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DESCRIPTION OF BUSINESS AND NAT" sheetId="8" state="visible" r:id="rId8"/>
    <sheet xmlns:r="http://schemas.openxmlformats.org/officeDocument/2006/relationships" name="BASIS OF PREPARATION AND PRESEN" sheetId="9" state="visible" r:id="rId9"/>
    <sheet xmlns:r="http://schemas.openxmlformats.org/officeDocument/2006/relationships" name="SIGNIFICANT ACCOUNTING POLICIES" sheetId="10" state="visible" r:id="rId10"/>
    <sheet xmlns:r="http://schemas.openxmlformats.org/officeDocument/2006/relationships" name="CRITICAL JUDGEMENTS AND ESTIMAT" sheetId="11" state="visible" r:id="rId11"/>
    <sheet xmlns:r="http://schemas.openxmlformats.org/officeDocument/2006/relationships" name="DIVESTITURES" sheetId="12" state="visible" r:id="rId12"/>
    <sheet xmlns:r="http://schemas.openxmlformats.org/officeDocument/2006/relationships" name="RECENT ACCOUNTING PRONOUNCEMENT" sheetId="13" state="visible" r:id="rId13"/>
    <sheet xmlns:r="http://schemas.openxmlformats.org/officeDocument/2006/relationships" name="REVENUE" sheetId="14" state="visible" r:id="rId14"/>
    <sheet xmlns:r="http://schemas.openxmlformats.org/officeDocument/2006/relationships" name="COST OF SALES EXCLUDING DEPLETI" sheetId="15" state="visible" r:id="rId15"/>
    <sheet xmlns:r="http://schemas.openxmlformats.org/officeDocument/2006/relationships" name="EMPLOYEE COMPENSATION AND BENEF" sheetId="16" state="visible" r:id="rId16"/>
    <sheet xmlns:r="http://schemas.openxmlformats.org/officeDocument/2006/relationships" name="OTHER EXPENSES" sheetId="17" state="visible" r:id="rId17"/>
    <sheet xmlns:r="http://schemas.openxmlformats.org/officeDocument/2006/relationships" name="FINANCE COSTS" sheetId="18" state="visible" r:id="rId18"/>
    <sheet xmlns:r="http://schemas.openxmlformats.org/officeDocument/2006/relationships" name="IMPAIRMENTS AND IMPAIRMENT REVE"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SUPPLEMENTARY CASH FLOW INFORMA" sheetId="22" state="visible" r:id="rId22"/>
    <sheet xmlns:r="http://schemas.openxmlformats.org/officeDocument/2006/relationships" name="FINANCIAL INSTRUMENTS" sheetId="23" state="visible" r:id="rId23"/>
    <sheet xmlns:r="http://schemas.openxmlformats.org/officeDocument/2006/relationships" name="FINANCIAL RISK MANAGEMENT (Note" sheetId="24" state="visible" r:id="rId24"/>
    <sheet xmlns:r="http://schemas.openxmlformats.org/officeDocument/2006/relationships" name="INVENTORIES" sheetId="25" state="visible" r:id="rId25"/>
    <sheet xmlns:r="http://schemas.openxmlformats.org/officeDocument/2006/relationships" name="OTHER FINANCIAL ASSETS" sheetId="26" state="visible" r:id="rId26"/>
    <sheet xmlns:r="http://schemas.openxmlformats.org/officeDocument/2006/relationships" name="OTHER ASSETS" sheetId="27" state="visible" r:id="rId27"/>
    <sheet xmlns:r="http://schemas.openxmlformats.org/officeDocument/2006/relationships" name="PROPERTY, PLANT AND EQUIPMENT" sheetId="28" state="visible" r:id="rId28"/>
    <sheet xmlns:r="http://schemas.openxmlformats.org/officeDocument/2006/relationships" name="GOODWILL AND INTANGIBLES" sheetId="29" state="visible" r:id="rId29"/>
    <sheet xmlns:r="http://schemas.openxmlformats.org/officeDocument/2006/relationships" name="INVESTMENT IN ASSOCIATE" sheetId="30" state="visible" r:id="rId30"/>
    <sheet xmlns:r="http://schemas.openxmlformats.org/officeDocument/2006/relationships" name="TRADE AND OTHER PAYABLES" sheetId="31" state="visible" r:id="rId31"/>
    <sheet xmlns:r="http://schemas.openxmlformats.org/officeDocument/2006/relationships" name="OTHER FINANCIAL LIABILITIES" sheetId="32" state="visible" r:id="rId32"/>
    <sheet xmlns:r="http://schemas.openxmlformats.org/officeDocument/2006/relationships" name="OTHER PROVISIONS AND LIABILITIE" sheetId="33" state="visible" r:id="rId33"/>
    <sheet xmlns:r="http://schemas.openxmlformats.org/officeDocument/2006/relationships" name="LONG-TERM DEBT" sheetId="34" state="visible" r:id="rId34"/>
    <sheet xmlns:r="http://schemas.openxmlformats.org/officeDocument/2006/relationships" name="DECOMMISSIONING, RESTORATION AN" sheetId="35" state="visible" r:id="rId35"/>
    <sheet xmlns:r="http://schemas.openxmlformats.org/officeDocument/2006/relationships" name="SHARE CAPITAL" sheetId="36" state="visible" r:id="rId36"/>
    <sheet xmlns:r="http://schemas.openxmlformats.org/officeDocument/2006/relationships" name="SHARE-BASED PAYMENTS" sheetId="37" state="visible" r:id="rId37"/>
    <sheet xmlns:r="http://schemas.openxmlformats.org/officeDocument/2006/relationships" name="NON-CONTROLLING INTERESTS" sheetId="38" state="visible" r:id="rId38"/>
    <sheet xmlns:r="http://schemas.openxmlformats.org/officeDocument/2006/relationships" name="CAPITAL MANAGEMENT" sheetId="39" state="visible" r:id="rId39"/>
    <sheet xmlns:r="http://schemas.openxmlformats.org/officeDocument/2006/relationships" name="OPERATING SEGMENTS" sheetId="40" state="visible" r:id="rId40"/>
    <sheet xmlns:r="http://schemas.openxmlformats.org/officeDocument/2006/relationships" name="OPERATING LEASES" sheetId="41" state="visible" r:id="rId41"/>
    <sheet xmlns:r="http://schemas.openxmlformats.org/officeDocument/2006/relationships" name="CONTINGENCIES" sheetId="42" state="visible" r:id="rId42"/>
    <sheet xmlns:r="http://schemas.openxmlformats.org/officeDocument/2006/relationships" name="RELATED PARTY TRANSACTIONS" sheetId="43" state="visible" r:id="rId43"/>
    <sheet xmlns:r="http://schemas.openxmlformats.org/officeDocument/2006/relationships" name="SUBSEQUENT EVENTS" sheetId="44" state="visible" r:id="rId44"/>
    <sheet xmlns:r="http://schemas.openxmlformats.org/officeDocument/2006/relationships" name="GUARANTOR SUBSIDIARIES FINANCIA" sheetId="45" state="visible" r:id="rId45"/>
    <sheet xmlns:r="http://schemas.openxmlformats.org/officeDocument/2006/relationships" name="SIGNIFICANT ACCOUNTING POLICI_2" sheetId="46" state="visible" r:id="rId46"/>
    <sheet xmlns:r="http://schemas.openxmlformats.org/officeDocument/2006/relationships" name="SIGNIFICANT ACCOUNTING POLICI_3" sheetId="47" state="visible" r:id="rId47"/>
    <sheet xmlns:r="http://schemas.openxmlformats.org/officeDocument/2006/relationships" name="DIVESTITURES (Tables)" sheetId="48" state="visible" r:id="rId48"/>
    <sheet xmlns:r="http://schemas.openxmlformats.org/officeDocument/2006/relationships" name="RECENT ACCOUNTING PRONOUNCEME_2" sheetId="49" state="visible" r:id="rId49"/>
    <sheet xmlns:r="http://schemas.openxmlformats.org/officeDocument/2006/relationships" name="REVENUE (Tables)" sheetId="50" state="visible" r:id="rId50"/>
    <sheet xmlns:r="http://schemas.openxmlformats.org/officeDocument/2006/relationships" name="COST OF SALES EXCLUDING DEPLE_2" sheetId="51" state="visible" r:id="rId51"/>
    <sheet xmlns:r="http://schemas.openxmlformats.org/officeDocument/2006/relationships" name="EMPLOYEE COMPENSATION AND BEN_2" sheetId="52" state="visible" r:id="rId52"/>
    <sheet xmlns:r="http://schemas.openxmlformats.org/officeDocument/2006/relationships" name="OTHER EXPENSES (Tables)" sheetId="53" state="visible" r:id="rId53"/>
    <sheet xmlns:r="http://schemas.openxmlformats.org/officeDocument/2006/relationships" name="FINANCE COSTS (Tables)" sheetId="54" state="visible" r:id="rId54"/>
    <sheet xmlns:r="http://schemas.openxmlformats.org/officeDocument/2006/relationships" name="IMPAIRMENTS AND IMPAIRMENT RE_2" sheetId="55" state="visible" r:id="rId55"/>
    <sheet xmlns:r="http://schemas.openxmlformats.org/officeDocument/2006/relationships" name="INCOME TAXES (Tables)" sheetId="56" state="visible" r:id="rId56"/>
    <sheet xmlns:r="http://schemas.openxmlformats.org/officeDocument/2006/relationships" name="LOSS PER SHARE (Tables)" sheetId="57" state="visible" r:id="rId57"/>
    <sheet xmlns:r="http://schemas.openxmlformats.org/officeDocument/2006/relationships" name="SUPPLEMENTARY CASH FLOW INFOR_2" sheetId="58" state="visible" r:id="rId58"/>
    <sheet xmlns:r="http://schemas.openxmlformats.org/officeDocument/2006/relationships" name="FINANCIAL INSTRUMENTS (Tables)" sheetId="59" state="visible" r:id="rId59"/>
    <sheet xmlns:r="http://schemas.openxmlformats.org/officeDocument/2006/relationships" name="FINANCIAL RISK MANAGEMENT (Tabl" sheetId="60" state="visible" r:id="rId60"/>
    <sheet xmlns:r="http://schemas.openxmlformats.org/officeDocument/2006/relationships" name="INVENTORIES (Tables)" sheetId="61" state="visible" r:id="rId61"/>
    <sheet xmlns:r="http://schemas.openxmlformats.org/officeDocument/2006/relationships" name="OTHER FINANCIAL ASSETS (Tables)" sheetId="62" state="visible" r:id="rId62"/>
    <sheet xmlns:r="http://schemas.openxmlformats.org/officeDocument/2006/relationships" name="OTHER ASSETS (Tables)" sheetId="63" state="visible" r:id="rId63"/>
    <sheet xmlns:r="http://schemas.openxmlformats.org/officeDocument/2006/relationships" name="PROPERTY, PLANT AND EQUIPMENT (" sheetId="64" state="visible" r:id="rId64"/>
    <sheet xmlns:r="http://schemas.openxmlformats.org/officeDocument/2006/relationships" name="GOODWILL AND INTANGIBLES (Table" sheetId="65" state="visible" r:id="rId65"/>
    <sheet xmlns:r="http://schemas.openxmlformats.org/officeDocument/2006/relationships" name="INVESTMENT IN ASSOCIATE (Tables" sheetId="66" state="visible" r:id="rId66"/>
    <sheet xmlns:r="http://schemas.openxmlformats.org/officeDocument/2006/relationships" name="TRADE AND OTHER PAYABLES (Table" sheetId="67" state="visible" r:id="rId67"/>
    <sheet xmlns:r="http://schemas.openxmlformats.org/officeDocument/2006/relationships" name="OTHER FINANCIAL LIABILITIES (Ta" sheetId="68" state="visible" r:id="rId68"/>
    <sheet xmlns:r="http://schemas.openxmlformats.org/officeDocument/2006/relationships" name="OTHER PROVISIONS AND LIABILIT_2" sheetId="69" state="visible" r:id="rId69"/>
    <sheet xmlns:r="http://schemas.openxmlformats.org/officeDocument/2006/relationships" name="LONG-TERM DEBT (Tables)" sheetId="70" state="visible" r:id="rId70"/>
    <sheet xmlns:r="http://schemas.openxmlformats.org/officeDocument/2006/relationships" name="DECOMMISSIONING, RESTORATION _2" sheetId="71" state="visible" r:id="rId71"/>
    <sheet xmlns:r="http://schemas.openxmlformats.org/officeDocument/2006/relationships" name="SHARE CAPITAL (Tables)" sheetId="72" state="visible" r:id="rId72"/>
    <sheet xmlns:r="http://schemas.openxmlformats.org/officeDocument/2006/relationships" name="SHARE-BASED PAYMENTS (Tables)" sheetId="73" state="visible" r:id="rId73"/>
    <sheet xmlns:r="http://schemas.openxmlformats.org/officeDocument/2006/relationships" name="NON-CONTROLLING INTERESTS (Tabl" sheetId="74" state="visible" r:id="rId74"/>
    <sheet xmlns:r="http://schemas.openxmlformats.org/officeDocument/2006/relationships" name="OPERATING SEGMENTS (Tables)" sheetId="75" state="visible" r:id="rId75"/>
    <sheet xmlns:r="http://schemas.openxmlformats.org/officeDocument/2006/relationships" name="OPERATING LEASES (Tables)" sheetId="76" state="visible" r:id="rId76"/>
    <sheet xmlns:r="http://schemas.openxmlformats.org/officeDocument/2006/relationships" name="RELATED PARTY TRANSACTIONS (Tab" sheetId="77" state="visible" r:id="rId77"/>
    <sheet xmlns:r="http://schemas.openxmlformats.org/officeDocument/2006/relationships" name="GUARANTOR SUBSIDIARIES FINANC_2" sheetId="78" state="visible" r:id="rId78"/>
    <sheet xmlns:r="http://schemas.openxmlformats.org/officeDocument/2006/relationships" name="DESCRIPTION OF BUSINESS AND N_2" sheetId="79" state="visible" r:id="rId79"/>
    <sheet xmlns:r="http://schemas.openxmlformats.org/officeDocument/2006/relationships" name="SIGNIFICANT ACCOUNTING POLICI_4" sheetId="80" state="visible" r:id="rId80"/>
    <sheet xmlns:r="http://schemas.openxmlformats.org/officeDocument/2006/relationships" name="SIGNIFICANT ACCOUNTING POLICI_5" sheetId="81" state="visible" r:id="rId81"/>
    <sheet xmlns:r="http://schemas.openxmlformats.org/officeDocument/2006/relationships" name="SIGNIFICANT ACCOUNTING POLICI_6" sheetId="82" state="visible" r:id="rId82"/>
    <sheet xmlns:r="http://schemas.openxmlformats.org/officeDocument/2006/relationships" name="CRITICAL JUDGEMENTS AND ESTIM_2" sheetId="83" state="visible" r:id="rId83"/>
    <sheet xmlns:r="http://schemas.openxmlformats.org/officeDocument/2006/relationships" name="DIVESTITURES - Additional Infor" sheetId="84" state="visible" r:id="rId84"/>
    <sheet xmlns:r="http://schemas.openxmlformats.org/officeDocument/2006/relationships" name="RECENT ACCOUNTING PRONOUNCEME_3" sheetId="85" state="visible" r:id="rId85"/>
    <sheet xmlns:r="http://schemas.openxmlformats.org/officeDocument/2006/relationships" name="DIVESTITURES - Assets and Liabi" sheetId="86" state="visible" r:id="rId86"/>
    <sheet xmlns:r="http://schemas.openxmlformats.org/officeDocument/2006/relationships" name="RECENT ACCOUNTING PRONOUNCEME_4" sheetId="87" state="visible" r:id="rId87"/>
    <sheet xmlns:r="http://schemas.openxmlformats.org/officeDocument/2006/relationships" name="RECENT ACCOUNTING PRONOUNCEME_5" sheetId="88" state="visible" r:id="rId88"/>
    <sheet xmlns:r="http://schemas.openxmlformats.org/officeDocument/2006/relationships" name="REVENUE - Revenue with Customer" sheetId="89" state="visible" r:id="rId89"/>
    <sheet xmlns:r="http://schemas.openxmlformats.org/officeDocument/2006/relationships" name="REVENUE - Disaggregation of Rev" sheetId="90" state="visible" r:id="rId90"/>
    <sheet xmlns:r="http://schemas.openxmlformats.org/officeDocument/2006/relationships" name="REVENUE - Additional Informatio" sheetId="91" state="visible" r:id="rId91"/>
    <sheet xmlns:r="http://schemas.openxmlformats.org/officeDocument/2006/relationships" name="COST OF SALES EXCLUDING DEPLE_3" sheetId="92" state="visible" r:id="rId92"/>
    <sheet xmlns:r="http://schemas.openxmlformats.org/officeDocument/2006/relationships" name="EMPLOYEE COMPENSATION AND BEN_3" sheetId="93" state="visible" r:id="rId93"/>
    <sheet xmlns:r="http://schemas.openxmlformats.org/officeDocument/2006/relationships" name="OTHER EXPENSES - OTHER OPERATIN" sheetId="94" state="visible" r:id="rId94"/>
    <sheet xmlns:r="http://schemas.openxmlformats.org/officeDocument/2006/relationships" name="OTHER EXPENSES - OTHER (INCOME)" sheetId="95" state="visible" r:id="rId95"/>
    <sheet xmlns:r="http://schemas.openxmlformats.org/officeDocument/2006/relationships" name="FINANCE COSTS (Details)" sheetId="96" state="visible" r:id="rId96"/>
    <sheet xmlns:r="http://schemas.openxmlformats.org/officeDocument/2006/relationships" name="IMPAIRMENTS AND IMPAIRMENT RE_3" sheetId="97" state="visible" r:id="rId97"/>
    <sheet xmlns:r="http://schemas.openxmlformats.org/officeDocument/2006/relationships" name="IMPAIRMENTS AND IMPAIRMENT RE_4" sheetId="98" state="visible" r:id="rId98"/>
    <sheet xmlns:r="http://schemas.openxmlformats.org/officeDocument/2006/relationships" name="IMPAIRMENTS AND IMPAIRMENT RE_5" sheetId="99" state="visible" r:id="rId99"/>
    <sheet xmlns:r="http://schemas.openxmlformats.org/officeDocument/2006/relationships" name="INCOME TAXES - Income Tax Expen" sheetId="100" state="visible" r:id="rId100"/>
    <sheet xmlns:r="http://schemas.openxmlformats.org/officeDocument/2006/relationships" name="INCOME TAXES - Reconciliation O" sheetId="101" state="visible" r:id="rId101"/>
    <sheet xmlns:r="http://schemas.openxmlformats.org/officeDocument/2006/relationships" name="INCOME TAXES - Deferred Tax Ass" sheetId="102" state="visible" r:id="rId102"/>
    <sheet xmlns:r="http://schemas.openxmlformats.org/officeDocument/2006/relationships" name="INCOME TAXES - Net Deferred Inc" sheetId="103" state="visible" r:id="rId103"/>
    <sheet xmlns:r="http://schemas.openxmlformats.org/officeDocument/2006/relationships" name="INCOME TAXES - Additional Infor" sheetId="104" state="visible" r:id="rId104"/>
    <sheet xmlns:r="http://schemas.openxmlformats.org/officeDocument/2006/relationships" name="INCOME TAXES - Unrecognized Ded" sheetId="105" state="visible" r:id="rId105"/>
    <sheet xmlns:r="http://schemas.openxmlformats.org/officeDocument/2006/relationships" name="INCOME TAXES - Loss Carry Forwa" sheetId="106" state="visible" r:id="rId106"/>
    <sheet xmlns:r="http://schemas.openxmlformats.org/officeDocument/2006/relationships" name="LOSS PER SHARE - Loss per share" sheetId="107" state="visible" r:id="rId107"/>
    <sheet xmlns:r="http://schemas.openxmlformats.org/officeDocument/2006/relationships" name="LOSS PER SHARE - Weighted avera" sheetId="108" state="visible" r:id="rId108"/>
    <sheet xmlns:r="http://schemas.openxmlformats.org/officeDocument/2006/relationships" name="SUPPLEMENTARY CASH FLOW INFOR_3" sheetId="109" state="visible" r:id="rId109"/>
    <sheet xmlns:r="http://schemas.openxmlformats.org/officeDocument/2006/relationships" name="SUPPLEMENTARY CASH FLOW INFOR_4" sheetId="110" state="visible" r:id="rId110"/>
    <sheet xmlns:r="http://schemas.openxmlformats.org/officeDocument/2006/relationships" name="SUPPLEMENTARY CASH FLOW INFOR_5" sheetId="111" state="visible" r:id="rId111"/>
    <sheet xmlns:r="http://schemas.openxmlformats.org/officeDocument/2006/relationships" name="SUPPLEMENTARY CASH FLOW INFOR_6" sheetId="112" state="visible" r:id="rId112"/>
    <sheet xmlns:r="http://schemas.openxmlformats.org/officeDocument/2006/relationships" name="SUPPLEMENTARY CASH FLOW INFOR_7" sheetId="113" state="visible" r:id="rId113"/>
    <sheet xmlns:r="http://schemas.openxmlformats.org/officeDocument/2006/relationships" name="FINANCIAL INSTRUMENTS - Financi" sheetId="114" state="visible" r:id="rId114"/>
    <sheet xmlns:r="http://schemas.openxmlformats.org/officeDocument/2006/relationships" name="FINANCIAL INSTRUMENTS - Fair Va" sheetId="115" state="visible" r:id="rId115"/>
    <sheet xmlns:r="http://schemas.openxmlformats.org/officeDocument/2006/relationships" name="FINANCIAL INSTRUMENTS - Carryin" sheetId="116" state="visible" r:id="rId116"/>
    <sheet xmlns:r="http://schemas.openxmlformats.org/officeDocument/2006/relationships" name="FINANCIAL INSTRUMENTS - Derivat" sheetId="117" state="visible" r:id="rId117"/>
    <sheet xmlns:r="http://schemas.openxmlformats.org/officeDocument/2006/relationships" name="FINANCIAL INSTRUMENTS - Fair _2" sheetId="118" state="visible" r:id="rId118"/>
    <sheet xmlns:r="http://schemas.openxmlformats.org/officeDocument/2006/relationships" name="FINANCIAL INSTRUMENTS - Cash Fl" sheetId="119" state="visible" r:id="rId119"/>
    <sheet xmlns:r="http://schemas.openxmlformats.org/officeDocument/2006/relationships" name="FINANCIAL INSTRUMENTS - Realize" sheetId="120" state="visible" r:id="rId120"/>
    <sheet xmlns:r="http://schemas.openxmlformats.org/officeDocument/2006/relationships" name="FINANCIAL RISK MANAGEMENT - Cur" sheetId="121" state="visible" r:id="rId121"/>
    <sheet xmlns:r="http://schemas.openxmlformats.org/officeDocument/2006/relationships" name="FINANCIAL RISK MANAGEMENT - Qua" sheetId="122" state="visible" r:id="rId122"/>
    <sheet xmlns:r="http://schemas.openxmlformats.org/officeDocument/2006/relationships" name="FINANCIAL RISK MANAGEMENT - Com" sheetId="123" state="visible" r:id="rId123"/>
    <sheet xmlns:r="http://schemas.openxmlformats.org/officeDocument/2006/relationships" name="FINANCIAL RISK MANAGEMENT - Q_2" sheetId="124" state="visible" r:id="rId124"/>
    <sheet xmlns:r="http://schemas.openxmlformats.org/officeDocument/2006/relationships" name="FINANCIAL RISK MANAGEMENT - Cre" sheetId="125" state="visible" r:id="rId125"/>
    <sheet xmlns:r="http://schemas.openxmlformats.org/officeDocument/2006/relationships" name="FINANCIAL RISK MANAGEMENT - How" sheetId="126" state="visible" r:id="rId126"/>
    <sheet xmlns:r="http://schemas.openxmlformats.org/officeDocument/2006/relationships" name="INVENTORIES - Schedule of Inven" sheetId="127" state="visible" r:id="rId127"/>
    <sheet xmlns:r="http://schemas.openxmlformats.org/officeDocument/2006/relationships" name="INVENTORIES - Additional Inform" sheetId="128" state="visible" r:id="rId128"/>
    <sheet xmlns:r="http://schemas.openxmlformats.org/officeDocument/2006/relationships" name="OTHER FINANCIAL ASSETS (Details" sheetId="129" state="visible" r:id="rId129"/>
    <sheet xmlns:r="http://schemas.openxmlformats.org/officeDocument/2006/relationships" name="OTHER ASSETS (Details)" sheetId="130" state="visible" r:id="rId130"/>
    <sheet xmlns:r="http://schemas.openxmlformats.org/officeDocument/2006/relationships" name="PROPERTY, PLANT AND EQUIPMENT -" sheetId="131" state="visible" r:id="rId131"/>
    <sheet xmlns:r="http://schemas.openxmlformats.org/officeDocument/2006/relationships" name="PROPERTY, PLANT AND EQUIPMENT_2" sheetId="132" state="visible" r:id="rId132"/>
    <sheet xmlns:r="http://schemas.openxmlformats.org/officeDocument/2006/relationships" name="GOODWILL AND INTANGIBLES (Detai" sheetId="133" state="visible" r:id="rId133"/>
    <sheet xmlns:r="http://schemas.openxmlformats.org/officeDocument/2006/relationships" name="INVESTMENT IN ASSOCIATE - Inves" sheetId="134" state="visible" r:id="rId134"/>
    <sheet xmlns:r="http://schemas.openxmlformats.org/officeDocument/2006/relationships" name="INVESTMENT IN ASSOCIATE - Carry" sheetId="135" state="visible" r:id="rId135"/>
    <sheet xmlns:r="http://schemas.openxmlformats.org/officeDocument/2006/relationships" name="INVESTMENT IN ASSOCIATE - Summa" sheetId="136" state="visible" r:id="rId136"/>
    <sheet xmlns:r="http://schemas.openxmlformats.org/officeDocument/2006/relationships" name="INVESTMENT IN ASSOCIATE - Sum_2" sheetId="137" state="visible" r:id="rId137"/>
    <sheet xmlns:r="http://schemas.openxmlformats.org/officeDocument/2006/relationships" name="TRADE AND OTHER PAYABLES (Detai" sheetId="138" state="visible" r:id="rId138"/>
    <sheet xmlns:r="http://schemas.openxmlformats.org/officeDocument/2006/relationships" name="OTHER FINANCIAL LIABILITIES (De" sheetId="139" state="visible" r:id="rId139"/>
    <sheet xmlns:r="http://schemas.openxmlformats.org/officeDocument/2006/relationships" name="OTHER PROVISIONS AND LIABILIT_3" sheetId="140" state="visible" r:id="rId140"/>
    <sheet xmlns:r="http://schemas.openxmlformats.org/officeDocument/2006/relationships" name="OTHER PROVISIONS AND LIABILIT_4" sheetId="141" state="visible" r:id="rId141"/>
    <sheet xmlns:r="http://schemas.openxmlformats.org/officeDocument/2006/relationships" name="LONG-TERM DEBT - Schedule of in" sheetId="142" state="visible" r:id="rId142"/>
    <sheet xmlns:r="http://schemas.openxmlformats.org/officeDocument/2006/relationships" name="LONG-TERM DEBT - Additional Inf" sheetId="143" state="visible" r:id="rId143"/>
    <sheet xmlns:r="http://schemas.openxmlformats.org/officeDocument/2006/relationships" name="LONG-TERM DEBT - Schedule of lo" sheetId="144" state="visible" r:id="rId144"/>
    <sheet xmlns:r="http://schemas.openxmlformats.org/officeDocument/2006/relationships" name="DECOMMISSIONING, RESTORATION _3" sheetId="145" state="visible" r:id="rId145"/>
    <sheet xmlns:r="http://schemas.openxmlformats.org/officeDocument/2006/relationships" name="DECOMMISSIONING, RESTORATION _4" sheetId="146" state="visible" r:id="rId146"/>
    <sheet xmlns:r="http://schemas.openxmlformats.org/officeDocument/2006/relationships" name="SHARE CAPITAL - Additional Info" sheetId="147" state="visible" r:id="rId147"/>
    <sheet xmlns:r="http://schemas.openxmlformats.org/officeDocument/2006/relationships" name="SHARE CAPITAL - Common Shares I" sheetId="148" state="visible" r:id="rId148"/>
    <sheet xmlns:r="http://schemas.openxmlformats.org/officeDocument/2006/relationships" name="SHARE CAPITAL - Dividends Paid " sheetId="149" state="visible" r:id="rId149"/>
    <sheet xmlns:r="http://schemas.openxmlformats.org/officeDocument/2006/relationships" name="SHARE-BASED PAYMENTS - Share-ba" sheetId="150" state="visible" r:id="rId150"/>
    <sheet xmlns:r="http://schemas.openxmlformats.org/officeDocument/2006/relationships" name="SHARE-BASED PAYMENTS - Instrume" sheetId="151" state="visible" r:id="rId151"/>
    <sheet xmlns:r="http://schemas.openxmlformats.org/officeDocument/2006/relationships" name="NON-CONTROLLING INTERESTS (Deta" sheetId="152" state="visible" r:id="rId152"/>
    <sheet xmlns:r="http://schemas.openxmlformats.org/officeDocument/2006/relationships" name="OPERATING SEGMENTS - Additional" sheetId="153" state="visible" r:id="rId153"/>
    <sheet xmlns:r="http://schemas.openxmlformats.org/officeDocument/2006/relationships" name="OPERATING SEGMENTS - Informatio" sheetId="154" state="visible" r:id="rId154"/>
    <sheet xmlns:r="http://schemas.openxmlformats.org/officeDocument/2006/relationships" name="OPERATING SEGMENTS - Informat_2" sheetId="155" state="visible" r:id="rId155"/>
    <sheet xmlns:r="http://schemas.openxmlformats.org/officeDocument/2006/relationships" name="OPERATING SEGMENTS - Informat_3" sheetId="156" state="visible" r:id="rId156"/>
    <sheet xmlns:r="http://schemas.openxmlformats.org/officeDocument/2006/relationships" name="OPERATING SEGMENTS - Informat_4" sheetId="157" state="visible" r:id="rId157"/>
    <sheet xmlns:r="http://schemas.openxmlformats.org/officeDocument/2006/relationships" name="OPERATING LEASES - Operating Le" sheetId="158" state="visible" r:id="rId158"/>
    <sheet xmlns:r="http://schemas.openxmlformats.org/officeDocument/2006/relationships" name="OPERATING LEASES - Additional I" sheetId="159" state="visible" r:id="rId159"/>
    <sheet xmlns:r="http://schemas.openxmlformats.org/officeDocument/2006/relationships" name="CONTINGENCIES (Details)" sheetId="160" state="visible" r:id="rId160"/>
    <sheet xmlns:r="http://schemas.openxmlformats.org/officeDocument/2006/relationships" name="RELATED PARTY TRANSACTIONS - Co" sheetId="161" state="visible" r:id="rId161"/>
    <sheet xmlns:r="http://schemas.openxmlformats.org/officeDocument/2006/relationships" name="RELATED PARTY TRANSACTIONS - Ad" sheetId="162" state="visible" r:id="rId162"/>
    <sheet xmlns:r="http://schemas.openxmlformats.org/officeDocument/2006/relationships" name="SUBSEQUENT EVENTS (Details)" sheetId="163" state="visible" r:id="rId163"/>
    <sheet xmlns:r="http://schemas.openxmlformats.org/officeDocument/2006/relationships" name="GUARANTOR SUBSIDIARIES FINANC_3" sheetId="164" state="visible" r:id="rId164"/>
    <sheet xmlns:r="http://schemas.openxmlformats.org/officeDocument/2006/relationships" name="GUARANTOR SUBSIDIARIES FINANC_4" sheetId="165" state="visible" r:id="rId165"/>
    <sheet xmlns:r="http://schemas.openxmlformats.org/officeDocument/2006/relationships" name="GUARANTOR SUBSIDIARIES FINANC_5" sheetId="166" state="visible" r:id="rId166"/>
  </sheets>
  <definedNames/>
  <calcPr calcId="124519" fullCalcOnLoad="1"/>
</workbook>
</file>

<file path=xl/sharedStrings.xml><?xml version="1.0" encoding="utf-8"?>
<sst xmlns="http://schemas.openxmlformats.org/spreadsheetml/2006/main" uniqueCount="1407">
  <si>
    <t>Document and Entity Information</t>
  </si>
  <si>
    <t>12 Months Ended</t>
  </si>
  <si>
    <t>Dec. 31, 2018shares</t>
  </si>
  <si>
    <t>Document Information [Abstract]</t>
  </si>
  <si>
    <t>Entity Registrant Name</t>
  </si>
  <si>
    <t>Yamana Gold Inc.</t>
  </si>
  <si>
    <t>Entity Central Index Key</t>
  </si>
  <si>
    <t>0001264089</t>
  </si>
  <si>
    <t>Document Type</t>
  </si>
  <si>
    <t>40-F</t>
  </si>
  <si>
    <t>Current Fiscal Year End Date</t>
  </si>
  <si>
    <t>--12-31</t>
  </si>
  <si>
    <t>Document Period End Date</t>
  </si>
  <si>
    <t>Dec. 31,
		2018</t>
  </si>
  <si>
    <t>Document Fiscal Year Focus</t>
  </si>
  <si>
    <t>2018</t>
  </si>
  <si>
    <t>Document Fiscal Period Focus (Q1,Q2,Q3,FY)</t>
  </si>
  <si>
    <t>FY</t>
  </si>
  <si>
    <t>Amendment Flag</t>
  </si>
  <si>
    <t>false</t>
  </si>
  <si>
    <t>Entity Common Stock, Shares Outstanding</t>
  </si>
  <si>
    <t>Entity Current Reporting Status</t>
  </si>
  <si>
    <t>Yes</t>
  </si>
  <si>
    <t>Entity Emerging Growth Company</t>
  </si>
  <si>
    <t>CONSOLIDATED STATEMENTS OF OPERATIONS - USD ($) shares in Thousands, $ in Millions</t>
  </si>
  <si>
    <t>Dec. 31, 2018</t>
  </si>
  <si>
    <t>Dec. 31, 2017</t>
  </si>
  <si>
    <t>[1]</t>
  </si>
  <si>
    <t>Profit or loss [abstract]</t>
  </si>
  <si>
    <t>Revenue (Note 7)</t>
  </si>
  <si>
    <t>Cost of sales excluding depletion, depreciation and amortization (Note 8)</t>
  </si>
  <si>
    <t>Gross margin excluding depletion, depreciation and amortization</t>
  </si>
  <si>
    <t>Depletion, depreciation and amortization</t>
  </si>
  <si>
    <t>Impairment of mining properties and goodwill, net (Note 12)</t>
  </si>
  <si>
    <t>Mine operating earnings</t>
  </si>
  <si>
    <t>Expenses</t>
  </si>
  <si>
    <t>General and administrative</t>
  </si>
  <si>
    <t>Exploration and evaluation</t>
  </si>
  <si>
    <t>Share of earnings of associate (Note 23)</t>
  </si>
  <si>
    <t>Other operating income (expenses), net (Note 10(a))</t>
  </si>
  <si>
    <t>Impairment of non-operating mining properties (Note 12)</t>
  </si>
  <si>
    <t>Operating earnings (loss)</t>
  </si>
  <si>
    <t>Finance costs (Note 11)</t>
  </si>
  <si>
    <t>Other income (costs), net (Note 10(b))</t>
  </si>
  <si>
    <t>Loss before taxes</t>
  </si>
  <si>
    <t>Current income tax expense (Note 13)</t>
  </si>
  <si>
    <t>Deferred income tax recovery (Note 13)</t>
  </si>
  <si>
    <t>Income tax (expense) recovery</t>
  </si>
  <si>
    <t>Net loss</t>
  </si>
  <si>
    <t>Attributable to:</t>
  </si>
  <si>
    <t>Yamana Gold Inc. equity holders</t>
  </si>
  <si>
    <t>Non-controlling interests</t>
  </si>
  <si>
    <t>Loss per share attributable to Yamana Gold Inc. equity holders (Note 14)</t>
  </si>
  <si>
    <t>Basic and diluted (in dollars per share)</t>
  </si>
  <si>
    <t>Weighted average number of shares outstanding (in thousands) (Note 14)</t>
  </si>
  <si>
    <t>Basic and diluted (in shares)</t>
  </si>
  <si>
    <t>The Company has initially applied IFRS 15 and IFRS 9 at January 1, 2018. Under the transition methods chosen, comparative information is not restated except for certain hedging requirements. Refer to Note 5: Recent Accounting Pronouncements.</t>
  </si>
  <si>
    <t>CONSOLIDATED STATEMENTS OF COMPREHENSIVE LOSS - USD ($) $ in Millions</t>
  </si>
  <si>
    <t>Statement of comprehensive income [abstract]</t>
  </si>
  <si>
    <t>Items that may be reclassified subsequently to net earnings (loss):</t>
  </si>
  <si>
    <t>- Reclassification adjustments related to available-for-sale financial assets</t>
  </si>
  <si>
    <t>[2]</t>
  </si>
  <si>
    <t>- Effective portion of changes in fair value of cash flow hedges</t>
  </si>
  <si>
    <t>- Reclassification of losses (gains) recorded in earnings</t>
  </si>
  <si>
    <t>- Tax Impact on fair value of hedging instruments</t>
  </si>
  <si>
    <t>- Time value of options contracts excluded from hedge relationship</t>
  </si>
  <si>
    <t>Other comprehensive income (loss) that will be reclassified to profit or loss, net of tax</t>
  </si>
  <si>
    <t>Items that will not be reclassified to net earnings (loss):</t>
  </si>
  <si>
    <t>Changes in the fair value of equity investments at FVOCI</t>
  </si>
  <si>
    <t>Re-measurement of employee benefit plan</t>
  </si>
  <si>
    <t>Total other comprehensive (loss) income</t>
  </si>
  <si>
    <t>Total comprehensive loss</t>
  </si>
  <si>
    <t>Attributable to :</t>
  </si>
  <si>
    <t>CONSOLIDATED STATEMENTS OF CASH FLOWS - USD ($) $ in Thousands</t>
  </si>
  <si>
    <t>Statement of cash flows [abstract]</t>
  </si>
  <si>
    <t>Loss before income taxes</t>
  </si>
  <si>
    <t>Adjustments to reconcile loss before taxes to net operating cash flows:</t>
  </si>
  <si>
    <t>Share-based payments (Note 30)</t>
  </si>
  <si>
    <t>Other (income) costs, net (Note 10(b))</t>
  </si>
  <si>
    <t>Mark-to-market on financial assets and metal concentrates</t>
  </si>
  <si>
    <t>Impairment of mineral properties, net (Note 12)</t>
  </si>
  <si>
    <t>Amortization of deferred revenue on metal purchase agreements (Note 26)</t>
  </si>
  <si>
    <t>Gain on asset disposals</t>
  </si>
  <si>
    <t>Other non-cash expenses (recoveries) (Note 15(d))</t>
  </si>
  <si>
    <t>Advanced payments received on metal purchase agreements</t>
  </si>
  <si>
    <t>Decommissioning, restoration and similar liabilities paid (Note 28)</t>
  </si>
  <si>
    <t>Other payments</t>
  </si>
  <si>
    <t>Cash flows from operating activities before income taxes paid and net change in working capital</t>
  </si>
  <si>
    <t>Income taxes paid</t>
  </si>
  <si>
    <t>Payments made to Brazilian tax authorities (Note 13(e))</t>
  </si>
  <si>
    <t>Cash flows from operating activities before net change in working capital</t>
  </si>
  <si>
    <t>Net change in working capital (Note 15(b))</t>
  </si>
  <si>
    <t>Cash flows from operating activities</t>
  </si>
  <si>
    <t>Investing activities</t>
  </si>
  <si>
    <t>Acquisition of property, plant and equipment</t>
  </si>
  <si>
    <t>Net proceeds on disposal of subsidiaries and other assets</t>
  </si>
  <si>
    <t>Acquisition of investments and other assets</t>
  </si>
  <si>
    <t>Cash used in other investing activities</t>
  </si>
  <si>
    <t>Cash flows used in investing activities</t>
  </si>
  <si>
    <t>Financing activities</t>
  </si>
  <si>
    <t>Dividends paid (Note 29(b))</t>
  </si>
  <si>
    <t>Interest and other finance expenses paid</t>
  </si>
  <si>
    <t>Financing costs paid on early note redemption (Note 11)</t>
  </si>
  <si>
    <t>Proceeds from Brio Gold Inc. private placement and rights offering</t>
  </si>
  <si>
    <t>Repayment of term loan and notes payable (Note 27)</t>
  </si>
  <si>
    <t>Proceeds from term loan and notes payable (Note 27)</t>
  </si>
  <si>
    <t>Proceeds from other financing activities</t>
  </si>
  <si>
    <t>Cash flows (used in) from financing activities</t>
  </si>
  <si>
    <t>Effect of foreign exchange of non-US Dollar denominated cash and cash equivalents</t>
  </si>
  <si>
    <t>(Decrease) Increase in cash and cash equivalents</t>
  </si>
  <si>
    <t>Cash and cash equivalents, beginning of year</t>
  </si>
  <si>
    <t>Cash and cash equivalents reclassified as held for sale</t>
  </si>
  <si>
    <t>Cash and cash equivalents, end of year</t>
  </si>
  <si>
    <t>Cash and cash equivalents, excluding amount classified as held for sale, end of year</t>
  </si>
  <si>
    <t>CONSOLIDATED BALANCE SHEETS - USD ($) $ in Millions</t>
  </si>
  <si>
    <t>Current assets:</t>
  </si>
  <si>
    <t>Cash and cash equivalents</t>
  </si>
  <si>
    <t>Trade and other receivables</t>
  </si>
  <si>
    <t>Inventories (Note 18)</t>
  </si>
  <si>
    <t>Other financial assets (Note 19)</t>
  </si>
  <si>
    <t>Other assets (Note 20)</t>
  </si>
  <si>
    <t>Assets held for sale (Note 6)</t>
  </si>
  <si>
    <t>Current assets</t>
  </si>
  <si>
    <t>Non-current assets:</t>
  </si>
  <si>
    <t>Property, plant and equipment (Note 21)</t>
  </si>
  <si>
    <t>Goodwill and other intangible assets (Note 22)</t>
  </si>
  <si>
    <t>Investment in associate (Note 23)</t>
  </si>
  <si>
    <t>Deferred tax assets (Note 13(b))</t>
  </si>
  <si>
    <t>Total assets</t>
  </si>
  <si>
    <t>Current liabilities:</t>
  </si>
  <si>
    <t>Trade and other payables (Note 24)</t>
  </si>
  <si>
    <t>Income taxes payable</t>
  </si>
  <si>
    <t>Other financial liabilities (Note 25)</t>
  </si>
  <si>
    <t>Other provisions and liabilities (Note 26)</t>
  </si>
  <si>
    <t>Liabilities relating to assets held for sale (Note 6)</t>
  </si>
  <si>
    <t>Current liabilities</t>
  </si>
  <si>
    <t>Non-current liabilities:</t>
  </si>
  <si>
    <t>Long-term debt (Note 27)</t>
  </si>
  <si>
    <t>Decommissioning, restoration and similar liabilities (Note 28)</t>
  </si>
  <si>
    <t>Deferred tax liabilities (Note 13(b))</t>
  </si>
  <si>
    <t>Total liabilities</t>
  </si>
  <si>
    <t>Equity</t>
  </si>
  <si>
    <t>Issued and outstanding 949,341,830 common shares (December 31, 2017 - 948,524,667 common shares)</t>
  </si>
  <si>
    <t>Contributed surplus</t>
  </si>
  <si>
    <t>Accumulated other comprehensive (loss) income</t>
  </si>
  <si>
    <t>Deficit</t>
  </si>
  <si>
    <t>Attributable to Yamana Gold Inc. equity holders</t>
  </si>
  <si>
    <t>Non-controlling interests (Note 31)</t>
  </si>
  <si>
    <t>Total equity</t>
  </si>
  <si>
    <t>Total liabilities and equity</t>
  </si>
  <si>
    <t>CONSOLIDATED BALANCE SHEETS (Parenthetical) - shares</t>
  </si>
  <si>
    <t>Statement of financial position [abstract]</t>
  </si>
  <si>
    <t>Number of shares issued (in shares)</t>
  </si>
  <si>
    <t>Number of shares outstanding (in shares)</t>
  </si>
  <si>
    <t>CONSOLIDATED STATEMENTS OF CHANGES IN EQUITY - USD ($) $ in Millions</t>
  </si>
  <si>
    <t>Total</t>
  </si>
  <si>
    <t>Share capital</t>
  </si>
  <si>
    <t>Attributable to Yamana equity holders</t>
  </si>
  <si>
    <t>Non- controlling interests</t>
  </si>
  <si>
    <t>Balance, beginning of year (Balances without adoption of IFRS 15) at Dec. 31, 2016</t>
  </si>
  <si>
    <t>Balance, beginning of year (IFRS 9) at Dec. 31, 2016</t>
  </si>
  <si>
    <t>Balance, beginning of year at Dec. 31, 2016</t>
  </si>
  <si>
    <t>Changes in equity [abstract]</t>
  </si>
  <si>
    <t>Other comprehensive income, net of income tax</t>
  </si>
  <si>
    <t>[3]</t>
  </si>
  <si>
    <t>Comprehensive income</t>
  </si>
  <si>
    <t>Transactions with owners</t>
  </si>
  <si>
    <t>Offering of purchase rights of Brio Gold</t>
  </si>
  <si>
    <t>Issued on vesting of restricted share units (Note 29(a))</t>
  </si>
  <si>
    <t>Vesting restricted share units</t>
  </si>
  <si>
    <t>Restricted share units cancellation</t>
  </si>
  <si>
    <t>Dividend reinvestment plan (Note 29(a))</t>
  </si>
  <si>
    <t>Dividends (Note 29(b))</t>
  </si>
  <si>
    <t>Total reserve balance, end of year (Balances without adoption of IFRS 15) at Dec. 31, 2017</t>
  </si>
  <si>
    <t>Total reserve balance, end of year (Effect of change) at Dec. 31, 2017</t>
  </si>
  <si>
    <t>Total reserve balance, end of year (IFRS 9) at Dec. 31, 2017</t>
  </si>
  <si>
    <t>Total reserve balance, end of year (Adjusted balance) at Dec. 31, 2017</t>
  </si>
  <si>
    <t>Total reserve balance, end of year at Dec. 31, 2017</t>
  </si>
  <si>
    <t>Net loss | Balances without adoption of IFRS 15</t>
  </si>
  <si>
    <t>Net loss | Effect of change</t>
  </si>
  <si>
    <t>Disposal of Brio Gold (Note 6)</t>
  </si>
  <si>
    <t>Disposal of part interest in subsidiary (Note 31)</t>
  </si>
  <si>
    <t>Total reserve balance, end of year (Balances without adoption of IFRS 15) at Dec. 31, 2018</t>
  </si>
  <si>
    <t>Total reserve balance, end of year (Effect of change) at Dec. 31, 2018</t>
  </si>
  <si>
    <t>Total reserve balance, end of year at Dec. 31, 2018</t>
  </si>
  <si>
    <t>In the current year the Company is presenting 'Contributed Surplus' and 'Accumulated Other Comprehensive (loss) income' as separate components of equity on the face of the Consolidated Statement of Changes in Equity. In the prior year these items were included in 'Reserves', with further detail provided in the accompanying notes to the Consolidated Financial Statements. This change has also resulted in a consequential change to the equity section of the Consolidated Balance Sheets.</t>
  </si>
  <si>
    <t>DESCRIPTION OF BUSINESS AND NATURE OF OPERATIONS</t>
  </si>
  <si>
    <t>Disclosure of general information about financial statements [Abstract]</t>
  </si>
  <si>
    <t>NATURE OF OPERATIONS Yamana Gold Inc. (the “Company” or “Yamana”) is a Canadian-based gold, silver and copper producer with a significant portfolio comprised of operating mines, development stage projects, and exploration and mineral properties throughout the Americas, mainly in Canada, Brazil, Chile and Argentina. Yamana plans to continue to build on this base through expansion and optimization initiatives at existing operating mines, development of new mines, the advancement of its exploration properties and, at times, by targeting other consolidation opportunities with a primary focus in the Americas. The address of the Company’s registered office is 200 Bay Street, Suite 2200 Royal Bank Plaza, North Tower, Toronto, Ontario, M5J 2J3, Canada. The Company is listed on the Toronto Stock Exchange (Symbol: YRI) and The New York Stock Exchange (Symbol: AUY). These consolidated financial statements are comprised of the Company, its subsidiaries, and its 50% interest in the Canadian Malartic mine, which is accounted for as a joint operation ("Consolidated Financial Statements"). On May 24, 2018, the Company completed the disposal of its 53.6% controlling interest in Brio Gold Inc. ("Brio Gold") to Leagold Mining Corporation ("Leagold"). Pursuant to the terms of the sale, the Company received 20.5% of Leagold's issued and outstanding shares, which is accounted for as an investment in associate using the equity method. Refer to Note 6: Divestitures . On June 26, 2018, the Company announced that the Cerro Moro mine in Argentina had achieved commercial production. On October 25, 2018, the Company entered into a definitive purchase agreement to sell its 100% interest in the Gualcamayo mine in Argentina to Mineros S.A. ("Mineros"). Separately, the Company has agreed to grant Mineros an option to acquire up to a 51% interest in the La Pepa project, located in Chile, over an earn-in period of four years (subject to extension for certain unexpected contingencies) and then the remaining 49% interest pursuant to a call option. The sale of the Gualcamayo mine was completed on December 14, 2018. Refer to Note 6: Divestitures .</t>
  </si>
  <si>
    <t>BASIS OF PREPARATION AND PRESENTATION</t>
  </si>
  <si>
    <t>Disclosure of notes and other explanatory information [Abstract]</t>
  </si>
  <si>
    <t>BASIS OF PREPARATION AND PRESENTATION These Consolidated Financial Statements have been prepared in accordance with International Financial Reporting Standards as issued by the International Accounting Standards Board (“IFRS”), effective as of December 31, 2018 . The Consolidated Financial Statements have been prepared on a going concern basis using historical cost except for those assets and liabilities that are measured at revalued amounts or fair values at the end of each reporting period as explained in Note 3: Significant Accounting Policies . Additionally, these Consolidated Financial Statements have been prepared using the accrual basis of accounting, except for cash flow information. The functional and presentation currencies of the Company and all its subsidiaries is the United States Dollar ("US Dollar"), and all values herein are rounded to the nearest million except where otherwise indicated. The Consolidated Financial Statements were authorized for issuance by the Board of Directors of the Company on February 14, 2019.</t>
  </si>
  <si>
    <t>SIGNIFICANT ACCOUNTING POLICIES</t>
  </si>
  <si>
    <t>Disclosure of significant accounting policies [Abstract]</t>
  </si>
  <si>
    <t xml:space="preserve">SIGNIFICANT ACCOUNTING POLICIES The significant accounting policies used in the preparation of these Consolidated Financial Statements are as follows: (a) Basis of Consolidation 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statements from the date control is obtained until the date control ceases. Where the Company’s interest in a subsidiary is less than 100%, the Company recognizes non-controlling interests. All intercompany balances, transactions, income, expenses, profits and losses, including unrealized gains and losses have been eliminated on consolidation. The principal subsidiaries of the Company as at December 31, 2018 and 2017 were as follows: Interest Legal Entity Mine Country of incorporation 2018 2017 Mineração Maracá Industria e Comércio S.A. Chapada Brazil 100 % 100 % Minera Meridian Ltda. El Peñón Chile 100 % 100 % Canadian Malartic Corporation - a joint operation (Note 3(b)) Canadian Malartic Canada 50 % 50 % Jacobina Mineração e Comércio Ltda. Jacobina Brazil 100 % 100 % Estelar Resources Ltd. Cerro Moro Argentina 100%* 100 % Minera Florida Ltda. Minera Florida Chile 100 % 100 % Minas Argentinas S.A. (Note 6) Gualcamayo Argentina — % 100 % * Refer to discussion at Note 31: Non-controlling interests . The Consolidated Financial Statements also include Yamana Gold Ontario in Canada; the Company’s 56.7% interest in Agua De La Falda S.A. ("ADLF"), which holds the Jeronimo project in Chile; the Company's 100% interest in Minera Agua Rica Sucursal, which holds the Agua Rica project in Argentina; the Company's 53.6% interest in Brio Gold (up to May 24, 2018 (see Note 6: Divestitures )); and the Company's 20.5% interest in Leagold, which is accounted for using the equity method (see (b) below). (b) Investment in Associate An associate is an entity over which the Company has significant influence. Significant influence is the power to participate in the financial and operating policy decisions of the investee but is not control or joint control over those decisions. The Company is presumed to have significant influence if it holds, directly or indirectly, 20% or more of the voting power of the investee, unless it can be clearly demonstrated that the Company does not have significant influence. The Company concluded that it has significant influence over its investment in Leagold through the level of ownership of voting rights and representation on Leagold's board of directors. The Company accounts for its investments in associates using the equity method. Under the equity method, the Company’s investment in an associate is initially recognized at cost and subsequently increased or decreased to recognize the Company's share of net earnings or losses of the associate, after any adjustments necessary to give effect to uniform accounting policies, any other movement in the associate's reserves, and for impairment losses after the initial recognition date. The total carrying amount of the Company's investments in associates also include any long-term debt interests which, in substance, form part of the Company's net investment. The Company’s share of an associate's losses that are in excess of its investment are recognized only to the extent that the Company has incurred legal or constructive obligations or made payments on behalf of the associate. The Company's share of earnings or losses of associates are recognized in net earnings during the period. Dividends and repayment of capital received from an associate are accounted for as a reduction in the carrying amount of the Company’s investment. Unrealized gains and losses between the Company and its associates are recognized only to the extent of unrelated investors’ interests in the associates. Intercompany balances and interest expense and income arising on loans and borrowings between the Company and its associates are not eliminated. At the end of each reporting period, the Company assesses whether there is any objective evidence that an investment in an associate is impaired. Objective evidence includes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air value less costs of disposal ("FVLCD") and value-in-use ("VIU"). If the recoverable amount of an investment is less than its carrying amount, the carrying amount is reduced to its recoverable amount and an impairment loss, being the excess of carrying amount over the recoverable amount, is recognized in the period in which the relevant circumstances are identified.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net earnings/loss in the period in which the reversal occurs. (c) Joint Arrangement A joint arrangement is defined as an arrangement in which two or more parties have joint control. Joint control is the contractually agreed sharing of control of an arrangement, which exists only when decisions about the relevant activities require unanimous consent of the parties sharing the control. A joint operation is a joint arrangement whereby the parties have joint control of the arrangement and have rights to the assets and obligations for the liabilities relating to the arrangement. The Company's 50% interest in each of Canadian Malartic Corporation and Canadian Malartic GP, the general partnership that holds the Canadian Malartic mine located in Quebec (collectively "Canadian Malartic"), has been accounted for as a joint operation. The Company recognizes its direct right to the assets, liabilities, revenues and expenses of the joint operation and its share of any jointly held or incurred assets, liabilities, revenues and expenses. These have been incorporated in the Consolidated Financial Statements under the appropriate headings. (d) Non-controlling interests Non-controlling interests in the Company's less than wholly-owned subsidiaries are classified as a separate component of equity. The Company recognizes non-controlling interests in an acquired entity, that are present ownership interests and entitle their holders to a proportionate share of the entity’s net assets in the event of liquidation, either at the non-controlling interest’s proportionate share of the acquiree’s identifiable net assets or at fair value. This decision is made on an acquisition-by-acquisition basis. Subsequent to acquisition, the carrying amount of non-controlling interests is the amount of those interests at initial recognition plus the non-controlling interests’ share of subsequent changes in equity. Total comprehensive income is attributed to non-controlling interests even if this results in the non-controlling interests having a deficit balance. Changes in the Company’s ownership interest in a subsidiary that do not result in a loss of control are accounted for as equity transactions. (e) Foreign Currency Translation The functional and presentation currency of the Company and each of its subsidiaries, associate and joint operation is the US Dollar. In preparing the financial statements of the individual companies, transactions in currencies other than the Compan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Income statement items denominated in foreign currencies are translated at the average exchange rates prevailing during the year, with the exception of depletion, depreciation and amortization which is translated at historical exchange rates. Foreign exchange gains and losses are included in net earnings (loss). Foreign exchange gains and losses related to income taxes, if any, are reported within the income tax expense line in the Company's consolidated statement of operations. (f) Business Combinations Acquisitions of businesses are accounted for using the acquisition method. The consideration transferred in a business combination is measured at fair value, which is calculated as the sum of the acquisition-date fair values of assets transferred by the Company, liabilities incurred by the Company to the former owners of the acquiree and the equity interest issued by the Company in exchange for control of the acquiree. Acquisition-related costs are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the consideration transferred by the Company in a business combination includes contingent consideration arrangement, the contingent consideration is measured at its acquisition-date fair value and included as part of the consideration transferred in a business combination.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Other contingent consideration is remeasured to fair value at subsequent reporting dates with changes in fair value recognized in earning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s of the acquisition date that, if known, would have affected the amounts recognized as of that date. (g) Goodwill Goodwill is initially recognized and measured as set out above. Goodwill is not amortized but is reviewed for impairment at least annually. For the purpose of impairment testing, goodwill is allocated to each of the Company’s cash-generating units ("CGUs") expected to benefit from the synergies of the combination. CGUs to which goodwill has been allocated are tested for impairment annually, or more frequently when there is an indication that the unit may be impaired. If the recoverable amount of the CGU is less than the carrying amount of the uni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CGU, the attributable amount of goodwill is included in the determination of the profit or loss on disposal. (h) Impairment and Reversal of Impairment of Non-Current Assets At each reporting date, the Company reviews the carrying amounts of its mining properties and plant and equipment at the CGU level to determine whether there is any indication that these assets may be impaired. If any such indication exists, the recoverable amount of the relevant CGU is estimated in order to determine the extent of the impairment loss (if any). A CGU is the smallest identifiable group of assets that generates cash inflows that are largely independent of the cash inflows from other assets or groups of assets. The Company's CGUs are its significant mine sites and significant development projects. In certain circumstances, where the recoverable amount of an individual asset can be determined, impairment is performed at the individual asset level. The recoverable amount of a mine site is the greater of its fair value less costs of disposal ("FVLCD") and value in use ("VIU"). In the absence of market related comparative information, FVLCD is estimated as the discounted future after-tax cash flows expected to be derived from a mine site, less an amount for costs to sell estimated based on similar past transactions. When discounting estimated future after-tax cash flows, the Company uses its after-tax weighted average cost of capital. Estimated cash flows are based on expected future production, metal selling prices, operating costs and capital expenditures. If the recoverable amount of a mine site is estimated to be less than its carrying amount, the carrying amount is reduced to its recoverable amount. The carrying amount of each mine site includes the carrying amounts of mining properties, plant and equipment, goodwill (if applicable) and related deferred income tax balances, net of the mine site decommissioning and restoration provision. In addition, the carrying amounts of the Company’s corporate assets are allocated to the relevant mine sites for impairment purposes. Impairment losses are recognized in the statement of operations in the period in which they are incurred. The allocation of an impairment loss, if any, for a particular mine site to its mining properties and plant and equipment is based on the relative carrying amounts of those assets at the date of impairment. At each reporting date an assessment is made to determine whether there is an indication that previously recognized impairment losses may no longer exist or may have decreased. A previously recognized impairment loss is reversed only if there has been a change in the assumptions used to determine the CGU’s recoverable amount since the last impairment loss was recognized. This reversal is recognized in the consolidated statements of operations and is limited to the carrying value that would have been determined, net of any depreciation, depletion and amortization where applicable, had no impairment charge been recognized in prior years. When an impairment reversal is undertaken, the recoverable amount is assessed by reference to the higher of VIU and FVLCD. (i) Assets and Liabilities Held for Sale and Discontinued Operations Non-current assets and disposal groups are classified as held for sale if their carrying value will be recovered principally through a sale transaction rather than through continuing u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air value less costs to sell ("FVLCS"). If the FVLCS is lower than the carrying amount, an impairment loss is recognized in the consolidated statement of operations. Costs to sell are the incremental costs directly attributable to the disposal of an asset or disposal group, excluding finance costs and income tax expense. Non-current assets are not depreciated or amortized once classified as held for sale. Assets and liabilities classified as held for sale are presented separately as current items in the Company's consolidated balance sheet.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Discontinued operations are excluded from the results of continuing operations and are presented as a single amount as profit or loss after tax from discontinued operations in the consolidated statement of operations. (j) Revenue Recognition On January 1, 2018, the Company adopted IFRS 15 Revenue from Contracts with Customers ("IFRS 15"). The Company adopted IFRS 15 using the modified retrospective approach applied to those contracts that were not completed as of January 1, 2018. The cumulative effect of initially applying IFRS 15 has been recognized as an adjustment to the opening deficit at January 1, 2018. Revenue for the year ended December 31, 2018 is accounted for in accordance with the requirements of IFRS 15, while revenue for the year ended December 31, 2017, which was accounted for under the IFRS standards effective to December 31, 2017, has not been restated. The accounting policy below reflects the Company's accounting policy under IFRS 15; however, the only difference in the preparation of the 2017 numbers was that there was no interest recognized on the streaming arrangements. The impact to the Company's Consolidated Financial Statements of adopting IFRS 15 is discussed in Note 5: Recent Accounting Pronouncements . Gold and Silver The Company sells gold and silver in bullion and doré form to customers, which are all major financial institutions. Revenue is recognized when control of the gold or silver has transferred to the customer. For bullion sales, this is typically at the point in time when the bullion has been pledged to the customer in writing, which is often at the time it is credited to the metal account of the customer. For doré sales, this is typically at the point in time when the customer has received all required confirmations from the Company, which is at the time the doré is shipped from the mine. Following gold or silver being pledged to a customer or the shipment of doré, the customer has the ability to direct the use of, and obtain substantially all of the remaining benefits from, the metal. Revenue is measured at the transaction price agreed under the contract and excludes any amounts collected on behalf of third parties. Payment of the transaction price is due immediately when the metal is transferred to the customer. A receivable is recognized when the metal is transferred to the customer, as this is the point in time that the consideration is unconditional because only the passage of time is required before the payment is due. Metal Concentrate The Company sells concentrate from its Chapada mine in Brazil. The concentrate is sold to independent smelting companies for extraction of the metal contents, which are predominantly copper, with small quantities of gold and silver. Revenue from concentrate sales is recognized when control of the concentrate has transferred to the customer, which is typically upon loading of the concentrate onto the shipping vessel for shipment to the customer. At this point in time, the customer has the significant risks and rewards of ownership of the concentrate, and is committed to accept and pay for the concentrate. Although legal title does not pass until receipt of the first provisional payment, the fact that under the contract the customer has the right to process the concentrate as soon as it is received, indicates that the customer has obtained control of the concentrate prior to the transfer of title - i.e. the customer has the ability to direct the use of, and obtain substantially all of the remaining benefits from, the concentrate. Concentrate sales include provisional pricing features whereby the price is provisional at the time of sale, with the final sales price based on the market price at a future specified date and the final physical attributes (i.e. quantity of contained metals) of the concentrate determined after further processing and assessment. The price adjustments associated with changes in market price and the physical attributes of the concentrate give rise to variability in the consideration the Company will receive from the customer. The variability associated with the change in market prices is accounted for separately as a derivative. At the point in time that control of the concentrate transfers to the customer, the Company recognizes revenue and a receivable (the latter, because the Company has determined it has an unconditional right to the consideration). Revenue is measured at the amount the Company expects to be entitled to - being the estimate of the price expected to be received upon final invoice (at the end of the quotational period) using the most recently determined estimate of metal quantity and the estimated forward price. The receivable is measured at fair value through profit or loss, and is marked to market through earnings each period prior to final settlement. The period between provisional and final invoicing is typically 3 to 4 months. The Company presents changes in the fair value of the receivable arising from provisionally priced contracts in the revenue line in the consolidated statement of operations. Streaming Arrangements and Advanced Metal Sales From time to time, the Company enters into arrangements with customers pursuant to which, the Company receives consideration in advance of the delivery of metals. Under advanced metal sales, the Company receives advanced consideration against the delivery of a fixed quantity of a specified metal over a specified period. The Company has entered into the following advanced metal sales agreements: • On January 10, 2018, the Company entered into an advanced metal sales agreement pursuant to which, the Company received advanced consideration of $125.0 million in exchange for approximately 40.3 million pounds of copper to be delivered in the second half of 2018 and the first half of 2019. Under streaming arrangements, the Company receives advanced consideration against the delivery of a portion of future metal production referenced to the mine(s) of the Company specified in the contract. In addition to the advanced consideration, the Company may also receive a cash payment as metals are delivered to the customer. The Company has entered into the following streaming arrangements: • On October 27, 2015 the Company entered into three metal purchase agreements with Sandstorm Gold Ltd ("Sandstorm") pursuant to which, the Company received advanced consideration of $170.4 million against future deliveries of silver production related to Cerro Moro, Minera Florida and Chapada, copper production related to Chapada, and gold production related to Agua Rica. In addition to the advanced consideration, the Company receives cash payments equal to 30% of market price at the date of delivery. • On March 31, 2016, the Company entered into a copper purchase agreement with Altius Minerals Corporation ("Altius"), pursuant to which, the Company received advanced consideration of $61.1 million against future deliveries of copper related to the Company's Chapada mine in Brazil. In addition to the advanced consideration, the Company receives cash payments equal to 30% of the market price at the date of delivery. The Company recognizes the advanced consideration as deferred revenue and recognizes the amounts in revenue as it satisfies its performance obligations to deliver metal to the customer over the life of the contract. In contracts for the delivery of gold or silver bullion, this is typically at the point in time when the metal is credited to the metal account of the customer. For copper sales, this is at the point in time when the copper, in the form of copper warrants, is delivered to the customer. Following the crediting of gold or silver to a customer’s metal account or the delivery of copper warrants, the customer has legal title to, physical possession of, and the risks and rewards of ownership of the metal, and therefore, the ability to direct the use of, and obtain substantially all of the remaining benefits from, the metal. The Company determines the amortization of deferred revenue to the consolidated statement of operations on a per unit basis. In advanced metal sales arrangements, this is over the fixed number of ounces specified in the contract. In streaming arrangements, the estimated total quantity of metal expected to be delivered to the customer over the term of the contract is used. Subsequent changes to expected deliveries result in an adjustment to revenue in the year of change to retroactively adjust for the new number of ounces or pounds expected to be delivered under the contract. Where consideration is received in advance of the Company’s performance of its obligation, there is an inherent financing component in the transaction. When the period between receipt of consideration and revenue recognition is greater than one year, the Company determines whether the financing component is significant to the contract. Where a contract is determined to have a significant financing component, the transaction price is adjusted to reflect the financing. The discount rate used in adjusting the promised amount of consideration is the rate that would be reflected in a separate financing transaction between the Company and the customer at contract inception. This rate is not subsequently adjusted for any other changes over the contract term. The accretion of the interest expense is recognized in the finance expense line in the consolidated statement of operations, unless capitalized to assets under construction in accordance with the Company’s policy on capitalized borrowing costs. The Company estimates the current portion of deferred revenue based on quantities anticipated to be delivered over the next twelve months. Other Income Other income arising from the use by others of the Company's assets yielding interest, royalties and dividends are recognized when it is probable that the economic benefits associated with the transaction will flow to the Company and the amount of the income can be measured reliably, on the following bases: • Interest is recognized using the effective interest method. • Royalties are recognized on an accrual basis in accordance with the substance of the agreement. • Dividends are recognized when the shareholder's right to receive payment is established. (k) Financial Instruments On January 1, 2018, the Company adopted IFRS 9 Financial Instruments ("IFRS 9"). Changes in accounting policies resulting from the adoption of IFRS 9 have been applied retrospectively, except as described below. • The Company has taken an exemption not to restate comparative information for prior periods with respect to classification and measurement (including impairment) requirements. Therefore, comparative periods have been restated only for retrospective application of the cost of hedging approach for the time value of option contracts. Differences in the carrying amounts of financial assets and financial liabilities resulting from the adoption of IFRS 9 are recognized in retained earnings (deficit) and reserves as at January 1, 2018. Accordingly, the information presented for 2017 does not generally reflect the requirements of IFRS 9 but rather those of IAS 39 Financial Instruments: Recognition and Measurement . • The following assessments have been made on the basis of the facts and circumstances that existed at the date of initial application. ◦ The determination of the business model within which a financial asset is held. ◦ The designation and revocation of previous designations of certain financial assets and financial liabilities as measured at FVTPL. ◦ The designation of certain investments in equity instruments not held for trading as at FVOCI. • Changes to hedge accounting policies have been applied prospectively except for the cost of hedging approach for the time value component of options, which has been applied retrospectively to hedging relationships that existed on or were designated after January 1, 2017. • All hedging relationships designated under IAS 39 at December 31, 2017 met the criteria for hedge accounting under IFRS 9 at January 1, 2018 and are therefore regarded as continuing hedging relationships. a. Classification and Measurement of Financial Assets and Financial Liabilities Financial Assets - Policy applicable from January 1, 2018 On initial recognition, a financial asset is classified as measured at: amortized cost, FVOCI, or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
  </si>
  <si>
    <t>CRITICAL JUDGEMENTS AND ESTIMATED UNCERTAINTIES</t>
  </si>
  <si>
    <t>Disclosure of changes in accounting policies, accounting estimates and errors [Abstract]</t>
  </si>
  <si>
    <t>CRITICAL JUDGEMENTS AND ESTIMATION UNCERTAINTIES The preparation of the Company’s consolidated financial statements in accordance with IFRS requires management to make judgements, estimates and assumptions that affect the reported amounts of assets, liabilities, income and expenses, and the accompanying disclosures. These assumptions, judgements and estimates are based on management’s best knowledge of the relevant facts and circumstances, having regard to previous experience, but actual results may differ materially from the amounts included in the consolidated financial statements. Management reviews its estimates and underlying assumptions on an ongoing basis. Revisions to accounting estimates are recognized in the period in which the estimate is revised if the revision affects only that period, or in the period of revision and future periods if the revision affects both current and future periods. The most significant judgements and key sources of estimation uncertainty that management believes could have a significant risk of resulting in a material adjustment to the carrying amounts of assets and liabilities within the next financial year are: Mineral Reserve and Mineral Resource Estimates Key Sources of Estimation Uncertainty The figures for mineral reserves and mineral resources are determined in accordance with National Instrument 43-101 Standards of Disclosure for Mineral Projects , issued by the Canadian Securities Administrators. This National Instrument lays out the standards of disclosure for mineral projects including rules relating to the determination of mineral reserves and mineral resource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ements used in engineering and geological interpretation. Short-term operating factors relating to the mineral reserves, such as the need for orderly development of the ore bodies or the processing of new or different ore grades, may cause the mining operation to be unprofitable in any particular accounting period. Lower market prices, increased production costs, reduced recovery rates and other factors may result in a revision of its mineral reserve estimates from time to time or may render the Company’s mineral reserves uneconomic to exploit, which may materially and adversely affect the results of operations or financial condition. Mineral reserve data are not indicative of future results of operations. Evaluation of mineral resources is conducted from time to time and mineral resources may change depending on further geological interpretation, drilling results and metal prices. The Company regularly evaluates its mineral resources and it often determines the merits of increasing the reliability of its overall mineral resources. Differences between management's assumptions, and actual events including economic assumptions such as metal prices and market conditions, could have a material effect in the future on the Company's financial position and results of operations. Estimates of the quantities of proven and probable mineral reserves and mineral resources form the basis for the Company’s LOM ("LOM") plans, which are used for a number of important business and accounting purposes, including: determination of the useful life of property, plant and equipment and measurement of the depreciation expense, capitalization and amortization of stripping costs, exploration and evaluation of mineral resources and determination of technical feasibility and commercial viability, and forecasting the timing of the payments related to the environmental rehabilitation provision. In addition, the underlying LOM plans are used in the impairment tests for goodwill and non-current assets. Estimated Recoverable Ounces Key Sources of Estimation Uncertainty The carrying amounts of the Company’s mining properties are depleted based on recoverable ounces contained in proven and probable mineral reserves plus a portion of mineral resources. The Company includes a portion of mineral resources where it is considered probable that those mineral resources will be economically extracted. Changes to estimates of recoverable ounces and depletable costs including changes resulting from revisions to the Company’s mine plans and changes in metal price forecasts can result in a change to future depletion rates. Economic Recoverability and Probability of Future Economic Benefits of Exploration, Evaluation and Development Costs Critical Judgements in Applying Accounting Policies Management has determined that exploration and evaluation costs incurred during the year and costs associated with projects under construction have future economic benefits and are economically recoverable. In making this judgement, management has assessed various sources of information including but not limited to the geologic and metallurgic information, history of conversion of mineral deposits to proven and probable mineral reserves, scoping and feasibility studies, proximity of operating facilities, operating management expertise, existing permits and life of mine plans. Impairment of Mineral Properties and Goodwill Critical Judgements in Applying Accounting Policies When assessing whether any indications of impairment exist for mineral properties and goodwill, consideration is given to both external and internal sources of information. Information the Company considers includes changes in the market, economic and legal environment in which the Company operates that are not within its control and affect the recoverable amount of mineral properties and goodwill. Internal sources of information include the manner in which property and plant and equipment are being used or are expected to be used and indicators of the economic performance of the assets, historical exploration and operating results. Management identified indicators of impairment at Minera Florida, and indicators that a previously recognized impairment at Jacobina may no longer exist as of December 31, 2018. No impairment or impairment reversal indicators were identified as of December 31, 2017, except for the decision to sell Gualcamayo. Refer to Note 12: Impairment and Reversal of Impairment . Key Sources of Estimation Uncertainty In determining the recoverable amounts of the Company’s mining interests and goodwill, management makes estimates of the discounted future after-tax cash flows expected to be derived from the Company’s mining properties, costs to sell the mining properties and the appropriate discount rate. The projected cash flows are significantly affected by changes in assumptions related to metal selling prices, changes in the amount of recoverable reserves, resources, and exploration potential, production cost estimates, future capital expenditures, discount rates and exchange rates. Significant changes in metal price forecasts, estimated future costs of production, capital expenditures, the amount of recoverable reserves, resources, and exploration potential, and/or the impact of changes in current economic conditions may result in a write-down or reversal of impairment of the carrying amounts of the Company’s mining interests and/or goodwill. During the year ended December 31, 2018, the Company recognized a net impairment loss of $302.0 million (2017: $356.5 million ) in respect of the carrying amounts of certain mineral properties and goodwill. Refer Note 12: Impairment and Reversal of Impairment. Deferral of Stripping Costs Key Sources of Estimation Uncertainty In determining whether stripping costs incurred during the production phase of a mining property relate to mineral reserves and mineral resources that will be mined in a future period and therefore should be capitalized, the Company determines whether it is probable that future economic benefits associated with the stripping activity over the life of the mineral property will flow to the Company. Changes in estimated strip ratios can result in a change to the future capitalization of stripping costs incurred. At December 31, 2018, the carrying amount of stripping costs capitalized and included in mining properties was $257.5 million (December 31, 2017 : $355.6 million ). Decommissioning, Restoration and Similar Liabilities Key Sources of Estimation Uncertainty Given the nature of its operations, the Company incurs obligations to close, restore and rehabilitate its sites. Closure and rehabilitation activities are governed by a combination of legislative requirements and Company policies. The Company’s provision for decommissioning, restoration and similar liabilities represents management’s best estimate of the present value of the future cash outflows required to settle the liabilities, which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 The actual future expenditures may differ from the amounts currently provided if the estimates made are significantly different than actual results or if there are significant changes in environmental and/or regulatory requirements in the future. Revenue Recognition: Application of Variable Consideration Constraint (applied from January 1, 2018) Key Sources of Estimation Uncertainty The Company determines the amortization of deferred revenue to the consolidated statement of operations on a per unit basis using the expected quantity of metal (ounces for gold and silver and pounds for copper) that will be delivered over the term of the contract, which is based on geological reports and the Company’s LOM plan at contract inception. As subsequent changes to the expected quantity of metal to be delivered triggers a retrospective adjustment to revenue, management is required to estimate the ounces or pounds to be included in the denominator that will be sufficient such that subsequent changes are not expected to result in a significant revenue reversal. Accordingly, management includes reserves and portion of resources, which management is reasonably confident are transferable to reserves, in the calculation. With this approach, the Company considers that it is highly probable that changes in subsequent reserve and resource estimates will not result in a significant revenue reversal of previously recognized revenue. Deferred Revenue Critical Judgements in Applying Accounting Policies Significant judgements are required in determining the appropriate accounting treatment for metal transactions entered into by the Company. With respect to the streaming arrangements the Company has entered into with Sandstorm and Altius, management has determined that based on the agreements, Sandstorm and Altius assume significant business risk and rewards associated with the timing and amount of metals being delivered. As such, the deposits received from Sandstorm and Altius have been recorded as deferred revenue in the consolidated balance sheet. Additionally, the Company has determined that the transaction is not a financial liability as; based on the specific rights and obligations set out in the agreements, under no circumstances will the delivery obligations be satisfied with cash. Refer to Note 26: Other Provisions and Liabilities . Joint arrangements Critical Judgements in Applying Accounting Policies Judgement is required to determine when the Company has joint control of a contractual arrangement, which requires a continuous assessment of the relevant activities and when the decisions in relation to those activities require unanimous consent. Judgement is also required to classify a joint arrangement as either a joint operation or a joint venture when the arrangement has been structured through a separate vehicle. Classifying the arrangement requires the Company to assess its rights and obligations arising from the arrangement. Specifically, the Company considers the legal form of the separate vehicle, the terms of the contractual arrangement and other relevant facts and circumstances. This assessment often requires significant judgement, and a different conclusion on joint control, or whether the arrangement is a joint operation or a joint venture, may have a material impact on the accounting treatment. Management evaluated its joint arrangement with Agnico Eagle Mines Limited, whereby both parties acquired 50.0% of the shares of Osisko (now Canadian Malartic) in accordance with the requirements in IFRS 11 Joint Arrangements . The Company concluded that the arrangement qualified as a joint operation upon consideration of the following significant factors: (i) The requirement that the joint operators purchase all output from the investee and investee restrictions on selling the output to any third party; (ii) The parties to the arrangement are substantially the only source of cash flow contributing to the continuity of the arrangement; and (iii) If the selling price drops below cost, the joint operators are required to cover any obligations Canadian Malartic cannot satisfy. Determination of Assets Held for Sale and Discontinued Operations Critical Judgements in Applying Accounting Policies Judgement is required in determining whether an asset or disposal group should be classified as held for sale. An asset or disposal group should be classified as held for sale when it is available for immediate sale in its present condition and its sale is highly probable. Conditions that support a highly probable sale include the following: an appropriate level of management is committed to a plan to sell the asset or disposal group, an active program to locate a buyer and complete the plan has been initiated, the asset or disposal group has been actively marketed for sale at a price that is reasonable in relation to its current fair value, and the sale of the asset or disposal group is expected to qualify for recognition as a completed sale within one year from the date of classification as held for sale. At December 31, 2017, the Company concluded that the assets and liabilities of Gualcamayo and related Argentinian exploration properties ("Gualcamayo"), and certain exploration properties in Northern Ontario (the “Canadian Exploration Properties”) met the criteria for classification as held for sale. Accordingly, the assets and liabilities of each property, were presented separately in the Company's consolidated balance sheet under current assets and current liabilities, respectively at December 31, 2017. The sale of both properties was completed in 2018. Management also applies judgement to determine whether a component of the Company that either has been disposed of, or is classified as held for sale, meets the criteria of a discontinued operation. The key area that involves management judgement in this determination is whether the component represents a separate major line of business or geographical area of operation. This determination applied to Gualcamayo in 2017, as it was a component of the Company. Given that the Company would continue to operate in Argentina after the disposal of Gualcamayo and following the analysis of quantitative factors, the Company concluded that Gualcamayo was not a separate major line of business or geographical area of operation, thus it was not considered to be a discontinued operation. Income Taxes Critical Judgements in Applying Accounting Policies Interest and penalties related to income taxes: The determination of whether interest and penalties relating to income taxes are classified with income taxes and accounted for under IAS 12 Income Taxes or classified and accounted for under IAS 37 Provisions, Contingent Liabilities and Contingent Assets requires management to make certain judgements as to the substance of the amounts incurred. If an amount was based on taxable profit and therefore meets the definition of an income tax, it should be classified with income taxes or if it was based on another measure, such as compensation for the time value of money, it should be classified outside of income taxes. Based on an assessment of the specific facts and circumstances in which interest and penalties relating to the Company’s Brazilian tax liabilities were incurred, management determined that such interest and penalties are within the scope of IAS 12 because they are in substance, part of a larger tax assessment rather than resulting from delayed payment. The amounts are therefore, included in the tax expense line item in the Company’s consolidated statement of operations. For the year ended December 31, 2018, such interest and penalties included in tax expense were $ 35.8 million (2017: $62.6 million ) . Refer to Note 13: Income Taxes for further discussion on the Brazilian tax matters. Key Sources of Estimation Uncertainty Income taxes and recoverability of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ng activitie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Contingencies Key Sources of Estimation Uncertainty Due to the size, nature and complexity of the Company’s operations, various legal and tax matters are outstanding from time to time. In the event that the Company’s estimates of the future resolution of these matters changes, the effects of the changes will be recognized in the Consolidated Financial Statements. Refer to Note 35: Contingencies for further discussion on contingencies. Inventory Valuation Key Sources of Estimation Uncertainty The measurement of inventory including the determination of its net realizable value, especially as it relates to ore in stockpiles, involves the use of estimates. Estimation is required in determining the tonnage, recoverable gold and copper contained therein, and in determining the remaining costs of completion to bring inventory into its saleable form. Changes in these estimates can result in a change in mine operating costs of future periods and carrying amounts of inventories Further, in determining the net realizable value of ore in stockpiles, the Company estimates future metal selling prices, production forecasts, realized grades and recoveries, timing of processing, and future costs to convert the inventories into saleable form. Reductions in metal price forecasts, increases in estimated future costs to convert, reductions in the amount of recoverable ounces, and a delay in timing of processing can result in a write down of the carrying amounts of the Company’s work-in-process and ore in stockpiles inventory. During the year ended December 31, 2018, the Company recorded a write down of $13.8 million , as a result of the carrying amount of certain inventory exceeding net realizable value (2017: $11.2 million ). Refer to Note 18: Inventories. Commencement of Commercial Production Critical Judgements in Applying Accounting Policies Prior to a mine being capable of operating at levels intended by management, costs incurred are capitalized as part of the costs of the related mining properties and proceeds from mineral sales are offset against costs capitalized. Recognition of revenue and the depletion of capitalized costs for mining properties begins when the mine is capable of operating at levels intended by management. Management considers several factors in determining when a mining property is capable of operating at levels intended by management. Amongst other quantitative and qualitative factors, throughput, mill grades and recoveries were assessed over a reasonable period to make this determination. A factor of 70% of planned output and/or design capacity measures was utilized in determining the appropriate timing. The Company determined that the Cerro Moro mine in Argentina was capable of operating at levels intended by management effective June 26, 2018.</t>
  </si>
  <si>
    <t>DIVESTITURES</t>
  </si>
  <si>
    <t>Disclosure of detailed information about business combination [abstract]</t>
  </si>
  <si>
    <t>DIVESTITURES (a) Gualcamayo and Related Argentinian Exploration Properties As part of ongoing strategic and technical reviews of its asset portfolio, in December 2017 the Company committed to a formal plan to dispose of the Gualcamayo mine and related exploration properties in Argentina (“Gualcamayo”) and initiated an active program to sell Gualcamayo. As the sale was considered highly probable at December 31, 2017, the assets and liabilities of Gualcamayo were classified as assets and liabilities (a disposal group) held for sale and presented separately under current assets and current liabilities, respectively. Immediately prior to the classification to assets and liabilities held for sale, the carrying amount of Gualcamayo was re-measured to its recoverable amount, being its FVLCD, the estimate of which, was supported by various sources including a formal bid received by the Company, external valuation reports and comparable trading company multiples. As a result, the Company recorded an impairment loss of $356.5 million in relation to Gualcamayo for the year ended December 31, 2017. On October 25, 2018, the Company entered into a definitive purchase agreement to sell its 100% interest in Gualcamayo to Mineros S.A. ("Mineros") for consideration comprising: (i) $30.0 million in cash, payable at closing; (ii) An additional $30.0 million in cash upon declaration of commercial production of the Deep Carbonates project, which is an undeveloped mineral resource below the existing oxide gold mineralization at Gualcamayo; (iii) A 2% net smelter return royalty (“NSR”) at Gualcamayo on metal produced after the initial 396,000 ounces, capped at $50.0 million (excluding products produced from the Deep Carbonates Project); and (iv) A 1.5% uncapped NSR on products produced from the Deep Carbonates project. Separately, the Company also agreed to grant Mineros an option to acquire up to a 51% interest in the La Pepa project, located in Chile, over an earn-in period of four years (subject to extension for certain unexpected contingencies) and then the remaining 49% interest pursuant to a call option. As the estimated consideration was lower than the carrying value of Gualcamayo, the Company recorded an impairment loss of $75.0 million in the period ended September 30, 2018. The sale of the Gualcamayo mine was completed on December 14, 2018. Upon disposal of Gualcamayo on December 14, 2018, the Company recognized a $2.6 million gain, as calculated below. Gualcamayo was presented in the "Other Mines" reportable operating segment. (b) Brio Gold On May 24, 2018, the Company completed the sale of its 53.6% controlling interest in Brio Gold to Leagold Mining Corporation ("Leagold") and received total consideration of $147.6 million . The consideration was comprised of $140.5 million of Leagold common shares ("Leagold Shares"), representing approximately 20.5% of Leagold's issued and outstanding common shares at the closing date and $7.1 million of Leagold share purchase warrants, which entitle the Company to purchase one Leagold Share at a price of C $3.70 for a period of two years from May 24, 2018. The Leagold Shares were measured based on the 3 -day volume weighted average trading price of Leagold Shares on the Toronto Stock Exchange ("TSX") as at May 23, 2018, and must be held for a minimum period of 12 months, subject to certain exceptions. The Leagold share purchase warrants were valued using the Black-Scholes option-pricing model. During the first quarter of 2018, the Company concluded that the assets and liabilities of Brio Gold met the criteria for classification as a disposal group held for sale, and accordingly, the assets and liabilities of Brio Gold were presented separately in the Company's condensed consolidated interim balance sheet as at March 31, 2018 as current assets and current liabilities, respectively. The Company recorded an impairment loss upon initial classification as held for sale, and a further impairment loss at March 31, 2018 to write the carrying amount of the disposal group down to its fair value less costs to sell ("FVLCS") for a combined impairment write down of $181.0 million ( $175.0 million net of tax) in the three months ended March 31, 2018. The FVLCS was estimated based on the consideration expected to be received in the sale transaction using the Leagold share price per the TSX on the dates of the respective write downs, a level 1 input per the fair value hierarchy. Upon disposal of Brio Gold on May 24, 2018, the Company recognized a $32.0 million gain, as calculated below. Brio Gold was presented in the "Other Mines" reportable operating segment. (c) Canadian Exploration Properties On March 29, 2018, the Company completed the sale of certain jointly owned exploration properties of the Canadian Malartic Corporation (“CMC”) including the Kirkland Lake and Hammond Reef properties (the “Canadian Exploration Properties”) to Agnico Eagle Mines Limited (“Agnico”) for total cash consideration of $162.5 million . The Transaction was structured as a sale of assets by CMC (in which the Company holds a 50% indirect interest) pursuant to which Agnico acquired all of the Company's indirect 50% interest in the Canadian exploration assets of CMC. At December 31, 2017, the sale was considered highly probable and accordingly, the assets and liabilities of the Canadian Exploration Properties were classified as assets and liabilities held for sale and presented separately under current assets and current liabilities, respectively. No impairment loss was recognized on reclassification to held for sale, as the FVLCD was higher than the carrying amount of the assets based on the sale price in the agreement. Upon sale, the Company recognized a gain of $39.0 million , which is included in other operating income (expenses), net in the consolidated statement of operations for the year ended December 31, 2018. The Canadian Exploration Properties were presented in the Canadian Malartic reportable operating segment. The gains on disposal of Gualcamayo and Brio Gold were calculated as below: Brio Gold Gualcamayo Total consideration including working capital adjustments (net of transaction costs) $ 146.1 $ 82.5 Net assets sold and derecognized: Cash and cash equivalents $ 5.4 $ 1.5 Trade and other receivables 1.4 7.5 Inventories 42.0 60.8 Other financial assets 1.5 0.8 Other assets 16.1 11.8 Property, plant and equipment (i) 337.7 67.9 Deferred tax assets 5.3 — Goodwill and intangibles — 1.4 Trade and other payables (54.1 ) (31.1 ) Income taxes payable (3.3 ) — Other financial liabilities (19.4 ) (1.3 ) Other provisions and liabilities (14.5 ) (9.7 ) Long-term debt (73.0 ) — Decommissioning, restoration and similar liabilities (34.2 ) (29.7 ) Net assets $ 210.9 $ 79.9 Other comprehensive Income 4.9 — Non-controlling interests (i) (101.7 ) — Net assets attributable to Yamana $ 114.1 $ 79.9 Gain on disposal (Note 10) $ 32.0 $ 2.6 (i) Balances have been reclassified during the period, reflecting an adjustment to balances previously reported in the Company's quarterly financial statements in 2018. The gains on disposal are included in other operating income (expenses), net in the consolidated statement of operations for the year ended December 31, 2018.</t>
  </si>
  <si>
    <t>RECENT ACCOUNTING PRONOUNCEMENTS</t>
  </si>
  <si>
    <t>Disclosure of recent accounting pronouncements [Abstract]</t>
  </si>
  <si>
    <t>RECENT ACCOUNTING PRONOUNCEMENTS (a) Application of New and Amended Standards and Interpretations The Company has adopted the following new IFRSs and Interpretations that had an impact on these Consolidated Financial Statements: i. IFRS 15 Revenue from Contracts with Customers ("IFRS 15") On January 1, 2018, the Company adopted IFRS 15. IFRS 15 is based on the principle that revenue is recognized when control of a good or service is transferred to a customer. The Company adopted IFRS 15 using the modified retrospective approach applied to those contracts that were not completed as of January 1, 2018. The cumulative effect of initially applying IFRS 15 has been recognized as an adjustment to the opening deficit at January 1, 2018. Results for reporting periods beginning after January 1, 2018 are presented under IFRS 15, while prior period amounts have not been restated and continue to be reported under the accounting standards in effect for those periods. The adoption of IFRS 15 did not have a significant impact on the Company's Consolidated Financial Statements, with the exception of adjustments to the metal streaming arrangements as discussed below, and the addition of new disclosures, which are included in Note 7: Revenue . Under IFRS 15, where consideration is received in advance of the Company's performance of its obligation, there is an inherent financing component in the transaction. When the period between receipt of consideration and revenue recognition is greater than one year, the Company is required to determine whether the financing component is significant to the contract. The Company performed this assessment for its metal streaming arrangements with Sandstorm and Altius that existed at the date of initial application of IFRS 15, and determined that the financing component was significant to each of these arrangements. Accordingly, in accounting for each of the arrangements under IFRS 15, the transaction price is increased by an imputed interest amount and a corresponding amount of interest expense recognized in each period. The Company recorded a net increase of $16.4 million to the opening deficit balance as of January 1, 2018 due to the cumulative impact of adopting IFRS 15, as a result of adjustments to the deferred revenue balances associated with the Company's metal streaming arrangements. The adjustments resulted from a change in draw down rates resulting from the adjustment to the transaction price to reflect the financing component. The impact of adoption of IFRS 15 on the Company’s consolidated statement of operations for the year ended December 31, 2018 and consolidated balance sheet as at December 31, 2018 was as follows: Consolidated Statement of Operations (extract) For the year ended December 31, 2018 As reported Balances without adoption of IFRS 15 Effect of change Revenue $ 1,798.5 $ 1,784.7 $ 13.8 Gross margin excluding depletion, depreciation and amortization $ 788.5 $ 774.7 $ 13.8 Mine operating earnings $ 201.2 $ 187.4 $ 13.8 Finance costs (137.4 ) (121.4 ) (16.0 ) Net loss $ (297.7 ) $ (295.5 ) $ (2.2 ) Consolidated Balance Sheet (extract) As at December 31, 2018 As reported Balances without adoption of IFRS 15 Effect of change Liabilities Current liabilities: Other provisions and liabilities $ 106.8 $ 104.5 $ 2.3 Non-current liabilities: Other provisions and liabilities $ 289.2 $ 272.8 $ 16.4 Total liabilities $ 3,988.9 $ 4.0 $ 18.7 Equity Deficit $ (3,650.6 ) $ (3,632.0 ) $ (18.6 ) Total equity $ 4,024.0 $ 4,042.6 $ (18.6 ) Total liabilities and equity $ 8,012.9 $ 8,012.8 $ 0.1 The above changes are attributable to accounting for the financing component in the Company's streaming arrangements, as discussed above, and the financing component on the advanced copper purchase agreement entered into in January 2018. Refer to Note 26: Other Provisions and Liabilities . i. IFRS 9 Financial Instruments ("IFRS 9") On January 1, 2018, the Company adopted IFRS 9 (2014). IFRS 9 addresses the classification, measurement and derecognition of financial assets and financial liabilities, introduces new rules for hedge accounting and a new impairment model for financial assets. In accordance with the transitional provisions in IFRS 9, comparative figures have not been restated with the exception of certain aspects of hedge accounting. The following summarizes the significant changes in IFRS 9 compared to IAS 39 Financial Instruments: Recognition and Measurement ("IAS 39"): a. Classification and Measurement of Financial Assets IFRS 9 contains three principal classification categories for financial assets: measured at amortized cost, fair value through other comprehensive income (“FVOCI”) and fair value through profit or loss (“FVTPL”). The classification of financial assets under IFRS 9 is generally based on the business model in which a financial asset is managed and its contractual cash flow characteristics. Management reviewed and assessed the Company’s existing financial assets as at January 1, 2018 based on the facts and circumstances that existed at that date and concluded that the initial application of IFRS 9 has had the following impact on the Company’s financial assets as regards their classification and measurement: • Financial assets measured at FVTPL under IAS 39 continue to be measured as such under IFRS 9; • Financial assets classified as Loans and Receivables under IAS 39 that were measured at amortized cost continue to be measured at amortized cost under IFRS 9; • Investments in equity securities that were classified as available-for-sale under IAS 39 have been classified at FVOCI, pursuant to the irrevocable election available in IFRS 9. Under IFRS 9, all realized and unrealized gains and losses are recognized permanently in OCI with no reclassification to profit or loss. Accordingly, impairment losses of $8.8 million on equity securities that the Company continued to own at January 1, 2018 that were previously recognized in profit or loss were reclassified from opening deficit to the fair value through OCI reserve on January 1, 2018. b. Impairment of Financial Assets IFRS 9 introduced a single expected credit loss impairment model, which is based on changes in credit quality since initial recognition. The adoption of the expected credit loss impairment model did not have a significant impact on the carrying amounts of the Company's financial assets on the transition date given the Company transacts exclusively with large international financial institutions and other organizations with strong credit ratings and the negligible historical level of customer default. c. Hedge Accounting IFRS 9 changes the requirements for hedge effectiveness and consequently for the application of hedge accounting. The IAS 39 effectiveness test is replaced with a requirement for an economic relationship between the hedged item and hedging instrument, and for the ‘hedged ratio’ to be the same as that used by the entity for risk management purposes. Certain restrictions that prevented some hedging strategies and hedging instruments from qualifying for hedge accounting were removed under IFRS 9. Generally, the mechanics of hedge accounting remain unchanged. All of the Company’s existing hedging relationships that qualified for hedge accounting under IAS 39 were assessed upon adoption of IFRS 9 and these have continued to qualify for hedge accounting under IFRS 9. The Company also reassessed economic hedges that did not qualify for hedge accounting under IAS 39. IFRS 9 has enabled the Company to apply hedge accounting to copper derivative contracts, thus reducing the volatility of reported net income. These positions previously did not qualify for hedge accounting as component hedging was not permitted under IAS 39. The Company enters into zero cost collars, which consist of a combination of purchased and written (sold) options to reduce the impact of the variability of the US Dollar amount of foreign currency denominated operating expenditures caused by changes in currency exchange rates. Under IAS 39, the Company separated the intrinsic value and time value of these contracts, designating only the change in intrinsic value as the hedging instrument. As a result, any variability in the intrinsic value was taken to OCI and any variability in the time value was taken to profit or loss. Under IFRS 9, the Company will continue to separate the intrinsic value and time value of these contracts, designating only the change in intrinsic value as the hedging instrument as allowed under the exception provided in IFRS 9. However, under IFRS 9, changes in time value are recognized in OCI as a cost of hedging rather than in profit or loss, resulting in a reduction in profit or loss volatility. Retrospective application of the cost of hedging approach resulted in a $6.0 million decrease to the unrealized loss on derivatives, included in Other Income (Costs), net in the Consolidated Statement of Operations, and a $6.0 million loss being recognized in OCI in the Consolidated Statement of Comprehensive Loss for the year ended December 31, 2017. Refer to Note 3: Significant Accounting Policies for a description of the new accounting policies applied by the Company as a result of adoption of these new IFRS standards. ii. Adoption of Other Narrow Scope Amendments to IFRSs and IFRS Interpretations The Company also adopted other amendments to IFRSs, as well as the Interpretation IFRIC 22 Foreign Currency Transactions and Advance Consideration, which were effective for accounting periods beginning on or after January 1, 2018. The impact of adoption was not significant to the Company's Consolidated Financial Statements. (b) New and Revised IFRSs not yet Effective Certain pronouncements have been issued by the IASB that are mandatory for accounting periods after December 31, 2018 . Pronouncements that are not applicable to the Company have been excluded from this note. IFRS 16 Leases ("IFRS 16") In January 2016, the IASB issued IFRS 16, which supersedes IAS 17 Leases (and related interpretations). IFRS 16 introduces a comprehensive model for the identification of lease arrangements and accounting treatments. IFRS 16 distinguishes leases and service contracts on the basis of whether an identified asset is controlled by a customer. Distinctions of operating leases (off balance sheet) and finance leases (on balance sheet) are removed for lessee accounting, and are replaced by a model where a right-of-use asset and a corresponding liability are required to be recognized for all leases, with limited exceptions for short-term leases and leases of low value assets. The Company is close to finalizing its implementation project. It is expected that the Company will record a material balance of lease assets and associated lease liabilities on the consolidated balance sheet at January 1, 2019. In addition to the recognition of additional assets and liabilities on the consolidated balance sheet, it is expected that the adoption of IFRS 16 will result in a decrease in lease expense and a corresponding increase in both depreciation expense and finance charges representing the unwind of the discount on the lease liability. The Company also expects cash flows from operating activities to increase under IFRS 16 as lease payments for substantially all leases will be recorded as financing outflows in the consolidated statement of cash flows as opposed to operating cash flows. IFRS 16 is effective for the Company from January 1, 2019. The Company will adopt IFRS 16 using the modified retrospective approach, with the cumulative impact of applying IFRS 16 recognized at January 1, 2019. The Company does not intend to bring short-term leases (contracts of 12 months or fewer to run as at January 1, 2019, including reasonably certain options to extend) or low value leases on balance sheet. Costs for these items will continue to be expensed directly to the Consolidated Statement of Operations.</t>
  </si>
  <si>
    <t>REVENUE</t>
  </si>
  <si>
    <t>Disclosure of revenue from contracts with customers [Abstract]</t>
  </si>
  <si>
    <t>Disclosure of revenue from contracts with customers [text block]</t>
  </si>
  <si>
    <t>REVENUE The Company has recognized the following amounts relating to revenue in the consolidated statements of operations: For the years ended December 31, 2018 2017 Revenue from contracts with customers (a) $ 1,805.3 $ 1,813.9 Revenue from other sources Provisional pricing adjustments on concentrate sales (6.8 ) (10.1 ) $ 1,798.5 $ 1,803.8 (a) Disaggregation of Revenue from Contracts with Customers The following table disaggregates revenue from contracts with customers by metal and source mine. The table also includes a reconciliation of the disaggregated revenue from contracts with customers with disaggregated revenue reported in Note 33: Operating Segments . For the year ended December 31, 2018 Chapada El Peñón Canadian Malartic Jacobina Minera Florida Cerro Moro Other mines Total Gold $ 142.1 $ 192.6 $ 444.0 $ 179.4 $ 102.6 $ 83.8 $ 213.1 $ 1,357.6 Silver — 61.0 3.6 — — 43.0 — 107.6 Copper 340.1 — — — — — — 340.1 Total revenue from contracts with customers $ 482.2 $ 253.6 $ 447.6 $ 179.4 $ 102.6 $ 126.8 $ 213.1 $ 1,805.3 Provisional pricing adjustments (6.8 ) — — — — — — (6.8 ) Total revenue $ 475.4 $ 253.6 $ 447.6 $ 179.4 $ 102.6 $ 126.8 $ 213.1 $ 1,798.5 For the year ended December 31, 2017 Chapada El Peñón Canadian Malartic Jacobina Minera Florida Cerro Moro Other mines Total Gold $ 138.7 $ 201.3 $ 399.9 $ 170.8 $ 115.0 $ — $ 407.4 $ 1,433.1 Silver 2.1 72.7 3.2 — 8.1 — — 86.1 Copper 294.7 — — — — — — 294.7 Total revenue from contracts with customers $ 435.5 $ 274.0 $ 403.1 $ 170.8 $ 123.1 $ — $ 407.4 $ 1,813.9 Provisional pricing adjustments (10.1 ) — — — — — — (10.1 ) Total revenue $ 425.4 $ 274.0 $ 403.1 $ 170.8 $ 123.1 $ — $ 407.4 $ 1,803.8 (b) Transaction Price Allocated to the Remaining Performance Obligations Revenue allocated to remaining performance obligations represents contracted revenue that has not yet been recognized, which includes deferred revenue amounts relating to the Company's streaming arrangements and advanced metal sales agreement that will be invoiced and recognized as revenue in future periods. The Company applies the practical expedient in paragraph 121 of IFRS 15 and does not disclose information about remaining performance obligations that have original expected durations of one year or less. At December 31, 2018 the aggregate amount of the revenue allocated to unsatisfied performance obligations was $280.6 million . The Company expects to recognize approximately $68.5 million of this revenue over the next 12 months and the remainder (all relating to the streaming arrangements) over periods of 11 to 33 years.</t>
  </si>
  <si>
    <t>COST OF SALES EXCLUDING DEPLETION, DEPRECIATION AND AMORTIZATION</t>
  </si>
  <si>
    <t>Disclosure of cost of sales excluding depletion, depreciation and amortization [Abstract]</t>
  </si>
  <si>
    <t>COST OF SALES EXCLUDING DEPLETION, DEPRECIATION AND AMORTIZATION For the years ended December 31, 2018 2017 Contractors and services $ 316.0 $ 307.7 Employee compensation and benefits expenses (Note 9) 229.5 264.0 Repairs and maintenance 136.6 138.6 Power 62.4 66.6 Materials and supplies 286.8 293.0 Change in inventories, impact of foreign currency, royalties, sales taxes and other (21.5 ) (27.5 ) Cost of sales excluding depletion, depreciation and amortization $ 1,010.0 $ 1,042.4</t>
  </si>
  <si>
    <t>EMPLOYEE COMPENSATION AND BENEFIT EXPENSES</t>
  </si>
  <si>
    <t>Disclosure of employee compensation and benefits expense [Abstract]</t>
  </si>
  <si>
    <t>EMPLOYEE COMPENSATION AND BENEFITS EXPENSES For the years ended December 31, 2018 2017 Wages and salaries $ 214.2 $ 242.5 Social security, pension and government-mandated programs (i) 96.7 101.9 Other benefits (ii) 15.4 18.9 Total employee compensation and benefits expenses $ 326.3 $ 363.4 Less: expensed within general and administrative or exploration and evaluation expenses (68.8 ) (79.5 ) Less: capitalized to property, plant and equipment (28.1 ) (19.9 ) Employee compensation and benefit expenses included in cost of sales (Note 8) $ 229.5 $ 264.0 (i) Included in this item are defined contribution pension plans for all full-time qualifying employees of the Company. Contributions by the Company are based on a contribution percentage using the annual salary as the base and are made on a quarterly basis or as otherwise determined by the Company. The assets of the plans are held separately from those of the Company and are managed by independent plan administrators. The total expense recognized in the consolidated statement of operations of $ 3.7 million ( 2017 : $6.3 million ) represents contributions payable to these plans by the Company at rates specified in the rules of the plans. As at December 31, 2018 , contributions of $ 7.9 million due in respect of the 2018 reporting period ( 2017 : $9.1 million ) had not been paid over to the plans but were paid subsequent to the end of the year. (ii) Included in Other benefits are share-based payment transactions as discussed in Note 30: Share-Based Payments .</t>
  </si>
  <si>
    <t>OTHER EXPENSES</t>
  </si>
  <si>
    <t>Other Expense [Abstract]</t>
  </si>
  <si>
    <t>OTHER EXPENSES (a) OTHER OPERATING (INCOME) EXPENSES, NET For the years ended December 31, 2018 2017 Change in provisions (i) $ 12.9 $ (26.6 ) Write-down of other assets 25.6 13.4 Gain on sale of subsidiaries (Note 6) (73.7 ) — Business transaction costs 7.2 2.9 Gain on sale of other assets (3.6 ) (5.2 ) Mark-to-market gain on deferred share compensation — (1.7 ) Net mark-to-market loss on investments 9.8 2.5 Reorganization costs 10.1 4.8 Other expenses (ii) 2.3 33.5 Other operating (income) expenses, net $ (9.3 ) $ 23.6 (i) Amount represents the recording (reversal) of certain existing provisions based on management's best estimate of the likely outcome. (ii) In 2017, other expenses included $9.4 million related to standby costs incurred during El Peñón's suspension of operations associated with the collective bargaining negotiation, and $5.1 million due to business interruption costs at MRDM. (b) OTHER (INCOME) COSTS, NET For the years ended December 31, 2018 2017 (Restated) (i) Finance income $ (2.6 ) $ (3.4 ) Unrealized (gain) loss on derivatives (9.4 ) 9.3 Net foreign exchange loss 9.5 15.0 Other (income) costs, net $ (2.5 ) $ 20.9 (i) The Company has initially applied IFRS 9 at January 1, 2018. Under the transition method chosen, comparative information has been restated for certain hedging requirements. Refer to Note 5: Recent Accounting Pronouncements .</t>
  </si>
  <si>
    <t>FINANCE COSTS</t>
  </si>
  <si>
    <t>Finance Income And Expense [Abstract]</t>
  </si>
  <si>
    <t>FINANCE COSTS For the years ended December 31, 2018 2017 (ii) Unwinding of discounts on provisions $ 16.7 $ 20.4 Interest expense on long-term debt 75.6 72.7 Financing costs paid on early note redemption 14.7 — Amortization of deferred financing, bank, financing fees and other (i) 30.4 17.7 Finance costs $ 137.4 $ 110.8 (i) Included in other finance costs for the year ended December 31, 2018 is $16.0 million of non-cash interest expense related to the financing component of deferred revenue contracts. Refer to Note 5: Recent Accounting Pronouncements. (ii) In the current year the Company has reclassified certain items that were previously included in Finance Costs to Other Costs. Comparative numbers have been updated to reflect the change in presentation in the current year.</t>
  </si>
  <si>
    <t>IMPAIRMENTS AND IMPAIRMENT REVERSALS</t>
  </si>
  <si>
    <t>Impairment Of Assets [Abstract]</t>
  </si>
  <si>
    <t>MPAIRMENTS AND IMPAIRMENT REVERSALS</t>
  </si>
  <si>
    <t>IMPAIRMENT AND REVERSAL OF IMPAIRMENT Summary of impairments (reversals) For the year ended December 31, 2018, the Company recorded net impairment losses of $302.0 million (2017: $356.5 million ), as summarized in the following table: 2018 2017 Operating mining properties Non-operating mining properties Goodwill (i) Total Operating mining properties Non-operating mining properties Total Brio Gold $ 103.0 $ 78.0 $ — $ 181.0 $ — $ — $ — Gualcamayo — 75.0 — 75.0 256.9 99.6 356.5 Jacobina (150.0 ) — — (150.0 ) — — — Minera Florida 151.0 — — 151.0 — — — Canadian Malartic — — 45.0 45.0 — — — Net impairment loss $ 104.0 $ 153.0 $ 45.0 $ 302.0 $ 256.9 $ 99.6 $ 356.5 (i) The goodwill impairment pertains to Canadian Malartic and is included in the impairment of operating mines line in the consolidated statement of operations. 2018 Indicators of Impairment (Impairment Reversal) In the fourth quarter of 2018, the Company reviewed its operating mine sites for indicators of impairment or impairment reversal and performed the annual goodwill impairment test. The Company observed an increase in the fair value less costs of disposal ("FVLCD") of the Jacobina mine in Brazil that resulted in a reversal of the impairment loss recorded in 2014, totalling $150.0 million . This reversal was offset by an impairment at Minera Florida of $151.0 million and a $45.0 million impairment of goodwill recorded on the acquisition of the Canadian Malartic mine. No indicators of impairment or impairment reversal were identified for the other operating mine sites. Jacobina The Company recorded an impairment of its Jacobina mine in 2014. The impairment was the result of the average processing rate declining to below 4,000 tonnes per day with life of mine plans contemplating a processing rate at less than 60% of capacity. Additionally, the mine experienced dilution controls issues resulting in lower than expected grades and higher costs leading to an impairment charge. Following several years of remediation plans, the Company considered the following factors to be an indicator of reversal of the previous impairment charge: • A significant increase in mineral reserves and mineral resources for 2018, which both extended the life of the mine and improved the life of mine models. • A second consecutive year of meaningful improvements, leading to a record production closer to long-term goal of 150,000 ounces per year. • A reduction in costs to expected levels benefiting from the higher production and continuous cost reduction initiatives. • Milling rates in excess of 95% of plant capacity reaching a sustainable level, following plant optimization initiatives including the commissioning of the advanced control system in the third quarter, which enhanced plant stability. A modest investment in 2019 is expected to increase processing capacity further. • During the year, the Company developed underground areas and surface stockpiling, and achieved the goals of one month ahead of ready-to-blast tonnage and additional five months of ready to drill ore. As a result, an assessment was performed for the Company's Jacobina CGU, and it was determined that the recoverable amount, representing the CGU’s FVLCD, exceeded the carrying amount. This resulted in a reversal of the impairment charge recorded in 2014, which was limited to the carrying amount of the Jacobina CGU that would have been determined had no impairment charge been recognized in prior years, net of depletion, depreciation and amortization charges. Minera Florida During 2018, the Minera Florida mine experienced lower production at higher than expected unit costs. As part of the Company’s annual process, in the fourth quarter of 2018 an updated life of mine (“LOM”) plan was developed, the focus of which, was to right-size the operation at a sustainable production level (similar to the approach taken at El Peñón and Jacobina in the past). The focus of the new life of mine plan is to maximize operating margins and to advance mine development and mineral reserve delineation to deliver mine flexibility and scope for future potential production increases, driven by either throughput or grade. The Company considered the decreased mine profitability resulting from the updated LOM plan and the impact of the LOM plan on the value of exploration potential and land interest; along with the anticipated disposal of certain exploration land holdings of the Minera Florida CGU not contiguous to the area of the mine, to be indicators of impairment. As a result, an assessment was performed for the Company’s Minera Florida CGU, and it was determined that the carrying amount of the CGU exceeded its recoverable amount, representing the CGU’s FVLCD. This resulted in a non-cash accounting impairment of $151.0 million being recognized in the consolidated statement of operations. The optimization of operations also prompted the review of a detailed plan for future exploration during the fourth quarter, both from a budget and a strategic perspective. As the land holdings of the Minera Florida CGU are significant in size and breadth, rationalization of the portfolio presented the opportunity to save on the ongoing maintenance and licensing costs that are currently incurred. The value attributable to the land arose from a purchase price allocation associated with its acquisition. Canadian Malartic On June 16, 2014, the Company acquired a 50% interest in the Canadian Malartic mine. Goodwill of $427.6 million was recognized. As a result of the deferred income tax liability recognized in purchase accounting, an additional "gross up" of the fair value of the acquired assets is required, which resulted in the recognition of goodwill. Goodwill is not amortized and may be impaired in future periods, pending the identification of additional mineral reserves and mineral resources. As goodwill is tested annually for impairment and not amortized, unless the mine as a CGU can continuously replenish mineral reserves and mineral resources, it may result in the gradual impairment of goodwill. As at December 31, 2018, the FVLCD of Canadian Malartic exceeded the mine's book value. However, the sum of the carrying value of the Canadian Malartic CGU and goodwill from its acquisition was deemed to be in excess of the FVLCD of the Canadian Malartic CGU by $45.0 million , due to the 2018 mineral depletion. The impairment represents approximately 10% of the total goodwill balance. Other 2018 Impairments Gualcamayo The fair value of the consideration receivable in the transaction with Mineros (refer to Note 6: Divestitures ), which was in line with more recent market valuations for comparable assets in Argentina, and reflective of the commodity price environment; was approximately $85.0 million . Accordingly, the Company recorded an impairment loss of $75.0 million in the period ended September 30, 2018 to write the carrying amount of the disposal group down to its FVLCS. The Company recognized a gain of $2.6 million upon closing of the sale on December 14, 2018. The gain resulted from movements in Gualcamayo's balance sheet, including taxes, prior to disposal. Brio Gold During the first quarter of 2018, the assets and liabilities of Brio Gold were classified as assets and liabilities (a disposal group) held for sale (See Note 6: Divestitures) . The Company recorded an impairment loss upon initial classification of Brio Gold as held for sale, and a further impairment loss at March 31, 2018 to write the carrying amount of the disposal group down to its FVLCS for a combined impairment write down of $181.0 million ( $175.0 million net of tax) in the three months ended March 31, 2018. The FVLCS was estimated based on the consideration expected to be received in the sale transaction using the Leagold share price per the TSX on the dates of the respective write downs, a level 1 input per the fair value hierarchy. 2017 Indicators of Impairment Gualcamayo In the fourth quarter of 2017, the assets and liabilities of the Company's Gualcamayo mine were classified as assets and liabilities (a disposal group) held for sale (see Note 6: Divestitures) . Immediately prior to the classification to assets and liabilities held for sale, the carrying amount of Gualcamayo was re-measured to its recoverable amount, being its FVLCD, the estimate of which, was supported by various sources including a formal bid received by the Company, external valuation reports and comparable trading company multiples. As a result, the Company recorded an impairment loss of $356.5 million in relation to Gualcamayo for the year ended December 31, 2017. The Company continues to consider, on a regular basis, whether other indicators exist that suggest that the carrying values of its assets are impaired for accounting purposes. While the market capitalization relative to the carrying value of the Company’s assets is reviewed on a regular basis, it is not considered as the sole indicator of impairment. Given recent strategic developments the Company has achieved, and the volatility of the market reflecting the current economic sentiment, using the current share price as a sole determinant of fair value is not reasonable; however, the Company monitors the magnitude of the gap between the Company market capitalization and the asset carrying values. Although the Company's market capitalization as at December 31, 2018 was below the carrying value of the net assets, based on the impairment assessments, the Company has determined that only the impairments recognized in the year ended December 31, 2018 are required. The Company believes that its share price does not impact the Company’s ability to generate cash flows from its assets which support the net book values on a discounted cash flow basis. Impairment Testing: Key Assumptions The determination of FVLCD, with level 3 input of the fair value hierarchy, includes the following key applicable assumptions: • Production volumes: In calculating the FVLCD, the production volumes incorporated into the cash flow models based on detailed life-of-mine plans and take into account development plans for the mines agreed by management as part of the long-term planning process. Production volumes are dependent on a number of variables, such as: the recoverable quantities; the production profile; the cost of the development of the infrastructure necessary to extract the reserves; the production costs; the contractual duration of mining rights; and the selling price of the commodities extracted. As each producing mine has specific reserve characteristics and economic circumstances, the cash flows of the mines are computed using appropriate individual economic models and key assumptions established by management. The production profiles used were consistent with the reserves and resource volumes approved as part of the Company’s process for the estimation of proved and probable reserves, resource estimates and in certain circumstances, include expansion projects. These are then assessed to ensure they are consistent with what a market participant would estimate. • Commodity prices: Forecast commodity prices are based on management’s estimates and are derived from forward price curves and long-term views of global supply and demand, building on past experience of the industry and consistent with external sources. Estimated long-term gold, silver and copper prices of $1,300 per ounce ( 2017 : $1,300 per ounce), $19.00 per ounce ( 2017 : $19.05 per ounce) and $3.00 per pound ( 2017 : $3.00 per pound) respectively, have been used to estimate future revenues. • Discount rates: In calculating the FVLCD, a real post-tax discount rate of 4.50% ( 2017 : 4.50% ) based on the Company's weighted average cost of capital (“WACC”). The WACC used in the models is in real terms, consistent with the other assumptions in the models. • Exchange rates: Foreign exchange rates are estimated with reference to external market forecasts and based on observable market data including spot and forward values. In the current year, there was a depreciation in the long-term rates of the local currencies in which the Company operates. Sensitivity Analysis The Company has performed a sensitivity analysis to identify the impact of changes in long-term metal prices and operating costs which are key assumptions that impact the impairment calculations. The Company assumed a 1% change in the and a 1% change in exchange rate inputs while holding all other assumptions constant. Based on the results of the impairment testing performed, the CGU’s sensitivity to changes in these key assumptions appear below. Generally there is a direct correlation between metal prices and industry cost levels as a significant decline in metal prices will often be mitigated by a corresponding decline in industry operating input cost levels. The Company believes that adverse changes in metal price assumptions would impact certain other inputs in the life of mine plans which may offset, to a certain extent, the impact of these adverse exchange rate and metal price changes. Change in recoverable value from a 1% change in metal prices Change in recoverable value from a 1% change in exchange rates Jacobina $ 25.5 $ 13.6 Minera Florida $ 15.3 $ 10.2 Canadian Malartic $ 40.8 $ 23.9 The model used to determine impairment is based on management's best assumptions using material and practicable data which may generate results that are not necessarily indicative of future performance. In addition, in deriving this analysis, the Company has made assumptions based on the structure and relationships of variables as at the balance sheet date which may differ due to fluctuations throughout future years with all other variables assumed to remain constant. Actual changes in one variable may contribute to changes in another variable, which may amplify or offset the individual effect of each assumption. Although these estimates are based on management's best knowledge of the amounts, events or actions, the actual results may differ from these estimates.</t>
  </si>
  <si>
    <t>INCOME TAXES</t>
  </si>
  <si>
    <t>Income Taxes [Abstract]</t>
  </si>
  <si>
    <t>INCOME TAXES (a) Income Tax Expense (Recovery) For the years ended December 31, 2018 2017 Current tax expense (recovery) Current tax expense in respect of the current year $ 97.5 $ 86.2 Adjustment for prior periods 35.0 156.4 Impact of foreign exchange 3.8 (3.9 ) Interest and penalties 2.5 0.5 $ 138.8 $ 239.2 Deferred tax (recovery) expense Deferred tax recovery recognized in the current year $ (158.4 ) $ (361.3 ) Adjustment for prior periods (7.5 ) (5.5 ) Impact of foreign exchange 148.1 13.7 $ (17.8 ) $ (353.1 ) Total income tax expense (recovery) $ 121.0 $ (113.9 ) The following table reconciles income taxes calculated at statutory rates with the income tax expense in the Consolidated Statements of Operations: For the years ended December 31, 2018 2017 (Restated) (i) Loss before income taxes $ (176.7 ) $ (312.0 ) Canadian statutory tax rate (%) 26.5 % 26.5 % Expected income tax recovery (46.8 ) (82.7 ) Impact of higher foreign tax rates (ii) 20.0 (31.7 ) Impact of change in enacted tax rates (iii), (iv) (5.0 ) (216.8 ) Permanent differences 38.8 (20.7 ) Unused tax losses and tax offsets not recognized in deferred tax assets 26.4 53.0 Tax effects of translation in foreign operations (119.7 ) (9.2 ) True-up of tax provisions in respect of prior years and effects of Brazilian Tax Matters (Note 13(e)) 27.5 150.7 Withholding taxes 8.7 10.8 Unrealized foreign exchange 151.9 9.9 Mining taxes on profit 14.3 14.5 Planned distribution of foreign earnings of the company 0.9 9.9 Other 4.0 (1.6 ) Income tax expense (recovery) $ 121.0 $ (113.9 ) Income tax expense (recovery) is represented by: Current income tax expense $ 138.8 $ 239.2 Deferred income tax recovery (17.8 ) (353.1 ) Net income tax expense (recovery) $ 121.0 $ (113.9 ) (i) The Company has initially applied IFRS 9 at January 1, 2018. Under the transition method chosen, comparative information has been restated for certain hedging requirements. Refer to Note 5: Recent Accounting Pronouncements . (ii) The Company operates in multiple foreign tax jurisdictions that have tax rates that differ from the Canadian statutory rate. (iii) In November 2016 , the Quebec government enacted changes to the income tax rate as proposed in the 2016 provincial budget. Beginning in 2017, the provincial rate has been decreasing by 0.1% per year, and over 4 years will decrease from 11.9% to 11.5% in 2020. (iv) On December 29, 2017 the Argentinian government enacted tax reform legislation, which reduces the corporate rate from 35 % to 30 % in 2018 with a further reduction to 25% starting in 2020. (b) Deferred Income Taxes The following is the analysis of the deferred income tax assets (liabilities) presented in the Consolidated Balance Sheets: As at December 31, 2018 2017 The net deferred income tax assets (liabilities) are classified as follows: Deferred income tax assets $ 88.5 $ 97.8 Deferred income tax liabilities (1,129.3 ) (1,147.1 ) $ (1,040.8 ) $ (1,049.3 ) For the year ended December 31, 2018 Opening balance Recognized in profit or loss Recognized in OCI Divestitures Closing balance Deductible temporary differences $ 24.7 $ (1.4 ) $ — $ (7.0 ) $ 16.3 Amounts related to tax losses 133.7 (26.8 ) — (1.8 ) 105.1 Financing costs 2.6 84.8 — 87.4 Decommissioning, restoration and similar liabilities 15.8 (0.6 ) — (4.2 ) 11.0 Derivative liability (1.4 ) (6.6 ) — 7.1 (0.9 ) Property, plant and equipment (1,226.0 ) (30.9 ) — (3.4 ) (1,260.3 ) Other 1.3 (0.6 ) — (0.1 ) 0.6 Net deferred income tax liabilities $ (1,049.3 ) $ 17.8 $ — $ (9.3 ) $ (1,040.8 ) For the year ended December 31, 2017 Opening balance Recognized in profit or loss Recognized in OCI Discontinued operations Closing balance Deductible temporary differences $ 67.3 $ (42.6 ) $ — $ — $ 24.7 Amounts related to tax losses 76.7 66.0 — (9.0 ) 133.7 Financing costs 23.8 (21.2 ) — — 2.6 Decommissioning, restoration and similar liabilities 16.0 (0.2 ) — — 15.8 Derivative liability — (2.8 ) 1.4 — (1.4 ) Property, plant and equipment (1,578.0 ) 352.0 — — (1,226.0 ) Unrealized foreign exchange losses (4.6 ) 4.6 — — — Available-for-sale securities — 0.1 (0.1 ) — — Other 4.1 (2.8 ) — — 1.3 Net deferred income tax liabilities $ (1,394.7 ) $ 353.1 $ 1.3 $ (9.0 ) $ (1,049.3 ) A deferred income tax asset in the amount of $82.0 million has been recorded in Canada and $4.1 million in Argentina ( 2017 : $82.1 million in Canada and $ 7.4 million in Brazil). The deferred income tax asset consists mainly of unused tax losses and deductible temporary differences which arose primarily from financing costs and general and administrative expenses. Projections of taxable profits from various sources were used to support the recognition of a portion of the losses. The future projected income could be affected by metal prices and quantities of proven and probable reserves. If these factors or other circumstances change, we would reassess our ability to record the deferred income tax asset relating to the unused tax losses. (c) Unrecognized Deductible Temporary Differences and Unused Tax Losses Deferred tax assets have not been recognized in respect of the following items: As at December 31, 2018 2017 Deductible temporary differences (no expiry) $ 63.1 $ 59.0 Tax losses 342.8 391.4 $ 405.9 $ 450.4 Loss carry forwards at December 31, 2018 will expire as follows: Canada U.S. Brazil Chile Argentina Other Total 2019 $ — $ 9.8 $ — $ — $ — $ 0.1 $ 9.9 2020 — 5.6 — — — 0.1 5.7 2021 — 16.8 — — — — 16.8 2022 — 19.3 — — — — 19.3 2023 — 34.8 — — — — 34.8 2024 and onwards 401.9 144.9 — — — 5.7 552.5 Unlimited 1,120.9 3.3 302.0 129.4 — — 1,555.6 $ 1,522.8 $ 234.5 $ 302.0 $ 129.4 $ — $ 5.9 $ 2,194.6 (d) Unrecognized Taxable Temporary Differences Associated with Investments and Interests in Subsidiaries As at December 31, 2018 , an aggregate temporary difference of $2.8 billion ( 2017 : $3.0 billion ) related to investments in subsidiaries was not recognized because the Company controls the reversal of the liability and it is expected that it will not reverse in the foreseeable future. (e) Brazilian Tax Matters An income tax expense of $33.3 million incurred and payable at the end of the year, following an administrative interpretation of relevant tax legislation and approach by Brazilian tax authorities under that tax legislation in December. The expense was unexpected, not consistent with the Company's interpretations of the tax legislation and inconsistent with past practice. The Company has made the payment so as to avoid penalties and interest but in respect of which, the Company is pursuing its legal recourse and remedies. In the third quarter of 2017, the Company elected to participate in a program to settle all significant outstanding income tax assessments in Brazil and all income tax assessments relating to the Company’s Chapada mine. The Company paid $ 76.7 million in the year ended December 31, 2017 and a lump sum of $68.0 million in the first quarter of 2018. The income tax expense associated with the tax matters has been recorded in the Consolidated Statement of Operations for the year ended December 31, 2017, and is the most significant component of the $ 150.7 million true-up of tax provisions in respect of prior years in the rate reconciliation.</t>
  </si>
  <si>
    <t>LOSS PER SHARE</t>
  </si>
  <si>
    <t>Earnings per share [abstract]</t>
  </si>
  <si>
    <t>LOSS PER SHARE Loss per share for the years ended December 31, 2018 and 2017 was calculated based on the following: 2018 2017 (Restated) (i) Attributable to Yamana Gold Inc. equity holders Net loss $ (284.6 ) $ (188.5 ) (i) The Company has initially applied IFRS 9 at January 1, 2018. Under the transition method chosen, comparative information has been restated for certain hedging requirements. Refer to Note 5: Recent Accounting Pronouncements . Earnings (loss) per share is based on the weighted average number of common shares of the Company outstanding during the period. The diluted earnings (loss) per share reflects the potential dilution of common share equivalents, such as outstanding share options, in the weighted average number of common shares outstanding during the period, if dilutive. The weighted average number of shares used in the calculation of loss per share for the years ended December 31 were based on the following: 2018 2017 Weighted average number of common shares (in thousands) - basic 949,030 948,187 Weighted average number of dilutive share options (i) — — Weighted average number of dilutive Restricted Share Units (i) — — Weighted average number of common shares (in thousands) - diluted (i) 949,030 948,187 (i) Effect of dilutive securities - the potential shares attributable to 954 share options ( 2017 : 954 share options) and 1,356,779 restricted share units ( 2017 : 636,774 restricted share units) were anti-dilutive for the years ended December 31, 2018 and December 31, 2017, respectively.</t>
  </si>
  <si>
    <t>SUPPLEMENTARY CASH FLOW INFORMATION</t>
  </si>
  <si>
    <t>Supplementary Cash Flow Information [Abstract]</t>
  </si>
  <si>
    <t>SUPPLEMENTARY CASH FLOW INFORMATION (a) Non-Cash Investing and Financing Transactions For the years ended December 31, 2018 2017 Interest capitalized to assets under construction (Note 21) $ 8.3 $ 11.3 Issue of common shares on vesting of restricted share units ( Note 2 9(a)) $ 2.3 $ 2.9 (b) Net Change in Working Capital For the years ended December 31, 2018 2017 Net (increase) decrease in: Trade and other receivables $ 1.7 $ (0.2 ) Inventories (67.0 ) (17.8 ) Other assets (28.0 ) (35.1 ) Net increase (decrease) in: Trade and other payables (39.9 ) 16.6 Other liabilities (2.3 ) 13.8 Movement in above related to foreign exchange (26.6 ) 8.7 Net change in working capital (i) $ (162.1 ) $ (14.0 ) (i) Change in working capital is net of items related to Property, Plant and Equipment. (c) Cash and Cash Equivalents As at December 31, 2018 2017 Cash at bank $ 96.3 $ 146.7 Bank short-term deposits 2.2 2.2 Total cash and cash equivalents (i) $ 98.5 $ 148.9 (i) Cash and cash equivalents consist of cash on hand, cash on deposit with banks, bank term deposits and highly liquid short-term investments with terms of less than 90 days from the date of acquisition. (d) Other Non-Cash Expenses (Recoveries) For the years ended December 31, 2018 2017 Write off of assets $ 10.7 $ 16.4 Revaluation of employees' pension plan 14.3 3.9 Provision on indirect taxes 5.7 (10.8 ) Legal expenses (recoveries) 8.8 (33.0 ) Other expenses 10.9 15.7 Total non-cash expenses (recoveries) $ 50.4 $ (7.8 ) (e) Changes in Liabilities Arising from Financing Activities Changes from financing cash flows Other changes Balance at January 1, 2018 Debt issued Debt repayments Interest paid Interest expense Capitalized interest Other Balance at December 31, 2018 Debt $ 1,857.7 $ 460.0 $ (486.5 ) $ — $ — $ — $ (72.5 ) $ 1,758.7 Accrued interest (i) 0.6 — — (80.1 ) 75.6 8.3 (3.8 ) 0.6 $ 1,858.3 $ 460.0 $ (486.5 ) $ (80.1 ) $ 75.6 $ 8.3 $ (76.3 ) $ 1,759.3 Changes from financing cash flows Other changes Balance at January 1, 2017 Debt issued Debt repayments Interest paid Interest expense Capitalized interest Other Balance at December 31, 2017 Debt $ 1,592.4 $ 730.0 $ (460.9 ) $ — $ — $ — $ (3.8 ) $ 1,857.7 Accrued interest (i) 0.8 — — (103.8 ) 72.7 11.3 19.6 0.6 $ 1,593.2 $ 730.0 $ (460.9 ) $ (103.8 ) $ 72.7 $ 11.3 $ 15.8 $ 1,858.3 (i) Included in Trade and other payables.</t>
  </si>
  <si>
    <t>FINANCIAL INSTRUMENTS</t>
  </si>
  <si>
    <t>Financial instruments [Abstract]</t>
  </si>
  <si>
    <t>FINANCIAL INSTRUMENTS (a) Financial Assets and Financial Liabilities by Categories As at December 31, 2018 Financial assets at amortized cost FVOCI - equity instruments Mandatorily at FVTPL - others FV - Hedging Instruments Other financial liabilities at amortized cost Total Financial assets Cash and cash equivalents $ — $ — $ 98.5 $ — $ — $ 98.5 Trade and other receivables 10.3 — — — — 10.3 Receivables from provisional copper sales — — 14.0 — — 14.0 Investments in equity securities (i) — 9.1 — — — 9.1 Warrants — — 0.5 — — 0.5 Derivative assets - Hedging instruments — — — 1.6 — 1.6 Derivative assets - Non-hedge — — 2.0 — — 2.0 Other financial assets 13.1 — — — — 13.1 Total financial assets $ 23.4 $ 9.1 $ 115.0 $ 1.6 $ — $ 149.1 Financial liabilities Total debt $ — $ — $ — $ — $ 1,758.7 $ 1,758.7 Trade and other payables — — — — 294.8 294.8 Derivative liabilities - Hedging instruments — — — 5.9 — 5.9 Derivative liabilities - Non-hedge — — 0.6 — — 0.6 Other financial liabilities — — — — 129.9 129.9 Total financial liabilities $ — $ — $ 0.6 $ 5.9 $ 2,183.4 $ 2,189.9 (i) Investments in publicly quoted equity securities that are neither subsidiaries nor associates are categorized as FVOCI pursuant to the irrevocable election available in IFRS 9 for these instruments. The Company’s portfolio of equity securities is primarily focused on the mining sector. These are strategic investments and the Company considers this classification to be more relevant. As at December 31, 2017 Loans and receivables Available-for-sale Fair value through profit or loss Derivative instruments in designated hedge accounting relationships Other financial liabilities at amortized cost Total Financial assets Cash and cash equivalents $ — $ — $ 148.9 $ — $ — $ 148.9 Trade and other receivables 8.1 — — — — 8.1 Receivables from provisional copper sales — — 30.5 — — 30.5 Investments in equity securities — 4.6 — — — 4.6 Warrants — — 2.6 — — 2.6 Derivative assets - Hedging instruments — — — 6.8 — 6.8 Derivative assets - Non-hedge — — 2.5 — — 2.5 Other financial assets 22.8 — — — — 22.8 Total financial assets $ 30.9 $ 4.6 $ 184.5 $ 6.8 $ — $ 226.8 Financial liabilities Total debt $ — $ — $ — $ — $ 1,857.7 $ 1,857.7 Trade and other payables — — — — 345.4 345.4 Derivative liabilities - Hedging instruments — — — 5.7 — 5.7 Derivative liabilities - Non-hedge — — 8.5 — — 8.5 Other financial liabilities — — — — 164.6 164.6 Total financial liabilities $ — $ — $ 8.5 $ 5.7 $ 2,367.7 $ 2,381.9 (b) Fair Value of Financial Instruments Fair value is defined as the price that would be received to sell an asset or paid to transfer a liability in an orderly transaction between market participants at the measurement date. In assessing the fair value of a particular contract, the market participant would consider the credit risk of the counterparty to the contract. Consequently, when it is appropriate to do so, the Company adjusts its valuation models to incorporate a measure of credit risk. i) Fair Value Measurements of Financial Assets and Financial Liabilities Measured at Fair Value The Company uses the following hierarchy for determining and disclosing the fair value of financial instruments that are measured at fair value: Level 1: Quoted prices (unadjusted) in active markets for identical assets or liabilities that the Company can access at the measurement date. Level 2: Inputs other than quoted prices included within Level 1 that are observable for the asset or liability, either directly or indirectly. Level 3: Unobservable inputs for the asset or liability. The levels in the fair value hierarchy into which the Company’s financial assets and liabilities that are measured and recognized on the Consolidated Balance Sheets at fair value on a recurring basis were categorized as follows: December 31, 2018 December 31, 2017 Level 1 Level 2 Aggregate Level 1 Level 2 Aggregate Assets Cash and cash equivalents $ 98.5 $ — $ 98.5 $ 148.9 $ — $ 148.9 Receivables from provisional copper sales — 14.0 14.0 — 30.5 30.5 Investments in equity securities 9.1 — 9.1 4.6 — 4.6 Warrants — 0.5 0.5 — 2.6 2.6 Derivative related assets — 3.6 3.6 — 9.3 9.3 $ 107.6 $ 18.1 $ 125.7 $ 153.5 $ 42.4 $ 195.9 Liabilities Derivative related liabilities $ — $ 6.5 $ 6.5 $ — $ 14.2 $ 14.2 $ — $ 6.5 $ 6.5 $ — $ 14.2 $ 14.2 At December 31, 2018 , there were no financial assets and liabilities measured and recognized at fair value on a non-recurring basis. There were no transfers between Level 1 and Level 2 during the year ended December 31, 2018. At December 31, 2018, there were no financial assets or liabilities measured and recognized on the Consolidated Balance Sheets at fair value that would be categorized as Level 3 in the fair value hierarchy. ii) Valuation Methodologies Used in the Measurement of Fair Value for Level 2 Financial Assets and Financial Liabilities Receivables from Provisional Copper Sales The Company's copper concentrate sales are subject to provisional pricing with the final selling price adjusted at the end of the quotational period. At the end of each reporting period, the Company's accounts receivable relating to these contracts are marked-to-market based on quoted forward prices for which an active commodity market exists. Warrants The fair value of warrants is calculated using the Black-Scholes option pricing model, which uses a combination of quoted prices and market-derived inputs, including volatility estimates. Derivative Related Assets and Liabilities The fair value of derivative instruments is determined using either present value techniques or option pricing models that utilize a variety of inputs that are a combination of quoted prices and market-corroborated inputs. The Company continues to monitor the potential impact of the recent instability of the financial markets, and will adjust its derivative contracts for credit risk based upon the credit default swap spread for each of the counterparties as warranted. iii) Carrying Value Versus Fair Value Set out below is a comparison by class of the carrying amounts and fair value of the Company's financial instruments, other than those whose carrying amounts are a reasonable approximation of fair value: December 31, 2018 December 31, 2017 Financial instrument classification Carrying amount Fair value (i) Carrying amount Fair value (i) Debt Senior notes Amortized cost $ 1,465.3 $ 1,455.0 $ 1,754.8 $ 1,751.5 (i) The Company's senior notes are accounted for at amortized cost, using the effective interest method. The fair value required to be disclosed is determined by discounting the future cash flows by a discount factor based on an interest rate of 5% , which reflects the Company's own credit risk. Management assessed that the fair values of trade and other receivables, trade and other payables, and other financial assets and liabilities approximate their carrying amounts, largely due to the short-term maturities of these instruments. Derivative assets and liabilities are already carried at fair value. c) Derivative Instruments ("Derivatives") Summary of Derivatives at December 31, 2018 Notional Amount Average call strike price (per USD) Average put strike price (per USD) Remaining term Cash flow hedge Non-hedge Fair value (USD) Currency contracts Brazilian real option contracts ($R millions) (i) R$3.15 R$3.47 January - June 2019 $ 180.0 $ — $ (5.9 ) Brazilian real option contracts ($R millions) (i) R$3.75 R$4.74 January - December 2019 348.0 — 1.1 Brazilian real option contracts ($R millions) (i) R$3.75 R$4.87 July - December 2019 135.0 — 0.5 Commodity contracts Average sales price (USD) Copper forward contracts (millions of pounds) (ii) $2.79 January - May 2019 — 25.7 2.0 Other Per share value (CAD) DSU contracts (millions of DSUs) (ii) $3.5002 January 2019 - March 2020 — 3.0 (0.6 ) (i) The Company has designated zero cost collar option contracts as cash flow hedges for its highly probable forecasted Brazilian Real expenditure requirements. The Company has elected to only designate the change in the intrinsic value of options in the hedging relationships. The change in fair value of the time value component of options is recorded in OCI as a cost of hedging. These cash flow hedges are expected to cover approximately 63% of the Brazilian Real denominated forecasted operating costs from January 2019 to December 2019. (ii) The Company currently uses forward contracts to economically hedge against the risk of declining copper prices for a portion of its forecast copper concentrate sales. As at December 31, 2018, the Company had 25.7 million pounds of copper forward contracts in place to May 2019 at an average sales price of $2.79 per pound. In addition, as part of the copper advanced sales program for which $125.0 million was received in January 2018, the Company has effectively hedged approximately 16.3 million pounds of copper at $3.26 per pound, to be delivered in the first half of 2019 (refer Note 26: Other Provisions and Liabilities) . This production represents approximately 28% of planned production over this period. (iii) During the first quarter of 2017, the Company entered into a derivative contract to mitigate the volatility of its share price on DSU compensation, effectively locking in the exposure of the Company for three million DSUs (approximately 80% of outstanding DSUs) at a value of C $3.5002 per share. Fair values of Derivatives Asset derivatives Liability derivatives At as December 31, 2018 2017 2018 2017 Derivatives designated as hedging instruments Currency contracts $ 1.6 $ 6.8 $ 5.9 $ 5.7 Total derivatives designated as hedging instruments $ 1.6 $ 6.8 $ 5.9 $ 5.7 Derivatives not designated as hedging instruments Commodity contracts 2.0 1.5 — 8.5 DSU contracts — 1.0 0.6 — Total derivatives not designated as hedges $ 2.0 $ 2.5 $ 0.6 $ 8.5 Total derivative instruments (Note 19 and Note 25) $ 3.6 $ 9.3 $ 6.5 $ 14.2 Cash Flow Hedge Gains (Losses) in Accumulated Other Comprehensive Income (“AOCI”) Gain (loss) recognized in cash flow hedge reserve Gain (loss) reclassified or adjusted from cash flow hedge reserve For the year ended December 31, 2018 2017 2018 2017 Exchange rate risk Brazilian real option contracts (15.9 ) 5.9 3.4 (0.3 ) $ (15.9 ) $ 5.9 $ 3.4 $ (0.3 ) Time value of option contracts excluded from hedge relationship 5.4 (6.0 ) — — $ (10.5 ) $ (0.1 ) $ 3.4 $ (0.3 ) Gains (Losses) on Non-hedge Derivatives The net gain (loss) on derivatives not designated as hedging instruments was comprised of the following: For the years ended December 31, 2018 2017 Realized gains (losses) Commodity contracts 6.7 (27.4 ) $ 6.7 $ (27.4 ) Unrealized gains (losses) Foreign currency contracts $ (0.5 ) $ — Commodity contracts 9.8 (9.4 ) DSU contracts (1.6 ) 1.0 $ 7.7 $ (8.4 )</t>
  </si>
  <si>
    <t>FINANCIAL RISK MANAGEMENT (Notes)</t>
  </si>
  <si>
    <t>Disclosure of financial risk management [Abstract]</t>
  </si>
  <si>
    <t>FINANCIAL RISK MANAGEMENT</t>
  </si>
  <si>
    <t>FINANCIAL RISK MANAGEMENT Exploration, development and mining of precious metals involve numerous risks as a result of the inherent nature of the business, global economic trends and the influences of local social, political, environmental and economic conditions in the various geographical areas of operation. As such, the Company is subject to several financial and operational risks that could have a significant impact on its profitability, financial instruments and levels of operating cash flows. In particular, financial risks include market risk (including currency risk, commodity price risk and interest rate risk), credit risk, and liquidity risk. i) Market Risk Market risk is the risk that changes in market factors, such as foreign exchange, commodity prices or interest rates will affect the value of the Company's financial instruments. Market risks are managed by either accepting the risk or mitigating it through the use of derivatives and other economic hedges. i. Currency Risk The Company’s sales are predominantly denominated in US Dollars. The Company is primarily exposed to currency fluctuations relative to the US Dollar as a portion of the Company’s operating costs and capital expenditures are denominated in foreign currencies; predominately the Brazilian Real, the Argentine Peso, the Chilean Peso, and the Canadian Dollar. Monetary assets denominated in foreign currencies are also exposed to foreign currency fluctuations. These potential currency fluctuations could have a significant impact on production costs and affect the Company’s earnings and financial condition. To limit the variability in the Company’s expected operating expenses denominated in foreign currencies, the Company restarted its hedging program in May 2016, entering into forward contracts and zero-cost collar option contracts. Details of outstanding derivative instruments can be found in Note 16: Financial Instruments section (c). The following table outlines the Company's exposure to currency risk and the pre-tax effects on profit or loss and equity at the end of the reporting period of a 10% change in the foreign currency for the foreign currency denominated monetary items. The sensitivity analysis includes cash and cash equivalents and trade payables. The number below indicates an increase or decrease in profit or equity where the US dollar strengthens or weakens by 10% against the relevant foreign currency. Effect on net earnings before tax Effect on other comprehensive income, before tax (On 10% change in US Dollars exchange rate) 2018 2017 2018 2017 Brazilian Real $ 5.0 $ 4.0 $ 1.2 $ 0.5 Argentine Peso $ 1.9 $ 1.0 $ — $ — Canadian Dollar $ 2.9 $ 8.1 $ — $ — Chilean Peso $ 5.6 $ 4.4 $ — $ — The sensitivity analysis included in the tables above should be used with caution as the results are theoretical, based on management's best assumptions using material and practicable data which may generate results that are not necessarily indicative of future performance. In addition, in deriving this analysis, the Company has made assumptions based on the structure and relationships of variables as at the balance sheet date which may differ due to fluctuations throughout the year with all other variables assumed to remain constant. Actual changes in one variable may contribute to changes in another variable, which may amplify or offset the effect on earnings. ii. Commodity Price Risk The Company's profitability and long-term viability depend, in large part, upon the market price of metals that may be produced from the Company's properties, primarily gold, copper and silver. Market price fluctuations of these commodities could adversely affect profitability of operations and lead to impairments of mineral properties. Metal prices fluctuate widely and are affected by numerous factors beyond the Company's control including but not limited to supply and demand, consumption patterns, macroeconomic factors (interest, exchange and inflation), banking and political conditions, and mining specific factors. During the third quarter of 2017, the Company entered into a portfolio of zero cost collar contracts for copper with a number of counterparties. The arrangement was comprised of written call and purchased put options with identical characteristics and a range of strike prices that expired over a six month period from January to June 2018. Total notional quantities included under this arrangement amounted to approximately 45 million pounds of copper (approximately 7.5 million pounds per month). The weighted average strike prices of the options were $2.85 per pound and $3.33 per pound for the put and call options, respectively, comprising the boundaries of the collar. During the third quarter of 2017, the Company also entered into a portfolio of zero cost collar contracts for gold with a number of counterparties. The arrangement was comprised of written call and purchased put options with identical characteristics and a range of strike prices that expired over a six month period from October 2017 to March 2018. Total notional quantities included under this arrangement amounted to 284,200 ounces of gold. The weighted average strike prices of the options were $1,300 per ounce and $1,414 per ounce for the put and call options, respectively, comprising the boundaries of the collar. As at December 31, 2018 the Company had $14.0 million ( December 31, 2017 : $30.5 million ) in receivables relating to provisionally priced concentrate sales. For the year ended December 31, 2018 , the Company had unrecognized losses of $1.2 million ( 2017 : $4.0 million gain) on receivables relating to provisionally priced concentrate sales. As at December 31, 2018 , the Company has outstanding contracts whereby 25.7 million pounds of copper were purchased at a price of $2.79 per pound. The Company periodically uses forward contracts to economically hedge against the risk of declining copper prices for a portion of its forecast copper concentrate sales. The Company's balance sheet exposure to commodity prices is limited to the trade receivables associated with provisional pricing of metal concentrate sales, particularly copper, and the copper forward contracts. A 10% change in the average metal prices at the balance sheet date with all other variables constant would result in the following impact to the Company's before tax earnings: Effects on net earnings, before tax (10% change in price) 2018 2017 Gold in concentrate $ 0.8 $ 2.0 Copper in concentrate $ 4.8 $ 5.0 Silver in concentrate $ — $ — The change in the average commodity prices will not have an impact on Other Comprehensive Income. iii. Interest Rate Risk As at December 31, 2018 , the majority of the Company’s long-term debt was at fixed rates. The Company is exposed to interest rate risk on its variable rate debt and may enter into interest rate swap agreements to hedge this risk. The Company did not have any interest rate swaps as at December 31, 2018 . ii) Credit Risk Credit risk is the risk that a third party might fail to discharge its obligations under the terms of a financial instrument. The Company is exposed to various counterparty risks including, but not limited to: (i) financial institutions that hold the Company’s cash and short-term investments; (ii) companies that have payables to the Company, including concentrate and bullion customers; (iii) providers of its risk management services (including hedging arrangements); (iv) shipping service providers that move the Company’s material; (v) the Company’s insurance providers; (vi) refineries contracted that hold and process the Company's precious metals; and (vii) the Company’s lenders. The Company seeks to limit counterparty risk by entering into business arrangements with high credit-quality counterparties, limiting the amount of exposure to each counterparty and monitoring the financial condition of counterparties. In addition, credit risk is further mitigated in specific cases by maintaining the ability to novate contracts from lower quality credit counterparties to those with higher credit ratings. For cash and cash equivalents, and trade and other receivables, credit risk is represented by the carrying amount on the consolidated balance sheets. Cash and cash equivalents are deposited with highly rated corporations and the credit risk associated with these deposits is low. The Company sells its products to large international financial institutions and other organizations with high credit ratings. Historical levels of receivable defaults and overdue balances over normal credit terms are both negligible, thus the credit risk associated with trade receivables is also considered to be negligible. For derivatives, the Company assumes no credit risk when the fair value of the instruments is negative. When the fair value of the instruments is positive, this is a reasonable measure of credit risk. The Company does not have any assets pledged as collateral. The Company's maximum credit exposure to credit risk is as follows: As at December 31, 2018 2018 2017 Cash and cash equivalents $ 98.5 $ 148.9 Trade and other receivables 24.3 38.6 Derivative related assets ( Note 19 ) 3.6 9.3 Other current and non-current financial assets 13.1 22.8 $ 139.5 $ 219.6 iii) Liquidity Risk Liquidity risk is the risk that an entity will encounter difficulty in meeting obligations associated with financial liabilities that are settled by delivering cash or another financial asset. Under the terms of the Company's trading agreements, counterparties cannot require the Company to immediately settle outstanding derivatives except upon the occurrence of customary events of default. The Company mitigates liquidity risk through the implementation of its Capital Management Policy by managing its capital expenditures, forecast and operational cash flows, and by maintaining adequate lines of credit. The Company manages its capital structure and adjusts it in light of general economic conditions, the risk characteristics of the underlying assets and the Company’s working capital requirements. In order to maintain or adjust its capital structure, the Company, upon approval from its Board of Directors, may issue shares, pay dividends, or undertake other activities as deemed appropriate under the specific circumstances. As part the capital allocation strategy, the Company examines opportunities to divest assets that do not meet the Company’s investment criteria. In addition, the Company addresses the capital management process as described in Note 3 2: Capital Management . Contractual maturities relating to long-term debt and operating leases are included in Note 2 7: Long-Term Debt and Credit Facilities and Note 3 4: Operating Leases , respectively. As at December 31, 2018 2017 Within 1 year 2 - 3 years 4 - 5 years Over 5 years Total Total Accounts payable and accrued liabilities $ 294.8 $ — $ — $ — $ 294.8 $ 345.4 Debt repayments 1.9 84.1 748.9 935.7 1,770.5 1,872.0 Interest payments on debt 82.0 157.5 127.8 69.9 437.2 484.6 Decommissioning, restoration and similar liabilities (i) 9.5 27.1 21.5 514.4 572.5 575.2 $ 388.2 $ 268.7 $ 898.2 $ 1,520.0 $ 3,075.0 $ 3,277.2 (i) Undiscounted inflated amount of future decommissioning, restoration and similar expenditures expected to take place between 2019 and 2119. Certain obligations related to post closure monitoring and maintenance at the Company's Chilean mines are expected to continue in perpetuity.</t>
  </si>
  <si>
    <t>INVENTORIES</t>
  </si>
  <si>
    <t>Classes of current inventories [abstract]</t>
  </si>
  <si>
    <t>INVENTORIES As at December 31, 2018 2017 Product inventories $ 55.8 $ 35.6 Work in process 12.6 14.1 Ore stockpiles 209.0 126.6 Materials and supplies 95.6 93.7 $ 373.0 $ 270.0 Less: non-current ore stockpiles included in other non-current assets (Note 20) (192.0 ) (106.5 ) $ 181.0 $ 163.5 For the year ended December 31, 2018 , a total charge of $13.8 million was recorded to adjust inventory to net realizable value ( 2017 : $11.2 million ), which is included in cost of sales excluding depletion, depreciation and amortization.</t>
  </si>
  <si>
    <t>OTHER FINANCIAL ASSETS</t>
  </si>
  <si>
    <t>Categories of financial assets [abstract]</t>
  </si>
  <si>
    <t>OTHER FINANCIAL ASSETS As at December 31, 2018 2017 Derivative assets ( Note 16 ) $ 3.6 $ 9.3 Royalty and other receivables 12.9 21.0 Investments in financial securities (i) 9.6 7.2 Other 0.2 1.8 $ 26.3 $ 39.3 Current $ 7.4 $ 13.2 Non-current 18.9 26.1 $ 26.3 $ 39.3 (i) Investments in financial securities include equity securities and warrants with a cost of $25.3 million (December 31, 2017 : $16.4 million ) and a fair value of $9.6 million (December 31, 2017 : $7.2 million ).</t>
  </si>
  <si>
    <t>OTHER ASSETS</t>
  </si>
  <si>
    <t>Subclassifications of assets, liabilities and equities [abstract]</t>
  </si>
  <si>
    <t>OTHER ASSETS As at December 31, 2018 2017 Non-current portion of ore stockpiles (Note 18) (i) $ 192.0 $ 106.5 Income tax recoverable and installments 9.3 23.1 Tax credits recoverable (ii) 95.2 118.8 Advances and deposits 42.9 53.1 Other long-term advances 12.7 15.2 $ 352.1 $ 316.7 Current $ 118.0 $ 119.4 Non-current 234.1 197.3 $ 352.1 $ 316.7 (i) Non-current ore stockpiles represent material not scheduled for processing within the next twelve months at the Company's Chapada, Jacobina and Canadian Malartic mines. Comparatives, which were previously included in Property, Plant and Equipment, have been reclassified to reflect the change in presentation adopted in the current period. At January 1, 2017, the non-current ore stockpile balance was $28.3 million . (ii) Tax credits recoverable consist of sales taxes which are recoverable either in the form of a refund from the respective jurisdictions in which the Company operates or against other taxes payable and value-added tax.</t>
  </si>
  <si>
    <t>PROPERTY, PLANT AND EQUIPMENT</t>
  </si>
  <si>
    <t>Property, plant and equipment [abstract]</t>
  </si>
  <si>
    <t>PROPERTY, PLANT AND EQUIPMENT Mining properties Depletable (ii) Non-depletable Land, building, Construction in progress (iii) Exploration &amp; evaluation Total (i) Cost At January 1, 2018 5,527.0 1,708.6 2,490.4 261.6 3,449.5 13,437.1 Additions (iii) 148.0 130.4 64.0 58.6 14.5 415.5 Reclassifications, transfers and other non cash movements (iv) 313.0 (221.3 ) 310.4 (320.2 ) 20.2 102.1 Gross cost reclassified as held for sale and disposals (608.2 ) (204.2 ) (682.1 ) — 3.2 (1,491.3 ) At December 31, 2018 $ 5,379.8 $ 1,413.5 $ 2,182.7 $ — $ 3,487.4 $ 12,463.4 Accumulated depletion, depreciation and amortization ("DDA") and impairment At January 1, 2018 (3,270.9 ) (786.4 ) (1,398.5 ) — (828.1 ) (6,283.9 ) DDA (285.8 ) — (157.3 ) — — (443.1 ) Impairment and impairment reversal (v) 99.0 — (26.2 ) — (73.8 ) (1.0 ) Gross accumulated DDA and impairment eliminated on reclassification as held for sale and disposals 188.4 469.9 302.8 — — 961.1 At December 31, 2018 $ (3,269.3 ) $ (316.5 ) $ (1,279.2 ) $ — $ (901.9 ) $ (5,766.9 ) Carrying amount, December 31, 2018 $ 2,110.5 $ 1,097.0 $ 903.5 $ — $ 2,585.5 $ 6,696.4 Mining properties Depletable (ii) Non-depletable Land, building, Construction in progress (iii) Exploration &amp; evaluation Total (i) Cost At January 1, 2017 $ 5,860.4 $ 1,708.9 $ 2,745.2 $ 89.6 $ 4,155.3 $ 14,559.4 Additions (iii) 231.9 62.7 94.1 172.0 46.8 607.5 Reclassification, transfers and other non-cash movements (iv) 146.9 226.3 (29.2 ) — (291.7 ) 52.3 Gross cost reclassified as held for sale and disposals (712.2 ) (289.3 ) (319.7 ) — (460.9 ) (1,782.1 ) At December 31, 2017 $ 5,527.0 $ 1,708.6 $ 2,490.4 $ 261.6 $ 3,449.5 $ 13,437.1 Accumulated depletion, depreciation and amortization ("DDA") and impairment At January 1, 2017 $ (3,569.4 ) $ (1,032.7 ) $ (1,370.7 ) $ — $ (1,048.5 ) $ (7,021.3 ) DDA (224.9 ) — (212.4 ) — — (437.3 ) Impairment (v) (129.7 ) (7.5 ) (80.4 ) — (138.9 ) (356.5 ) Gross accumulated DDA and impairment eliminated on reclassification as held for sale and disposals 653.1 253.8 265.0 — 359.3 1,531.2 At December 31, 2017 $ (3,270.9 ) $ (786.4 ) $ (1,398.5 ) $ — $ (828.1 ) $ (6,283.9 ) Carrying amount, December 31, 2017 $ 2,256.1 $ 922.2 $ 1,091.9 $ 261.6 $ 2,621.4 $ 7,153.2 (i) In the current year, the Company has enhanced its disclosures to separately identify exploration and evaluation assets and provide further clarity on the movements during the years presented. Comparative balances reflect the change in presentation adopted in the current year. (ii) At December 31, 2018, the carrying amount of capitalized production phase stripping costs totalled $257.5 million (December 31, 2017: $355.6 million ). The following table reconciles the movements in the balance in the respective years: 2018 2017 Balance, beginning of year $ 355.6 $ 285.3 Additions 41.0 135.2 Amortization (32.6 ) (18.2 ) Reclassified as held for sale (Note 6) (106.5 ) (46.7 ) Balance, end of year $ 257.5 $ 355.6 (iii) During the year, the Company recognized capitalized interest of $8.3 million (2017: $11.3 million ) related to qualifying capital expenditures at Cerro Moro and had a weighted average borrowing rate of 4.59% and 4.69% during the years ended December 31, 2018 and 2017, respectively. (iv) Reclassifications, transfers and other non-cash movements includes non-cash additions to PPE and changes in decommissioning, restoration and similar liabilities as noted in Note 28: Decommissioning, Restoration, and Similar Liabilities. (v) During the year, the Company recognized an impairment charge totalling $151.0 million related to Minera Florida and an impairment reversal of $150.0 million related to Jacobina ( 2017 : impairment of $356.5 million related to Gualcamayo). Refer to Note 1 2: Impairment and Reversal of Impairment for additional details. (vi) In addition to entering into various operational commitments in the normal course of business, the Company had commitments of approximately $17.4 million at December 31, 2018 for construction activities at its sites and projects.</t>
  </si>
  <si>
    <t>GOODWILL AND INTANGIBLES</t>
  </si>
  <si>
    <t>Intangible assets and goodwill [abstract]</t>
  </si>
  <si>
    <t>GOODWILL AND OTHER INTANGIBLE ASSETS Goodwill (i) Other intangible assets (ii) Total Cost At January 1, 2018 and December 31, 2018 403.7 77.6 481.3 Accumulated amortization and impairment At January 1, 2018 — (31.8 ) (31.8 ) Amortization — (4.7 ) (4.7 ) Impairment (Note 12) (45.0 ) — (45.0 ) At December 31, 2018 (45.0 ) (36.5 ) (81.5 ) Net book value at December 31, 2018 358.7 41.1 399.8 Goodwill (i) Other intangible assets (ii) Total Cost At January 1, 2017 427.7 79.0 506.7 Reclassified as held for sale (24.0 ) (1.4 ) (25.4 ) At December 31, 2017 403.7 77.6 481.3 Accumulated amortization and impairment At January 1, 2017 — (25.7 ) (25.7 ) Amortization — (6.1 ) (6.1 ) At December 31, 2017 — (31.8 ) (31.8 ) Net book value at December 31, 2017 403.7 45.8 449.5 (i) Goodwill represents the excess of the purchase cost over the fair value of net assets acquired on a business acquisition. On June 16, 2014 , the Company acquired a 50% interest in Canadian Malartic. Goodwill of $427.7 million was recognized on the excess of the purchase consideration over the fair value of the assets and liabilities acquired. On December 21, 2017, the Company announced that it had entered into an agreement to sell certain jointly owned exploration properties of the Canadian Malartic Corporation. At December 31, 2017, the sale was considered highly probable and the exploration properties' assets were reclassified to assets held for sale, including $24.0 million of goodwill allocated to the exploration properties. The sale was completed in March 2018. Refer Note 6: Divestitures. (ii) Other intangible assets primarily comprise capitalized system development costs.</t>
  </si>
  <si>
    <t>INVESTMENT IN ASSOCIATE</t>
  </si>
  <si>
    <t>Disclosure of associates [abstract]</t>
  </si>
  <si>
    <t>INVESTMENT IN ASSOCIATE Details of the Company's investment in associate are as follows: As at December 31, 2018 Name of Associate Principal activity Measurement method Country of incorporation Principal place of business % ownership interest Quoted fair value (i) Carrying amount Leagold Mining Corporation (i) Gold mining Equity method Canada Brazil, Mexico 20.5 % $ 73.7 $ 146.0 (i) On May 24, 2018, the Company completed the disposal of its 53.6% controlling interest in Brio Gold to Leagold. Pursuant to the terms of the sale, the Company received 20.5% of Leagold's issued and outstanding shares. Refer to Note 6: Divestitures. Earnings of Leagold have been included in the earnings of the Company since acquisition. (ii) The fair value of the Company's interest in Leagold, which is listed on the TSX, was based on the quoted market price at December 31, 2018, which is a Level 1 input in terms of IFRS 13. For the purposes of applying the equity method of accounting, the consolidated financial statements of Leagold as at September 30, 2018 have been used and appropriate adjustments have been made for the effects of significant transactions between that date and December 31, 2018. The following table summarizes the change in the carrying amount of the Company's investment in associate: 2018 Balance as at January 1, 2018 $ — Acquisition of interest in Leagold (Note 6) 140.5 Company's share of net earnings of Leagold 5.5 Balance as at December 31, 2018 $ 146.0 Summarized financial information in respect of the Company’s associate is set out below. The summarized financial information below represents amounts in the associate's consolidated financial statements prepared in accordance with IFRS, adjusted for fair value adjustments at acquisition and differences in accounting policies. Summarized Consolidated Balance Sheet Information As at December 31, 2018 Current assets $ 190.0 Non-current assets $ 852.2 Total assets 1,042.1 Current liabilities 142.4 Non-current liabilities 317.1 Total liabilities $ 459.5 Net assets $ 582.7 Company's share of net assets 119.5 Goodwill 26.5 Carrying Amount $ 146.0 Summarized Consolidated Statement of Operations Information For the period from May 24 to December 31, 2018 Revenue $ 279.0 Net earnings $ 26.8 Company's share of net earnings $ 5.5</t>
  </si>
  <si>
    <t>TRADE AND OTHER PAYABLES</t>
  </si>
  <si>
    <t>Trade and other payables [abstract]</t>
  </si>
  <si>
    <t>TRADE AND OTHER PAYABLES As at December 31, 2018 2017 Trade payables $ 221.3 $ 256.4 Other payables (i) 73.5 89.0 $ 294.8 $ 345.4 (i) Other payables include dividends, salaries, bonuses, pension, and interest payable, among other accruals.</t>
  </si>
  <si>
    <t>OTHER FINANCIAL LIABILITIES</t>
  </si>
  <si>
    <t>OTHER FINANCIAL LIABILITIES As at December 31, 2018 2017 Royalty payable (i) $ 16.8 $ 18.1 Payable related to purchase of mineral interests (ii) — 10.8 Severance accrual 33.9 32.0 Deferred share units/performance share units liability (Note 30) 18.6 21.0 Accounts receivable financing credit (iii) 40.6 54.1 Current portion of long-term debt (Note 27) 1.9 110.0 Derivative liabilities ( Note 16) 6.5 14.2 Other 20.0 28.6 $ 138.3 $ 288.8 Current $ 62.3 $ 203.1 Non-current 76.0 85.7 $ 138.3 $ 288.8 (i) Included in Royalty payable is an agreement with Miramar Mining Corporation (“Miramar” acquired by Newmont Mining Corporation) for a Proceeds Interest of C$15.4 million . The agreement entitles Miramar to receive payment of this interest over time calculated as the economic equivalent of a 2.5% net smelter return royalty on all production from the Company’s mining properties held at the time of Northern Orion entering into the agreement, or 50% of the net proceeds of disposition of any interest in the Agua Rica property until the Proceeds Interest of C$15.4 million is paid. Since inception, partial payments of $6.0 million and appreciation of the US Dollar have resulted in the liability being measured at $5.0 million as at December 31, 2018. Also included in Royalty payable is $10.5 million of amounts payable by Canadian Malartic. (ii) Payable related to purchase of the remaining interests in Agua Fria, which was completed in 2018. (iii) Accounts receivable financing credit is payable within 30 days from the proceeds on concentrate sales.</t>
  </si>
  <si>
    <t>OTHER PROVISIONS AND LIABILITIES</t>
  </si>
  <si>
    <t>Disclosure of other provisions [abstract]</t>
  </si>
  <si>
    <t>(i) The Company is subject to additional taxes in Chile on the repatriation of profits to its foreign shareholders. Total taxes in the amount of $ 23.8 million ( December 31, 2017 : $22.9 million ) have been accrued on the assumption that the profits will be repatriated. (ii) On March 31, 2016 , the Company entered into a copper purchase agreement with Altius, pursuant to which, the Company received advanced consideration of $61.1 million against future deliveries of copper produced by the Company's Chapada mine in Brazil. The advanced consideration is accounted for as deferred revenue, with revenue recognized when copper is delivered to Altius. The following table summarizes the changes in deferred revenue: 2018 Balance as at December 31, 2017 $ 57.5 Adjustment on initial adoption of IFRS 15 (Note 5) 3.4 Adjusted balance at January 1, 2018 60.9 Recognition of revenue during the year net of interest accretion (2.4 ) $ 58.5 Current portion $ 2.1 Non-current portion 56.4 Balance as at December 31, 2018 $ 58.5 (iii) On October 27, 2015 the Company entered into three metal purchase agreements with Sandstorm pursuant to which, the Company received advanced consideration of $170.4 million against future deliveries of silver production from Cerro Moro, Minera Florida and Chapada, copper production from Chapada, and gold production from Agua Rica. The advanced consideration is accounted for as deferred revenue, with revenue recognized when the respective metals are delivered to Sandstorm. The following table summarizes the changes in deferred revenue: 2018 Balance as at December 31, 2017 $ 158.5 Adjustment on initial adoption of IFRS 15 (Note 5) 13.0 Adjusted balance at January 1, 2018 171.5 Recognition of revenue during the year net of interest accretion (1.7 ) $ 169.8 Current portion $ 14.0 Non-current portion 155.8 Balance as at December 31, 2018 $ 169.8 (iv) On January 10, 2018, the Company entered into an advanced metal sales agreement pursuant to which, the Company received advanced consideration of $125.0 million in exchange for approximately 40.3 million pounds of copper to be delivered in the second half of 2018 and the first half of 2019. The advanced consideration is accounted for as deferred revenue, with revenue recognized as copper is delivered to the counterparty. As the Company received consideration more than a year in advance of completion of delivery, the Company has accounted for the financing component in the transaction. Accordingly, in the year to December 31, 2018, the Company recognized interest expense of $5.3 million , with a corresponding increase to the deferred revenue balance. During the year ended, the Company completed deliveries of copper under the arrangement and recognized revenue of $78.0 million . (v) Other provisions and liabilities include provisions relating to the short term portion of decommissioning, restoration and similar liabilities, silicosis and other. Decrease during the year reflects, settlements, change in provisions and the depreciation of local currencies.</t>
  </si>
  <si>
    <t>LONG-TERM DEBT</t>
  </si>
  <si>
    <t>Borrowings [abstract]</t>
  </si>
  <si>
    <t>LONG-TERM DEBT AND CREDIT FACILITIES</t>
  </si>
  <si>
    <t>LONG-TERM DEBT AND CREDIT FACILITIES As at December 31, 2018 2017 Senior Notes $300 million notes issued December 2017 4.625% 10-year notes due December 2027 296.8 297.5 $500 million notes issued June 2014 4.95% 10-year notes due July 2024 496.8 496.2 $300 million notes issued June 2013 Series A - 3.64% 5-year notes due June 2018 ($35 million) — 34.9 Series B - 4.78% 10-year notes due June 2023 ($265 million) 260.4 260.2 $500 million notes issued March 2012 Series A - 3.89% 6-year notes due March 2018 ($75 million) — 73.6 Series B - 4.36% 8-year notes due March 2020 ($85 million) 84.0 83.9 Series C - 4.76% 10-year notes due March 2022 ($200 million) 192.1 192.0 Series D - 4.91% 12-year notes due March 2024 ($140 million) 135.2 135.1 $270 million notes issued December 2009 Series C - 6.97% 10-year notes due December 2019 ($181.5 million) — 181.4 1,465.3 1,754.8 Revolving Credit Facilities $1.0 billion credit facility (a) 291.5 27.0 $75.0 million credit facility (b) — 72.6 Debt from 50% interest in Canadian Malartic 1.9 3.3 Total debt (i) $ 1,758.7 1,857.7 Less: current portion of long-term debt (Note 25) (1.9 ) (110.0 ) Long-term debt $ 1,756.8 1,747.7 (i) Balances are net of transaction costs of $11.8 million , net of amortization ( December 31, 2017 : $14.3 million ). Senior Notes The Company's senior notes are unsecured and interest is payable semi-annually. Each series of senior notes is redeemable, in whole or in part, at the Company's option, at any time prior to maturity, subject to make-whole provisions. The senior notes are accreted to the face value over their respective terms. On January 29, 2018, the Company redeemed $181.5 million of 6.97% senior notes due December 2019 at a make-whole price of 108.12 . Revolving Credit Facilities (a) In June 2018, the Company extended the term of its $1.0 billion revolving credit facility from September 2021 to June 2023, under existing terms and conditions. The revolving credit facility is unsecured and has an interest rate on drawn amounts of LIBOR plus an interest margin of between 1.20% and 2.25% depending on the Company's credit rating, and a commitment fee of between 0.24% and 0.45% depending on the Company's credit rating. During the year the Company drew $460.0 million and repaid $195.0 million on the revolving credit facility. (b) The $75.0 million revolving facility was entered into by Brio Gold. The Company's interest in Brio Gold was disposed of on May 24, 2018 . Refer to Note 6: Divestitures . The senior notes and revolving credit facility are subject to various financial and general covenants. The principal covenants are tangible net worth of at least $2.3 billion ; maximum net total debt (debt less cash) to tangible net worth of 0.75 ; and leverage ratio (net total debt/EBITDA) to be less than or equal to 3.5 :1. The Company was in compliance with all covenants as at December 31, 2018 . Scheduled Debt Repayments 2019 2020 2021 2022 2023 2024 and thereafter Total Senior notes $ — $ 84.1 $ — $ 192.7 $ 261.2 $ 935.6 $ 1,473.6 $1.0 billion credit facility — — — — 295.0 — $ 295.0 Debt from 50% interest in Canadian Malartic 1.9 — — — — — $ 1.9 $ 1.9 $ 84.1 $ — $ 192.7 $ 556.2 $ 935.6 $ 1,770.5</t>
  </si>
  <si>
    <t>DECOMMISSIONING, RESTORATION AND SIMILAR LIABILITIES</t>
  </si>
  <si>
    <t>Provision for decommissioning, restoration and rehabilitation costs [abstract]</t>
  </si>
  <si>
    <t>DECOMMISSIONING, RESTORATION AND SIMILAR LIABILITIES The Company incurs decommissioning, restoration and similar liabilities relating to its operating, inactive and closed mines and development projects. Significant decommissioning and restoration activities include land rehabilitation, demolition of buildings and mine facilities, ongoing care and maintenance and monitoring. The Company estimates future decommissioning and restoration costs based on the level of current mining activity and estimates of costs required to fulfill the Company’s future obligations. Changes in decommissioning and restoration provision estimates during the period reflect changes in cash flow estimates as well as assumptions including discount and inflation rates. At December 31, 2018, the present value of decommissioning and restoration liabilities relating to the Company's mining properties was estimated at $250.3 million ( December 31, 2017 : $274.3 million ) using discount rates specific to the liabilities ranging between 2.14% and 11.41% ( December 31, 2017 : 1.99% and 16.63% ). The undiscounted value of these liabilities was $365.1 million ( December 31, 2017 : $413.4 million ). The following table reconciles the beginning and ending carrying amounts of the Company's decommissioning and restoration liabilities. The majority of the expenditures are expected to take place between 2019 and 2119. Certain obligations related to post closure monitoring and maintenance at the Company's Chilean mines are expected to continue in perpetuity 2018 2017 Balance, beginning of year $ 274.3 $ 235.6 Accretion expense included in finance costs 14.9 26.7 Revisions in estimates and obligations 31.2 47.6 Expenditures during the current year (5.3 ) (4.6 ) Foreign exchange impact (30.6 ) (3.9 ) Reclassified to liabilities relating to assets held for sale (34.2 ) (27.1 ) Balance, end of year $ 250.3 $ 274.3 Current (i) $ 9.1 $ 16.1 Non-current 241.2 258.2 $ 250.3 $ 274.3 (i) The current portion of decommissioning, restoration and similar liabilities is included in the current portion of Note 26: Other Provisions and Liabilities . Regulatory authorities in certain jurisdictions require that security be provided to cover the estimated decommissioning, restoration and similar obligations. As at December 31, 2018, the Company had outstanding letters of credit in the amount of $57.4 million ( C$78.3 million ) (December 31, 2017: $18.7 million ( C$25.1 million )) representing guarantees for reclamation obligations and road construction relating to the Company's share of mining interest in Canadian Malartic, and $13.6 million representing guarantees for reclamation obligations relating to the Company's US properties. These letters of credit are automatically extended for one year periods from their expiration dates.</t>
  </si>
  <si>
    <t>SHARE CAPITAL</t>
  </si>
  <si>
    <t>Disclosure of classes of share capital [abstract]</t>
  </si>
  <si>
    <t>SHARE CAPITAL (a) Common Shares Issued and Outstanding The Company is authorized to issue an unlimited number of common shares at no par value and a maximum of eight million first preference shares. There were no first preference shares issued or outstanding as at December 31, 2018 ( 2017 : nil ). For the years ended December 31, 2018 2017 Number of common shares Number of common shares Issued and outstanding - 949,341,830 common shares Amount Amount (December 31, 2017 - 948,524,667 common shares): (In thousands) (In millions) (In thousands) (In millions) Balance, beginning of year 948,525 $ 7,633.7 947,798 $ 7,630.5 Issued on vesting of restricted share units 687 2.3 591 2.9 Dividend reinvestment plan (i) 130 0.4 136 0.3 Balance, end of year 949,342 $ 7,636.4 948,525 $ 7,633.7 (i) The Company has a dividend reinvestment plan to provide holders of common shares a simple and convenient method to purchase additional common shares by electing to automatically reinvest all or any portion of cash dividends paid on common shares held by the plan participant without paying any brokerage commissions, administrative costs or other service charges. As at December 31, 2018 , a total of 11,825,042 shares have subscribed to the plan. (b) Dividends Paid and Declared For the years ended December 31, 2018 2017 Dividends paid $ 19.0 $ 18.9 Dividends declared in respect of the year $ 19.2 $ 19.4 Dividend paid (per share) $ 0.02 $ 0.02 Dividend declared in respect of the year (per share) $ 0.02 $ 0.02</t>
  </si>
  <si>
    <t>SHARE-BASED PAYMENTS</t>
  </si>
  <si>
    <t>Disclosure of terms and conditions of share-based payment arrangement [abstract]</t>
  </si>
  <si>
    <t>SHARE-BASED PAYMENTS The total expense relating to share-based payments includes accrued compensation expense related to plans granted in the current period, plans granted in the prior period and adjustments to compensation associated with mark-to-market adjustments on cash-settled plans, as follows: For the years ended December 31, 2018 2017 Accrued expense on equity-settled compensation plans $ 4.9 $ 3.3 Accrued expense on cash-settled compensation plans 0.9 4.4 Total expense for instruments granted $ 5.8 $ 7.7 Compensation expense for Brio Gold 0.3 7.0 Mark-to-market change on cash-settled plans (0.8 ) (2.1 ) Total expense recognized as compensation expense $ 5.3 $ 12.6 As at December 31, 2018 2017 Total carrying amount of liabilities for cash-settled arrangements ( Note 2 5) $ 18.6 $ 21.0 The following table summarizes the equity instruments outstanding related to share-based payments. As at December 31, (In thousands) 2018 2017 Share options outstanding (i), (ii), (iii) 1,772 1,831 Restricted share units ("RSU") (iv) 2,284 1,474 Deferred share units ("DSU") (v) 4,802 4,288 Performance share units ("PSU") (vi) 2,457 2,521 (i) The aggregate maximum number of common shares that may be reserved for issuance under the Company's Share Incentive Plan is 24.9 million (2017: 24.9 million). (ii) Share options outstanding at December 31, 2018 had a weighted average exercise price of C $7.80 (December 31, 2017: C $7.75 ). As at December 31, 2018, 1,772,365 share options with a weighted average exercise price of C $7.80 were exercisable (December 31, 2017: 1,662,521 share options with a weighted exercise price of C $8.00 ). (iii) During the year ended December 31, 2018, no share options were granted, and 58,851 share options expired. (iv) During the year ended December 31, 2018, the Company granted 1,676,232 RSUs with a weighted average grant date fair value of C $4.14 per RSU; a total of 687,472 RSUs vested and the Company credited $ 2.3 million (2017: $ 2.9 million) to share capital in respect of RSUs that vested during the period. There were a total of 178,931 RSUs cancelled during the year ended December 31, 2018. (v) During the year ended December 31, 2018, the Company granted 513,713 DSUs and recorded an expense of C$ 1.9 million. During the first quarter of 2017, the Company entered into a derivative contract to mitigate the volatility of share price on DSU compensation, effectively locking in the exposure of the Company for 3 million DSUs (approximately 80% of outstanding DSUs) at a value of C $3.5002 per share. For the year ended December 31, 2018, the Company recorded a mark-to-market gain on DSUs of $ 2.4 million and a mark-to-market loss on the DSU hedge of $ 1.6 million. (vi) During the year ended December 31, 2018, 1,210,742 PSU units were granted. This PSU plan has an expiry date on December 31, 2020 and had a fair value of C$ 2.53 per unit at December 31, 2018. There were payouts of 1,296,342 PSU units during the year ended December 31, 2018.</t>
  </si>
  <si>
    <t>NON-CONTROLLING INTERESTS</t>
  </si>
  <si>
    <t>Interests In Other Entities [Abstract]</t>
  </si>
  <si>
    <t>NON-CONTROLLING INTERESTS As at December 31, 2018 2017 Agua De La Falda S.A. (i) $ 18.7 $ 18.7 Brio Gold Inc. (ii) — 115.2 Estelar Resources Ltd (iii) 16.0 — $ 34.7 $ 133.9 (i) The Company holds a 56.7% interest in the Agua De La Falda ("ADLF") project along with Corporación Nacional del Cobre de Chile ("Codelco"). The ADLF project is an exploration project that includes the Jeronimo Deposit and is located in northern Chile. (ii) The Company held approximately 53.6% of the issued and outstanding shares of Brio Gold as at December 31, 2017. On May 24, 2018, the Company completed the sale of its 53.6% controlling interest in Brio Gold to Leagold and deconsolidated the subsidiary. Refer to Note 6: Divestitures. (iii) During the second quarter of 2018, the Company entered into an arrangement with Fomento Minero de Santa Cruz S.E. ("FOMICRUZ") pursuant to which, FOMICRUZ is entitled to certain subordinated shares in the legal entity that directly owns Cerro Moro, Estelar Resources Ltd. These subordinated shares entitle FOMICRUZ to a 5% interest in future dividends after the Company's investment in Cerro Moro, which includes construction and development along with acquisition costs, has been recovered in full. As part of the arrangement and as further consideration to the Company, the right to use the land related to the Bahía Laura properties, a significant land package to the west and south west of Cerro Moro, was obtained at an approximate value of $16.0 million .</t>
  </si>
  <si>
    <t>CAPITAL MANAGEMENT</t>
  </si>
  <si>
    <t>Objectives, Policies, And Processes For Managing Capital [Abstract]</t>
  </si>
  <si>
    <t>CAPITAL MANAGEMENT The Company’s objectives in managing capital are to ensure sufficient liquidity to pursue its strategy of organic growth combined with strategic acquisitions, to ensure the externally imposed capital requirements relating to its long-term debt are being met, and to provide returns to its shareholders. The Company defines capital that it manages as net worth, which is comprised of total shareholders’ equity and debt obligations (net of cash and cash equivalents). Refer to Note 2 9: Share Capital and Note 2 7: Long-term Debt and Credit Facilities, respectively, for a quantitative summary of these items. The Company manages its capital structure and makes adjustments to it in light of general economic conditions, the risk characteristics of the underlying assets and the Company’s working capital requirements. In order to maintain or adjust its capital structure, the Company, upon approval from its Board of Directors, may issue shares, pay dividends, or undertake other activities as deemed appropriate under the specific circumstances. The Board of Directors reviews and approves any material transactions out of the ordinary course of business, including proposals on acquisitions or other major investments or divestitures, as well as capital and operating budgets. The Company has not made any changes to its policies and processes for managing capital during the year.</t>
  </si>
  <si>
    <t>OPERATING SEGMENTS</t>
  </si>
  <si>
    <t>Operating Segments [Abstract]</t>
  </si>
  <si>
    <t>OPERATING SEGMENTS The Company bases its operating segments on the way information is reported and used by the Company's chief operating decision maker ("CODM"), being the Company's Senior Executive Group. The results of operating segments are reviewed by the CODM in order to make decisions about resources to be allocated to the segments and to assess their performance. The Company considers each of its individual operating mine sites as reportable segments for financial reporting purposes. In addition to these reportable segments, the Company aggregates and discloses the financial results of other operating segments with similar economic characteristics as reviewed by the CODM, including exploration properties and corporate entities, under "Corporate and Other". The following changes have been made to the Company's reportable segments since December 31, 2017 : • The Company's Cerro Moro mine, which was included in "Corporate and Other" at December 31, 2017 , is now a separate reportable segment. On June 26, 2018, the Company announced that the Cerro Moro mine had achieved commercial production, and the assets associated with Cerro Moro now comprise 13% of the Company's total assets. • The CODM reviews the results of operating mines that the Company does not intend to manage in the long-term and for which a disposal plan has been initiated, as one operating segment. Accordingly, Gualcamayo and Brio Gold, which were separate reportable operating segments at December 31, 2017 were grouped into one reportable operating segment, "Other Mines" from January 1, 2018. The Company's interests in Brio Gold and Gualcamayo were disposed of on May 24, 2018 and December 14, 2018, respectively. Refer to Note 6: Divestitures . Comparatives have been restated to reflect the change in presentation adopted in the current period. (a) Information about Assets and Liabilities Chapada El Peñón Canadian Malartic Jacobina Minera Florida Cerro Moro Other Mines (i) Corporate and other (ii) Total Total assets at December 31, 2018 $ 819.6 $ 646.3 $ 1,686.8 $ 951.7 $ 305.7 $ 1,033.6 $ — $ 2,569.2 $ 8,012.9 Total liabilities at December 31, 2018 $ 263.9 $ 158.9 $ 436.3 $ 232.0 $ 92.0 $ 89.1 $ — $ 2,716.7 $ 3,988.9 Capital expenditures for the year ended December 31, 2018 $ 44.1 $ 50.8 $ 81.8 $ 47.5 $ 60.7 $ 87.6 $ 44.2 $ 30.2 $ 446.9 Chapada El Peñón Canadian Malartic Jacobina Minera Florida Cerro Moro Other Mines (i) Corporate and other (ii) Total Total assets at December 31, 2017 $ 798.2 $ 707.2 $ 1,869.6 $ 783.3 $ 330.0 $ 897.6 $ 811.3 $ 2,566.1 $ 8,763.3 Total liabilities at December 31, 2017 $ 318.0 $ 179.1 $ 436.4 $ 162.0 $ 103.0 $ 75.5 $ 203.5 $ 2,838.5 $ 4,316.0 Capital expenditures for the year ended December 31, 2017 $ 46.7 $ 56.3 $ 89.4 $ 45.1 $ 52.6 $ 179.7 $ 107.8 $ 29.9 $ 607.5 (i) Other mines included Brio Gold and Gualcamayo, both of which were disposed of during 2018. Refer to Note 6: Divestitures. (ii) "Corporate and other" includes Agua Rica ($ 1.1 billion) (2017: $ 1.1 billion), advanced stage development projects, exploration properties, corporate entities and the Company's investment in associate. (b) Information about Profit or Loss For the year ended December 31, 2018 Chapada El Peñón Canadian Malartic Jacobina Minera Florida Cerro Moro Other mines Corporate and other Total Revenue (ii) $ 475.4 $ 253.6 $ 447.6 $ 179.4 $ 102.6 $ 126.8 $ 213.1 $ — $ 1,798.5 Cost of sales excluding depletion, depreciation and amortization (225.6 ) (171.0 ) (200.4 ) (95.7 ) (74.7 ) (66.1 ) (176.5 ) — (1,010.0 ) Gross margin excluding depletion, depreciation and amortization $ 249.8 $ 82.6 $ 247.2 $ 83.7 $ 27.9 $ 60.7 $ 36.6 $ — $ 788.5 Depletion, depreciation and amortization (43.6 ) (92.9 ) (137.8 ) (41.4 ) (39.2 ) (49.1 ) (26.3 ) (8.0 ) (438.3 ) (Impairment) reversal of impairment of mining properties and goodwill — — (45.0 ) 150.0 (151.0 ) — (103.0 ) — (149.0 ) Segment income (loss) $ 206.2 $ (10.3 ) $ 64.4 $ 192.3 $ (162.3 ) $ 11.6 $ (92.7 ) $ (8.0 ) $ 201.2 Other expenses (i) (377.9 ) Loss before taxes $ (176.7 ) Income tax expense (121.0 ) Net loss $ (297.7 ) For the year ended December 31, 2017 (restated) (iii) Chapada El Peñón Canadian Malartic Jacobina Minera Florida Cerro Moro Other mines Corporate Total Revenue (ii) $ 425.4 $ 274.0 $ 403.1 $ 170.8 $ 123.1 $ — $ 407.4 $ — $ 1,803.8 Cost of sales excluding depletion, depreciation and amortization (215.3 ) (165.2 ) (186.0 ) (98.6 ) (79.5 ) — $ (297.8 ) — $ (1,042.4 ) Gross margin excluding depletion, depreciation and amortization $ 210.1 $ 108.8 $ 217.1 $ 72.2 $ 43.6 $ — $ 109.6 $ — $ 761.4 Depletion, depreciation and amortization (38.1 ) (70.2 ) (129.4 ) (44.8 ) (40.5 ) — (96.2 ) (7.6 ) (426.8 ) Impairment of mining properties — — — — — — (256.9 ) — (256.9 ) Segment income/(loss) $ 172.0 $ 38.6 $ 87.7 $ 27.4 $ 3.1 $ — $ (243.5 ) $ (7.6 ) $ 77.7 Other expenses (i) (389.7 ) Loss before taxes $ (312.0 ) Income tax recovery 113.9 Net loss $ (198.1 ) (i) Other expenses are comprised of general and administrative expense of $91.8 million ( 2017 : $113.6 million ), exploration and evaluation expense of $13.0 million ( 2017 : $21.2 million ), share of earnings of associate of $5.5 million ( 2017 : nil), finance costs of $137.4 million ( 2017 : $110.8 million ), other operating income of $9.3 million ( 2017 : other operating expenses of $23.6 million ), other income of $2.5 million (2017: other costs of $20.9 million ), and expenses related to impairment of non-operating mining properties of $153.0 million ( 2017 : $99.6 million ). (ii) Intersegment sales are eliminated in the above information reported to the Company’s CODM. For the year ended December 31, 2018, intersegment purchases included $1,704.7 million of gold, silver and copper purchased by the Company’s corporate office from the Company’s producing mines ( 2017 : $1,585 million ) and revenue related to the sale of these metals to third parties was $1,704.7 million ( 2017 : $1,585 million ). (iii) The Company has initially applied IFRS 9 at January 1, 2018. Under the transition method chosen, comparative information has been restated for certain hedging requirements. Refer to Note 5: Recent Accounting Pronouncements for further discussion. (c) Information about Geographical Areas Revenue is attributed to regions based on the source location of the product sold. For the years ended December 31, 2018 2017 Canada $ 447.5 $ 403.1 Chile 356.2 397.1 Brazil 748.7 815.0 Argentina 246.1 188.6 Total revenue $ 1,798.5 $ 1,803.8 Non-current assets for this purpose exclude deferred tax assets. As at December 31, 2018 2017 Canada $ 2,092.1 $ 1,962.4 Chile 1,348.4 1,541.4 Brazil 1,704.6 2,024.8 Argentina 2,314.9 2,260.1 United States 32.6 37.4 Total non-current assets $ 7,492.6 $ 7,826.1 (d) Information about Major Customers The Company sells its gold, silver and copper through the corporate office to major metal exchange markets or directly to major Canadian financial institutions and to smelters. Given the nature of the Company's products, there are always willing market participants ready to purchase the Company's products at the prevailing market prices. The following table presents sales to individual customers that exceeded 10% of annual metal sales for the following periods: For the years ended December 31, 2018 2017 Customer (i) 1 $ 360.4 $ 384.5 2 343.9 267.1 3 270.5 — 4 229.6 262.7 5 182.3 229.9 Total sales to customers exceeding 10% of annual metal sales $ 1,386.7 $ 1,144.2 Percentage of total metal sales 77.1 % 63.4 % (i) A balance is only included for a customer in each year where total sales to that customer exceeded 10% of annual metal sales in the period.</t>
  </si>
  <si>
    <t>OPERATING LEASES</t>
  </si>
  <si>
    <t>Disclosure of leases [Abstract]</t>
  </si>
  <si>
    <t>OPERATING LEASES The Company leases office premises under non-cancellable operating leases. The total of future minimum lease payments under non-cancellable operating leases are as follows: As at December 31, 2018 2017 Within 1 year $ 2.2 $ 2.5 Between 1 and 5 years 8.7 9.9 After 5 years 3.9 7.1 $ 14.8 $ 19.5 The total operating lease payments that were expensed during the year amounted to $2.3 million ( 2017 : $4.0 million ).</t>
  </si>
  <si>
    <t>CONTINGENCIES</t>
  </si>
  <si>
    <t>Disclosure of contingent liabilities [abstract]</t>
  </si>
  <si>
    <t>CONTINGENCIES Due to the size, complexity and nature of the Company’s operations, various legal and tax matters arise in the ordinary course of business. The Company accrues for such items when a liability is both probable and the amount can be reasonably estimated. Certain conditions may exist as of the date the consolidated financial statements are issued that may result in a loss to the Company, but which will be resolved only when one or more future events occur or fail to occur. The impact of any resulting loss from such matters affecting these Consolidated Financial Statements of the Company may be material. Canadian Malartic On August 2, 2016, Canadian Malartic General Partnership (“CMGP”), a general partnership jointly owned by the Company and Agnico Eagle Mines Limited (the "Partnership"), was served with a class action lawsuit with respect to allegations involving the Canadian Malartic mine. The complaint is in respect of "neighbourhood annoyances" arising from dust, noise, vibrations and blasts at the mine. The plaintiffs are seeking damages in an unspecified amount as well as punitive damages in the amount of $20.0 million . The class action was certified in May 2017. In November 2017, a declaratory judgment was issued allowing the Partnership to settle individually with class members for 2017 under its Good Neighbor Guide (the “Guide”). In September 2018, the Superior Court introduced an annual revision of the ending date of the class action period and a mechanism for the partial exclusion of class members, allowing the residents to individually settle for a specific period (usually a calendar year) and to opt-out from the class action for such specific period. Both of these judgments were confirmed by the Court of Appeal and the class members will thus continue to have the option to benefit from the Guide. In January 2018, a judgment was rendered in favor of the Partnership, resulting in the removal from the class action of the pre-transaction period, spanning from August 2013 to June 16, 2014, during which the Canadian Malartic mine was not operated by the Partnership. The plaintiff did not seek leave to appeal this decision and will rather add new allegations in an attempt to recapture the pre-transaction period. The Company and the Partnership will take all necessary steps to defend themselves from this lawsuit. On August 15, 2016, the Partnership received notice of an application for injunction relating to the Canadian Malartic mine, which had been filed under the Environment Quality Act (Quebec). A hearing related to an interlocutory injunction was completed on March 17, 2017 and a decision of the Superior Court of Quebec dismissed the injunction. An application for permanent injunction is currently pending. The Company and the Partnership have reviewed the injunction request, consider the request without merit and will take all reasonable steps to defend against this injunction. These measures include a motion for the dismissal of the application for injunction, which has been filed and will be heard at a date to be determined. While at this time the potential impacts of the injunction cannot be definitively determined, the Company expects that if the injunction were to be granted, there would be a negative impact on the operations of the Canadian Malartic mine, which could include a reduction in production. On June 1, 2017, the Partnership was served with an application for judicial review to obtain the annulment of a governmental decree. The Partnership is an impleaded party in the proceedings. The applicant seeks to obtain the annulment of a decree authorizing the expansion of the Canadian Malartic mine. The Company and the Partnership have reviewed the application for judicial review, consider the application without merit and will take all reasonable steps to defend against this application. The hearing on the merits began on October 1, 2018, but no judgment has been rendered so far. While the Company believes it is highly unlikely that the annulment will be granted, the Company expects that if the annulment were to be granted, there would be a negative impact on the operations of the Canadian Malartic mine, which could include a reduction in anticipated future production.</t>
  </si>
  <si>
    <t>RELATED PARTY TRANSACTIONS</t>
  </si>
  <si>
    <t>Related Party [Abstract]</t>
  </si>
  <si>
    <t>RELATED PARTY TRANSACTIONS (a) Related Parties and Transactions The Company’s related parties include its subsidiaries, associate, a joint venture in which the Company is a joint operator, and key management personnel. During its normal course of operation, the Company enters into transactions with its related parties for goods and services. Transactions between the Company and its subsidiaries, which are related parties of the Company, have been eliminated on consolidation and are not disclosed in this note. There were no other related party transactions for the years ended December 31, 2018 and 2017 . (b) Compensation of Key Management Personnel Key management personnel compensation comprises: For the years ended December 31, 2018 2017 Short-term employee benefits (i) $ 14.9 $ 20.6 Post-employment benefits $ 1.9 $ 3.4 Termination benefits $ 3.7 $ — Share-based payments (ii) $ 4.7 $ 14.1 $ 25.2 $ 38.1 (i) Short-term employee benefits include salaries, bonuses payable within 12 months of the balance sheet date and other annual employee benefits. (ii) Relates to share option, RSU, DSU and PSU grants. Balances exclude the periodic fair value adjustment on the DSUs. Given the classification of the Company's interest in Brio Gold as a disposal group held for sale during the first quarter of 2018, the Company re-examined the classification of key management personnel for 2018 and determined that the roles which have the authority and responsibility for planning, directing and controlling the activities of the Company are the Board of Directors and members of the Company's Senior Executive Group, comprising the Chief Executive Officer and the Company's senior vice presidents. The Company determined that, effective January 1, 2018 Brio Gold executives and officers and other management personnel outside of the Senior Executive Group are not key management personnel. Had key management personnel been determined on the same basis in 2017, short-term employee benefits, post-employment benefits and share-based payment compensation would have been $15.3 million , $1.9 million , and $6.1 million , respectively, for total compensation of $23.3 million .</t>
  </si>
  <si>
    <t>SUBSEQUENT EVENTS</t>
  </si>
  <si>
    <t>Disclosure of events after reporting period [Abstract]</t>
  </si>
  <si>
    <t>SUBSEQUENT EVENTS On February 5 and 7, 2019, the Company entered into forward contracts totalling CLP 56.76 billion (CLP = Chilean Pesos; approximately USD $86.8 million ) evenly split by month from February 2019 to December 2019 at a weighted average Chilean Peso to US Dollar forward rate of CLP 652.42 per US Dollar. These forward contracts are expected to cover approximately 50% of the Chilean Peso denominated forecasted operating costs from February 2019 to December 2019.</t>
  </si>
  <si>
    <t>GUARANTOR SUBSIDIARIES FINANCIAL STATEMENTS</t>
  </si>
  <si>
    <t>Separate Financial Statements [Abstract]</t>
  </si>
  <si>
    <t>GUARANTOR SUBSIDIARIES ANNUAL FINANCIAL STATEMENTS The obligations of the Company under the senior debt notes and revolver facility are guaranteed by the following 100% owned subsidiaries of the Company (the ‘‘guarantor subsidiaries’’): Mineração Maracá Industria e Comércio S.A., Jacobina Mineração e Comércio Ltda., Minera Meridian Limitada, Minera Florida Limitada, and Yamana Malartic Canada Inc. All guarantees by the guarantor subsidiaries are joint and several, and full and unconditional, subject to certain customary release provisions contained in the indenture (as supplemented) governing the senior debt notes. Based on the domestic regulations of jurisdictions of the subsidiaries, collection of funds in the form of dividend or loan payments would be subject to customary repatriation restrictions. The following tables outline separate condensed financial information related to the issuer, and the guarantor and non-guarantor subsidiaries and as set out in the Consolidated Balance Sheets as at December 31, 2018 and December 31, 2017 and the Consolidated Statements of Operations, Consolidated Statements of Comprehensive Loss and Consolidated Statements of Cash Flows for the years ended December 31, 2018 and December 31, 2017 . For the purposes of this information, the financial information of the Company and the guarantor subsidiaries reflect investments in subsidiary companies on an equity accounting basis and are in compliance with Rule 3-10 of Regulation S-X. As provided for under Rule 3-10 of Regulation S-X the Company’s basis is “pushed down” to the applicable subsidiary columns. CONDENSED CONSOLIDATED BALANCE SHEETS As at December 31, 2018 Yamana Gold Inc. (parent) Guarantor subsidiaries Non-guarantors Eliminations and reclassifications Consolidated Assets Current assets: Cash and cash equivalents $ 67.6 $ 14.2 $ 16.7 $ — $ 98.5 Trade and other receivables 14.6 4.1 5.6 — 24.3 Inventories 6.6 86.7 87.7 — 181.0 Other financial assets 3.6 — 3.8 — 7.4 Other assets 2.4 43.5 72.1 — 118.0 Assets held for sale — — — — — Intercompany receivables — 101.8 180.2 (282.0 ) — $ 94.8 $ 250.3 $ 366.1 $ (282.0 ) $ 429.2 Non-current assets: Property, plant and equipment 73.7 2,555.1 4,067.6 — 6,696.4 Goodwill and other intangible assets 31.6 4.0 364.2 — 399.8 Investment in associate 4,824.0 494.1 — (5,172.1 ) 146.0 Deferred tax assets 72.6 9.4 6.5 — 88.5 Other financial assets 9.9 1.9 7.1 — 18.9 Other assets — 137.5 96.6 — 234.1 Intercompany receivables 1,069.9 1,193.2 — (2,263.1 ) — Total assets $ 6,176.5 $ 4,645.5 $ 4,908.1 $ (7,717.2 ) $ 8,012.9 Liabilities Current liabilities: Trade and other payables $ 61.1 $ 145.9 $ 87.8 $ — $ 294.8 Income taxes payable — 25.3 7.2 — 32.5 Other financial liabilities 5.9 42.8 13.6 — 62.3 Other provisions and liabilities 59.6 15.5 31.7 — 106.8 Liabilities relating to assets held for sale — — — — — Intercompany payables 282.0 — — (282.0 ) — $ 408.6 $ 229.5 $ 140.3 $ (282.0 ) $ 496.4 Non-current liabilities: Long-term debt 1,756.8 — — — 1,756.8 Decommissioning, restoration and similar liabilities — 144.3 96.9 — 241.2 Deferred tax liabilities 2.3 325.8 801.2 — 1,129.3 Other financial liabilities 19.5 32.3 24.2 — 76.0 Other provisions and liabilities — 60.2 229.0 — 289.2 Intercompany payables — 1,731.2 531.9 (2,263.1 ) — Total liabilities $ 2,187.2 $ 2,523.3 $ 1,823.5 $ (2,545.1 ) $ 3,988.9 Equity Equity attributable to Yamana Gold Inc. equity holders $ 3,989.3 $ 2,122.2 $ 3,049.9 $ (5,172.1 ) $ 3,989.3 Non-controlling interests — — 34.7 — 34.7 Total equity $ 3,989.3 $ 2,122.2 $ 3,084.6 $ (5,172.1 ) $ 4,024.0 Total liabilities and equity $ 6,176.5 $ 4,645.5 $ 4,908.1 $ (7,717.2 ) $ 8,012.9 As at December 31, 2017(i) Yamana Gold Inc. (parent) Guarantor subsidiaries Non-guarantors Eliminations and reclassifications Consolidated Assets Current assets: Cash and cash equivalents $ 98.2 $ 16.8 $ 33.9 $ — $ 148.9 Trade and other receivables 24.4 10.5 3.7 — 38.6 Inventories 11.8 77.7 74.0 — 163.5 Other financial assets 2.6 — 10.6 — 13.2 Other assets 3.1 67.2 49.1 — 119.4 Assets held for sale — — 355.8 — 355.8 Intercompany receivables — 91.9 53.2 (145.1 ) — $ 140.1 $ 264.1 $ 580.3 $ (145.1 ) $ 839.4 Non-current assets: Property, plant and equipment 24.4 2,575.4 4,553.4 — 7,153.2 Goodwill and other intangible assets 34.8 5.4 409.3 — 449.5 Investment in associate 4,558.3 539.1 — (5,097.4 ) — Deferred tax assets 73.0 14.7 10.1 — 97.8 Other financial assets 17.3 3.5 5.3 — 26.1 Other assets — 105.5 91.8 — 197.3 Intercompany receivables 1,486.1 1,277.6 — (2,763.7 ) — Total assets $ 6,334.0 $ 4,785.3 $ 5,650.2 $ (8,006.2 ) $ 8,763.3 Liabilities Current liabilities: Trade and other payables $ 53.4 $ 148.7 $ 143.3 $ — $ 345.4 Income taxes payable — 87.1 4.7 — 91.8 Other financial liabilities 121.4 54.5 27.2 — 203.1 Other provisions and liabilities 1.0 9.3 46.4 — 56.7 Liabilities relating to assets held for sale — — 83.7 — 83.7 Intercompany payables 145.1 — — (145.1 ) — $ 320.9 $ 299.6 $ 305.3 $ (145.1 ) $ 780.7 Non-current liabilities: Long-term debt 1,673.2 — 74.5 — 1,747.7 Decommissioning, restoration and similar liabilities — 143.6 114.6 — 258.2 Deferred tax liabilities 5.5 307.2 834.4 — 1,147.1 Other financial liabilities 21.0 29.4 35.3 — 85.7 Other provisions and liabilities — 69.5 227.1 — 296.6 Intercompany payables — 1,742.9 1,020.8 (2,763.7 ) — Total liabilities $ 2,020.6 $ 2,592.2 $ 2,612.0 $ (2,908.8 ) $ 4,316.0 Equity Equity attributable to Yamana Gold Inc. equity holders $ 4,313.4 $ 2,193.1 $ 3,019.5 $ (5,212.6 ) $ 4,313.4 Non-controlling interests — — 18.7 115.2 133.9 Total equity $ 4,313.4 $ 2,193.1 $ 3,038.2 $ (5,097.4 ) $ 4,447.3 Total liabilities and equity $ 6,334.0 $ 4,785.3 $ 5,650.2 $ (8,006.2 ) $ 8,763.3 (i) Comparatives in respect of certain balances have been reclassified to conform to the change in presentation adopted in the current period, including the removal of certain assets as guarantors following their respective sales. Additionally, certain balances previously included as Guarantors Subsidiaries have been recast as they relate to Canadian Malartic General Partnership, a Non-Guarantor. CONDENSED CONSOLIDATED STATEMENTS OF OPERATIONS For the year ended December 31, 2018 Yamana Gold Inc. (parent) Guarantor subsidiaries Non-guarantors Eliminations and reclassifications Consolidated Revenue $ 1,654.0 $ 1,382.8 $ 803.5 $ (2,041.8 ) $ 1,798.5 Cost of sales excluding depletion, depreciation and amortization (1,631.2 ) (970.2 ) (466.3 ) 2,057.7 (1,010.0 ) Gross margin excluding depletion, depreciation and amortization $ 22.8 $ 412.6 $ 337.2 $ 15.9 $ 788.5 Depletion, depreciation and amortization (7.8 ) (216.8 ) (213.7 ) — (438.3 ) Impairment of mining properties and goodwill, net — (1.0 ) (148.0 ) — (149.0 ) Mine operating earnings/(loss) 15.0 194.8 (24.5 ) 15.9 201.2 Expenses (i) General and administrative (50.4 ) (19.6 ) (21.8 ) — (91.8 ) Exploration and evaluation (0.9 ) (5.3 ) (6.8 ) — (13.0 ) Share of earnings of associate (293.8 ) (45.0 ) (0.5 ) 344.8 5.5 Other operating income (expenses), net 19.2 (31.1 ) 21.2 — 9.3 Impairment of non-operating mining properties — — (153.0 ) — (153.0 ) Operating earnings (loss) (310.9 ) 93.8 (185.4 ) 360.7 (41.8 ) Finance costs (109.0 ) (286.5 ) (222.4 ) 480.5 (137.4 ) Other income (costs), net 126.6 130.8 225.6 (480.5 ) 2.5 (Loss)/income before taxes (293.3 ) (61.9 ) (182.2 ) 360.7 (176.7 ) Current income tax expense (6.8 ) (89.5 ) (42.5 ) — (138.8 ) Deferred income tax recovery 2.4 (24.7 ) 40.1 — 17.8 Income tax (expense) recovery (4.4 ) (114.2 ) (2.4 ) — (121.0 ) Net loss $ (297.7 ) $ (176.1 ) $ (184.6 ) $ 360.7 $ (297.7 ) Attributable to: Yamana Gold Inc. equity holders (297.7 ) (176.1 ) (171.5 ) 360.7 (284.6 ) Non-controlling interests — — (13.1 ) — (13.1 ) Net loss (297.7 ) (176.1 ) (184.6 ) 360.7 (297.7 ) Total other comprehensive income $ (10.5 ) $ — $ (0.7 ) $ 0.7 $ (10.5 ) Total comprehensive loss $ (308.2 ) $ (176.1 ) $ (185.3 ) $ 361.4 $ (308.2 ) (i) Balances are net of intercompany movements in the respective classifications which are eliminated on consolidation. For the year ended December 31, 2017 (ii) Yamana Gold Inc. (parent) Guarantor subsidiaries Non-guarantors Eliminations and reclassifications Consolidated Revenue $ 1,555.6 $ 1,367.3 $ 816.3 $ (1,935.4 ) $ 1,803.8 Cost of sales excluding depletion, depreciation and amortization (1,536.5 ) (932.3 ) (502.8 ) 1,929.2 (1,042.4 ) Gross margin excluding depletion, depreciation and amortization $ 19.1 $ 435.0 $ 313.5 $ (6.2 ) $ 761.4 Depletion, depreciation and amortization (6.5 ) (193.2 ) (227.1 ) — (426.8 ) Impairment of mining properties and goodwill, net — — (256.9 ) — (256.9 ) Mine operating earnings/(loss) 12.6 241.8 (170.5 ) (6.2 ) 77.7 Expenses (i) General and administrative (50.9 ) (5.7 ) (57.0 ) — (113.6 ) Exploration and evaluation (0.9 ) (9.8 ) (10.5 ) — (21.2 ) Share of earnings of associate (176.6 ) (2.8 ) — 179.4 — Other operating income (expenses), net (4.3 ) (19.0 ) (0.3 ) — (23.6 ) Impairment of non-operating mining properties — — (99.6 ) — (99.6 ) Operating earnings (loss) (220.1 ) 204.5 (337.9 ) 173.2 (180.3 ) Finance costs (115.6 ) (128.1 ) (210.7 ) 343.6 (110.8 ) Other income (costs), net 108.3 77.3 129.8 (336.3 ) (20.9 ) (Loss)/income before taxes (227.4 ) 153.7 (418.8 ) 180.5 (312.0 ) Current income tax expense (3.9 ) (189.0 ) (46.3 ) — (239.2 ) Deferred income tax recovery 33.2 (18.5 ) 338.4 — 353.1 Income tax (expense) recovery 29.3 (207.5 ) 292.1 — 113.9 Net loss $ (198.1 ) $ (53.8 ) $ (126.7 ) $ 180.5 $ (198.1 ) Attributable to: Yamana Gold Inc. equity holders (198.1 ) (53.8 ) (117.1 ) 180.5 (188.5 ) Non-controlling interests — — (9.6 ) — (9.6 ) Net loss (198.1 ) (53.8 ) (126.7 ) 180.5 (198.1 ) Total other comprehensive income $ 6.7 $ — $ 1.0 $ (1.0 ) $ 6.7 Total comprehensive loss $ (191.4 ) $ (53.8 ) $ (125.7 ) $ 179.5 $ (191.4 ) (i) Balances are net of intercompany movements in the respective classifications which are eliminated on consolidation. (ii) Comparatives in respect of certain balances have been reclassified to conform to the change in presentation adopted in the current period, including the removal of certain assets as guarantors following their respective sales. Additionally, certain revenues and expenses previously included as Guarantors Subsidiaries have been recast as they relate to Canadian Malartic General Partnership, a Non-Guarantor. This had no impact to net earnings (loss). CONDENSED CONSOLIDATED STATEMENTS OF CASH FLOWS For the year ended December 31, 2018 Yamana Gold Inc. (parent) Guarantor subsidiaries Non-guarantors Eliminations and reclassifications Consolidated Operating activities Loss before taxes $ (293.3 ) $ (62.0 ) $ (182.0 ) $ 360.6 $ (176.7 ) Adjustments to reconcile earnings before taxes to net operating cash flows: Depletion, depreciation and amortization 7.8 216.8 213.7 — 438.3 Share-based payments 4.7 — 0.6 — 5.3 Other (income) costs, net (126.6 ) (130.8 ) (225.6 ) 480.5 (2.5 ) Finance costs 109.0 286.5 222.4 (480.5 ) 137.4 Mark-to-market on financial assets and metal concentrates 17.6 — — — 17.6 Share of earnings of associate 293.8 45.0 0.5 (344.8 ) (5.5 ) Impairment of mineral properties, net — 1.0 301.0 — 302.0 Amortization of deferred revenue on metal purchase agreements (72.7 ) — (26.8 ) — (99.5 ) Gain on asset disposals (39.1 ) — (35.1 ) — (74.2 ) Other non-cash (recoveries)/expenses 2.5 37.8 10.1 — 50.4 Advanced payments received on metal purchase agreements 127.8 — — — 127.8 Decommissioning, restoration and similar liabilities paid — (2.8 ) (2.5 ) — (5.3 ) Other payments — — (6.7 ) — (6.7 ) Cash flows from operating activities before income taxes paid and net change in working capital $ 31.5 $ 391.5 $ 269.6 $ 15.8 $ 708.4 Income taxes paid (0.1 ) (13.4 ) (27.3 ) — (40.8 ) Payments made to Brazilian tax authorities — (101.3 ) — — (101.3 ) Cash flows from operating activities before net change in working capital $ 31.4 $ 276.8 $ 242.3 $ 15.8 $ 566.3 Net change in working capital (26.6 ) (46.4 ) (89.1 ) — (162.1 ) Intercompany movement in operations 118.2 (9.4 ) (108.8 ) — — Cash flows from operating activities $ 123.0 $ 221.0 $ 44.4 $ 15.8 $ 404.2 Investing activities Acquisition of property, plant and equipment $ (14.4 ) $ (203.1 ) $ (229.4 ) $ — $ (446.9 ) Net proceeds on disposal of subsidiaries and other assets 4.3 — 185.6 — 189.9 Acquisition of investments and other assets (3.9 ) — (1.3 ) — (5.2 ) Cash used in other investing activities — (37.0 ) (30.4 ) — (67.4 ) Cash flows used in investing activities $ (14.0 ) $ (240.1 ) $ (75.5 ) $ — $ (329.6 ) Financing activities Dividends paid $ (19.0 ) $ — $ — $ — $ (19.0 ) Interest and other finance expenses paid (80.1 ) — — — (80.1 ) Financing costs paid on early note redemption (14.7 ) — — — (14.7 ) Proceeds from Brio Gold Inc. private placement and rights offering — — — — — Repayment of term loan and notes payable (486.5 ) — — — (486.5 ) Proceeds from term loan and notes payable 460.0 — — — 460.0 Proceeds from other financing activities 6.0 — — — 6.0 Proceeds (repayments) of intercompany financing activities (5.6 ) 15.2 6.2 (15.8 ) — Cash flows (used in) from financing activities $ (139.9 ) $ 15.2 $ 6.2 $ (15.8 ) $ (134.3 ) Effect of foreign exchange on non-US Dollar denominated cash and cash equivalents 0.3 1.3 1.4 — 3.0 (Decrease) Increase in cash and cash equivalents $ (30.6 ) $ (2.6 ) $ (23.5 ) $ — $ (56.7 ) Cash and cash equivalents, beginning of year $ 98.2 $ 16.8 $ 33.9 $ — $ 148.9 Cash and cash equivalents, classified as held for sale, beginning of year $ — $ — $ 6.3 $ — $ 6.3 Cash and cash equivalents, end of year $ 67.6 $ 14.2 $ 16.7 $ — $ 98.5 Cash and cash equivalents reclassified as held for sale $ — $ — $ — $ — $ — Cash and cash equivalents, excluding amounts classified as held for sale, end of year $ 67.6 $ 14.2 $ 16.7 $ — $ 98.5 For the year ended December 31, 2017 (i) Yamana Gold Inc. (parent) Guarantor subsidiaries Non-guarantors Eliminations and reclassifications Consolidated Operating activities Loss before taxes $ (227.3 ) $ 153.7 $ (418.9 ) $ 180.5 $ (312.0 ) Adjustments to reconcile earnings before taxes to net operating cash flows: Depletion, depreciation and amortization 6.5 193.2 227.1 — 426.8 Share-based payments 7.2 — 5.4 — 12.6 Other (income) costs, net (108.3 ) (77.3 ) (129.8 ) 336.3 20.9 Finance costs 115.6 128.1 210.7 (343.6 ) 110.8 Mark-to-market on financial assets and metal concentrates (1.5 ) — — — (1.5 ) Share of earnings of associate 176.6 2.8 — (179.4 ) — Impairment of mineral properties, net — — 356.5 — 356.5 Amortization of deferred revenue on metal purchase agreements — — (8.6 ) — (8.6 ) Gain on asset disposals — — — — — Other non-cash expenses (recoveries) — 16.6 (24.4 ) — (7.8 ) Advanced payments received on metal purchase agreements 6.6 — — — 6.6 Decommissioning, restoration and similar liabilities paid — (3.7 ) (0.9 ) — (4.6 ) Other payments — — (6.0 ) — (6.0 ) Cash flows from operating activities before income taxes paid and net change in working capital $ (24.6 ) $ 413.4 $ 211.1 $ (6.2 ) $ 593.7 Income taxes paid — (3.0 ) (16.0 ) — (19.0 ) Payments made to Brazilian tax authorities — (76.7 ) — — (76.7 ) Cash flows from operating activities before net change in working capital $ (24.6 ) $ 333.7 $ 195.1 $ (6.2 ) $ 498.0 Net change in working capital 7.6 (47.7 ) (2.4 ) 28.5 (14.0 ) Intercompany movement in operations (51.8 ) (15.3 ) 67.1 — — Cash flows from operating activities $ (68.8 ) $ 270.7 $ 259.8 $ 22.3 $ 484.0 Investing activities Acquisition of property, plant and equipment $ (2.4 ) $ (206.6 ) $ (398.5 ) $ — $ (607.5 ) Net proceeds on disposal of subsidiaries and other assets 17.5 — — — 17.5 Acquisition of investments and other assets — — — — — Cash used in other investing activities — (54.2 ) — — (54.2 ) Cash flows used in investing activities $ 15.1 $ (260.8 ) $ (398.5 ) $ — $ (644.2 ) Financing activities Dividends paid $ (18.9 ) $ — $ — $ — $ (18.9 ) Interest and other finance expenses paid (103.8 ) — — — (103.8 ) Financing costs paid on early note redemption — — — — — Proceeds from Brio Gold Inc. private placement and rights offering 71.5 — — — 71.5 Repayment of term loan and notes payable (460.9 ) — — — (460.9 ) Proceeds from term loan and notes payable 655.0 — 75.0 — 730.0 Proceeds from other financing activities — — — — — Proceeds (repayments) of intercompany financing activities (26.2 ) (4.9 ) 53.4 (22.3 ) — Cash flows (used in) from financing activities $ 116.7 $ (4.9 ) $ 128.4 $ (22.3 ) $ 217.9 Effect of foreign exchange on non-US Dollar denominated cash and cash equivalents 0.1 (6.6 ) 6.6 — 0.1 (Decrease) Increase in cash and cash equivalents $ 63.1 $ (1.6 ) $ (3.7 ) $ — $ 57.8 Cash and cash equivalents, beginning of year $ 35.1 $ 18.4 $ 43.9 $ — $ 97.4 Cash and cash equivalents, classified as held for sale, beginning of year $ — $ — $ — $ — $ — Cash and cash equivalents, end of year $ 98.2 $ 16.8 $ 40.2 $ — $ 155.2 Cash and cash equivalents reclassified as held for sale $ — $ — $ (6.3 ) $ — $ (6.3 ) Cash and cash equivalents, excluding amounts classified as held for sale, end of year $ 98.2 $ 16.8 $ 33.9 $ — $ 148.9 (i) Comparatives in respect of certain balances have been reclassified to conform to the change in presentation adopted in the current period, including the removal of certain assets as guarantors following their respective sales. Additionally, certain cash flow activities previously included as Guarantors Subsidiaries have been recast as they relate to Canadian Malartic General Partnership, a Non-Guarantor.</t>
  </si>
  <si>
    <t>SIGNIFICANT ACCOUNTING POLICIES (Policies)</t>
  </si>
  <si>
    <t>Basis of Consolidation</t>
  </si>
  <si>
    <t>Basis of Consolidation 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statements from the date control is obtained until the date control ceases. Where the Company’s interest in a subsidiary is less than 100%, the Company recognizes non-controlling interests. All intercompany balances, transactions, income, expenses, profits and losses, including unrealized gains and losses have been eliminated on consolidation. The principal subsidiaries of the Company as at December 31, 2018 and 2017 were as follows: Interest Legal Entity Mine Country of incorporation 2018 2017 Mineração Maracá Industria e Comércio S.A. Chapada Brazil 100 % 100 % Minera Meridian Ltda. El Peñón Chile 100 % 100 % Canadian Malartic Corporation - a joint operation (Note 3(b)) Canadian Malartic Canada 50 % 50 % Jacobina Mineração e Comércio Ltda. Jacobina Brazil 100 % 100 % Estelar Resources Ltd. Cerro Moro Argentina 100%* 100 % Minera Florida Ltda. Minera Florida Chile 100 % 100 % Minas Argentinas S.A. (Note 6) Gualcamayo Argentina — % 100 % * Refer to discussion at Note 31: Non-controlling interests . The Consolidated Financial Statements also include Yamana Gold Ontario in Canada; the Company’s 56.7% interest in Agua De La Falda S.A. ("ADLF"), which holds the Jeronimo project in Chile; the Company's 100% interest in Minera Agua Rica Sucursal, which holds the Agua Rica project in Argentina; the Company's 53.6% interest in Brio Gold (up to May 24, 2018 (see Note 6: Divestitures )); and the Company's 20.5% interest in Leagold, which is accounted for using the equity method (see (b) below).</t>
  </si>
  <si>
    <t>Investment in Associate</t>
  </si>
  <si>
    <t>Investment in Associate An associate is an entity over which the Company has significant influence. Significant influence is the power to participate in the financial and operating policy decisions of the investee but is not control or joint control over those decisions. The Company is presumed to have significant influence if it holds, directly or indirectly, 20% or more of the voting power of the investee, unless it can be clearly demonstrated that the Company does not have significant influence. The Company concluded that it has significant influence over its investment in Leagold through the level of ownership of voting rights and representation on Leagold's board of directors. The Company accounts for its investments in associates using the equity method. Under the equity method, the Company’s investment in an associate is initially recognized at cost and subsequently increased or decreased to recognize the Company's share of net earnings or losses of the associate, after any adjustments necessary to give effect to uniform accounting policies, any other movement in the associate's reserves, and for impairment losses after the initial recognition date. The total carrying amount of the Company's investments in associates also include any long-term debt interests which, in substance, form part of the Company's net investment. The Company’s share of an associate's losses that are in excess of its investment are recognized only to the extent that the Company has incurred legal or constructive obligations or made payments on behalf of the associate. The Company's share of earnings or losses of associates are recognized in net earnings during the period. Dividends and repayment of capital received from an associate are accounted for as a reduction in the carrying amount of the Company’s investment. Unrealized gains and losses between the Company and its associates are recognized only to the extent of unrelated investors’ interests in the associates. Intercompany balances and interest expense and income arising on loans and borrowings between the Company and its associates are not eliminated. At the end of each reporting period, the Company assesses whether there is any objective evidence that an investment in an associate is impaired. Objective evidence includes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air value less costs of disposal ("FVLCD") and value-in-use ("VIU"). If the recoverable amount of an investment is less than its carrying amount, the carrying amount is reduced to its recoverable amount and an impairment loss, being the excess of carrying amount over the recoverable amount, is recognized in the period in which the relevant circumstances are identified.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net earnings/loss in the period in which the reversal occurs.</t>
  </si>
  <si>
    <t>Joint Arrangement</t>
  </si>
  <si>
    <t>Joint Arrangement A joint arrangement is defined as an arrangement in which two or more parties have joint control. Joint control is the contractually agreed sharing of control of an arrangement, which exists only when decisions about the relevant activities require unanimous consent of the parties sharing the control. A joint operation is a joint arrangement whereby the parties have joint control of the arrangement and have rights to the assets and obligations for the liabilities relating to the arrangement. The Company's 50% interest in each of Canadian Malartic Corporation and Canadian Malartic GP, the general partnership that holds the Canadian Malartic mine located in Quebec (collectively "Canadian Malartic"), has been accounted for as a joint operation.</t>
  </si>
  <si>
    <t xml:space="preserve">Non-controlling interests Non-controlling interests in the Company's less than wholly-owned subsidiaries are classified as a separate component of equity. The Company recognizes non-controlling interests in an acquired entity, that are present ownership interests and entitle their holders to a proportionate share of the entity’s net assets in the event of liquidation, either at the non-controlling interest’s proportionate share of the acquiree’s identifiable net assets or at fair value. This decision is made on an acquisition-by-acquisition basis. Subsequent to acquisition, the carrying amount of non-controlling interests is the amount of those interests at initial recognition plus the non-controlling interests’ share of subsequent changes in equity. Total comprehensive income is attributed to non-controlling interests even if this results in the non-controlling interests having a deficit balance. Changes in the Company’s ownership interest in a subsidiary that do not result in a loss of control are accounted for as equity transactions. </t>
  </si>
  <si>
    <t>Foreign Currency Translation</t>
  </si>
  <si>
    <t>Foreign Currency Translation The functional and presentation currency of the Company and each of its subsidiaries, associate and joint operation is the US Dollar. In preparing the financial statements of the individual companies, transactions in currencies other than the Compan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Income statement items denominated in foreign currencies are translated at the average exchange rates prevailing during the year, with the exception of depletion, depreciation and amortization which is translated at historical exchange rates. Foreign exchange gains and losses are included in net earnings (loss). Foreign exchange gains and losses related to income taxes, if any, are reported within the income tax expense line in the Company's consolidated statement of operations.</t>
  </si>
  <si>
    <t>Business Combinations</t>
  </si>
  <si>
    <t>Business Combinations Acquisitions of businesses are accounted for using the acquisition method. The consideration transferred in a business combination is measured at fair value, which is calculated as the sum of the acquisition-date fair values of assets transferred by the Company, liabilities incurred by the Company to the former owners of the acquiree and the equity interest issued by the Company in exchange for control of the acquiree. Acquisition-related costs are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the consideration transferred by the Company in a business combination includes contingent consideration arrangement, the contingent consideration is measured at its acquisition-date fair value and included as part of the consideration transferred in a business combination.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Other contingent consideration is remeasured to fair value at subsequent reporting dates with changes in fair value recognized in earning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s of the acquisition date that, if known, would have affected the amounts recognized as of that date.</t>
  </si>
  <si>
    <t>Goodwill</t>
  </si>
  <si>
    <t xml:space="preserve">Goodwill Goodwill is initially recognized and measured as set out above. Goodwill is not amortized but is reviewed for impairment at least annually. For the purpose of impairment testing, goodwill is allocated to each of the Company’s cash-generating units ("CGUs") expected to benefit from the synergies of the combination. CGUs to which goodwill has been allocated are tested for impairment annually, or more frequently when there is an indication that the unit may be impaired. If the recoverable amount of the CGU is less than the carrying amount of the uni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CGU, the attributable amount of goodwill is included in the determination of the profit or loss on disposal. </t>
  </si>
  <si>
    <t>Impairment and Reversal of Impairment of Non-Current Assets</t>
  </si>
  <si>
    <t xml:space="preserve">Impairment and Reversal of Impairment of Non-Current Assets At each reporting date, the Company reviews the carrying amounts of its mining properties and plant and equipment at the CGU level to determine whether there is any indication that these assets may be impaired. If any such indication exists, the recoverable amount of the relevant CGU is estimated in order to determine the extent of the impairment loss (if any). A CGU is the smallest identifiable group of assets that generates cash inflows that are largely independent of the cash inflows from other assets or groups of assets. The Company's CGUs are its significant mine sites and significant development projects. In certain circumstances, where the recoverable amount of an individual asset can be determined, impairment is performed at the individual asset level. The recoverable amount of a mine site is the greater of its fair value less costs of disposal ("FVLCD") and value in use ("VIU"). In the absence of market related comparative information, FVLCD is estimated as the discounted future after-tax cash flows expected to be derived from a mine site, less an amount for costs to sell estimated based on similar past transactions. When discounting estimated future after-tax cash flows, the Company uses its after-tax weighted average cost of capital. Estimated cash flows are based on expected future production, metal selling prices, operating costs and capital expenditures. If the recoverable amount of a mine site is estimated to be less than its carrying amount, the carrying amount is reduced to its recoverable amount. The carrying amount of each mine site includes the carrying amounts of mining properties, plant and equipment, goodwill (if applicable) and related deferred income tax balances, net of the mine site decommissioning and restoration provision. In addition, the carrying amounts of the Company’s corporate assets are allocated to the relevant mine sites for impairment purposes. Impairment losses are recognized in the statement of operations in the period in which they are incurred. The allocation of an impairment loss, if any, for a particular mine site to its mining properties and plant and equipment is based on the relative carrying amounts of those assets at the date of impairment. At each reporting date an assessment is made to determine whether there is an indication that previously recognized impairment losses may no longer exist or may have decreased. A previously recognized impairment loss is reversed only if there has been a change in the assumptions used to determine the CGU’s recoverable amount since the last impairment loss was recognized. This reversal is recognized in the consolidated statements of operations and is limited to the carrying value that would have been determined, net of any depreciation, depletion and amortization where applicable, had no impairment charge been recognized in prior years. When an impairment reversal is undertaken, the recoverable amount is assessed by reference to the higher of VIU and FVLCD. </t>
  </si>
  <si>
    <t>Assets and Liabilities Held for Sale and Discontinued Operations</t>
  </si>
  <si>
    <t>Assets and Liabilities Held for Sale and Discontinued Operations Non-current assets and disposal groups are classified as held for sale if their carrying value will be recovered principally through a sale transaction rather than through continuing u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air value less costs to sell ("FVLCS"). If the FVLCS is lower than the carrying amount, an impairment loss is recognized in the consolidated statement of operations. Costs to sell are the incremental costs directly attributable to the disposal of an asset or disposal group, excluding finance costs and income tax expense. Non-current assets are not depreciated or amortized once classified as held for sale. Assets and liabilities classified as held for sale are presented separately as current items in the Company's consolidated balance sheet.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Discontinued operations are excluded from the results of continuing operations and are presented as a single amount as profit or loss after tax from discontinued operations in the consolidated statement of operations.</t>
  </si>
  <si>
    <t>Revenue Recognition</t>
  </si>
  <si>
    <t>Revenue Recognition On January 1, 2018, the Company adopted IFRS 15 Revenue from Contracts with Customers ("IFRS 15"). The Company adopted IFRS 15 using the modified retrospective approach applied to those contracts that were not completed as of January 1, 2018. The cumulative effect of initially applying IFRS 15 has been recognized as an adjustment to the opening deficit at January 1, 2018. Revenue for the year ended December 31, 2018 is accounted for in accordance with the requirements of IFRS 15, while revenue for the year ended December 31, 2017, which was accounted for under the IFRS standards effective to December 31, 2017, has not been restated. The accounting policy below reflects the Company's accounting policy under IFRS 15; however, the only difference in the preparation of the 2017 numbers was that there was no interest recognized on the streaming arrangements. The impact to the Company's Consolidated Financial Statements of adopting IFRS 15 is discussed in Note 5: Recent Accounting Pronouncements . Gold and Silver The Company sells gold and silver in bullion and doré form to customers, which are all major financial institutions. Revenue is recognized when control of the gold or silver has transferred to the customer. For bullion sales, this is typically at the point in time when the bullion has been pledged to the customer in writing, which is often at the time it is credited to the metal account of the customer. For doré sales, this is typically at the point in time when the customer has received all required confirmations from the Company, which is at the time the doré is shipped from the mine. Following gold or silver being pledged to a customer or the shipment of doré, the customer has the ability to direct the use of, and obtain substantially all of the remaining benefits from, the metal. Revenue is measured at the transaction price agreed under the contract and excludes any amounts collected on behalf of third parties. Payment of the transaction price is due immediately when the metal is transferred to the customer. A receivable is recognized when the metal is transferred to the customer, as this is the point in time that the consideration is unconditional because only the passage of time is required before the payment is due. Metal Concentrate The Company sells concentrate from its Chapada mine in Brazil. The concentrate is sold to independent smelting companies for extraction of the metal contents, which are predominantly copper, with small quantities of gold and silver. Revenue from concentrate sales is recognized when control of the concentrate has transferred to the customer, which is typically upon loading of the concentrate onto the shipping vessel for shipment to the customer. At this point in time, the customer has the significant risks and rewards of ownership of the concentrate, and is committed to accept and pay for the concentrate. Although legal title does not pass until receipt of the first provisional payment, the fact that under the contract the customer has the right to process the concentrate as soon as it is received, indicates that the customer has obtained control of the concentrate prior to the transfer of title - i.e. the customer has the ability to direct the use of, and obtain substantially all of the remaining benefits from, the concentrate. Concentrate sales include provisional pricing features whereby the price is provisional at the time of sale, with the final sales price based on the market price at a future specified date and the final physical attributes (i.e. quantity of contained metals) of the concentrate determined after further processing and assessment. The price adjustments associated with changes in market price and the physical attributes of the concentrate give rise to variability in the consideration the Company will receive from the customer. The variability associated with the change in market prices is accounted for separately as a derivative. At the point in time that control of the concentrate transfers to the customer, the Company recognizes revenue and a receivable (the latter, because the Company has determined it has an unconditional right to the consideration). Revenue is measured at the amount the Company expects to be entitled to - being the estimate of the price expected to be received upon final invoice (at the end of the quotational period) using the most recently determined estimate of metal quantity and the estimated forward price. The receivable is measured at fair value through profit or loss, and is marked to market through earnings each period prior to final settlement. The period between provisional and final invoicing is typically 3 to 4 months. The Company presents changes in the fair value of the receivable arising from provisionally priced contracts in the revenue line in the consolidated statement of operations. Streaming Arrangements and Advanced Metal Sales From time to time, the Company enters into arrangements with customers pursuant to which, the Company receives consideration in advance of the delivery of metals. Under advanced metal sales, the Company receives advanced consideration against the delivery of a fixed quantity of a specified metal over a specified period. The Company has entered into the following advanced metal sales agreements: • On January 10, 2018, the Company entered into an advanced metal sales agreement pursuant to which, the Company received advanced consideration of $125.0 million in exchange for approximately 40.3 million pounds of copper to be delivered in the second half of 2018 and the first half of 2019. Under streaming arrangements, the Company receives advanced consideration against the delivery of a portion of future metal production referenced to the mine(s) of the Company specified in the contract. In addition to the advanced consideration, the Company may also receive a cash payment as metals are delivered to the customer. The Company has entered into the following streaming arrangements: • On October 27, 2015 the Company entered into three metal purchase agreements with Sandstorm Gold Ltd ("Sandstorm") pursuant to which, the Company received advanced consideration of $170.4 million against future deliveries of silver production related to Cerro Moro, Minera Florida and Chapada, copper production related to Chapada, and gold production related to Agua Rica. In addition to the advanced consideration, the Company receives cash payments equal to 30% of market price at the date of delivery. • On March 31, 2016, the Company entered into a copper purchase agreement with Altius Minerals Corporation ("Altius"), pursuant to which, the Company received advanced consideration of $61.1 million against future deliveries of copper related to the Company's Chapada mine in Brazil. In addition to the advanced consideration, the Company receives cash payments equal to 30% of the market price at the date of delivery. The Company recognizes the advanced consideration as deferred revenue and recognizes the amounts in revenue as it satisfies its performance obligations to deliver metal to the customer over the life of the contract. In contracts for the delivery of gold or silver bullion, this is typically at the point in time when the metal is credited to the metal account of the customer. For copper sales, this is at the point in time when the copper, in the form of copper warrants, is delivered to the customer. Following the crediting of gold or silver to a customer’s metal account or the delivery of copper warrants, the customer has legal title to, physical possession of, and the risks and rewards of ownership of the metal, and therefore, the ability to direct the use of, and obtain substantially all of the remaining benefits from, the metal. The Company determines the amortization of deferred revenue to the consolidated statement of operations on a per unit basis. In advanced metal sales arrangements, this is over the fixed number of ounces specified in the contract. In streaming arrangements, the estimated total quantity of metal expected to be delivered to the customer over the term of the contract is used. Subsequent changes to expected deliveries result in an adjustment to revenue in the year of change to retroactively adjust for the new number of ounces or pounds expected to be delivered under the contract. Where consideration is received in advance of the Company’s performance of its obligation, there is an inherent financing component in the transaction. When the period between receipt of consideration and revenue recognition is greater than one year, the Company determines whether the financing component is significant to the contract. Where a contract is determined to have a significant financing component, the transaction price is adjusted to reflect the financing. The discount rate used in adjusting the promised amount of consideration is the rate that would be reflected in a separate financing transaction between the Company and the customer at contract inception. This rate is not subsequently adjusted for any other changes over the contract term. The accretion of the interest expense is recognized in the finance expense line in the consolidated statement of operations, unless capitalized to assets under construction in accordance with the Company’s policy on capitalized borrowing costs. The Company estimates the current portion of deferred revenue based on quantities anticipated to be delivered over the next twelve months. Other Income Other income arising from the use by others of the Company's assets yielding interest, royalties and dividends are recognized when it is probable that the economic benefits associated with the transaction will flow to the Company and the amount of the income can be measured reliably, on the following bases: • Interest is recognized using the effective interest method. • Royalties are recognized on an accrual basis in accordance with the substance of the agreement. • Dividends are recognized when the shareholder's right to receive payment is established.</t>
  </si>
  <si>
    <t>Financial Instruments</t>
  </si>
  <si>
    <t>Financial Instruments On January 1, 2018, the Company adopted IFRS 9 Financial Instruments ("IFRS 9"). Changes in accounting policies resulting from the adoption of IFRS 9 have been applied retrospectively, except as described below. • The Company has taken an exemption not to restate comparative information for prior periods with respect to classification and measurement (including impairment) requirements. Therefore, comparative periods have been restated only for retrospective application of the cost of hedging approach for the time value of option contracts. Differences in the carrying amounts of financial assets and financial liabilities resulting from the adoption of IFRS 9 are recognized in retained earnings (deficit) and reserves as at January 1, 2018. Accordingly, the information presented for 2017 does not generally reflect the requirements of IFRS 9 but rather those of IAS 39 Financial Instruments: Recognition and Measurement . • The following assessments have been made on the basis of the facts and circumstances that existed at the date of initial application. ◦ The determination of the business model within which a financial asset is held. ◦ The designation and revocation of previous designations of certain financial assets and financial liabilities as measured at FVTPL. ◦ The designation of certain investments in equity instruments not held for trading as at FVOCI. • Changes to hedge accounting policies have been applied prospectively except for the cost of hedging approach for the time value component of options, which has been applied retrospectively to hedging relationships that existed on or were designated after January 1, 2017. • All hedging relationships designated under IAS 39 at December 31, 2017 met the criteria for hedge accounting under IFRS 9 at January 1, 2018 and are therefore regarded as continuing hedging relationships. a. Classification and Measurement of Financial Assets and Financial Liabilities Financial Assets - Policy applicable from January 1, 2018 On initial recognition, a financial asset is classified as measured at: amortized cost, FVOCI, or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amortized cost These assets are subsequently measured at amortized cost using the effective interest method. The amortized cost is reduced by impairment losses (see b) below). Interest income, foreign exchange gains and losses and impairment are recognized in profit or loss. Any gain or loss on derecognition is recognized in profit or loss. Financial assets at FVTPL These assets are subsequently measured at fair value. Net gains and losses, including any interest or dividend income, are recognized in profit or loss. Refer to c) below for derivatives designated as hedging instrument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Financial Assets - Policy applicable before January 1, 2018 The Company classified its financial assets into one of the following categories: • Loans and receivables; • Held to maturity; • Available for sale; and • At FVTPL, and within this category as held for trading; derivative hedging instruments; or designated as at FVTPL The following accounting policies applied to the subsequent measurement of financial assets: Financial assets at FVTPL Measured at fair value and changes therein, including any interest or dividend income, were recognized in profit or loss. Refer to c) below for derivatives designated as hedging instruments. Held-to-maturity financial assets Measured at amortized cost using the effective interest method. Loans and receivables Measured at amortized cost using the effective interest method. Available-for-sale financial assets Measured at fair value and changes therein, other than impairment losses, interest income and foreign currency differences on debt instruments, were recognized in OCI and accumulated in the fair value reserve. When these assets were derecognized, the gain or loss accumulated in equity was reclassified to profit or loss. Financial Liabilities - Policy applicable before and from January 1, 2018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See (c) below for financial liabilities designated as hedging instruments. b. Impairment Non-derivative financial assets Policy applicable from January 1, 2018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financial asset is no longer credit-impaired and the improvement can be related objectively to an event occurring after the impairment was recognized (such as an improvement in the counterparty's credit rating). For trade receivables that are classified as financial assets at amortized cost, the Company applies the simplified approach permitted by IFRS 9, which requires expected lifetime losses to be recognized from initial recognition of the receivables. Policy applicable before January 1, 2018 Financial assets not classified as at FVTPL were assessed at each reporting date to determine whether there was objective evidence of impairment. For an investment in an equity instrument, objective evidence of impairment included a significant or prolonged decline in its value below its cost. c. Derivative Instruments and Hedge Accounting Policy applicable from January 1, 2018 The Company uses derivative financial instruments to hedge its exposure to exchange rate fluctuations on foreign currency operating expenses and capital expenditure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Hedge effectiveness is assessed based on the degree to which the cash flows from the derivative contracts are expected to offset the cash flows of the underlying transaction being hedged. When a derivative is designated as a cash flow hedging instrument, the effective portion of changes in fair value is recognized in other comprehensive income, net of tax. For hedged items other than the purchase of non-financial assets, the amounts accumulated in other comprehensive income are reclassified to the consolidated statements of operations when the underlying hedged transaction, identified at contract inception, affects profit or loss. When hedging a forecasted transaction that results in the recognition of a non-financial asset or a non-financial liability, the gains and losses previously deferred in equity are transferred from equity and included in the measurement of the initial carrying amount of the asset or liability. Any ineffective portion of a hedge relationship is recognized immediately in the consolidated statements of operations. The Company has elected to exclude the time value component of options and the forward element of forward contracts from the hedging relationships, with changes in these amounts recorded in other comprehensive income and treated as a cost of hedging. For hedged items other than the purchase of non-financial assets, the cost of hedging amounts is reclassified to the consolidated statements of operations when the underlying hedged transaction affects profit or loss. When hedging a forecasted transaction that results in the recognition of a non-financial asset, the cost of hedging is added to the carrying amount of the non-financial asset. When derivative contracts designated as cash flow hedges are terminated, expired, sold or no longer qualify for hedge accounting, hedge accounting is discontinued prospectively. Any amounts recorded in other comprehensive income up until the time the contracts do not qualify for hedge accounting remain in other comprehensive income. Amounts recognized in other comprehensive income are recognized in the consolidated statements of operations in the period in which the underlying hedged transaction is completed. Gains or losses arising subsequent to the derivative contracts not qualifying for hedge accounting are recognized in the period incurred in the consolidated statements of operations. If the forecasted transaction is no longer expected to occur, then the amounts accumulated in other comprehensive income are reclassified to the consolidated statement of operations immediately. Policy applicable before January 1, 2018 The policy applied in the comparative information presented for 2017 is similar to that applied for 2018.</t>
  </si>
  <si>
    <t>Share-Based Payments</t>
  </si>
  <si>
    <t>Share-Based Payments The Company accounts for all share-based payments, including share options, restricted share units, deferred share units and performance share units, to employees and non-employees using the fair value based method of accounting and recognizes compensation expense over the vesting period. For the deferred share units, the fair value method requires that a mark-to-market adjustment be recorded at the end of each reporting period with the recovery or expense for the period recorded in other operating expenses. The Company's share option plan includes a share appreciation feature. If and when the share options are ultimately exercised, the applicable amount in the equity reserve is transferred to share capital. Equity instruments, including share-based payments, issued by subsidiaries that are not owned by the parent are non-controlling interests regardless of whether they are vested and of the exercise price (refer to Note 3 1: Non-Controlling Interests for additional details).</t>
  </si>
  <si>
    <t>Income Taxes</t>
  </si>
  <si>
    <t>Income Taxes Income tax expense or recovery comprises of current and deferred tax. Income tax expense or recovery is recognized in the Consolidated Statements of Operations except to the extent it relates to items recognized directly in equity or in OCI, in which case the related taxes are recognized in equity or OCI. Current income tax is the expected tax payable or receivable on the taxable income or loss for the year, which may differ from earnings reported in the Consolidated Statements of Operations due to items of income or expenses that are not currently taxable or deductible for tax purposes, using tax rates substantively enacted at the reporting date, and any adjustment to tax payable in respect of previous years. Deferred income tax is recognized based on the balance sheet method in respect of temporary differences between the carrying amounts of assets and liabilities for financial reporting purposes and the amounts used for taxation purposes. Deferred tax is not recognized for the following temporary differences: • Goodwill or the initial recognition of assets or liabilities in a transaction that is not a business combination and that affects neither accounting nor taxable profit or loss, and • Investments in subsidiaries and jointly controlled entities to the extent they can be controlled and that it is probable that they will not reverse in the foreseeable future. Deferred income tax is recognized on the movement in foreign exchange rates on non-monetary assets denominated in foreign currencies. Foreign exchange gains or losses relating to deferred income taxes are included in the deferred income tax expense in the Consolidated Statements of Operations.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Inventories</t>
  </si>
  <si>
    <t>Inventories Inventories consisting of product inventories, work-in-process (metal-in-circuit, gold-in-process, heap leach ore) and ore stockpiles are measured at the lower of the cost of production and net realizable value. Net realizable value is calculated as the difference between estimated costs to complete production into a saleable form and the prevailing prices at end of the period. Work-in-process represents inventories that are currently in the process of being converted to a saleable product. The cost of production includes an appropriate proportion of depreciation, depletion and amortization and overhead. The assumptions used in the valuation of work-in-process inventories include estimates of metal contained and recoverable in the ore stacked on leach pads, the amount of metal stacked in the mill circuits that is expected to be recovered from the leach pads, the amount of gold in these mill circuits and an assumption of the precious metal price expected to be realized when the precious metal is recovered. If the cost of inventories is not recoverable due to decline in selling prices or the costs of completion or the estimated costs to be incurred to make the sale have increased, the Company would be required to write-down the recorded value of its work-in-process inventories to net realizable value. Adjustments related to write-down of inventory are included in cost of sales. Ore in stockpiles is comprised of ore extracted from the mine and available for further processing. Costs are added to ore in stockpiles at the current mining cost per tonne and removed at the accumulated average cost per tonne. Costs are added to ore on the heap leach pads based on current mining costs and removed from the heap leach pad as ounces are recovered in process at the plant based on the average cost per recoverable ounce on the heap leach pad. Although the quantities of recoverable gold placed on the heap leach pads are reconciled by comparing the grades of ore placed on the heap leach pads to the quantities of gold actually recovered, the nature of the leaching process inherently limits the ability to precisely monitor inventory levels. As such, engineering estimates are refined based on actual results over time. Variances between actual and estimated quantities resulting from changes in assumptions and estimates that do not result in write-downs to net realizable value are accounted for on a prospective basis. The ultimate recovery of gold from each heap leach pad will not be known until the leaching process is concluded. Ore in stockpiles not expected to be processed in the next twelve months is classified as long-term. Inventories of materials and supplies expected to be used in production are valued at the lower of cost and net realizable value. When the circumstances that previously caused inventories to be written down below cost no longer exist or when there is clear evidence of an increase in net realizable value because of changed economic circumstances, the amount of write-down is reversed up to the original write-down amount. Write-downs of inventory and reversals of write-downs are reported as a component of current period costs.</t>
  </si>
  <si>
    <t>Property, Plant and Equipment</t>
  </si>
  <si>
    <t xml:space="preserve">Property, Plant and Equipment i. Land, Building, Plant and Equipment Land, building, plant and equipment are recorded at cost, less accumulated depreciation and accumulated impairment losses. The cost is comprised of the asset's purchase price, any costs directly attributable to bringing the asset to the location and condition necessary for it to be capable of operating in the manner intended by management and the estimated decommissioning and restoration costs associated with the asset. The depreciable amount of building, plant and equipment is amortized on a straight-line basis to the residual value of the asset over the lesser of mine life or estimated useful life of the asset. Each part of an item of building, plant and equipment with a cost that is significant in relation to the total cost of the item is depreciated separately if its useful life differs. Useful lives of building, plant and equipment items range from two to thirty years, but do not exceed the related estimated mine life based on proven and probable mineral reserves and the portion of mineral resources that management expects to become mineral reserves in the future and be economically extracted. Depreciation Method Useful Life Building Straight Line 4 to 30 years Machinery and equipment Straight Line 2 to 7 years Vehicles Straight Line 3 to 5 years Furniture and office equipment Straight Line 2 to 10 years Computer equipment and software Straight Line 3 to 5 years Land Not depreciated N/A The Company reviews the useful life, depreciation method, residual value and carrying value of its building, plant and equipment at least annually. Where the carrying value is estimated to exceed the estimated recoverable amount, which is the higher of the asset's fair value less costs of disposal or value in use, a provision for impairment is measured and recorded. Expenditures that extend the useful lives of existing facilities or equipment are capitalized and depreciated over the remaining useful lives of the assets or useful life of the component (e.g. major overhaul) of an asset. Repairs and maintenance expenditures are expensed as incurred. ii. Exploration, Evaluation Assets and Depletable Producing Properties The Company's tangible exploration and evaluation assets are comprised of mineral resources and exploration potential. The value associated with mineral resources and exploration potential is the value beyond proven and probable mineral reserves. Exploration and evaluation assets acquired as part of an asset acquisition or a business combination are recorded as tangible exploration and evaluation assets and are capitalized at cost, which represents the fair value of the assets at the time of acquisition determined by estimating the fair value of the property's mineral reserves, mineral resources and exploration potential at such time. The value of such assets when acquired is primarily a function of the nature and amount of mineralized materials contained in such properties. Exploration and evaluation stage mineral interests represent interests in properties that potentially contain mineralized material consisting of measured, indicated and inferred mineral resources; other mine exploration potential such as inferred mineral resources not immediately adjacent to existing mineral reserves but located around and near mine or project areas; other mine-related exploration potential that is not part of measured, indicated and inferred mineral resources; and any acquired right to explore and develop a potential mineral deposit. Expenditures incurred before the Company has obtained legal rights to explore a specific area of interest are expensed. Costs incurred for general exploration that are either not-project-specific or do not result in the acquisition of mineral properties are considered greenfield expenditures and charged to expense. Brownfield expenditures, which typically occur in areas surrounding known deposits and/or re-exploring older mines using new technologies to determine if greater mineral reserves and mineral resources exist, are capitalized. Brownfield activities are focused on the discovery of mineral reserves and mineral resources close to existing operations, including around mine or near-mine, mineral reserve and mineral resource extension and infill drilling. Exploration expenditures include the costs incurred in either the initial exploration for mineral deposits with economic potential or in the process of obtaining more information about existing mineral deposits. Evaluation expenditures include the costs incurred to establish the technical feasibility and commercial viability of developing mineral deposits identified through exploration activities or by acquisition. Evaluation expenditures include the cost of: • Acquiring the rights to explore; • Establishing the volume and grade of deposits through drilling of core samples, trenching and sampling activities in an ore body that is classified as either a mineral resource or a proven and probable mineral reserve; • Determining the optimal methods of extraction and metallurgical and treatment processes; • Studies related to surveying, transportation and infrastructure requirements; • Permitting activities; and • Economic evaluations to determine whether development of the mineralized material is commercially justified, including scoping, pre-feasibility and final feasibility studies. The values assigned to the tangible exploration and evaluation assets are carried at acquired costs until such time as the technical feasibility and commercial viability of extracting mineral resource from the assets is demonstrated, which occurs when the activities are designated as a development project and advancement of the project is considered economically feasible. At that time, the property and the related costs are reclassified as part of the development costs of a producing property not yet subject to depletion, and remain capitalized. Assessment for impairment is conducted before reclassification. Depletion or depreciation of those capitalized exploration and evaluation costs and development costs commences upon completion of commissioning of the associated project or component. Depletion of mining properties and amortization of preproduction and development costs are calculated and recorded on a unit-of-production basis over the estimate of recoverable ounces. The depletable costs for the reporting period are the total depletable costs related to the ore body or component of the ore body in production multiplied by the number of ounces produced in the reporting period divided by the estimated recoverable ounces. The estimated recoverable ounces include proven and probable mineral reserves of the mine and the portion of mineral resources expected to be classified as mineral reserves and economically extracted (which may include mineral resources in each of the measured, indicated and/or inferred mineral resources categories). The percentage of measured, indicated and/or inferred mineral resources, if any, included in the estimated recoverable ounces of a mining property and depleted using the unit-of-production method is determined on a mine-by-mine basis using the current life of mine plan for each mine. Management assesses the estimated recoverable ounces used in the calculation of depletion at least annually, or whenever facts and circumstances warrant that an assessment should be made. Changes to estimates of recoverable ounces and depletable costs including changes resulting from revisions to the Company's mine plans and changes in metal price forecasts can result in a change in future depletion rates. The Company assesses and tests its exploration and evaluation assets and mining properties for impairment, and subsequent reversal of impairment, at least annually or when events or changes in circumstances indicate that the related carrying amounts may not be recoverable or that an impairment may be reversed. Costs related to areas of interest abandoned are written off when the decision of abandonment is made. Refer to (h) Impairment and Reversal of Impairment of Non-Current Assets for details of the policy. An impairment assessment of the exploration and evaluation assets is conducted before the reclassification or transfer of exploration and evaluation assets to depletable producing properties. iii. Stripping Costs In open pit mining operations, it is necessary to remove overburden and other waste materials in order to access ore from which minerals can be extracted economically. The process of mining overburden and waste materials is referred to as stripping. Stripping costs incurred in order to provide initial access to the ore body (referred to as pre-production stripping) are capitalized as open pit mine development costs. During the production phase of a mine, stripping is generally considered to create two distinct benefits: (i) the production of inventory and (ii) improved access to ore that is expected to be mined in the future. Where the benefits are realized in the form of inventory produced in the period, the stripping costs are accounted for as part of the cost of producing those inventories. Where the benefits are realized in the form of improved access to ore to be mined in the future, the costs are recognized as a non-current asset, referred to as a “stripping activity asset,” if the following criteria are met: (a) future economic benefits (that is, improved access to the ore body for future extraction) are probable; (b) the component of the ore body for which access will be improved can be accurately identified; and (c) the costs associated with the improved access can be reliably measured. If any of these criteria are not met, the production stripping costs are charged to profit or loss as operating costs as they are incurred. The stripping activity asset is initially measured at cost, which is the accumulation of costs directly incurred to perform the stripping activity that improves access to the identified component of ore, plus an allocation of directly attributable overhead costs. If incidental operations occur at the same time as the production stripping activity, but are not necessary for the production stripping activity to continue as planned, these costs are not included in the cost of the stripping activity asset. If the costs of the inventory produced and the stripping activity asset are not separately identifiable, a production measure is used to allocate the production stripping costs between the inventory produced and the stripping activity asset. This production measure is calculated for the identified component of the ore body, which is based on the specific development phases determined when designing the development plan for the pit. This measure is then used as a benchmark to identify the extent to which the stripping activities have created a future benefit. The Company uses the expected volume of waste extracted for a volume of ore production compared with the actual volume extracted for such volume of ore production to calculate each component. The stripping activity asset is then accounted for as an addition to, or an enhancement of, the applicable mine asset, and is presented as part of “Mining properties” in the Company’s Consolidated Balance Sheets. iv. Assets Under Construction Assets under construction are capitalized as 'Construction in Progress' until the asset is capable of operating at levels intended by management. Costs incurred prior to this point, including depreciation of related plant and equipment, are capitalized and proceeds from sales during this period are offset against costs capitalized. Borrowing costs, including interest, associated with projects that are actively being prepared for production are capitalized to Construction in Progress. These costs are elements of the historical cost of acquiring an asset when a period of time is required to bring it to the condition and location necessary for its intended use. The borrowing costs eligible for capitalization are determined by applying a capitalization rate, which is the weighted average of the borrowing costs applicable to the borrowings of the Company that are outstanding during the period, to the expenditures on the asset. Capitalized interest costs are amortized on the same basis as the related qualifying asset. </t>
  </si>
  <si>
    <t>Decommissioning, Restoration and Similar Liabilities and Other Provisions</t>
  </si>
  <si>
    <t>Decommissioning, Restoration and Similar Liabilities and Other Provisions A provision is recognized if, as a result of a past event, the Company has a present legal or constructive obligation that can be estimated reliably, and it is probable that an outflow of economic benefits will be required to settle the obligation. Where the effect of the time value of money is material, provisions are determined by discounting the expected future cash flows at a pre-tax discount rate that reflects current market assessments of the time value of money and the risks specific to the liability that have not been reflected in the estimate of the expenditure. The unwinding of the discount is recognized as a finance expense. Decommissioning, restoration and similar liabilities are a type of provision associated with the retirement of a long-lived asset that the Company has acquired, constructed, developed and/or used in operations. Reclamation obligations on the Company's mineral properties are recorded as decommissioning, restoration and similar liabilities. These include the dismantling and demolition of infrastructure and the removal of residual materials and remediation of disturbed areas. These estimated obligations are provided for in the accounting period when the related disturbance occurs, whether during the mine development or production phases at the present value of estimated future costs to settle the obligations, or when a constructive obligation arises. The costs are estimated based on the Company’s mine closure plan. The cost estimates are updated annually during the life of the operation to reflect known developments, (e.g. revisions to cost estimates and to the estimated lives of operations, or changes in legal or regulatory requirements), and are subject to review at regular intervals. Decommissioning, restoration and similar liabilities are initially recorded with a corresponding increase to the carrying amounts of property, plant and equipment, with any subsequent changes to the liability accounted for as changes in the carrying amounts of the related property, plant and equipment. The capitalized costs are amortized over the life of the mine on a unit-of-production basis.</t>
  </si>
  <si>
    <t>Use of Estimates</t>
  </si>
  <si>
    <t xml:space="preserve">Mineral Reserve and Mineral Resource Estimates Key Sources of Estimation Uncertainty The figures for mineral reserves and mineral resources are determined in accordance with National Instrument 43-101 Standards of Disclosure for Mineral Projects , issued by the Canadian Securities Administrators. This National Instrument lays out the standards of disclosure for mineral projects including rules relating to the determination of mineral reserves and mineral resource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ements used in engineering and geological interpretation. Short-term operating factors relating to the mineral reserves, such as the need for orderly development of the ore bodies or the processing of new or different ore grades, may cause the mining operation to be unprofitable in any particular accounting period. Lower market prices, increased production costs, reduced recovery rates and other factors may result in a revision of its mineral reserve estimates from time to time or may render the Company’s mineral reserves uneconomic to exploit, which may materially and adversely affect the results of operations or financial condition. Mineral reserve data are not indicative of future results of operations. Evaluation of mineral resources is conducted from time to time and mineral resources may change depending on further geological interpretation, drilling results and metal prices. The Company regularly evaluates its mineral resources and it often determines the merits of increasing the reliability of its overall mineral resources. Differences between management's assumptions, and actual events including economic assumptions such as metal prices and market conditions, could have a material effect in the future on the Company's financial position and results of operations. Estimates of the quantities of proven and probable mineral reserves and mineral resources form the basis for the Company’s LOM ("LOM") plans, which are used for a number of important business and accounting purposes, including: determination of the useful life of property, plant and equipment and measurement of the depreciation expense, capitalization and amortization of stripping costs, exploration and evaluation of mineral resources and determination of technical feasibility and commercial viability, and forecasting the timing of the payments related to the environmental rehabilitation provision. In addition, the underlying LOM plans are used in the impairment tests for goodwill and non-current assets. Estimated Recoverable Ounces Key Sources of Estimation Uncertainty The carrying amounts of the Company’s mining properties are depleted based on recoverable ounces contained in proven and probable mineral reserves plus a portion of mineral resources. The Company includes a portion of mineral resources where it is considered probable that those mineral resources will be economically extracted. Changes to estimates of recoverable ounces and depletable costs including changes resulting from revisions to the Company’s mine plans and changes in metal price forecasts can result in a change to future depletion rates. Economic Recoverability and Probability of Future Economic Benefits of Exploration, Evaluation and Development Costs Critical Judgements in Applying Accounting Policies Management has determined that exploration and evaluation costs incurred during the year and costs associated with projects under construction have future economic benefits and are economically recoverable. In making this judgement, management has assessed various sources of information including but not limited to the geologic and metallurgic information, history of conversion of mineral deposits to proven and probable mineral reserves, scoping and feasibility studies, proximity of operating facilities, operating management expertise, existing permits and life of mine plans. </t>
  </si>
  <si>
    <t>Intangible Assets</t>
  </si>
  <si>
    <t xml:space="preserve">Intangible Assets Intangible assets acquired by way of an asset acquisition or business combination are recognized if the asset is separable or arises from contractual or legal rights and the fair value can be measured reliably on initial recognition. Intangible assets must be identifiable, controlled by the Company and with future economic benefits expected to flow from the assets. Intangible assets that are acquired by the Company and have finite useful lives are measured at cost less accumulated amortization and accumulated impairment losses. Intangible assets with finite useful lives are amortized on a straight-line basis over the lesser of mine life or estimated useful life of the intangible asset. The Company reviews the useful life, amortization method and carrying value on a regular basis. </t>
  </si>
  <si>
    <t>SIGNIFICANT ACCOUNTING POLICIES (Tables)</t>
  </si>
  <si>
    <t>Disclosure of information about consolidated entities</t>
  </si>
  <si>
    <t>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statements from the date control is obtained until the date control ceases. Where the Company’s interest in a subsidiary is less than 100%, the Company recognizes non-controlling interests. All intercompany balances, transactions, income, expenses, profits and losses, including unrealized gains and losses have been eliminated on consolidation. The principal subsidiaries of the Company as at December 31, 2018 and 2017 were as follows: Interest Legal Entity Mine Country of incorporation 2018 2017 Mineração Maracá Industria e Comércio S.A. Chapada Brazil 100 % 100 % Minera Meridian Ltda. El Peñón Chile 100 % 100 % Canadian Malartic Corporation - a joint operation (Note 3(b)) Canadian Malartic Canada 50 % 50 % Jacobina Mineração e Comércio Ltda. Jacobina Brazil 100 % 100 % Estelar Resources Ltd. Cerro Moro Argentina 100%* 100 % Minera Florida Ltda. Minera Florida Chile 100 % 100 % Minas Argentinas S.A. (Note 6) Gualcamayo Argentina — % 100 %</t>
  </si>
  <si>
    <t>Disclosure of detailed information about property, plant and equipment</t>
  </si>
  <si>
    <t xml:space="preserve"> Depreciation Method Useful Life Building Straight Line 4 to 30 years Machinery and equipment Straight Line 2 to 7 years Vehicles Straight Line 3 to 5 years Furniture and office equipment Straight Line 2 to 10 years Computer equipment and software Straight Line 3 to 5 years Land Not depreciated N/A Mining properties Depletable (ii) Non-depletable Land, building, Construction in progress (iii) Exploration &amp; evaluation Total (i) Cost At January 1, 2018 5,527.0 1,708.6 2,490.4 261.6 3,449.5 13,437.1 Additions (iii) 148.0 130.4 64.0 58.6 14.5 415.5 Reclassifications, transfers and other non cash movements (iv) 313.0 (221.3 ) 310.4 (320.2 ) 20.2 102.1 Gross cost reclassified as held for sale and disposals (608.2 ) (204.2 ) (682.1 ) — 3.2 (1,491.3 ) At December 31, 2018 $ 5,379.8 $ 1,413.5 $ 2,182.7 $ — $ 3,487.4 $ 12,463.4 Accumulated depletion, depreciation and amortization ("DDA") and impairment At January 1, 2018 (3,270.9 ) (786.4 ) (1,398.5 ) — (828.1 ) (6,283.9 ) DDA (285.8 ) — (157.3 ) — — (443.1 ) Impairment and impairment reversal (v) 99.0 — (26.2 ) — (73.8 ) (1.0 ) Gross accumulated DDA and impairment eliminated on reclassification as held for sale and disposals 188.4 469.9 302.8 — — 961.1 At December 31, 2018 $ (3,269.3 ) $ (316.5 ) $ (1,279.2 ) $ — $ (901.9 ) $ (5,766.9 ) Carrying amount, December 31, 2018 $ 2,110.5 $ 1,097.0 $ 903.5 $ — $ 2,585.5 $ 6,696.4 Mining properties Depletable (ii) Non-depletable Land, building, Construction in progress (iii) Exploration &amp; evaluation Total (i) Cost At January 1, 2017 $ 5,860.4 $ 1,708.9 $ 2,745.2 $ 89.6 $ 4,155.3 $ 14,559.4 Additions (iii) 231.9 62.7 94.1 172.0 46.8 607.5 Reclassification, transfers and other non-cash movements (iv) 146.9 226.3 (29.2 ) — (291.7 ) 52.3 Gross cost reclassified as held for sale and disposals (712.2 ) (289.3 ) (319.7 ) — (460.9 ) (1,782.1 ) At December 31, 2017 $ 5,527.0 $ 1,708.6 $ 2,490.4 $ 261.6 $ 3,449.5 $ 13,437.1 Accumulated depletion, depreciation and amortization ("DDA") and impairment At January 1, 2017 $ (3,569.4 ) $ (1,032.7 ) $ (1,370.7 ) $ — $ (1,048.5 ) $ (7,021.3 ) DDA (224.9 ) — (212.4 ) — — (437.3 ) Impairment (v) (129.7 ) (7.5 ) (80.4 ) — (138.9 ) (356.5 ) Gross accumulated DDA and impairment eliminated on reclassification as held for sale and disposals 653.1 253.8 265.0 — 359.3 1,531.2 At December 31, 2017 $ (3,270.9 ) $ (786.4 ) $ (1,398.5 ) $ — $ (828.1 ) $ (6,283.9 ) Carrying amount, December 31, 2017 $ 2,256.1 $ 922.2 $ 1,091.9 $ 261.6 $ 2,621.4 $ 7,153.2 (i) In the current year, the Company has enhanced its disclosures to separately identify exploration and evaluation assets and provide further clarity on the movements during the years presented. Comparative balances reflect the change in presentation adopted in the current year. (ii) At December 31, 2018, the carrying amount of capitalized production phase stripping costs totalled $257.5 million (December 31, 2017: $355.6 million ). The following table reconciles the movements in the balance in the respective years: 2018 2017 Balance, beginning of year $ 355.6 $ 285.3 Additions 41.0 135.2 Amortization (32.6 ) (18.2 ) Reclassified as held for sale (Note 6) (106.5 ) (46.7 ) Balance, end of year $ 257.5 $ 355.6 (iii) During the year, the Company recognized capitalized interest of $8.3 million (2017: $11.3 million ) related to qualifying capital expenditures at Cerro Moro and had a weighted average borrowing rate of 4.59% and 4.69% during the years ended December 31, 2018 and 2017, respectively. (iv) Reclassifications, transfers and other non-cash movements includes non-cash additions to PPE and changes in decommissioning, restoration and similar liabilities as noted in Note 28: Decommissioning, Restoration, and Similar Liabilities. (v) During the year, the Company recognized an impairment charge totalling $151.0 million related to Minera Florida and an impairment reversal of $150.0 million related to Jacobina ( 2017 : impairment of $356.5 million related to Gualcamayo). Refer to Note 1 2: Impairment and Reversal of Impairment for additional details. (vi) In addition to entering into various operational commitments in the normal course of business, the Company had commitments of approximately $17.4 million at December 31, 2018 for construction activities at its sites and projects.</t>
  </si>
  <si>
    <t>DIVESTITURES (Tables)</t>
  </si>
  <si>
    <t>Disclosure of detailed information about disposition</t>
  </si>
  <si>
    <t>The gains on disposal of Gualcamayo and Brio Gold were calculated as below: Brio Gold Gualcamayo Total consideration including working capital adjustments (net of transaction costs) $ 146.1 $ 82.5 Net assets sold and derecognized: Cash and cash equivalents $ 5.4 $ 1.5 Trade and other receivables 1.4 7.5 Inventories 42.0 60.8 Other financial assets 1.5 0.8 Other assets 16.1 11.8 Property, plant and equipment (i) 337.7 67.9 Deferred tax assets 5.3 — Goodwill and intangibles — 1.4 Trade and other payables (54.1 ) (31.1 ) Income taxes payable (3.3 ) — Other financial liabilities (19.4 ) (1.3 ) Other provisions and liabilities (14.5 ) (9.7 ) Long-term debt (73.0 ) — Decommissioning, restoration and similar liabilities (34.2 ) (29.7 ) Net assets $ 210.9 $ 79.9 Other comprehensive Income 4.9 — Non-controlling interests (i) (101.7 ) — Net assets attributable to Yamana $ 114.1 $ 79.9 Gain on disposal (Note 10) $ 32.0 $ 2.6 (i) Balances have been reclassified during the period, reflecting an adjustment to balances previously reported in the Company's quarterly financial statements in 2018.</t>
  </si>
  <si>
    <t>RECENT ACCOUNTING PRONOUNCEMENTS (Tables)</t>
  </si>
  <si>
    <t>Impacts of Recent Accounting Pronouncements</t>
  </si>
  <si>
    <t>The impact of adoption of IFRS 15 on the Company’s consolidated statement of operations for the year ended December 31, 2018 and consolidated balance sheet as at December 31, 2018 was as follows: Consolidated Statement of Operations (extract) For the year ended December 31, 2018 As reported Balances without adoption of IFRS 15 Effect of change Revenue $ 1,798.5 $ 1,784.7 $ 13.8 Gross margin excluding depletion, depreciation and amortization $ 788.5 $ 774.7 $ 13.8 Mine operating earnings $ 201.2 $ 187.4 $ 13.8 Finance costs (137.4 ) (121.4 ) (16.0 ) Net loss $ (297.7 ) $ (295.5 ) $ (2.2 ) Consolidated Balance Sheet (extract) As at December 31, 2018 As reported Balances without adoption of IFRS 15 Effect of change Liabilities Current liabilities: Other provisions and liabilities $ 106.8 $ 104.5 $ 2.3 Non-current liabilities: Other provisions and liabilities $ 289.2 $ 272.8 $ 16.4 Total liabilities $ 3,988.9 $ 4.0 $ 18.7 Equity Deficit $ (3,650.6 ) $ (3,632.0 ) $ (18.6 ) Total equity $ 4,024.0 $ 4,042.6 $ (18.6 ) Total liabilities and equity $ 8,012.9 $ 8,012.8 $ 0.1</t>
  </si>
  <si>
    <t>REVENUE (Tables)</t>
  </si>
  <si>
    <t>Disclosure of disaggregation of revenue from contracts with customers</t>
  </si>
  <si>
    <t>The Company has recognized the following amounts relating to revenue in the consolidated statements of operations: For the years ended December 31, 2018 2017 Revenue from contracts with customers (a) $ 1,805.3 $ 1,813.9 Revenue from other sources Provisional pricing adjustments on concentrate sales (6.8 ) (10.1 ) $ 1,798.5 $ 1,803.8</t>
  </si>
  <si>
    <t>Information about relationship between disclosure of disaggregated revenue from contracts with customers and revenue information for reportable segments</t>
  </si>
  <si>
    <t>The following table disaggregates revenue from contracts with customers by metal and source mine. The table also includes a reconciliation of the disaggregated revenue from contracts with customers with disaggregated revenue reported in Note 33: Operating Segments . For the year ended December 31, 2018 Chapada El Peñón Canadian Malartic Jacobina Minera Florida Cerro Moro Other mines Total Gold $ 142.1 $ 192.6 $ 444.0 $ 179.4 $ 102.6 $ 83.8 $ 213.1 $ 1,357.6 Silver — 61.0 3.6 — — 43.0 — 107.6 Copper 340.1 — — — — — — 340.1 Total revenue from contracts with customers $ 482.2 $ 253.6 $ 447.6 $ 179.4 $ 102.6 $ 126.8 $ 213.1 $ 1,805.3 Provisional pricing adjustments (6.8 ) — — — — — — (6.8 ) Total revenue $ 475.4 $ 253.6 $ 447.6 $ 179.4 $ 102.6 $ 126.8 $ 213.1 $ 1,798.5 For the year ended December 31, 2017 Chapada El Peñón Canadian Malartic Jacobina Minera Florida Cerro Moro Other mines Total Gold $ 138.7 $ 201.3 $ 399.9 $ 170.8 $ 115.0 $ — $ 407.4 $ 1,433.1 Silver 2.1 72.7 3.2 — 8.1 — — 86.1 Copper 294.7 — — — — — — 294.7 Total revenue from contracts with customers $ 435.5 $ 274.0 $ 403.1 $ 170.8 $ 123.1 $ — $ 407.4 $ 1,813.9 Provisional pricing adjustments (10.1 ) — — — — — — (10.1 ) Total revenue $ 425.4 $ 274.0 $ 403.1 $ 170.8 $ 123.1 $ — $ 407.4 $ 1,803.8</t>
  </si>
  <si>
    <t>COST OF SALES EXCLUDING DEPLETION, DEPRECIATION AND AMORTIZATION (Tables)</t>
  </si>
  <si>
    <t>Disclosure of detailed information about cost of sales</t>
  </si>
  <si>
    <t>For the years ended December 31, 2018 2017 Contractors and services $ 316.0 $ 307.7 Employee compensation and benefits expenses (Note 9) 229.5 264.0 Repairs and maintenance 136.6 138.6 Power 62.4 66.6 Materials and supplies 286.8 293.0 Change in inventories, impact of foreign currency, royalties, sales taxes and other (21.5 ) (27.5 ) Cost of sales excluding depletion, depreciation and amortization $ 1,010.0 $ 1,042.4</t>
  </si>
  <si>
    <t>EMPLOYEE COMPENSATION AND BENEFIT EXPENSES (Tables)</t>
  </si>
  <si>
    <t>Disclosure of detailed information about employee compensation and benefit expenses</t>
  </si>
  <si>
    <t>For the years ended December 31, 2018 2017 Wages and salaries $ 214.2 $ 242.5 Social security, pension and government-mandated programs (i) 96.7 101.9 Other benefits (ii) 15.4 18.9 Total employee compensation and benefits expenses $ 326.3 $ 363.4 Less: expensed within general and administrative or exploration and evaluation expenses (68.8 ) (79.5 ) Less: capitalized to property, plant and equipment (28.1 ) (19.9 ) Employee compensation and benefit expenses included in cost of sales (Note 8) $ 229.5 $ 264.0 (i) Included in this item are defined contribution pension plans for all full-time qualifying employees of the Company. Contributions by the Company are based on a contribution percentage using the annual salary as the base and are made on a quarterly basis or as otherwise determined by the Company. The assets of the plans are held separately from those of the Company and are managed by independent plan administrators. The total expense recognized in the consolidated statement of operations of $ 3.7 million ( 2017 : $6.3 million ) represents contributions payable to these plans by the Company at rates specified in the rules of the plans. As at December 31, 2018 , contributions of $ 7.9 million due in respect of the 2018 reporting period ( 2017 : $9.1 million ) had not been paid over to the plans but were paid subsequent to the end of the year. (ii) Included in Other benefits are share-based payment transactions as discussed in Note 30: Share-Based Payments .</t>
  </si>
  <si>
    <t>OTHER EXPENSES (Tables)</t>
  </si>
  <si>
    <t>Disclosure of detailed information about other operating expense</t>
  </si>
  <si>
    <t>For the years ended December 31, 2018 2017 Change in provisions (i) $ 12.9 $ (26.6 ) Write-down of other assets 25.6 13.4 Gain on sale of subsidiaries (Note 6) (73.7 ) — Business transaction costs 7.2 2.9 Gain on sale of other assets (3.6 ) (5.2 ) Mark-to-market gain on deferred share compensation — (1.7 ) Net mark-to-market loss on investments 9.8 2.5 Reorganization costs 10.1 4.8 Other expenses (ii) 2.3 33.5 Other operating (income) expenses, net $ (9.3 ) $ 23.6 (i) Amount represents the recording (reversal) of certain existing provisions based on management's best estimate of the likely outcome. (ii) In 2017, other expenses included $9.4 million related to standby costs incurred during El Peñón's suspension of operations associated with the collective bargaining negotiation, and $5.1 million due to business interruption costs at MRDM.</t>
  </si>
  <si>
    <t>Disclosure of detailed information about Other (income) costs, net</t>
  </si>
  <si>
    <t>For the years ended December 31, 2018 2017 (Restated) (i) Finance income $ (2.6 ) $ (3.4 ) Unrealized (gain) loss on derivatives (9.4 ) 9.3 Net foreign exchange loss 9.5 15.0 Other (income) costs, net $ (2.5 ) $ 20.9 (i) The Company has initially applied IFRS 9 at January 1, 2018. Under the transition method chosen, comparative information has been restated for certain hedging requirements. Refer to Note 5: Recent Accounting Pronouncements .</t>
  </si>
  <si>
    <t>FINANCE COSTS (Tables)</t>
  </si>
  <si>
    <t>Disclosure of detailed information about finance income and expense</t>
  </si>
  <si>
    <t>For the years ended December 31, 2018 2017 (ii) Unwinding of discounts on provisions $ 16.7 $ 20.4 Interest expense on long-term debt 75.6 72.7 Financing costs paid on early note redemption 14.7 — Amortization of deferred financing, bank, financing fees and other (i) 30.4 17.7 Finance costs $ 137.4 $ 110.8 (i) Included in other finance costs for the year ended December 31, 2018 is $16.0 million of non-cash interest expense related to the financing component of deferred revenue contracts. Refer to Note 5: Recent Accounting Pronouncements. (ii) In the current year the Company has reclassified certain items that were previously included in Finance Costs to Other Costs. Comparative numbers have been updated to reflect the change in presentation in the current year.</t>
  </si>
  <si>
    <t>IMPAIRMENTS AND IMPAIRMENT REVERSALS (Tables)</t>
  </si>
  <si>
    <t>Mineral property impairments</t>
  </si>
  <si>
    <t>For the year ended December 31, 2018, the Company recorded net impairment losses of $302.0 million (2017: $356.5 million ), as summarized in the following table: 2018 2017 Operating mining properties Non-operating mining properties Goodwill (i) Total Operating mining properties Non-operating mining properties Total Brio Gold $ 103.0 $ 78.0 $ — $ 181.0 $ — $ — $ — Gualcamayo — 75.0 — 75.0 256.9 99.6 356.5 Jacobina (150.0 ) — — (150.0 ) — — — Minera Florida 151.0 — — 151.0 — — — Canadian Malartic — — 45.0 45.0 — — — Net impairment loss $ 104.0 $ 153.0 $ 45.0 $ 302.0 $ 256.9 $ 99.6 $ 356.5 (i) The goodwill impairment pertains to Canadian Malartic and is included in the impairment of operating mines line in the consolidated statement of operations.</t>
  </si>
  <si>
    <t>Sensitivity analysis for types of market risk</t>
  </si>
  <si>
    <t>Based on the results of the impairment testing performed, the CGU’s sensitivity to changes in these key assumptions appear below. Generally there is a direct correlation between metal prices and industry cost levels as a significant decline in metal prices will often be mitigated by a corresponding decline in industry operating input cost levels. The Company believes that adverse changes in metal price assumptions would impact certain other inputs in the life of mine plans which may offset, to a certain extent, the impact of these adverse exchange rate and metal price changes. Change in recoverable value from a 1% change in metal prices Change in recoverable value from a 1% change in exchange rates Jacobina $ 25.5 $ 13.6 Minera Florida $ 15.3 $ 10.2 Canadian Malartic $ 40.8 $ 23.9</t>
  </si>
  <si>
    <t>INCOME TAXES (Tables)</t>
  </si>
  <si>
    <t>Major components of income tax expense/recovery</t>
  </si>
  <si>
    <t>Income Tax Expense (Recovery) For the years ended December 31, 2018 2017 Current tax expense (recovery) Current tax expense in respect of the current year $ 97.5 $ 86.2 Adjustment for prior periods 35.0 156.4 Impact of foreign exchange 3.8 (3.9 ) Interest and penalties 2.5 0.5 $ 138.8 $ 239.2 Deferred tax (recovery) expense Deferred tax recovery recognized in the current year $ (158.4 ) $ (361.3 ) Adjustment for prior periods (7.5 ) (5.5 ) Impact of foreign exchange 148.1 13.7 $ (17.8 ) $ (353.1 ) Total income tax expense (recovery) $ 121.0 $ (113.9 )</t>
  </si>
  <si>
    <t>Reconciliation of income taxes calculated at statutory rates with the income tax expense</t>
  </si>
  <si>
    <t xml:space="preserve">The following table reconciles income taxes calculated at statutory rates with the income tax expense in the Consolidated Statements of Operations: For the years ended December 31, 2018 2017 (Restated) (i) Loss before income taxes $ (176.7 ) $ (312.0 ) Canadian statutory tax rate (%) 26.5 % 26.5 % Expected income tax recovery (46.8 ) (82.7 ) Impact of higher foreign tax rates (ii) 20.0 (31.7 ) Impact of change in enacted tax rates (iii), (iv) (5.0 ) (216.8 ) Permanent differences 38.8 (20.7 ) Unused tax losses and tax offsets not recognized in deferred tax assets 26.4 53.0 Tax effects of translation in foreign operations (119.7 ) (9.2 ) True-up of tax provisions in respect of prior years and effects of Brazilian Tax Matters (Note 13(e)) 27.5 150.7 Withholding taxes 8.7 10.8 Unrealized foreign exchange 151.9 9.9 Mining taxes on profit 14.3 14.5 Planned distribution of foreign earnings of the company 0.9 9.9 Other 4.0 (1.6 ) Income tax expense (recovery) $ 121.0 $ (113.9 ) Income tax expense (recovery) is represented by: Current income tax expense $ 138.8 $ 239.2 Deferred income tax recovery (17.8 ) (353.1 ) Net income tax expense (recovery) $ 121.0 $ (113.9 ) (i) The Company has initially applied IFRS 9 at January 1, 2018. Under the transition method chosen, comparative information has been restated for certain hedging requirements. Refer to Note 5: Recent Accounting Pronouncements . (ii) The Company operates in multiple foreign tax jurisdictions that have tax rates that differ from the Canadian statutory rate. (iii) In November 2016 , the Quebec government enacted changes to the income tax rate as proposed in the 2016 provincial budget. Beginning in 2017, the provincial rate has been decreasing by 0.1% per year, and over 4 years will decrease from 11.9% to 11.5% in 2020. (iv) On December 29, 2017 the Argentinian government enacted tax reform legislation, which reduces the corporate rate from 35 % to 30 % in 2018 with a further reduction to 25% starting in 2020. </t>
  </si>
  <si>
    <t>Disclosure of temporary difference, unused tax losses and unused tax credits</t>
  </si>
  <si>
    <t>The following is the analysis of the deferred income tax assets (liabilities) presented in the Consolidated Balance Sheets: As at December 31, 2018 2017 The net deferred income tax assets (liabilities) are classified as follows: Deferred income tax assets $ 88.5 $ 97.8 Deferred income tax liabilities (1,129.3 ) (1,147.1 ) $ (1,040.8 ) $ (1,049.3 ) For the year ended December 31, 2018 Opening balance Recognized in profit or loss Recognized in OCI Divestitures Closing balance Deductible temporary differences $ 24.7 $ (1.4 ) $ — $ (7.0 ) $ 16.3 Amounts related to tax losses 133.7 (26.8 ) — (1.8 ) 105.1 Financing costs 2.6 84.8 — 87.4 Decommissioning, restoration and similar liabilities 15.8 (0.6 ) — (4.2 ) 11.0 Derivative liability (1.4 ) (6.6 ) — 7.1 (0.9 ) Property, plant and equipment (1,226.0 ) (30.9 ) — (3.4 ) (1,260.3 ) Other 1.3 (0.6 ) — (0.1 ) 0.6 Net deferred income tax liabilities $ (1,049.3 ) $ 17.8 $ — $ (9.3 ) $ (1,040.8 ) For the year ended December 31, 2017 Opening balance Recognized in profit or loss Recognized in OCI Discontinued operations Closing balance Deductible temporary differences $ 67.3 $ (42.6 ) $ — $ — $ 24.7 Amounts related to tax losses 76.7 66.0 — (9.0 ) 133.7 Financing costs 23.8 (21.2 ) — — 2.6 Decommissioning, restoration and similar liabilities 16.0 (0.2 ) — — 15.8 Derivative liability — (2.8 ) 1.4 — (1.4 ) Property, plant and equipment (1,578.0 ) 352.0 — — (1,226.0 ) Unrealized foreign exchange losses (4.6 ) 4.6 — — — Available-for-sale securities — 0.1 (0.1 ) — — Other 4.1 (2.8 ) — — 1.3 Net deferred income tax liabilities $ (1,394.7 ) $ 353.1 $ 1.3 $ (9.0 ) $ (1,049.3 ) Deferred tax assets have not been recognized in respect of the following items: As at December 31, 2018 2017 Deductible temporary differences (no expiry) $ 63.1 $ 59.0 Tax losses 342.8 391.4 $ 405.9 $ 450.4 Loss carry forwards at December 31, 2018 will expire as follows: Canada U.S. Brazil Chile Argentina Other Total 2019 $ — $ 9.8 $ — $ — $ — $ 0.1 $ 9.9 2020 — 5.6 — — — 0.1 5.7 2021 — 16.8 — — — — 16.8 2022 — 19.3 — — — — 19.3 2023 — 34.8 — — — — 34.8 2024 and onwards 401.9 144.9 — — — 5.7 552.5 Unlimited 1,120.9 3.3 302.0 129.4 — — 1,555.6 $ 1,522.8 $ 234.5 $ 302.0 $ 129.4 $ — $ 5.9 $ 2,194.6</t>
  </si>
  <si>
    <t>LOSS PER SHARE (Tables)</t>
  </si>
  <si>
    <t>Loss per share</t>
  </si>
  <si>
    <t>Loss per share for the years ended December 31, 2018 and 2017 was calculated based on the following: 2018 2017 (Restated) (i) Attributable to Yamana Gold Inc. equity holders Net loss $ (284.6 ) $ (188.5 ) (i) The Company has initially applied IFRS 9 at January 1, 2018. Under the transition method chosen, comparative information has been restated for certain hedging requirements. Refer to Note 5: Recent Accounting Pronouncements . 2018 2017 Weighted average number of common shares (in thousands) - basic 949,030 948,187 Weighted average number of dilutive share options (i) — — Weighted average number of dilutive Restricted Share Units (i) — — Weighted average number of common shares (in thousands) - diluted (i) 949,030 948,187 (i) Effect of dilutive securities - the potential shares attributable to 954 share options ( 2017 : 954 share options) and 1,356,779 restricted share units ( 2017 : 636,774 restricted share units) were anti-dilutive for the years ended December 31, 2018 and December 31, 2017, respectively.</t>
  </si>
  <si>
    <t>SUPPLEMENTARY CASH FLOW INFORMATION (Tables)</t>
  </si>
  <si>
    <t>Schedule of cash flow, supplemental disclosures</t>
  </si>
  <si>
    <t>Non-Cash Investing and Financing Transactions For the years ended December 31, 2018 2017 Interest capitalized to assets under construction (Note 21) $ 8.3 $ 11.3 Issue of common shares on vesting of restricted share units ( Note 2 9(a)) $ 2.3 $ 2.9 (b) Net Change in Working Capital For the years ended December 31, 2018 2017 Net (increase) decrease in: Trade and other receivables $ 1.7 $ (0.2 ) Inventories (67.0 ) (17.8 ) Other assets (28.0 ) (35.1 ) Net increase (decrease) in: Trade and other payables (39.9 ) 16.6 Other liabilities (2.3 ) 13.8 Movement in above related to foreign exchange (26.6 ) 8.7 Net change in working capital (i) $ (162.1 ) $ (14.0 ) (i) Change in working capital is net of items related to Property, Plant and Equipment. (c) Cash and Cash Equivalents As at December 31, 2018 2017 Cash at bank $ 96.3 $ 146.7 Bank short-term deposits 2.2 2.2 Total cash and cash equivalents (i) $ 98.5 $ 148.9 (i) Cash and cash equivalents consist of cash on hand, cash on deposit with banks, bank term deposits and highly liquid short-term investments with terms of less than 90 days from the date of acquisition. (d) Other Non-Cash Expenses (Recoveries) For the years ended December 31, 2018 2017 Write off of assets $ 10.7 $ 16.4 Revaluation of employees' pension plan 14.3 3.9 Provision on indirect taxes 5.7 (10.8 ) Legal expenses (recoveries) 8.8 (33.0 ) Other expenses 10.9 15.7 Total non-cash expenses (recoveries) $ 50.4 $ (7.8 ) (e) Changes in Liabilities Arising from Financing Activities Changes from financing cash flows Other changes Balance at January 1, 2018 Debt issued Debt repayments Interest paid Interest expense Capitalized interest Other Balance at December 31, 2018 Debt $ 1,857.7 $ 460.0 $ (486.5 ) $ — $ — $ — $ (72.5 ) $ 1,758.7 Accrued interest (i) 0.6 — — (80.1 ) 75.6 8.3 (3.8 ) 0.6 $ 1,858.3 $ 460.0 $ (486.5 ) $ (80.1 ) $ 75.6 $ 8.3 $ (76.3 ) $ 1,759.3 Changes from financing cash flows Other changes Balance at January 1, 2017 Debt issued Debt repayments Interest paid Interest expense Capitalized interest Other Balance at December 31, 2017 Debt $ 1,592.4 $ 730.0 $ (460.9 ) $ — $ — $ — $ (3.8 ) $ 1,857.7 Accrued interest (i) 0.8 — — (103.8 ) 72.7 11.3 19.6 0.6 $ 1,593.2 $ 730.0 $ (460.9 ) $ (103.8 ) $ 72.7 $ 11.3 $ 15.8 $ 1,858.3 (i) Included in Trade and other payables.</t>
  </si>
  <si>
    <t>FINANCIAL INSTRUMENTS (Tables)</t>
  </si>
  <si>
    <t>Disclosure of financial assets by categories</t>
  </si>
  <si>
    <t>As at December 31, 2018 Financial assets at amortized cost FVOCI - equity instruments Mandatorily at FVTPL - others FV - Hedging Instruments Other financial liabilities at amortized cost Total Financial assets Cash and cash equivalents $ — $ — $ 98.5 $ — $ — $ 98.5 Trade and other receivables 10.3 — — — — 10.3 Receivables from provisional copper sales — — 14.0 — — 14.0 Investments in equity securities (i) — 9.1 — — — 9.1 Warrants — — 0.5 — — 0.5 Derivative assets - Hedging instruments — — — 1.6 — 1.6 Derivative assets - Non-hedge — — 2.0 — — 2.0 Other financial assets 13.1 — — — — 13.1 Total financial assets $ 23.4 $ 9.1 $ 115.0 $ 1.6 $ — $ 149.1 Financial liabilities Total debt $ — $ — $ — $ — $ 1,758.7 $ 1,758.7 Trade and other payables — — — — 294.8 294.8 Derivative liabilities - Hedging instruments — — — 5.9 — 5.9 Derivative liabilities - Non-hedge — — 0.6 — — 0.6 Other financial liabilities — — — — 129.9 129.9 Total financial liabilities $ — $ — $ 0.6 $ 5.9 $ 2,183.4 $ 2,189.9 (i) Investments in publicly quoted equity securities that are neither subsidiaries nor associates are categorized as FVOCI pursuant to the irrevocable election available in IFRS 9 for these instruments. The Company’s portfolio of equity securities is primarily focused on the mining sector. These are strategic investments and the Company considers this classification to be more relevant. As at December 31, 2017 Loans and receivables Available-for-sale Fair value through profit or loss Derivative instruments in designated hedge accounting relationships Other financial liabilities at amortized cost Total Financial assets Cash and cash equivalents $ — $ — $ 148.9 $ — $ — $ 148.9 Trade and other receivables 8.1 — — — — 8.1 Receivables from provisional copper sales — — 30.5 — — 30.5 Investments in equity securities — 4.6 — — — 4.6 Warrants — — 2.6 — — 2.6 Derivative assets - Hedging instruments — — — 6.8 — 6.8 Derivative assets - Non-hedge — — 2.5 — — 2.5 Other financial assets 22.8 — — — — 22.8 Total financial assets $ 30.9 $ 4.6 $ 184.5 $ 6.8 $ — $ 226.8 Financial liabilities Total debt $ — $ — $ — $ — $ 1,857.7 $ 1,857.7 Trade and other payables — — — — 345.4 345.4 Derivative liabilities - Hedging instruments — — — 5.7 — 5.7 Derivative liabilities - Non-hedge — — 8.5 — — 8.5 Other financial liabilities — — — — 164.6 164.6 Total financial liabilities $ — $ — $ 8.5 $ 5.7 $ 2,367.7 $ 2,381.9 As at December 31, 2018 2017 Derivative assets ( Note 16 ) $ 3.6 $ 9.3 Royalty and other receivables 12.9 21.0 Investments in financial securities (i) 9.6 7.2 Other 0.2 1.8 $ 26.3 $ 39.3 Current $ 7.4 $ 13.2 Non-current 18.9 26.1 $ 26.3 $ 39.3 (i) Investments in financial securities include equity securities and warrants with a cost of $25.3 million (December 31, 2017 : $16.4 million ) and a fair value of $9.6 million (December 31, 2017 : $7.2 million ).</t>
  </si>
  <si>
    <t>Disclosure of fair value measurement of assets</t>
  </si>
  <si>
    <t>Balance Sheets at fair value on a recurring basis were categorized as follows: December 31, 2018 December 31, 2017 Level 1 Level 2 Aggregate Level 1 Level 2 Aggregate Assets Cash and cash equivalents $ 98.5 $ — $ 98.5 $ 148.9 $ — $ 148.9 Receivables from provisional copper sales — 14.0 14.0 — 30.5 30.5 Investments in equity securities 9.1 — 9.1 4.6 — 4.6 Warrants — 0.5 0.5 — 2.6 2.6 Derivative related assets — 3.6 3.6 — 9.3 9.3 $ 107.6 $ 18.1 $ 125.7 $ 153.5 $ 42.4 $ 195.9 Liabilities Derivative related liabilities $ — $ 6.5 $ 6.5 $ — $ 14.2 $ 14.2 $ — $ 6.5 $ 6.5 $ — $ 14.2 $ 14.2 Summary of Derivatives at December 31, 2018 Notional Amount Average call strike price (per USD) Average put strike price (per USD) Remaining term Cash flow hedge Non-hedge Fair value (USD) Currency contracts Brazilian real option contracts ($R millions) (i) R$3.15 R$3.47 January - June 2019 $ 180.0 $ — $ (5.9 ) Brazilian real option contracts ($R millions) (i) R$3.75 R$4.74 January - December 2019 348.0 — 1.1 Brazilian real option contracts ($R millions) (i) R$3.75 R$4.87 July - December 2019 135.0 — 0.5 Commodity contracts Average sales price (USD) Copper forward contracts (millions of pounds) (ii) $2.79 January - May 2019 — 25.7 2.0 Other Per share value (CAD) DSU contracts (millions of DSUs) (ii) $3.5002 January 2019 - March 2020 — 3.0 (0.6 ) (i) The Company has designated zero cost collar option contracts as cash flow hedges for its highly probable forecasted Brazilian Real expenditure requirements. The Company has elected to only designate the change in the intrinsic value of options in the hedging relationships. The change in fair value of the time value component of options is recorded in OCI as a cost of hedging. These cash flow hedges are expected to cover approximately 63% of the Brazilian Real denominated forecasted operating costs from January 2019 to December 2019. (ii) The Company currently uses forward contracts to economically hedge against the risk of declining copper prices for a portion of its forecast copper concentrate sales. As at December 31, 2018, the Company had 25.7 million pounds of copper forward contracts in place to May 2019 at an average sales price of $2.79 per pound. In addition, as part of the copper advanced sales program for which $125.0 million was received in January 2018, the Company has effectively hedged approximately 16.3 million pounds of copper at $3.26 per pound, to be delivered in the first half of 2019 (refer Note 26: Other Provisions and Liabilities) . This production represents approximately 28% of planned production over this period. (iii) During the first quarter of 2017, the Company entered into a derivative contract to mitigate the volatility of its share price on DSU compensation, effectively locking in the exposure of the Company for three million DSUs (approximately 80% of outstanding DSUs) at a value of C $3.5002 per share. Asset derivatives Liability derivatives At as December 31, 2018 2017 2018 2017 Derivatives designated as hedging instruments Currency contracts $ 1.6 $ 6.8 $ 5.9 $ 5.7 Total derivatives designated as hedging instruments $ 1.6 $ 6.8 $ 5.9 $ 5.7 Derivatives not designated as hedging instruments Commodity contracts 2.0 1.5 — 8.5 DSU contracts — 1.0 0.6 — Total derivatives not designated as hedges $ 2.0 $ 2.5 $ 0.6 $ 8.5 Total derivative instruments (Note 19 and Note 25) $ 3.6 $ 9.3 $ 6.5 $ 14.2</t>
  </si>
  <si>
    <t>Disclosure of fair value measurement of liabilities</t>
  </si>
  <si>
    <t>The levels in the fair value hierarchy into which the Company’s financial assets and liabilities that are measured and recognized on the Consolidated Balance Sheets at fair value on a recurring basis were categorized as follows: December 31, 2018 December 31, 2017 Level 1 Level 2 Aggregate Level 1 Level 2 Aggregate Assets Cash and cash equivalents $ 98.5 $ — $ 98.5 $ 148.9 $ — $ 148.9 Receivables from provisional copper sales — 14.0 14.0 — 30.5 30.5 Investments in equity securities 9.1 — 9.1 4.6 — 4.6 Warrants — 0.5 0.5 — 2.6 2.6 Derivative related assets — 3.6 3.6 — 9.3 9.3 $ 107.6 $ 18.1 $ 125.7 $ 153.5 $ 42.4 $ 195.9 Liabilities Derivative related liabilities $ — $ 6.5 $ 6.5 $ — $ 14.2 $ 14.2 $ — $ 6.5 $ 6.5 $ — $ 14.2 $ 14.2 Asset derivatives Liability derivatives At as December 31, 2018 2017 2018 2017 Derivatives designated as hedging instruments Currency contracts $ 1.6 $ 6.8 $ 5.9 $ 5.7 Total derivatives designated as hedging instruments $ 1.6 $ 6.8 $ 5.9 $ 5.7 Derivatives not designated as hedging instruments Commodity contracts 2.0 1.5 — 8.5 DSU contracts — 1.0 0.6 — Total derivatives not designated as hedges $ 2.0 $ 2.5 $ 0.6 $ 8.5 Total derivative instruments (Note 19 and Note 25) $ 3.6 $ 9.3 $ 6.5 $ 14.2</t>
  </si>
  <si>
    <t>Disclosure of financial liabilities by categories</t>
  </si>
  <si>
    <t>Set out below is a comparison by class of the carrying amounts and fair value of the Company's financial instruments, other than those whose carrying amounts are a reasonable approximation of fair value: December 31, 2018 December 31, 2017 Financial instrument classification Carrying amount Fair value (i) Carrying amount Fair value (i) Debt Senior notes Amortized cost $ 1,465.3 $ 1,455.0 $ 1,754.8 $ 1,751.5 (i) The Company's senior notes are accounted for at amortized cost, using the effective interest method. The fair value required to be disclosed is determined by discounting the future cash flows by a discount factor based on an interest rate of 5% , which reflects the Company's own credit risk.</t>
  </si>
  <si>
    <t>Disclosure of cash flow hedge gains (losses) in AOCI</t>
  </si>
  <si>
    <t>Cash Flow Hedge Gains (Losses) in Accumulated Other Comprehensive Income (“AOCI”) Gain (loss) recognized in cash flow hedge reserve Gain (loss) reclassified or adjusted from cash flow hedge reserve For the year ended December 31, 2018 2017 2018 2017 Exchange rate risk Brazilian real option contracts (15.9 ) 5.9 3.4 (0.3 ) $ (15.9 ) $ 5.9 $ 3.4 $ (0.3 ) Time value of option contracts excluded from hedge relationship 5.4 (6.0 ) — — $ (10.5 ) $ (0.1 ) $ 3.4 $ (0.3 )</t>
  </si>
  <si>
    <t>Disclosure of realized and unrealized gains (losses) on derivatives</t>
  </si>
  <si>
    <t>The net gain (loss) on derivatives not designated as hedging instruments was comprised of the following: For the years ended December 31, 2018 2017 Realized gains (losses) Commodity contracts 6.7 (27.4 ) $ 6.7 $ (27.4 ) Unrealized gains (losses) Foreign currency contracts $ (0.5 ) $ — Commodity contracts 9.8 (9.4 ) DSU contracts (1.6 ) 1.0 $ 7.7 $ (8.4 )</t>
  </si>
  <si>
    <t>FINANCIAL RISK MANAGEMENT (Tables)</t>
  </si>
  <si>
    <t>Disclosure of credit risk exposure</t>
  </si>
  <si>
    <t>The Company's maximum credit exposure to credit risk is as follows: As at December 31, 2018 2018 2017 Cash and cash equivalents $ 98.5 $ 148.9 Trade and other receivables 24.3 38.6 Derivative related assets ( Note 19 ) 3.6 9.3 Other current and non-current financial assets 13.1 22.8 $ 139.5 $ 219.6</t>
  </si>
  <si>
    <t>Summary quantitative data about entity's exposure to risk</t>
  </si>
  <si>
    <t xml:space="preserve"> A 10% change in the average metal prices at the balance sheet date with all other variables constant would result in the following impact to the Company's before tax earnings: Effects on net earnings, before tax (10% change in price) 2018 2017 Gold in concentrate $ 0.8 $ 2.0 Copper in concentrate $ 4.8 $ 5.0 Silver in concentrate $ — $ — The number below indicates an increase or decrease in profit or equity where the US dollar strengthens or weakens by 10% against the relevant foreign currency. Effect on net earnings before tax Effect on other comprehensive income, before tax (On 10% change in US Dollars exchange rate) 2018 2017 2018 2017 Brazilian Real $ 5.0 $ 4.0 $ 1.2 $ 0.5 Argentine Peso $ 1.9 $ 1.0 $ — $ — Canadian Dollar $ 2.9 $ 8.1 $ — $ — Chilean Peso $ 5.6 $ 4.4 $ — $ —</t>
  </si>
  <si>
    <t>Disclosure of how entity manages liquidity risk</t>
  </si>
  <si>
    <t>As at December 31, 2018 2017 Within 1 year 2 - 3 years 4 - 5 years Over 5 years Total Total Accounts payable and accrued liabilities $ 294.8 $ — $ — $ — $ 294.8 $ 345.4 Debt repayments 1.9 84.1 748.9 935.7 1,770.5 1,872.0 Interest payments on debt 82.0 157.5 127.8 69.9 437.2 484.6 Decommissioning, restoration and similar liabilities (i) 9.5 27.1 21.5 514.4 572.5 575.2 $ 388.2 $ 268.7 $ 898.2 $ 1,520.0 $ 3,075.0 $ 3,277.2 (i) Undiscounted inflated amount of future decommissioning, restoration and similar expenditures expected to take place between 2019 and 2119. Certain obligations related to post closure monitoring and maintenance at the Company's Chilean mines are expected to continue in perpetuity.</t>
  </si>
  <si>
    <t>INVENTORIES (Tables)</t>
  </si>
  <si>
    <t>Schedule of inventory</t>
  </si>
  <si>
    <t>As at December 31, 2018 2017 Product inventories $ 55.8 $ 35.6 Work in process 12.6 14.1 Ore stockpiles 209.0 126.6 Materials and supplies 95.6 93.7 $ 373.0 $ 270.0 Less: non-current ore stockpiles included in other non-current assets (Note 20) (192.0 ) (106.5 ) $ 181.0 $ 163.5</t>
  </si>
  <si>
    <t>OTHER FINANCIAL ASSETS (Tables)</t>
  </si>
  <si>
    <t>Other financial assets</t>
  </si>
  <si>
    <t>OTHER ASSETS (Tables)</t>
  </si>
  <si>
    <t>Schedule of other assets</t>
  </si>
  <si>
    <t>As at December 31, 2018 2017 Non-current portion of ore stockpiles (Note 18) (i) $ 192.0 $ 106.5 Income tax recoverable and installments 9.3 23.1 Tax credits recoverable (ii) 95.2 118.8 Advances and deposits 42.9 53.1 Other long-term advances 12.7 15.2 $ 352.1 $ 316.7 Current $ 118.0 $ 119.4 Non-current 234.1 197.3 $ 352.1 $ 316.7 (i) Non-current ore stockpiles represent material not scheduled for processing within the next twelve months at the Company's Chapada, Jacobina and Canadian Malartic mines. Comparatives, which were previously included in Property, Plant and Equipment, have been reclassified to reflect the change in presentation adopted in the current period. At January 1, 2017, the non-current ore stockpile balance was $28.3 million . (ii) Tax credits recoverable consist of sales taxes which are recoverable either in the form of a refund from the respective jurisdictions in which the Company operates or against other taxes payable and value-added tax.</t>
  </si>
  <si>
    <t>PROPERTY, PLANT AND EQUIPMENT (Tables)</t>
  </si>
  <si>
    <t>GOODWILL AND INTANGIBLES (Tables)</t>
  </si>
  <si>
    <t>Disclosure of reconciliation of changes in intangible assets and goodwill</t>
  </si>
  <si>
    <t xml:space="preserve"> Goodwill (i) Other intangible assets (ii) Total Cost At January 1, 2018 and December 31, 2018 403.7 77.6 481.3 Accumulated amortization and impairment At January 1, 2018 — (31.8 ) (31.8 ) Amortization — (4.7 ) (4.7 ) Impairment (Note 12) (45.0 ) — (45.0 ) At December 31, 2018 (45.0 ) (36.5 ) (81.5 ) Net book value at December 31, 2018 358.7 41.1 399.8 Goodwill (i) Other intangible assets (ii) Total Cost At January 1, 2017 427.7 79.0 506.7 Reclassified as held for sale (24.0 ) (1.4 ) (25.4 ) At December 31, 2017 403.7 77.6 481.3 Accumulated amortization and impairment At January 1, 2017 — (25.7 ) (25.7 ) Amortization — (6.1 ) (6.1 ) At December 31, 2017 — (31.8 ) (31.8 ) Net book value at December 31, 2017 403.7 45.8 449.5 (i) Goodwill represents the excess of the purchase cost over the fair value of net assets acquired on a business acquisition. On June 16, 2014 , the Company acquired a 50% interest in Canadian Malartic. Goodwill of $427.7 million was recognized on the excess of the purchase consideration over the fair value of the assets and liabilities acquired. On December 21, 2017, the Company announced that it had entered into an agreement to sell certain jointly owned exploration properties of the Canadian Malartic Corporation. At December 31, 2017, the sale was considered highly probable and the exploration properties' assets were reclassified to assets held for sale, including $24.0 million of goodwill allocated to the exploration properties. The sale was completed in March 2018. Refer Note 6: Divestitures. (ii) Other intangible assets primarily comprise capitalized system development costs.</t>
  </si>
  <si>
    <t>INVESTMENT IN ASSOCIATE (Tables)</t>
  </si>
  <si>
    <t>Disclosure of interests in associates</t>
  </si>
  <si>
    <t>The following table summarizes the change in the carrying amount of the Company's investment in associate: 2018 Balance as at January 1, 2018 $ — Acquisition of interest in Leagold (Note 6) 140.5 Company's share of net earnings of Leagold 5.5 Balance as at December 31, 2018 $ 146.0 Details of the Company's investment in associate are as follows: As at December 31, 2018 Name of Associate Principal activity Measurement method Country of incorporation Principal place of business % ownership interest Quoted fair value (i) Carrying amount Leagold Mining Corporation (i) Gold mining Equity method Canada Brazil, Mexico 20.5 % $ 73.7 $ 146.0 (i) On May 24, 2018, the Company completed the disposal of its 53.6% controlling interest in Brio Gold to Leagold. Pursuant to the terms of the sale, the Company received 20.5% of Leagold's issued and outstanding shares. Refer to Note 6: Divestitures. Earnings of Leagold have been included in the earnings of the Company since acquisition. (ii) The fair value of the Company's interest in Leagold, which is listed on the TSX, was based on the quoted market price at December 31, 2018, which is a Level 1 input in terms of IFRS 13.</t>
  </si>
  <si>
    <t>Disclosure of reconciliation of summarised financial information</t>
  </si>
  <si>
    <t>Summarized financial information in respect of the Company’s associate is set out below. The summarized financial information below represents amounts in the associate's consolidated financial statements prepared in accordance with IFRS, adjusted for fair value adjustments at acquisition and differences in accounting policies. Summarized Consolidated Balance Sheet Information As at December 31, 2018 Current assets $ 190.0 Non-current assets $ 852.2 Total assets 1,042.1 Current liabilities 142.4 Non-current liabilities 317.1 Total liabilities $ 459.5 Net assets $ 582.7 Company's share of net assets 119.5 Goodwill 26.5 Carrying Amount $ 146.0 Summarized Consolidated Statement of Operations Information For the period from May 24 to December 31, 2018 Revenue $ 279.0 Net earnings $ 26.8 Company's share of net earnings $ 5.5</t>
  </si>
  <si>
    <t>TRADE AND OTHER PAYABLES (Tables)</t>
  </si>
  <si>
    <t>Schedule of trade and other payables</t>
  </si>
  <si>
    <t>As at December 31, 2018 2017 Trade payables $ 221.3 $ 256.4 Other payables (i) 73.5 89.0 $ 294.8 $ 345.4 (i) Other payables include dividends, salaries, bonuses, pension, and interest payable, among other accruals.</t>
  </si>
  <si>
    <t>OTHER FINANCIAL LIABILITIES (Tables)</t>
  </si>
  <si>
    <t>Detailed information about other financial liabilities</t>
  </si>
  <si>
    <t>As at December 31, 2018 2017 Royalty payable (i) $ 16.8 $ 18.1 Payable related to purchase of mineral interests (ii) — 10.8 Severance accrual 33.9 32.0 Deferred share units/performance share units liability (Note 30) 18.6 21.0 Accounts receivable financing credit (iii) 40.6 54.1 Current portion of long-term debt (Note 27) 1.9 110.0 Derivative liabilities ( Note 16) 6.5 14.2 Other 20.0 28.6 $ 138.3 $ 288.8 Current $ 62.3 $ 203.1 Non-current 76.0 85.7 $ 138.3 $ 288.8 (i) Included in Royalty payable is an agreement with Miramar Mining Corporation (“Miramar” acquired by Newmont Mining Corporation) for a Proceeds Interest of C$15.4 million . The agreement entitles Miramar to receive payment of this interest over time calculated as the economic equivalent of a 2.5% net smelter return royalty on all production from the Company’s mining properties held at the time of Northern Orion entering into the agreement, or 50% of the net proceeds of disposition of any interest in the Agua Rica property until the Proceeds Interest of C$15.4 million is paid. Since inception, partial payments of $6.0 million and appreciation of the US Dollar have resulted in the liability being measured at $5.0 million as at December 31, 2018. Also included in Royalty payable is $10.5 million of amounts payable by Canadian Malartic. (ii) Payable related to purchase of the remaining interests in Agua Fria, which was completed in 2018. (iii) Accounts receivable financing credit is payable within 30 days from the proceeds on concentrate sales.</t>
  </si>
  <si>
    <t>OTHER PROVISIONS AND LIABILITIES (Tables)</t>
  </si>
  <si>
    <t>Disclosure of other provisions, contingent liabilities and contingent assets</t>
  </si>
  <si>
    <t>As at December 31, 2018 2017 Other taxes payable $ 17.4 $ 15.8 Provision for repatriation taxes payable (i) 23.8 22.9 Provision for taxes 21.9 25.6 Deferred revenue on metal agreements - Altius ( ii) 58.5 57.5 Deferred revenue on metal agreements - Sandstorm ( iii) 169.8 158.5 Deferred revenue on advanced metal sales - other (iv) 52.3 — Other provisions and liabilities (v) 52.2 73.0 $ 396.0 $ 353.3 Current $ 106.8 $ 56.7 Non-current 289.2 296.6 $ 396.0 $ 353.3 (i) The Company is subject to additional taxes in Chile on the repatriation of profits to its foreign shareholders. Total taxes in the amount of $ 23.8 million ( December 31, 2017 : $22.9 million ) have been accrued on the assumption that the profits will be repatriated. (ii) On March 31, 2016 , the Company entered into a copper purchase agreement with Altius, pursuant to which, the Company received advanced consideration of $61.1 million against future deliveries of copper produced by the Company's Chapada mine in Brazil. The advanced consideration is accounted for as deferred revenue, with revenue recognized when copper is delivered to Altius. The following table summarizes the changes in deferred revenue: 2018 Balance as at December 31, 2017 $ 57.5 Adjustment on initial adoption of IFRS 15 (Note 5) 3.4 Adjusted balance at January 1, 2018 60.9 Recognition of revenue during the year net of interest accretion (2.4 ) $ 58.5 Current portion $ 2.1 Non-current portion 56.4 Balance as at December 31, 2018 $ 58.5 (iii) On October 27, 2015 the Company entered into three metal purchase agreements with Sandstorm pursuant to which, the Company received advanced consideration of $170.4 million against future deliveries of silver production from Cerro Moro, Minera Florida and Chapada, copper production from Chapada, and gold production from Agua Rica. The advanced consideration is accounted for as deferred revenue, with revenue recognized when the respective metals are delivered to Sandstorm. The following table summarizes the changes in deferred revenue: 2018 Balance as at December 31, 2017 $ 158.5 Adjustment on initial adoption of IFRS 15 (Note 5) 13.0 Adjusted balance at January 1, 2018 171.5 Recognition of revenue during the year net of interest accretion (1.7 ) $ 169.8 Current portion $ 14.0 Non-current portion 155.8 Balance as at December 31, 2018 $ 169.8 (iv) On January 10, 2018, the Company entered into an advanced metal sales agreement pursuant to which, the Company received advanced consideration of $125.0 million in exchange for approximately 40.3 million pounds of copper to be delivered in the second half of 2018 and the first half of 2019. The advanced consideration is accounted for as deferred revenue, with revenue recognized as copper is delivered to the counterparty. As the Company received consideration more than a year in advance of completion of delivery, the Company has accounted for the financing component in the transaction. Accordingly, in the year to December 31, 2018, the Company recognized interest expense of $5.3 million , with a corresponding increase to the deferred revenue balance. During the year ended, the Company completed deliveries of copper under the arrangement and recognized revenue of $78.0 million . (v) Other provisions and liabilities include provisions relating to the short term portion of decommissioning, restoration and similar liabilities, silicosis and other. Decrease during the year reflects, settlements, change in provisions and the depreciation of local currencies.</t>
  </si>
  <si>
    <t>LONG-TERM DEBT (Tables)</t>
  </si>
  <si>
    <t>Disclosure of detailed information about borrowings</t>
  </si>
  <si>
    <t xml:space="preserve"> 2019 2020 2021 2022 2023 2024 and thereafter Total Senior notes $ — $ 84.1 $ — $ 192.7 $ 261.2 $ 935.6 $ 1,473.6 $1.0 billion credit facility — — — — 295.0 — $ 295.0 Debt from 50% interest in Canadian Malartic 1.9 — — — — — $ 1.9 $ 1.9 $ 84.1 $ — $ 192.7 $ 556.2 $ 935.6 $ 1,770.5 As at December 31, 2018 2017 Senior Notes $300 million notes issued December 2017 4.625% 10-year notes due December 2027 296.8 297.5 $500 million notes issued June 2014 4.95% 10-year notes due July 2024 496.8 496.2 $300 million notes issued June 2013 Series A - 3.64% 5-year notes due June 2018 ($35 million) — 34.9 Series B - 4.78% 10-year notes due June 2023 ($265 million) 260.4 260.2 $500 million notes issued March 2012 Series A - 3.89% 6-year notes due March 2018 ($75 million) — 73.6 Series B - 4.36% 8-year notes due March 2020 ($85 million) 84.0 83.9 Series C - 4.76% 10-year notes due March 2022 ($200 million) 192.1 192.0 Series D - 4.91% 12-year notes due March 2024 ($140 million) 135.2 135.1 $270 million notes issued December 2009 Series C - 6.97% 10-year notes due December 2019 ($181.5 million) — 181.4 1,465.3 1,754.8 Revolving Credit Facilities $1.0 billion credit facility (a) 291.5 27.0 $75.0 million credit facility (b) — 72.6 Debt from 50% interest in Canadian Malartic 1.9 3.3 Total debt (i) $ 1,758.7 1,857.7 Less: current portion of long-term debt (Note 25) (1.9 ) (110.0 ) Long-term debt $ 1,756.8 1,747.7 (i) Balances are net of transaction costs of $11.8 million , net of amortization ( December 31, 2017 : $14.3 million ).</t>
  </si>
  <si>
    <t>DECOMMISSIONING, RESTORATION AND SIMILAR LIABILITIES (Tables)</t>
  </si>
  <si>
    <t>Disclosure of detailed information about decommissioning, restoration and similar liabilities</t>
  </si>
  <si>
    <t>The following table reconciles the beginning and ending carrying amounts of the Company's decommissioning and restoration liabilities. The majority of the expenditures are expected to take place between 2019 and 2119. Certain obligations related to post closure monitoring and maintenance at the Company's Chilean mines are expected to continue in perpetuity 2018 2017 Balance, beginning of year $ 274.3 $ 235.6 Accretion expense included in finance costs 14.9 26.7 Revisions in estimates and obligations 31.2 47.6 Expenditures during the current year (5.3 ) (4.6 ) Foreign exchange impact (30.6 ) (3.9 ) Reclassified to liabilities relating to assets held for sale (34.2 ) (27.1 ) Balance, end of year $ 250.3 $ 274.3 Current (i) $ 9.1 $ 16.1 Non-current 241.2 258.2 $ 250.3 $ 274.3 (i) The current portion of decommissioning, restoration and similar liabilities is included in the current portion of Note 26: Other Provisions and Liabilities .</t>
  </si>
  <si>
    <t>SHARE CAPITAL (Tables)</t>
  </si>
  <si>
    <t>Disclosure of classes of share capital</t>
  </si>
  <si>
    <t>For the years ended December 31, 2018 2017 Number of common shares Number of common shares Issued and outstanding - 949,341,830 common shares Amount Amount (December 31, 2017 - 948,524,667 common shares): (In thousands) (In millions) (In thousands) (In millions) Balance, beginning of year 948,525 $ 7,633.7 947,798 $ 7,630.5 Issued on vesting of restricted share units 687 2.3 591 2.9 Dividend reinvestment plan (i) 130 0.4 136 0.3 Balance, end of year 949,342 $ 7,636.4 948,525 $ 7,633.7 (i) The Company has a dividend reinvestment plan to provide holders of common shares a simple and convenient method to purchase additional common shares by electing to automatically reinvest all or any portion of cash dividends paid on common shares held by the plan participant without paying any brokerage commissions, administrative costs or other service charges. As at December 31, 2018 , a total of 11,825,042 shares have subscribed to the plan.</t>
  </si>
  <si>
    <t>Dividends paid and declared</t>
  </si>
  <si>
    <t>Dividends Paid and Declared For the years ended December 31, 2018 2017 Dividends paid $ 19.0 $ 18.9 Dividends declared in respect of the year $ 19.2 $ 19.4 Dividend paid (per share) $ 0.02 $ 0.02 Dividend declared in respect of the year (per share) $ 0.02 $ 0.02</t>
  </si>
  <si>
    <t>SHARE-BASED PAYMENTS (Tables)</t>
  </si>
  <si>
    <t>Explanation of effect of share-based payments on entity's profit or loss</t>
  </si>
  <si>
    <t xml:space="preserve">The total expense relating to share-based payments includes accrued compensation expense related to plans granted in the current period, plans granted in the prior period and adjustments to compensation associated with mark-to-market adjustments on cash-settled plans, as follows: For the years ended December 31, 2018 2017 Accrued expense on equity-settled compensation plans $ 4.9 $ 3.3 Accrued expense on cash-settled compensation plans 0.9 4.4 Total expense for instruments granted $ 5.8 $ 7.7 Compensation expense for Brio Gold 0.3 7.0 Mark-to-market change on cash-settled plans (0.8 ) (2.1 ) Total expense recognized as compensation expense $ 5.3 $ 12.6 As at December 31, 2018 2017 Total carrying amount of liabilities for cash-settled arrangements ( Note 2 5) $ 18.6 $ 21.0 </t>
  </si>
  <si>
    <t>Additional information about share-based payment arrangements</t>
  </si>
  <si>
    <t>The following table summarizes the equity instruments outstanding related to share-based payments. As at December 31, (In thousands) 2018 2017 Share options outstanding (i), (ii), (iii) 1,772 1,831 Restricted share units ("RSU") (iv) 2,284 1,474 Deferred share units ("DSU") (v) 4,802 4,288 Performance share units ("PSU") (vi) 2,457 2,521 (i) The aggregate maximum number of common shares that may be reserved for issuance under the Company's Share Incentive Plan is 24.9 million (2017: 24.9 million). (ii) Share options outstanding at December 31, 2018 had a weighted average exercise price of C $7.80 (December 31, 2017: C $7.75 ). As at December 31, 2018, 1,772,365 share options with a weighted average exercise price of C $7.80 were exercisable (December 31, 2017: 1,662,521 share options with a weighted exercise price of C $8.00 ). (iii) During the year ended December 31, 2018, no share options were granted, and 58,851 share options expired. (iv) During the year ended December 31, 2018, the Company granted 1,676,232 RSUs with a weighted average grant date fair value of C $4.14 per RSU; a total of 687,472 RSUs vested and the Company credited $ 2.3 million (2017: $ 2.9 million) to share capital in respect of RSUs that vested during the period. There were a total of 178,931 RSUs cancelled during the year ended December 31, 2018. (v) During the year ended December 31, 2018, the Company granted 513,713 DSUs and recorded an expense of C$ 1.9 million. During the first quarter of 2017, the Company entered into a derivative contract to mitigate the volatility of share price on DSU compensation, effectively locking in the exposure of the Company for 3 million DSUs (approximately 80% of outstanding DSUs) at a value of C $3.5002 per share. For the year ended December 31, 2018, the Company recorded a mark-to-market gain on DSUs of $ 2.4 million and a mark-to-market loss on the DSU hedge of $ 1.6 million. (vi) During the year ended December 31, 2018, 1,210,742 PSU units were granted. This PSU plan has an expiry date on December 31, 2020 and had a fair value of C$ 2.53 per unit at December 31, 2018. There were payouts of 1,296,342 PSU units during the year ended December 31, 2018.</t>
  </si>
  <si>
    <t>NON-CONTROLLING INTERESTS (Tables)</t>
  </si>
  <si>
    <t>Disclosure of interests in subsidiaries</t>
  </si>
  <si>
    <t>As at December 31, 2018 2017 Agua De La Falda S.A. (i) $ 18.7 $ 18.7 Brio Gold Inc. (ii) — 115.2 Estelar Resources Ltd (iii) 16.0 — $ 34.7 $ 133.9 (i) The Company holds a 56.7% interest in the Agua De La Falda ("ADLF") project along with Corporación Nacional del Cobre de Chile ("Codelco"). The ADLF project is an exploration project that includes the Jeronimo Deposit and is located in northern Chile. (ii) The Company held approximately 53.6% of the issued and outstanding shares of Brio Gold as at December 31, 2017. On May 24, 2018, the Company completed the sale of its 53.6% controlling interest in Brio Gold to Leagold and deconsolidated the subsidiary. Refer to Note 6: Divestitures. (iii) During the second quarter of 2018, the Company entered into an arrangement with Fomento Minero de Santa Cruz S.E. ("FOMICRUZ") pursuant to which, FOMICRUZ is entitled to certain subordinated shares in the legal entity that directly owns Cerro Moro, Estelar Resources Ltd. These subordinated shares entitle FOMICRUZ to a 5% interest in future dividends after the Company's investment in Cerro Moro, which includes construction and development along with acquisition costs, has been recovered in full. As part of the arrangement and as further consideration to the Company, the right to use the land related to the Bahía Laura properties, a significant land package to the west and south west of Cerro Moro, was obtained at an approximate value of $16.0 million .</t>
  </si>
  <si>
    <t>OPERATING SEGMENTS (Tables)</t>
  </si>
  <si>
    <t>Disclosure of assets and liabilities</t>
  </si>
  <si>
    <t xml:space="preserve"> Chapada El Peñón Canadian Malartic Jacobina Minera Florida Cerro Moro Other Mines (i) Corporate and other (ii) Total Total assets at December 31, 2018 $ 819.6 $ 646.3 $ 1,686.8 $ 951.7 $ 305.7 $ 1,033.6 $ — $ 2,569.2 $ 8,012.9 Total liabilities at December 31, 2018 $ 263.9 $ 158.9 $ 436.3 $ 232.0 $ 92.0 $ 89.1 $ — $ 2,716.7 $ 3,988.9 Capital expenditures for the year ended December 31, 2018 $ 44.1 $ 50.8 $ 81.8 $ 47.5 $ 60.7 $ 87.6 $ 44.2 $ 30.2 $ 446.9 Chapada El Peñón Canadian Malartic Jacobina Minera Florida Cerro Moro Other Mines (i) Corporate and other (ii) Total Total assets at December 31, 2017 $ 798.2 $ 707.2 $ 1,869.6 $ 783.3 $ 330.0 $ 897.6 $ 811.3 $ 2,566.1 $ 8,763.3 Total liabilities at December 31, 2017 $ 318.0 $ 179.1 $ 436.4 $ 162.0 $ 103.0 $ 75.5 $ 203.5 $ 2,838.5 $ 4,316.0 Capital expenditures for the year ended December 31, 2017 $ 46.7 $ 56.3 $ 89.4 $ 45.1 $ 52.6 $ 179.7 $ 107.8 $ 29.9 $ 607.5 (i) Other mines included Brio Gold and Gualcamayo, both of which were disposed of during 2018. Refer to Note 6: Divestitures. (ii) "Corporate and other" includes Agua Rica ($ 1.1 billion) (2017: $ 1.1 billion), </t>
  </si>
  <si>
    <t>Disclosure of profit and loss</t>
  </si>
  <si>
    <t xml:space="preserve">For the year ended December 31, 2018 Chapada El Peñón Canadian Malartic Jacobina Minera Florida Cerro Moro Other mines Corporate and other Total Revenue (ii) $ 475.4 $ 253.6 $ 447.6 $ 179.4 $ 102.6 $ 126.8 $ 213.1 $ — $ 1,798.5 Cost of sales excluding depletion, depreciation and amortization (225.6 ) (171.0 ) (200.4 ) (95.7 ) (74.7 ) (66.1 ) (176.5 ) — (1,010.0 ) Gross margin excluding depletion, depreciation and amortization $ 249.8 $ 82.6 $ 247.2 $ 83.7 $ 27.9 $ 60.7 $ 36.6 $ — $ 788.5 Depletion, depreciation and amortization (43.6 ) (92.9 ) (137.8 ) (41.4 ) (39.2 ) (49.1 ) (26.3 ) (8.0 ) (438.3 ) (Impairment) reversal of impairment of mining properties and goodwill — — (45.0 ) 150.0 (151.0 ) — (103.0 ) — (149.0 ) Segment income (loss) $ 206.2 $ (10.3 ) $ 64.4 $ 192.3 $ (162.3 ) $ 11.6 $ (92.7 ) $ (8.0 ) $ 201.2 Other expenses (i) (377.9 ) Loss before taxes $ (176.7 ) Income tax expense (121.0 ) Net loss $ (297.7 ) For the year ended December 31, 2017 (restated) (iii) Chapada El Peñón Canadian Malartic Jacobina Minera Florida Cerro Moro Other mines Corporate Total Revenue (ii) $ 425.4 $ 274.0 $ 403.1 $ 170.8 $ 123.1 $ — $ 407.4 $ — $ 1,803.8 Cost of sales excluding depletion, depreciation and amortization (215.3 ) (165.2 ) (186.0 ) (98.6 ) (79.5 ) — $ (297.8 ) — $ (1,042.4 ) Gross margin excluding depletion, depreciation and amortization $ 210.1 $ 108.8 $ 217.1 $ 72.2 $ 43.6 $ — $ 109.6 $ — $ 761.4 Depletion, depreciation and amortization (38.1 ) (70.2 ) (129.4 ) (44.8 ) (40.5 ) — (96.2 ) (7.6 ) (426.8 ) Impairment of mining properties — — — — — — (256.9 ) — (256.9 ) Segment income/(loss) $ 172.0 $ 38.6 $ 87.7 $ 27.4 $ 3.1 $ — $ (243.5 ) $ (7.6 ) $ 77.7 Other expenses (i) (389.7 ) Loss before taxes $ (312.0 ) Income tax recovery 113.9 Net loss $ (198.1 ) (i) Other expenses are comprised of general and administrative expense of $91.8 million ( 2017 : $113.6 million ), exploration and evaluation expense of $13.0 million ( 2017 : $21.2 million ), share of earnings of associate of $5.5 million ( 2017 : nil), finance costs of $137.4 million ( 2017 : $110.8 million ), other operating income of $9.3 million ( 2017 : other operating expenses of $23.6 million ), other income of $2.5 million (2017: other costs of $20.9 million ), and expenses related to impairment of non-operating mining properties of $153.0 million ( 2017 : $99.6 million ). (ii) Intersegment sales are eliminated in the above information reported to the Company’s CODM. For the year ended December 31, 2018, intersegment purchases included $1,704.7 million of gold, silver and copper purchased by the Company’s corporate office from the Company’s producing mines ( 2017 : $1,585 million ) and revenue related to the sale of these metals to third parties was $1,704.7 million ( 2017 : $1,585 million ). (iii) The Company has initially applied IFRS 9 at January 1, 2018. Under the transition method chosen, comparative information has been restated for certain hedging requirements. Refer to Note 5: Recent Accounting Pronouncements for further discussion. </t>
  </si>
  <si>
    <t>Disclosure of geographical areas</t>
  </si>
  <si>
    <t>Revenue is attributed to regions based on the source location of the product sold. For the years ended December 31, 2018 2017 Canada $ 447.5 $ 403.1 Chile 356.2 397.1 Brazil 748.7 815.0 Argentina 246.1 188.6 Total revenue $ 1,798.5 $ 1,803.8 Non-current assets for this purpose exclude deferred tax assets. As at December 31, 2018 2017 Canada $ 2,092.1 $ 1,962.4 Chile 1,348.4 1,541.4 Brazil 1,704.6 2,024.8 Argentina 2,314.9 2,260.1 United States 32.6 37.4 Total non-current assets $ 7,492.6 $ 7,826.1</t>
  </si>
  <si>
    <t>Disclosure of major customers</t>
  </si>
  <si>
    <t>The following table presents sales to individual customers that exceeded 10% of annual metal sales for the following periods: For the years ended December 31, 2018 2017 Customer (i) 1 $ 360.4 $ 384.5 2 343.9 267.1 3 270.5 — 4 229.6 262.7 5 182.3 229.9 Total sales to customers exceeding 10% of annual metal sales $ 1,386.7 $ 1,144.2 Percentage of total metal sales 77.1 % 63.4 % (i) A balance is only included for a customer in each year where total sales to that customer exceeded 10% of annual metal sales in the period.</t>
  </si>
  <si>
    <t>OPERATING LEASES (Tables)</t>
  </si>
  <si>
    <t>Commitments [Abstract]</t>
  </si>
  <si>
    <t>Disclosure of operating leases</t>
  </si>
  <si>
    <t>The total of future minimum lease payments under non-cancellable operating leases are as follows: As at December 31, 2018 2017 Within 1 year $ 2.2 $ 2.5 Between 1 and 5 years 8.7 9.9 After 5 years 3.9 7.1 $ 14.8 $ 19.5</t>
  </si>
  <si>
    <t>RELATED PARTY TRANSACTIONS (Tables)</t>
  </si>
  <si>
    <t>Disclosure of compensation of key management personnel</t>
  </si>
  <si>
    <t>For the years ended December 31, 2018 2017 Short-term employee benefits (i) $ 14.9 $ 20.6 Post-employment benefits $ 1.9 $ 3.4 Termination benefits $ 3.7 $ — Share-based payments (ii) $ 4.7 $ 14.1 $ 25.2 $ 38.1 (i) Short-term employee benefits include salaries, bonuses payable within 12 months of the balance sheet date and other annual employee benefits. (ii) Relates to share option, RSU, DSU and PSU grants. Balances exclude the periodic fair value adjustment on the DSUs.</t>
  </si>
  <si>
    <t>GUARANTOR SUBSIDIARIES FINANCIAL STATEMENTS (Tables)</t>
  </si>
  <si>
    <t>Disclosure of subsidiaries</t>
  </si>
  <si>
    <t>CONDENSED CONSOLIDATED BALANCE SHEETS As at December 31, 2018 Yamana Gold Inc. (parent) Guarantor subsidiaries Non-guarantors Eliminations and reclassifications Consolidated Assets Current assets: Cash and cash equivalents $ 67.6 $ 14.2 $ 16.7 $ — $ 98.5 Trade and other receivables 14.6 4.1 5.6 — 24.3 Inventories 6.6 86.7 87.7 — 181.0 Other financial assets 3.6 — 3.8 — 7.4 Other assets 2.4 43.5 72.1 — 118.0 Assets held for sale — — — — — Intercompany receivables — 101.8 180.2 (282.0 ) — $ 94.8 $ 250.3 $ 366.1 $ (282.0 ) $ 429.2 Non-current assets: Property, plant and equipment 73.7 2,555.1 4,067.6 — 6,696.4 Goodwill and other intangible assets 31.6 4.0 364.2 — 399.8 Investment in associate 4,824.0 494.1 — (5,172.1 ) 146.0 Deferred tax assets 72.6 9.4 6.5 — 88.5 Other financial assets 9.9 1.9 7.1 — 18.9 Other assets — 137.5 96.6 — 234.1 Intercompany receivables 1,069.9 1,193.2 — (2,263.1 ) — Total assets $ 6,176.5 $ 4,645.5 $ 4,908.1 $ (7,717.2 ) $ 8,012.9 Liabilities Current liabilities: Trade and other payables $ 61.1 $ 145.9 $ 87.8 $ — $ 294.8 Income taxes payable — 25.3 7.2 — 32.5 Other financial liabilities 5.9 42.8 13.6 — 62.3 Other provisions and liabilities 59.6 15.5 31.7 — 106.8 Liabilities relating to assets held for sale — — — — — Intercompany payables 282.0 — — (282.0 ) — $ 408.6 $ 229.5 $ 140.3 $ (282.0 ) $ 496.4 Non-current liabilities: Long-term debt 1,756.8 — — — 1,756.8 Decommissioning, restoration and similar liabilities — 144.3 96.9 — 241.2 Deferred tax liabilities 2.3 325.8 801.2 — 1,129.3 Other financial liabilities 19.5 32.3 24.2 — 76.0 Other provisions and liabilities — 60.2 229.0 — 289.2 Intercompany payables — 1,731.2 531.9 (2,263.1 ) — Total liabilities $ 2,187.2 $ 2,523.3 $ 1,823.5 $ (2,545.1 ) $ 3,988.9 Equity Equity attributable to Yamana Gold Inc. equity holders $ 3,989.3 $ 2,122.2 $ 3,049.9 $ (5,172.1 ) $ 3,989.3 Non-controlling interests — — 34.7 — 34.7 Total equity $ 3,989.3 $ 2,122.2 $ 3,084.6 $ (5,172.1 ) $ 4,024.0 Total liabilities and equity $ 6,176.5 $ 4,645.5 $ 4,908.1 $ (7,717.2 ) $ 8,012.9 As at December 31, 2017(i) Yamana Gold Inc. (parent) Guarantor subsidiaries Non-guarantors Eliminations and reclassifications Consolidated Assets Current assets: Cash and cash equivalents $ 98.2 $ 16.8 $ 33.9 $ — $ 148.9 Trade and other receivables 24.4 10.5 3.7 — 38.6 Inventories 11.8 77.7 74.0 — 163.5 Other financial assets 2.6 — 10.6 — 13.2 Other assets 3.1 67.2 49.1 — 119.4 Assets held for sale — — 355.8 — 355.8 Intercompany receivables — 91.9 53.2 (145.1 ) — $ 140.1 $ 264.1 $ 580.3 $ (145.1 ) $ 839.4 Non-current assets: Property, plant and equipment 24.4 2,575.4 4,553.4 — 7,153.2 Goodwill and other intangible assets 34.8 5.4 409.3 — 449.5 Investment in associate 4,558.3 539.1 — (5,097.4 ) — Deferred tax assets 73.0 14.7 10.1 — 97.8 Other financial assets 17.3 3.5 5.3 — 26.1 Other assets — 105.5 91.8 — 197.3 Intercompany receivables 1,486.1 1,277.6 — (2,763.7 ) — Total assets $ 6,334.0 $ 4,785.3 $ 5,650.2 $ (8,006.2 ) $ 8,763.3 Liabilities Current liabilities: Trade and other payables $ 53.4 $ 148.7 $ 143.3 $ — $ 345.4 Income taxes payable — 87.1 4.7 — 91.8 Other financial liabilities 121.4 54.5 27.2 — 203.1 Other provisions and liabilities 1.0 9.3 46.4 — 56.7 Liabilities relating to assets held for sale — — 83.7 — 83.7 Intercompany payables 145.1 — — (145.1 ) — $ 320.9 $ 299.6 $ 305.3 $ (145.1 ) $ 780.7 Non-current liabilities: Long-term debt 1,673.2 — 74.5 — 1,747.7 Decommissioning, restoration and similar liabilities — 143.6 114.6 — 258.2 Deferred tax liabilities 5.5 307.2 834.4 — 1,147.1 Other financial liabilities 21.0 29.4 35.3 — 85.7 Other provisions and liabilities — 69.5 227.1 — 296.6 Intercompany payables — 1,742.9 1,020.8 (2,763.7 ) — Total liabilities $ 2,020.6 $ 2,592.2 $ 2,612.0 $ (2,908.8 ) $ 4,316.0 Equity Equity attributable to Yamana Gold Inc. equity holders $ 4,313.4 $ 2,193.1 $ 3,019.5 $ (5,212.6 ) $ 4,313.4 Non-controlling interests — — 18.7 115.2 133.9 Total equity $ 4,313.4 $ 2,193.1 $ 3,038.2 $ (5,097.4 ) $ 4,447.3 Total liabilities and equity $ 6,334.0 $ 4,785.3 $ 5,650.2 $ (8,006.2 ) $ 8,763.3 (i) Comparatives in respect of certain balances have been reclassified to conform to the change in presentation adopted in the current period, including the removal of certain assets as guarantors following their respective sales. Additionally, certain balances previously included as Guarantors Subsidiaries have been recast as they relate to Canadian Malartic General Partnership, a Non-Guarantor. CONDENSED CONSOLIDATED STATEMENTS OF OPERATIONS For the year ended December 31, 2018 Yamana Gold Inc. (parent) Guarantor subsidiaries Non-guarantors Eliminations and reclassifications Consolidated Revenue $ 1,654.0 $ 1,382.8 $ 803.5 $ (2,041.8 ) $ 1,798.5 Cost of sales excluding depletion, depreciation and amortization (1,631.2 ) (970.2 ) (466.3 ) 2,057.7 (1,010.0 ) Gross margin excluding depletion, depreciation and amortization $ 22.8 $ 412.6 $ 337.2 $ 15.9 $ 788.5 Depletion, depreciation and amortization (7.8 ) (216.8 ) (213.7 ) — (438.3 ) Impairment of mining properties and goodwill, net — (1.0 ) (148.0 ) — (149.0 ) Mine operating earnings/(loss) 15.0 194.8 (24.5 ) 15.9 201.2 Expenses (i) General and administrative (50.4 ) (19.6 ) (21.8 ) — (91.8 ) Exploration and evaluation (0.9 ) (5.3 ) (6.8 ) — (13.0 ) Share of earnings of associate (293.8 ) (45.0 ) (0.5 ) 344.8 5.5 Other operating income (expenses), net 19.2 (31.1 ) 21.2 — 9.3 Impairment of non-operating mining properties — — (153.0 ) — (153.0 ) Operating earnings (loss) (310.9 ) 93.8 (185.4 ) 360.7 (41.8 ) Finance costs (109.0 ) (286.5 ) (222.4 ) 480.5 (137.4 ) Other income (costs), net 126.6 130.8 225.6 (480.5 ) 2.5 (Loss)/income before taxes (293.3 ) (61.9 ) (182.2 ) 360.7 (176.7 ) Current income tax expense (6.8 ) (89.5 ) (42.5 ) — (138.8 ) Deferred income tax recovery 2.4 (24.7 ) 40.1 — 17.8 Income tax (expense) recovery (4.4 ) (114.2 ) (2.4 ) — (121.0 ) Net loss $ (297.7 ) $ (176.1 ) $ (184.6 ) $ 360.7 $ (297.7 ) Attributable to: Yamana Gold Inc. equity holders (297.7 ) (176.1 ) (171.5 ) 360.7 (284.6 ) Non-controlling interests — — (13.1 ) — (13.1 ) Net loss (297.7 ) (176.1 ) (184.6 ) 360.7 (297.7 ) Total other comprehensive income $ (10.5 ) $ — $ (0.7 ) $ 0.7 $ (10.5 ) Total comprehensive loss $ (308.2 ) $ (176.1 ) $ (185.3 ) $ 361.4 $ (308.2 ) (i) Balances are net of intercompany movements in the respective classifications which are eliminated on consolidation. For the year ended December 31, 2017 (ii) Yamana Gold Inc. (parent) Guarantor subsidiaries Non-guarantors Eliminations and reclassifications Consolidated Revenue $ 1,555.6 $ 1,367.3 $ 816.3 $ (1,935.4 ) $ 1,803.8 Cost of sales excluding depletion, depreciation and amortization (1,536.5 ) (932.3 ) (502.8 ) 1,929.2 (1,042.4 ) Gross margin excluding depletion, depreciation and amortization $ 19.1 $ 435.0 $ 313.5 $ (6.2 ) $ 761.4 Depletion, depreciation and amortization (6.5 ) (193.2 ) (227.1 ) — (426.8 ) Impairment of mining properties and goodwill, net — — (256.9 ) — (256.9 ) Mine operating earnings/(loss) 12.6 241.8 (170.5 ) (6.2 ) 77.7 Expenses (i) General and administrative (50.9 ) (5.7 ) (57.0 ) — (113.6 ) Exploration and evaluation (0.9 ) (9.8 ) (10.5 ) — (21.2 ) Share of earnings of associate (176.6 ) (2.8 ) — 179.4 — Other operating income (expenses), net (4.3 ) (19.0 ) (0.3 ) — (23.6 ) Impairment of non-operating mining properties — — (99.6 ) — (99.6 ) Operating earnings (loss) (220.1 ) 204.5 (337.9 ) 173.2 (180.3 ) Finance costs (115.6 ) (128.1 ) (210.7 ) 343.6 (110.8 ) Other income (costs), net 108.3 77.3 129.8 (336.3 ) (20.9 ) (Loss)/income before taxes (227.4 ) 153.7 (418.8 ) 180.5 (312.0 ) Current income tax expense (3.9 ) (189.0 ) (46.3 ) — (239.2 ) Deferred income tax recovery 33.2 (18.5 ) 338.4 — 353.1 Income tax (expense) recovery 29.3 (207.5 ) 292.1 — 113.9 Net loss $ (198.1 ) $ (53.8 ) $ (126.7 ) $ 180.5 $ (198.1 ) Attributable to: Yamana Gold Inc. equity holders (198.1 ) (53.8 ) (117.1 ) 180.5 (188.5 ) Non-controlling interests — — (9.6 ) — (9.6 ) Net loss (198.1 ) (53.8 ) (126.7 ) 180.5 (198.1 ) Total other comprehensive income $ 6.7 $ — $ 1.0 $ (1.0 ) $ 6.7 Total comprehensive loss $ (191.4 ) $ (53.8 ) $ (125.7 ) $ 179.5 $ (191.4 ) (i) Balances are net of intercompany movements in the respective classifications which are eliminated on consolidation. (ii) Comparatives in respect of certain balances have been reclassified to conform to the change in presentation adopted in the current period, including the removal of certain assets as guarantors following their respective sales. Additionally, certain revenues and expenses previously included as Guarantors Subsidiaries have been recast as they relate to Canadian Malartic General Partnership, a Non-Guarantor. This had no impact to net earnings (loss). CONDENSED CONSOLIDATED STATEMENTS OF CASH FLOWS For the year ended December 31, 2018 Yamana Gold Inc. (parent) Guarantor subsidiaries Non-guarantors Eliminations and reclassifications Consolidated Operating activities Loss before taxes $ (293.3 ) $ (62.0 ) $ (182.0 ) $ 360.6 $ (176.7 ) Adjustments to reconcile earnings before taxes to net operating cash flows: Depletion, depreciation and amortization 7.8 216.8 213.7 — 438.3 Share-based payments 4.7 — 0.6 — 5.3 Other (income) costs, net (126.6 ) (130.8 ) (225.6 ) 480.5 (2.5 ) Finance costs 109.0 286.5 222.4 (480.5 ) 137.4 Mark-to-market on financial assets and metal concentrates 17.6 — — — 17.6 Share of earnings of associate 293.8 45.0 0.5 (344.8 ) (5.5 ) Impairment of mineral properties, net — 1.0 301.0 — 302.0 Amortization of deferred revenue on metal purchase agreements (72.7 ) — (26.8 ) — (99.5 ) Gain on asset disposals (39.1 ) — (35.1 ) — (74.2 ) Other non-cash (recoveries)/expenses 2.5 37.8 10.1 — 50.4 Advanced payments received on metal purchase agreements 127.8 — — — 127.8 Decommissioning, restoration and similar liabilities paid — (2.8 ) (2.5 ) — (5.3 ) Other payments — — (6.7 ) — (6.7 ) Cash flows from operating activities before income taxes paid and net change in working capital $ 31.5 $ 391.5 $ 269.6 $ 15.8 $ 708.4 Income taxes paid (0.1 ) (13.4 ) (27.3 ) — (40.8 ) Payments made to Brazilian tax authorities — (101.3 ) — — (101.3 ) Cash flows from operating activities before net change in working capital $ 31.4 $ 276.8 $ 242.3 $ 15.8 $ 566.3 Net change in working capital (26.6 ) (46.4 ) (89.1 ) — (162.1 ) Intercompany movement in operations 118.2 (9.4 ) (108.8 ) — — Cash flows from operating activities $ 123.0 $ 221.0 $ 44.4 $ 15.8 $ 404.2 Investing activities Acquisition of property, plant and equipment $ (14.4 ) $ (203.1 ) $ (229.4 ) $ — $ (446.9 ) Net proceeds on disposal of subsidiaries and other assets 4.3 — 185.6 — 189.9 Acquisition of investments and other assets (3.9 ) — (1.3 ) — (5.2 ) Cash used in other investing activities — (37.0 ) (30.4 ) — (67.4 ) Cash flows used in investing activities $ (14.0 ) $ (240.1 ) $ (75.5 ) $ — $ (329.6 ) Financing activities Dividends paid $ (19.0 ) $ — $ — $ — $ (19.0 ) Interest and other finance expenses paid (80.1 ) — — — (80.1 ) Financing costs paid on early note redemption (14.7 ) — — — (14.7 ) Proceeds from Brio Gold Inc. private placement and rights offering — — — — — Repayment of term loan and notes payable (486.5 ) — — — (486.5 ) Proceeds from term loan and notes payable 460.0 — — — 460.0 Proceeds from other financing activities 6.0 — — — 6.0 Proceeds (repayments) of intercompany financing activities (5.6 ) 15.2 6.2 (15.8 ) — Cash flows (used in) from financing activities $ (139.9 ) $ 15.2 $ 6.2 $ (15.8 ) $ (134.3 ) Effect of foreign exchange on non-US Dollar denominated cash and cash equivalents 0.3 1.3 1.4 — 3.0 (Decrease) Increase in cash and cash equivalents $ (30.6 ) $ (2.6 ) $ (23.5 ) $ — $ (56.7 ) Cash and cash equivalents, beginning of year $ 98.2 $ 16.8 $ 33.9 $ — $ 148.9 Cash and cash equivalents, classified as held for sale, beginning of year $ — $ — $ 6.3 $ — $ 6.3 Cash and cash equivalents, end of year $ 67.6 $ 14.2 $ 16.7 $ — $ 98.5 Cash and cash equivalents reclassified as held for sale $ — $ — $ — $ — $ — Cash and cash equivalents, excluding amounts classified as held for sale, end of year $ 67.6 $ 14.2 $ 16.7 $ — $ 98.5 For the year ended December 31, 2017 (i) Yamana Gold Inc. (parent) Guarantor subsidiaries Non-guarantors Eliminations and reclassifications Consolidated Operating activities Loss before taxes $ (227.3 ) $ 153.7 $ (418.9 ) $ 180.5 $ (312.0 ) Adjustments to reconcile earnings before taxes to net operating cash flows: Depletion, depreciation and amortization 6.5 193.2 227.1 — 426.8 Share-based payments 7.2 — 5.4 — 12.6 Other (income) costs, net (108.3 ) (77.3 ) (129.8 ) 336.3 20.9 Finance costs 115.6 128.1 210.7 (343.6 ) 110.8 Mark-to-market on financial assets and metal concentrates (1.5 ) — — — (1.5 ) Share of earnings of associate 176.6 2.8 — (179.4 ) — Impairment of mineral properties, net — — 356.5 — 356.5 Amortization of deferred revenue on metal purchase agreements — — (8.6 ) — (8.6 ) Gain on asset disposals — — — — — Other non-cash expenses (recoveries) — 16.6 (24.4 ) — (7.8 ) Advanced payments received on metal purchase agreements 6.6 — — — 6.6 Decommissioning, restoration and similar liabilities paid — (3.7 ) (0.9 ) — (4.6 ) Other payments — — (6.0 ) — (6.0 ) Cash flows from operating activities before income taxes paid and net change in working capital $ (24.6 ) $ 413.4 $ 211.1 $ (6.2 ) $ 593.7 Income taxes paid — (3.0 ) (16.0 ) — (19.0 ) Payments made to Brazilian tax authorities — (76.7 ) — — (76.7 ) Cash flows from operating activities before net change in working capital $ (24.6 ) $ 333.7 $ 195.1 $ (6.2 ) $ 498.0 Net change in working capital 7.6 (47.7 ) (2.4 ) 28.5 (14.0 ) Intercompany movement in operations (51.8 ) (15.3 ) 67.1 — — Cash flows from operating activities $ (68.8 ) $ 270.7 $ 259.8 $ 22.3 $ 484.0 Investing activities Acquisition of property, plant and equipment $ (2.4 ) $ (206.6 ) $ (398.5 ) $ — $ (607.5 ) Net proceeds on disposal of subsidiaries and other assets 17.5 — — — 17.5 Acquisition of investments and other assets — — — — — Cash used in other investing activities — (54.2 ) — — (54.2 ) Cash flows used in investing activities $ 15.1 $ (260.8 ) $ (398.5 ) $ — $ (644.2 ) Financing activities Dividends paid $ (18.9 ) $ — $ — $ — $ (18.9 ) Interest and other finance expenses paid (103.8 ) — — — (103.8 ) Financing costs paid on early note redemption — — — — — Proceeds from Brio Gold Inc. private placement and rights offering 71.5 — — — 71.5 Repayment of term loan and notes payable (460.9 ) — — — (460.9 ) Proceeds from term loan and notes payable 655.0 — 75.0 — 730.0 Proceeds from other financing activities — — — — — Proceeds (repayments) of intercompany financing activities (26.2 ) (4.9 ) 53.4 (22.3 ) — Cash flows (used in) from financing activities $ 116.7 $ (4.9 ) $ 128.4 $ (22.3 ) $ 217.9 Effect of foreign exchange on non-US Dollar denominated cash and cash equivalents 0.1 (6.6 ) 6.6 — 0.1 (Decrease) Increase in cash and cash equivalents $ 63.1 $ (1.6 ) $ (3.7 ) $ — $ 57.8 Cash and cash equivalents, beginning of year $ 35.1 $ 18.4 $ 43.9 $ — $ 97.4 Cash and cash equivalents, classified as held for sale, beginning of year $ — $ — $ — $ — $ — Cash and cash equivalents, end of year $ 98.2 $ 16.8 $ 40.2 $ — $ 155.2 Cash and cash equivalents reclassified as held for sale $ — $ — $ (6.3 ) $ — $ (6.3 ) Cash and cash equivalents, excluding amounts classified as held for sale, end of year $ 98.2 $ 16.8 $ 33.9 $ — $ 148.9 (i) Comparatives in respect of certain balances have been reclassified to conform to the change in presentation adopted in the current period, including the removal of certain assets as guarantors following their respective sales. Additionally, certain cash flow activities previously included as Guarantors Subsidiaries have been recast as they relate to Canadian Malartic General Partnership, a Non-Guarantor.</t>
  </si>
  <si>
    <t>DESCRIPTION OF BUSINESS AND NATURE OF OPERATIONS (Details)</t>
  </si>
  <si>
    <t>Mar. 29, 2019</t>
  </si>
  <si>
    <t>May 24, 2018</t>
  </si>
  <si>
    <t>Jun. 16, 2014</t>
  </si>
  <si>
    <t>Disclosure of information about consolidated structured entities [line items]</t>
  </si>
  <si>
    <t>Ownership interest subject to sales agreement</t>
  </si>
  <si>
    <t>51.00%</t>
  </si>
  <si>
    <t>Ownership interest subject to call option</t>
  </si>
  <si>
    <t>49.00%</t>
  </si>
  <si>
    <t>Canadian Malartic</t>
  </si>
  <si>
    <t>Proportion of ownership interest in joint operation</t>
  </si>
  <si>
    <t>50.00%</t>
  </si>
  <si>
    <t>Brio Gold</t>
  </si>
  <si>
    <t>Ownership interest in associate</t>
  </si>
  <si>
    <t>53.60%</t>
  </si>
  <si>
    <t>Gualcamayo</t>
  </si>
  <si>
    <t>100.00%</t>
  </si>
  <si>
    <t>Leagold Mining Corporation</t>
  </si>
  <si>
    <t>Proportion of ownership interest in associate</t>
  </si>
  <si>
    <t>20.50%</t>
  </si>
  <si>
    <t>SIGNIFICANT ACCOUNTING POLICIES - Significant entities (Details)</t>
  </si>
  <si>
    <t>Mineração Maracá Industria e Comércio S.A.</t>
  </si>
  <si>
    <t>Minera Meridian Ltda.</t>
  </si>
  <si>
    <t>Minera Florida Ltda.</t>
  </si>
  <si>
    <t>Jacobina Mineração e Comércio Ltda.</t>
  </si>
  <si>
    <t>Estelar Resources Ltd</t>
  </si>
  <si>
    <t>Minas Argentinas S.A. (Note 6)</t>
  </si>
  <si>
    <t>0.00%</t>
  </si>
  <si>
    <t>SIGNIFICANT ACCOUNTING POLICIES - Additional Information (Details) lb in Millions, $ in Millions</t>
  </si>
  <si>
    <t>Jan. 10, 2018USD ($)lb</t>
  </si>
  <si>
    <t>Mar. 31, 2016USD ($)</t>
  </si>
  <si>
    <t>Oct. 27, 2015USD ($)agreement</t>
  </si>
  <si>
    <t>Jan. 31, 2018USD ($)</t>
  </si>
  <si>
    <t>Dec. 31, 2018lb</t>
  </si>
  <si>
    <t>Oct. 24, 2017agreement</t>
  </si>
  <si>
    <t>Notional quantities (in lbs or oz) | lb</t>
  </si>
  <si>
    <t>Metal Purchase Agreements, cash proceeds percentage of market price</t>
  </si>
  <si>
    <t>30.00%</t>
  </si>
  <si>
    <t>Number of metal purchase agreements | agreement</t>
  </si>
  <si>
    <t>Agua De La Falda S.A.</t>
  </si>
  <si>
    <t>56.70%</t>
  </si>
  <si>
    <t>Minera Agua Rica Sucursal [Member]</t>
  </si>
  <si>
    <t>Brio Gold | Brio Gold</t>
  </si>
  <si>
    <t>Commodity contracts</t>
  </si>
  <si>
    <t>Receipts from contracts held for dealing or trading purposes | $</t>
  </si>
  <si>
    <t>SIGNIFICANT ACCOUNTING POLICIES - Property, plant and equipment (Details)</t>
  </si>
  <si>
    <t>Bottom of range | Building</t>
  </si>
  <si>
    <t>Disclosure of detailed information about property, plant and equipment [line items]</t>
  </si>
  <si>
    <t>Useful Life</t>
  </si>
  <si>
    <t>4 years</t>
  </si>
  <si>
    <t>Bottom of range | Machinery and equipment</t>
  </si>
  <si>
    <t>2 years</t>
  </si>
  <si>
    <t>Bottom of range | Vehicles</t>
  </si>
  <si>
    <t>3 years</t>
  </si>
  <si>
    <t>Bottom of range | Furniture and office equipment</t>
  </si>
  <si>
    <t>Bottom of range | Computer equipment and software</t>
  </si>
  <si>
    <t>Top of range | Building</t>
  </si>
  <si>
    <t>30 years</t>
  </si>
  <si>
    <t>Top of range | Machinery and equipment</t>
  </si>
  <si>
    <t>7 years</t>
  </si>
  <si>
    <t>Top of range | Vehicles</t>
  </si>
  <si>
    <t>5 years</t>
  </si>
  <si>
    <t>Top of range | Furniture and office equipment</t>
  </si>
  <si>
    <t>10 years</t>
  </si>
  <si>
    <t>Top of range | Computer equipment and software</t>
  </si>
  <si>
    <t>CRITICAL JUDGEMENTS AND ESTIMATED UNCERTAINTIES (Details) - USD ($) $ in Millions</t>
  </si>
  <si>
    <t>Dec. 31, 2016</t>
  </si>
  <si>
    <t>Disclosure of impairment loss and reversal of impairment loss [line items]</t>
  </si>
  <si>
    <t>Impairment loss</t>
  </si>
  <si>
    <t>Reversal/(Impairment) of non-operating mining properties</t>
  </si>
  <si>
    <t>Property, plant and equipment</t>
  </si>
  <si>
    <t>Interest and penalties</t>
  </si>
  <si>
    <t>Inventory write-down</t>
  </si>
  <si>
    <t>Planned output and design capacity measures</t>
  </si>
  <si>
    <t>70.00%</t>
  </si>
  <si>
    <t>Capitalized stripping costs</t>
  </si>
  <si>
    <t>Accumulated depreciation</t>
  </si>
  <si>
    <t>DIVESTITURES - Additional Information (Details) $ in Millions</t>
  </si>
  <si>
    <t>Mar. 29, 2019USD ($)</t>
  </si>
  <si>
    <t>Dec. 14, 2018USD ($)oz</t>
  </si>
  <si>
    <t>Oct. 25, 2018USD ($)</t>
  </si>
  <si>
    <t>May 24, 2018USD ($)</t>
  </si>
  <si>
    <t>May 24, 2018$ / shares</t>
  </si>
  <si>
    <t>Sep. 30, 2018USD ($)</t>
  </si>
  <si>
    <t>Mar. 31, 2018USD ($)</t>
  </si>
  <si>
    <t>Dec. 31, 2018USD ($)</t>
  </si>
  <si>
    <t>Dec. 31, 2017USD ($)</t>
  </si>
  <si>
    <t>Disclosure of detailed information about business combination [line items]</t>
  </si>
  <si>
    <t>Net smelter return royalty (as percent)</t>
  </si>
  <si>
    <t>2.50%</t>
  </si>
  <si>
    <t>Earn in period</t>
  </si>
  <si>
    <t>Gain on disposal</t>
  </si>
  <si>
    <t>Percentage divested</t>
  </si>
  <si>
    <t>Portion of consideration paid (received) consisting of cash and cash equivalents</t>
  </si>
  <si>
    <t>2.00%</t>
  </si>
  <si>
    <t>Net smelter return royalty, production threshold (in OZ) | oz</t>
  </si>
  <si>
    <t>Net smelter return royalty</t>
  </si>
  <si>
    <t>Total consideration including working capital adjustments (net of transaction costs)</t>
  </si>
  <si>
    <t>Impairment loss, net of tax</t>
  </si>
  <si>
    <t>Deep Carbonates Project</t>
  </si>
  <si>
    <t>1.50%</t>
  </si>
  <si>
    <t>Consideration, purchase warrants</t>
  </si>
  <si>
    <t>Investment warrants, exercise price (in CAD per share) | $ / shares</t>
  </si>
  <si>
    <t>Purchase warrants, term</t>
  </si>
  <si>
    <t>Disposal groups classified as held for sale | Canadian Malartic</t>
  </si>
  <si>
    <t>Disposal groups classified as held for sale | Gualcamayo</t>
  </si>
  <si>
    <t>Disposal groups classified as held for sale | Brio Gold</t>
  </si>
  <si>
    <t>RECENT ACCOUNTING PRONOUNCEMENTS (Details) - USD ($) $ in Millions</t>
  </si>
  <si>
    <t>Disclosure of nature and extent of risks arising from financial instruments [line items]</t>
  </si>
  <si>
    <t>Effect of change</t>
  </si>
  <si>
    <t>Effect of change | Deficit</t>
  </si>
  <si>
    <t>IFRS 9</t>
  </si>
  <si>
    <t>Reserve of gains and losses from investments in equity instruments</t>
  </si>
  <si>
    <t>IFRS 9 | Deficit</t>
  </si>
  <si>
    <t>IFRS 9 | Accumulated other comprehensive (loss) income</t>
  </si>
  <si>
    <t>DIVESTITURES - Assets and Liabilities Held For Sale (Details) - USD ($) $ in Millions</t>
  </si>
  <si>
    <t>Dec. 14, 2018</t>
  </si>
  <si>
    <t>Oct. 25, 2018</t>
  </si>
  <si>
    <t>Other assets</t>
  </si>
  <si>
    <t>Deferred income tax assets</t>
  </si>
  <si>
    <t>Trade and other payables</t>
  </si>
  <si>
    <t>Other financial liabilities</t>
  </si>
  <si>
    <t>Other provisions and liabilities</t>
  </si>
  <si>
    <t>Long-term debt</t>
  </si>
  <si>
    <t>Decommissioning, restoration and similar liabilities</t>
  </si>
  <si>
    <t>Total liabilities relating to assets held for sale</t>
  </si>
  <si>
    <t>Gain on disposal (Note 10)</t>
  </si>
  <si>
    <t>Brio Gold | Disposal groups classified as held for sale</t>
  </si>
  <si>
    <t>Net assets held for sale</t>
  </si>
  <si>
    <t>Net assets attributable to Yamana</t>
  </si>
  <si>
    <t>Gualcamayo | Disposal groups classified as held for sale</t>
  </si>
  <si>
    <t>RECENT ACCOUNTING PRONOUNCEMENTS - Consolidated Statement of Operations (Details) - USD ($) $ in Millions</t>
  </si>
  <si>
    <t>Disclosure of voluntary change in accounting policy [line items]</t>
  </si>
  <si>
    <t>Revenue</t>
  </si>
  <si>
    <t>Finance costs</t>
  </si>
  <si>
    <t>Other material non-cash items</t>
  </si>
  <si>
    <t>Balances without adoption of IFRS 15</t>
  </si>
  <si>
    <t>RECENT ACCOUNTING PRONOUNCEMENTS - Consolidated Balance Sheet (Details) - USD ($) $ in Millions</t>
  </si>
  <si>
    <t>Liabilities</t>
  </si>
  <si>
    <t>REVENUE - Revenue with Customers (Details) - USD ($) $ in Millions</t>
  </si>
  <si>
    <t>Revenue from contracts with customers</t>
  </si>
  <si>
    <t>Provisional pricing adjustments on concentrate sales</t>
  </si>
  <si>
    <t>REVENUE - Disaggregation of Revenue from Contracts with Customers (Details) - USD ($) $ in Millions</t>
  </si>
  <si>
    <t>Disclosure of disaggregation of revenue from contracts with customers [line items]</t>
  </si>
  <si>
    <t>Total revenue from contracts with customers</t>
  </si>
  <si>
    <t>Chapada</t>
  </si>
  <si>
    <t>El Peñón</t>
  </si>
  <si>
    <t>Cerro Moro</t>
  </si>
  <si>
    <t>Other mines</t>
  </si>
  <si>
    <t>Gold</t>
  </si>
  <si>
    <t>Gold | Chapada</t>
  </si>
  <si>
    <t>Gold | El Peñón</t>
  </si>
  <si>
    <t>Gold | Canadian Malartic</t>
  </si>
  <si>
    <t>Gold | Jacobina Mineração e Comércio Ltda.</t>
  </si>
  <si>
    <t>Gold | Minera Florida Ltda.</t>
  </si>
  <si>
    <t>Gold | Cerro Moro</t>
  </si>
  <si>
    <t>Gold | Other mines</t>
  </si>
  <si>
    <t>Silver</t>
  </si>
  <si>
    <t>Silver | Chapada</t>
  </si>
  <si>
    <t>Silver | El Peñón</t>
  </si>
  <si>
    <t>Silver | Canadian Malartic</t>
  </si>
  <si>
    <t>Silver | Jacobina Mineração e Comércio Ltda.</t>
  </si>
  <si>
    <t>Silver | Minera Florida Ltda.</t>
  </si>
  <si>
    <t>Silver | Cerro Moro</t>
  </si>
  <si>
    <t>Silver | Other mines</t>
  </si>
  <si>
    <t>Copper</t>
  </si>
  <si>
    <t>Copper | Chapada</t>
  </si>
  <si>
    <t>Copper | El Peñón</t>
  </si>
  <si>
    <t>Copper | Canadian Malartic</t>
  </si>
  <si>
    <t>Copper | Jacobina Mineração e Comércio Ltda.</t>
  </si>
  <si>
    <t>Copper | Minera Florida Ltda.</t>
  </si>
  <si>
    <t>Copper | Cerro Moro</t>
  </si>
  <si>
    <t>Copper | Other mines</t>
  </si>
  <si>
    <t>REVENUE - Additional Information (Details) $ in Millions</t>
  </si>
  <si>
    <t>Remaining performance obligations</t>
  </si>
  <si>
    <t>Within 1 year</t>
  </si>
  <si>
    <t>Bottom of range</t>
  </si>
  <si>
    <t>Remaining performance obligations, period</t>
  </si>
  <si>
    <t>11 years</t>
  </si>
  <si>
    <t>Top of range</t>
  </si>
  <si>
    <t>33 years</t>
  </si>
  <si>
    <t>COST OF SALES EXCLUDING DEPLETION, DEPRECIATION AND AMORTIZATION (Details) - USD ($) $ in Millions</t>
  </si>
  <si>
    <t>Contractors and services</t>
  </si>
  <si>
    <t>Employee compensation and benefits expenses (Note 9)</t>
  </si>
  <si>
    <t>Repairs and maintenance</t>
  </si>
  <si>
    <t>Power</t>
  </si>
  <si>
    <t>Materials and supplies</t>
  </si>
  <si>
    <t>Change in inventories, impact of foreign currency, royalties, sales taxes and other</t>
  </si>
  <si>
    <t>Cost of sales excluding depletion, depreciation and amortization</t>
  </si>
  <si>
    <t>EMPLOYEE COMPENSATION AND BENEFIT EXPENSES (Details) - USD ($) $ in Millions</t>
  </si>
  <si>
    <t>Disclosure Of Employee Compensation And Benefit Expense [Line Items]</t>
  </si>
  <si>
    <t>Wages and salaries</t>
  </si>
  <si>
    <t>Social security, pension and government-mandated programs</t>
  </si>
  <si>
    <t>Other benefits</t>
  </si>
  <si>
    <t>Total employee compensation and benefits expenses</t>
  </si>
  <si>
    <t>Less: capitalized to property, plant and equipment</t>
  </si>
  <si>
    <t>Post-employment benefit expense, defined contribution plans</t>
  </si>
  <si>
    <t>Defined contribution plan, employer matching contribution, payable</t>
  </si>
  <si>
    <t>General And Administrative Expense</t>
  </si>
  <si>
    <t>Cost Of Sales</t>
  </si>
  <si>
    <t>OTHER EXPENSES - OTHER OPERATING (INCOME) EXPENSES, NET (Details) - USD ($) $ in Millions</t>
  </si>
  <si>
    <t>Change in provisions</t>
  </si>
  <si>
    <t>Write-down of other assets</t>
  </si>
  <si>
    <t>Gain on sale of subsidiaries (Note 6)</t>
  </si>
  <si>
    <t>Gain on sale of assets</t>
  </si>
  <si>
    <t>Mark-to-market (gain) loss on deferred share compensation</t>
  </si>
  <si>
    <t>Net mark-to-market loss on investments</t>
  </si>
  <si>
    <t>Legal expenses</t>
  </si>
  <si>
    <t>Reorganization costs</t>
  </si>
  <si>
    <t>Other expenses</t>
  </si>
  <si>
    <t>Other expenses (income), net</t>
  </si>
  <si>
    <t>Mineração Riacho dos Machados Ltda</t>
  </si>
  <si>
    <t>OTHER EXPENSES - OTHER (INCOME) COSTS, NET (Details) - USD ($) $ in Millions</t>
  </si>
  <si>
    <t>Finance income</t>
  </si>
  <si>
    <t>Unrealized (gain) loss on derivatives</t>
  </si>
  <si>
    <t>Net foreign exchange loss</t>
  </si>
  <si>
    <t>Other (income) costs, net</t>
  </si>
  <si>
    <t>FINANCE COSTS (Details) - USD ($) $ in Millions</t>
  </si>
  <si>
    <t>Disclosure of changes in accounting estimates [line items]</t>
  </si>
  <si>
    <t>Unwinding of discounts on provisions</t>
  </si>
  <si>
    <t>Interest expense on long-term debt</t>
  </si>
  <si>
    <t>Financing costs paid on early note redemption</t>
  </si>
  <si>
    <t>Amortization of deferred financing, bank, financing fees and other (i)</t>
  </si>
  <si>
    <t>IMPAIRMENTS AND IMPAIRMENT REVERSALS - Additional Information  (Details) $ in Millions</t>
  </si>
  <si>
    <t>Dec. 14, 2018USD ($)</t>
  </si>
  <si>
    <t>Jun. 16, 2014USD ($)</t>
  </si>
  <si>
    <t>Dec. 31, 2018USD ($)$ / lb$ / ozozt</t>
  </si>
  <si>
    <t>Dec. 31, 2017USD ($)$ / lb$ / oz</t>
  </si>
  <si>
    <t>Impairment loss recognised in profit or loss, goodwill</t>
  </si>
  <si>
    <t>Discount rate applied to cash flow projections</t>
  </si>
  <si>
    <t>4.50%</t>
  </si>
  <si>
    <t>Average processing rate (tonnes) | t</t>
  </si>
  <si>
    <t>Capacity, processing rate</t>
  </si>
  <si>
    <t>60.00%</t>
  </si>
  <si>
    <t>Production goal (ounces) | oz</t>
  </si>
  <si>
    <t>Capacity, milling rates</t>
  </si>
  <si>
    <t>95.00%</t>
  </si>
  <si>
    <t>Impairment, percentage of goodwill</t>
  </si>
  <si>
    <t>10.00%</t>
  </si>
  <si>
    <t>Estimated long-term prices | $ / oz</t>
  </si>
  <si>
    <t>Estimated long-term prices | $ / lb</t>
  </si>
  <si>
    <t>Canadian Malartic | Disposal groups classified as held for sale</t>
  </si>
  <si>
    <t>IMPAIRMENTS AND IMPAIRMENT REVERSALS - Mineral Property Impairments  (Details) - USD ($) $ in Millions</t>
  </si>
  <si>
    <t>Total mineral property impairments for operating mines</t>
  </si>
  <si>
    <t>Non-operating mining properties</t>
  </si>
  <si>
    <t>Total mineral property impairments</t>
  </si>
  <si>
    <t>Jacobina</t>
  </si>
  <si>
    <t>IMPAIRMENTS AND IMPAIRMENT REVERSALS - Sensitivity Analysis  (Details) $ in Millions</t>
  </si>
  <si>
    <t>Change in recoverable value from a 1% change in metal prices</t>
  </si>
  <si>
    <t>Change in recoverable value from a 1% change in exchange rates</t>
  </si>
  <si>
    <t>INCOME TAXES - Income Tax Expense/(Recovery) (Details) - USD ($) $ in Millions</t>
  </si>
  <si>
    <t>Current tax expense (recovery)</t>
  </si>
  <si>
    <t>Current tax expense in respect of the current year</t>
  </si>
  <si>
    <t>Adjustment for prior periods</t>
  </si>
  <si>
    <t>Impact of foreign exchange</t>
  </si>
  <si>
    <t>Deferred tax (recovery) expense</t>
  </si>
  <si>
    <t>Deferred tax recovery recognized in the current year</t>
  </si>
  <si>
    <t>Total income tax expense (recovery)</t>
  </si>
  <si>
    <t>INCOME TAXES - Reconciliation Of Accounting Profit Multiplied By Applicable Tax Rates (Details) - USD ($) $ in Millions</t>
  </si>
  <si>
    <t>Canadian statutory tax rate (%)</t>
  </si>
  <si>
    <t>26.50%</t>
  </si>
  <si>
    <t>Expected income tax recovery</t>
  </si>
  <si>
    <t>Impact of higher foreign tax rates</t>
  </si>
  <si>
    <t>Impact of change in enacted tax rates</t>
  </si>
  <si>
    <t>Permanent differences</t>
  </si>
  <si>
    <t>Unused tax losses and tax offsets not recognized in deferred tax assets</t>
  </si>
  <si>
    <t>Tax effects of translation in foreign operations</t>
  </si>
  <si>
    <t>True-up of tax provisions in respect of prior years and effects of Brazilian Tax Matters (Note 13(e))</t>
  </si>
  <si>
    <t>Withholding taxes</t>
  </si>
  <si>
    <t>Unrealized foreign exchange</t>
  </si>
  <si>
    <t>Mining taxes on profit</t>
  </si>
  <si>
    <t>Planned distribution of foreign earnings of the company</t>
  </si>
  <si>
    <t>Other</t>
  </si>
  <si>
    <t>Income tax expense (recovery) is represented by:</t>
  </si>
  <si>
    <t>Current income tax expense</t>
  </si>
  <si>
    <t>Deferred income tax recovery</t>
  </si>
  <si>
    <t>INCOME TAXES - Deferred Tax Assets (Liabilities) (Details) - USD ($) $ in Millions</t>
  </si>
  <si>
    <t>Deferred income tax liabilities</t>
  </si>
  <si>
    <t>Deferred tax (liability) asset</t>
  </si>
  <si>
    <t>INCOME TAXES - Net Deferred Income Tax Liabilities (Details) - USD ($) $ in Millions</t>
  </si>
  <si>
    <t>Changes in deferred tax liability (asset) [abstract]</t>
  </si>
  <si>
    <t>Opening balance</t>
  </si>
  <si>
    <t>Recognized in profit or loss</t>
  </si>
  <si>
    <t>Recognized in other comprehensive income</t>
  </si>
  <si>
    <t>Divestitures, Discontinued Operations</t>
  </si>
  <si>
    <t>Closing balance</t>
  </si>
  <si>
    <t>Deductible temporary differences</t>
  </si>
  <si>
    <t>Amounts related to tax losses</t>
  </si>
  <si>
    <t>Financing costs</t>
  </si>
  <si>
    <t xml:space="preserve"> </t>
  </si>
  <si>
    <t>Derivative liability</t>
  </si>
  <si>
    <t>Unrealized foreign exchange losses</t>
  </si>
  <si>
    <t>Available-for-sale securities</t>
  </si>
  <si>
    <t>INCOME TAXES - Additional Information (Details) - USD ($) $ in Millions</t>
  </si>
  <si>
    <t>Mar. 31, 2018</t>
  </si>
  <si>
    <t>Disclosure of temporary difference, unused tax losses and unused tax credits [line items]</t>
  </si>
  <si>
    <t>Deferred tax liability (asset)</t>
  </si>
  <si>
    <t>Temporary differences associated with investments in subsidiaries, branches and associates and interests in joint arrangements for which deferred tax liabilities have not been recognised</t>
  </si>
  <si>
    <t>Income taxes paid, settlement</t>
  </si>
  <si>
    <t>Canada</t>
  </si>
  <si>
    <t>Argentina</t>
  </si>
  <si>
    <t>Brazil</t>
  </si>
  <si>
    <t>Tax estimated amount</t>
  </si>
  <si>
    <t>Bottom of range | Brazil</t>
  </si>
  <si>
    <t>INCOME TAXES - Unrecognized Deductible Temporary Differences and Unused Tax Losses (Details) - USD ($) $ in Millions</t>
  </si>
  <si>
    <t>Deductible temporary differences (no expiry)</t>
  </si>
  <si>
    <t>Tax losses</t>
  </si>
  <si>
    <t>Deferred tax assets have not been recognized</t>
  </si>
  <si>
    <t>INCOME TAXES - Loss Carry Forwards (Details) - Amounts related to tax losses $ in Millions</t>
  </si>
  <si>
    <t>2019</t>
  </si>
  <si>
    <t>2020</t>
  </si>
  <si>
    <t>2021</t>
  </si>
  <si>
    <t>2022</t>
  </si>
  <si>
    <t>2023</t>
  </si>
  <si>
    <t>2024 and onwards</t>
  </si>
  <si>
    <t>Unlimited</t>
  </si>
  <si>
    <t>Tax credit carryforward, amount</t>
  </si>
  <si>
    <t>U.S.</t>
  </si>
  <si>
    <t>Chile</t>
  </si>
  <si>
    <t>LOSS PER SHARE - Loss per share (Details) - USD ($) $ in Millions</t>
  </si>
  <si>
    <t>Disclosure of earnings per share [Abstract]</t>
  </si>
  <si>
    <t>LOSS PER SHARE - Weighted average number of shares (Details) - shares</t>
  </si>
  <si>
    <t>Earnings per share [line items]</t>
  </si>
  <si>
    <t>Weighted average number of common shares (in thousands) - basic (in shares)</t>
  </si>
  <si>
    <t>Weighted average number of dilutive stock options (in shares)</t>
  </si>
  <si>
    <t>Weighted average number of dilutive Restricted Share Units (in shares)</t>
  </si>
  <si>
    <t>Weighted average number of common shares (in thousands) - diluted (in shares)</t>
  </si>
  <si>
    <t>Employee stock option</t>
  </si>
  <si>
    <t>Antidilutive securities (in shares)</t>
  </si>
  <si>
    <t>Restricted stock units</t>
  </si>
  <si>
    <t>SUPPLEMENTARY CASH FLOW INFORMATION - Non-Cash Investing and Financing Transactions (Details) - USD ($) $ in Millions</t>
  </si>
  <si>
    <t>Interest capitalized to assets under construction (Note 21)</t>
  </si>
  <si>
    <t>Issue of common shares on vesting of restricted share units (Note 29(a))</t>
  </si>
  <si>
    <t>SUPPLEMENTARY CASH FLOW INFORMATION - Net Change in Working Capital (Details) - USD ($) $ in Millions</t>
  </si>
  <si>
    <t>Net (increase) decrease in:</t>
  </si>
  <si>
    <t>Net increase (decrease) in:</t>
  </si>
  <si>
    <t>Other liabilities</t>
  </si>
  <si>
    <t>Movement in above related to foreign exchange</t>
  </si>
  <si>
    <t>Net change in working capital</t>
  </si>
  <si>
    <t>SUPPLEMENTARY CASH FLOW INFORMATION - Cash and Cash Equivalents (Details) - USD ($) $ in Millions</t>
  </si>
  <si>
    <t>Cash at bank</t>
  </si>
  <si>
    <t>Bank short-term deposits</t>
  </si>
  <si>
    <t>Total cash and cash equivalents</t>
  </si>
  <si>
    <t>SUPPLEMENTARY CASH FLOW INFORMATION - Other Non-Cash Expenses (Details) - USD ($) $ in Millions</t>
  </si>
  <si>
    <t>Write off of assets</t>
  </si>
  <si>
    <t>Revaluation of employees' pension plan</t>
  </si>
  <si>
    <t>Provision on indirect taxes</t>
  </si>
  <si>
    <t>Legal expenses (recoveries)</t>
  </si>
  <si>
    <t>Total non-cash expenses (recoveries)</t>
  </si>
  <si>
    <t>SUPPLEMENTARY CASH FLOW INFORMATION - Changes in Liabilities Arising from Financing Activities (Details) - USD ($) $ in Millions</t>
  </si>
  <si>
    <t>Changes from financing cash flows</t>
  </si>
  <si>
    <t>Debt</t>
  </si>
  <si>
    <t>Accrued interest</t>
  </si>
  <si>
    <t>Debt issued</t>
  </si>
  <si>
    <t>Interest paid</t>
  </si>
  <si>
    <t>Interest expense</t>
  </si>
  <si>
    <t>Capitalized interest</t>
  </si>
  <si>
    <t>Debt, Other</t>
  </si>
  <si>
    <t>Interest, Other</t>
  </si>
  <si>
    <t>FINANCIAL INSTRUMENTS - Financial Assets and Liabilities by Category (Details) - USD ($) $ in Millions</t>
  </si>
  <si>
    <t>Disclosure of financial assets [line items]</t>
  </si>
  <si>
    <t>Total financial assets</t>
  </si>
  <si>
    <t>Disclosure of financial liabilities [line items]</t>
  </si>
  <si>
    <t>Mandatorily at FVTPL - others</t>
  </si>
  <si>
    <t>FV - Hedging Instruments</t>
  </si>
  <si>
    <t>Other financial liabilities at amortized cost</t>
  </si>
  <si>
    <t>Financial assets at amortized cost</t>
  </si>
  <si>
    <t>FVOCI - equity instruments</t>
  </si>
  <si>
    <t>Total debt</t>
  </si>
  <si>
    <t>Total debt | Mandatorily at FVTPL - others</t>
  </si>
  <si>
    <t>Total debt | FV - Hedging Instruments</t>
  </si>
  <si>
    <t>Total debt | Other financial liabilities at amortized cost</t>
  </si>
  <si>
    <t>Trade and other payables | Mandatorily at FVTPL - others</t>
  </si>
  <si>
    <t>Trade and other payables | FV - Hedging Instruments</t>
  </si>
  <si>
    <t>Trade and other payables | Other financial liabilities at amortized cost</t>
  </si>
  <si>
    <t>Derivative liabilities - Hedging instruments</t>
  </si>
  <si>
    <t>Derivative liabilities - Hedging instruments | Mandatorily at FVTPL - others</t>
  </si>
  <si>
    <t>Derivative liabilities - Hedging instruments | FV - Hedging Instruments</t>
  </si>
  <si>
    <t>Derivative liabilities - Hedging instruments | Other financial liabilities at amortized cost</t>
  </si>
  <si>
    <t>Derivative liabilities - Non-hedge</t>
  </si>
  <si>
    <t>Derivative liabilities - Non-hedge | Mandatorily at FVTPL - others</t>
  </si>
  <si>
    <t>Derivative liabilities - Non-hedge | FV - Hedging Instruments</t>
  </si>
  <si>
    <t>Derivative liabilities - Non-hedge | Other financial liabilities at amortized cost</t>
  </si>
  <si>
    <t>Other financial liabilities | Mandatorily at FVTPL - others</t>
  </si>
  <si>
    <t>Other financial liabilities | FV - Hedging Instruments</t>
  </si>
  <si>
    <t>Other financial liabilities | Other financial liabilities at amortized cost</t>
  </si>
  <si>
    <t>Cash and cash equivalents | Financial assets at amortized cost</t>
  </si>
  <si>
    <t>Cash and cash equivalents | FVOCI - equity instruments</t>
  </si>
  <si>
    <t>Cash and cash equivalents | Mandatorily at FVTPL - others</t>
  </si>
  <si>
    <t>Cash and cash equivalents | FV - Hedging Instruments</t>
  </si>
  <si>
    <t>Trade and other receivables | Financial assets at amortized cost</t>
  </si>
  <si>
    <t>Trade and other receivables | FVOCI - equity instruments</t>
  </si>
  <si>
    <t>Trade and other receivables | Mandatorily at FVTPL - others</t>
  </si>
  <si>
    <t>Trade and other receivables | FV - Hedging Instruments</t>
  </si>
  <si>
    <t>Receivables from provisional copper sales</t>
  </si>
  <si>
    <t>Receivables from provisional copper sales | Financial assets at amortized cost</t>
  </si>
  <si>
    <t>Receivables from provisional copper sales | FVOCI - equity instruments</t>
  </si>
  <si>
    <t>Receivables from provisional copper sales | Mandatorily at FVTPL - others</t>
  </si>
  <si>
    <t>Receivables from provisional copper sales | FV - Hedging Instruments</t>
  </si>
  <si>
    <t>Investments in equity securities</t>
  </si>
  <si>
    <t>Investments in equity securities | Financial assets at amortized cost</t>
  </si>
  <si>
    <t>Investments in equity securities | FVOCI - equity instruments</t>
  </si>
  <si>
    <t>Investments in equity securities | Mandatorily at FVTPL - others</t>
  </si>
  <si>
    <t>Investments in equity securities | FV - Hedging Instruments</t>
  </si>
  <si>
    <t>Warrants</t>
  </si>
  <si>
    <t>Warrants | Financial assets at amortized cost</t>
  </si>
  <si>
    <t>Warrants | FVOCI - equity instruments</t>
  </si>
  <si>
    <t>Warrants | Mandatorily at FVTPL - others</t>
  </si>
  <si>
    <t>Warrants | FV - Hedging Instruments</t>
  </si>
  <si>
    <t>Derivative assets - Hedging instruments</t>
  </si>
  <si>
    <t>Derivative assets - Hedging instruments | Financial assets at amortized cost</t>
  </si>
  <si>
    <t>Derivative assets - Hedging instruments | FVOCI - equity instruments</t>
  </si>
  <si>
    <t>Derivative assets - Hedging instruments | Mandatorily at FVTPL - others</t>
  </si>
  <si>
    <t>Derivative assets - Hedging instruments | FV - Hedging Instruments</t>
  </si>
  <si>
    <t>Derivative assets - Non-hedge</t>
  </si>
  <si>
    <t>Derivative assets - Non-hedge | Financial assets at amortized cost</t>
  </si>
  <si>
    <t>Derivative assets - Non-hedge | FVOCI - equity instruments</t>
  </si>
  <si>
    <t>Derivative assets - Non-hedge | Mandatorily at FVTPL - others</t>
  </si>
  <si>
    <t>Derivative assets - Non-hedge | FV - Hedging Instruments</t>
  </si>
  <si>
    <t>Other financial assets | Financial assets at amortized cost</t>
  </si>
  <si>
    <t>Other financial assets | FVOCI - equity instruments</t>
  </si>
  <si>
    <t>Other financial assets | Mandatorily at FVTPL - others</t>
  </si>
  <si>
    <t>Other financial assets | FV - Hedging Instruments</t>
  </si>
  <si>
    <t>FINANCIAL INSTRUMENTS - Fair Value Measurement of Assets And Liabilities (Details) - USD ($) $ in Millions</t>
  </si>
  <si>
    <t>Disclosure of fair value measurement of assets [line items]</t>
  </si>
  <si>
    <t>Assets</t>
  </si>
  <si>
    <t>Recurring fair value measurement [member]</t>
  </si>
  <si>
    <t>Recurring fair value measurement [member] | Level 1 input</t>
  </si>
  <si>
    <t>Recurring fair value measurement [member] | Level 2 input</t>
  </si>
  <si>
    <t>Cash and cash equivalents | Recurring fair value measurement [member]</t>
  </si>
  <si>
    <t>Cash and cash equivalents | Recurring fair value measurement [member] | Level 1 input</t>
  </si>
  <si>
    <t>Cash and cash equivalents | Recurring fair value measurement [member] | Level 2 input</t>
  </si>
  <si>
    <t>Receivables from provisional copper sales | Recurring fair value measurement [member]</t>
  </si>
  <si>
    <t>Receivables from provisional copper sales | Recurring fair value measurement [member] | Level 1 input</t>
  </si>
  <si>
    <t>Receivables from provisional copper sales | Recurring fair value measurement [member] | Level 2 input</t>
  </si>
  <si>
    <t>Investments in equity securities | Recurring fair value measurement [member]</t>
  </si>
  <si>
    <t>Investments in equity securities | Recurring fair value measurement [member] | Level 1 input</t>
  </si>
  <si>
    <t>Investments in equity securities | Recurring fair value measurement [member] | Level 2 input</t>
  </si>
  <si>
    <t>Warrants (Note 19)</t>
  </si>
  <si>
    <t>Warrants (Note 19) | Recurring fair value measurement [member]</t>
  </si>
  <si>
    <t>Warrants (Note 19) | Recurring fair value measurement [member] | Level 1 input</t>
  </si>
  <si>
    <t>Warrants (Note 19) | Recurring fair value measurement [member] | Level 2 input</t>
  </si>
  <si>
    <t>Derivative related assets (Note 19) | Recurring fair value measurement [member]</t>
  </si>
  <si>
    <t>Derivative related assets (Note 19) | Recurring fair value measurement [member] | Level 1 input</t>
  </si>
  <si>
    <t>Derivative related assets (Note 19) | Recurring fair value measurement [member] | Level 2 input</t>
  </si>
  <si>
    <t>Derivative related liabilities (Note 24) | Recurring fair value measurement [member]</t>
  </si>
  <si>
    <t>Derivative related liabilities (Note 24) | Recurring fair value measurement [member] | Level 1 input</t>
  </si>
  <si>
    <t>Derivative related liabilities (Note 24) | Recurring fair value measurement [member] | Level 2 input</t>
  </si>
  <si>
    <t>FINANCIAL INSTRUMENTS - Carrying Value Versus Fair Value (Details) - USD ($) $ in Millions</t>
  </si>
  <si>
    <t>Carrying amount</t>
  </si>
  <si>
    <t>Fair value</t>
  </si>
  <si>
    <t>Debt | Carrying amount</t>
  </si>
  <si>
    <t>Debt | Fair value</t>
  </si>
  <si>
    <t>Debt | Senior notes</t>
  </si>
  <si>
    <t>Interest rate, liabilities</t>
  </si>
  <si>
    <t>5.00%</t>
  </si>
  <si>
    <t>Debt | Senior notes | Carrying amount</t>
  </si>
  <si>
    <t>Debt | Senior notes | Fair value</t>
  </si>
  <si>
    <t>FINANCIAL INSTRUMENTS - Derivative Instruments (Details) lb in Millions, $ in Millions</t>
  </si>
  <si>
    <t>Oct. 27, 2015USD ($)</t>
  </si>
  <si>
    <t>Mar. 31, 2017$ / shares</t>
  </si>
  <si>
    <t>Jun. 30, 2019lb$ / lb</t>
  </si>
  <si>
    <t>Dec. 31, 2018USD ($)lb$ / lbR$ / $</t>
  </si>
  <si>
    <t>Disclosure of detailed information about financial instruments [line items]</t>
  </si>
  <si>
    <t>Average price (in USD per lb) | $ / lb</t>
  </si>
  <si>
    <t>Hedging instrument, liabilities</t>
  </si>
  <si>
    <t>Fair value, contracts</t>
  </si>
  <si>
    <t>Fair value, other</t>
  </si>
  <si>
    <t>Shares exposed to share price volatility</t>
  </si>
  <si>
    <t>80.00%</t>
  </si>
  <si>
    <t>350.02%</t>
  </si>
  <si>
    <t>Shares exposed to share price volatility (in CAD per share) | $ / shares</t>
  </si>
  <si>
    <t>Currency contracts</t>
  </si>
  <si>
    <t>Receipts from contracts held for dealing or trading purposes</t>
  </si>
  <si>
    <t>Commodity contracts | Zero-cost collar contracts</t>
  </si>
  <si>
    <t>Notional Amount</t>
  </si>
  <si>
    <t>DSU contracts | Other contracts</t>
  </si>
  <si>
    <t>Cash flow hedge | Currency contracts | Forward Contract, One</t>
  </si>
  <si>
    <t>Average price (in USD per lb) | R$ / $</t>
  </si>
  <si>
    <t>Cash flow hedge | Currency contracts | Forward Contract, Two</t>
  </si>
  <si>
    <t>Cash flow hedge | Currency contracts | Forward Contract, Three</t>
  </si>
  <si>
    <t>Cash flow hedge | Currency contracts | Forward contracts</t>
  </si>
  <si>
    <t>Derivative average price risk, percentage | R$ / $</t>
  </si>
  <si>
    <t>Sale of put options | Zero-cost collar contracts | Currency contracts | Forward Contract, One</t>
  </si>
  <si>
    <t>Sale of put options | Zero-cost collar contracts | Currency contracts | Forward Contract, Two</t>
  </si>
  <si>
    <t>Sale of put options | Zero-cost collar contracts | Currency contracts | Forward Contract, Three</t>
  </si>
  <si>
    <t>Forecast</t>
  </si>
  <si>
    <t>Percentage of copper production</t>
  </si>
  <si>
    <t>28.00%</t>
  </si>
  <si>
    <t>FINANCIAL INSTRUMENTS - Fair Value Measurement of Derivative Assets And Liabilities (Details) - USD ($) $ in Millions</t>
  </si>
  <si>
    <t>Gain (loss) recognized in cash flow hedge reserve</t>
  </si>
  <si>
    <t>Total derivatives designated as hedges, assets</t>
  </si>
  <si>
    <t>Total derivatives not designated as hedges, assets</t>
  </si>
  <si>
    <t>Total derivative instruments (Note 19 and Note 25), assets</t>
  </si>
  <si>
    <t>Total derivatives designated as hedges, liabilities</t>
  </si>
  <si>
    <t>Total derivatives not designated as hedges, liabilities</t>
  </si>
  <si>
    <t>Total derivative instruments (Note 19 and Note 25), liabilities</t>
  </si>
  <si>
    <t>Other contracts | DSU contracts</t>
  </si>
  <si>
    <t>FINANCIAL INSTRUMENTS - Cash Flow Hedge Gains (Losses) in Accumulated Other Comprehensive Income (Details) - USD ($) $ in Millions</t>
  </si>
  <si>
    <t>Disclosure of fair value of investments in equity instruments designated at fair value through other comprehensive income [line items]</t>
  </si>
  <si>
    <t>Brazilian real option contracts</t>
  </si>
  <si>
    <t>Gain (loss) reclassified or adjusted from cash flow hedge reserve</t>
  </si>
  <si>
    <t>Time value of option contracts excluded from hedge relationship</t>
  </si>
  <si>
    <t>Forward contracts | Currency contracts</t>
  </si>
  <si>
    <t>FINANCIAL INSTRUMENTS - Realized and Unrealized Gains (Losses) on Derivatives (Details) - USD ($) $ in Millions</t>
  </si>
  <si>
    <t>Realized gains/losses</t>
  </si>
  <si>
    <t>Unrealized gains/losses</t>
  </si>
  <si>
    <t>DSU</t>
  </si>
  <si>
    <t>FINANCIAL RISK MANAGEMENT - Currency Risk (Narrative) (Details)</t>
  </si>
  <si>
    <t>Dec. 31, 2018$ / lb</t>
  </si>
  <si>
    <t>Exposure to currency risk, change in foreign currency used for sensitivity analysis (as a percent)</t>
  </si>
  <si>
    <t>Average price (in R, CLP or CAD per USD)</t>
  </si>
  <si>
    <t>FINANCIAL RISK MANAGEMENT - Quantitative Data About Entity's Exposure to Currency Risk (Details) - Currency contracts - USD ($) $ in Millions</t>
  </si>
  <si>
    <t>Brazilian Real</t>
  </si>
  <si>
    <t>Effect on net earnings before tax</t>
  </si>
  <si>
    <t>Effect on other comprehensive income, before tax</t>
  </si>
  <si>
    <t>Argentine Peso</t>
  </si>
  <si>
    <t>Canadian Dollar</t>
  </si>
  <si>
    <t>Chilean Peso</t>
  </si>
  <si>
    <t>FINANCIAL RISK MANAGEMENT - Commodity Price Risk (Narrative) (Details) lb / mo in Millions, lb in Millions, $ in Millions</t>
  </si>
  <si>
    <t>3 Months Ended</t>
  </si>
  <si>
    <t>Sep. 30, 2017ozlb$ / lb$ / ozlb / mo</t>
  </si>
  <si>
    <t>Dec. 31, 2018USD ($)lb$ / lb</t>
  </si>
  <si>
    <t>Jan. 10, 2018lb</t>
  </si>
  <si>
    <t>Receivables relating to provisionally priced concentrate sales | $</t>
  </si>
  <si>
    <t>Change in average metal prices that would impact before tax earnings (as a percent)</t>
  </si>
  <si>
    <t>Unrecognized gains on receivables | $</t>
  </si>
  <si>
    <t>Copper | Commodity contracts</t>
  </si>
  <si>
    <t>Notional quantities (in lbs per month) | lb / mo</t>
  </si>
  <si>
    <t>Gold | Commodity contracts</t>
  </si>
  <si>
    <t>Notional quantities (in lbs or oz) | oz</t>
  </si>
  <si>
    <t>Average price (in USD per lb) | $ / oz</t>
  </si>
  <si>
    <t>Put and call options | Copper | Commodity contracts</t>
  </si>
  <si>
    <t>Put and call options | Gold | Commodity contracts</t>
  </si>
  <si>
    <t>FINANCIAL RISK MANAGEMENT - Quantitative Data About Entity's Exposure to Commodity Price Risk (Details) - Commodity contracts - USD ($) $ in Millions</t>
  </si>
  <si>
    <t>Gold in concentrate</t>
  </si>
  <si>
    <t>Effects on net earnings, before tax</t>
  </si>
  <si>
    <t>Copper in concentrate</t>
  </si>
  <si>
    <t>Silver in concentrate</t>
  </si>
  <si>
    <t>FINANCIAL RISK MANAGEMENT - Credit Risk Exposure (Details) - USD ($) $ in Millions</t>
  </si>
  <si>
    <t>Derivative related assets (Note 19)</t>
  </si>
  <si>
    <t>Other current and non-current financial assets</t>
  </si>
  <si>
    <t>Maximum exposure to credit risk</t>
  </si>
  <si>
    <t>FINANCIAL RISK MANAGEMENT - How Entity Manages Liquidity Risk (Details) - USD ($) $ in Millions</t>
  </si>
  <si>
    <t>Liquidity risk</t>
  </si>
  <si>
    <t>Accounts payable and accrued liabilities</t>
  </si>
  <si>
    <t>Accounts payable and accrued liabilities | Liquidity risk</t>
  </si>
  <si>
    <t>Debt repayments | Liquidity risk</t>
  </si>
  <si>
    <t>Interest payments on debt | Liquidity risk</t>
  </si>
  <si>
    <t>Decommissioning, restoration and similar liabilities | Liquidity risk</t>
  </si>
  <si>
    <t>Within 1 year | Liquidity risk</t>
  </si>
  <si>
    <t>Within 1 year | Accounts payable and accrued liabilities | Liquidity risk</t>
  </si>
  <si>
    <t>Within 1 year | Debt repayments | Liquidity risk</t>
  </si>
  <si>
    <t>Within 1 year | Interest payments on debt | Liquidity risk</t>
  </si>
  <si>
    <t>Within 1 year | Decommissioning, restoration and similar liabilities | Liquidity risk</t>
  </si>
  <si>
    <t>2 - 3 years | Liquidity risk</t>
  </si>
  <si>
    <t>Non-current financial liabilities</t>
  </si>
  <si>
    <t>2 - 3 years | Accounts payable and accrued liabilities | Liquidity risk</t>
  </si>
  <si>
    <t>2 - 3 years | Debt repayments | Liquidity risk</t>
  </si>
  <si>
    <t>2 - 3 years | Interest payments on debt | Liquidity risk</t>
  </si>
  <si>
    <t>2 - 3 years | Decommissioning, restoration and similar liabilities | Liquidity risk</t>
  </si>
  <si>
    <t>4 - 5 years | Liquidity risk</t>
  </si>
  <si>
    <t>4 - 5 years | Accounts payable and accrued liabilities | Liquidity risk</t>
  </si>
  <si>
    <t>4 - 5 years | Debt repayments | Liquidity risk</t>
  </si>
  <si>
    <t>4 - 5 years | Interest payments on debt | Liquidity risk</t>
  </si>
  <si>
    <t>4 - 5 years | Decommissioning, restoration and similar liabilities | Liquidity risk</t>
  </si>
  <si>
    <t>Over 5 years | Liquidity risk</t>
  </si>
  <si>
    <t>Over 5 years | Accounts payable and accrued liabilities | Liquidity risk</t>
  </si>
  <si>
    <t>Over 5 years | Debt repayments | Liquidity risk</t>
  </si>
  <si>
    <t>Over 5 years | Interest payments on debt | Liquidity risk</t>
  </si>
  <si>
    <t>Over 5 years | Decommissioning, restoration and similar liabilities | Liquidity risk</t>
  </si>
  <si>
    <t>INVENTORIES - Schedule of Inventories (Details) - USD ($) $ in Millions</t>
  </si>
  <si>
    <t>Product inventories</t>
  </si>
  <si>
    <t>Work in process</t>
  </si>
  <si>
    <t>Ore stockpiles</t>
  </si>
  <si>
    <t>Less: non-current ore stockpiles included in other non-current assets (Note 20)</t>
  </si>
  <si>
    <t>INVENTORIES - Additional Information (Details) - USD ($) $ in Millions</t>
  </si>
  <si>
    <t>OTHER FINANCIAL ASSETS (Details) - USD ($) $ in Millions</t>
  </si>
  <si>
    <t>Derivative assets (Note 16)</t>
  </si>
  <si>
    <t>Royalty and other receivables</t>
  </si>
  <si>
    <t>Investments in financial securities</t>
  </si>
  <si>
    <t>Current</t>
  </si>
  <si>
    <t>Non-current</t>
  </si>
  <si>
    <t>Financial assets at amortised cost</t>
  </si>
  <si>
    <t>OTHER ASSETS (Details) - USD ($) $ in Millions</t>
  </si>
  <si>
    <t>Non-current portion of ore stockpiles (Note 18)</t>
  </si>
  <si>
    <t>Income tax recoverable and installments</t>
  </si>
  <si>
    <t>Tax credits recoverable</t>
  </si>
  <si>
    <t>Advances and deposits</t>
  </si>
  <si>
    <t>Other long-term advances</t>
  </si>
  <si>
    <t>Other non-financial assets</t>
  </si>
  <si>
    <t>PROPERTY, PLANT AND EQUIPMENT - Rollforward Schedule (Details) - USD ($) $ in Millions</t>
  </si>
  <si>
    <t>Reconciliation of changes in property, plant and equipment [abstract]</t>
  </si>
  <si>
    <t>Beginning balance</t>
  </si>
  <si>
    <t>Additions</t>
  </si>
  <si>
    <t>Ending balance</t>
  </si>
  <si>
    <t>Cost</t>
  </si>
  <si>
    <t>Reclassification, transfers and other non-cash movements</t>
  </si>
  <si>
    <t>Reclassified as held for sale and disposals</t>
  </si>
  <si>
    <t>DDA</t>
  </si>
  <si>
    <t>Impairment and impairment reversal</t>
  </si>
  <si>
    <t>Mining property costs subject to depletion</t>
  </si>
  <si>
    <t>Mining property costs subject to depletion | Cost</t>
  </si>
  <si>
    <t>Mining property costs subject to depletion | Accumulated depreciation</t>
  </si>
  <si>
    <t>Mining property costs not subject to depletion</t>
  </si>
  <si>
    <t>Mining property costs not subject to depletion | Cost</t>
  </si>
  <si>
    <t>Mining property costs not subject to depletion | Accumulated depreciation</t>
  </si>
  <si>
    <t>Land, building, plant &amp; equipment</t>
  </si>
  <si>
    <t>Land, building, plant &amp; equipment | Cost</t>
  </si>
  <si>
    <t>Land, building, plant &amp; equipment | Accumulated depreciation</t>
  </si>
  <si>
    <t>Construction in progress</t>
  </si>
  <si>
    <t>Construction in progress | Cost</t>
  </si>
  <si>
    <t>Construction in progress | Accumulated depreciation</t>
  </si>
  <si>
    <t>Exploration &amp; evaluation</t>
  </si>
  <si>
    <t>Exploration &amp; evaluation | Cost</t>
  </si>
  <si>
    <t>Exploration &amp; evaluation | Accumulated depreciation</t>
  </si>
  <si>
    <t>PROPERTY, PLANT AND EQUIPMENT - Capitalized Stripping Costs (Details) - USD ($) $ in Millions</t>
  </si>
  <si>
    <t>Capitalisation rate of borrowing costs eligible for capitalisation</t>
  </si>
  <si>
    <t>4.59%</t>
  </si>
  <si>
    <t>4.69%</t>
  </si>
  <si>
    <t>Reclassified as held for sale (Note 6)</t>
  </si>
  <si>
    <t>Contractual capital commitments</t>
  </si>
  <si>
    <t>GOODWILL AND INTANGIBLES (Details) - USD ($) $ in Millions</t>
  </si>
  <si>
    <t>Disclosure of reconciliation of changes in intangible assets and goodwill [abstract]</t>
  </si>
  <si>
    <t>Beginning Balance</t>
  </si>
  <si>
    <t>Ending Balance</t>
  </si>
  <si>
    <t>Reclassification to assets held for sale</t>
  </si>
  <si>
    <t>Amortization</t>
  </si>
  <si>
    <t>Impairment (Note 12)</t>
  </si>
  <si>
    <t>Goodwill | Cost</t>
  </si>
  <si>
    <t>Goodwill | Accumulated depreciation</t>
  </si>
  <si>
    <t>Other intangible assets</t>
  </si>
  <si>
    <t>Other intangible assets | Cost</t>
  </si>
  <si>
    <t>Other intangible assets | Accumulated depreciation</t>
  </si>
  <si>
    <t>Osisko Mining Corporation | Goodwill | Cost</t>
  </si>
  <si>
    <t>INVESTMENT IN ASSOCIATE - Investment in Associate (Details) - USD ($) $ in Millions</t>
  </si>
  <si>
    <t>Disclosure of associates [line items]</t>
  </si>
  <si>
    <t>Investments in associates</t>
  </si>
  <si>
    <t>Fair value of investments in associates for which there are quoted market prices</t>
  </si>
  <si>
    <t>INVESTMENT IN ASSOCIATE - Carrying amount (Details) - USD ($) $ in Millions</t>
  </si>
  <si>
    <t>Balance as at January 1, 2018</t>
  </si>
  <si>
    <t>Acquisition of interest in Leagold (Note 6)</t>
  </si>
  <si>
    <t>Balance as at December 31, 2018</t>
  </si>
  <si>
    <t>INVESTMENT IN ASSOCIATE - Summarized Consolidated Balance Sheet Information (Details) - USD ($) $ in Millions</t>
  </si>
  <si>
    <t>Carrying Amount</t>
  </si>
  <si>
    <t>Non-current assets</t>
  </si>
  <si>
    <t>Non-current liabilities</t>
  </si>
  <si>
    <t>Net assets</t>
  </si>
  <si>
    <t>Company's share of net assets</t>
  </si>
  <si>
    <t>INVESTMENT IN ASSOCIATE - Summarized Consolidated Statement of Operations Information (Details) - USD ($) $ in Millions</t>
  </si>
  <si>
    <t>TRADE AND OTHER PAYABLES (Details) - USD ($) $ in Millions</t>
  </si>
  <si>
    <t>Trade payables</t>
  </si>
  <si>
    <t>Other payables</t>
  </si>
  <si>
    <t>Trade and other current payables</t>
  </si>
  <si>
    <t>OTHER FINANCIAL LIABILITIES (Details) $ in Millions, $ in Millions</t>
  </si>
  <si>
    <t>Dec. 31, 2018CAD ($)</t>
  </si>
  <si>
    <t>Royalty payable</t>
  </si>
  <si>
    <t>Payable related to purchase of mineral interests</t>
  </si>
  <si>
    <t>Severance accrual</t>
  </si>
  <si>
    <t>Deferred share units/performance share units liability (Note 30)</t>
  </si>
  <si>
    <t>Accounts receivable financing credit</t>
  </si>
  <si>
    <t>Current portion of long-term debt (Note 27)</t>
  </si>
  <si>
    <t>Derivative liabilities (Note 16)</t>
  </si>
  <si>
    <t>Royalty payable, proceeds interest</t>
  </si>
  <si>
    <t>Net proceeds of disposition of interest</t>
  </si>
  <si>
    <t>Accounts receivable financing credit, period</t>
  </si>
  <si>
    <t>30 days</t>
  </si>
  <si>
    <t>Miramar Mining Corporation</t>
  </si>
  <si>
    <t>Partial payments, since inception</t>
  </si>
  <si>
    <t>OTHER PROVISIONS AND LIABILITIES - Other Provisions (Details) - USD ($) $ in Millions</t>
  </si>
  <si>
    <t>Mar. 31, 2016</t>
  </si>
  <si>
    <t>Oct. 27, 2015</t>
  </si>
  <si>
    <t>Disclosure of other provisions [line items]</t>
  </si>
  <si>
    <t>Payables on social security and taxes other than income tax</t>
  </si>
  <si>
    <t>Other provisions</t>
  </si>
  <si>
    <t>Current portion</t>
  </si>
  <si>
    <t>Non-current portion</t>
  </si>
  <si>
    <t>Provision for repatriation taxes payable</t>
  </si>
  <si>
    <t>Provision for taxes</t>
  </si>
  <si>
    <t>Altus minerals corporation | Deferred revenue on metal agreements</t>
  </si>
  <si>
    <t>Sandstorm gold ltd | Deferred revenue on metal agreements</t>
  </si>
  <si>
    <t>Other Customers | Deferred revenue on metal agreements</t>
  </si>
  <si>
    <t>Cost | Altus minerals corporation | Deferred revenue on metal agreements</t>
  </si>
  <si>
    <t>Deferred income</t>
  </si>
  <si>
    <t>Cost | Sandstorm gold ltd | Deferred revenue on metal agreements</t>
  </si>
  <si>
    <t>OTHER PROVISIONS AND LIABILITIES - Changes In Deferred Revenue (Details) lb in Millions, $ in Millions</t>
  </si>
  <si>
    <t>Balance as at December 31, 2017</t>
  </si>
  <si>
    <t>Deferred revenue on metal agreements | Altus minerals corporation</t>
  </si>
  <si>
    <t>Recognition of revenue during the year net of interest accretion</t>
  </si>
  <si>
    <t>Deferred revenue on metal agreements | Sandstorm gold ltd</t>
  </si>
  <si>
    <t>Deferred revenue on metal agreements | Other Customers</t>
  </si>
  <si>
    <t>Interest expense on other financial liabilities</t>
  </si>
  <si>
    <t>Effect of change | Deferred revenue on metal agreements | Altus minerals corporation</t>
  </si>
  <si>
    <t>Effect of change | Deferred revenue on metal agreements | Sandstorm gold ltd</t>
  </si>
  <si>
    <t>Adjusted balance | Deferred revenue on metal agreements | Altus minerals corporation</t>
  </si>
  <si>
    <t>Adjusted balance | Deferred revenue on metal agreements | Sandstorm gold ltd</t>
  </si>
  <si>
    <t>Copper | Deferred revenue on metal agreements | Other Customers</t>
  </si>
  <si>
    <t>Advanced metal sales agreement | lb</t>
  </si>
  <si>
    <t>LONG-TERM DEBT - Schedule of instruments (Details) - USD ($) $ in Millions</t>
  </si>
  <si>
    <t>Disclosure of detailed information about borrowings [line items]</t>
  </si>
  <si>
    <t>Less: current portion of long-term debt (Note 24)</t>
  </si>
  <si>
    <t>$300 million senior debt notes, November 27,2017</t>
  </si>
  <si>
    <t>$500 million notes issued June 2014</t>
  </si>
  <si>
    <t>Series A - 3.64% 5-year notes due June 2018 ($35 million)</t>
  </si>
  <si>
    <t>Series B - 4.78% 10-year notes due June 2023 ($265 million)</t>
  </si>
  <si>
    <t>Series A - 3.89% 6-year notes due March 2018 ($75 million)</t>
  </si>
  <si>
    <t>Series B - 4.36% 8-year notes due March 2020 ($85 million)</t>
  </si>
  <si>
    <t>Series C - 4.76% 10-year notes due March 2022 ($200 million)</t>
  </si>
  <si>
    <t>Series D - 4.91% 12-year notes due March 2024 ($140 million)</t>
  </si>
  <si>
    <t>$270 million notes issued December 2009</t>
  </si>
  <si>
    <t>Senior notes</t>
  </si>
  <si>
    <t>$1 billion revolving facility</t>
  </si>
  <si>
    <t>$75 million revolving facility</t>
  </si>
  <si>
    <t>Debt from 50% interest in Canadian Malartic</t>
  </si>
  <si>
    <t>LONG-TERM DEBT - Additional Information (Details)</t>
  </si>
  <si>
    <t>Jan. 29, 2018USD ($)</t>
  </si>
  <si>
    <t>Jun. 30, 2018USD ($)</t>
  </si>
  <si>
    <t>Dec. 31, 2016USD ($)</t>
  </si>
  <si>
    <t>Borrowings</t>
  </si>
  <si>
    <t>Repayments of borrowings, classified as financing activities</t>
  </si>
  <si>
    <t>Borrowings, covenant, tangible net worth (at least)</t>
  </si>
  <si>
    <t>Borrowings, covenant, net debt to tangible net worth ratio, maximum</t>
  </si>
  <si>
    <t>75.00%</t>
  </si>
  <si>
    <t>Borrowings, covenant, leverage ratio (less than or equal to)</t>
  </si>
  <si>
    <t>Two Hundred And Seventy Million Senior Debt Notes [Member]</t>
  </si>
  <si>
    <t>Borrowings, interest rate</t>
  </si>
  <si>
    <t>6.97%</t>
  </si>
  <si>
    <t>Notional amount</t>
  </si>
  <si>
    <t>Debt agreement, term</t>
  </si>
  <si>
    <t>$300 million notes issued December 2017</t>
  </si>
  <si>
    <t>4.625%</t>
  </si>
  <si>
    <t>4.95%</t>
  </si>
  <si>
    <t>4.78%</t>
  </si>
  <si>
    <t>3.64%</t>
  </si>
  <si>
    <t>3.89%</t>
  </si>
  <si>
    <t>6 years</t>
  </si>
  <si>
    <t>4.36%</t>
  </si>
  <si>
    <t>8 years</t>
  </si>
  <si>
    <t>4.76%</t>
  </si>
  <si>
    <t>4.91%</t>
  </si>
  <si>
    <t>12 years</t>
  </si>
  <si>
    <t>Line of credit facility maximum borrowing capacity</t>
  </si>
  <si>
    <t>$1 billion revolving facility | Bottom of range</t>
  </si>
  <si>
    <t>1.20%</t>
  </si>
  <si>
    <t>Line of credit facility commitment fee percentage</t>
  </si>
  <si>
    <t>0.24%</t>
  </si>
  <si>
    <t>$1 billion revolving facility | Top of range</t>
  </si>
  <si>
    <t>2.25%</t>
  </si>
  <si>
    <t>0.45%</t>
  </si>
  <si>
    <t>Long-term debt from 50% interest of Canadian Malartic</t>
  </si>
  <si>
    <t>Deferred Financing Costs</t>
  </si>
  <si>
    <t>Refinancing of debt | Two Hundred And Seventy Million Senior Debt Notes [Member]</t>
  </si>
  <si>
    <t>LONG-TERM DEBT - Schedule of long-term debt principal repayments (Details) - USD ($)</t>
  </si>
  <si>
    <t>Jun. 30, 2018</t>
  </si>
  <si>
    <t>2024 and thereafter</t>
  </si>
  <si>
    <t>$1.0 billion credit facility</t>
  </si>
  <si>
    <t>DECOMMISSIONING, RESTORATION AND SIMILAR LIABILITIES - Schedule of Obligations (Details) - USD ($) $ in Millions</t>
  </si>
  <si>
    <t>Balance, beginning of year</t>
  </si>
  <si>
    <t>Expenditures during the current year</t>
  </si>
  <si>
    <t>Foreign exchange impact</t>
  </si>
  <si>
    <t>Reclassification to liabilities relating to assets held for sale</t>
  </si>
  <si>
    <t>Balance, end of year</t>
  </si>
  <si>
    <t>Provision for decommissioning, restoration and rehabilitation costs</t>
  </si>
  <si>
    <t>Accretion expense included in finance costs</t>
  </si>
  <si>
    <t>Revisions in estimates and obligations</t>
  </si>
  <si>
    <t>DECOMMISSIONING, RESTORATION AND SIMILAR LIABILITIES - Additional Information (Details) $ in Millions, $ in Millions</t>
  </si>
  <si>
    <t>Dec. 31, 2017CAD ($)</t>
  </si>
  <si>
    <t>Disclosure of fair value measurement of liabilities [line items]</t>
  </si>
  <si>
    <t>Bank borrowings. letters of credit</t>
  </si>
  <si>
    <t>Letter of credit, extension period</t>
  </si>
  <si>
    <t>1 year</t>
  </si>
  <si>
    <t>Non-derivative financial liabilities, undiscounted cash flows</t>
  </si>
  <si>
    <t>Provision for decommissioning, restoration and rehabilitation costs | Bottom of range</t>
  </si>
  <si>
    <t>2.14%</t>
  </si>
  <si>
    <t>1.99%</t>
  </si>
  <si>
    <t>Provision for decommissioning, restoration and rehabilitation costs | Top of range</t>
  </si>
  <si>
    <t>11.41%</t>
  </si>
  <si>
    <t>16.63%</t>
  </si>
  <si>
    <t>SHARE CAPITAL - Additional Information (Details) - shares</t>
  </si>
  <si>
    <t>Disclosure of classes of share capital [line items]</t>
  </si>
  <si>
    <t>Preference shares</t>
  </si>
  <si>
    <t>Number of shares authorised (in shares)</t>
  </si>
  <si>
    <t>Dividend Reinvestment Plan</t>
  </si>
  <si>
    <t>Number of shares issued under dividend reinvestment program</t>
  </si>
  <si>
    <t>SHARE CAPITAL - Common Shares Issued and Outstanding (Details) - USD ($) $ in Millions</t>
  </si>
  <si>
    <t>Number of shares issued [abstract]</t>
  </si>
  <si>
    <t>Balance, beginning of year (in shares)</t>
  </si>
  <si>
    <t>Balance, end of year (in shares)</t>
  </si>
  <si>
    <t>Issued on vesting of restricted share units</t>
  </si>
  <si>
    <t>Dividend reinvestment plan</t>
  </si>
  <si>
    <t>Total reserve balance, end of year</t>
  </si>
  <si>
    <t>Dividend reinvestment plan (in shares)</t>
  </si>
  <si>
    <t>Restricted Share Units (RSU)</t>
  </si>
  <si>
    <t>Restricted Share Units (RSU) | Share capital</t>
  </si>
  <si>
    <t>Issued on vesting of restricted share units (in shares)</t>
  </si>
  <si>
    <t>SHARE CAPITAL - Dividends Paid And Declared (Details) - USD ($) $ / shares in Units, $ in Millions</t>
  </si>
  <si>
    <t>Dividends paid</t>
  </si>
  <si>
    <t>Dividends declared in respect of the year</t>
  </si>
  <si>
    <t>Dividend paid (in USD per share)</t>
  </si>
  <si>
    <t>Dividend declared in respect of the year (in USD per share)</t>
  </si>
  <si>
    <t>SHARE-BASED PAYMENTS - Share-based Payments Expense (Details) - USD ($) $ in Millions</t>
  </si>
  <si>
    <t>Disclosure of terms and conditions of share-based payment arrangement [line items]</t>
  </si>
  <si>
    <t>Mark-to-market change on cash-settled plans</t>
  </si>
  <si>
    <t>Total carrying amount of liabilities for cash-settled arrangements (Note 25)</t>
  </si>
  <si>
    <t>Share-Based Payment Arrangements, Current Period [Member]</t>
  </si>
  <si>
    <t>Accrued expense on equity-settled compensation plans</t>
  </si>
  <si>
    <t>Accrued expense on cash-settled compensation plans</t>
  </si>
  <si>
    <t>Total expense for instruments granted</t>
  </si>
  <si>
    <t>SHARE-BASED PAYMENTS - Instruments Outstanding (Details) $ / shares in Units, $ in Millions</t>
  </si>
  <si>
    <t>Dec. 31, 2018USD ($)shares</t>
  </si>
  <si>
    <t>Dec. 31, 2018CAD ($)shares</t>
  </si>
  <si>
    <t>Dec. 31, 2017CAD ($)shares</t>
  </si>
  <si>
    <t>Mar. 31, 2017shares$ / shares</t>
  </si>
  <si>
    <t>Issued on vesting of restricted share units | $</t>
  </si>
  <si>
    <t>Expense from share-based payment transactions with employees | $</t>
  </si>
  <si>
    <t>Mark-to-market gain/(loss) on deferred share units | $</t>
  </si>
  <si>
    <t>Number of other equity instruments outstanding in share-based payment arrangement (in shares)</t>
  </si>
  <si>
    <t>Granted (in shares)</t>
  </si>
  <si>
    <t>Weighted average fair value at measurement date, other equity instruments granted | $</t>
  </si>
  <si>
    <t>Number of other equity instruments exercised or vested in share-based payment arrangement (in shares)</t>
  </si>
  <si>
    <t>Number of other equity instruments canceled in share-based payment arrangement (in shares)</t>
  </si>
  <si>
    <t>Deferred Share Units (DSU)</t>
  </si>
  <si>
    <t>Shares in hedging arrangement (in shares)</t>
  </si>
  <si>
    <t>Value of hedged shares (in CAD per share) | $ / shares</t>
  </si>
  <si>
    <t>Mark-to-market gain on DSU, hedge | $</t>
  </si>
  <si>
    <t>Performance Share Units (PSU)</t>
  </si>
  <si>
    <t>Fair value (in CAD per share) | $</t>
  </si>
  <si>
    <t>Number of share options outstanding (in shares)</t>
  </si>
  <si>
    <t>Weighted average exercise price of share options outstanding in share-based payment arrangement | $</t>
  </si>
  <si>
    <t>Number of shape options exercisable (in shares)</t>
  </si>
  <si>
    <t>Weighted average exercise price exercisable, as at end of year (in CAD per share) | $</t>
  </si>
  <si>
    <t>Number of share options granted in share-based payment arrangement (in shares)</t>
  </si>
  <si>
    <t>Number of share options expired in share-based payment arrangement (in shares)</t>
  </si>
  <si>
    <t>NON-CONTROLLING INTERESTS (Details) - USD ($) $ in Millions</t>
  </si>
  <si>
    <t>Disclosure of subsidiaries [line items]</t>
  </si>
  <si>
    <t>Fomento Minero de Santa Cruz S.E.</t>
  </si>
  <si>
    <t>Percentage of future dividends</t>
  </si>
  <si>
    <t>OPERATING SEGMENTS - Additional Information (Details)</t>
  </si>
  <si>
    <t>Jun. 26, 2018</t>
  </si>
  <si>
    <t>Disclosure of operating segments [line items]</t>
  </si>
  <si>
    <t>Percentage of total assets</t>
  </si>
  <si>
    <t>13.00%</t>
  </si>
  <si>
    <t>OPERATING SEGMENTS - Information about Assets and Liabilities (Details) - USD ($) $ in Millions</t>
  </si>
  <si>
    <t>Operating segments | Chapada</t>
  </si>
  <si>
    <t>Operating segments | El Peñón</t>
  </si>
  <si>
    <t>Operating segments | Canadian Malartic</t>
  </si>
  <si>
    <t>Operating segments | Jacobina Mineração e Comércio Ltda.</t>
  </si>
  <si>
    <t>Operating segments | Minera Florida Ltda.</t>
  </si>
  <si>
    <t>Operating segments | Cerro Moro</t>
  </si>
  <si>
    <t>Operating segments | Other mines</t>
  </si>
  <si>
    <t>Operating segments | Corporate and other</t>
  </si>
  <si>
    <t>Aqua Rica | Investment property under construction or development</t>
  </si>
  <si>
    <t>OPERATING SEGMENTS - Information about Profit and Loss (Details) - USD ($) $ in Millions</t>
  </si>
  <si>
    <t>Disclosure of products and services [line items]</t>
  </si>
  <si>
    <t>(Impairment) reversal of impairment of mining properties and goodwill</t>
  </si>
  <si>
    <t>Impairment of mining properties</t>
  </si>
  <si>
    <t>General and administrative expense</t>
  </si>
  <si>
    <t>Expense arising from exploration for and evaluation of mineral resources</t>
  </si>
  <si>
    <t>Share of earnings of associate</t>
  </si>
  <si>
    <t>Other operating income (expenses), net</t>
  </si>
  <si>
    <t>Other income (costs), net</t>
  </si>
  <si>
    <t>Minera Florida</t>
  </si>
  <si>
    <t>Operating segments | Minera Florida</t>
  </si>
  <si>
    <t>Intersegment sales</t>
  </si>
  <si>
    <t>OPERATING SEGMENTS - Information about Geographical Areas (Details) - USD ($) $ in Millions</t>
  </si>
  <si>
    <t>Disclosure of geographical areas [line items]</t>
  </si>
  <si>
    <t>OPERATING SEGMENTS - Information about Major Customers (Details) - USD ($) $ in Millions</t>
  </si>
  <si>
    <t>Disclosure of major customers [line items]</t>
  </si>
  <si>
    <t>Percentage of total metal sales</t>
  </si>
  <si>
    <t>77.10%</t>
  </si>
  <si>
    <t>63.40%</t>
  </si>
  <si>
    <t>Customer One</t>
  </si>
  <si>
    <t>Customer Two</t>
  </si>
  <si>
    <t>Customer Three</t>
  </si>
  <si>
    <t>Customer Four</t>
  </si>
  <si>
    <t>Customer Five</t>
  </si>
  <si>
    <t>Total sales to customers exceeding 10% of annual metal sales</t>
  </si>
  <si>
    <t>OPERATING LEASES - Operating Leases (Details) - USD ($) $ in Millions</t>
  </si>
  <si>
    <t>Disclosure of finance lease and operating lease by lessee [line items]</t>
  </si>
  <si>
    <t>Minimum lease payments payable under non-cancellable operating lease</t>
  </si>
  <si>
    <t>Between 1 and 5 years</t>
  </si>
  <si>
    <t>After 5 years</t>
  </si>
  <si>
    <t>OPERATING LEASES - Additional Information (Details) - USD ($) $ in Millions</t>
  </si>
  <si>
    <t>Minimum operating lease payments recognised as expense</t>
  </si>
  <si>
    <t>CONTINGENCIES (Details) $ in Millions</t>
  </si>
  <si>
    <t>Aug. 02, 2016USD ($)</t>
  </si>
  <si>
    <t>Disclosure of other provisions, contingent liabilities and contingent assets [Abstract]</t>
  </si>
  <si>
    <t>Loss contingency damages, suggestion of value</t>
  </si>
  <si>
    <t>RELATED PARTY TRANSACTIONS - Compensation of Key Management Personnel (Details) - Related parties - USD ($) $ in Millions</t>
  </si>
  <si>
    <t>Disclosure of transactions between related parties [line items]</t>
  </si>
  <si>
    <t>Short-term employee benefits</t>
  </si>
  <si>
    <t>Post-employment benefits</t>
  </si>
  <si>
    <t>Termination benefits</t>
  </si>
  <si>
    <t>Share-based payments</t>
  </si>
  <si>
    <t>Compensation of key management personnel</t>
  </si>
  <si>
    <t>RELATED PARTY TRANSACTIONS - Additional Information (Details) - Brio Gold - Subsidiaries [member] $ in Millions</t>
  </si>
  <si>
    <t>Salaries</t>
  </si>
  <si>
    <t>Key management personnel compensation</t>
  </si>
  <si>
    <t>SUBSEQUENT EVENTS (Details) $ in Millions, $ in Millions</t>
  </si>
  <si>
    <t>Feb. 07, 2019USD ($)oz$ / $</t>
  </si>
  <si>
    <t>Feb. 07, 2019CLP ($)oz$ / $</t>
  </si>
  <si>
    <t>Disclosure of non-adjusting events after reporting period [line items]</t>
  </si>
  <si>
    <t>Average price (in R, CLP or CAD per USD) | $ / lb</t>
  </si>
  <si>
    <t>Currency contracts | Cash flow hedge | Entering into significant commitments or contingent liabilities</t>
  </si>
  <si>
    <t>Average price (in R, CLP or CAD per USD) | $ / $</t>
  </si>
  <si>
    <t>Derivative average price risk, percentage | oz</t>
  </si>
  <si>
    <t>GUARANTOR SUBSIDIARIES FINANCIAL STATEMENTS - Balance Sheets (Details) - USD ($) $ in Millions</t>
  </si>
  <si>
    <t>Assets held for sale</t>
  </si>
  <si>
    <t>Intercompany receivables</t>
  </si>
  <si>
    <t>Goodwill and other intangible assets</t>
  </si>
  <si>
    <t>Investment in associates</t>
  </si>
  <si>
    <t>Deferred tax assets</t>
  </si>
  <si>
    <t>Intercompany payables</t>
  </si>
  <si>
    <t>Deferred tax liabilities</t>
  </si>
  <si>
    <t>Equity attributable to Yamana Gold Inc. equity holders</t>
  </si>
  <si>
    <t>Reportable Legal Entities | Yamana Gold Inc. (parent)</t>
  </si>
  <si>
    <t>Reportable Legal Entities | Guarantor subsidiaries</t>
  </si>
  <si>
    <t>Reportable Legal Entities | Non-guarantors</t>
  </si>
  <si>
    <t>Eliminations and reclassifications</t>
  </si>
  <si>
    <t>GUARANTOR SUBSIDIARIES FINANCIAL STATEMENTS - Operations (Details) - USD ($) $ in Millions</t>
  </si>
  <si>
    <t>Profit (loss) [abstract]</t>
  </si>
  <si>
    <t>Impairment of mining properties and goodwill, net</t>
  </si>
  <si>
    <t>Impairment of non-operating mining properties</t>
  </si>
  <si>
    <t>Income tax expense</t>
  </si>
  <si>
    <t>Total other comprehensive income</t>
  </si>
  <si>
    <t>GUARANTOR SUBSIDIARIES FINANCIAL STATEMENTS - Cash Flows (Details) - USD ($) $ in Thousands</t>
  </si>
  <si>
    <t>Jan. 29, 2018</t>
  </si>
  <si>
    <t>Operating activities</t>
  </si>
  <si>
    <t>Other non-cash (recoveries)/expenses</t>
  </si>
  <si>
    <t>Decommissioning, restoration and similar liabilities paid</t>
  </si>
  <si>
    <t>Payments made to Brazilian tax authorities</t>
  </si>
  <si>
    <t>Intercompany movement in operations</t>
  </si>
  <si>
    <t>Repayment of term loan and notes payable</t>
  </si>
  <si>
    <t>Proceeds from term loan and notes payable</t>
  </si>
  <si>
    <t>Proceeds/(repayments) of intercompany financing activities</t>
  </si>
  <si>
    <t>Adjustments for impairment loss (reversal of impairment loss) recognised in profit or los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949341830</v>
      </c>
    </row>
    <row r="13" spans="1:2">
      <c r="A13" s="4" t="s">
        <v>21</v>
      </c>
      <c r="B13" s="4" t="s">
        <v>22</v>
      </c>
    </row>
    <row r="14" spans="1:2">
      <c r="A14" s="4" t="s">
        <v>23</v>
      </c>
      <c r="B14"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5</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721</v>
      </c>
      <c r="B1" s="2" t="s">
        <v>1</v>
      </c>
    </row>
    <row r="2" spans="1:4">
      <c r="B2" s="2" t="s">
        <v>25</v>
      </c>
      <c r="C2" s="2" t="s">
        <v>26</v>
      </c>
    </row>
    <row r="3" spans="1:4">
      <c r="A3" s="3" t="s">
        <v>722</v>
      </c>
    </row>
    <row r="4" spans="1:4">
      <c r="A4" s="4" t="s">
        <v>723</v>
      </c>
      <c r="B4" s="6" t="n">
        <v>97.5</v>
      </c>
      <c r="C4" s="6" t="n">
        <v>86.2</v>
      </c>
    </row>
    <row r="5" spans="1:4">
      <c r="A5" s="4" t="s">
        <v>724</v>
      </c>
      <c r="B5" s="5" t="n">
        <v>35</v>
      </c>
      <c r="C5" s="7" t="n">
        <v>156.4</v>
      </c>
    </row>
    <row r="6" spans="1:4">
      <c r="A6" s="4" t="s">
        <v>725</v>
      </c>
      <c r="B6" s="7" t="n">
        <v>3.8</v>
      </c>
      <c r="C6" s="7" t="n">
        <v>-3.9</v>
      </c>
    </row>
    <row r="7" spans="1:4">
      <c r="A7" s="4" t="s">
        <v>542</v>
      </c>
      <c r="B7" s="7" t="n">
        <v>2.5</v>
      </c>
      <c r="C7" s="7" t="n">
        <v>0.5</v>
      </c>
    </row>
    <row r="8" spans="1:4">
      <c r="A8" s="4" t="s">
        <v>722</v>
      </c>
      <c r="B8" s="7" t="n">
        <v>138.8</v>
      </c>
      <c r="C8" s="7" t="n">
        <v>239.2</v>
      </c>
      <c r="D8" s="4" t="s">
        <v>27</v>
      </c>
    </row>
    <row r="9" spans="1:4">
      <c r="A9" s="3" t="s">
        <v>726</v>
      </c>
    </row>
    <row r="10" spans="1:4">
      <c r="A10" s="4" t="s">
        <v>727</v>
      </c>
      <c r="B10" s="7" t="n">
        <v>-158.4</v>
      </c>
      <c r="C10" s="7" t="n">
        <v>-361.3</v>
      </c>
    </row>
    <row r="11" spans="1:4">
      <c r="A11" s="4" t="s">
        <v>724</v>
      </c>
      <c r="B11" s="7" t="n">
        <v>-7.5</v>
      </c>
      <c r="C11" s="7" t="n">
        <v>-5.5</v>
      </c>
    </row>
    <row r="12" spans="1:4">
      <c r="A12" s="4" t="s">
        <v>725</v>
      </c>
      <c r="B12" s="7" t="n">
        <v>148.1</v>
      </c>
      <c r="C12" s="7" t="n">
        <v>13.7</v>
      </c>
    </row>
    <row r="13" spans="1:4">
      <c r="A13" s="4" t="s">
        <v>726</v>
      </c>
      <c r="B13" s="7" t="n">
        <v>-17.8</v>
      </c>
      <c r="C13" s="7" t="n">
        <v>-353.1</v>
      </c>
      <c r="D13" s="4" t="s">
        <v>27</v>
      </c>
    </row>
    <row r="14" spans="1:4">
      <c r="A14" s="4" t="s">
        <v>728</v>
      </c>
      <c r="B14" s="9" t="n">
        <v>121</v>
      </c>
      <c r="C14" s="6" t="n">
        <v>-113.9</v>
      </c>
      <c r="D14" s="4" t="s">
        <v>27</v>
      </c>
    </row>
    <row r="15" spans="1:4"/>
    <row r="16" spans="1:4">
      <c r="A16" s="4" t="s">
        <v>27</v>
      </c>
      <c r="B16" s="4" t="s">
        <v>56</v>
      </c>
    </row>
  </sheetData>
  <mergeCells count="5">
    <mergeCell ref="A1:A2"/>
    <mergeCell ref="B1:D1"/>
    <mergeCell ref="C2:D2"/>
    <mergeCell ref="A15:D15"/>
    <mergeCell ref="B16:D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29</v>
      </c>
      <c r="B1" s="2" t="s">
        <v>1</v>
      </c>
    </row>
    <row r="2" spans="1:4">
      <c r="B2" s="2" t="s">
        <v>25</v>
      </c>
      <c r="C2" s="2" t="s">
        <v>26</v>
      </c>
    </row>
    <row r="3" spans="1:4">
      <c r="A3" s="3" t="s">
        <v>225</v>
      </c>
    </row>
    <row r="4" spans="1:4">
      <c r="A4" s="4" t="s">
        <v>75</v>
      </c>
      <c r="B4" s="6" t="n">
        <v>-176.7</v>
      </c>
      <c r="C4" s="9" t="n">
        <v>-312</v>
      </c>
      <c r="D4" s="4" t="s">
        <v>27</v>
      </c>
    </row>
    <row r="5" spans="1:4">
      <c r="A5" s="4" t="s">
        <v>730</v>
      </c>
      <c r="B5" s="4" t="s">
        <v>731</v>
      </c>
      <c r="C5" s="4" t="s">
        <v>731</v>
      </c>
    </row>
    <row r="6" spans="1:4">
      <c r="A6" s="4" t="s">
        <v>732</v>
      </c>
      <c r="B6" s="6" t="n">
        <v>-46.8</v>
      </c>
      <c r="C6" s="6" t="n">
        <v>-82.7</v>
      </c>
    </row>
    <row r="7" spans="1:4">
      <c r="A7" s="4" t="s">
        <v>733</v>
      </c>
      <c r="B7" s="5" t="n">
        <v>20</v>
      </c>
      <c r="C7" s="7" t="n">
        <v>-31.7</v>
      </c>
    </row>
    <row r="8" spans="1:4">
      <c r="A8" s="4" t="s">
        <v>734</v>
      </c>
      <c r="B8" s="5" t="n">
        <v>-5</v>
      </c>
      <c r="C8" s="7" t="n">
        <v>-216.8</v>
      </c>
    </row>
    <row r="9" spans="1:4">
      <c r="A9" s="4" t="s">
        <v>735</v>
      </c>
      <c r="B9" s="7" t="n">
        <v>38.8</v>
      </c>
      <c r="C9" s="7" t="n">
        <v>-20.7</v>
      </c>
    </row>
    <row r="10" spans="1:4">
      <c r="A10" s="4" t="s">
        <v>736</v>
      </c>
      <c r="B10" s="7" t="n">
        <v>26.4</v>
      </c>
      <c r="C10" s="5" t="n">
        <v>53</v>
      </c>
    </row>
    <row r="11" spans="1:4">
      <c r="A11" s="4" t="s">
        <v>737</v>
      </c>
      <c r="B11" s="7" t="n">
        <v>-119.7</v>
      </c>
      <c r="C11" s="7" t="n">
        <v>-9.199999999999999</v>
      </c>
    </row>
    <row r="12" spans="1:4">
      <c r="A12" s="4" t="s">
        <v>738</v>
      </c>
      <c r="B12" s="7" t="n">
        <v>27.5</v>
      </c>
      <c r="C12" s="7" t="n">
        <v>150.7</v>
      </c>
    </row>
    <row r="13" spans="1:4">
      <c r="A13" s="4" t="s">
        <v>739</v>
      </c>
      <c r="B13" s="7" t="n">
        <v>8.699999999999999</v>
      </c>
      <c r="C13" s="7" t="n">
        <v>10.8</v>
      </c>
    </row>
    <row r="14" spans="1:4">
      <c r="A14" s="4" t="s">
        <v>740</v>
      </c>
      <c r="B14" s="7" t="n">
        <v>151.9</v>
      </c>
      <c r="C14" s="7" t="n">
        <v>9.9</v>
      </c>
    </row>
    <row r="15" spans="1:4">
      <c r="A15" s="4" t="s">
        <v>741</v>
      </c>
      <c r="B15" s="7" t="n">
        <v>14.3</v>
      </c>
      <c r="C15" s="7" t="n">
        <v>14.5</v>
      </c>
    </row>
    <row r="16" spans="1:4">
      <c r="A16" s="4" t="s">
        <v>742</v>
      </c>
      <c r="B16" s="7" t="n">
        <v>0.9</v>
      </c>
      <c r="C16" s="7" t="n">
        <v>9.9</v>
      </c>
    </row>
    <row r="17" spans="1:4">
      <c r="A17" s="4" t="s">
        <v>743</v>
      </c>
      <c r="B17" s="5" t="n">
        <v>4</v>
      </c>
      <c r="C17" s="7" t="n">
        <v>-1.6</v>
      </c>
    </row>
    <row r="18" spans="1:4">
      <c r="A18" s="4" t="s">
        <v>728</v>
      </c>
      <c r="B18" s="5" t="n">
        <v>121</v>
      </c>
      <c r="C18" s="7" t="n">
        <v>-113.9</v>
      </c>
      <c r="D18" s="4" t="s">
        <v>27</v>
      </c>
    </row>
    <row r="19" spans="1:4">
      <c r="A19" s="3" t="s">
        <v>744</v>
      </c>
    </row>
    <row r="20" spans="1:4">
      <c r="A20" s="4" t="s">
        <v>745</v>
      </c>
      <c r="B20" s="7" t="n">
        <v>138.8</v>
      </c>
      <c r="C20" s="7" t="n">
        <v>239.2</v>
      </c>
      <c r="D20" s="4" t="s">
        <v>27</v>
      </c>
    </row>
    <row r="21" spans="1:4">
      <c r="A21" s="4" t="s">
        <v>746</v>
      </c>
      <c r="B21" s="7" t="n">
        <v>-17.8</v>
      </c>
      <c r="C21" s="7" t="n">
        <v>-353.1</v>
      </c>
      <c r="D21" s="4" t="s">
        <v>27</v>
      </c>
    </row>
    <row r="22" spans="1:4">
      <c r="A22" s="4" t="s">
        <v>728</v>
      </c>
      <c r="B22" s="9" t="n">
        <v>121</v>
      </c>
      <c r="C22" s="6" t="n">
        <v>-113.9</v>
      </c>
      <c r="D22" s="4" t="s">
        <v>27</v>
      </c>
    </row>
    <row r="23" spans="1:4"/>
    <row r="24" spans="1:4">
      <c r="A24" s="4" t="s">
        <v>27</v>
      </c>
      <c r="B24" s="4" t="s">
        <v>56</v>
      </c>
    </row>
  </sheetData>
  <mergeCells count="5">
    <mergeCell ref="A1:A2"/>
    <mergeCell ref="B1:D1"/>
    <mergeCell ref="C2:D2"/>
    <mergeCell ref="A23:D23"/>
    <mergeCell ref="B24:D2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47</v>
      </c>
      <c r="B1" s="2" t="s">
        <v>25</v>
      </c>
      <c r="C1" s="2" t="s">
        <v>26</v>
      </c>
      <c r="E1" s="2" t="s">
        <v>537</v>
      </c>
    </row>
    <row r="2" spans="1:5">
      <c r="A2" s="3" t="s">
        <v>225</v>
      </c>
    </row>
    <row r="3" spans="1:5">
      <c r="A3" s="4" t="s">
        <v>590</v>
      </c>
      <c r="B3" s="6" t="n">
        <v>88.5</v>
      </c>
      <c r="C3" s="6" t="n">
        <v>97.8</v>
      </c>
      <c r="D3" s="4" t="s">
        <v>27</v>
      </c>
    </row>
    <row r="4" spans="1:5">
      <c r="A4" s="4" t="s">
        <v>748</v>
      </c>
      <c r="B4" s="7" t="n">
        <v>-1129.3</v>
      </c>
      <c r="C4" s="7" t="n">
        <v>-1147.1</v>
      </c>
      <c r="D4" s="4" t="s">
        <v>27</v>
      </c>
    </row>
    <row r="5" spans="1:5">
      <c r="A5" s="4" t="s">
        <v>749</v>
      </c>
      <c r="B5" s="6" t="n">
        <v>-1040.8</v>
      </c>
      <c r="C5" s="6" t="n">
        <v>-1049.3</v>
      </c>
      <c r="E5" s="6" t="n">
        <v>-1394.7</v>
      </c>
    </row>
    <row r="6" spans="1:5"/>
    <row r="7" spans="1:5">
      <c r="A7" s="4" t="s">
        <v>27</v>
      </c>
      <c r="B7" s="4" t="s">
        <v>56</v>
      </c>
    </row>
  </sheetData>
  <mergeCells count="3">
    <mergeCell ref="C1:D1"/>
    <mergeCell ref="A6:E6"/>
    <mergeCell ref="B7:E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5</v>
      </c>
      <c r="C2" s="2" t="s">
        <v>26</v>
      </c>
    </row>
    <row r="3" spans="1:3">
      <c r="A3" s="3" t="s">
        <v>751</v>
      </c>
    </row>
    <row r="4" spans="1:3">
      <c r="A4" s="4" t="s">
        <v>752</v>
      </c>
      <c r="B4" s="6" t="n">
        <v>-1049.3</v>
      </c>
      <c r="C4" s="6" t="n">
        <v>-1394.7</v>
      </c>
    </row>
    <row r="5" spans="1:3">
      <c r="A5" s="4" t="s">
        <v>753</v>
      </c>
      <c r="B5" s="7" t="n">
        <v>17.8</v>
      </c>
      <c r="C5" s="7" t="n">
        <v>353.1</v>
      </c>
    </row>
    <row r="6" spans="1:3">
      <c r="A6" s="4" t="s">
        <v>754</v>
      </c>
      <c r="B6" s="5" t="n">
        <v>0</v>
      </c>
      <c r="C6" s="7" t="n">
        <v>1.3</v>
      </c>
    </row>
    <row r="7" spans="1:3">
      <c r="A7" s="4" t="s">
        <v>755</v>
      </c>
      <c r="B7" s="7" t="n">
        <v>-9.300000000000001</v>
      </c>
      <c r="C7" s="5" t="n">
        <v>-9</v>
      </c>
    </row>
    <row r="8" spans="1:3">
      <c r="A8" s="4" t="s">
        <v>756</v>
      </c>
      <c r="B8" s="7" t="n">
        <v>-1040.8</v>
      </c>
      <c r="C8" s="7" t="n">
        <v>-1049.3</v>
      </c>
    </row>
    <row r="9" spans="1:3">
      <c r="A9" s="4" t="s">
        <v>757</v>
      </c>
    </row>
    <row r="10" spans="1:3">
      <c r="A10" s="3" t="s">
        <v>751</v>
      </c>
    </row>
    <row r="11" spans="1:3">
      <c r="A11" s="4" t="s">
        <v>752</v>
      </c>
      <c r="B11" s="7" t="n">
        <v>24.7</v>
      </c>
      <c r="C11" s="7" t="n">
        <v>67.3</v>
      </c>
    </row>
    <row r="12" spans="1:3">
      <c r="A12" s="4" t="s">
        <v>753</v>
      </c>
      <c r="B12" s="7" t="n">
        <v>-1.4</v>
      </c>
      <c r="C12" s="7" t="n">
        <v>-42.6</v>
      </c>
    </row>
    <row r="13" spans="1:3">
      <c r="A13" s="4" t="s">
        <v>754</v>
      </c>
      <c r="B13" s="5" t="n">
        <v>0</v>
      </c>
      <c r="C13" s="5" t="n">
        <v>0</v>
      </c>
    </row>
    <row r="14" spans="1:3">
      <c r="A14" s="4" t="s">
        <v>755</v>
      </c>
      <c r="B14" s="5" t="n">
        <v>-7</v>
      </c>
      <c r="C14" s="5" t="n">
        <v>0</v>
      </c>
    </row>
    <row r="15" spans="1:3">
      <c r="A15" s="4" t="s">
        <v>756</v>
      </c>
      <c r="B15" s="7" t="n">
        <v>16.3</v>
      </c>
      <c r="C15" s="7" t="n">
        <v>24.7</v>
      </c>
    </row>
    <row r="16" spans="1:3">
      <c r="A16" s="4" t="s">
        <v>758</v>
      </c>
    </row>
    <row r="17" spans="1:3">
      <c r="A17" s="3" t="s">
        <v>751</v>
      </c>
    </row>
    <row r="18" spans="1:3">
      <c r="A18" s="4" t="s">
        <v>752</v>
      </c>
      <c r="B18" s="7" t="n">
        <v>133.7</v>
      </c>
      <c r="C18" s="7" t="n">
        <v>76.7</v>
      </c>
    </row>
    <row r="19" spans="1:3">
      <c r="A19" s="4" t="s">
        <v>753</v>
      </c>
      <c r="B19" s="7" t="n">
        <v>-26.8</v>
      </c>
      <c r="C19" s="5" t="n">
        <v>66</v>
      </c>
    </row>
    <row r="20" spans="1:3">
      <c r="A20" s="4" t="s">
        <v>754</v>
      </c>
      <c r="B20" s="5" t="n">
        <v>0</v>
      </c>
      <c r="C20" s="5" t="n">
        <v>0</v>
      </c>
    </row>
    <row r="21" spans="1:3">
      <c r="A21" s="4" t="s">
        <v>755</v>
      </c>
      <c r="B21" s="7" t="n">
        <v>-1.8</v>
      </c>
      <c r="C21" s="5" t="n">
        <v>-9</v>
      </c>
    </row>
    <row r="22" spans="1:3">
      <c r="A22" s="4" t="s">
        <v>756</v>
      </c>
      <c r="B22" s="7" t="n">
        <v>105.1</v>
      </c>
      <c r="C22" s="7" t="n">
        <v>133.7</v>
      </c>
    </row>
    <row r="23" spans="1:3">
      <c r="A23" s="4" t="s">
        <v>759</v>
      </c>
    </row>
    <row r="24" spans="1:3">
      <c r="A24" s="3" t="s">
        <v>751</v>
      </c>
    </row>
    <row r="25" spans="1:3">
      <c r="A25" s="4" t="s">
        <v>752</v>
      </c>
      <c r="B25" s="7" t="n">
        <v>2.6</v>
      </c>
      <c r="C25" s="7" t="n">
        <v>23.8</v>
      </c>
    </row>
    <row r="26" spans="1:3">
      <c r="A26" s="4" t="s">
        <v>753</v>
      </c>
      <c r="B26" s="7" t="n">
        <v>84.8</v>
      </c>
      <c r="C26" s="7" t="n">
        <v>-21.2</v>
      </c>
    </row>
    <row r="27" spans="1:3">
      <c r="A27" s="4" t="s">
        <v>754</v>
      </c>
      <c r="B27" s="5" t="n">
        <v>0</v>
      </c>
      <c r="C27" s="5" t="n">
        <v>0</v>
      </c>
    </row>
    <row r="28" spans="1:3">
      <c r="A28" s="4" t="s">
        <v>755</v>
      </c>
      <c r="B28" s="4" t="s">
        <v>760</v>
      </c>
      <c r="C28" s="5" t="n">
        <v>0</v>
      </c>
    </row>
    <row r="29" spans="1:3">
      <c r="A29" s="4" t="s">
        <v>756</v>
      </c>
      <c r="B29" s="7" t="n">
        <v>87.40000000000001</v>
      </c>
      <c r="C29" s="7" t="n">
        <v>2.6</v>
      </c>
    </row>
    <row r="30" spans="1:3">
      <c r="A30" s="4" t="s">
        <v>595</v>
      </c>
    </row>
    <row r="31" spans="1:3">
      <c r="A31" s="3" t="s">
        <v>751</v>
      </c>
    </row>
    <row r="32" spans="1:3">
      <c r="A32" s="4" t="s">
        <v>752</v>
      </c>
      <c r="B32" s="7" t="n">
        <v>15.8</v>
      </c>
      <c r="C32" s="5" t="n">
        <v>16</v>
      </c>
    </row>
    <row r="33" spans="1:3">
      <c r="A33" s="4" t="s">
        <v>753</v>
      </c>
      <c r="B33" s="7" t="n">
        <v>-0.6</v>
      </c>
      <c r="C33" s="7" t="n">
        <v>-0.2</v>
      </c>
    </row>
    <row r="34" spans="1:3">
      <c r="A34" s="4" t="s">
        <v>754</v>
      </c>
      <c r="B34" s="5" t="n">
        <v>0</v>
      </c>
      <c r="C34" s="5" t="n">
        <v>0</v>
      </c>
    </row>
    <row r="35" spans="1:3">
      <c r="A35" s="4" t="s">
        <v>755</v>
      </c>
      <c r="B35" s="7" t="n">
        <v>-4.2</v>
      </c>
      <c r="C35" s="5" t="n">
        <v>0</v>
      </c>
    </row>
    <row r="36" spans="1:3">
      <c r="A36" s="4" t="s">
        <v>756</v>
      </c>
      <c r="B36" s="5" t="n">
        <v>11</v>
      </c>
      <c r="C36" s="7" t="n">
        <v>15.8</v>
      </c>
    </row>
    <row r="37" spans="1:3">
      <c r="A37" s="4" t="s">
        <v>761</v>
      </c>
    </row>
    <row r="38" spans="1:3">
      <c r="A38" s="3" t="s">
        <v>751</v>
      </c>
    </row>
    <row r="39" spans="1:3">
      <c r="A39" s="4" t="s">
        <v>752</v>
      </c>
      <c r="B39" s="7" t="n">
        <v>-1.4</v>
      </c>
      <c r="C39" s="5" t="n">
        <v>0</v>
      </c>
    </row>
    <row r="40" spans="1:3">
      <c r="A40" s="4" t="s">
        <v>753</v>
      </c>
      <c r="B40" s="7" t="n">
        <v>-6.6</v>
      </c>
      <c r="C40" s="7" t="n">
        <v>-2.8</v>
      </c>
    </row>
    <row r="41" spans="1:3">
      <c r="A41" s="4" t="s">
        <v>754</v>
      </c>
      <c r="B41" s="5" t="n">
        <v>0</v>
      </c>
      <c r="C41" s="7" t="n">
        <v>1.4</v>
      </c>
    </row>
    <row r="42" spans="1:3">
      <c r="A42" s="4" t="s">
        <v>755</v>
      </c>
      <c r="B42" s="7" t="n">
        <v>7.1</v>
      </c>
      <c r="C42" s="5" t="n">
        <v>0</v>
      </c>
    </row>
    <row r="43" spans="1:3">
      <c r="A43" s="4" t="s">
        <v>756</v>
      </c>
      <c r="B43" s="7" t="n">
        <v>-0.9</v>
      </c>
      <c r="C43" s="7" t="n">
        <v>-1.4</v>
      </c>
    </row>
    <row r="44" spans="1:3">
      <c r="A44" s="4" t="s">
        <v>541</v>
      </c>
    </row>
    <row r="45" spans="1:3">
      <c r="A45" s="3" t="s">
        <v>751</v>
      </c>
    </row>
    <row r="46" spans="1:3">
      <c r="A46" s="4" t="s">
        <v>752</v>
      </c>
      <c r="B46" s="5" t="n">
        <v>-1226</v>
      </c>
      <c r="C46" s="5" t="n">
        <v>-1578</v>
      </c>
    </row>
    <row r="47" spans="1:3">
      <c r="A47" s="4" t="s">
        <v>753</v>
      </c>
      <c r="B47" s="7" t="n">
        <v>-30.9</v>
      </c>
      <c r="C47" s="5" t="n">
        <v>352</v>
      </c>
    </row>
    <row r="48" spans="1:3">
      <c r="A48" s="4" t="s">
        <v>754</v>
      </c>
      <c r="B48" s="5" t="n">
        <v>0</v>
      </c>
      <c r="C48" s="5" t="n">
        <v>0</v>
      </c>
    </row>
    <row r="49" spans="1:3">
      <c r="A49" s="4" t="s">
        <v>755</v>
      </c>
      <c r="B49" s="7" t="n">
        <v>-3.4</v>
      </c>
      <c r="C49" s="5" t="n">
        <v>0</v>
      </c>
    </row>
    <row r="50" spans="1:3">
      <c r="A50" s="4" t="s">
        <v>756</v>
      </c>
      <c r="B50" s="7" t="n">
        <v>-1260.3</v>
      </c>
      <c r="C50" s="5" t="n">
        <v>-1226</v>
      </c>
    </row>
    <row r="51" spans="1:3">
      <c r="A51" s="4" t="s">
        <v>762</v>
      </c>
    </row>
    <row r="52" spans="1:3">
      <c r="A52" s="3" t="s">
        <v>751</v>
      </c>
    </row>
    <row r="53" spans="1:3">
      <c r="A53" s="4" t="s">
        <v>752</v>
      </c>
      <c r="B53" s="5" t="n">
        <v>0</v>
      </c>
      <c r="C53" s="7" t="n">
        <v>-4.6</v>
      </c>
    </row>
    <row r="54" spans="1:3">
      <c r="A54" s="4" t="s">
        <v>753</v>
      </c>
      <c r="C54" s="7" t="n">
        <v>4.6</v>
      </c>
    </row>
    <row r="55" spans="1:3">
      <c r="A55" s="4" t="s">
        <v>754</v>
      </c>
      <c r="C55" s="5" t="n">
        <v>0</v>
      </c>
    </row>
    <row r="56" spans="1:3">
      <c r="A56" s="4" t="s">
        <v>755</v>
      </c>
      <c r="C56" s="5" t="n">
        <v>0</v>
      </c>
    </row>
    <row r="57" spans="1:3">
      <c r="A57" s="4" t="s">
        <v>756</v>
      </c>
      <c r="C57" s="5" t="n">
        <v>0</v>
      </c>
    </row>
    <row r="58" spans="1:3">
      <c r="A58" s="4" t="s">
        <v>763</v>
      </c>
    </row>
    <row r="59" spans="1:3">
      <c r="A59" s="3" t="s">
        <v>751</v>
      </c>
    </row>
    <row r="60" spans="1:3">
      <c r="A60" s="4" t="s">
        <v>752</v>
      </c>
      <c r="B60" s="5" t="n">
        <v>0</v>
      </c>
      <c r="C60" s="5" t="n">
        <v>0</v>
      </c>
    </row>
    <row r="61" spans="1:3">
      <c r="A61" s="4" t="s">
        <v>753</v>
      </c>
      <c r="C61" s="7" t="n">
        <v>0.1</v>
      </c>
    </row>
    <row r="62" spans="1:3">
      <c r="A62" s="4" t="s">
        <v>754</v>
      </c>
      <c r="C62" s="7" t="n">
        <v>-0.1</v>
      </c>
    </row>
    <row r="63" spans="1:3">
      <c r="A63" s="4" t="s">
        <v>755</v>
      </c>
      <c r="C63" s="5" t="n">
        <v>0</v>
      </c>
    </row>
    <row r="64" spans="1:3">
      <c r="A64" s="4" t="s">
        <v>756</v>
      </c>
      <c r="C64" s="5" t="n">
        <v>0</v>
      </c>
    </row>
    <row r="65" spans="1:3">
      <c r="A65" s="4" t="s">
        <v>743</v>
      </c>
    </row>
    <row r="66" spans="1:3">
      <c r="A66" s="3" t="s">
        <v>751</v>
      </c>
    </row>
    <row r="67" spans="1:3">
      <c r="A67" s="4" t="s">
        <v>752</v>
      </c>
      <c r="B67" s="7" t="n">
        <v>1.3</v>
      </c>
      <c r="C67" s="7" t="n">
        <v>4.1</v>
      </c>
    </row>
    <row r="68" spans="1:3">
      <c r="A68" s="4" t="s">
        <v>753</v>
      </c>
      <c r="B68" s="7" t="n">
        <v>-0.6</v>
      </c>
      <c r="C68" s="7" t="n">
        <v>-2.8</v>
      </c>
    </row>
    <row r="69" spans="1:3">
      <c r="A69" s="4" t="s">
        <v>754</v>
      </c>
      <c r="B69" s="5" t="n">
        <v>0</v>
      </c>
      <c r="C69" s="5" t="n">
        <v>0</v>
      </c>
    </row>
    <row r="70" spans="1:3">
      <c r="A70" s="4" t="s">
        <v>755</v>
      </c>
      <c r="B70" s="7" t="n">
        <v>-0.1</v>
      </c>
      <c r="C70" s="5" t="n">
        <v>0</v>
      </c>
    </row>
    <row r="71" spans="1:3">
      <c r="A71" s="4" t="s">
        <v>756</v>
      </c>
      <c r="B71" s="6" t="n">
        <v>0.6</v>
      </c>
      <c r="C71" s="6" t="n">
        <v>1.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764</v>
      </c>
      <c r="B1" s="2" t="s">
        <v>1</v>
      </c>
    </row>
    <row r="2" spans="1:6">
      <c r="B2" s="2" t="s">
        <v>25</v>
      </c>
      <c r="C2" s="2" t="s">
        <v>26</v>
      </c>
      <c r="E2" s="2" t="s">
        <v>765</v>
      </c>
      <c r="F2" s="2" t="s">
        <v>537</v>
      </c>
    </row>
    <row r="3" spans="1:6">
      <c r="A3" s="3" t="s">
        <v>766</v>
      </c>
    </row>
    <row r="4" spans="1:6">
      <c r="A4" s="4" t="s">
        <v>767</v>
      </c>
      <c r="B4" s="6" t="n">
        <v>-1040.8</v>
      </c>
      <c r="C4" s="6" t="n">
        <v>-1049.3</v>
      </c>
      <c r="F4" s="6" t="n">
        <v>-1394.7</v>
      </c>
    </row>
    <row r="5" spans="1:6">
      <c r="A5" s="4" t="s">
        <v>768</v>
      </c>
      <c r="B5" s="5" t="n">
        <v>2800</v>
      </c>
      <c r="C5" s="5" t="n">
        <v>3000</v>
      </c>
    </row>
    <row r="6" spans="1:6">
      <c r="A6" s="4" t="s">
        <v>769</v>
      </c>
      <c r="B6" s="7" t="n">
        <v>101.3</v>
      </c>
      <c r="C6" s="7" t="n">
        <v>76.7</v>
      </c>
      <c r="D6" s="4" t="s">
        <v>27</v>
      </c>
    </row>
    <row r="7" spans="1:6">
      <c r="A7" s="4" t="s">
        <v>738</v>
      </c>
      <c r="B7" s="7" t="n">
        <v>27.5</v>
      </c>
      <c r="C7" s="7" t="n">
        <v>150.7</v>
      </c>
    </row>
    <row r="8" spans="1:6">
      <c r="A8" s="4" t="s">
        <v>770</v>
      </c>
    </row>
    <row r="9" spans="1:6">
      <c r="A9" s="3" t="s">
        <v>766</v>
      </c>
    </row>
    <row r="10" spans="1:6">
      <c r="A10" s="4" t="s">
        <v>767</v>
      </c>
      <c r="B10" s="5" t="n">
        <v>-82</v>
      </c>
      <c r="C10" s="7" t="n">
        <v>82.09999999999999</v>
      </c>
    </row>
    <row r="11" spans="1:6">
      <c r="A11" s="4" t="s">
        <v>771</v>
      </c>
    </row>
    <row r="12" spans="1:6">
      <c r="A12" s="3" t="s">
        <v>766</v>
      </c>
    </row>
    <row r="13" spans="1:6">
      <c r="A13" s="4" t="s">
        <v>767</v>
      </c>
      <c r="B13" s="7" t="n">
        <v>-4.1</v>
      </c>
    </row>
    <row r="14" spans="1:6">
      <c r="A14" s="4" t="s">
        <v>772</v>
      </c>
    </row>
    <row r="15" spans="1:6">
      <c r="A15" s="3" t="s">
        <v>766</v>
      </c>
    </row>
    <row r="16" spans="1:6">
      <c r="A16" s="4" t="s">
        <v>767</v>
      </c>
      <c r="C16" s="7" t="n">
        <v>7.4</v>
      </c>
    </row>
    <row r="17" spans="1:6">
      <c r="A17" s="4" t="s">
        <v>773</v>
      </c>
      <c r="B17" s="6" t="n">
        <v>33.3</v>
      </c>
    </row>
    <row r="18" spans="1:6">
      <c r="A18" s="4" t="s">
        <v>769</v>
      </c>
      <c r="C18" s="6" t="n">
        <v>76.7</v>
      </c>
    </row>
    <row r="19" spans="1:6">
      <c r="A19" s="4" t="s">
        <v>774</v>
      </c>
    </row>
    <row r="20" spans="1:6">
      <c r="A20" s="3" t="s">
        <v>766</v>
      </c>
    </row>
    <row r="21" spans="1:6">
      <c r="A21" s="4" t="s">
        <v>773</v>
      </c>
      <c r="E21" s="9" t="n">
        <v>68</v>
      </c>
    </row>
    <row r="22" spans="1:6"/>
    <row r="23" spans="1:6">
      <c r="A23" s="4" t="s">
        <v>27</v>
      </c>
      <c r="B23" s="4" t="s">
        <v>56</v>
      </c>
    </row>
  </sheetData>
  <mergeCells count="5">
    <mergeCell ref="A1:A2"/>
    <mergeCell ref="B1:D1"/>
    <mergeCell ref="C2:D2"/>
    <mergeCell ref="A22:F22"/>
    <mergeCell ref="B23:F2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5</v>
      </c>
      <c r="C1" s="2" t="s">
        <v>26</v>
      </c>
    </row>
    <row r="2" spans="1:3">
      <c r="A2" s="3" t="s">
        <v>225</v>
      </c>
    </row>
    <row r="3" spans="1:3">
      <c r="A3" s="4" t="s">
        <v>776</v>
      </c>
      <c r="B3" s="6" t="n">
        <v>63.1</v>
      </c>
      <c r="C3" s="9" t="n">
        <v>59</v>
      </c>
    </row>
    <row r="4" spans="1:3">
      <c r="A4" s="4" t="s">
        <v>777</v>
      </c>
      <c r="B4" s="7" t="n">
        <v>342.8</v>
      </c>
      <c r="C4" s="7" t="n">
        <v>391.4</v>
      </c>
    </row>
    <row r="5" spans="1:3">
      <c r="A5" s="4" t="s">
        <v>778</v>
      </c>
      <c r="B5" s="6" t="n">
        <v>405.9</v>
      </c>
      <c r="C5" s="6" t="n">
        <v>450.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556</v>
      </c>
    </row>
    <row r="2" spans="1:2">
      <c r="A2" s="3" t="s">
        <v>766</v>
      </c>
    </row>
    <row r="3" spans="1:2">
      <c r="A3" s="4" t="s">
        <v>780</v>
      </c>
      <c r="B3" s="6" t="n">
        <v>9.9</v>
      </c>
    </row>
    <row r="4" spans="1:2">
      <c r="A4" s="4" t="s">
        <v>781</v>
      </c>
      <c r="B4" s="7" t="n">
        <v>5.7</v>
      </c>
    </row>
    <row r="5" spans="1:2">
      <c r="A5" s="4" t="s">
        <v>782</v>
      </c>
      <c r="B5" s="7" t="n">
        <v>16.8</v>
      </c>
    </row>
    <row r="6" spans="1:2">
      <c r="A6" s="4" t="s">
        <v>783</v>
      </c>
      <c r="B6" s="7" t="n">
        <v>19.3</v>
      </c>
    </row>
    <row r="7" spans="1:2">
      <c r="A7" s="4" t="s">
        <v>784</v>
      </c>
      <c r="B7" s="7" t="n">
        <v>34.8</v>
      </c>
    </row>
    <row r="8" spans="1:2">
      <c r="A8" s="4" t="s">
        <v>785</v>
      </c>
      <c r="B8" s="7" t="n">
        <v>552.5</v>
      </c>
    </row>
    <row r="9" spans="1:2">
      <c r="A9" s="4" t="s">
        <v>786</v>
      </c>
      <c r="B9" s="7" t="n">
        <v>1555.6</v>
      </c>
    </row>
    <row r="10" spans="1:2">
      <c r="A10" s="4" t="s">
        <v>787</v>
      </c>
      <c r="B10" s="7" t="n">
        <v>2194.6</v>
      </c>
    </row>
    <row r="11" spans="1:2">
      <c r="A11" s="4" t="s">
        <v>770</v>
      </c>
    </row>
    <row r="12" spans="1:2">
      <c r="A12" s="3" t="s">
        <v>766</v>
      </c>
    </row>
    <row r="13" spans="1:2">
      <c r="A13" s="4" t="s">
        <v>780</v>
      </c>
      <c r="B13" s="5" t="n">
        <v>0</v>
      </c>
    </row>
    <row r="14" spans="1:2">
      <c r="A14" s="4" t="s">
        <v>781</v>
      </c>
      <c r="B14" s="5" t="n">
        <v>0</v>
      </c>
    </row>
    <row r="15" spans="1:2">
      <c r="A15" s="4" t="s">
        <v>782</v>
      </c>
      <c r="B15" s="5" t="n">
        <v>0</v>
      </c>
    </row>
    <row r="16" spans="1:2">
      <c r="A16" s="4" t="s">
        <v>783</v>
      </c>
      <c r="B16" s="5" t="n">
        <v>0</v>
      </c>
    </row>
    <row r="17" spans="1:2">
      <c r="A17" s="4" t="s">
        <v>784</v>
      </c>
      <c r="B17" s="5" t="n">
        <v>0</v>
      </c>
    </row>
    <row r="18" spans="1:2">
      <c r="A18" s="4" t="s">
        <v>785</v>
      </c>
      <c r="B18" s="7" t="n">
        <v>401.9</v>
      </c>
    </row>
    <row r="19" spans="1:2">
      <c r="A19" s="4" t="s">
        <v>786</v>
      </c>
      <c r="B19" s="7" t="n">
        <v>1120.9</v>
      </c>
    </row>
    <row r="20" spans="1:2">
      <c r="A20" s="4" t="s">
        <v>787</v>
      </c>
      <c r="B20" s="7" t="n">
        <v>1522.8</v>
      </c>
    </row>
    <row r="21" spans="1:2">
      <c r="A21" s="4" t="s">
        <v>788</v>
      </c>
    </row>
    <row r="22" spans="1:2">
      <c r="A22" s="3" t="s">
        <v>766</v>
      </c>
    </row>
    <row r="23" spans="1:2">
      <c r="A23" s="4" t="s">
        <v>780</v>
      </c>
      <c r="B23" s="7" t="n">
        <v>9.800000000000001</v>
      </c>
    </row>
    <row r="24" spans="1:2">
      <c r="A24" s="4" t="s">
        <v>781</v>
      </c>
      <c r="B24" s="7" t="n">
        <v>5.6</v>
      </c>
    </row>
    <row r="25" spans="1:2">
      <c r="A25" s="4" t="s">
        <v>782</v>
      </c>
      <c r="B25" s="7" t="n">
        <v>16.8</v>
      </c>
    </row>
    <row r="26" spans="1:2">
      <c r="A26" s="4" t="s">
        <v>783</v>
      </c>
      <c r="B26" s="7" t="n">
        <v>19.3</v>
      </c>
    </row>
    <row r="27" spans="1:2">
      <c r="A27" s="4" t="s">
        <v>784</v>
      </c>
      <c r="B27" s="7" t="n">
        <v>34.8</v>
      </c>
    </row>
    <row r="28" spans="1:2">
      <c r="A28" s="4" t="s">
        <v>785</v>
      </c>
      <c r="B28" s="7" t="n">
        <v>144.9</v>
      </c>
    </row>
    <row r="29" spans="1:2">
      <c r="A29" s="4" t="s">
        <v>786</v>
      </c>
      <c r="B29" s="7" t="n">
        <v>3.3</v>
      </c>
    </row>
    <row r="30" spans="1:2">
      <c r="A30" s="4" t="s">
        <v>787</v>
      </c>
      <c r="B30" s="7" t="n">
        <v>234.5</v>
      </c>
    </row>
    <row r="31" spans="1:2">
      <c r="A31" s="4" t="s">
        <v>772</v>
      </c>
    </row>
    <row r="32" spans="1:2">
      <c r="A32" s="3" t="s">
        <v>766</v>
      </c>
    </row>
    <row r="33" spans="1:2">
      <c r="A33" s="4" t="s">
        <v>780</v>
      </c>
      <c r="B33" s="5" t="n">
        <v>0</v>
      </c>
    </row>
    <row r="34" spans="1:2">
      <c r="A34" s="4" t="s">
        <v>781</v>
      </c>
      <c r="B34" s="5" t="n">
        <v>0</v>
      </c>
    </row>
    <row r="35" spans="1:2">
      <c r="A35" s="4" t="s">
        <v>782</v>
      </c>
      <c r="B35" s="5" t="n">
        <v>0</v>
      </c>
    </row>
    <row r="36" spans="1:2">
      <c r="A36" s="4" t="s">
        <v>783</v>
      </c>
      <c r="B36" s="5" t="n">
        <v>0</v>
      </c>
    </row>
    <row r="37" spans="1:2">
      <c r="A37" s="4" t="s">
        <v>784</v>
      </c>
      <c r="B37" s="5" t="n">
        <v>0</v>
      </c>
    </row>
    <row r="38" spans="1:2">
      <c r="A38" s="4" t="s">
        <v>785</v>
      </c>
      <c r="B38" s="5" t="n">
        <v>0</v>
      </c>
    </row>
    <row r="39" spans="1:2">
      <c r="A39" s="4" t="s">
        <v>786</v>
      </c>
      <c r="B39" s="5" t="n">
        <v>302</v>
      </c>
    </row>
    <row r="40" spans="1:2">
      <c r="A40" s="4" t="s">
        <v>787</v>
      </c>
      <c r="B40" s="5" t="n">
        <v>302</v>
      </c>
    </row>
    <row r="41" spans="1:2">
      <c r="A41" s="4" t="s">
        <v>789</v>
      </c>
    </row>
    <row r="42" spans="1:2">
      <c r="A42" s="3" t="s">
        <v>766</v>
      </c>
    </row>
    <row r="43" spans="1:2">
      <c r="A43" s="4" t="s">
        <v>780</v>
      </c>
      <c r="B43" s="5" t="n">
        <v>0</v>
      </c>
    </row>
    <row r="44" spans="1:2">
      <c r="A44" s="4" t="s">
        <v>781</v>
      </c>
      <c r="B44" s="5" t="n">
        <v>0</v>
      </c>
    </row>
    <row r="45" spans="1:2">
      <c r="A45" s="4" t="s">
        <v>782</v>
      </c>
      <c r="B45" s="5" t="n">
        <v>0</v>
      </c>
    </row>
    <row r="46" spans="1:2">
      <c r="A46" s="4" t="s">
        <v>783</v>
      </c>
      <c r="B46" s="5" t="n">
        <v>0</v>
      </c>
    </row>
    <row r="47" spans="1:2">
      <c r="A47" s="4" t="s">
        <v>784</v>
      </c>
      <c r="B47" s="5" t="n">
        <v>0</v>
      </c>
    </row>
    <row r="48" spans="1:2">
      <c r="A48" s="4" t="s">
        <v>785</v>
      </c>
      <c r="B48" s="5" t="n">
        <v>0</v>
      </c>
    </row>
    <row r="49" spans="1:2">
      <c r="A49" s="4" t="s">
        <v>786</v>
      </c>
      <c r="B49" s="7" t="n">
        <v>129.4</v>
      </c>
    </row>
    <row r="50" spans="1:2">
      <c r="A50" s="4" t="s">
        <v>787</v>
      </c>
      <c r="B50" s="7" t="n">
        <v>129.4</v>
      </c>
    </row>
    <row r="51" spans="1:2">
      <c r="A51" s="4" t="s">
        <v>771</v>
      </c>
    </row>
    <row r="52" spans="1:2">
      <c r="A52" s="3" t="s">
        <v>766</v>
      </c>
    </row>
    <row r="53" spans="1:2">
      <c r="A53" s="4" t="s">
        <v>780</v>
      </c>
      <c r="B53" s="5" t="n">
        <v>0</v>
      </c>
    </row>
    <row r="54" spans="1:2">
      <c r="A54" s="4" t="s">
        <v>781</v>
      </c>
      <c r="B54" s="5" t="n">
        <v>0</v>
      </c>
    </row>
    <row r="55" spans="1:2">
      <c r="A55" s="4" t="s">
        <v>782</v>
      </c>
      <c r="B55" s="5" t="n">
        <v>0</v>
      </c>
    </row>
    <row r="56" spans="1:2">
      <c r="A56" s="4" t="s">
        <v>783</v>
      </c>
      <c r="B56" s="5" t="n">
        <v>0</v>
      </c>
    </row>
    <row r="57" spans="1:2">
      <c r="A57" s="4" t="s">
        <v>784</v>
      </c>
      <c r="B57" s="5" t="n">
        <v>0</v>
      </c>
    </row>
    <row r="58" spans="1:2">
      <c r="A58" s="4" t="s">
        <v>785</v>
      </c>
      <c r="B58" s="5" t="n">
        <v>0</v>
      </c>
    </row>
    <row r="59" spans="1:2">
      <c r="A59" s="4" t="s">
        <v>786</v>
      </c>
      <c r="B59" s="5" t="n">
        <v>0</v>
      </c>
    </row>
    <row r="60" spans="1:2">
      <c r="A60" s="4" t="s">
        <v>787</v>
      </c>
      <c r="B60" s="5" t="n">
        <v>0</v>
      </c>
    </row>
    <row r="61" spans="1:2">
      <c r="A61" s="4" t="s">
        <v>743</v>
      </c>
    </row>
    <row r="62" spans="1:2">
      <c r="A62" s="3" t="s">
        <v>766</v>
      </c>
    </row>
    <row r="63" spans="1:2">
      <c r="A63" s="4" t="s">
        <v>780</v>
      </c>
      <c r="B63" s="7" t="n">
        <v>0.1</v>
      </c>
    </row>
    <row r="64" spans="1:2">
      <c r="A64" s="4" t="s">
        <v>781</v>
      </c>
      <c r="B64" s="7" t="n">
        <v>0.1</v>
      </c>
    </row>
    <row r="65" spans="1:2">
      <c r="A65" s="4" t="s">
        <v>782</v>
      </c>
      <c r="B65" s="5" t="n">
        <v>0</v>
      </c>
    </row>
    <row r="66" spans="1:2">
      <c r="A66" s="4" t="s">
        <v>783</v>
      </c>
      <c r="B66" s="5" t="n">
        <v>0</v>
      </c>
    </row>
    <row r="67" spans="1:2">
      <c r="A67" s="4" t="s">
        <v>784</v>
      </c>
      <c r="B67" s="5" t="n">
        <v>0</v>
      </c>
    </row>
    <row r="68" spans="1:2">
      <c r="A68" s="4" t="s">
        <v>785</v>
      </c>
      <c r="B68" s="7" t="n">
        <v>5.7</v>
      </c>
    </row>
    <row r="69" spans="1:2">
      <c r="A69" s="4" t="s">
        <v>786</v>
      </c>
      <c r="B69" s="5" t="n">
        <v>0</v>
      </c>
    </row>
    <row r="70" spans="1:2">
      <c r="A70" s="4" t="s">
        <v>787</v>
      </c>
      <c r="B70" s="6" t="n">
        <v>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790</v>
      </c>
      <c r="B1" s="2" t="s">
        <v>1</v>
      </c>
    </row>
    <row r="2" spans="1:4">
      <c r="B2" s="2" t="s">
        <v>25</v>
      </c>
      <c r="C2" s="2" t="s">
        <v>26</v>
      </c>
    </row>
    <row r="3" spans="1:4">
      <c r="A3" s="3" t="s">
        <v>791</v>
      </c>
    </row>
    <row r="4" spans="1:4">
      <c r="A4" s="4" t="s">
        <v>50</v>
      </c>
      <c r="B4" s="6" t="n">
        <v>-284.6</v>
      </c>
      <c r="C4" s="6" t="n">
        <v>-188.5</v>
      </c>
      <c r="D4" s="4" t="s">
        <v>27</v>
      </c>
    </row>
    <row r="5" spans="1:4"/>
    <row r="6" spans="1:4">
      <c r="A6" s="4" t="s">
        <v>27</v>
      </c>
      <c r="B6" s="4" t="s">
        <v>56</v>
      </c>
    </row>
  </sheetData>
  <mergeCells count="5">
    <mergeCell ref="A1:A2"/>
    <mergeCell ref="B1:D1"/>
    <mergeCell ref="C2:D2"/>
    <mergeCell ref="A5:D5"/>
    <mergeCell ref="B6:D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792</v>
      </c>
      <c r="B1" s="2" t="s">
        <v>1</v>
      </c>
    </row>
    <row r="2" spans="1:4">
      <c r="B2" s="2" t="s">
        <v>25</v>
      </c>
      <c r="C2" s="2" t="s">
        <v>26</v>
      </c>
    </row>
    <row r="3" spans="1:4">
      <c r="A3" s="3" t="s">
        <v>793</v>
      </c>
    </row>
    <row r="4" spans="1:4">
      <c r="A4" s="4" t="s">
        <v>794</v>
      </c>
      <c r="B4" s="5" t="n">
        <v>949030000</v>
      </c>
      <c r="C4" s="5" t="n">
        <v>948187000</v>
      </c>
      <c r="D4" s="4" t="s">
        <v>27</v>
      </c>
    </row>
    <row r="5" spans="1:4">
      <c r="A5" s="4" t="s">
        <v>795</v>
      </c>
      <c r="B5" s="5" t="n">
        <v>0</v>
      </c>
      <c r="C5" s="5" t="n">
        <v>0</v>
      </c>
    </row>
    <row r="6" spans="1:4">
      <c r="A6" s="4" t="s">
        <v>796</v>
      </c>
      <c r="B6" s="5" t="n">
        <v>0</v>
      </c>
      <c r="C6" s="5" t="n">
        <v>0</v>
      </c>
    </row>
    <row r="7" spans="1:4">
      <c r="A7" s="4" t="s">
        <v>797</v>
      </c>
      <c r="B7" s="5" t="n">
        <v>949030000</v>
      </c>
      <c r="C7" s="5" t="n">
        <v>948187000</v>
      </c>
    </row>
    <row r="8" spans="1:4">
      <c r="A8" s="4" t="s">
        <v>798</v>
      </c>
    </row>
    <row r="9" spans="1:4">
      <c r="A9" s="3" t="s">
        <v>793</v>
      </c>
    </row>
    <row r="10" spans="1:4">
      <c r="A10" s="4" t="s">
        <v>799</v>
      </c>
      <c r="B10" s="5" t="n">
        <v>954</v>
      </c>
      <c r="C10" s="5" t="n">
        <v>954</v>
      </c>
    </row>
    <row r="11" spans="1:4">
      <c r="A11" s="4" t="s">
        <v>800</v>
      </c>
    </row>
    <row r="12" spans="1:4">
      <c r="A12" s="3" t="s">
        <v>793</v>
      </c>
    </row>
    <row r="13" spans="1:4">
      <c r="A13" s="4" t="s">
        <v>799</v>
      </c>
      <c r="B13" s="5" t="n">
        <v>1356779</v>
      </c>
      <c r="C13" s="5" t="n">
        <v>636774</v>
      </c>
    </row>
    <row r="14" spans="1:4"/>
    <row r="15" spans="1:4">
      <c r="A15" s="4" t="s">
        <v>27</v>
      </c>
      <c r="B15" s="4" t="s">
        <v>56</v>
      </c>
    </row>
  </sheetData>
  <mergeCells count="5">
    <mergeCell ref="A1:A2"/>
    <mergeCell ref="B1:D1"/>
    <mergeCell ref="C2:D2"/>
    <mergeCell ref="A14:D14"/>
    <mergeCell ref="B15:D1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5</v>
      </c>
      <c r="C2" s="2" t="s">
        <v>26</v>
      </c>
    </row>
    <row r="3" spans="1:3">
      <c r="A3" s="3" t="s">
        <v>231</v>
      </c>
    </row>
    <row r="4" spans="1:3">
      <c r="A4" s="4" t="s">
        <v>802</v>
      </c>
      <c r="B4" s="6" t="n">
        <v>8.300000000000001</v>
      </c>
      <c r="C4" s="6" t="n">
        <v>11.3</v>
      </c>
    </row>
    <row r="5" spans="1:3">
      <c r="A5" s="4" t="s">
        <v>803</v>
      </c>
      <c r="B5" s="6" t="n">
        <v>2.3</v>
      </c>
      <c r="C5" s="6" t="n">
        <v>2.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5</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04</v>
      </c>
      <c r="B1" s="2" t="s">
        <v>1</v>
      </c>
    </row>
    <row r="2" spans="1:4">
      <c r="B2" s="2" t="s">
        <v>25</v>
      </c>
      <c r="C2" s="2" t="s">
        <v>26</v>
      </c>
    </row>
    <row r="3" spans="1:4">
      <c r="A3" s="3" t="s">
        <v>805</v>
      </c>
    </row>
    <row r="4" spans="1:4">
      <c r="A4" s="4" t="s">
        <v>117</v>
      </c>
      <c r="B4" s="6" t="n">
        <v>1.7</v>
      </c>
      <c r="C4" s="6" t="n">
        <v>-0.2</v>
      </c>
    </row>
    <row r="5" spans="1:4">
      <c r="A5" s="4" t="s">
        <v>329</v>
      </c>
      <c r="B5" s="5" t="n">
        <v>-67</v>
      </c>
      <c r="C5" s="7" t="n">
        <v>-17.8</v>
      </c>
    </row>
    <row r="6" spans="1:4">
      <c r="A6" s="4" t="s">
        <v>589</v>
      </c>
      <c r="B6" s="5" t="n">
        <v>-28</v>
      </c>
      <c r="C6" s="7" t="n">
        <v>-35.1</v>
      </c>
    </row>
    <row r="7" spans="1:4">
      <c r="A7" s="3" t="s">
        <v>806</v>
      </c>
    </row>
    <row r="8" spans="1:4">
      <c r="A8" s="4" t="s">
        <v>591</v>
      </c>
      <c r="B8" s="7" t="n">
        <v>-39.9</v>
      </c>
      <c r="C8" s="7" t="n">
        <v>16.6</v>
      </c>
    </row>
    <row r="9" spans="1:4">
      <c r="A9" s="4" t="s">
        <v>807</v>
      </c>
      <c r="B9" s="7" t="n">
        <v>-2.3</v>
      </c>
      <c r="C9" s="7" t="n">
        <v>13.8</v>
      </c>
    </row>
    <row r="10" spans="1:4">
      <c r="A10" s="4" t="s">
        <v>808</v>
      </c>
      <c r="B10" s="7" t="n">
        <v>-26.6</v>
      </c>
      <c r="C10" s="7" t="n">
        <v>8.699999999999999</v>
      </c>
    </row>
    <row r="11" spans="1:4">
      <c r="A11" s="4" t="s">
        <v>809</v>
      </c>
      <c r="B11" s="6" t="n">
        <v>-162.1</v>
      </c>
      <c r="C11" s="9" t="n">
        <v>-14</v>
      </c>
      <c r="D11" s="4" t="s">
        <v>27</v>
      </c>
    </row>
    <row r="12" spans="1:4"/>
    <row r="13" spans="1:4">
      <c r="A13" s="4" t="s">
        <v>27</v>
      </c>
      <c r="B13" s="4" t="s">
        <v>56</v>
      </c>
    </row>
  </sheetData>
  <mergeCells count="5">
    <mergeCell ref="A1:A2"/>
    <mergeCell ref="B1:D1"/>
    <mergeCell ref="C2:D2"/>
    <mergeCell ref="A12:D12"/>
    <mergeCell ref="B13:D1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10</v>
      </c>
      <c r="B1" s="2" t="s">
        <v>25</v>
      </c>
      <c r="C1" s="2" t="s">
        <v>26</v>
      </c>
      <c r="E1" s="2" t="s">
        <v>537</v>
      </c>
      <c r="F1" s="2" t="s">
        <v>27</v>
      </c>
    </row>
    <row r="2" spans="1:6">
      <c r="A2" s="3" t="s">
        <v>74</v>
      </c>
    </row>
    <row r="3" spans="1:6">
      <c r="A3" s="4" t="s">
        <v>811</v>
      </c>
      <c r="B3" s="6" t="n">
        <v>96.3</v>
      </c>
      <c r="C3" s="6" t="n">
        <v>146.7</v>
      </c>
    </row>
    <row r="4" spans="1:6">
      <c r="A4" s="4" t="s">
        <v>812</v>
      </c>
      <c r="B4" s="7" t="n">
        <v>2.2</v>
      </c>
      <c r="C4" s="7" t="n">
        <v>2.2</v>
      </c>
    </row>
    <row r="5" spans="1:6">
      <c r="A5" s="4" t="s">
        <v>813</v>
      </c>
      <c r="B5" s="6" t="n">
        <v>98.5</v>
      </c>
      <c r="C5" s="6" t="n">
        <v>148.9</v>
      </c>
      <c r="D5" s="4" t="s">
        <v>27</v>
      </c>
      <c r="E5" s="6" t="n">
        <v>97.40000000000001</v>
      </c>
    </row>
    <row r="6" spans="1:6"/>
    <row r="7" spans="1:6">
      <c r="A7" s="4" t="s">
        <v>27</v>
      </c>
      <c r="B7" s="4" t="s">
        <v>56</v>
      </c>
    </row>
  </sheetData>
  <mergeCells count="7">
    <mergeCell ref="C1:D1"/>
    <mergeCell ref="E2:F2"/>
    <mergeCell ref="E3:F3"/>
    <mergeCell ref="E4:F4"/>
    <mergeCell ref="E5:F5"/>
    <mergeCell ref="A6:F6"/>
    <mergeCell ref="B7:F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5</v>
      </c>
      <c r="C2" s="2" t="s">
        <v>26</v>
      </c>
    </row>
    <row r="3" spans="1:3">
      <c r="A3" s="3" t="s">
        <v>231</v>
      </c>
    </row>
    <row r="4" spans="1:3">
      <c r="A4" s="4" t="s">
        <v>815</v>
      </c>
      <c r="B4" s="6" t="n">
        <v>10.7</v>
      </c>
      <c r="C4" s="6" t="n">
        <v>16.4</v>
      </c>
    </row>
    <row r="5" spans="1:3">
      <c r="A5" s="4" t="s">
        <v>816</v>
      </c>
      <c r="B5" s="7" t="n">
        <v>14.3</v>
      </c>
      <c r="C5" s="7" t="n">
        <v>3.9</v>
      </c>
    </row>
    <row r="6" spans="1:3">
      <c r="A6" s="4" t="s">
        <v>817</v>
      </c>
      <c r="B6" s="7" t="n">
        <v>5.7</v>
      </c>
      <c r="C6" s="7" t="n">
        <v>-10.8</v>
      </c>
    </row>
    <row r="7" spans="1:3">
      <c r="A7" s="4" t="s">
        <v>818</v>
      </c>
      <c r="B7" s="7" t="n">
        <v>8.800000000000001</v>
      </c>
      <c r="C7" s="5" t="n">
        <v>-33</v>
      </c>
    </row>
    <row r="8" spans="1:3">
      <c r="A8" s="4" t="s">
        <v>680</v>
      </c>
      <c r="B8" s="7" t="n">
        <v>10.9</v>
      </c>
      <c r="C8" s="7" t="n">
        <v>15.7</v>
      </c>
    </row>
    <row r="9" spans="1:3">
      <c r="A9" s="4" t="s">
        <v>819</v>
      </c>
      <c r="B9" s="6" t="n">
        <v>50.4</v>
      </c>
      <c r="C9" s="6" t="n">
        <v>-7.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20</v>
      </c>
      <c r="B1" s="2" t="s">
        <v>1</v>
      </c>
    </row>
    <row r="2" spans="1:4">
      <c r="B2" s="2" t="s">
        <v>25</v>
      </c>
      <c r="C2" s="2" t="s">
        <v>26</v>
      </c>
    </row>
    <row r="3" spans="1:4">
      <c r="A3" s="3" t="s">
        <v>821</v>
      </c>
    </row>
    <row r="4" spans="1:4">
      <c r="A4" s="4" t="s">
        <v>822</v>
      </c>
      <c r="B4" s="6" t="n">
        <v>1857.7</v>
      </c>
      <c r="C4" s="6" t="n">
        <v>1592.4</v>
      </c>
    </row>
    <row r="5" spans="1:4">
      <c r="A5" s="4" t="s">
        <v>823</v>
      </c>
      <c r="B5" s="7" t="n">
        <v>0.6</v>
      </c>
      <c r="C5" s="7" t="n">
        <v>0.8</v>
      </c>
    </row>
    <row r="6" spans="1:4">
      <c r="A6" s="4" t="s">
        <v>155</v>
      </c>
      <c r="B6" s="7" t="n">
        <v>1858.3</v>
      </c>
      <c r="C6" s="7" t="n">
        <v>1593.2</v>
      </c>
    </row>
    <row r="7" spans="1:4">
      <c r="A7" s="4" t="s">
        <v>824</v>
      </c>
      <c r="B7" s="5" t="n">
        <v>460</v>
      </c>
      <c r="C7" s="5" t="n">
        <v>730</v>
      </c>
      <c r="D7" s="4" t="s">
        <v>27</v>
      </c>
    </row>
    <row r="8" spans="1:4">
      <c r="A8" s="4" t="s">
        <v>104</v>
      </c>
      <c r="B8" s="7" t="n">
        <v>-486.5</v>
      </c>
      <c r="C8" s="7" t="n">
        <v>-460.9</v>
      </c>
      <c r="D8" s="4" t="s">
        <v>27</v>
      </c>
    </row>
    <row r="9" spans="1:4">
      <c r="A9" s="4" t="s">
        <v>825</v>
      </c>
      <c r="B9" s="7" t="n">
        <v>-80.09999999999999</v>
      </c>
      <c r="C9" s="7" t="n">
        <v>-103.8</v>
      </c>
      <c r="D9" s="4" t="s">
        <v>27</v>
      </c>
    </row>
    <row r="10" spans="1:4">
      <c r="A10" s="4" t="s">
        <v>826</v>
      </c>
      <c r="B10" s="7" t="n">
        <v>75.59999999999999</v>
      </c>
      <c r="C10" s="7" t="n">
        <v>72.7</v>
      </c>
    </row>
    <row r="11" spans="1:4">
      <c r="A11" s="4" t="s">
        <v>827</v>
      </c>
      <c r="B11" s="7" t="n">
        <v>8.300000000000001</v>
      </c>
      <c r="C11" s="7" t="n">
        <v>11.3</v>
      </c>
    </row>
    <row r="12" spans="1:4">
      <c r="A12" s="4" t="s">
        <v>828</v>
      </c>
      <c r="B12" s="7" t="n">
        <v>-72.5</v>
      </c>
      <c r="C12" s="7" t="n">
        <v>-3.8</v>
      </c>
    </row>
    <row r="13" spans="1:4">
      <c r="A13" s="4" t="s">
        <v>829</v>
      </c>
      <c r="B13" s="7" t="n">
        <v>-3.8</v>
      </c>
      <c r="C13" s="7" t="n">
        <v>19.6</v>
      </c>
    </row>
    <row r="14" spans="1:4">
      <c r="A14" s="4" t="s">
        <v>743</v>
      </c>
      <c r="B14" s="7" t="n">
        <v>-76.3</v>
      </c>
      <c r="C14" s="7" t="n">
        <v>15.8</v>
      </c>
    </row>
    <row r="15" spans="1:4">
      <c r="A15" s="4" t="s">
        <v>822</v>
      </c>
      <c r="B15" s="7" t="n">
        <v>1758.7</v>
      </c>
      <c r="C15" s="7" t="n">
        <v>1857.7</v>
      </c>
    </row>
    <row r="16" spans="1:4">
      <c r="A16" s="4" t="s">
        <v>823</v>
      </c>
      <c r="B16" s="7" t="n">
        <v>0.6</v>
      </c>
      <c r="C16" s="7" t="n">
        <v>0.6</v>
      </c>
    </row>
    <row r="17" spans="1:4">
      <c r="A17" s="4" t="s">
        <v>155</v>
      </c>
      <c r="B17" s="6" t="n">
        <v>1759.3</v>
      </c>
      <c r="C17" s="6" t="n">
        <v>1858.3</v>
      </c>
    </row>
    <row r="18" spans="1:4"/>
    <row r="19" spans="1:4">
      <c r="A19" s="4" t="s">
        <v>27</v>
      </c>
      <c r="B19" s="4" t="s">
        <v>56</v>
      </c>
    </row>
  </sheetData>
  <mergeCells count="5">
    <mergeCell ref="A1:A2"/>
    <mergeCell ref="B1:D1"/>
    <mergeCell ref="C2:D2"/>
    <mergeCell ref="A18:D18"/>
    <mergeCell ref="B19:D1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5</v>
      </c>
      <c r="C1" s="2" t="s">
        <v>26</v>
      </c>
    </row>
    <row r="2" spans="1:3">
      <c r="A2" s="3" t="s">
        <v>831</v>
      </c>
    </row>
    <row r="3" spans="1:3">
      <c r="A3" s="4" t="s">
        <v>832</v>
      </c>
      <c r="B3" s="6" t="n">
        <v>149.1</v>
      </c>
      <c r="C3" s="6" t="n">
        <v>226.8</v>
      </c>
    </row>
    <row r="4" spans="1:3">
      <c r="A4" s="3" t="s">
        <v>833</v>
      </c>
    </row>
    <row r="5" spans="1:3">
      <c r="A5" s="4" t="s">
        <v>609</v>
      </c>
      <c r="B5" s="7" t="n">
        <v>2189.9</v>
      </c>
      <c r="C5" s="7" t="n">
        <v>2381.9</v>
      </c>
    </row>
    <row r="6" spans="1:3">
      <c r="A6" s="4" t="s">
        <v>834</v>
      </c>
    </row>
    <row r="7" spans="1:3">
      <c r="A7" s="3" t="s">
        <v>833</v>
      </c>
    </row>
    <row r="8" spans="1:3">
      <c r="A8" s="4" t="s">
        <v>609</v>
      </c>
      <c r="B8" s="7" t="n">
        <v>0.6</v>
      </c>
      <c r="C8" s="7" t="n">
        <v>8.5</v>
      </c>
    </row>
    <row r="9" spans="1:3">
      <c r="A9" s="4" t="s">
        <v>835</v>
      </c>
    </row>
    <row r="10" spans="1:3">
      <c r="A10" s="3" t="s">
        <v>833</v>
      </c>
    </row>
    <row r="11" spans="1:3">
      <c r="A11" s="4" t="s">
        <v>609</v>
      </c>
      <c r="B11" s="7" t="n">
        <v>5.9</v>
      </c>
      <c r="C11" s="7" t="n">
        <v>5.7</v>
      </c>
    </row>
    <row r="12" spans="1:3">
      <c r="A12" s="4" t="s">
        <v>836</v>
      </c>
    </row>
    <row r="13" spans="1:3">
      <c r="A13" s="3" t="s">
        <v>833</v>
      </c>
    </row>
    <row r="14" spans="1:3">
      <c r="A14" s="4" t="s">
        <v>609</v>
      </c>
      <c r="B14" s="7" t="n">
        <v>2183.4</v>
      </c>
      <c r="C14" s="7" t="n">
        <v>2367.7</v>
      </c>
    </row>
    <row r="15" spans="1:3">
      <c r="A15" s="4" t="s">
        <v>837</v>
      </c>
    </row>
    <row r="16" spans="1:3">
      <c r="A16" s="3" t="s">
        <v>831</v>
      </c>
    </row>
    <row r="17" spans="1:3">
      <c r="A17" s="4" t="s">
        <v>832</v>
      </c>
      <c r="B17" s="7" t="n">
        <v>23.4</v>
      </c>
      <c r="C17" s="7" t="n">
        <v>30.9</v>
      </c>
    </row>
    <row r="18" spans="1:3">
      <c r="A18" s="4" t="s">
        <v>838</v>
      </c>
    </row>
    <row r="19" spans="1:3">
      <c r="A19" s="3" t="s">
        <v>831</v>
      </c>
    </row>
    <row r="20" spans="1:3">
      <c r="A20" s="4" t="s">
        <v>832</v>
      </c>
      <c r="B20" s="7" t="n">
        <v>9.1</v>
      </c>
      <c r="C20" s="7" t="n">
        <v>4.6</v>
      </c>
    </row>
    <row r="21" spans="1:3">
      <c r="A21" s="4" t="s">
        <v>834</v>
      </c>
    </row>
    <row r="22" spans="1:3">
      <c r="A22" s="3" t="s">
        <v>831</v>
      </c>
    </row>
    <row r="23" spans="1:3">
      <c r="A23" s="4" t="s">
        <v>832</v>
      </c>
      <c r="B23" s="5" t="n">
        <v>115</v>
      </c>
      <c r="C23" s="7" t="n">
        <v>184.5</v>
      </c>
    </row>
    <row r="24" spans="1:3">
      <c r="A24" s="4" t="s">
        <v>835</v>
      </c>
    </row>
    <row r="25" spans="1:3">
      <c r="A25" s="3" t="s">
        <v>831</v>
      </c>
    </row>
    <row r="26" spans="1:3">
      <c r="A26" s="4" t="s">
        <v>832</v>
      </c>
      <c r="B26" s="7" t="n">
        <v>1.6</v>
      </c>
      <c r="C26" s="7" t="n">
        <v>6.8</v>
      </c>
    </row>
    <row r="27" spans="1:3">
      <c r="A27" s="4" t="s">
        <v>839</v>
      </c>
    </row>
    <row r="28" spans="1:3">
      <c r="A28" s="3" t="s">
        <v>833</v>
      </c>
    </row>
    <row r="29" spans="1:3">
      <c r="A29" s="4" t="s">
        <v>609</v>
      </c>
      <c r="B29" s="7" t="n">
        <v>1758.7</v>
      </c>
      <c r="C29" s="7" t="n">
        <v>1857.7</v>
      </c>
    </row>
    <row r="30" spans="1:3">
      <c r="A30" s="4" t="s">
        <v>840</v>
      </c>
    </row>
    <row r="31" spans="1:3">
      <c r="A31" s="3" t="s">
        <v>833</v>
      </c>
    </row>
    <row r="32" spans="1:3">
      <c r="A32" s="4" t="s">
        <v>609</v>
      </c>
      <c r="B32" s="5" t="n">
        <v>0</v>
      </c>
      <c r="C32" s="5" t="n">
        <v>0</v>
      </c>
    </row>
    <row r="33" spans="1:3">
      <c r="A33" s="4" t="s">
        <v>841</v>
      </c>
    </row>
    <row r="34" spans="1:3">
      <c r="A34" s="3" t="s">
        <v>833</v>
      </c>
    </row>
    <row r="35" spans="1:3">
      <c r="A35" s="4" t="s">
        <v>609</v>
      </c>
      <c r="B35" s="5" t="n">
        <v>0</v>
      </c>
      <c r="C35" s="5" t="n">
        <v>0</v>
      </c>
    </row>
    <row r="36" spans="1:3">
      <c r="A36" s="4" t="s">
        <v>842</v>
      </c>
    </row>
    <row r="37" spans="1:3">
      <c r="A37" s="3" t="s">
        <v>833</v>
      </c>
    </row>
    <row r="38" spans="1:3">
      <c r="A38" s="4" t="s">
        <v>609</v>
      </c>
      <c r="B38" s="7" t="n">
        <v>1758.7</v>
      </c>
      <c r="C38" s="7" t="n">
        <v>1857.7</v>
      </c>
    </row>
    <row r="39" spans="1:3">
      <c r="A39" s="4" t="s">
        <v>591</v>
      </c>
    </row>
    <row r="40" spans="1:3">
      <c r="A40" s="3" t="s">
        <v>833</v>
      </c>
    </row>
    <row r="41" spans="1:3">
      <c r="A41" s="4" t="s">
        <v>609</v>
      </c>
      <c r="B41" s="7" t="n">
        <v>294.8</v>
      </c>
      <c r="C41" s="7" t="n">
        <v>345.4</v>
      </c>
    </row>
    <row r="42" spans="1:3">
      <c r="A42" s="4" t="s">
        <v>843</v>
      </c>
    </row>
    <row r="43" spans="1:3">
      <c r="A43" s="3" t="s">
        <v>833</v>
      </c>
    </row>
    <row r="44" spans="1:3">
      <c r="A44" s="4" t="s">
        <v>609</v>
      </c>
      <c r="B44" s="5" t="n">
        <v>0</v>
      </c>
      <c r="C44" s="5" t="n">
        <v>0</v>
      </c>
    </row>
    <row r="45" spans="1:3">
      <c r="A45" s="4" t="s">
        <v>844</v>
      </c>
    </row>
    <row r="46" spans="1:3">
      <c r="A46" s="3" t="s">
        <v>833</v>
      </c>
    </row>
    <row r="47" spans="1:3">
      <c r="A47" s="4" t="s">
        <v>609</v>
      </c>
      <c r="B47" s="5" t="n">
        <v>0</v>
      </c>
      <c r="C47" s="5" t="n">
        <v>0</v>
      </c>
    </row>
    <row r="48" spans="1:3">
      <c r="A48" s="4" t="s">
        <v>845</v>
      </c>
    </row>
    <row r="49" spans="1:3">
      <c r="A49" s="3" t="s">
        <v>833</v>
      </c>
    </row>
    <row r="50" spans="1:3">
      <c r="A50" s="4" t="s">
        <v>609</v>
      </c>
      <c r="B50" s="7" t="n">
        <v>294.8</v>
      </c>
      <c r="C50" s="7" t="n">
        <v>345.4</v>
      </c>
    </row>
    <row r="51" spans="1:3">
      <c r="A51" s="4" t="s">
        <v>846</v>
      </c>
    </row>
    <row r="52" spans="1:3">
      <c r="A52" s="3" t="s">
        <v>833</v>
      </c>
    </row>
    <row r="53" spans="1:3">
      <c r="A53" s="4" t="s">
        <v>609</v>
      </c>
      <c r="B53" s="7" t="n">
        <v>5.9</v>
      </c>
      <c r="C53" s="7" t="n">
        <v>5.7</v>
      </c>
    </row>
    <row r="54" spans="1:3">
      <c r="A54" s="4" t="s">
        <v>847</v>
      </c>
    </row>
    <row r="55" spans="1:3">
      <c r="A55" s="3" t="s">
        <v>833</v>
      </c>
    </row>
    <row r="56" spans="1:3">
      <c r="A56" s="4" t="s">
        <v>609</v>
      </c>
      <c r="B56" s="5" t="n">
        <v>0</v>
      </c>
      <c r="C56" s="5" t="n">
        <v>0</v>
      </c>
    </row>
    <row r="57" spans="1:3">
      <c r="A57" s="4" t="s">
        <v>848</v>
      </c>
    </row>
    <row r="58" spans="1:3">
      <c r="A58" s="3" t="s">
        <v>833</v>
      </c>
    </row>
    <row r="59" spans="1:3">
      <c r="A59" s="4" t="s">
        <v>609</v>
      </c>
      <c r="B59" s="7" t="n">
        <v>5.9</v>
      </c>
      <c r="C59" s="7" t="n">
        <v>5.7</v>
      </c>
    </row>
    <row r="60" spans="1:3">
      <c r="A60" s="4" t="s">
        <v>849</v>
      </c>
    </row>
    <row r="61" spans="1:3">
      <c r="A61" s="3" t="s">
        <v>833</v>
      </c>
    </row>
    <row r="62" spans="1:3">
      <c r="A62" s="4" t="s">
        <v>609</v>
      </c>
      <c r="B62" s="5" t="n">
        <v>0</v>
      </c>
      <c r="C62" s="5" t="n">
        <v>0</v>
      </c>
    </row>
    <row r="63" spans="1:3">
      <c r="A63" s="4" t="s">
        <v>850</v>
      </c>
    </row>
    <row r="64" spans="1:3">
      <c r="A64" s="3" t="s">
        <v>833</v>
      </c>
    </row>
    <row r="65" spans="1:3">
      <c r="A65" s="4" t="s">
        <v>609</v>
      </c>
      <c r="B65" s="7" t="n">
        <v>0.6</v>
      </c>
      <c r="C65" s="7" t="n">
        <v>8.5</v>
      </c>
    </row>
    <row r="66" spans="1:3">
      <c r="A66" s="4" t="s">
        <v>851</v>
      </c>
    </row>
    <row r="67" spans="1:3">
      <c r="A67" s="3" t="s">
        <v>833</v>
      </c>
    </row>
    <row r="68" spans="1:3">
      <c r="A68" s="4" t="s">
        <v>609</v>
      </c>
      <c r="B68" s="7" t="n">
        <v>0.6</v>
      </c>
      <c r="C68" s="7" t="n">
        <v>8.5</v>
      </c>
    </row>
    <row r="69" spans="1:3">
      <c r="A69" s="4" t="s">
        <v>852</v>
      </c>
    </row>
    <row r="70" spans="1:3">
      <c r="A70" s="3" t="s">
        <v>833</v>
      </c>
    </row>
    <row r="71" spans="1:3">
      <c r="A71" s="4" t="s">
        <v>609</v>
      </c>
      <c r="B71" s="5" t="n">
        <v>0</v>
      </c>
      <c r="C71" s="5" t="n">
        <v>0</v>
      </c>
    </row>
    <row r="72" spans="1:3">
      <c r="A72" s="4" t="s">
        <v>853</v>
      </c>
    </row>
    <row r="73" spans="1:3">
      <c r="A73" s="3" t="s">
        <v>833</v>
      </c>
    </row>
    <row r="74" spans="1:3">
      <c r="A74" s="4" t="s">
        <v>609</v>
      </c>
      <c r="B74" s="5" t="n">
        <v>0</v>
      </c>
      <c r="C74" s="5" t="n">
        <v>0</v>
      </c>
    </row>
    <row r="75" spans="1:3">
      <c r="A75" s="4" t="s">
        <v>592</v>
      </c>
    </row>
    <row r="76" spans="1:3">
      <c r="A76" s="3" t="s">
        <v>833</v>
      </c>
    </row>
    <row r="77" spans="1:3">
      <c r="A77" s="4" t="s">
        <v>609</v>
      </c>
      <c r="B77" s="7" t="n">
        <v>129.9</v>
      </c>
      <c r="C77" s="7" t="n">
        <v>164.6</v>
      </c>
    </row>
    <row r="78" spans="1:3">
      <c r="A78" s="4" t="s">
        <v>854</v>
      </c>
    </row>
    <row r="79" spans="1:3">
      <c r="A79" s="3" t="s">
        <v>833</v>
      </c>
    </row>
    <row r="80" spans="1:3">
      <c r="A80" s="4" t="s">
        <v>609</v>
      </c>
      <c r="B80" s="5" t="n">
        <v>0</v>
      </c>
      <c r="C80" s="5" t="n">
        <v>0</v>
      </c>
    </row>
    <row r="81" spans="1:3">
      <c r="A81" s="4" t="s">
        <v>855</v>
      </c>
    </row>
    <row r="82" spans="1:3">
      <c r="A82" s="3" t="s">
        <v>833</v>
      </c>
    </row>
    <row r="83" spans="1:3">
      <c r="A83" s="4" t="s">
        <v>609</v>
      </c>
      <c r="B83" s="5" t="n">
        <v>0</v>
      </c>
      <c r="C83" s="5" t="n">
        <v>0</v>
      </c>
    </row>
    <row r="84" spans="1:3">
      <c r="A84" s="4" t="s">
        <v>856</v>
      </c>
    </row>
    <row r="85" spans="1:3">
      <c r="A85" s="3" t="s">
        <v>833</v>
      </c>
    </row>
    <row r="86" spans="1:3">
      <c r="A86" s="4" t="s">
        <v>609</v>
      </c>
      <c r="B86" s="7" t="n">
        <v>129.9</v>
      </c>
      <c r="C86" s="7" t="n">
        <v>164.6</v>
      </c>
    </row>
    <row r="87" spans="1:3">
      <c r="A87" s="4" t="s">
        <v>116</v>
      </c>
    </row>
    <row r="88" spans="1:3">
      <c r="A88" s="3" t="s">
        <v>831</v>
      </c>
    </row>
    <row r="89" spans="1:3">
      <c r="A89" s="4" t="s">
        <v>832</v>
      </c>
      <c r="B89" s="7" t="n">
        <v>98.5</v>
      </c>
      <c r="C89" s="7" t="n">
        <v>148.9</v>
      </c>
    </row>
    <row r="90" spans="1:3">
      <c r="A90" s="4" t="s">
        <v>857</v>
      </c>
    </row>
    <row r="91" spans="1:3">
      <c r="A91" s="3" t="s">
        <v>831</v>
      </c>
    </row>
    <row r="92" spans="1:3">
      <c r="A92" s="4" t="s">
        <v>832</v>
      </c>
      <c r="B92" s="5" t="n">
        <v>0</v>
      </c>
      <c r="C92" s="5" t="n">
        <v>0</v>
      </c>
    </row>
    <row r="93" spans="1:3">
      <c r="A93" s="4" t="s">
        <v>858</v>
      </c>
    </row>
    <row r="94" spans="1:3">
      <c r="A94" s="3" t="s">
        <v>831</v>
      </c>
    </row>
    <row r="95" spans="1:3">
      <c r="A95" s="4" t="s">
        <v>832</v>
      </c>
      <c r="B95" s="5" t="n">
        <v>0</v>
      </c>
      <c r="C95" s="5" t="n">
        <v>0</v>
      </c>
    </row>
    <row r="96" spans="1:3">
      <c r="A96" s="4" t="s">
        <v>859</v>
      </c>
    </row>
    <row r="97" spans="1:3">
      <c r="A97" s="3" t="s">
        <v>831</v>
      </c>
    </row>
    <row r="98" spans="1:3">
      <c r="A98" s="4" t="s">
        <v>832</v>
      </c>
      <c r="B98" s="7" t="n">
        <v>98.5</v>
      </c>
      <c r="C98" s="7" t="n">
        <v>148.9</v>
      </c>
    </row>
    <row r="99" spans="1:3">
      <c r="A99" s="4" t="s">
        <v>860</v>
      </c>
    </row>
    <row r="100" spans="1:3">
      <c r="A100" s="3" t="s">
        <v>831</v>
      </c>
    </row>
    <row r="101" spans="1:3">
      <c r="A101" s="4" t="s">
        <v>832</v>
      </c>
      <c r="B101" s="5" t="n">
        <v>0</v>
      </c>
      <c r="C101" s="5" t="n">
        <v>0</v>
      </c>
    </row>
    <row r="102" spans="1:3">
      <c r="A102" s="4" t="s">
        <v>117</v>
      </c>
    </row>
    <row r="103" spans="1:3">
      <c r="A103" s="3" t="s">
        <v>831</v>
      </c>
    </row>
    <row r="104" spans="1:3">
      <c r="A104" s="4" t="s">
        <v>832</v>
      </c>
      <c r="B104" s="7" t="n">
        <v>10.3</v>
      </c>
      <c r="C104" s="7" t="n">
        <v>8.1</v>
      </c>
    </row>
    <row r="105" spans="1:3">
      <c r="A105" s="4" t="s">
        <v>861</v>
      </c>
    </row>
    <row r="106" spans="1:3">
      <c r="A106" s="3" t="s">
        <v>831</v>
      </c>
    </row>
    <row r="107" spans="1:3">
      <c r="A107" s="4" t="s">
        <v>832</v>
      </c>
      <c r="B107" s="7" t="n">
        <v>10.3</v>
      </c>
      <c r="C107" s="7" t="n">
        <v>8.1</v>
      </c>
    </row>
    <row r="108" spans="1:3">
      <c r="A108" s="4" t="s">
        <v>862</v>
      </c>
    </row>
    <row r="109" spans="1:3">
      <c r="A109" s="3" t="s">
        <v>831</v>
      </c>
    </row>
    <row r="110" spans="1:3">
      <c r="A110" s="4" t="s">
        <v>832</v>
      </c>
      <c r="B110" s="5" t="n">
        <v>0</v>
      </c>
      <c r="C110" s="5" t="n">
        <v>0</v>
      </c>
    </row>
    <row r="111" spans="1:3">
      <c r="A111" s="4" t="s">
        <v>863</v>
      </c>
    </row>
    <row r="112" spans="1:3">
      <c r="A112" s="3" t="s">
        <v>831</v>
      </c>
    </row>
    <row r="113" spans="1:3">
      <c r="A113" s="4" t="s">
        <v>832</v>
      </c>
      <c r="B113" s="5" t="n">
        <v>0</v>
      </c>
      <c r="C113" s="5" t="n">
        <v>0</v>
      </c>
    </row>
    <row r="114" spans="1:3">
      <c r="A114" s="4" t="s">
        <v>864</v>
      </c>
    </row>
    <row r="115" spans="1:3">
      <c r="A115" s="3" t="s">
        <v>831</v>
      </c>
    </row>
    <row r="116" spans="1:3">
      <c r="A116" s="4" t="s">
        <v>832</v>
      </c>
      <c r="B116" s="5" t="n">
        <v>0</v>
      </c>
      <c r="C116" s="5" t="n">
        <v>0</v>
      </c>
    </row>
    <row r="117" spans="1:3">
      <c r="A117" s="4" t="s">
        <v>865</v>
      </c>
    </row>
    <row r="118" spans="1:3">
      <c r="A118" s="3" t="s">
        <v>831</v>
      </c>
    </row>
    <row r="119" spans="1:3">
      <c r="A119" s="4" t="s">
        <v>832</v>
      </c>
      <c r="B119" s="5" t="n">
        <v>14</v>
      </c>
      <c r="C119" s="7" t="n">
        <v>30.5</v>
      </c>
    </row>
    <row r="120" spans="1:3">
      <c r="A120" s="4" t="s">
        <v>866</v>
      </c>
    </row>
    <row r="121" spans="1:3">
      <c r="A121" s="3" t="s">
        <v>831</v>
      </c>
    </row>
    <row r="122" spans="1:3">
      <c r="A122" s="4" t="s">
        <v>832</v>
      </c>
      <c r="B122" s="5" t="n">
        <v>0</v>
      </c>
      <c r="C122" s="5" t="n">
        <v>0</v>
      </c>
    </row>
    <row r="123" spans="1:3">
      <c r="A123" s="4" t="s">
        <v>867</v>
      </c>
    </row>
    <row r="124" spans="1:3">
      <c r="A124" s="3" t="s">
        <v>831</v>
      </c>
    </row>
    <row r="125" spans="1:3">
      <c r="A125" s="4" t="s">
        <v>832</v>
      </c>
      <c r="B125" s="5" t="n">
        <v>0</v>
      </c>
      <c r="C125" s="5" t="n">
        <v>0</v>
      </c>
    </row>
    <row r="126" spans="1:3">
      <c r="A126" s="4" t="s">
        <v>868</v>
      </c>
    </row>
    <row r="127" spans="1:3">
      <c r="A127" s="3" t="s">
        <v>831</v>
      </c>
    </row>
    <row r="128" spans="1:3">
      <c r="A128" s="4" t="s">
        <v>832</v>
      </c>
      <c r="B128" s="5" t="n">
        <v>14</v>
      </c>
      <c r="C128" s="7" t="n">
        <v>30.5</v>
      </c>
    </row>
    <row r="129" spans="1:3">
      <c r="A129" s="4" t="s">
        <v>869</v>
      </c>
    </row>
    <row r="130" spans="1:3">
      <c r="A130" s="3" t="s">
        <v>831</v>
      </c>
    </row>
    <row r="131" spans="1:3">
      <c r="A131" s="4" t="s">
        <v>832</v>
      </c>
      <c r="B131" s="5" t="n">
        <v>0</v>
      </c>
      <c r="C131" s="5" t="n">
        <v>0</v>
      </c>
    </row>
    <row r="132" spans="1:3">
      <c r="A132" s="4" t="s">
        <v>870</v>
      </c>
    </row>
    <row r="133" spans="1:3">
      <c r="A133" s="3" t="s">
        <v>831</v>
      </c>
    </row>
    <row r="134" spans="1:3">
      <c r="A134" s="4" t="s">
        <v>832</v>
      </c>
      <c r="B134" s="7" t="n">
        <v>9.1</v>
      </c>
      <c r="C134" s="7" t="n">
        <v>4.6</v>
      </c>
    </row>
    <row r="135" spans="1:3">
      <c r="A135" s="4" t="s">
        <v>871</v>
      </c>
    </row>
    <row r="136" spans="1:3">
      <c r="A136" s="3" t="s">
        <v>831</v>
      </c>
    </row>
    <row r="137" spans="1:3">
      <c r="A137" s="4" t="s">
        <v>832</v>
      </c>
      <c r="B137" s="5" t="n">
        <v>0</v>
      </c>
      <c r="C137" s="5" t="n">
        <v>0</v>
      </c>
    </row>
    <row r="138" spans="1:3">
      <c r="A138" s="4" t="s">
        <v>872</v>
      </c>
    </row>
    <row r="139" spans="1:3">
      <c r="A139" s="3" t="s">
        <v>831</v>
      </c>
    </row>
    <row r="140" spans="1:3">
      <c r="A140" s="4" t="s">
        <v>832</v>
      </c>
      <c r="B140" s="7" t="n">
        <v>9.1</v>
      </c>
      <c r="C140" s="7" t="n">
        <v>4.6</v>
      </c>
    </row>
    <row r="141" spans="1:3">
      <c r="A141" s="4" t="s">
        <v>873</v>
      </c>
    </row>
    <row r="142" spans="1:3">
      <c r="A142" s="3" t="s">
        <v>831</v>
      </c>
    </row>
    <row r="143" spans="1:3">
      <c r="A143" s="4" t="s">
        <v>832</v>
      </c>
      <c r="B143" s="5" t="n">
        <v>0</v>
      </c>
      <c r="C143" s="5" t="n">
        <v>0</v>
      </c>
    </row>
    <row r="144" spans="1:3">
      <c r="A144" s="4" t="s">
        <v>874</v>
      </c>
    </row>
    <row r="145" spans="1:3">
      <c r="A145" s="3" t="s">
        <v>831</v>
      </c>
    </row>
    <row r="146" spans="1:3">
      <c r="A146" s="4" t="s">
        <v>832</v>
      </c>
      <c r="B146" s="5" t="n">
        <v>0</v>
      </c>
      <c r="C146" s="5" t="n">
        <v>0</v>
      </c>
    </row>
    <row r="147" spans="1:3">
      <c r="A147" s="4" t="s">
        <v>875</v>
      </c>
    </row>
    <row r="148" spans="1:3">
      <c r="A148" s="3" t="s">
        <v>831</v>
      </c>
    </row>
    <row r="149" spans="1:3">
      <c r="A149" s="4" t="s">
        <v>832</v>
      </c>
      <c r="B149" s="7" t="n">
        <v>0.5</v>
      </c>
      <c r="C149" s="7" t="n">
        <v>2.6</v>
      </c>
    </row>
    <row r="150" spans="1:3">
      <c r="A150" s="4" t="s">
        <v>876</v>
      </c>
    </row>
    <row r="151" spans="1:3">
      <c r="A151" s="3" t="s">
        <v>831</v>
      </c>
    </row>
    <row r="152" spans="1:3">
      <c r="A152" s="4" t="s">
        <v>832</v>
      </c>
      <c r="B152" s="5" t="n">
        <v>0</v>
      </c>
      <c r="C152" s="5" t="n">
        <v>0</v>
      </c>
    </row>
    <row r="153" spans="1:3">
      <c r="A153" s="4" t="s">
        <v>877</v>
      </c>
    </row>
    <row r="154" spans="1:3">
      <c r="A154" s="3" t="s">
        <v>831</v>
      </c>
    </row>
    <row r="155" spans="1:3">
      <c r="A155" s="4" t="s">
        <v>832</v>
      </c>
      <c r="B155" s="5" t="n">
        <v>0</v>
      </c>
      <c r="C155" s="5" t="n">
        <v>0</v>
      </c>
    </row>
    <row r="156" spans="1:3">
      <c r="A156" s="4" t="s">
        <v>878</v>
      </c>
    </row>
    <row r="157" spans="1:3">
      <c r="A157" s="3" t="s">
        <v>831</v>
      </c>
    </row>
    <row r="158" spans="1:3">
      <c r="A158" s="4" t="s">
        <v>832</v>
      </c>
      <c r="B158" s="7" t="n">
        <v>0.5</v>
      </c>
      <c r="C158" s="7" t="n">
        <v>2.6</v>
      </c>
    </row>
    <row r="159" spans="1:3">
      <c r="A159" s="4" t="s">
        <v>879</v>
      </c>
    </row>
    <row r="160" spans="1:3">
      <c r="A160" s="3" t="s">
        <v>831</v>
      </c>
    </row>
    <row r="161" spans="1:3">
      <c r="A161" s="4" t="s">
        <v>832</v>
      </c>
      <c r="B161" s="5" t="n">
        <v>0</v>
      </c>
      <c r="C161" s="5" t="n">
        <v>0</v>
      </c>
    </row>
    <row r="162" spans="1:3">
      <c r="A162" s="4" t="s">
        <v>880</v>
      </c>
    </row>
    <row r="163" spans="1:3">
      <c r="A163" s="3" t="s">
        <v>831</v>
      </c>
    </row>
    <row r="164" spans="1:3">
      <c r="A164" s="4" t="s">
        <v>832</v>
      </c>
      <c r="B164" s="7" t="n">
        <v>1.6</v>
      </c>
      <c r="C164" s="7" t="n">
        <v>6.8</v>
      </c>
    </row>
    <row r="165" spans="1:3">
      <c r="A165" s="4" t="s">
        <v>881</v>
      </c>
    </row>
    <row r="166" spans="1:3">
      <c r="A166" s="3" t="s">
        <v>831</v>
      </c>
    </row>
    <row r="167" spans="1:3">
      <c r="A167" s="4" t="s">
        <v>832</v>
      </c>
      <c r="B167" s="5" t="n">
        <v>0</v>
      </c>
      <c r="C167" s="5" t="n">
        <v>0</v>
      </c>
    </row>
    <row r="168" spans="1:3">
      <c r="A168" s="4" t="s">
        <v>882</v>
      </c>
    </row>
    <row r="169" spans="1:3">
      <c r="A169" s="3" t="s">
        <v>831</v>
      </c>
    </row>
    <row r="170" spans="1:3">
      <c r="A170" s="4" t="s">
        <v>832</v>
      </c>
      <c r="B170" s="5" t="n">
        <v>0</v>
      </c>
      <c r="C170" s="5" t="n">
        <v>0</v>
      </c>
    </row>
    <row r="171" spans="1:3">
      <c r="A171" s="4" t="s">
        <v>883</v>
      </c>
    </row>
    <row r="172" spans="1:3">
      <c r="A172" s="3" t="s">
        <v>831</v>
      </c>
    </row>
    <row r="173" spans="1:3">
      <c r="A173" s="4" t="s">
        <v>832</v>
      </c>
      <c r="B173" s="5" t="n">
        <v>0</v>
      </c>
      <c r="C173" s="5" t="n">
        <v>0</v>
      </c>
    </row>
    <row r="174" spans="1:3">
      <c r="A174" s="4" t="s">
        <v>884</v>
      </c>
    </row>
    <row r="175" spans="1:3">
      <c r="A175" s="3" t="s">
        <v>831</v>
      </c>
    </row>
    <row r="176" spans="1:3">
      <c r="A176" s="4" t="s">
        <v>832</v>
      </c>
      <c r="B176" s="7" t="n">
        <v>1.6</v>
      </c>
      <c r="C176" s="7" t="n">
        <v>6.8</v>
      </c>
    </row>
    <row r="177" spans="1:3">
      <c r="A177" s="4" t="s">
        <v>885</v>
      </c>
    </row>
    <row r="178" spans="1:3">
      <c r="A178" s="3" t="s">
        <v>831</v>
      </c>
    </row>
    <row r="179" spans="1:3">
      <c r="A179" s="4" t="s">
        <v>832</v>
      </c>
      <c r="B179" s="5" t="n">
        <v>2</v>
      </c>
      <c r="C179" s="7" t="n">
        <v>2.5</v>
      </c>
    </row>
    <row r="180" spans="1:3">
      <c r="A180" s="4" t="s">
        <v>886</v>
      </c>
    </row>
    <row r="181" spans="1:3">
      <c r="A181" s="3" t="s">
        <v>831</v>
      </c>
    </row>
    <row r="182" spans="1:3">
      <c r="A182" s="4" t="s">
        <v>832</v>
      </c>
      <c r="B182" s="5" t="n">
        <v>0</v>
      </c>
      <c r="C182" s="5" t="n">
        <v>0</v>
      </c>
    </row>
    <row r="183" spans="1:3">
      <c r="A183" s="4" t="s">
        <v>887</v>
      </c>
    </row>
    <row r="184" spans="1:3">
      <c r="A184" s="3" t="s">
        <v>831</v>
      </c>
    </row>
    <row r="185" spans="1:3">
      <c r="A185" s="4" t="s">
        <v>832</v>
      </c>
      <c r="B185" s="5" t="n">
        <v>0</v>
      </c>
      <c r="C185" s="5" t="n">
        <v>0</v>
      </c>
    </row>
    <row r="186" spans="1:3">
      <c r="A186" s="4" t="s">
        <v>888</v>
      </c>
    </row>
    <row r="187" spans="1:3">
      <c r="A187" s="3" t="s">
        <v>831</v>
      </c>
    </row>
    <row r="188" spans="1:3">
      <c r="A188" s="4" t="s">
        <v>832</v>
      </c>
      <c r="B188" s="5" t="n">
        <v>2</v>
      </c>
      <c r="C188" s="7" t="n">
        <v>2.5</v>
      </c>
    </row>
    <row r="189" spans="1:3">
      <c r="A189" s="4" t="s">
        <v>889</v>
      </c>
    </row>
    <row r="190" spans="1:3">
      <c r="A190" s="3" t="s">
        <v>831</v>
      </c>
    </row>
    <row r="191" spans="1:3">
      <c r="A191" s="4" t="s">
        <v>832</v>
      </c>
      <c r="B191" s="5" t="n">
        <v>0</v>
      </c>
      <c r="C191" s="5" t="n">
        <v>0</v>
      </c>
    </row>
    <row r="192" spans="1:3">
      <c r="A192" s="4" t="s">
        <v>411</v>
      </c>
    </row>
    <row r="193" spans="1:3">
      <c r="A193" s="3" t="s">
        <v>831</v>
      </c>
    </row>
    <row r="194" spans="1:3">
      <c r="A194" s="4" t="s">
        <v>832</v>
      </c>
      <c r="B194" s="7" t="n">
        <v>13.1</v>
      </c>
      <c r="C194" s="7" t="n">
        <v>22.8</v>
      </c>
    </row>
    <row r="195" spans="1:3">
      <c r="A195" s="4" t="s">
        <v>890</v>
      </c>
    </row>
    <row r="196" spans="1:3">
      <c r="A196" s="3" t="s">
        <v>831</v>
      </c>
    </row>
    <row r="197" spans="1:3">
      <c r="A197" s="4" t="s">
        <v>832</v>
      </c>
      <c r="B197" s="7" t="n">
        <v>13.1</v>
      </c>
      <c r="C197" s="7" t="n">
        <v>22.8</v>
      </c>
    </row>
    <row r="198" spans="1:3">
      <c r="A198" s="4" t="s">
        <v>891</v>
      </c>
    </row>
    <row r="199" spans="1:3">
      <c r="A199" s="3" t="s">
        <v>831</v>
      </c>
    </row>
    <row r="200" spans="1:3">
      <c r="A200" s="4" t="s">
        <v>832</v>
      </c>
      <c r="B200" s="5" t="n">
        <v>0</v>
      </c>
      <c r="C200" s="5" t="n">
        <v>0</v>
      </c>
    </row>
    <row r="201" spans="1:3">
      <c r="A201" s="4" t="s">
        <v>892</v>
      </c>
    </row>
    <row r="202" spans="1:3">
      <c r="A202" s="3" t="s">
        <v>831</v>
      </c>
    </row>
    <row r="203" spans="1:3">
      <c r="A203" s="4" t="s">
        <v>832</v>
      </c>
      <c r="B203" s="5" t="n">
        <v>0</v>
      </c>
      <c r="C203" s="5" t="n">
        <v>0</v>
      </c>
    </row>
    <row r="204" spans="1:3">
      <c r="A204" s="4" t="s">
        <v>893</v>
      </c>
    </row>
    <row r="205" spans="1:3">
      <c r="A205" s="3" t="s">
        <v>831</v>
      </c>
    </row>
    <row r="206" spans="1:3">
      <c r="A206" s="4" t="s">
        <v>832</v>
      </c>
      <c r="B206" s="9" t="n">
        <v>0</v>
      </c>
      <c r="C206" s="9"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5</v>
      </c>
      <c r="C1" s="2" t="s">
        <v>26</v>
      </c>
    </row>
    <row r="2" spans="1:3">
      <c r="A2" s="3" t="s">
        <v>895</v>
      </c>
    </row>
    <row r="3" spans="1:3">
      <c r="A3" s="4" t="s">
        <v>896</v>
      </c>
      <c r="B3" s="6" t="n">
        <v>149.1</v>
      </c>
      <c r="C3" s="6" t="n">
        <v>226.8</v>
      </c>
    </row>
    <row r="4" spans="1:3">
      <c r="A4" s="4" t="s">
        <v>609</v>
      </c>
      <c r="B4" s="7" t="n">
        <v>2189.9</v>
      </c>
      <c r="C4" s="7" t="n">
        <v>2381.9</v>
      </c>
    </row>
    <row r="5" spans="1:3">
      <c r="A5" s="4" t="s">
        <v>897</v>
      </c>
    </row>
    <row r="6" spans="1:3">
      <c r="A6" s="3" t="s">
        <v>895</v>
      </c>
    </row>
    <row r="7" spans="1:3">
      <c r="A7" s="4" t="s">
        <v>896</v>
      </c>
      <c r="B7" s="7" t="n">
        <v>125.7</v>
      </c>
      <c r="C7" s="7" t="n">
        <v>195.9</v>
      </c>
    </row>
    <row r="8" spans="1:3">
      <c r="A8" s="4" t="s">
        <v>609</v>
      </c>
      <c r="B8" s="7" t="n">
        <v>6.5</v>
      </c>
      <c r="C8" s="7" t="n">
        <v>14.2</v>
      </c>
    </row>
    <row r="9" spans="1:3">
      <c r="A9" s="4" t="s">
        <v>898</v>
      </c>
    </row>
    <row r="10" spans="1:3">
      <c r="A10" s="3" t="s">
        <v>895</v>
      </c>
    </row>
    <row r="11" spans="1:3">
      <c r="A11" s="4" t="s">
        <v>896</v>
      </c>
      <c r="B11" s="7" t="n">
        <v>107.6</v>
      </c>
      <c r="C11" s="7" t="n">
        <v>153.5</v>
      </c>
    </row>
    <row r="12" spans="1:3">
      <c r="A12" s="4" t="s">
        <v>609</v>
      </c>
      <c r="B12" s="5" t="n">
        <v>0</v>
      </c>
      <c r="C12" s="5" t="n">
        <v>0</v>
      </c>
    </row>
    <row r="13" spans="1:3">
      <c r="A13" s="4" t="s">
        <v>899</v>
      </c>
    </row>
    <row r="14" spans="1:3">
      <c r="A14" s="3" t="s">
        <v>895</v>
      </c>
    </row>
    <row r="15" spans="1:3">
      <c r="A15" s="4" t="s">
        <v>896</v>
      </c>
      <c r="B15" s="7" t="n">
        <v>18.1</v>
      </c>
      <c r="C15" s="7" t="n">
        <v>42.4</v>
      </c>
    </row>
    <row r="16" spans="1:3">
      <c r="A16" s="4" t="s">
        <v>609</v>
      </c>
      <c r="B16" s="7" t="n">
        <v>6.5</v>
      </c>
      <c r="C16" s="7" t="n">
        <v>14.2</v>
      </c>
    </row>
    <row r="17" spans="1:3">
      <c r="A17" s="4" t="s">
        <v>116</v>
      </c>
    </row>
    <row r="18" spans="1:3">
      <c r="A18" s="3" t="s">
        <v>895</v>
      </c>
    </row>
    <row r="19" spans="1:3">
      <c r="A19" s="4" t="s">
        <v>896</v>
      </c>
      <c r="B19" s="7" t="n">
        <v>98.5</v>
      </c>
      <c r="C19" s="7" t="n">
        <v>148.9</v>
      </c>
    </row>
    <row r="20" spans="1:3">
      <c r="A20" s="4" t="s">
        <v>900</v>
      </c>
    </row>
    <row r="21" spans="1:3">
      <c r="A21" s="3" t="s">
        <v>895</v>
      </c>
    </row>
    <row r="22" spans="1:3">
      <c r="A22" s="4" t="s">
        <v>896</v>
      </c>
      <c r="B22" s="7" t="n">
        <v>98.5</v>
      </c>
      <c r="C22" s="7" t="n">
        <v>148.9</v>
      </c>
    </row>
    <row r="23" spans="1:3">
      <c r="A23" s="4" t="s">
        <v>901</v>
      </c>
    </row>
    <row r="24" spans="1:3">
      <c r="A24" s="3" t="s">
        <v>895</v>
      </c>
    </row>
    <row r="25" spans="1:3">
      <c r="A25" s="4" t="s">
        <v>896</v>
      </c>
      <c r="B25" s="7" t="n">
        <v>98.5</v>
      </c>
      <c r="C25" s="7" t="n">
        <v>148.9</v>
      </c>
    </row>
    <row r="26" spans="1:3">
      <c r="A26" s="4" t="s">
        <v>902</v>
      </c>
    </row>
    <row r="27" spans="1:3">
      <c r="A27" s="3" t="s">
        <v>895</v>
      </c>
    </row>
    <row r="28" spans="1:3">
      <c r="A28" s="4" t="s">
        <v>896</v>
      </c>
      <c r="B28" s="5" t="n">
        <v>0</v>
      </c>
      <c r="C28" s="5" t="n">
        <v>0</v>
      </c>
    </row>
    <row r="29" spans="1:3">
      <c r="A29" s="4" t="s">
        <v>865</v>
      </c>
    </row>
    <row r="30" spans="1:3">
      <c r="A30" s="3" t="s">
        <v>895</v>
      </c>
    </row>
    <row r="31" spans="1:3">
      <c r="A31" s="4" t="s">
        <v>896</v>
      </c>
      <c r="B31" s="5" t="n">
        <v>14</v>
      </c>
      <c r="C31" s="7" t="n">
        <v>30.5</v>
      </c>
    </row>
    <row r="32" spans="1:3">
      <c r="A32" s="4" t="s">
        <v>903</v>
      </c>
    </row>
    <row r="33" spans="1:3">
      <c r="A33" s="3" t="s">
        <v>895</v>
      </c>
    </row>
    <row r="34" spans="1:3">
      <c r="A34" s="4" t="s">
        <v>896</v>
      </c>
      <c r="B34" s="5" t="n">
        <v>14</v>
      </c>
      <c r="C34" s="7" t="n">
        <v>30.5</v>
      </c>
    </row>
    <row r="35" spans="1:3">
      <c r="A35" s="4" t="s">
        <v>904</v>
      </c>
    </row>
    <row r="36" spans="1:3">
      <c r="A36" s="3" t="s">
        <v>895</v>
      </c>
    </row>
    <row r="37" spans="1:3">
      <c r="A37" s="4" t="s">
        <v>896</v>
      </c>
      <c r="B37" s="5" t="n">
        <v>0</v>
      </c>
      <c r="C37" s="5" t="n">
        <v>0</v>
      </c>
    </row>
    <row r="38" spans="1:3">
      <c r="A38" s="4" t="s">
        <v>905</v>
      </c>
    </row>
    <row r="39" spans="1:3">
      <c r="A39" s="3" t="s">
        <v>895</v>
      </c>
    </row>
    <row r="40" spans="1:3">
      <c r="A40" s="4" t="s">
        <v>896</v>
      </c>
      <c r="B40" s="5" t="n">
        <v>14</v>
      </c>
      <c r="C40" s="7" t="n">
        <v>30.5</v>
      </c>
    </row>
    <row r="41" spans="1:3">
      <c r="A41" s="4" t="s">
        <v>870</v>
      </c>
    </row>
    <row r="42" spans="1:3">
      <c r="A42" s="3" t="s">
        <v>895</v>
      </c>
    </row>
    <row r="43" spans="1:3">
      <c r="A43" s="4" t="s">
        <v>896</v>
      </c>
      <c r="B43" s="7" t="n">
        <v>9.1</v>
      </c>
      <c r="C43" s="7" t="n">
        <v>4.6</v>
      </c>
    </row>
    <row r="44" spans="1:3">
      <c r="A44" s="4" t="s">
        <v>906</v>
      </c>
    </row>
    <row r="45" spans="1:3">
      <c r="A45" s="3" t="s">
        <v>895</v>
      </c>
    </row>
    <row r="46" spans="1:3">
      <c r="A46" s="4" t="s">
        <v>896</v>
      </c>
      <c r="B46" s="7" t="n">
        <v>9.1</v>
      </c>
      <c r="C46" s="7" t="n">
        <v>4.6</v>
      </c>
    </row>
    <row r="47" spans="1:3">
      <c r="A47" s="4" t="s">
        <v>907</v>
      </c>
    </row>
    <row r="48" spans="1:3">
      <c r="A48" s="3" t="s">
        <v>895</v>
      </c>
    </row>
    <row r="49" spans="1:3">
      <c r="A49" s="4" t="s">
        <v>896</v>
      </c>
      <c r="B49" s="7" t="n">
        <v>9.1</v>
      </c>
      <c r="C49" s="7" t="n">
        <v>4.6</v>
      </c>
    </row>
    <row r="50" spans="1:3">
      <c r="A50" s="4" t="s">
        <v>908</v>
      </c>
    </row>
    <row r="51" spans="1:3">
      <c r="A51" s="3" t="s">
        <v>895</v>
      </c>
    </row>
    <row r="52" spans="1:3">
      <c r="A52" s="4" t="s">
        <v>896</v>
      </c>
      <c r="B52" s="5" t="n">
        <v>0</v>
      </c>
      <c r="C52" s="5" t="n">
        <v>0</v>
      </c>
    </row>
    <row r="53" spans="1:3">
      <c r="A53" s="4" t="s">
        <v>909</v>
      </c>
    </row>
    <row r="54" spans="1:3">
      <c r="A54" s="3" t="s">
        <v>895</v>
      </c>
    </row>
    <row r="55" spans="1:3">
      <c r="A55" s="4" t="s">
        <v>896</v>
      </c>
      <c r="B55" s="7" t="n">
        <v>0.5</v>
      </c>
      <c r="C55" s="7" t="n">
        <v>2.6</v>
      </c>
    </row>
    <row r="56" spans="1:3">
      <c r="A56" s="4" t="s">
        <v>910</v>
      </c>
    </row>
    <row r="57" spans="1:3">
      <c r="A57" s="3" t="s">
        <v>895</v>
      </c>
    </row>
    <row r="58" spans="1:3">
      <c r="A58" s="4" t="s">
        <v>896</v>
      </c>
      <c r="B58" s="7" t="n">
        <v>0.5</v>
      </c>
      <c r="C58" s="7" t="n">
        <v>2.6</v>
      </c>
    </row>
    <row r="59" spans="1:3">
      <c r="A59" s="4" t="s">
        <v>911</v>
      </c>
    </row>
    <row r="60" spans="1:3">
      <c r="A60" s="3" t="s">
        <v>895</v>
      </c>
    </row>
    <row r="61" spans="1:3">
      <c r="A61" s="4" t="s">
        <v>896</v>
      </c>
      <c r="B61" s="5" t="n">
        <v>0</v>
      </c>
      <c r="C61" s="5" t="n">
        <v>0</v>
      </c>
    </row>
    <row r="62" spans="1:3">
      <c r="A62" s="4" t="s">
        <v>912</v>
      </c>
    </row>
    <row r="63" spans="1:3">
      <c r="A63" s="3" t="s">
        <v>895</v>
      </c>
    </row>
    <row r="64" spans="1:3">
      <c r="A64" s="4" t="s">
        <v>896</v>
      </c>
      <c r="B64" s="7" t="n">
        <v>0.5</v>
      </c>
      <c r="C64" s="7" t="n">
        <v>2.6</v>
      </c>
    </row>
    <row r="65" spans="1:3">
      <c r="A65" s="4" t="s">
        <v>913</v>
      </c>
    </row>
    <row r="66" spans="1:3">
      <c r="A66" s="3" t="s">
        <v>895</v>
      </c>
    </row>
    <row r="67" spans="1:3">
      <c r="A67" s="4" t="s">
        <v>896</v>
      </c>
      <c r="B67" s="7" t="n">
        <v>3.6</v>
      </c>
      <c r="C67" s="7" t="n">
        <v>9.300000000000001</v>
      </c>
    </row>
    <row r="68" spans="1:3">
      <c r="A68" s="4" t="s">
        <v>914</v>
      </c>
    </row>
    <row r="69" spans="1:3">
      <c r="A69" s="3" t="s">
        <v>895</v>
      </c>
    </row>
    <row r="70" spans="1:3">
      <c r="A70" s="4" t="s">
        <v>896</v>
      </c>
      <c r="B70" s="5" t="n">
        <v>0</v>
      </c>
      <c r="C70" s="5" t="n">
        <v>0</v>
      </c>
    </row>
    <row r="71" spans="1:3">
      <c r="A71" s="4" t="s">
        <v>915</v>
      </c>
    </row>
    <row r="72" spans="1:3">
      <c r="A72" s="3" t="s">
        <v>895</v>
      </c>
    </row>
    <row r="73" spans="1:3">
      <c r="A73" s="4" t="s">
        <v>896</v>
      </c>
      <c r="B73" s="7" t="n">
        <v>3.6</v>
      </c>
      <c r="C73" s="7" t="n">
        <v>9.300000000000001</v>
      </c>
    </row>
    <row r="74" spans="1:3">
      <c r="A74" s="4" t="s">
        <v>916</v>
      </c>
    </row>
    <row r="75" spans="1:3">
      <c r="A75" s="3" t="s">
        <v>895</v>
      </c>
    </row>
    <row r="76" spans="1:3">
      <c r="A76" s="4" t="s">
        <v>609</v>
      </c>
      <c r="B76" s="7" t="n">
        <v>6.5</v>
      </c>
      <c r="C76" s="7" t="n">
        <v>14.2</v>
      </c>
    </row>
    <row r="77" spans="1:3">
      <c r="A77" s="4" t="s">
        <v>917</v>
      </c>
    </row>
    <row r="78" spans="1:3">
      <c r="A78" s="3" t="s">
        <v>895</v>
      </c>
    </row>
    <row r="79" spans="1:3">
      <c r="A79" s="4" t="s">
        <v>609</v>
      </c>
      <c r="B79" s="5" t="n">
        <v>0</v>
      </c>
      <c r="C79" s="5" t="n">
        <v>0</v>
      </c>
    </row>
    <row r="80" spans="1:3">
      <c r="A80" s="4" t="s">
        <v>918</v>
      </c>
    </row>
    <row r="81" spans="1:3">
      <c r="A81" s="3" t="s">
        <v>895</v>
      </c>
    </row>
    <row r="82" spans="1:3">
      <c r="A82" s="4" t="s">
        <v>609</v>
      </c>
      <c r="B82" s="6" t="n">
        <v>6.5</v>
      </c>
      <c r="C82" s="6" t="n">
        <v>14.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5</v>
      </c>
      <c r="C2" s="2" t="s">
        <v>26</v>
      </c>
    </row>
    <row r="3" spans="1:3">
      <c r="A3" s="3" t="s">
        <v>833</v>
      </c>
    </row>
    <row r="4" spans="1:3">
      <c r="A4" s="4" t="s">
        <v>155</v>
      </c>
      <c r="B4" s="6" t="n">
        <v>2189.9</v>
      </c>
      <c r="C4" s="6" t="n">
        <v>2381.9</v>
      </c>
    </row>
    <row r="5" spans="1:3">
      <c r="A5" s="4" t="s">
        <v>920</v>
      </c>
    </row>
    <row r="6" spans="1:3">
      <c r="A6" s="3" t="s">
        <v>833</v>
      </c>
    </row>
    <row r="7" spans="1:3">
      <c r="A7" s="4" t="s">
        <v>155</v>
      </c>
      <c r="B7" s="7" t="n">
        <v>2183.4</v>
      </c>
      <c r="C7" s="7" t="n">
        <v>2367.7</v>
      </c>
    </row>
    <row r="8" spans="1:3">
      <c r="A8" s="4" t="s">
        <v>921</v>
      </c>
    </row>
    <row r="9" spans="1:3">
      <c r="A9" s="3" t="s">
        <v>833</v>
      </c>
    </row>
    <row r="10" spans="1:3">
      <c r="A10" s="4" t="s">
        <v>155</v>
      </c>
      <c r="B10" s="7" t="n">
        <v>0.6</v>
      </c>
      <c r="C10" s="7" t="n">
        <v>8.5</v>
      </c>
    </row>
    <row r="11" spans="1:3">
      <c r="A11" s="4" t="s">
        <v>822</v>
      </c>
    </row>
    <row r="12" spans="1:3">
      <c r="A12" s="3" t="s">
        <v>833</v>
      </c>
    </row>
    <row r="13" spans="1:3">
      <c r="A13" s="4" t="s">
        <v>155</v>
      </c>
      <c r="B13" s="7" t="n">
        <v>1758.7</v>
      </c>
      <c r="C13" s="7" t="n">
        <v>1857.7</v>
      </c>
    </row>
    <row r="14" spans="1:3">
      <c r="A14" s="4" t="s">
        <v>922</v>
      </c>
    </row>
    <row r="15" spans="1:3">
      <c r="A15" s="3" t="s">
        <v>833</v>
      </c>
    </row>
    <row r="16" spans="1:3">
      <c r="A16" s="4" t="s">
        <v>155</v>
      </c>
      <c r="B16" s="7" t="n">
        <v>1758.7</v>
      </c>
      <c r="C16" s="7" t="n">
        <v>1857.7</v>
      </c>
    </row>
    <row r="17" spans="1:3">
      <c r="A17" s="4" t="s">
        <v>923</v>
      </c>
    </row>
    <row r="18" spans="1:3">
      <c r="A18" s="3" t="s">
        <v>833</v>
      </c>
    </row>
    <row r="19" spans="1:3">
      <c r="A19" s="4" t="s">
        <v>155</v>
      </c>
      <c r="B19" s="9" t="n">
        <v>0</v>
      </c>
      <c r="C19" s="5" t="n">
        <v>0</v>
      </c>
    </row>
    <row r="20" spans="1:3">
      <c r="A20" s="4" t="s">
        <v>924</v>
      </c>
    </row>
    <row r="21" spans="1:3">
      <c r="A21" s="3" t="s">
        <v>833</v>
      </c>
    </row>
    <row r="22" spans="1:3">
      <c r="A22" s="4" t="s">
        <v>925</v>
      </c>
      <c r="B22" s="4" t="s">
        <v>926</v>
      </c>
    </row>
    <row r="23" spans="1:3">
      <c r="A23" s="4" t="s">
        <v>927</v>
      </c>
    </row>
    <row r="24" spans="1:3">
      <c r="A24" s="3" t="s">
        <v>833</v>
      </c>
    </row>
    <row r="25" spans="1:3">
      <c r="A25" s="4" t="s">
        <v>921</v>
      </c>
      <c r="B25" s="6" t="n">
        <v>1465.3</v>
      </c>
      <c r="C25" s="7" t="n">
        <v>1754.8</v>
      </c>
    </row>
    <row r="26" spans="1:3">
      <c r="A26" s="4" t="s">
        <v>928</v>
      </c>
    </row>
    <row r="27" spans="1:3">
      <c r="A27" s="3" t="s">
        <v>833</v>
      </c>
    </row>
    <row r="28" spans="1:3">
      <c r="A28" s="4" t="s">
        <v>921</v>
      </c>
      <c r="B28" s="9" t="n">
        <v>1455</v>
      </c>
      <c r="C28" s="6" t="n">
        <v>1751.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4"/>
    <col customWidth="1" max="7" min="7" width="22"/>
    <col customWidth="1" max="8" min="8" width="35"/>
    <col customWidth="1" max="9" min="9" width="21"/>
  </cols>
  <sheetData>
    <row r="1" spans="1:9">
      <c r="A1" s="1" t="s">
        <v>929</v>
      </c>
      <c r="B1" s="2" t="s">
        <v>500</v>
      </c>
      <c r="C1" s="2" t="s">
        <v>501</v>
      </c>
      <c r="D1" s="2" t="s">
        <v>930</v>
      </c>
      <c r="E1" s="2" t="s">
        <v>503</v>
      </c>
      <c r="F1" s="2" t="s">
        <v>931</v>
      </c>
      <c r="G1" s="2" t="s">
        <v>932</v>
      </c>
      <c r="H1" s="2" t="s">
        <v>933</v>
      </c>
      <c r="I1" s="2" t="s">
        <v>557</v>
      </c>
    </row>
    <row r="2" spans="1:9">
      <c r="A2" s="3" t="s">
        <v>934</v>
      </c>
    </row>
    <row r="3" spans="1:9">
      <c r="A3" s="4" t="s">
        <v>935</v>
      </c>
      <c r="H3" s="10" t="n">
        <v>2.79</v>
      </c>
    </row>
    <row r="4" spans="1:9">
      <c r="A4" s="4" t="s">
        <v>936</v>
      </c>
      <c r="H4" s="6" t="n">
        <v>5.9</v>
      </c>
      <c r="I4" s="6" t="n">
        <v>5.7</v>
      </c>
    </row>
    <row r="5" spans="1:9">
      <c r="A5" s="4" t="s">
        <v>937</v>
      </c>
      <c r="H5" s="7" t="n">
        <v>1.6</v>
      </c>
      <c r="I5" s="7" t="n">
        <v>6.8</v>
      </c>
    </row>
    <row r="6" spans="1:9">
      <c r="A6" s="4" t="s">
        <v>938</v>
      </c>
      <c r="H6" s="6" t="n">
        <v>-0.6</v>
      </c>
      <c r="I6" s="7" t="n">
        <v>-8.5</v>
      </c>
    </row>
    <row r="7" spans="1:9">
      <c r="A7" s="4" t="s">
        <v>506</v>
      </c>
      <c r="B7" s="7" t="n">
        <v>40.3</v>
      </c>
      <c r="H7" s="7" t="n">
        <v>25.7</v>
      </c>
    </row>
    <row r="8" spans="1:9">
      <c r="A8" s="4" t="s">
        <v>939</v>
      </c>
      <c r="F8" s="4" t="s">
        <v>940</v>
      </c>
      <c r="H8" s="4" t="s">
        <v>941</v>
      </c>
    </row>
    <row r="9" spans="1:9">
      <c r="A9" s="4" t="s">
        <v>942</v>
      </c>
      <c r="F9" s="11" t="n">
        <v>3.5002</v>
      </c>
    </row>
    <row r="10" spans="1:9">
      <c r="A10" s="4" t="s">
        <v>943</v>
      </c>
    </row>
    <row r="11" spans="1:9">
      <c r="A11" s="3" t="s">
        <v>934</v>
      </c>
    </row>
    <row r="12" spans="1:9">
      <c r="A12" s="4" t="s">
        <v>936</v>
      </c>
      <c r="H12" s="6" t="n">
        <v>5.9</v>
      </c>
      <c r="I12" s="7" t="n">
        <v>5.7</v>
      </c>
    </row>
    <row r="13" spans="1:9">
      <c r="A13" s="4" t="s">
        <v>937</v>
      </c>
      <c r="H13" s="7" t="n">
        <v>1.6</v>
      </c>
      <c r="I13" s="7" t="n">
        <v>6.8</v>
      </c>
    </row>
    <row r="14" spans="1:9">
      <c r="A14" s="4" t="s">
        <v>514</v>
      </c>
    </row>
    <row r="15" spans="1:9">
      <c r="A15" s="3" t="s">
        <v>934</v>
      </c>
    </row>
    <row r="16" spans="1:9">
      <c r="A16" s="4" t="s">
        <v>938</v>
      </c>
      <c r="H16" s="5" t="n">
        <v>0</v>
      </c>
      <c r="I16" s="7" t="n">
        <v>-8.5</v>
      </c>
    </row>
    <row r="17" spans="1:9">
      <c r="A17" s="4" t="s">
        <v>944</v>
      </c>
      <c r="B17" s="9" t="n">
        <v>125</v>
      </c>
      <c r="C17" s="6" t="n">
        <v>61.1</v>
      </c>
      <c r="D17" s="6" t="n">
        <v>170.4</v>
      </c>
      <c r="E17" s="9" t="n">
        <v>125</v>
      </c>
    </row>
    <row r="18" spans="1:9">
      <c r="A18" s="4" t="s">
        <v>945</v>
      </c>
    </row>
    <row r="19" spans="1:9">
      <c r="A19" s="3" t="s">
        <v>934</v>
      </c>
    </row>
    <row r="20" spans="1:9">
      <c r="A20" s="4" t="s">
        <v>946</v>
      </c>
      <c r="H20" s="7" t="n">
        <v>25.7</v>
      </c>
    </row>
    <row r="21" spans="1:9">
      <c r="A21" s="4" t="s">
        <v>937</v>
      </c>
      <c r="H21" s="5" t="n">
        <v>2</v>
      </c>
    </row>
    <row r="22" spans="1:9">
      <c r="A22" s="4" t="s">
        <v>947</v>
      </c>
    </row>
    <row r="23" spans="1:9">
      <c r="A23" s="3" t="s">
        <v>934</v>
      </c>
    </row>
    <row r="24" spans="1:9">
      <c r="A24" s="4" t="s">
        <v>946</v>
      </c>
      <c r="H24" s="9" t="n">
        <v>3</v>
      </c>
    </row>
    <row r="25" spans="1:9">
      <c r="A25" s="4" t="s">
        <v>948</v>
      </c>
    </row>
    <row r="26" spans="1:9">
      <c r="A26" s="3" t="s">
        <v>934</v>
      </c>
    </row>
    <row r="27" spans="1:9">
      <c r="A27" s="4" t="s">
        <v>949</v>
      </c>
      <c r="H27" s="10" t="n">
        <v>3.15</v>
      </c>
    </row>
    <row r="28" spans="1:9">
      <c r="A28" s="4" t="s">
        <v>946</v>
      </c>
      <c r="H28" s="9" t="n">
        <v>180</v>
      </c>
    </row>
    <row r="29" spans="1:9">
      <c r="A29" s="4" t="s">
        <v>936</v>
      </c>
      <c r="H29" s="6" t="n">
        <v>-5.9</v>
      </c>
    </row>
    <row r="30" spans="1:9">
      <c r="A30" s="4" t="s">
        <v>950</v>
      </c>
    </row>
    <row r="31" spans="1:9">
      <c r="A31" s="3" t="s">
        <v>934</v>
      </c>
    </row>
    <row r="32" spans="1:9">
      <c r="A32" s="4" t="s">
        <v>949</v>
      </c>
      <c r="H32" s="10" t="n">
        <v>3.75</v>
      </c>
    </row>
    <row r="33" spans="1:9">
      <c r="A33" s="4" t="s">
        <v>946</v>
      </c>
      <c r="H33" s="9" t="n">
        <v>348</v>
      </c>
    </row>
    <row r="34" spans="1:9">
      <c r="A34" s="4" t="s">
        <v>937</v>
      </c>
      <c r="H34" s="6" t="n">
        <v>1.1</v>
      </c>
    </row>
    <row r="35" spans="1:9">
      <c r="A35" s="4" t="s">
        <v>951</v>
      </c>
    </row>
    <row r="36" spans="1:9">
      <c r="A36" s="3" t="s">
        <v>934</v>
      </c>
    </row>
    <row r="37" spans="1:9">
      <c r="A37" s="4" t="s">
        <v>949</v>
      </c>
      <c r="H37" s="10" t="n">
        <v>3.75</v>
      </c>
    </row>
    <row r="38" spans="1:9">
      <c r="A38" s="4" t="s">
        <v>946</v>
      </c>
      <c r="H38" s="9" t="n">
        <v>135</v>
      </c>
    </row>
    <row r="39" spans="1:9">
      <c r="A39" s="4" t="s">
        <v>937</v>
      </c>
      <c r="H39" s="6" t="n">
        <v>0.5</v>
      </c>
    </row>
    <row r="40" spans="1:9">
      <c r="A40" s="4" t="s">
        <v>952</v>
      </c>
    </row>
    <row r="41" spans="1:9">
      <c r="A41" s="3" t="s">
        <v>934</v>
      </c>
    </row>
    <row r="42" spans="1:9">
      <c r="A42" s="4" t="s">
        <v>953</v>
      </c>
      <c r="H42" s="10" t="n">
        <v>0.63</v>
      </c>
    </row>
    <row r="43" spans="1:9">
      <c r="A43" s="4" t="s">
        <v>954</v>
      </c>
    </row>
    <row r="44" spans="1:9">
      <c r="A44" s="3" t="s">
        <v>934</v>
      </c>
    </row>
    <row r="45" spans="1:9">
      <c r="A45" s="4" t="s">
        <v>949</v>
      </c>
      <c r="H45" s="10" t="n">
        <v>3.47</v>
      </c>
    </row>
    <row r="46" spans="1:9">
      <c r="A46" s="4" t="s">
        <v>955</v>
      </c>
    </row>
    <row r="47" spans="1:9">
      <c r="A47" s="3" t="s">
        <v>934</v>
      </c>
    </row>
    <row r="48" spans="1:9">
      <c r="A48" s="4" t="s">
        <v>949</v>
      </c>
      <c r="H48" s="10" t="n">
        <v>4.74</v>
      </c>
    </row>
    <row r="49" spans="1:9">
      <c r="A49" s="4" t="s">
        <v>956</v>
      </c>
    </row>
    <row r="50" spans="1:9">
      <c r="A50" s="3" t="s">
        <v>934</v>
      </c>
    </row>
    <row r="51" spans="1:9">
      <c r="A51" s="4" t="s">
        <v>949</v>
      </c>
      <c r="H51" s="10" t="n">
        <v>4.87</v>
      </c>
    </row>
    <row r="52" spans="1:9">
      <c r="A52" s="4" t="s">
        <v>957</v>
      </c>
    </row>
    <row r="53" spans="1:9">
      <c r="A53" s="3" t="s">
        <v>934</v>
      </c>
    </row>
    <row r="54" spans="1:9">
      <c r="A54" s="4" t="s">
        <v>935</v>
      </c>
      <c r="G54" s="10" t="n">
        <v>3.26</v>
      </c>
    </row>
    <row r="55" spans="1:9">
      <c r="A55" s="4" t="s">
        <v>506</v>
      </c>
      <c r="G55" s="7" t="n">
        <v>16.3</v>
      </c>
    </row>
    <row r="56" spans="1:9">
      <c r="A56" s="4" t="s">
        <v>958</v>
      </c>
      <c r="G56" s="4" t="s">
        <v>959</v>
      </c>
    </row>
    <row r="57" spans="1:9">
      <c r="A57" s="4" t="s">
        <v>947</v>
      </c>
    </row>
    <row r="58" spans="1:9">
      <c r="A58" s="3" t="s">
        <v>934</v>
      </c>
    </row>
    <row r="59" spans="1:9">
      <c r="A59" s="4" t="s">
        <v>938</v>
      </c>
      <c r="H59" s="6" t="n">
        <v>-0.6</v>
      </c>
      <c r="I59" s="9"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5</v>
      </c>
      <c r="C2" s="2" t="s">
        <v>26</v>
      </c>
    </row>
    <row r="3" spans="1:3">
      <c r="A3" s="3" t="s">
        <v>895</v>
      </c>
    </row>
    <row r="4" spans="1:3">
      <c r="A4" s="4" t="s">
        <v>961</v>
      </c>
      <c r="B4" s="6" t="n">
        <v>-10.5</v>
      </c>
      <c r="C4" s="6" t="n">
        <v>-0.1</v>
      </c>
    </row>
    <row r="5" spans="1:3">
      <c r="A5" s="4" t="s">
        <v>962</v>
      </c>
      <c r="B5" s="7" t="n">
        <v>1.6</v>
      </c>
      <c r="C5" s="7" t="n">
        <v>6.8</v>
      </c>
    </row>
    <row r="6" spans="1:3">
      <c r="A6" s="4" t="s">
        <v>963</v>
      </c>
      <c r="B6" s="5" t="n">
        <v>2</v>
      </c>
      <c r="C6" s="7" t="n">
        <v>2.5</v>
      </c>
    </row>
    <row r="7" spans="1:3">
      <c r="A7" s="4" t="s">
        <v>964</v>
      </c>
      <c r="B7" s="7" t="n">
        <v>3.6</v>
      </c>
      <c r="C7" s="7" t="n">
        <v>9.300000000000001</v>
      </c>
    </row>
    <row r="8" spans="1:3">
      <c r="A8" s="4" t="s">
        <v>965</v>
      </c>
      <c r="B8" s="7" t="n">
        <v>5.9</v>
      </c>
      <c r="C8" s="7" t="n">
        <v>5.7</v>
      </c>
    </row>
    <row r="9" spans="1:3">
      <c r="A9" s="4" t="s">
        <v>966</v>
      </c>
      <c r="B9" s="7" t="n">
        <v>0.6</v>
      </c>
      <c r="C9" s="7" t="n">
        <v>8.5</v>
      </c>
    </row>
    <row r="10" spans="1:3">
      <c r="A10" s="4" t="s">
        <v>967</v>
      </c>
      <c r="B10" s="7" t="n">
        <v>6.5</v>
      </c>
      <c r="C10" s="7" t="n">
        <v>14.2</v>
      </c>
    </row>
    <row r="11" spans="1:3">
      <c r="A11" s="4" t="s">
        <v>943</v>
      </c>
    </row>
    <row r="12" spans="1:3">
      <c r="A12" s="3" t="s">
        <v>895</v>
      </c>
    </row>
    <row r="13" spans="1:3">
      <c r="A13" s="4" t="s">
        <v>962</v>
      </c>
      <c r="B13" s="7" t="n">
        <v>1.6</v>
      </c>
      <c r="C13" s="7" t="n">
        <v>6.8</v>
      </c>
    </row>
    <row r="14" spans="1:3">
      <c r="A14" s="4" t="s">
        <v>965</v>
      </c>
      <c r="B14" s="7" t="n">
        <v>5.9</v>
      </c>
      <c r="C14" s="7" t="n">
        <v>5.7</v>
      </c>
    </row>
    <row r="15" spans="1:3">
      <c r="A15" s="4" t="s">
        <v>514</v>
      </c>
    </row>
    <row r="16" spans="1:3">
      <c r="A16" s="3" t="s">
        <v>895</v>
      </c>
    </row>
    <row r="17" spans="1:3">
      <c r="A17" s="4" t="s">
        <v>963</v>
      </c>
      <c r="B17" s="5" t="n">
        <v>2</v>
      </c>
      <c r="C17" s="7" t="n">
        <v>1.5</v>
      </c>
    </row>
    <row r="18" spans="1:3">
      <c r="A18" s="4" t="s">
        <v>966</v>
      </c>
      <c r="B18" s="5" t="n">
        <v>0</v>
      </c>
      <c r="C18" s="7" t="n">
        <v>8.5</v>
      </c>
    </row>
    <row r="19" spans="1:3">
      <c r="A19" s="4" t="s">
        <v>968</v>
      </c>
    </row>
    <row r="20" spans="1:3">
      <c r="A20" s="3" t="s">
        <v>895</v>
      </c>
    </row>
    <row r="21" spans="1:3">
      <c r="A21" s="4" t="s">
        <v>963</v>
      </c>
      <c r="B21" s="5" t="n">
        <v>0</v>
      </c>
      <c r="C21" s="5" t="n">
        <v>1</v>
      </c>
    </row>
    <row r="22" spans="1:3">
      <c r="A22" s="4" t="s">
        <v>947</v>
      </c>
    </row>
    <row r="23" spans="1:3">
      <c r="A23" s="3" t="s">
        <v>895</v>
      </c>
    </row>
    <row r="24" spans="1:3">
      <c r="A24" s="4" t="s">
        <v>966</v>
      </c>
      <c r="B24" s="6" t="n">
        <v>0.6</v>
      </c>
      <c r="C24" s="9"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69</v>
      </c>
      <c r="B1" s="2" t="s">
        <v>1</v>
      </c>
    </row>
    <row r="2" spans="1:4">
      <c r="B2" s="2" t="s">
        <v>25</v>
      </c>
      <c r="C2" s="2" t="s">
        <v>26</v>
      </c>
    </row>
    <row r="3" spans="1:4">
      <c r="A3" s="3" t="s">
        <v>970</v>
      </c>
    </row>
    <row r="4" spans="1:4">
      <c r="A4" s="4" t="s">
        <v>971</v>
      </c>
      <c r="B4" s="6" t="n">
        <v>-15.9</v>
      </c>
      <c r="C4" s="6" t="n">
        <v>5.9</v>
      </c>
      <c r="D4" s="4" t="s">
        <v>27</v>
      </c>
    </row>
    <row r="5" spans="1:4">
      <c r="A5" s="4" t="s">
        <v>972</v>
      </c>
      <c r="B5" s="7" t="n">
        <v>3.4</v>
      </c>
      <c r="C5" s="7" t="n">
        <v>-0.3</v>
      </c>
      <c r="D5" s="4" t="s">
        <v>27</v>
      </c>
    </row>
    <row r="6" spans="1:4">
      <c r="A6" s="4" t="s">
        <v>973</v>
      </c>
      <c r="B6" s="7" t="n">
        <v>5.4</v>
      </c>
      <c r="C6" s="5" t="n">
        <v>-6</v>
      </c>
      <c r="D6" s="4" t="s">
        <v>27</v>
      </c>
    </row>
    <row r="7" spans="1:4">
      <c r="A7" s="4" t="s">
        <v>961</v>
      </c>
      <c r="B7" s="7" t="n">
        <v>-10.5</v>
      </c>
      <c r="C7" s="7" t="n">
        <v>-0.1</v>
      </c>
    </row>
    <row r="8" spans="1:4">
      <c r="A8" s="4" t="s">
        <v>974</v>
      </c>
    </row>
    <row r="9" spans="1:4">
      <c r="A9" s="3" t="s">
        <v>970</v>
      </c>
    </row>
    <row r="10" spans="1:4">
      <c r="A10" s="4" t="s">
        <v>971</v>
      </c>
      <c r="B10" s="7" t="n">
        <v>-15.9</v>
      </c>
      <c r="C10" s="7" t="n">
        <v>5.9</v>
      </c>
    </row>
    <row r="11" spans="1:4">
      <c r="A11" s="4" t="s">
        <v>972</v>
      </c>
      <c r="B11" s="6" t="n">
        <v>3.4</v>
      </c>
      <c r="C11" s="6" t="n">
        <v>-0.3</v>
      </c>
    </row>
    <row r="12" spans="1:4"/>
    <row r="13" spans="1:4">
      <c r="A13" s="4" t="s">
        <v>27</v>
      </c>
      <c r="B13" s="4" t="s">
        <v>56</v>
      </c>
    </row>
  </sheetData>
  <mergeCells count="5">
    <mergeCell ref="A1:A2"/>
    <mergeCell ref="B1:D1"/>
    <mergeCell ref="C2:D2"/>
    <mergeCell ref="A12:D12"/>
    <mergeCell ref="B13:D1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5</v>
      </c>
    </row>
    <row r="3" spans="1:2">
      <c r="A3" s="3" t="s">
        <v>199</v>
      </c>
    </row>
    <row r="4" spans="1:2">
      <c r="A4" s="4" t="s">
        <v>198</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5</v>
      </c>
      <c r="C2" s="2" t="s">
        <v>26</v>
      </c>
    </row>
    <row r="3" spans="1:3">
      <c r="A3" s="3" t="s">
        <v>579</v>
      </c>
    </row>
    <row r="4" spans="1:3">
      <c r="A4" s="4" t="s">
        <v>976</v>
      </c>
      <c r="B4" s="6" t="n">
        <v>6.7</v>
      </c>
      <c r="C4" s="6" t="n">
        <v>-27.4</v>
      </c>
    </row>
    <row r="5" spans="1:3">
      <c r="A5" s="4" t="s">
        <v>977</v>
      </c>
      <c r="B5" s="7" t="n">
        <v>7.7</v>
      </c>
      <c r="C5" s="7" t="n">
        <v>-8.4</v>
      </c>
    </row>
    <row r="6" spans="1:3">
      <c r="A6" s="4" t="s">
        <v>978</v>
      </c>
    </row>
    <row r="7" spans="1:3">
      <c r="A7" s="3" t="s">
        <v>579</v>
      </c>
    </row>
    <row r="8" spans="1:3">
      <c r="A8" s="4" t="s">
        <v>977</v>
      </c>
      <c r="B8" s="7" t="n">
        <v>-1.6</v>
      </c>
      <c r="C8" s="5" t="n">
        <v>1</v>
      </c>
    </row>
    <row r="9" spans="1:3">
      <c r="A9" s="4" t="s">
        <v>514</v>
      </c>
    </row>
    <row r="10" spans="1:3">
      <c r="A10" s="3" t="s">
        <v>579</v>
      </c>
    </row>
    <row r="11" spans="1:3">
      <c r="A11" s="4" t="s">
        <v>976</v>
      </c>
      <c r="B11" s="7" t="n">
        <v>6.7</v>
      </c>
      <c r="C11" s="7" t="n">
        <v>-27.4</v>
      </c>
    </row>
    <row r="12" spans="1:3">
      <c r="A12" s="4" t="s">
        <v>977</v>
      </c>
      <c r="B12" s="7" t="n">
        <v>9.800000000000001</v>
      </c>
      <c r="C12" s="7" t="n">
        <v>-9.4</v>
      </c>
    </row>
    <row r="13" spans="1:3">
      <c r="A13" s="4" t="s">
        <v>943</v>
      </c>
    </row>
    <row r="14" spans="1:3">
      <c r="A14" s="3" t="s">
        <v>579</v>
      </c>
    </row>
    <row r="15" spans="1:3">
      <c r="A15" s="4" t="s">
        <v>977</v>
      </c>
      <c r="B15" s="6" t="n">
        <v>-0.5</v>
      </c>
      <c r="C15" s="9" t="n">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79</v>
      </c>
      <c r="B1" s="2" t="s">
        <v>980</v>
      </c>
    </row>
    <row r="2" spans="1:2">
      <c r="A2" s="3" t="s">
        <v>934</v>
      </c>
    </row>
    <row r="3" spans="1:2">
      <c r="A3" s="4" t="s">
        <v>981</v>
      </c>
      <c r="B3" s="4" t="s">
        <v>709</v>
      </c>
    </row>
    <row r="4" spans="1:2">
      <c r="A4" s="4" t="s">
        <v>982</v>
      </c>
      <c r="B4" s="10" t="n">
        <v>2.7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5</v>
      </c>
      <c r="C2" s="2" t="s">
        <v>26</v>
      </c>
    </row>
    <row r="3" spans="1:3">
      <c r="A3" s="4" t="s">
        <v>984</v>
      </c>
    </row>
    <row r="4" spans="1:3">
      <c r="A4" s="3" t="s">
        <v>579</v>
      </c>
    </row>
    <row r="5" spans="1:3">
      <c r="A5" s="4" t="s">
        <v>985</v>
      </c>
      <c r="B5" s="9" t="n">
        <v>5</v>
      </c>
      <c r="C5" s="9" t="n">
        <v>4</v>
      </c>
    </row>
    <row r="6" spans="1:3">
      <c r="A6" s="4" t="s">
        <v>986</v>
      </c>
      <c r="B6" s="7" t="n">
        <v>1.2</v>
      </c>
      <c r="C6" s="7" t="n">
        <v>0.5</v>
      </c>
    </row>
    <row r="7" spans="1:3">
      <c r="A7" s="4" t="s">
        <v>987</v>
      </c>
    </row>
    <row r="8" spans="1:3">
      <c r="A8" s="3" t="s">
        <v>579</v>
      </c>
    </row>
    <row r="9" spans="1:3">
      <c r="A9" s="4" t="s">
        <v>985</v>
      </c>
      <c r="B9" s="7" t="n">
        <v>1.9</v>
      </c>
      <c r="C9" s="5" t="n">
        <v>1</v>
      </c>
    </row>
    <row r="10" spans="1:3">
      <c r="A10" s="4" t="s">
        <v>986</v>
      </c>
      <c r="B10" s="5" t="n">
        <v>0</v>
      </c>
      <c r="C10" s="5" t="n">
        <v>0</v>
      </c>
    </row>
    <row r="11" spans="1:3">
      <c r="A11" s="4" t="s">
        <v>988</v>
      </c>
    </row>
    <row r="12" spans="1:3">
      <c r="A12" s="3" t="s">
        <v>579</v>
      </c>
    </row>
    <row r="13" spans="1:3">
      <c r="A13" s="4" t="s">
        <v>985</v>
      </c>
      <c r="B13" s="7" t="n">
        <v>2.9</v>
      </c>
      <c r="C13" s="7" t="n">
        <v>8.1</v>
      </c>
    </row>
    <row r="14" spans="1:3">
      <c r="A14" s="4" t="s">
        <v>986</v>
      </c>
      <c r="B14" s="5" t="n">
        <v>0</v>
      </c>
      <c r="C14" s="5" t="n">
        <v>0</v>
      </c>
    </row>
    <row r="15" spans="1:3">
      <c r="A15" s="4" t="s">
        <v>989</v>
      </c>
    </row>
    <row r="16" spans="1:3">
      <c r="A16" s="3" t="s">
        <v>579</v>
      </c>
    </row>
    <row r="17" spans="1:3">
      <c r="A17" s="4" t="s">
        <v>985</v>
      </c>
      <c r="B17" s="7" t="n">
        <v>5.6</v>
      </c>
      <c r="C17" s="7" t="n">
        <v>4.4</v>
      </c>
    </row>
    <row r="18" spans="1:3">
      <c r="A18" s="4" t="s">
        <v>986</v>
      </c>
      <c r="B18" s="9" t="n">
        <v>0</v>
      </c>
      <c r="C18" s="9" t="n">
        <v>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4"/>
    <col customWidth="1" max="6" min="6" width="16"/>
  </cols>
  <sheetData>
    <row r="1" spans="1:6">
      <c r="A1" s="1" t="s">
        <v>990</v>
      </c>
      <c r="B1" s="2" t="s">
        <v>991</v>
      </c>
      <c r="C1" s="2" t="s">
        <v>1</v>
      </c>
    </row>
    <row r="2" spans="1:6">
      <c r="B2" s="2" t="s">
        <v>992</v>
      </c>
      <c r="C2" s="2" t="s">
        <v>993</v>
      </c>
      <c r="D2" s="2" t="s">
        <v>557</v>
      </c>
      <c r="F2" s="2" t="s">
        <v>994</v>
      </c>
    </row>
    <row r="3" spans="1:6">
      <c r="A3" s="3" t="s">
        <v>934</v>
      </c>
    </row>
    <row r="4" spans="1:6">
      <c r="A4" s="4" t="s">
        <v>506</v>
      </c>
      <c r="C4" s="7" t="n">
        <v>25.7</v>
      </c>
      <c r="F4" s="7" t="n">
        <v>40.3</v>
      </c>
    </row>
    <row r="5" spans="1:6">
      <c r="A5" s="4" t="s">
        <v>935</v>
      </c>
      <c r="C5" s="10" t="n">
        <v>2.79</v>
      </c>
    </row>
    <row r="6" spans="1:6">
      <c r="A6" s="4" t="s">
        <v>995</v>
      </c>
      <c r="C6" s="6" t="n">
        <v>24.3</v>
      </c>
      <c r="D6" s="6" t="n">
        <v>38.6</v>
      </c>
      <c r="E6" s="4" t="s">
        <v>27</v>
      </c>
    </row>
    <row r="7" spans="1:6">
      <c r="A7" s="4" t="s">
        <v>996</v>
      </c>
      <c r="C7" s="4" t="s">
        <v>709</v>
      </c>
    </row>
    <row r="8" spans="1:6">
      <c r="A8" s="4" t="s">
        <v>514</v>
      </c>
    </row>
    <row r="9" spans="1:6">
      <c r="A9" s="3" t="s">
        <v>934</v>
      </c>
    </row>
    <row r="10" spans="1:6">
      <c r="A10" s="4" t="s">
        <v>995</v>
      </c>
      <c r="C10" s="9" t="n">
        <v>14</v>
      </c>
      <c r="D10" s="7" t="n">
        <v>30.5</v>
      </c>
    </row>
    <row r="11" spans="1:6">
      <c r="A11" s="4" t="s">
        <v>997</v>
      </c>
      <c r="C11" s="6" t="n">
        <v>1.2</v>
      </c>
      <c r="D11" s="9" t="n">
        <v>4</v>
      </c>
    </row>
    <row r="12" spans="1:6">
      <c r="A12" s="4" t="s">
        <v>998</v>
      </c>
    </row>
    <row r="13" spans="1:6">
      <c r="A13" s="3" t="s">
        <v>934</v>
      </c>
    </row>
    <row r="14" spans="1:6">
      <c r="A14" s="4" t="s">
        <v>506</v>
      </c>
      <c r="B14" s="5" t="n">
        <v>45</v>
      </c>
      <c r="C14" s="7" t="n">
        <v>25.7</v>
      </c>
    </row>
    <row r="15" spans="1:6">
      <c r="A15" s="4" t="s">
        <v>999</v>
      </c>
      <c r="B15" s="7" t="n">
        <v>7.5</v>
      </c>
    </row>
    <row r="16" spans="1:6">
      <c r="A16" s="4" t="s">
        <v>935</v>
      </c>
      <c r="B16" s="10" t="n">
        <v>2.85</v>
      </c>
      <c r="C16" s="10" t="n">
        <v>2.79</v>
      </c>
    </row>
    <row r="17" spans="1:6">
      <c r="A17" s="4" t="s">
        <v>1000</v>
      </c>
    </row>
    <row r="18" spans="1:6">
      <c r="A18" s="3" t="s">
        <v>934</v>
      </c>
    </row>
    <row r="19" spans="1:6">
      <c r="A19" s="4" t="s">
        <v>1001</v>
      </c>
      <c r="B19" s="5" t="n">
        <v>284200</v>
      </c>
    </row>
    <row r="20" spans="1:6">
      <c r="A20" s="4" t="s">
        <v>1002</v>
      </c>
      <c r="B20" s="5" t="n">
        <v>1300</v>
      </c>
    </row>
    <row r="21" spans="1:6">
      <c r="A21" s="4" t="s">
        <v>1003</v>
      </c>
    </row>
    <row r="22" spans="1:6">
      <c r="A22" s="3" t="s">
        <v>934</v>
      </c>
    </row>
    <row r="23" spans="1:6">
      <c r="A23" s="4" t="s">
        <v>935</v>
      </c>
      <c r="B23" s="10" t="n">
        <v>3.33</v>
      </c>
    </row>
    <row r="24" spans="1:6">
      <c r="A24" s="4" t="s">
        <v>1004</v>
      </c>
    </row>
    <row r="25" spans="1:6">
      <c r="A25" s="3" t="s">
        <v>934</v>
      </c>
    </row>
    <row r="26" spans="1:6">
      <c r="A26" s="4" t="s">
        <v>1002</v>
      </c>
      <c r="B26" s="5" t="n">
        <v>1414</v>
      </c>
    </row>
    <row r="27" spans="1:6"/>
    <row r="28" spans="1:6">
      <c r="A28" s="4" t="s">
        <v>27</v>
      </c>
      <c r="B28" s="4" t="s">
        <v>56</v>
      </c>
    </row>
  </sheetData>
  <mergeCells count="5">
    <mergeCell ref="A1:A2"/>
    <mergeCell ref="C1:E1"/>
    <mergeCell ref="D2:E2"/>
    <mergeCell ref="A27:F27"/>
    <mergeCell ref="B28:F2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5</v>
      </c>
      <c r="C2" s="2" t="s">
        <v>26</v>
      </c>
    </row>
    <row r="3" spans="1:3">
      <c r="A3" s="4" t="s">
        <v>1006</v>
      </c>
    </row>
    <row r="4" spans="1:3">
      <c r="A4" s="3" t="s">
        <v>934</v>
      </c>
    </row>
    <row r="5" spans="1:3">
      <c r="A5" s="4" t="s">
        <v>1007</v>
      </c>
      <c r="B5" s="6" t="n">
        <v>0.8</v>
      </c>
      <c r="C5" s="9" t="n">
        <v>2</v>
      </c>
    </row>
    <row r="6" spans="1:3">
      <c r="A6" s="4" t="s">
        <v>1008</v>
      </c>
    </row>
    <row r="7" spans="1:3">
      <c r="A7" s="3" t="s">
        <v>934</v>
      </c>
    </row>
    <row r="8" spans="1:3">
      <c r="A8" s="4" t="s">
        <v>1007</v>
      </c>
      <c r="B8" s="7" t="n">
        <v>4.8</v>
      </c>
      <c r="C8" s="5" t="n">
        <v>5</v>
      </c>
    </row>
    <row r="9" spans="1:3">
      <c r="A9" s="4" t="s">
        <v>1009</v>
      </c>
    </row>
    <row r="10" spans="1:3">
      <c r="A10" s="3" t="s">
        <v>934</v>
      </c>
    </row>
    <row r="11" spans="1:3">
      <c r="A11" s="4" t="s">
        <v>1007</v>
      </c>
      <c r="B11" s="9" t="n">
        <v>0</v>
      </c>
      <c r="C11" s="9"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10</v>
      </c>
      <c r="B1" s="2" t="s">
        <v>25</v>
      </c>
      <c r="C1" s="2" t="s">
        <v>26</v>
      </c>
      <c r="E1" s="2" t="s">
        <v>537</v>
      </c>
      <c r="F1" s="2" t="s">
        <v>27</v>
      </c>
    </row>
    <row r="2" spans="1:6">
      <c r="A2" s="3" t="s">
        <v>237</v>
      </c>
    </row>
    <row r="3" spans="1:6">
      <c r="A3" s="4" t="s">
        <v>116</v>
      </c>
      <c r="B3" s="6" t="n">
        <v>98.5</v>
      </c>
      <c r="C3" s="6" t="n">
        <v>148.9</v>
      </c>
      <c r="D3" s="4" t="s">
        <v>27</v>
      </c>
      <c r="E3" s="6" t="n">
        <v>97.40000000000001</v>
      </c>
    </row>
    <row r="4" spans="1:6">
      <c r="A4" s="4" t="s">
        <v>117</v>
      </c>
      <c r="B4" s="7" t="n">
        <v>24.3</v>
      </c>
      <c r="C4" s="7" t="n">
        <v>38.6</v>
      </c>
      <c r="D4" s="4" t="s">
        <v>27</v>
      </c>
    </row>
    <row r="5" spans="1:6">
      <c r="A5" s="4" t="s">
        <v>1011</v>
      </c>
      <c r="B5" s="7" t="n">
        <v>3.6</v>
      </c>
      <c r="C5" s="7" t="n">
        <v>9.300000000000001</v>
      </c>
    </row>
    <row r="6" spans="1:6">
      <c r="A6" s="4" t="s">
        <v>1012</v>
      </c>
      <c r="B6" s="7" t="n">
        <v>13.1</v>
      </c>
      <c r="C6" s="7" t="n">
        <v>22.8</v>
      </c>
    </row>
    <row r="7" spans="1:6">
      <c r="A7" s="4" t="s">
        <v>1013</v>
      </c>
      <c r="B7" s="6" t="n">
        <v>139.5</v>
      </c>
      <c r="C7" s="6" t="n">
        <v>219.6</v>
      </c>
    </row>
    <row r="8" spans="1:6"/>
    <row r="9" spans="1:6">
      <c r="A9" s="4" t="s">
        <v>27</v>
      </c>
      <c r="B9" s="4" t="s">
        <v>56</v>
      </c>
    </row>
  </sheetData>
  <mergeCells count="9">
    <mergeCell ref="C1:D1"/>
    <mergeCell ref="E2:F2"/>
    <mergeCell ref="E3:F3"/>
    <mergeCell ref="E4:F4"/>
    <mergeCell ref="E5:F5"/>
    <mergeCell ref="E6:F6"/>
    <mergeCell ref="E7:F7"/>
    <mergeCell ref="A8:F8"/>
    <mergeCell ref="B9:F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5</v>
      </c>
      <c r="C1" s="2" t="s">
        <v>26</v>
      </c>
    </row>
    <row r="2" spans="1:3">
      <c r="A2" s="3" t="s">
        <v>934</v>
      </c>
    </row>
    <row r="3" spans="1:3">
      <c r="A3" s="4" t="s">
        <v>155</v>
      </c>
      <c r="B3" s="6" t="n">
        <v>2189.9</v>
      </c>
      <c r="C3" s="6" t="n">
        <v>2381.9</v>
      </c>
    </row>
    <row r="4" spans="1:3">
      <c r="A4" s="4" t="s">
        <v>1015</v>
      </c>
    </row>
    <row r="5" spans="1:3">
      <c r="A5" s="3" t="s">
        <v>934</v>
      </c>
    </row>
    <row r="6" spans="1:3">
      <c r="A6" s="4" t="s">
        <v>155</v>
      </c>
      <c r="B6" s="5" t="n">
        <v>3075</v>
      </c>
      <c r="C6" s="7" t="n">
        <v>3277.2</v>
      </c>
    </row>
    <row r="7" spans="1:3">
      <c r="A7" s="4" t="s">
        <v>1016</v>
      </c>
    </row>
    <row r="8" spans="1:3">
      <c r="A8" s="3" t="s">
        <v>934</v>
      </c>
    </row>
    <row r="9" spans="1:3">
      <c r="A9" s="4" t="s">
        <v>155</v>
      </c>
      <c r="B9" s="7" t="n">
        <v>294.8</v>
      </c>
      <c r="C9" s="7" t="n">
        <v>345.4</v>
      </c>
    </row>
    <row r="10" spans="1:3">
      <c r="A10" s="4" t="s">
        <v>1017</v>
      </c>
    </row>
    <row r="11" spans="1:3">
      <c r="A11" s="3" t="s">
        <v>934</v>
      </c>
    </row>
    <row r="12" spans="1:3">
      <c r="A12" s="4" t="s">
        <v>155</v>
      </c>
      <c r="B12" s="7" t="n">
        <v>294.8</v>
      </c>
      <c r="C12" s="7" t="n">
        <v>345.4</v>
      </c>
    </row>
    <row r="13" spans="1:3">
      <c r="A13" s="4" t="s">
        <v>1018</v>
      </c>
    </row>
    <row r="14" spans="1:3">
      <c r="A14" s="3" t="s">
        <v>934</v>
      </c>
    </row>
    <row r="15" spans="1:3">
      <c r="A15" s="4" t="s">
        <v>155</v>
      </c>
      <c r="B15" s="7" t="n">
        <v>1770.5</v>
      </c>
      <c r="C15" s="5" t="n">
        <v>1872</v>
      </c>
    </row>
    <row r="16" spans="1:3">
      <c r="A16" s="4" t="s">
        <v>1019</v>
      </c>
    </row>
    <row r="17" spans="1:3">
      <c r="A17" s="3" t="s">
        <v>934</v>
      </c>
    </row>
    <row r="18" spans="1:3">
      <c r="A18" s="4" t="s">
        <v>155</v>
      </c>
      <c r="B18" s="7" t="n">
        <v>437.2</v>
      </c>
      <c r="C18" s="7" t="n">
        <v>484.6</v>
      </c>
    </row>
    <row r="19" spans="1:3">
      <c r="A19" s="4" t="s">
        <v>1020</v>
      </c>
    </row>
    <row r="20" spans="1:3">
      <c r="A20" s="3" t="s">
        <v>934</v>
      </c>
    </row>
    <row r="21" spans="1:3">
      <c r="A21" s="4" t="s">
        <v>155</v>
      </c>
      <c r="B21" s="7" t="n">
        <v>572.5</v>
      </c>
      <c r="C21" s="6" t="n">
        <v>575.2</v>
      </c>
    </row>
    <row r="22" spans="1:3">
      <c r="A22" s="4" t="s">
        <v>1021</v>
      </c>
    </row>
    <row r="23" spans="1:3">
      <c r="A23" s="3" t="s">
        <v>934</v>
      </c>
    </row>
    <row r="24" spans="1:3">
      <c r="A24" s="4" t="s">
        <v>646</v>
      </c>
      <c r="B24" s="7" t="n">
        <v>388.2</v>
      </c>
    </row>
    <row r="25" spans="1:3">
      <c r="A25" s="4" t="s">
        <v>1022</v>
      </c>
    </row>
    <row r="26" spans="1:3">
      <c r="A26" s="3" t="s">
        <v>934</v>
      </c>
    </row>
    <row r="27" spans="1:3">
      <c r="A27" s="4" t="s">
        <v>646</v>
      </c>
      <c r="B27" s="7" t="n">
        <v>294.8</v>
      </c>
    </row>
    <row r="28" spans="1:3">
      <c r="A28" s="4" t="s">
        <v>1023</v>
      </c>
    </row>
    <row r="29" spans="1:3">
      <c r="A29" s="3" t="s">
        <v>934</v>
      </c>
    </row>
    <row r="30" spans="1:3">
      <c r="A30" s="4" t="s">
        <v>646</v>
      </c>
      <c r="B30" s="7" t="n">
        <v>1.9</v>
      </c>
    </row>
    <row r="31" spans="1:3">
      <c r="A31" s="4" t="s">
        <v>1024</v>
      </c>
    </row>
    <row r="32" spans="1:3">
      <c r="A32" s="3" t="s">
        <v>934</v>
      </c>
    </row>
    <row r="33" spans="1:3">
      <c r="A33" s="4" t="s">
        <v>646</v>
      </c>
      <c r="B33" s="5" t="n">
        <v>82</v>
      </c>
    </row>
    <row r="34" spans="1:3">
      <c r="A34" s="4" t="s">
        <v>1025</v>
      </c>
    </row>
    <row r="35" spans="1:3">
      <c r="A35" s="3" t="s">
        <v>934</v>
      </c>
    </row>
    <row r="36" spans="1:3">
      <c r="A36" s="4" t="s">
        <v>646</v>
      </c>
      <c r="B36" s="7" t="n">
        <v>9.5</v>
      </c>
    </row>
    <row r="37" spans="1:3">
      <c r="A37" s="4" t="s">
        <v>1026</v>
      </c>
    </row>
    <row r="38" spans="1:3">
      <c r="A38" s="3" t="s">
        <v>934</v>
      </c>
    </row>
    <row r="39" spans="1:3">
      <c r="A39" s="4" t="s">
        <v>1027</v>
      </c>
      <c r="B39" s="7" t="n">
        <v>268.7</v>
      </c>
    </row>
    <row r="40" spans="1:3">
      <c r="A40" s="4" t="s">
        <v>1028</v>
      </c>
    </row>
    <row r="41" spans="1:3">
      <c r="A41" s="3" t="s">
        <v>934</v>
      </c>
    </row>
    <row r="42" spans="1:3">
      <c r="A42" s="4" t="s">
        <v>1027</v>
      </c>
      <c r="B42" s="5" t="n">
        <v>0</v>
      </c>
    </row>
    <row r="43" spans="1:3">
      <c r="A43" s="4" t="s">
        <v>1029</v>
      </c>
    </row>
    <row r="44" spans="1:3">
      <c r="A44" s="3" t="s">
        <v>934</v>
      </c>
    </row>
    <row r="45" spans="1:3">
      <c r="A45" s="4" t="s">
        <v>1027</v>
      </c>
      <c r="B45" s="7" t="n">
        <v>84.09999999999999</v>
      </c>
    </row>
    <row r="46" spans="1:3">
      <c r="A46" s="4" t="s">
        <v>1030</v>
      </c>
    </row>
    <row r="47" spans="1:3">
      <c r="A47" s="3" t="s">
        <v>934</v>
      </c>
    </row>
    <row r="48" spans="1:3">
      <c r="A48" s="4" t="s">
        <v>1027</v>
      </c>
      <c r="B48" s="7" t="n">
        <v>157.5</v>
      </c>
    </row>
    <row r="49" spans="1:3">
      <c r="A49" s="4" t="s">
        <v>1031</v>
      </c>
    </row>
    <row r="50" spans="1:3">
      <c r="A50" s="3" t="s">
        <v>934</v>
      </c>
    </row>
    <row r="51" spans="1:3">
      <c r="A51" s="4" t="s">
        <v>1027</v>
      </c>
      <c r="B51" s="7" t="n">
        <v>27.1</v>
      </c>
    </row>
    <row r="52" spans="1:3">
      <c r="A52" s="4" t="s">
        <v>1032</v>
      </c>
    </row>
    <row r="53" spans="1:3">
      <c r="A53" s="3" t="s">
        <v>934</v>
      </c>
    </row>
    <row r="54" spans="1:3">
      <c r="A54" s="4" t="s">
        <v>1027</v>
      </c>
      <c r="B54" s="7" t="n">
        <v>898.2</v>
      </c>
    </row>
    <row r="55" spans="1:3">
      <c r="A55" s="4" t="s">
        <v>1033</v>
      </c>
    </row>
    <row r="56" spans="1:3">
      <c r="A56" s="3" t="s">
        <v>934</v>
      </c>
    </row>
    <row r="57" spans="1:3">
      <c r="A57" s="4" t="s">
        <v>1027</v>
      </c>
      <c r="B57" s="5" t="n">
        <v>0</v>
      </c>
    </row>
    <row r="58" spans="1:3">
      <c r="A58" s="4" t="s">
        <v>1034</v>
      </c>
    </row>
    <row r="59" spans="1:3">
      <c r="A59" s="3" t="s">
        <v>934</v>
      </c>
    </row>
    <row r="60" spans="1:3">
      <c r="A60" s="4" t="s">
        <v>1027</v>
      </c>
      <c r="B60" s="7" t="n">
        <v>748.9</v>
      </c>
    </row>
    <row r="61" spans="1:3">
      <c r="A61" s="4" t="s">
        <v>1035</v>
      </c>
    </row>
    <row r="62" spans="1:3">
      <c r="A62" s="3" t="s">
        <v>934</v>
      </c>
    </row>
    <row r="63" spans="1:3">
      <c r="A63" s="4" t="s">
        <v>1027</v>
      </c>
      <c r="B63" s="7" t="n">
        <v>127.8</v>
      </c>
    </row>
    <row r="64" spans="1:3">
      <c r="A64" s="4" t="s">
        <v>1036</v>
      </c>
    </row>
    <row r="65" spans="1:3">
      <c r="A65" s="3" t="s">
        <v>934</v>
      </c>
    </row>
    <row r="66" spans="1:3">
      <c r="A66" s="4" t="s">
        <v>1027</v>
      </c>
      <c r="B66" s="7" t="n">
        <v>21.5</v>
      </c>
    </row>
    <row r="67" spans="1:3">
      <c r="A67" s="4" t="s">
        <v>1037</v>
      </c>
    </row>
    <row r="68" spans="1:3">
      <c r="A68" s="3" t="s">
        <v>934</v>
      </c>
    </row>
    <row r="69" spans="1:3">
      <c r="A69" s="4" t="s">
        <v>1027</v>
      </c>
      <c r="B69" s="5" t="n">
        <v>1520</v>
      </c>
    </row>
    <row r="70" spans="1:3">
      <c r="A70" s="4" t="s">
        <v>1038</v>
      </c>
    </row>
    <row r="71" spans="1:3">
      <c r="A71" s="3" t="s">
        <v>934</v>
      </c>
    </row>
    <row r="72" spans="1:3">
      <c r="A72" s="4" t="s">
        <v>1027</v>
      </c>
      <c r="B72" s="5" t="n">
        <v>0</v>
      </c>
    </row>
    <row r="73" spans="1:3">
      <c r="A73" s="4" t="s">
        <v>1039</v>
      </c>
    </row>
    <row r="74" spans="1:3">
      <c r="A74" s="3" t="s">
        <v>934</v>
      </c>
    </row>
    <row r="75" spans="1:3">
      <c r="A75" s="4" t="s">
        <v>1027</v>
      </c>
      <c r="B75" s="7" t="n">
        <v>935.7</v>
      </c>
    </row>
    <row r="76" spans="1:3">
      <c r="A76" s="4" t="s">
        <v>1040</v>
      </c>
    </row>
    <row r="77" spans="1:3">
      <c r="A77" s="3" t="s">
        <v>934</v>
      </c>
    </row>
    <row r="78" spans="1:3">
      <c r="A78" s="4" t="s">
        <v>1027</v>
      </c>
      <c r="B78" s="7" t="n">
        <v>69.90000000000001</v>
      </c>
    </row>
    <row r="79" spans="1:3">
      <c r="A79" s="4" t="s">
        <v>1041</v>
      </c>
    </row>
    <row r="80" spans="1:3">
      <c r="A80" s="3" t="s">
        <v>934</v>
      </c>
    </row>
    <row r="81" spans="1:3">
      <c r="A81" s="4" t="s">
        <v>1027</v>
      </c>
      <c r="B81" s="6" t="n">
        <v>514.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42</v>
      </c>
      <c r="B1" s="2" t="s">
        <v>25</v>
      </c>
      <c r="C1" s="2" t="s">
        <v>26</v>
      </c>
      <c r="E1" s="2" t="s">
        <v>537</v>
      </c>
    </row>
    <row r="2" spans="1:5">
      <c r="A2" s="3" t="s">
        <v>241</v>
      </c>
    </row>
    <row r="3" spans="1:5">
      <c r="A3" s="4" t="s">
        <v>1043</v>
      </c>
      <c r="B3" s="6" t="n">
        <v>55.8</v>
      </c>
      <c r="C3" s="6" t="n">
        <v>35.6</v>
      </c>
    </row>
    <row r="4" spans="1:5">
      <c r="A4" s="4" t="s">
        <v>1044</v>
      </c>
      <c r="B4" s="7" t="n">
        <v>12.6</v>
      </c>
      <c r="C4" s="7" t="n">
        <v>14.1</v>
      </c>
    </row>
    <row r="5" spans="1:5">
      <c r="A5" s="4" t="s">
        <v>1045</v>
      </c>
      <c r="B5" s="5" t="n">
        <v>209</v>
      </c>
      <c r="C5" s="7" t="n">
        <v>126.6</v>
      </c>
    </row>
    <row r="6" spans="1:5">
      <c r="A6" s="4" t="s">
        <v>657</v>
      </c>
      <c r="B6" s="7" t="n">
        <v>95.59999999999999</v>
      </c>
      <c r="C6" s="7" t="n">
        <v>93.7</v>
      </c>
    </row>
    <row r="7" spans="1:5">
      <c r="A7" s="4" t="s">
        <v>329</v>
      </c>
      <c r="B7" s="5" t="n">
        <v>373</v>
      </c>
      <c r="C7" s="5" t="n">
        <v>270</v>
      </c>
    </row>
    <row r="8" spans="1:5">
      <c r="A8" s="4" t="s">
        <v>1046</v>
      </c>
      <c r="B8" s="5" t="n">
        <v>-192</v>
      </c>
      <c r="C8" s="7" t="n">
        <v>-106.5</v>
      </c>
      <c r="E8" s="6" t="n">
        <v>-28.3</v>
      </c>
    </row>
    <row r="9" spans="1:5">
      <c r="A9" s="4" t="s">
        <v>329</v>
      </c>
      <c r="B9" s="9" t="n">
        <v>181</v>
      </c>
      <c r="C9" s="6" t="n">
        <v>163.5</v>
      </c>
      <c r="D9" s="4" t="s">
        <v>27</v>
      </c>
    </row>
    <row r="10" spans="1:5"/>
    <row r="11" spans="1:5">
      <c r="A11" s="4" t="s">
        <v>27</v>
      </c>
      <c r="B11" s="4" t="s">
        <v>56</v>
      </c>
    </row>
  </sheetData>
  <mergeCells count="3">
    <mergeCell ref="C1:D1"/>
    <mergeCell ref="A10:E10"/>
    <mergeCell ref="B11:E1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47</v>
      </c>
      <c r="B1" s="2" t="s">
        <v>1</v>
      </c>
    </row>
    <row r="2" spans="1:3">
      <c r="B2" s="2" t="s">
        <v>25</v>
      </c>
      <c r="C2" s="2" t="s">
        <v>26</v>
      </c>
    </row>
    <row r="3" spans="1:3">
      <c r="A3" s="3" t="s">
        <v>241</v>
      </c>
    </row>
    <row r="4" spans="1:3">
      <c r="A4" s="4" t="s">
        <v>543</v>
      </c>
      <c r="B4" s="6" t="n">
        <v>-13.8</v>
      </c>
      <c r="C4" s="6" t="n">
        <v>11.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s>
  <sheetData>
    <row r="1" spans="1:4">
      <c r="A1" s="1" t="s">
        <v>1048</v>
      </c>
      <c r="B1" s="2" t="s">
        <v>25</v>
      </c>
      <c r="C1" s="2" t="s">
        <v>26</v>
      </c>
    </row>
    <row r="2" spans="1:4">
      <c r="A2" s="3" t="s">
        <v>244</v>
      </c>
    </row>
    <row r="3" spans="1:4">
      <c r="A3" s="4" t="s">
        <v>1049</v>
      </c>
      <c r="B3" s="6" t="n">
        <v>3.6</v>
      </c>
      <c r="C3" s="6" t="n">
        <v>9.300000000000001</v>
      </c>
    </row>
    <row r="4" spans="1:4">
      <c r="A4" s="4" t="s">
        <v>1050</v>
      </c>
      <c r="B4" s="7" t="n">
        <v>12.9</v>
      </c>
      <c r="C4" s="5" t="n">
        <v>21</v>
      </c>
    </row>
    <row r="5" spans="1:4">
      <c r="A5" s="4" t="s">
        <v>1051</v>
      </c>
      <c r="B5" s="7" t="n">
        <v>9.6</v>
      </c>
      <c r="C5" s="7" t="n">
        <v>7.2</v>
      </c>
    </row>
    <row r="6" spans="1:4">
      <c r="A6" s="4" t="s">
        <v>743</v>
      </c>
      <c r="B6" s="7" t="n">
        <v>0.2</v>
      </c>
      <c r="C6" s="7" t="n">
        <v>1.8</v>
      </c>
    </row>
    <row r="7" spans="1:4">
      <c r="A7" s="4" t="s">
        <v>411</v>
      </c>
      <c r="B7" s="7" t="n">
        <v>26.3</v>
      </c>
      <c r="C7" s="7" t="n">
        <v>39.3</v>
      </c>
    </row>
    <row r="8" spans="1:4">
      <c r="A8" s="4" t="s">
        <v>1052</v>
      </c>
      <c r="B8" s="7" t="n">
        <v>7.4</v>
      </c>
      <c r="C8" s="7" t="n">
        <v>13.2</v>
      </c>
      <c r="D8" s="4" t="s">
        <v>27</v>
      </c>
    </row>
    <row r="9" spans="1:4">
      <c r="A9" s="4" t="s">
        <v>1053</v>
      </c>
      <c r="B9" s="7" t="n">
        <v>18.9</v>
      </c>
      <c r="C9" s="7" t="n">
        <v>26.1</v>
      </c>
      <c r="D9" s="4" t="s">
        <v>27</v>
      </c>
    </row>
    <row r="10" spans="1:4">
      <c r="A10" s="4" t="s">
        <v>1054</v>
      </c>
      <c r="B10" s="6" t="n">
        <v>25.3</v>
      </c>
      <c r="C10" s="6" t="n">
        <v>16.4</v>
      </c>
    </row>
    <row r="11" spans="1:4"/>
    <row r="12" spans="1:4">
      <c r="A12" s="4" t="s">
        <v>27</v>
      </c>
      <c r="B12" s="4" t="s">
        <v>56</v>
      </c>
    </row>
  </sheetData>
  <mergeCells count="3">
    <mergeCell ref="C1:D1"/>
    <mergeCell ref="A11:D11"/>
    <mergeCell ref="B12:D1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5</v>
      </c>
    </row>
    <row r="3" spans="1:2">
      <c r="A3" s="3" t="s">
        <v>202</v>
      </c>
    </row>
    <row r="4" spans="1:2">
      <c r="A4" s="4" t="s">
        <v>201</v>
      </c>
      <c r="B4" s="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s>
  <sheetData>
    <row r="1" spans="1:5">
      <c r="A1" s="1" t="s">
        <v>1055</v>
      </c>
      <c r="B1" s="2" t="s">
        <v>25</v>
      </c>
      <c r="C1" s="2" t="s">
        <v>26</v>
      </c>
      <c r="E1" s="2" t="s">
        <v>537</v>
      </c>
    </row>
    <row r="2" spans="1:5">
      <c r="A2" s="3" t="s">
        <v>247</v>
      </c>
    </row>
    <row r="3" spans="1:5">
      <c r="A3" s="4" t="s">
        <v>1056</v>
      </c>
      <c r="B3" s="9" t="n">
        <v>192</v>
      </c>
      <c r="C3" s="6" t="n">
        <v>106.5</v>
      </c>
      <c r="E3" s="6" t="n">
        <v>28.3</v>
      </c>
    </row>
    <row r="4" spans="1:5">
      <c r="A4" s="4" t="s">
        <v>1057</v>
      </c>
      <c r="B4" s="7" t="n">
        <v>9.300000000000001</v>
      </c>
      <c r="C4" s="7" t="n">
        <v>23.1</v>
      </c>
    </row>
    <row r="5" spans="1:5">
      <c r="A5" s="4" t="s">
        <v>1058</v>
      </c>
      <c r="B5" s="7" t="n">
        <v>95.2</v>
      </c>
      <c r="C5" s="7" t="n">
        <v>118.8</v>
      </c>
    </row>
    <row r="6" spans="1:5">
      <c r="A6" s="4" t="s">
        <v>1059</v>
      </c>
      <c r="B6" s="7" t="n">
        <v>42.9</v>
      </c>
      <c r="C6" s="7" t="n">
        <v>53.1</v>
      </c>
    </row>
    <row r="7" spans="1:5">
      <c r="A7" s="4" t="s">
        <v>1060</v>
      </c>
      <c r="B7" s="7" t="n">
        <v>12.7</v>
      </c>
      <c r="C7" s="7" t="n">
        <v>15.2</v>
      </c>
    </row>
    <row r="8" spans="1:5">
      <c r="A8" s="4" t="s">
        <v>1061</v>
      </c>
      <c r="B8" s="7" t="n">
        <v>352.1</v>
      </c>
      <c r="C8" s="7" t="n">
        <v>316.7</v>
      </c>
    </row>
    <row r="9" spans="1:5">
      <c r="A9" s="4" t="s">
        <v>1052</v>
      </c>
      <c r="B9" s="5" t="n">
        <v>118</v>
      </c>
      <c r="C9" s="7" t="n">
        <v>119.4</v>
      </c>
      <c r="D9" s="4" t="s">
        <v>27</v>
      </c>
    </row>
    <row r="10" spans="1:5">
      <c r="A10" s="4" t="s">
        <v>1053</v>
      </c>
      <c r="B10" s="6" t="n">
        <v>234.1</v>
      </c>
      <c r="C10" s="6" t="n">
        <v>197.3</v>
      </c>
      <c r="D10" s="4" t="s">
        <v>27</v>
      </c>
    </row>
    <row r="11" spans="1:5"/>
    <row r="12" spans="1:5">
      <c r="A12" s="4" t="s">
        <v>27</v>
      </c>
      <c r="B12" s="4" t="s">
        <v>56</v>
      </c>
    </row>
  </sheetData>
  <mergeCells count="3">
    <mergeCell ref="C1:D1"/>
    <mergeCell ref="A11:E11"/>
    <mergeCell ref="B12:E1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062</v>
      </c>
      <c r="C1" s="2" t="s">
        <v>1</v>
      </c>
    </row>
    <row r="2" spans="1:5">
      <c r="C2" s="2" t="s">
        <v>25</v>
      </c>
      <c r="D2" s="2" t="s">
        <v>26</v>
      </c>
    </row>
    <row r="3" spans="1:5">
      <c r="A3" s="3" t="s">
        <v>1063</v>
      </c>
    </row>
    <row r="4" spans="1:5">
      <c r="A4" s="4" t="s">
        <v>1064</v>
      </c>
      <c r="B4" s="4" t="s">
        <v>27</v>
      </c>
      <c r="C4" s="6" t="n">
        <v>7153.2</v>
      </c>
    </row>
    <row r="5" spans="1:5">
      <c r="A5" s="4" t="s">
        <v>1065</v>
      </c>
      <c r="C5" s="7" t="n">
        <v>446.9</v>
      </c>
      <c r="D5" s="6" t="n">
        <v>607.5</v>
      </c>
    </row>
    <row r="6" spans="1:5">
      <c r="A6" s="4" t="s">
        <v>1066</v>
      </c>
      <c r="C6" s="7" t="n">
        <v>6696.4</v>
      </c>
      <c r="D6" s="7" t="n">
        <v>7153.2</v>
      </c>
      <c r="E6" s="4" t="s">
        <v>27</v>
      </c>
    </row>
    <row r="7" spans="1:5">
      <c r="A7" s="4" t="s">
        <v>1067</v>
      </c>
    </row>
    <row r="8" spans="1:5">
      <c r="A8" s="3" t="s">
        <v>1063</v>
      </c>
    </row>
    <row r="9" spans="1:5">
      <c r="A9" s="4" t="s">
        <v>1064</v>
      </c>
      <c r="C9" s="7" t="n">
        <v>13437.1</v>
      </c>
      <c r="D9" s="7" t="n">
        <v>14559.4</v>
      </c>
    </row>
    <row r="10" spans="1:5">
      <c r="A10" s="4" t="s">
        <v>1065</v>
      </c>
      <c r="C10" s="7" t="n">
        <v>415.5</v>
      </c>
      <c r="D10" s="7" t="n">
        <v>607.5</v>
      </c>
    </row>
    <row r="11" spans="1:5">
      <c r="A11" s="4" t="s">
        <v>1068</v>
      </c>
      <c r="C11" s="7" t="n">
        <v>102.1</v>
      </c>
      <c r="D11" s="7" t="n">
        <v>52.3</v>
      </c>
    </row>
    <row r="12" spans="1:5">
      <c r="A12" s="4" t="s">
        <v>1069</v>
      </c>
      <c r="C12" s="7" t="n">
        <v>-1491.3</v>
      </c>
      <c r="D12" s="7" t="n">
        <v>-1782.1</v>
      </c>
    </row>
    <row r="13" spans="1:5">
      <c r="A13" s="4" t="s">
        <v>1066</v>
      </c>
      <c r="C13" s="7" t="n">
        <v>12463.4</v>
      </c>
      <c r="D13" s="7" t="n">
        <v>13437.1</v>
      </c>
    </row>
    <row r="14" spans="1:5">
      <c r="A14" s="4" t="s">
        <v>547</v>
      </c>
    </row>
    <row r="15" spans="1:5">
      <c r="A15" s="3" t="s">
        <v>1063</v>
      </c>
    </row>
    <row r="16" spans="1:5">
      <c r="A16" s="4" t="s">
        <v>1064</v>
      </c>
      <c r="C16" s="7" t="n">
        <v>-6283.9</v>
      </c>
      <c r="D16" s="7" t="n">
        <v>-7021.3</v>
      </c>
    </row>
    <row r="17" spans="1:5">
      <c r="A17" s="4" t="s">
        <v>1070</v>
      </c>
      <c r="C17" s="7" t="n">
        <v>-443.1</v>
      </c>
      <c r="D17" s="7" t="n">
        <v>-437.3</v>
      </c>
    </row>
    <row r="18" spans="1:5">
      <c r="A18" s="4" t="s">
        <v>1071</v>
      </c>
      <c r="C18" s="5" t="n">
        <v>-1</v>
      </c>
      <c r="D18" s="7" t="n">
        <v>-356.5</v>
      </c>
    </row>
    <row r="19" spans="1:5">
      <c r="A19" s="4" t="s">
        <v>1069</v>
      </c>
      <c r="C19" s="7" t="n">
        <v>961.1</v>
      </c>
      <c r="D19" s="7" t="n">
        <v>1531.2</v>
      </c>
    </row>
    <row r="20" spans="1:5">
      <c r="A20" s="4" t="s">
        <v>1066</v>
      </c>
      <c r="C20" s="7" t="n">
        <v>-5766.9</v>
      </c>
      <c r="D20" s="7" t="n">
        <v>-6283.9</v>
      </c>
    </row>
    <row r="21" spans="1:5">
      <c r="A21" s="4" t="s">
        <v>1072</v>
      </c>
    </row>
    <row r="22" spans="1:5">
      <c r="A22" s="3" t="s">
        <v>1063</v>
      </c>
    </row>
    <row r="23" spans="1:5">
      <c r="A23" s="4" t="s">
        <v>1064</v>
      </c>
      <c r="C23" s="7" t="n">
        <v>2256.1</v>
      </c>
    </row>
    <row r="24" spans="1:5">
      <c r="A24" s="4" t="s">
        <v>1066</v>
      </c>
      <c r="C24" s="7" t="n">
        <v>2110.5</v>
      </c>
      <c r="D24" s="7" t="n">
        <v>2256.1</v>
      </c>
    </row>
    <row r="25" spans="1:5">
      <c r="A25" s="4" t="s">
        <v>1073</v>
      </c>
    </row>
    <row r="26" spans="1:5">
      <c r="A26" s="3" t="s">
        <v>1063</v>
      </c>
    </row>
    <row r="27" spans="1:5">
      <c r="A27" s="4" t="s">
        <v>1064</v>
      </c>
      <c r="C27" s="5" t="n">
        <v>5527</v>
      </c>
      <c r="D27" s="7" t="n">
        <v>5860.4</v>
      </c>
    </row>
    <row r="28" spans="1:5">
      <c r="A28" s="4" t="s">
        <v>1065</v>
      </c>
      <c r="C28" s="5" t="n">
        <v>148</v>
      </c>
      <c r="D28" s="7" t="n">
        <v>231.9</v>
      </c>
    </row>
    <row r="29" spans="1:5">
      <c r="A29" s="4" t="s">
        <v>1068</v>
      </c>
      <c r="C29" s="5" t="n">
        <v>313</v>
      </c>
      <c r="D29" s="7" t="n">
        <v>146.9</v>
      </c>
    </row>
    <row r="30" spans="1:5">
      <c r="A30" s="4" t="s">
        <v>1069</v>
      </c>
      <c r="C30" s="7" t="n">
        <v>-608.2</v>
      </c>
      <c r="D30" s="7" t="n">
        <v>-712.2</v>
      </c>
    </row>
    <row r="31" spans="1:5">
      <c r="A31" s="4" t="s">
        <v>1066</v>
      </c>
      <c r="C31" s="7" t="n">
        <v>5379.8</v>
      </c>
      <c r="D31" s="5" t="n">
        <v>5527</v>
      </c>
    </row>
    <row r="32" spans="1:5">
      <c r="A32" s="4" t="s">
        <v>1074</v>
      </c>
    </row>
    <row r="33" spans="1:5">
      <c r="A33" s="3" t="s">
        <v>1063</v>
      </c>
    </row>
    <row r="34" spans="1:5">
      <c r="A34" s="4" t="s">
        <v>1064</v>
      </c>
      <c r="C34" s="7" t="n">
        <v>-3270.9</v>
      </c>
      <c r="D34" s="7" t="n">
        <v>-3569.4</v>
      </c>
    </row>
    <row r="35" spans="1:5">
      <c r="A35" s="4" t="s">
        <v>1070</v>
      </c>
      <c r="C35" s="7" t="n">
        <v>-285.8</v>
      </c>
      <c r="D35" s="7" t="n">
        <v>-224.9</v>
      </c>
    </row>
    <row r="36" spans="1:5">
      <c r="A36" s="4" t="s">
        <v>1071</v>
      </c>
      <c r="C36" s="5" t="n">
        <v>99</v>
      </c>
      <c r="D36" s="7" t="n">
        <v>-129.7</v>
      </c>
    </row>
    <row r="37" spans="1:5">
      <c r="A37" s="4" t="s">
        <v>1069</v>
      </c>
      <c r="C37" s="7" t="n">
        <v>188.4</v>
      </c>
      <c r="D37" s="7" t="n">
        <v>653.1</v>
      </c>
    </row>
    <row r="38" spans="1:5">
      <c r="A38" s="4" t="s">
        <v>1066</v>
      </c>
      <c r="C38" s="7" t="n">
        <v>-3269.3</v>
      </c>
      <c r="D38" s="7" t="n">
        <v>-3270.9</v>
      </c>
    </row>
    <row r="39" spans="1:5">
      <c r="A39" s="4" t="s">
        <v>1075</v>
      </c>
    </row>
    <row r="40" spans="1:5">
      <c r="A40" s="3" t="s">
        <v>1063</v>
      </c>
    </row>
    <row r="41" spans="1:5">
      <c r="A41" s="4" t="s">
        <v>1064</v>
      </c>
      <c r="C41" s="7" t="n">
        <v>922.2</v>
      </c>
    </row>
    <row r="42" spans="1:5">
      <c r="A42" s="4" t="s">
        <v>1066</v>
      </c>
      <c r="C42" s="5" t="n">
        <v>1097</v>
      </c>
      <c r="D42" s="7" t="n">
        <v>922.2</v>
      </c>
    </row>
    <row r="43" spans="1:5">
      <c r="A43" s="4" t="s">
        <v>1076</v>
      </c>
    </row>
    <row r="44" spans="1:5">
      <c r="A44" s="3" t="s">
        <v>1063</v>
      </c>
    </row>
    <row r="45" spans="1:5">
      <c r="A45" s="4" t="s">
        <v>1064</v>
      </c>
      <c r="C45" s="7" t="n">
        <v>1708.6</v>
      </c>
      <c r="D45" s="7" t="n">
        <v>1708.9</v>
      </c>
    </row>
    <row r="46" spans="1:5">
      <c r="A46" s="4" t="s">
        <v>1065</v>
      </c>
      <c r="C46" s="7" t="n">
        <v>130.4</v>
      </c>
      <c r="D46" s="7" t="n">
        <v>62.7</v>
      </c>
    </row>
    <row r="47" spans="1:5">
      <c r="A47" s="4" t="s">
        <v>1068</v>
      </c>
      <c r="C47" s="7" t="n">
        <v>-221.3</v>
      </c>
      <c r="D47" s="7" t="n">
        <v>226.3</v>
      </c>
    </row>
    <row r="48" spans="1:5">
      <c r="A48" s="4" t="s">
        <v>1069</v>
      </c>
      <c r="C48" s="7" t="n">
        <v>-204.2</v>
      </c>
      <c r="D48" s="7" t="n">
        <v>-289.3</v>
      </c>
    </row>
    <row r="49" spans="1:5">
      <c r="A49" s="4" t="s">
        <v>1066</v>
      </c>
      <c r="C49" s="7" t="n">
        <v>1413.5</v>
      </c>
      <c r="D49" s="7" t="n">
        <v>1708.6</v>
      </c>
    </row>
    <row r="50" spans="1:5">
      <c r="A50" s="4" t="s">
        <v>1077</v>
      </c>
    </row>
    <row r="51" spans="1:5">
      <c r="A51" s="3" t="s">
        <v>1063</v>
      </c>
    </row>
    <row r="52" spans="1:5">
      <c r="A52" s="4" t="s">
        <v>1064</v>
      </c>
      <c r="C52" s="7" t="n">
        <v>-786.4</v>
      </c>
      <c r="D52" s="7" t="n">
        <v>-1032.7</v>
      </c>
    </row>
    <row r="53" spans="1:5">
      <c r="A53" s="4" t="s">
        <v>1070</v>
      </c>
      <c r="C53" s="5" t="n">
        <v>0</v>
      </c>
      <c r="D53" s="5" t="n">
        <v>0</v>
      </c>
    </row>
    <row r="54" spans="1:5">
      <c r="A54" s="4" t="s">
        <v>1071</v>
      </c>
      <c r="C54" s="5" t="n">
        <v>0</v>
      </c>
      <c r="D54" s="7" t="n">
        <v>-7.5</v>
      </c>
    </row>
    <row r="55" spans="1:5">
      <c r="A55" s="4" t="s">
        <v>1069</v>
      </c>
      <c r="C55" s="7" t="n">
        <v>469.9</v>
      </c>
      <c r="D55" s="7" t="n">
        <v>253.8</v>
      </c>
    </row>
    <row r="56" spans="1:5">
      <c r="A56" s="4" t="s">
        <v>1066</v>
      </c>
      <c r="C56" s="7" t="n">
        <v>-316.5</v>
      </c>
      <c r="D56" s="7" t="n">
        <v>-786.4</v>
      </c>
    </row>
    <row r="57" spans="1:5">
      <c r="A57" s="4" t="s">
        <v>1078</v>
      </c>
    </row>
    <row r="58" spans="1:5">
      <c r="A58" s="3" t="s">
        <v>1063</v>
      </c>
    </row>
    <row r="59" spans="1:5">
      <c r="A59" s="4" t="s">
        <v>1064</v>
      </c>
      <c r="C59" s="7" t="n">
        <v>1091.9</v>
      </c>
    </row>
    <row r="60" spans="1:5">
      <c r="A60" s="4" t="s">
        <v>1066</v>
      </c>
      <c r="C60" s="7" t="n">
        <v>903.5</v>
      </c>
      <c r="D60" s="7" t="n">
        <v>1091.9</v>
      </c>
    </row>
    <row r="61" spans="1:5">
      <c r="A61" s="4" t="s">
        <v>1079</v>
      </c>
    </row>
    <row r="62" spans="1:5">
      <c r="A62" s="3" t="s">
        <v>1063</v>
      </c>
    </row>
    <row r="63" spans="1:5">
      <c r="A63" s="4" t="s">
        <v>1064</v>
      </c>
      <c r="C63" s="7" t="n">
        <v>2490.4</v>
      </c>
      <c r="D63" s="7" t="n">
        <v>2745.2</v>
      </c>
    </row>
    <row r="64" spans="1:5">
      <c r="A64" s="4" t="s">
        <v>1065</v>
      </c>
      <c r="C64" s="5" t="n">
        <v>64</v>
      </c>
      <c r="D64" s="7" t="n">
        <v>94.09999999999999</v>
      </c>
    </row>
    <row r="65" spans="1:5">
      <c r="A65" s="4" t="s">
        <v>1068</v>
      </c>
      <c r="C65" s="7" t="n">
        <v>310.4</v>
      </c>
      <c r="D65" s="7" t="n">
        <v>-29.2</v>
      </c>
    </row>
    <row r="66" spans="1:5">
      <c r="A66" s="4" t="s">
        <v>1069</v>
      </c>
      <c r="C66" s="7" t="n">
        <v>-682.1</v>
      </c>
      <c r="D66" s="7" t="n">
        <v>-319.7</v>
      </c>
    </row>
    <row r="67" spans="1:5">
      <c r="A67" s="4" t="s">
        <v>1066</v>
      </c>
      <c r="C67" s="7" t="n">
        <v>2182.7</v>
      </c>
      <c r="D67" s="7" t="n">
        <v>2490.4</v>
      </c>
    </row>
    <row r="68" spans="1:5">
      <c r="A68" s="4" t="s">
        <v>1080</v>
      </c>
    </row>
    <row r="69" spans="1:5">
      <c r="A69" s="3" t="s">
        <v>1063</v>
      </c>
    </row>
    <row r="70" spans="1:5">
      <c r="A70" s="4" t="s">
        <v>1064</v>
      </c>
      <c r="C70" s="7" t="n">
        <v>-1398.5</v>
      </c>
      <c r="D70" s="7" t="n">
        <v>-1370.7</v>
      </c>
    </row>
    <row r="71" spans="1:5">
      <c r="A71" s="4" t="s">
        <v>1070</v>
      </c>
      <c r="C71" s="7" t="n">
        <v>-157.3</v>
      </c>
      <c r="D71" s="7" t="n">
        <v>-212.4</v>
      </c>
    </row>
    <row r="72" spans="1:5">
      <c r="A72" s="4" t="s">
        <v>1071</v>
      </c>
      <c r="C72" s="7" t="n">
        <v>-26.2</v>
      </c>
      <c r="D72" s="7" t="n">
        <v>-80.40000000000001</v>
      </c>
    </row>
    <row r="73" spans="1:5">
      <c r="A73" s="4" t="s">
        <v>1069</v>
      </c>
      <c r="C73" s="7" t="n">
        <v>302.8</v>
      </c>
      <c r="D73" s="5" t="n">
        <v>265</v>
      </c>
    </row>
    <row r="74" spans="1:5">
      <c r="A74" s="4" t="s">
        <v>1066</v>
      </c>
      <c r="C74" s="7" t="n">
        <v>-1279.2</v>
      </c>
      <c r="D74" s="7" t="n">
        <v>-1398.5</v>
      </c>
    </row>
    <row r="75" spans="1:5">
      <c r="A75" s="4" t="s">
        <v>1081</v>
      </c>
    </row>
    <row r="76" spans="1:5">
      <c r="A76" s="3" t="s">
        <v>1063</v>
      </c>
    </row>
    <row r="77" spans="1:5">
      <c r="A77" s="4" t="s">
        <v>1064</v>
      </c>
      <c r="C77" s="7" t="n">
        <v>261.6</v>
      </c>
    </row>
    <row r="78" spans="1:5">
      <c r="A78" s="4" t="s">
        <v>1066</v>
      </c>
      <c r="C78" s="5" t="n">
        <v>0</v>
      </c>
      <c r="D78" s="7" t="n">
        <v>261.6</v>
      </c>
    </row>
    <row r="79" spans="1:5">
      <c r="A79" s="4" t="s">
        <v>1082</v>
      </c>
    </row>
    <row r="80" spans="1:5">
      <c r="A80" s="3" t="s">
        <v>1063</v>
      </c>
    </row>
    <row r="81" spans="1:5">
      <c r="A81" s="4" t="s">
        <v>1064</v>
      </c>
      <c r="C81" s="7" t="n">
        <v>261.6</v>
      </c>
      <c r="D81" s="7" t="n">
        <v>89.59999999999999</v>
      </c>
    </row>
    <row r="82" spans="1:5">
      <c r="A82" s="4" t="s">
        <v>1065</v>
      </c>
      <c r="C82" s="7" t="n">
        <v>58.6</v>
      </c>
      <c r="D82" s="5" t="n">
        <v>172</v>
      </c>
    </row>
    <row r="83" spans="1:5">
      <c r="A83" s="4" t="s">
        <v>1068</v>
      </c>
      <c r="C83" s="7" t="n">
        <v>-320.2</v>
      </c>
      <c r="D83" s="5" t="n">
        <v>0</v>
      </c>
    </row>
    <row r="84" spans="1:5">
      <c r="A84" s="4" t="s">
        <v>1069</v>
      </c>
      <c r="C84" s="5" t="n">
        <v>0</v>
      </c>
      <c r="D84" s="5" t="n">
        <v>0</v>
      </c>
    </row>
    <row r="85" spans="1:5">
      <c r="A85" s="4" t="s">
        <v>1066</v>
      </c>
      <c r="C85" s="5" t="n">
        <v>0</v>
      </c>
      <c r="D85" s="7" t="n">
        <v>261.6</v>
      </c>
    </row>
    <row r="86" spans="1:5">
      <c r="A86" s="4" t="s">
        <v>1083</v>
      </c>
    </row>
    <row r="87" spans="1:5">
      <c r="A87" s="3" t="s">
        <v>1063</v>
      </c>
    </row>
    <row r="88" spans="1:5">
      <c r="A88" s="4" t="s">
        <v>1064</v>
      </c>
      <c r="C88" s="5" t="n">
        <v>0</v>
      </c>
      <c r="D88" s="5" t="n">
        <v>0</v>
      </c>
    </row>
    <row r="89" spans="1:5">
      <c r="A89" s="4" t="s">
        <v>1070</v>
      </c>
      <c r="C89" s="5" t="n">
        <v>0</v>
      </c>
      <c r="D89" s="5" t="n">
        <v>0</v>
      </c>
    </row>
    <row r="90" spans="1:5">
      <c r="A90" s="4" t="s">
        <v>1071</v>
      </c>
      <c r="C90" s="5" t="n">
        <v>0</v>
      </c>
      <c r="D90" s="5" t="n">
        <v>0</v>
      </c>
    </row>
    <row r="91" spans="1:5">
      <c r="A91" s="4" t="s">
        <v>1069</v>
      </c>
      <c r="C91" s="5" t="n">
        <v>0</v>
      </c>
      <c r="D91" s="5" t="n">
        <v>0</v>
      </c>
    </row>
    <row r="92" spans="1:5">
      <c r="A92" s="4" t="s">
        <v>1066</v>
      </c>
      <c r="C92" s="5" t="n">
        <v>0</v>
      </c>
      <c r="D92" s="5" t="n">
        <v>0</v>
      </c>
    </row>
    <row r="93" spans="1:5">
      <c r="A93" s="4" t="s">
        <v>1084</v>
      </c>
    </row>
    <row r="94" spans="1:5">
      <c r="A94" s="3" t="s">
        <v>1063</v>
      </c>
    </row>
    <row r="95" spans="1:5">
      <c r="A95" s="4" t="s">
        <v>1064</v>
      </c>
      <c r="C95" s="7" t="n">
        <v>2621.4</v>
      </c>
    </row>
    <row r="96" spans="1:5">
      <c r="A96" s="4" t="s">
        <v>1066</v>
      </c>
      <c r="C96" s="7" t="n">
        <v>2585.5</v>
      </c>
      <c r="D96" s="7" t="n">
        <v>2621.4</v>
      </c>
    </row>
    <row r="97" spans="1:5">
      <c r="A97" s="4" t="s">
        <v>1085</v>
      </c>
    </row>
    <row r="98" spans="1:5">
      <c r="A98" s="3" t="s">
        <v>1063</v>
      </c>
    </row>
    <row r="99" spans="1:5">
      <c r="A99" s="4" t="s">
        <v>1064</v>
      </c>
      <c r="C99" s="7" t="n">
        <v>3449.5</v>
      </c>
      <c r="D99" s="7" t="n">
        <v>4155.3</v>
      </c>
    </row>
    <row r="100" spans="1:5">
      <c r="A100" s="4" t="s">
        <v>1065</v>
      </c>
      <c r="C100" s="7" t="n">
        <v>14.5</v>
      </c>
      <c r="D100" s="7" t="n">
        <v>46.8</v>
      </c>
    </row>
    <row r="101" spans="1:5">
      <c r="A101" s="4" t="s">
        <v>1068</v>
      </c>
      <c r="C101" s="7" t="n">
        <v>20.2</v>
      </c>
      <c r="D101" s="7" t="n">
        <v>-291.7</v>
      </c>
    </row>
    <row r="102" spans="1:5">
      <c r="A102" s="4" t="s">
        <v>1069</v>
      </c>
      <c r="C102" s="7" t="n">
        <v>3.2</v>
      </c>
      <c r="D102" s="7" t="n">
        <v>-460.9</v>
      </c>
    </row>
    <row r="103" spans="1:5">
      <c r="A103" s="4" t="s">
        <v>1066</v>
      </c>
      <c r="C103" s="7" t="n">
        <v>3487.4</v>
      </c>
      <c r="D103" s="7" t="n">
        <v>3449.5</v>
      </c>
    </row>
    <row r="104" spans="1:5">
      <c r="A104" s="4" t="s">
        <v>1086</v>
      </c>
    </row>
    <row r="105" spans="1:5">
      <c r="A105" s="3" t="s">
        <v>1063</v>
      </c>
    </row>
    <row r="106" spans="1:5">
      <c r="A106" s="4" t="s">
        <v>1064</v>
      </c>
      <c r="C106" s="7" t="n">
        <v>-828.1</v>
      </c>
      <c r="D106" s="7" t="n">
        <v>-1048.5</v>
      </c>
    </row>
    <row r="107" spans="1:5">
      <c r="A107" s="4" t="s">
        <v>1070</v>
      </c>
      <c r="C107" s="5" t="n">
        <v>0</v>
      </c>
      <c r="D107" s="5" t="n">
        <v>0</v>
      </c>
    </row>
    <row r="108" spans="1:5">
      <c r="A108" s="4" t="s">
        <v>1071</v>
      </c>
      <c r="C108" s="7" t="n">
        <v>-73.8</v>
      </c>
      <c r="D108" s="7" t="n">
        <v>-138.9</v>
      </c>
    </row>
    <row r="109" spans="1:5">
      <c r="A109" s="4" t="s">
        <v>1069</v>
      </c>
      <c r="C109" s="5" t="n">
        <v>0</v>
      </c>
      <c r="D109" s="7" t="n">
        <v>359.3</v>
      </c>
    </row>
    <row r="110" spans="1:5">
      <c r="A110" s="4" t="s">
        <v>1066</v>
      </c>
      <c r="C110" s="6" t="n">
        <v>-901.9</v>
      </c>
      <c r="D110" s="6" t="n">
        <v>-828.1</v>
      </c>
    </row>
    <row r="111" spans="1:5"/>
    <row r="112" spans="1:5">
      <c r="A112" s="4" t="s">
        <v>27</v>
      </c>
      <c r="B112" s="4" t="s">
        <v>56</v>
      </c>
    </row>
  </sheetData>
  <mergeCells count="5">
    <mergeCell ref="A1:B2"/>
    <mergeCell ref="C1:E1"/>
    <mergeCell ref="D2:E2"/>
    <mergeCell ref="A111:D111"/>
    <mergeCell ref="B112:D11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087</v>
      </c>
      <c r="C1" s="2" t="s">
        <v>1</v>
      </c>
    </row>
    <row r="2" spans="1:6">
      <c r="C2" s="2" t="s">
        <v>25</v>
      </c>
      <c r="D2" s="2" t="s">
        <v>26</v>
      </c>
      <c r="F2" s="2" t="s">
        <v>537</v>
      </c>
    </row>
    <row r="3" spans="1:6">
      <c r="A3" s="3" t="s">
        <v>1063</v>
      </c>
    </row>
    <row r="4" spans="1:6">
      <c r="A4" s="4" t="s">
        <v>1064</v>
      </c>
      <c r="B4" s="4" t="s">
        <v>27</v>
      </c>
      <c r="C4" s="6" t="n">
        <v>7153.2</v>
      </c>
    </row>
    <row r="5" spans="1:6">
      <c r="A5" s="4" t="s">
        <v>1065</v>
      </c>
      <c r="C5" s="7" t="n">
        <v>446.9</v>
      </c>
      <c r="D5" s="6" t="n">
        <v>607.5</v>
      </c>
    </row>
    <row r="6" spans="1:6">
      <c r="A6" s="4" t="s">
        <v>1066</v>
      </c>
      <c r="C6" s="7" t="n">
        <v>6696.4</v>
      </c>
      <c r="D6" s="7" t="n">
        <v>7153.2</v>
      </c>
      <c r="E6" s="4" t="s">
        <v>27</v>
      </c>
    </row>
    <row r="7" spans="1:6">
      <c r="A7" s="4" t="s">
        <v>827</v>
      </c>
      <c r="C7" s="6" t="n">
        <v>8.300000000000001</v>
      </c>
      <c r="D7" s="6" t="n">
        <v>11.3</v>
      </c>
    </row>
    <row r="8" spans="1:6">
      <c r="A8" s="4" t="s">
        <v>1088</v>
      </c>
      <c r="C8" s="4" t="s">
        <v>1089</v>
      </c>
      <c r="D8" s="4" t="s">
        <v>1090</v>
      </c>
    </row>
    <row r="9" spans="1:6">
      <c r="A9" s="4" t="s">
        <v>539</v>
      </c>
      <c r="C9" s="9" t="n">
        <v>302</v>
      </c>
      <c r="D9" s="6" t="n">
        <v>356.5</v>
      </c>
    </row>
    <row r="10" spans="1:6">
      <c r="A10" s="4" t="s">
        <v>546</v>
      </c>
    </row>
    <row r="11" spans="1:6">
      <c r="A11" s="3" t="s">
        <v>1063</v>
      </c>
    </row>
    <row r="12" spans="1:6">
      <c r="A12" s="4" t="s">
        <v>1064</v>
      </c>
      <c r="C12" s="7" t="n">
        <v>355.6</v>
      </c>
      <c r="D12" s="7" t="n">
        <v>285.3</v>
      </c>
    </row>
    <row r="13" spans="1:6">
      <c r="A13" s="4" t="s">
        <v>1065</v>
      </c>
      <c r="D13" s="5" t="n">
        <v>41</v>
      </c>
      <c r="F13" s="6" t="n">
        <v>135.2</v>
      </c>
    </row>
    <row r="14" spans="1:6">
      <c r="A14" s="4" t="s">
        <v>1070</v>
      </c>
      <c r="D14" s="7" t="n">
        <v>-32.6</v>
      </c>
      <c r="F14" s="7" t="n">
        <v>-18.2</v>
      </c>
    </row>
    <row r="15" spans="1:6">
      <c r="A15" s="4" t="s">
        <v>1091</v>
      </c>
      <c r="D15" s="7" t="n">
        <v>-106.5</v>
      </c>
      <c r="F15" s="7" t="n">
        <v>-46.7</v>
      </c>
    </row>
    <row r="16" spans="1:6">
      <c r="A16" s="4" t="s">
        <v>1066</v>
      </c>
      <c r="C16" s="7" t="n">
        <v>257.5</v>
      </c>
      <c r="D16" s="7" t="n">
        <v>355.6</v>
      </c>
      <c r="F16" s="6" t="n">
        <v>285.3</v>
      </c>
    </row>
    <row r="17" spans="1:6">
      <c r="A17" s="4" t="s">
        <v>1081</v>
      </c>
    </row>
    <row r="18" spans="1:6">
      <c r="A18" s="3" t="s">
        <v>1063</v>
      </c>
    </row>
    <row r="19" spans="1:6">
      <c r="A19" s="4" t="s">
        <v>1064</v>
      </c>
      <c r="C19" s="7" t="n">
        <v>261.6</v>
      </c>
    </row>
    <row r="20" spans="1:6">
      <c r="A20" s="4" t="s">
        <v>1066</v>
      </c>
      <c r="C20" s="5" t="n">
        <v>0</v>
      </c>
      <c r="D20" s="7" t="n">
        <v>261.6</v>
      </c>
    </row>
    <row r="21" spans="1:6">
      <c r="A21" s="4" t="s">
        <v>1092</v>
      </c>
      <c r="C21" s="7" t="n">
        <v>17.4</v>
      </c>
    </row>
    <row r="22" spans="1:6">
      <c r="A22" s="4" t="s">
        <v>494</v>
      </c>
    </row>
    <row r="23" spans="1:6">
      <c r="A23" s="3" t="s">
        <v>1063</v>
      </c>
    </row>
    <row r="24" spans="1:6">
      <c r="A24" s="4" t="s">
        <v>539</v>
      </c>
      <c r="C24" s="5" t="n">
        <v>151</v>
      </c>
      <c r="D24" s="5" t="n">
        <v>0</v>
      </c>
    </row>
    <row r="25" spans="1:6">
      <c r="A25" s="4" t="s">
        <v>717</v>
      </c>
    </row>
    <row r="26" spans="1:6">
      <c r="A26" s="3" t="s">
        <v>1063</v>
      </c>
    </row>
    <row r="27" spans="1:6">
      <c r="A27" s="4" t="s">
        <v>539</v>
      </c>
      <c r="C27" s="5" t="n">
        <v>-150</v>
      </c>
      <c r="D27" s="5" t="n">
        <v>0</v>
      </c>
    </row>
    <row r="28" spans="1:6">
      <c r="A28" s="4" t="s">
        <v>486</v>
      </c>
    </row>
    <row r="29" spans="1:6">
      <c r="A29" s="3" t="s">
        <v>1063</v>
      </c>
    </row>
    <row r="30" spans="1:6">
      <c r="A30" s="4" t="s">
        <v>539</v>
      </c>
      <c r="C30" s="9" t="n">
        <v>75</v>
      </c>
      <c r="D30" s="6" t="n">
        <v>356.5</v>
      </c>
    </row>
    <row r="31" spans="1:6"/>
    <row r="32" spans="1:6">
      <c r="A32" s="4" t="s">
        <v>27</v>
      </c>
      <c r="B32" s="4" t="s">
        <v>56</v>
      </c>
    </row>
  </sheetData>
  <mergeCells count="5">
    <mergeCell ref="A1:B2"/>
    <mergeCell ref="C1:F1"/>
    <mergeCell ref="D2:E2"/>
    <mergeCell ref="A31:E31"/>
    <mergeCell ref="B32:E3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1093</v>
      </c>
      <c r="C1" s="2" t="s">
        <v>472</v>
      </c>
      <c r="D1" s="2" t="s">
        <v>474</v>
      </c>
      <c r="E1" s="2" t="s">
        <v>25</v>
      </c>
      <c r="F1" s="2" t="s">
        <v>26</v>
      </c>
    </row>
    <row r="2" spans="1:7">
      <c r="A2" s="3" t="s">
        <v>1094</v>
      </c>
    </row>
    <row r="3" spans="1:7">
      <c r="A3" s="4" t="s">
        <v>1095</v>
      </c>
      <c r="B3" s="4" t="s">
        <v>27</v>
      </c>
      <c r="E3" s="6" t="n">
        <v>449.5</v>
      </c>
    </row>
    <row r="4" spans="1:7">
      <c r="A4" s="4" t="s">
        <v>1096</v>
      </c>
      <c r="E4" s="7" t="n">
        <v>399.8</v>
      </c>
      <c r="F4" s="6" t="n">
        <v>449.5</v>
      </c>
      <c r="G4" s="4" t="s">
        <v>27</v>
      </c>
    </row>
    <row r="5" spans="1:7">
      <c r="A5" s="4" t="s">
        <v>1067</v>
      </c>
    </row>
    <row r="6" spans="1:7">
      <c r="A6" s="3" t="s">
        <v>1094</v>
      </c>
    </row>
    <row r="7" spans="1:7">
      <c r="A7" s="4" t="s">
        <v>1095</v>
      </c>
      <c r="E7" s="7" t="n">
        <v>481.3</v>
      </c>
      <c r="F7" s="7" t="n">
        <v>506.7</v>
      </c>
    </row>
    <row r="8" spans="1:7">
      <c r="A8" s="4" t="s">
        <v>1097</v>
      </c>
      <c r="F8" s="7" t="n">
        <v>-25.4</v>
      </c>
    </row>
    <row r="9" spans="1:7">
      <c r="A9" s="4" t="s">
        <v>1096</v>
      </c>
      <c r="F9" s="7" t="n">
        <v>481.3</v>
      </c>
    </row>
    <row r="10" spans="1:7">
      <c r="A10" s="4" t="s">
        <v>547</v>
      </c>
    </row>
    <row r="11" spans="1:7">
      <c r="A11" s="3" t="s">
        <v>1094</v>
      </c>
    </row>
    <row r="12" spans="1:7">
      <c r="A12" s="4" t="s">
        <v>1095</v>
      </c>
      <c r="E12" s="7" t="n">
        <v>31.8</v>
      </c>
      <c r="F12" s="7" t="n">
        <v>25.7</v>
      </c>
    </row>
    <row r="13" spans="1:7">
      <c r="A13" s="4" t="s">
        <v>1098</v>
      </c>
      <c r="E13" s="7" t="n">
        <v>-4.7</v>
      </c>
      <c r="F13" s="7" t="n">
        <v>-6.1</v>
      </c>
    </row>
    <row r="14" spans="1:7">
      <c r="A14" s="4" t="s">
        <v>1099</v>
      </c>
      <c r="E14" s="5" t="n">
        <v>-45</v>
      </c>
    </row>
    <row r="15" spans="1:7">
      <c r="A15" s="4" t="s">
        <v>1096</v>
      </c>
      <c r="E15" s="7" t="n">
        <v>81.5</v>
      </c>
      <c r="F15" s="7" t="n">
        <v>31.8</v>
      </c>
    </row>
    <row r="16" spans="1:7">
      <c r="A16" s="4" t="s">
        <v>315</v>
      </c>
    </row>
    <row r="17" spans="1:7">
      <c r="A17" s="3" t="s">
        <v>1094</v>
      </c>
    </row>
    <row r="18" spans="1:7">
      <c r="A18" s="4" t="s">
        <v>1095</v>
      </c>
      <c r="E18" s="7" t="n">
        <v>403.7</v>
      </c>
    </row>
    <row r="19" spans="1:7">
      <c r="A19" s="4" t="s">
        <v>1096</v>
      </c>
      <c r="E19" s="7" t="n">
        <v>358.7</v>
      </c>
      <c r="F19" s="7" t="n">
        <v>403.7</v>
      </c>
    </row>
    <row r="20" spans="1:7">
      <c r="A20" s="4" t="s">
        <v>1100</v>
      </c>
    </row>
    <row r="21" spans="1:7">
      <c r="A21" s="3" t="s">
        <v>1094</v>
      </c>
    </row>
    <row r="22" spans="1:7">
      <c r="A22" s="4" t="s">
        <v>1095</v>
      </c>
      <c r="E22" s="7" t="n">
        <v>403.7</v>
      </c>
      <c r="F22" s="7" t="n">
        <v>427.7</v>
      </c>
    </row>
    <row r="23" spans="1:7">
      <c r="A23" s="4" t="s">
        <v>1097</v>
      </c>
      <c r="F23" s="5" t="n">
        <v>-24</v>
      </c>
    </row>
    <row r="24" spans="1:7">
      <c r="A24" s="4" t="s">
        <v>1096</v>
      </c>
      <c r="F24" s="7" t="n">
        <v>403.7</v>
      </c>
    </row>
    <row r="25" spans="1:7">
      <c r="A25" s="4" t="s">
        <v>1101</v>
      </c>
    </row>
    <row r="26" spans="1:7">
      <c r="A26" s="3" t="s">
        <v>1094</v>
      </c>
    </row>
    <row r="27" spans="1:7">
      <c r="A27" s="4" t="s">
        <v>1095</v>
      </c>
      <c r="E27" s="5" t="n">
        <v>0</v>
      </c>
      <c r="F27" s="5" t="n">
        <v>0</v>
      </c>
    </row>
    <row r="28" spans="1:7">
      <c r="A28" s="4" t="s">
        <v>1098</v>
      </c>
      <c r="E28" s="5" t="n">
        <v>0</v>
      </c>
      <c r="F28" s="5" t="n">
        <v>0</v>
      </c>
    </row>
    <row r="29" spans="1:7">
      <c r="A29" s="4" t="s">
        <v>1099</v>
      </c>
      <c r="E29" s="5" t="n">
        <v>-45</v>
      </c>
    </row>
    <row r="30" spans="1:7">
      <c r="A30" s="4" t="s">
        <v>1096</v>
      </c>
      <c r="E30" s="5" t="n">
        <v>45</v>
      </c>
      <c r="F30" s="5" t="n">
        <v>0</v>
      </c>
    </row>
    <row r="31" spans="1:7">
      <c r="A31" s="4" t="s">
        <v>1102</v>
      </c>
    </row>
    <row r="32" spans="1:7">
      <c r="A32" s="3" t="s">
        <v>1094</v>
      </c>
    </row>
    <row r="33" spans="1:7">
      <c r="A33" s="4" t="s">
        <v>1095</v>
      </c>
      <c r="E33" s="7" t="n">
        <v>45.8</v>
      </c>
    </row>
    <row r="34" spans="1:7">
      <c r="A34" s="4" t="s">
        <v>1096</v>
      </c>
      <c r="E34" s="7" t="n">
        <v>41.1</v>
      </c>
      <c r="F34" s="7" t="n">
        <v>45.8</v>
      </c>
    </row>
    <row r="35" spans="1:7">
      <c r="A35" s="4" t="s">
        <v>1103</v>
      </c>
    </row>
    <row r="36" spans="1:7">
      <c r="A36" s="3" t="s">
        <v>1094</v>
      </c>
    </row>
    <row r="37" spans="1:7">
      <c r="A37" s="4" t="s">
        <v>1095</v>
      </c>
      <c r="E37" s="7" t="n">
        <v>77.59999999999999</v>
      </c>
      <c r="F37" s="5" t="n">
        <v>79</v>
      </c>
    </row>
    <row r="38" spans="1:7">
      <c r="A38" s="4" t="s">
        <v>1097</v>
      </c>
      <c r="F38" s="7" t="n">
        <v>-1.4</v>
      </c>
    </row>
    <row r="39" spans="1:7">
      <c r="A39" s="4" t="s">
        <v>1096</v>
      </c>
      <c r="F39" s="7" t="n">
        <v>77.59999999999999</v>
      </c>
    </row>
    <row r="40" spans="1:7">
      <c r="A40" s="4" t="s">
        <v>1104</v>
      </c>
    </row>
    <row r="41" spans="1:7">
      <c r="A41" s="3" t="s">
        <v>1094</v>
      </c>
    </row>
    <row r="42" spans="1:7">
      <c r="A42" s="4" t="s">
        <v>1095</v>
      </c>
      <c r="E42" s="7" t="n">
        <v>31.8</v>
      </c>
      <c r="F42" s="7" t="n">
        <v>25.7</v>
      </c>
    </row>
    <row r="43" spans="1:7">
      <c r="A43" s="4" t="s">
        <v>1098</v>
      </c>
      <c r="E43" s="7" t="n">
        <v>-4.7</v>
      </c>
      <c r="F43" s="7" t="n">
        <v>-6.1</v>
      </c>
    </row>
    <row r="44" spans="1:7">
      <c r="A44" s="4" t="s">
        <v>1099</v>
      </c>
      <c r="E44" s="5" t="n">
        <v>0</v>
      </c>
    </row>
    <row r="45" spans="1:7">
      <c r="A45" s="4" t="s">
        <v>1096</v>
      </c>
      <c r="E45" s="6" t="n">
        <v>36.5</v>
      </c>
      <c r="F45" s="6" t="n">
        <v>31.8</v>
      </c>
    </row>
    <row r="46" spans="1:7">
      <c r="A46" s="4" t="s">
        <v>480</v>
      </c>
    </row>
    <row r="47" spans="1:7">
      <c r="A47" s="3" t="s">
        <v>1094</v>
      </c>
    </row>
    <row r="48" spans="1:7">
      <c r="A48" s="4" t="s">
        <v>481</v>
      </c>
      <c r="C48" s="4" t="s">
        <v>482</v>
      </c>
      <c r="D48" s="4" t="s">
        <v>482</v>
      </c>
      <c r="E48" s="4" t="s">
        <v>482</v>
      </c>
      <c r="F48" s="4" t="s">
        <v>482</v>
      </c>
    </row>
    <row r="49" spans="1:7">
      <c r="A49" s="4" t="s">
        <v>1105</v>
      </c>
    </row>
    <row r="50" spans="1:7">
      <c r="A50" s="3" t="s">
        <v>1094</v>
      </c>
    </row>
    <row r="51" spans="1:7">
      <c r="A51" s="4" t="s">
        <v>1096</v>
      </c>
      <c r="D51" s="6" t="n">
        <v>427.7</v>
      </c>
    </row>
    <row r="52" spans="1:7"/>
    <row r="53" spans="1:7">
      <c r="A53" s="4" t="s">
        <v>27</v>
      </c>
      <c r="B53" s="4" t="s">
        <v>56</v>
      </c>
    </row>
  </sheetData>
  <mergeCells count="4">
    <mergeCell ref="A1:B1"/>
    <mergeCell ref="F1:G1"/>
    <mergeCell ref="A52:F52"/>
    <mergeCell ref="B53:F5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06</v>
      </c>
      <c r="B1" s="2" t="s">
        <v>473</v>
      </c>
      <c r="C1" s="2" t="s">
        <v>25</v>
      </c>
      <c r="D1" s="2" t="s">
        <v>26</v>
      </c>
    </row>
    <row r="2" spans="1:5">
      <c r="A2" s="3" t="s">
        <v>1107</v>
      </c>
    </row>
    <row r="3" spans="1:5">
      <c r="A3" s="4" t="s">
        <v>1108</v>
      </c>
      <c r="C3" s="9" t="n">
        <v>146</v>
      </c>
      <c r="D3" s="9" t="n">
        <v>0</v>
      </c>
      <c r="E3" s="4" t="s">
        <v>27</v>
      </c>
    </row>
    <row r="4" spans="1:5">
      <c r="A4" s="4" t="s">
        <v>513</v>
      </c>
    </row>
    <row r="5" spans="1:5">
      <c r="A5" s="3" t="s">
        <v>1107</v>
      </c>
    </row>
    <row r="6" spans="1:5">
      <c r="A6" s="4" t="s">
        <v>484</v>
      </c>
      <c r="B6" s="4" t="s">
        <v>485</v>
      </c>
      <c r="D6" s="4" t="s">
        <v>485</v>
      </c>
    </row>
    <row r="7" spans="1:5">
      <c r="A7" s="4" t="s">
        <v>488</v>
      </c>
    </row>
    <row r="8" spans="1:5">
      <c r="A8" s="3" t="s">
        <v>1107</v>
      </c>
    </row>
    <row r="9" spans="1:5">
      <c r="A9" s="4" t="s">
        <v>489</v>
      </c>
      <c r="B9" s="4" t="s">
        <v>490</v>
      </c>
      <c r="C9" s="4" t="s">
        <v>490</v>
      </c>
    </row>
    <row r="10" spans="1:5">
      <c r="A10" s="4" t="s">
        <v>1109</v>
      </c>
      <c r="C10" s="6" t="n">
        <v>73.7</v>
      </c>
    </row>
    <row r="11" spans="1:5">
      <c r="A11" s="4" t="s">
        <v>1108</v>
      </c>
      <c r="C11" s="9" t="n">
        <v>146</v>
      </c>
    </row>
    <row r="12" spans="1:5">
      <c r="A12" s="4" t="s">
        <v>483</v>
      </c>
    </row>
    <row r="13" spans="1:5">
      <c r="A13" s="3" t="s">
        <v>1107</v>
      </c>
    </row>
    <row r="14" spans="1:5">
      <c r="A14" s="4" t="s">
        <v>484</v>
      </c>
      <c r="B14" s="4" t="s">
        <v>485</v>
      </c>
    </row>
    <row r="15" spans="1:5"/>
    <row r="16" spans="1:5">
      <c r="A16" s="4" t="s">
        <v>27</v>
      </c>
      <c r="B16" s="4" t="s">
        <v>56</v>
      </c>
    </row>
  </sheetData>
  <mergeCells count="3">
    <mergeCell ref="D1:E1"/>
    <mergeCell ref="A15:E15"/>
    <mergeCell ref="B16:E16"/>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4"/>
  </cols>
  <sheetData>
    <row r="1" spans="1:5">
      <c r="A1" s="1" t="s">
        <v>1110</v>
      </c>
      <c r="C1" s="2" t="s">
        <v>1</v>
      </c>
    </row>
    <row r="2" spans="1:5">
      <c r="C2" s="2" t="s">
        <v>25</v>
      </c>
      <c r="D2" s="2" t="s">
        <v>26</v>
      </c>
      <c r="E2" s="2" t="s">
        <v>27</v>
      </c>
    </row>
    <row r="3" spans="1:5">
      <c r="A3" s="3" t="s">
        <v>256</v>
      </c>
    </row>
    <row r="4" spans="1:5">
      <c r="A4" s="4" t="s">
        <v>1111</v>
      </c>
      <c r="B4" s="4" t="s">
        <v>27</v>
      </c>
      <c r="C4" s="9" t="n">
        <v>0</v>
      </c>
    </row>
    <row r="5" spans="1:5">
      <c r="A5" s="4" t="s">
        <v>1112</v>
      </c>
      <c r="C5" s="7" t="n">
        <v>140.5</v>
      </c>
    </row>
    <row r="6" spans="1:5">
      <c r="A6" s="4" t="s">
        <v>38</v>
      </c>
      <c r="C6" s="7" t="n">
        <v>5.5</v>
      </c>
      <c r="D6" s="9" t="n">
        <v>0</v>
      </c>
    </row>
    <row r="7" spans="1:5">
      <c r="A7" s="4" t="s">
        <v>1113</v>
      </c>
      <c r="C7" s="9" t="n">
        <v>146</v>
      </c>
      <c r="D7" s="9" t="n">
        <v>0</v>
      </c>
    </row>
    <row r="8" spans="1:5"/>
    <row r="9" spans="1:5">
      <c r="A9" s="4" t="s">
        <v>27</v>
      </c>
      <c r="B9" s="4" t="s">
        <v>56</v>
      </c>
    </row>
  </sheetData>
  <mergeCells count="9">
    <mergeCell ref="A1:B2"/>
    <mergeCell ref="C1:E1"/>
    <mergeCell ref="D3:E3"/>
    <mergeCell ref="D4:E4"/>
    <mergeCell ref="D5:E5"/>
    <mergeCell ref="D6:E6"/>
    <mergeCell ref="D7:E7"/>
    <mergeCell ref="A8:D8"/>
    <mergeCell ref="B9:D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14</v>
      </c>
      <c r="B1" s="2" t="s">
        <v>25</v>
      </c>
      <c r="C1" s="2" t="s">
        <v>26</v>
      </c>
      <c r="D1" s="2" t="s">
        <v>27</v>
      </c>
    </row>
    <row r="2" spans="1:4">
      <c r="A2" s="3" t="s">
        <v>1107</v>
      </c>
    </row>
    <row r="3" spans="1:4">
      <c r="A3" s="4" t="s">
        <v>122</v>
      </c>
      <c r="B3" s="6" t="n">
        <v>429.2</v>
      </c>
      <c r="C3" s="6" t="n">
        <v>839.4</v>
      </c>
    </row>
    <row r="4" spans="1:4">
      <c r="A4" s="4" t="s">
        <v>128</v>
      </c>
      <c r="B4" s="7" t="n">
        <v>8012.9</v>
      </c>
      <c r="C4" s="7" t="n">
        <v>8763.299999999999</v>
      </c>
    </row>
    <row r="5" spans="1:4">
      <c r="A5" s="4" t="s">
        <v>135</v>
      </c>
      <c r="B5" s="7" t="n">
        <v>496.4</v>
      </c>
      <c r="C5" s="7" t="n">
        <v>780.7</v>
      </c>
    </row>
    <row r="6" spans="1:4">
      <c r="A6" s="4" t="s">
        <v>140</v>
      </c>
      <c r="B6" s="7" t="n">
        <v>3988.9</v>
      </c>
      <c r="C6" s="5" t="n">
        <v>4316</v>
      </c>
    </row>
    <row r="7" spans="1:4">
      <c r="A7" s="4" t="s">
        <v>1115</v>
      </c>
      <c r="B7" s="5" t="n">
        <v>146</v>
      </c>
      <c r="C7" s="9" t="n">
        <v>0</v>
      </c>
    </row>
    <row r="8" spans="1:4">
      <c r="A8" s="4" t="s">
        <v>488</v>
      </c>
    </row>
    <row r="9" spans="1:4">
      <c r="A9" s="3" t="s">
        <v>1107</v>
      </c>
    </row>
    <row r="10" spans="1:4">
      <c r="A10" s="4" t="s">
        <v>122</v>
      </c>
      <c r="B10" s="5" t="n">
        <v>190</v>
      </c>
    </row>
    <row r="11" spans="1:4">
      <c r="A11" s="4" t="s">
        <v>1116</v>
      </c>
      <c r="B11" s="7" t="n">
        <v>852.2</v>
      </c>
    </row>
    <row r="12" spans="1:4">
      <c r="A12" s="4" t="s">
        <v>128</v>
      </c>
      <c r="B12" s="7" t="n">
        <v>1042.1</v>
      </c>
    </row>
    <row r="13" spans="1:4">
      <c r="A13" s="4" t="s">
        <v>135</v>
      </c>
      <c r="B13" s="7" t="n">
        <v>142.4</v>
      </c>
    </row>
    <row r="14" spans="1:4">
      <c r="A14" s="4" t="s">
        <v>1117</v>
      </c>
      <c r="B14" s="7" t="n">
        <v>317.1</v>
      </c>
    </row>
    <row r="15" spans="1:4">
      <c r="A15" s="4" t="s">
        <v>140</v>
      </c>
      <c r="B15" s="7" t="n">
        <v>459.5</v>
      </c>
    </row>
    <row r="16" spans="1:4">
      <c r="A16" s="4" t="s">
        <v>1118</v>
      </c>
      <c r="B16" s="7" t="n">
        <v>582.7</v>
      </c>
    </row>
    <row r="17" spans="1:4">
      <c r="A17" s="4" t="s">
        <v>1119</v>
      </c>
      <c r="B17" s="7" t="n">
        <v>119.5</v>
      </c>
    </row>
    <row r="18" spans="1:4">
      <c r="A18" s="4" t="s">
        <v>315</v>
      </c>
      <c r="B18" s="7" t="n">
        <v>26.5</v>
      </c>
    </row>
    <row r="19" spans="1:4">
      <c r="A19" s="4" t="s">
        <v>1115</v>
      </c>
      <c r="B19" s="9" t="n">
        <v>146</v>
      </c>
    </row>
    <row r="20" spans="1:4"/>
    <row r="21" spans="1:4">
      <c r="A21" s="4" t="s">
        <v>27</v>
      </c>
      <c r="B21" s="4" t="s">
        <v>56</v>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D20"/>
    <mergeCell ref="B21:D2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20</v>
      </c>
      <c r="B1" s="2" t="s">
        <v>1</v>
      </c>
    </row>
    <row r="2" spans="1:4">
      <c r="B2" s="2" t="s">
        <v>25</v>
      </c>
      <c r="C2" s="2" t="s">
        <v>26</v>
      </c>
      <c r="D2" s="2" t="s">
        <v>27</v>
      </c>
    </row>
    <row r="3" spans="1:4">
      <c r="A3" s="3" t="s">
        <v>1107</v>
      </c>
    </row>
    <row r="4" spans="1:4">
      <c r="A4" s="4" t="s">
        <v>604</v>
      </c>
      <c r="B4" s="6" t="n">
        <v>1798.5</v>
      </c>
      <c r="C4" s="6" t="n">
        <v>1803.8</v>
      </c>
    </row>
    <row r="5" spans="1:4">
      <c r="A5" s="4" t="s">
        <v>48</v>
      </c>
      <c r="B5" s="7" t="n">
        <v>-297.7</v>
      </c>
      <c r="C5" s="7" t="n">
        <v>-198.1</v>
      </c>
    </row>
    <row r="6" spans="1:4">
      <c r="A6" s="4" t="s">
        <v>38</v>
      </c>
      <c r="B6" s="7" t="n">
        <v>5.5</v>
      </c>
      <c r="C6" s="9" t="n">
        <v>0</v>
      </c>
    </row>
    <row r="7" spans="1:4">
      <c r="A7" s="4" t="s">
        <v>488</v>
      </c>
    </row>
    <row r="8" spans="1:4">
      <c r="A8" s="3" t="s">
        <v>1107</v>
      </c>
    </row>
    <row r="9" spans="1:4">
      <c r="A9" s="4" t="s">
        <v>604</v>
      </c>
      <c r="B9" s="5" t="n">
        <v>279</v>
      </c>
    </row>
    <row r="10" spans="1:4">
      <c r="A10" s="4" t="s">
        <v>48</v>
      </c>
      <c r="B10" s="7" t="n">
        <v>26.8</v>
      </c>
    </row>
    <row r="11" spans="1:4">
      <c r="A11" s="4" t="s">
        <v>38</v>
      </c>
      <c r="B11" s="6" t="n">
        <v>5.5</v>
      </c>
    </row>
    <row r="12" spans="1:4"/>
    <row r="13" spans="1:4">
      <c r="A13" s="4" t="s">
        <v>27</v>
      </c>
      <c r="B13" s="4" t="s">
        <v>56</v>
      </c>
    </row>
  </sheetData>
  <mergeCells count="13">
    <mergeCell ref="A1:A2"/>
    <mergeCell ref="B1:D1"/>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1121</v>
      </c>
      <c r="B1" s="2" t="s">
        <v>25</v>
      </c>
      <c r="C1" s="2" t="s">
        <v>26</v>
      </c>
    </row>
    <row r="2" spans="1:4">
      <c r="A2" s="3" t="s">
        <v>259</v>
      </c>
    </row>
    <row r="3" spans="1:4">
      <c r="A3" s="4" t="s">
        <v>1122</v>
      </c>
      <c r="B3" s="6" t="n">
        <v>221.3</v>
      </c>
      <c r="C3" s="6" t="n">
        <v>256.4</v>
      </c>
    </row>
    <row r="4" spans="1:4">
      <c r="A4" s="4" t="s">
        <v>1123</v>
      </c>
      <c r="B4" s="7" t="n">
        <v>73.5</v>
      </c>
      <c r="C4" s="5" t="n">
        <v>89</v>
      </c>
    </row>
    <row r="5" spans="1:4">
      <c r="A5" s="4" t="s">
        <v>1124</v>
      </c>
      <c r="B5" s="6" t="n">
        <v>294.8</v>
      </c>
      <c r="C5" s="6" t="n">
        <v>345.4</v>
      </c>
      <c r="D5" s="4" t="s">
        <v>27</v>
      </c>
    </row>
    <row r="6" spans="1:4"/>
    <row r="7" spans="1:4">
      <c r="A7" s="4" t="s">
        <v>27</v>
      </c>
      <c r="B7" s="4" t="s">
        <v>56</v>
      </c>
    </row>
  </sheetData>
  <mergeCells count="3">
    <mergeCell ref="C1:D1"/>
    <mergeCell ref="A6:D6"/>
    <mergeCell ref="B7:D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4"/>
  </cols>
  <sheetData>
    <row r="1" spans="1:5">
      <c r="A1" s="1" t="s">
        <v>1125</v>
      </c>
      <c r="B1" s="2" t="s">
        <v>1</v>
      </c>
    </row>
    <row r="2" spans="1:5">
      <c r="B2" s="2" t="s">
        <v>556</v>
      </c>
      <c r="C2" s="2" t="s">
        <v>1126</v>
      </c>
      <c r="D2" s="2" t="s">
        <v>557</v>
      </c>
    </row>
    <row r="3" spans="1:5">
      <c r="A3" s="3" t="s">
        <v>833</v>
      </c>
    </row>
    <row r="4" spans="1:5">
      <c r="A4" s="4" t="s">
        <v>1127</v>
      </c>
      <c r="B4" s="6" t="n">
        <v>16.8</v>
      </c>
      <c r="D4" s="6" t="n">
        <v>18.1</v>
      </c>
    </row>
    <row r="5" spans="1:5">
      <c r="A5" s="4" t="s">
        <v>1128</v>
      </c>
      <c r="B5" s="5" t="n">
        <v>0</v>
      </c>
      <c r="D5" s="7" t="n">
        <v>10.8</v>
      </c>
    </row>
    <row r="6" spans="1:5">
      <c r="A6" s="4" t="s">
        <v>1129</v>
      </c>
      <c r="B6" s="7" t="n">
        <v>33.9</v>
      </c>
      <c r="D6" s="5" t="n">
        <v>32</v>
      </c>
    </row>
    <row r="7" spans="1:5">
      <c r="A7" s="4" t="s">
        <v>1130</v>
      </c>
      <c r="B7" s="7" t="n">
        <v>18.6</v>
      </c>
      <c r="D7" s="5" t="n">
        <v>21</v>
      </c>
    </row>
    <row r="8" spans="1:5">
      <c r="A8" s="4" t="s">
        <v>1131</v>
      </c>
      <c r="B8" s="7" t="n">
        <v>40.6</v>
      </c>
      <c r="D8" s="7" t="n">
        <v>54.1</v>
      </c>
    </row>
    <row r="9" spans="1:5">
      <c r="A9" s="4" t="s">
        <v>1132</v>
      </c>
      <c r="B9" s="7" t="n">
        <v>1.9</v>
      </c>
      <c r="D9" s="5" t="n">
        <v>110</v>
      </c>
    </row>
    <row r="10" spans="1:5">
      <c r="A10" s="4" t="s">
        <v>1133</v>
      </c>
      <c r="B10" s="7" t="n">
        <v>6.5</v>
      </c>
      <c r="D10" s="7" t="n">
        <v>14.2</v>
      </c>
    </row>
    <row r="11" spans="1:5">
      <c r="A11" s="4" t="s">
        <v>743</v>
      </c>
      <c r="B11" s="5" t="n">
        <v>20</v>
      </c>
      <c r="D11" s="7" t="n">
        <v>28.6</v>
      </c>
    </row>
    <row r="12" spans="1:5">
      <c r="A12" s="4" t="s">
        <v>592</v>
      </c>
      <c r="B12" s="7" t="n">
        <v>138.3</v>
      </c>
      <c r="D12" s="7" t="n">
        <v>288.8</v>
      </c>
    </row>
    <row r="13" spans="1:5">
      <c r="A13" s="4" t="s">
        <v>1052</v>
      </c>
      <c r="B13" s="7" t="n">
        <v>62.3</v>
      </c>
      <c r="D13" s="7" t="n">
        <v>203.1</v>
      </c>
      <c r="E13" s="4" t="s">
        <v>27</v>
      </c>
    </row>
    <row r="14" spans="1:5">
      <c r="A14" s="4" t="s">
        <v>1053</v>
      </c>
      <c r="B14" s="9" t="n">
        <v>76</v>
      </c>
      <c r="D14" s="6" t="n">
        <v>85.7</v>
      </c>
      <c r="E14" s="4" t="s">
        <v>27</v>
      </c>
    </row>
    <row r="15" spans="1:5">
      <c r="A15" s="4" t="s">
        <v>1134</v>
      </c>
      <c r="C15" s="6" t="n">
        <v>15.4</v>
      </c>
    </row>
    <row r="16" spans="1:5">
      <c r="A16" s="4" t="s">
        <v>559</v>
      </c>
      <c r="B16" s="4" t="s">
        <v>560</v>
      </c>
      <c r="C16" s="4" t="s">
        <v>560</v>
      </c>
    </row>
    <row r="17" spans="1:5">
      <c r="A17" s="4" t="s">
        <v>1135</v>
      </c>
      <c r="B17" s="4" t="s">
        <v>482</v>
      </c>
      <c r="C17" s="4" t="s">
        <v>482</v>
      </c>
    </row>
    <row r="18" spans="1:5">
      <c r="A18" s="4" t="s">
        <v>1136</v>
      </c>
      <c r="B18" s="4" t="s">
        <v>1137</v>
      </c>
    </row>
    <row r="19" spans="1:5">
      <c r="A19" s="4" t="s">
        <v>1138</v>
      </c>
    </row>
    <row r="20" spans="1:5">
      <c r="A20" s="3" t="s">
        <v>833</v>
      </c>
    </row>
    <row r="21" spans="1:5">
      <c r="A21" s="4" t="s">
        <v>1127</v>
      </c>
      <c r="B21" s="9" t="n">
        <v>5</v>
      </c>
    </row>
    <row r="22" spans="1:5">
      <c r="A22" s="4" t="s">
        <v>1134</v>
      </c>
      <c r="C22" s="6" t="n">
        <v>15.4</v>
      </c>
    </row>
    <row r="23" spans="1:5">
      <c r="A23" s="4" t="s">
        <v>1139</v>
      </c>
      <c r="B23" s="9" t="n">
        <v>6</v>
      </c>
    </row>
    <row r="24" spans="1:5">
      <c r="A24" s="4" t="s">
        <v>480</v>
      </c>
    </row>
    <row r="25" spans="1:5">
      <c r="A25" s="3" t="s">
        <v>833</v>
      </c>
    </row>
    <row r="26" spans="1:5">
      <c r="A26" s="4" t="s">
        <v>1134</v>
      </c>
      <c r="C26" s="6" t="n">
        <v>10.5</v>
      </c>
    </row>
    <row r="27" spans="1:5"/>
    <row r="28" spans="1:5">
      <c r="A28" s="4" t="s">
        <v>27</v>
      </c>
      <c r="B28" s="4" t="s">
        <v>56</v>
      </c>
    </row>
  </sheetData>
  <mergeCells count="5">
    <mergeCell ref="A1:A2"/>
    <mergeCell ref="D1:E1"/>
    <mergeCell ref="D2:E2"/>
    <mergeCell ref="A27:E27"/>
    <mergeCell ref="B28:E2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5</v>
      </c>
    </row>
    <row r="3" spans="1:2">
      <c r="A3" s="3" t="s">
        <v>205</v>
      </c>
    </row>
    <row r="4" spans="1:2">
      <c r="A4" s="4" t="s">
        <v>206</v>
      </c>
      <c r="B4" s="4" t="s">
        <v>20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140</v>
      </c>
      <c r="B1" s="2" t="s">
        <v>25</v>
      </c>
      <c r="C1" s="2" t="s">
        <v>26</v>
      </c>
      <c r="E1" s="2" t="s">
        <v>1141</v>
      </c>
      <c r="F1" s="2" t="s">
        <v>1142</v>
      </c>
    </row>
    <row r="2" spans="1:6">
      <c r="A2" s="3" t="s">
        <v>1143</v>
      </c>
    </row>
    <row r="3" spans="1:6">
      <c r="A3" s="4" t="s">
        <v>1144</v>
      </c>
      <c r="B3" s="6" t="n">
        <v>17.4</v>
      </c>
      <c r="C3" s="6" t="n">
        <v>15.8</v>
      </c>
    </row>
    <row r="4" spans="1:6">
      <c r="A4" s="4" t="s">
        <v>1145</v>
      </c>
      <c r="B4" s="5" t="n">
        <v>396</v>
      </c>
      <c r="C4" s="7" t="n">
        <v>353.3</v>
      </c>
    </row>
    <row r="5" spans="1:6">
      <c r="A5" s="4" t="s">
        <v>1146</v>
      </c>
      <c r="B5" s="7" t="n">
        <v>106.8</v>
      </c>
      <c r="C5" s="7" t="n">
        <v>56.7</v>
      </c>
      <c r="D5" s="4" t="s">
        <v>27</v>
      </c>
    </row>
    <row r="6" spans="1:6">
      <c r="A6" s="4" t="s">
        <v>1147</v>
      </c>
      <c r="B6" s="7" t="n">
        <v>289.2</v>
      </c>
      <c r="C6" s="7" t="n">
        <v>296.6</v>
      </c>
      <c r="D6" s="4" t="s">
        <v>27</v>
      </c>
    </row>
    <row r="7" spans="1:6">
      <c r="A7" s="4" t="s">
        <v>1148</v>
      </c>
    </row>
    <row r="8" spans="1:6">
      <c r="A8" s="3" t="s">
        <v>1143</v>
      </c>
    </row>
    <row r="9" spans="1:6">
      <c r="A9" s="4" t="s">
        <v>1145</v>
      </c>
      <c r="B9" s="7" t="n">
        <v>23.8</v>
      </c>
      <c r="C9" s="7" t="n">
        <v>22.9</v>
      </c>
    </row>
    <row r="10" spans="1:6">
      <c r="A10" s="4" t="s">
        <v>1149</v>
      </c>
    </row>
    <row r="11" spans="1:6">
      <c r="A11" s="3" t="s">
        <v>1143</v>
      </c>
    </row>
    <row r="12" spans="1:6">
      <c r="A12" s="4" t="s">
        <v>1145</v>
      </c>
      <c r="B12" s="7" t="n">
        <v>21.9</v>
      </c>
      <c r="C12" s="7" t="n">
        <v>25.6</v>
      </c>
    </row>
    <row r="13" spans="1:6">
      <c r="A13" s="4" t="s">
        <v>593</v>
      </c>
    </row>
    <row r="14" spans="1:6">
      <c r="A14" s="3" t="s">
        <v>1143</v>
      </c>
    </row>
    <row r="15" spans="1:6">
      <c r="A15" s="4" t="s">
        <v>1145</v>
      </c>
      <c r="B15" s="7" t="n">
        <v>52.2</v>
      </c>
      <c r="C15" s="5" t="n">
        <v>73</v>
      </c>
    </row>
    <row r="16" spans="1:6">
      <c r="A16" s="4" t="s">
        <v>1150</v>
      </c>
    </row>
    <row r="17" spans="1:6">
      <c r="A17" s="3" t="s">
        <v>1143</v>
      </c>
    </row>
    <row r="18" spans="1:6">
      <c r="A18" s="4" t="s">
        <v>1145</v>
      </c>
      <c r="B18" s="7" t="n">
        <v>58.5</v>
      </c>
      <c r="C18" s="7" t="n">
        <v>57.5</v>
      </c>
    </row>
    <row r="19" spans="1:6">
      <c r="A19" s="4" t="s">
        <v>1146</v>
      </c>
      <c r="B19" s="7" t="n">
        <v>2.1</v>
      </c>
    </row>
    <row r="20" spans="1:6">
      <c r="A20" s="4" t="s">
        <v>1147</v>
      </c>
      <c r="B20" s="7" t="n">
        <v>56.4</v>
      </c>
    </row>
    <row r="21" spans="1:6">
      <c r="A21" s="4" t="s">
        <v>1151</v>
      </c>
    </row>
    <row r="22" spans="1:6">
      <c r="A22" s="3" t="s">
        <v>1143</v>
      </c>
    </row>
    <row r="23" spans="1:6">
      <c r="A23" s="4" t="s">
        <v>1145</v>
      </c>
      <c r="B23" s="7" t="n">
        <v>169.8</v>
      </c>
      <c r="C23" s="7" t="n">
        <v>158.5</v>
      </c>
    </row>
    <row r="24" spans="1:6">
      <c r="A24" s="4" t="s">
        <v>1146</v>
      </c>
      <c r="B24" s="5" t="n">
        <v>14</v>
      </c>
    </row>
    <row r="25" spans="1:6">
      <c r="A25" s="4" t="s">
        <v>1147</v>
      </c>
      <c r="B25" s="7" t="n">
        <v>155.8</v>
      </c>
    </row>
    <row r="26" spans="1:6">
      <c r="A26" s="4" t="s">
        <v>1152</v>
      </c>
    </row>
    <row r="27" spans="1:6">
      <c r="A27" s="3" t="s">
        <v>1143</v>
      </c>
    </row>
    <row r="28" spans="1:6">
      <c r="A28" s="4" t="s">
        <v>1145</v>
      </c>
      <c r="B28" s="6" t="n">
        <v>52.3</v>
      </c>
      <c r="C28" s="9" t="n">
        <v>0</v>
      </c>
    </row>
    <row r="29" spans="1:6">
      <c r="A29" s="4" t="s">
        <v>1153</v>
      </c>
    </row>
    <row r="30" spans="1:6">
      <c r="A30" s="3" t="s">
        <v>1143</v>
      </c>
    </row>
    <row r="31" spans="1:6">
      <c r="A31" s="4" t="s">
        <v>1154</v>
      </c>
      <c r="E31" s="6" t="n">
        <v>61.1</v>
      </c>
    </row>
    <row r="32" spans="1:6">
      <c r="A32" s="4" t="s">
        <v>1155</v>
      </c>
    </row>
    <row r="33" spans="1:6">
      <c r="A33" s="3" t="s">
        <v>1143</v>
      </c>
    </row>
    <row r="34" spans="1:6">
      <c r="A34" s="4" t="s">
        <v>1154</v>
      </c>
      <c r="F34" s="6" t="n">
        <v>170.4</v>
      </c>
    </row>
    <row r="35" spans="1:6"/>
    <row r="36" spans="1:6">
      <c r="A36" s="4" t="s">
        <v>27</v>
      </c>
      <c r="B36" s="4" t="s">
        <v>56</v>
      </c>
    </row>
  </sheetData>
  <mergeCells count="3">
    <mergeCell ref="C1:D1"/>
    <mergeCell ref="A35:F35"/>
    <mergeCell ref="B36:F36"/>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21"/>
    <col customWidth="1" max="6" min="6" width="21"/>
    <col customWidth="1" max="7" min="7" width="21"/>
    <col customWidth="1" max="8" min="8" width="4"/>
    <col customWidth="1" max="9" min="9" width="23"/>
  </cols>
  <sheetData>
    <row r="1" spans="1:9">
      <c r="A1" s="1" t="s">
        <v>1156</v>
      </c>
      <c r="B1" s="2" t="s">
        <v>500</v>
      </c>
      <c r="C1" s="2" t="s">
        <v>501</v>
      </c>
      <c r="D1" s="2" t="s">
        <v>502</v>
      </c>
      <c r="E1" s="2" t="s">
        <v>503</v>
      </c>
      <c r="F1" s="2" t="s">
        <v>556</v>
      </c>
      <c r="G1" s="2" t="s">
        <v>557</v>
      </c>
      <c r="H1" s="2" t="s">
        <v>27</v>
      </c>
      <c r="I1" s="2" t="s">
        <v>505</v>
      </c>
    </row>
    <row r="2" spans="1:9">
      <c r="A2" s="3" t="s">
        <v>1143</v>
      </c>
    </row>
    <row r="3" spans="1:9">
      <c r="A3" s="4" t="s">
        <v>1157</v>
      </c>
      <c r="E3" s="6" t="n">
        <v>353.3</v>
      </c>
      <c r="F3" s="6" t="n">
        <v>353.3</v>
      </c>
    </row>
    <row r="4" spans="1:9">
      <c r="A4" s="4" t="s">
        <v>1146</v>
      </c>
      <c r="F4" s="7" t="n">
        <v>106.8</v>
      </c>
      <c r="G4" s="6" t="n">
        <v>56.7</v>
      </c>
    </row>
    <row r="5" spans="1:9">
      <c r="A5" s="4" t="s">
        <v>1147</v>
      </c>
      <c r="F5" s="7" t="n">
        <v>289.2</v>
      </c>
      <c r="G5" s="6" t="n">
        <v>296.6</v>
      </c>
    </row>
    <row r="6" spans="1:9">
      <c r="A6" s="4" t="s">
        <v>1113</v>
      </c>
      <c r="F6" s="5" t="n">
        <v>396</v>
      </c>
    </row>
    <row r="7" spans="1:9">
      <c r="A7" s="4" t="s">
        <v>509</v>
      </c>
      <c r="D7" s="5" t="n">
        <v>3</v>
      </c>
      <c r="I7" s="5" t="n">
        <v>3</v>
      </c>
    </row>
    <row r="8" spans="1:9">
      <c r="A8" s="4" t="s">
        <v>1158</v>
      </c>
    </row>
    <row r="9" spans="1:9">
      <c r="A9" s="3" t="s">
        <v>1143</v>
      </c>
    </row>
    <row r="10" spans="1:9">
      <c r="A10" s="4" t="s">
        <v>1157</v>
      </c>
      <c r="E10" s="7" t="n">
        <v>57.5</v>
      </c>
      <c r="F10" s="7" t="n">
        <v>57.5</v>
      </c>
    </row>
    <row r="11" spans="1:9">
      <c r="A11" s="4" t="s">
        <v>1159</v>
      </c>
      <c r="F11" s="7" t="n">
        <v>-2.4</v>
      </c>
    </row>
    <row r="12" spans="1:9">
      <c r="A12" s="4" t="s">
        <v>1146</v>
      </c>
      <c r="F12" s="7" t="n">
        <v>2.1</v>
      </c>
    </row>
    <row r="13" spans="1:9">
      <c r="A13" s="4" t="s">
        <v>1147</v>
      </c>
      <c r="F13" s="7" t="n">
        <v>56.4</v>
      </c>
    </row>
    <row r="14" spans="1:9">
      <c r="A14" s="4" t="s">
        <v>1113</v>
      </c>
      <c r="F14" s="7" t="n">
        <v>58.5</v>
      </c>
    </row>
    <row r="15" spans="1:9">
      <c r="A15" s="4" t="s">
        <v>1160</v>
      </c>
    </row>
    <row r="16" spans="1:9">
      <c r="A16" s="3" t="s">
        <v>1143</v>
      </c>
    </row>
    <row r="17" spans="1:9">
      <c r="A17" s="4" t="s">
        <v>1157</v>
      </c>
      <c r="E17" s="7" t="n">
        <v>158.5</v>
      </c>
      <c r="F17" s="7" t="n">
        <v>158.5</v>
      </c>
    </row>
    <row r="18" spans="1:9">
      <c r="A18" s="4" t="s">
        <v>1159</v>
      </c>
      <c r="F18" s="7" t="n">
        <v>-1.7</v>
      </c>
    </row>
    <row r="19" spans="1:9">
      <c r="A19" s="4" t="s">
        <v>1146</v>
      </c>
      <c r="F19" s="5" t="n">
        <v>14</v>
      </c>
    </row>
    <row r="20" spans="1:9">
      <c r="A20" s="4" t="s">
        <v>1147</v>
      </c>
      <c r="F20" s="7" t="n">
        <v>155.8</v>
      </c>
    </row>
    <row r="21" spans="1:9">
      <c r="A21" s="4" t="s">
        <v>1113</v>
      </c>
      <c r="F21" s="7" t="n">
        <v>169.8</v>
      </c>
    </row>
    <row r="22" spans="1:9">
      <c r="A22" s="4" t="s">
        <v>1161</v>
      </c>
    </row>
    <row r="23" spans="1:9">
      <c r="A23" s="3" t="s">
        <v>1143</v>
      </c>
    </row>
    <row r="24" spans="1:9">
      <c r="A24" s="4" t="s">
        <v>1157</v>
      </c>
      <c r="E24" s="5" t="n">
        <v>0</v>
      </c>
      <c r="F24" s="5" t="n">
        <v>0</v>
      </c>
    </row>
    <row r="25" spans="1:9">
      <c r="A25" s="4" t="s">
        <v>1159</v>
      </c>
      <c r="F25" s="5" t="n">
        <v>-78</v>
      </c>
    </row>
    <row r="26" spans="1:9">
      <c r="A26" s="4" t="s">
        <v>1113</v>
      </c>
      <c r="F26" s="7" t="n">
        <v>52.3</v>
      </c>
    </row>
    <row r="27" spans="1:9">
      <c r="A27" s="4" t="s">
        <v>944</v>
      </c>
      <c r="B27" s="9" t="n">
        <v>125</v>
      </c>
    </row>
    <row r="28" spans="1:9">
      <c r="A28" s="4" t="s">
        <v>1162</v>
      </c>
      <c r="F28" s="7" t="n">
        <v>5.3</v>
      </c>
    </row>
    <row r="29" spans="1:9">
      <c r="A29" s="4" t="s">
        <v>514</v>
      </c>
    </row>
    <row r="30" spans="1:9">
      <c r="A30" s="3" t="s">
        <v>1143</v>
      </c>
    </row>
    <row r="31" spans="1:9">
      <c r="A31" s="4" t="s">
        <v>944</v>
      </c>
      <c r="B31" s="9" t="n">
        <v>125</v>
      </c>
      <c r="C31" s="6" t="n">
        <v>61.1</v>
      </c>
      <c r="D31" s="6" t="n">
        <v>170.4</v>
      </c>
      <c r="E31" s="5" t="n">
        <v>125</v>
      </c>
    </row>
    <row r="32" spans="1:9">
      <c r="A32" s="4" t="s">
        <v>580</v>
      </c>
    </row>
    <row r="33" spans="1:9">
      <c r="A33" s="3" t="s">
        <v>1143</v>
      </c>
    </row>
    <row r="34" spans="1:9">
      <c r="A34" s="4" t="s">
        <v>1146</v>
      </c>
      <c r="F34" s="7" t="n">
        <v>2.3</v>
      </c>
    </row>
    <row r="35" spans="1:9">
      <c r="A35" s="4" t="s">
        <v>1147</v>
      </c>
      <c r="F35" s="7" t="n">
        <v>16.4</v>
      </c>
    </row>
    <row r="36" spans="1:9">
      <c r="A36" s="4" t="s">
        <v>1163</v>
      </c>
    </row>
    <row r="37" spans="1:9">
      <c r="A37" s="3" t="s">
        <v>1143</v>
      </c>
    </row>
    <row r="38" spans="1:9">
      <c r="A38" s="4" t="s">
        <v>1157</v>
      </c>
      <c r="E38" s="7" t="n">
        <v>3.4</v>
      </c>
      <c r="F38" s="7" t="n">
        <v>3.4</v>
      </c>
    </row>
    <row r="39" spans="1:9">
      <c r="A39" s="4" t="s">
        <v>1164</v>
      </c>
    </row>
    <row r="40" spans="1:9">
      <c r="A40" s="3" t="s">
        <v>1143</v>
      </c>
    </row>
    <row r="41" spans="1:9">
      <c r="A41" s="4" t="s">
        <v>1157</v>
      </c>
      <c r="E41" s="5" t="n">
        <v>13</v>
      </c>
      <c r="F41" s="5" t="n">
        <v>13</v>
      </c>
    </row>
    <row r="42" spans="1:9">
      <c r="A42" s="4" t="s">
        <v>1165</v>
      </c>
    </row>
    <row r="43" spans="1:9">
      <c r="A43" s="3" t="s">
        <v>1143</v>
      </c>
    </row>
    <row r="44" spans="1:9">
      <c r="A44" s="4" t="s">
        <v>1157</v>
      </c>
      <c r="E44" s="7" t="n">
        <v>60.9</v>
      </c>
      <c r="F44" s="7" t="n">
        <v>60.9</v>
      </c>
    </row>
    <row r="45" spans="1:9">
      <c r="A45" s="4" t="s">
        <v>1166</v>
      </c>
    </row>
    <row r="46" spans="1:9">
      <c r="A46" s="3" t="s">
        <v>1143</v>
      </c>
    </row>
    <row r="47" spans="1:9">
      <c r="A47" s="4" t="s">
        <v>1157</v>
      </c>
      <c r="E47" s="6" t="n">
        <v>171.5</v>
      </c>
      <c r="F47" s="6" t="n">
        <v>171.5</v>
      </c>
    </row>
    <row r="48" spans="1:9">
      <c r="A48" s="4" t="s">
        <v>1167</v>
      </c>
    </row>
    <row r="49" spans="1:9">
      <c r="A49" s="3" t="s">
        <v>1143</v>
      </c>
    </row>
    <row r="50" spans="1:9">
      <c r="A50" s="4" t="s">
        <v>1168</v>
      </c>
      <c r="B50" s="7" t="n">
        <v>40.3</v>
      </c>
    </row>
    <row r="51" spans="1:9"/>
    <row r="52" spans="1:9">
      <c r="A52" s="4" t="s">
        <v>27</v>
      </c>
      <c r="B52" s="4" t="s">
        <v>56</v>
      </c>
    </row>
  </sheetData>
  <mergeCells count="5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A51:I51"/>
    <mergeCell ref="B52:I5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s>
  <sheetData>
    <row r="1" spans="1:5">
      <c r="A1" s="1" t="s">
        <v>1169</v>
      </c>
      <c r="B1" s="2" t="s">
        <v>25</v>
      </c>
      <c r="C1" s="2" t="s">
        <v>26</v>
      </c>
      <c r="E1" s="2" t="s">
        <v>537</v>
      </c>
    </row>
    <row r="2" spans="1:5">
      <c r="A2" s="3" t="s">
        <v>1170</v>
      </c>
    </row>
    <row r="3" spans="1:5">
      <c r="A3" s="4" t="s">
        <v>839</v>
      </c>
      <c r="B3" s="6" t="n">
        <v>1758.7</v>
      </c>
      <c r="C3" s="6" t="n">
        <v>1857.7</v>
      </c>
      <c r="E3" s="6" t="n">
        <v>1592.4</v>
      </c>
    </row>
    <row r="4" spans="1:5">
      <c r="A4" s="4" t="s">
        <v>1171</v>
      </c>
      <c r="B4" s="7" t="n">
        <v>-1.9</v>
      </c>
      <c r="C4" s="5" t="n">
        <v>-110</v>
      </c>
    </row>
    <row r="5" spans="1:5">
      <c r="A5" s="4" t="s">
        <v>594</v>
      </c>
      <c r="B5" s="7" t="n">
        <v>1756.8</v>
      </c>
      <c r="C5" s="7" t="n">
        <v>1747.7</v>
      </c>
      <c r="D5" s="4" t="s">
        <v>27</v>
      </c>
    </row>
    <row r="6" spans="1:5">
      <c r="A6" s="4" t="s">
        <v>1172</v>
      </c>
    </row>
    <row r="7" spans="1:5">
      <c r="A7" s="3" t="s">
        <v>1170</v>
      </c>
    </row>
    <row r="8" spans="1:5">
      <c r="A8" s="4" t="s">
        <v>839</v>
      </c>
      <c r="B8" s="7" t="n">
        <v>296.8</v>
      </c>
      <c r="C8" s="7" t="n">
        <v>297.5</v>
      </c>
    </row>
    <row r="9" spans="1:5">
      <c r="A9" s="4" t="s">
        <v>1173</v>
      </c>
    </row>
    <row r="10" spans="1:5">
      <c r="A10" s="3" t="s">
        <v>1170</v>
      </c>
    </row>
    <row r="11" spans="1:5">
      <c r="A11" s="4" t="s">
        <v>839</v>
      </c>
      <c r="B11" s="7" t="n">
        <v>496.8</v>
      </c>
      <c r="C11" s="7" t="n">
        <v>496.2</v>
      </c>
    </row>
    <row r="12" spans="1:5">
      <c r="A12" s="4" t="s">
        <v>1174</v>
      </c>
    </row>
    <row r="13" spans="1:5">
      <c r="A13" s="3" t="s">
        <v>1170</v>
      </c>
    </row>
    <row r="14" spans="1:5">
      <c r="A14" s="4" t="s">
        <v>839</v>
      </c>
      <c r="B14" s="5" t="n">
        <v>0</v>
      </c>
      <c r="C14" s="7" t="n">
        <v>34.9</v>
      </c>
    </row>
    <row r="15" spans="1:5">
      <c r="A15" s="4" t="s">
        <v>1175</v>
      </c>
    </row>
    <row r="16" spans="1:5">
      <c r="A16" s="3" t="s">
        <v>1170</v>
      </c>
    </row>
    <row r="17" spans="1:5">
      <c r="A17" s="4" t="s">
        <v>839</v>
      </c>
      <c r="B17" s="7" t="n">
        <v>260.4</v>
      </c>
      <c r="C17" s="7" t="n">
        <v>260.2</v>
      </c>
    </row>
    <row r="18" spans="1:5">
      <c r="A18" s="4" t="s">
        <v>1176</v>
      </c>
    </row>
    <row r="19" spans="1:5">
      <c r="A19" s="3" t="s">
        <v>1170</v>
      </c>
    </row>
    <row r="20" spans="1:5">
      <c r="A20" s="4" t="s">
        <v>839</v>
      </c>
      <c r="B20" s="5" t="n">
        <v>0</v>
      </c>
      <c r="C20" s="7" t="n">
        <v>73.59999999999999</v>
      </c>
    </row>
    <row r="21" spans="1:5">
      <c r="A21" s="4" t="s">
        <v>1177</v>
      </c>
    </row>
    <row r="22" spans="1:5">
      <c r="A22" s="3" t="s">
        <v>1170</v>
      </c>
    </row>
    <row r="23" spans="1:5">
      <c r="A23" s="4" t="s">
        <v>839</v>
      </c>
      <c r="B23" s="5" t="n">
        <v>84</v>
      </c>
      <c r="C23" s="7" t="n">
        <v>83.90000000000001</v>
      </c>
    </row>
    <row r="24" spans="1:5">
      <c r="A24" s="4" t="s">
        <v>1178</v>
      </c>
    </row>
    <row r="25" spans="1:5">
      <c r="A25" s="3" t="s">
        <v>1170</v>
      </c>
    </row>
    <row r="26" spans="1:5">
      <c r="A26" s="4" t="s">
        <v>839</v>
      </c>
      <c r="B26" s="7" t="n">
        <v>192.1</v>
      </c>
      <c r="C26" s="5" t="n">
        <v>192</v>
      </c>
    </row>
    <row r="27" spans="1:5">
      <c r="A27" s="4" t="s">
        <v>1179</v>
      </c>
    </row>
    <row r="28" spans="1:5">
      <c r="A28" s="3" t="s">
        <v>1170</v>
      </c>
    </row>
    <row r="29" spans="1:5">
      <c r="A29" s="4" t="s">
        <v>839</v>
      </c>
      <c r="B29" s="7" t="n">
        <v>135.2</v>
      </c>
      <c r="C29" s="7" t="n">
        <v>135.1</v>
      </c>
    </row>
    <row r="30" spans="1:5">
      <c r="A30" s="4" t="s">
        <v>1180</v>
      </c>
    </row>
    <row r="31" spans="1:5">
      <c r="A31" s="3" t="s">
        <v>1170</v>
      </c>
    </row>
    <row r="32" spans="1:5">
      <c r="A32" s="4" t="s">
        <v>839</v>
      </c>
      <c r="B32" s="5" t="n">
        <v>0</v>
      </c>
      <c r="C32" s="7" t="n">
        <v>181.4</v>
      </c>
    </row>
    <row r="33" spans="1:5">
      <c r="A33" s="4" t="s">
        <v>1181</v>
      </c>
    </row>
    <row r="34" spans="1:5">
      <c r="A34" s="3" t="s">
        <v>1170</v>
      </c>
    </row>
    <row r="35" spans="1:5">
      <c r="A35" s="4" t="s">
        <v>839</v>
      </c>
      <c r="B35" s="7" t="n">
        <v>1465.3</v>
      </c>
      <c r="C35" s="7" t="n">
        <v>1754.8</v>
      </c>
    </row>
    <row r="36" spans="1:5">
      <c r="A36" s="4" t="s">
        <v>1182</v>
      </c>
    </row>
    <row r="37" spans="1:5">
      <c r="A37" s="3" t="s">
        <v>1170</v>
      </c>
    </row>
    <row r="38" spans="1:5">
      <c r="A38" s="4" t="s">
        <v>839</v>
      </c>
      <c r="B38" s="7" t="n">
        <v>291.5</v>
      </c>
      <c r="C38" s="5" t="n">
        <v>27</v>
      </c>
    </row>
    <row r="39" spans="1:5">
      <c r="A39" s="4" t="s">
        <v>1183</v>
      </c>
    </row>
    <row r="40" spans="1:5">
      <c r="A40" s="3" t="s">
        <v>1170</v>
      </c>
    </row>
    <row r="41" spans="1:5">
      <c r="A41" s="4" t="s">
        <v>839</v>
      </c>
      <c r="B41" s="5" t="n">
        <v>0</v>
      </c>
      <c r="C41" s="7" t="n">
        <v>72.59999999999999</v>
      </c>
    </row>
    <row r="42" spans="1:5">
      <c r="A42" s="4" t="s">
        <v>1184</v>
      </c>
    </row>
    <row r="43" spans="1:5">
      <c r="A43" s="3" t="s">
        <v>1170</v>
      </c>
    </row>
    <row r="44" spans="1:5">
      <c r="A44" s="4" t="s">
        <v>839</v>
      </c>
      <c r="B44" s="6" t="n">
        <v>1.9</v>
      </c>
      <c r="C44" s="6" t="n">
        <v>3.3</v>
      </c>
    </row>
    <row r="45" spans="1:5"/>
    <row r="46" spans="1:5">
      <c r="A46" s="4" t="s">
        <v>27</v>
      </c>
      <c r="B46" s="4" t="s">
        <v>56</v>
      </c>
    </row>
  </sheetData>
  <mergeCells count="3">
    <mergeCell ref="C1:D1"/>
    <mergeCell ref="A45:E45"/>
    <mergeCell ref="B46:E46"/>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14"/>
    <col customWidth="1" max="6" min="6" width="21"/>
    <col customWidth="1" max="7" min="7" width="21"/>
    <col customWidth="1" max="8" min="8" width="21"/>
    <col customWidth="1" max="9" min="9" width="4"/>
    <col customWidth="1" max="10" min="10" width="21"/>
  </cols>
  <sheetData>
    <row r="1" spans="1:10">
      <c r="A1" s="1" t="s">
        <v>1185</v>
      </c>
      <c r="B1" s="2" t="s">
        <v>472</v>
      </c>
      <c r="C1" s="2" t="s">
        <v>552</v>
      </c>
      <c r="D1" s="2" t="s">
        <v>1186</v>
      </c>
      <c r="E1" s="2" t="s">
        <v>474</v>
      </c>
      <c r="F1" s="2" t="s">
        <v>1187</v>
      </c>
      <c r="G1" s="2" t="s">
        <v>556</v>
      </c>
      <c r="H1" s="2" t="s">
        <v>557</v>
      </c>
      <c r="J1" s="2" t="s">
        <v>1188</v>
      </c>
    </row>
    <row r="2" spans="1:10">
      <c r="A2" s="3" t="s">
        <v>1170</v>
      </c>
    </row>
    <row r="3" spans="1:10">
      <c r="A3" s="4" t="s">
        <v>1189</v>
      </c>
      <c r="G3" s="9" t="n">
        <v>1758700000</v>
      </c>
      <c r="H3" s="9" t="n">
        <v>1857700000</v>
      </c>
      <c r="J3" s="9" t="n">
        <v>1592400000</v>
      </c>
    </row>
    <row r="4" spans="1:10">
      <c r="A4" s="4" t="s">
        <v>692</v>
      </c>
      <c r="D4" s="9" t="n">
        <v>108120000</v>
      </c>
      <c r="G4" s="5" t="n">
        <v>14700000</v>
      </c>
      <c r="H4" s="5" t="n">
        <v>0</v>
      </c>
      <c r="I4" s="4" t="s">
        <v>27</v>
      </c>
    </row>
    <row r="5" spans="1:10">
      <c r="A5" s="4" t="s">
        <v>105</v>
      </c>
      <c r="G5" s="5" t="n">
        <v>460000000</v>
      </c>
      <c r="H5" s="5" t="n">
        <v>730000000</v>
      </c>
      <c r="I5" s="4" t="s">
        <v>27</v>
      </c>
    </row>
    <row r="6" spans="1:10">
      <c r="A6" s="4" t="s">
        <v>1190</v>
      </c>
      <c r="G6" s="5" t="n">
        <v>486500000</v>
      </c>
      <c r="H6" s="5" t="n">
        <v>460900000</v>
      </c>
      <c r="I6" s="4" t="s">
        <v>27</v>
      </c>
    </row>
    <row r="7" spans="1:10">
      <c r="A7" s="4" t="s">
        <v>1191</v>
      </c>
      <c r="G7" s="9" t="n">
        <v>2300000000</v>
      </c>
    </row>
    <row r="8" spans="1:10">
      <c r="A8" s="4" t="s">
        <v>1192</v>
      </c>
      <c r="G8" s="4" t="s">
        <v>1193</v>
      </c>
    </row>
    <row r="9" spans="1:10">
      <c r="A9" s="4" t="s">
        <v>1194</v>
      </c>
      <c r="G9" s="7" t="n">
        <v>3.5</v>
      </c>
    </row>
    <row r="10" spans="1:10">
      <c r="A10" s="4" t="s">
        <v>1195</v>
      </c>
    </row>
    <row r="11" spans="1:10">
      <c r="A11" s="3" t="s">
        <v>1170</v>
      </c>
    </row>
    <row r="12" spans="1:10">
      <c r="A12" s="4" t="s">
        <v>1189</v>
      </c>
      <c r="G12" s="9" t="n">
        <v>0</v>
      </c>
      <c r="H12" s="5" t="n">
        <v>181400000</v>
      </c>
    </row>
    <row r="13" spans="1:10">
      <c r="A13" s="4" t="s">
        <v>1196</v>
      </c>
      <c r="G13" s="4" t="s">
        <v>1197</v>
      </c>
    </row>
    <row r="14" spans="1:10">
      <c r="A14" s="4" t="s">
        <v>1198</v>
      </c>
      <c r="H14" s="5" t="n">
        <v>-181500000</v>
      </c>
    </row>
    <row r="15" spans="1:10">
      <c r="A15" s="4" t="s">
        <v>1199</v>
      </c>
      <c r="G15" s="4" t="s">
        <v>534</v>
      </c>
    </row>
    <row r="16" spans="1:10">
      <c r="A16" s="4" t="s">
        <v>1200</v>
      </c>
    </row>
    <row r="17" spans="1:10">
      <c r="A17" s="3" t="s">
        <v>1170</v>
      </c>
    </row>
    <row r="18" spans="1:10">
      <c r="A18" s="4" t="s">
        <v>1189</v>
      </c>
      <c r="G18" s="9" t="n">
        <v>296800000</v>
      </c>
      <c r="H18" s="5" t="n">
        <v>297500000</v>
      </c>
    </row>
    <row r="19" spans="1:10">
      <c r="A19" s="4" t="s">
        <v>1196</v>
      </c>
      <c r="G19" s="4" t="s">
        <v>1201</v>
      </c>
    </row>
    <row r="20" spans="1:10">
      <c r="A20" s="4" t="s">
        <v>1198</v>
      </c>
      <c r="H20" s="5" t="n">
        <v>300000000</v>
      </c>
    </row>
    <row r="21" spans="1:10">
      <c r="A21" s="4" t="s">
        <v>1199</v>
      </c>
      <c r="G21" s="4" t="s">
        <v>534</v>
      </c>
    </row>
    <row r="22" spans="1:10">
      <c r="A22" s="4" t="s">
        <v>1173</v>
      </c>
    </row>
    <row r="23" spans="1:10">
      <c r="A23" s="3" t="s">
        <v>1170</v>
      </c>
    </row>
    <row r="24" spans="1:10">
      <c r="A24" s="4" t="s">
        <v>1189</v>
      </c>
      <c r="G24" s="9" t="n">
        <v>496800000</v>
      </c>
      <c r="H24" s="5" t="n">
        <v>496200000</v>
      </c>
    </row>
    <row r="25" spans="1:10">
      <c r="A25" s="4" t="s">
        <v>1196</v>
      </c>
      <c r="G25" s="4" t="s">
        <v>1202</v>
      </c>
    </row>
    <row r="26" spans="1:10">
      <c r="A26" s="4" t="s">
        <v>1198</v>
      </c>
      <c r="H26" s="5" t="n">
        <v>500000000</v>
      </c>
    </row>
    <row r="27" spans="1:10">
      <c r="A27" s="4" t="s">
        <v>1199</v>
      </c>
      <c r="G27" s="4" t="s">
        <v>534</v>
      </c>
    </row>
    <row r="28" spans="1:10">
      <c r="A28" s="4" t="s">
        <v>1175</v>
      </c>
    </row>
    <row r="29" spans="1:10">
      <c r="A29" s="3" t="s">
        <v>1170</v>
      </c>
    </row>
    <row r="30" spans="1:10">
      <c r="A30" s="4" t="s">
        <v>1189</v>
      </c>
      <c r="G30" s="9" t="n">
        <v>260400000</v>
      </c>
      <c r="H30" s="5" t="n">
        <v>260200000</v>
      </c>
    </row>
    <row r="31" spans="1:10">
      <c r="A31" s="4" t="s">
        <v>1196</v>
      </c>
      <c r="G31" s="4" t="s">
        <v>1203</v>
      </c>
    </row>
    <row r="32" spans="1:10">
      <c r="A32" s="4" t="s">
        <v>1198</v>
      </c>
      <c r="H32" s="5" t="n">
        <v>265000000</v>
      </c>
    </row>
    <row r="33" spans="1:10">
      <c r="A33" s="4" t="s">
        <v>1199</v>
      </c>
      <c r="G33" s="4" t="s">
        <v>534</v>
      </c>
    </row>
    <row r="34" spans="1:10">
      <c r="A34" s="4" t="s">
        <v>1174</v>
      </c>
    </row>
    <row r="35" spans="1:10">
      <c r="A35" s="3" t="s">
        <v>1170</v>
      </c>
    </row>
    <row r="36" spans="1:10">
      <c r="A36" s="4" t="s">
        <v>1189</v>
      </c>
      <c r="G36" s="9" t="n">
        <v>0</v>
      </c>
      <c r="H36" s="5" t="n">
        <v>34900000</v>
      </c>
    </row>
    <row r="37" spans="1:10">
      <c r="A37" s="4" t="s">
        <v>1196</v>
      </c>
      <c r="G37" s="4" t="s">
        <v>1204</v>
      </c>
    </row>
    <row r="38" spans="1:10">
      <c r="A38" s="4" t="s">
        <v>1198</v>
      </c>
      <c r="H38" s="5" t="n">
        <v>35000000</v>
      </c>
    </row>
    <row r="39" spans="1:10">
      <c r="A39" s="4" t="s">
        <v>1199</v>
      </c>
      <c r="G39" s="4" t="s">
        <v>532</v>
      </c>
    </row>
    <row r="40" spans="1:10">
      <c r="A40" s="4" t="s">
        <v>1176</v>
      </c>
    </row>
    <row r="41" spans="1:10">
      <c r="A41" s="3" t="s">
        <v>1170</v>
      </c>
    </row>
    <row r="42" spans="1:10">
      <c r="A42" s="4" t="s">
        <v>1189</v>
      </c>
      <c r="G42" s="9" t="n">
        <v>0</v>
      </c>
      <c r="H42" s="5" t="n">
        <v>73600000</v>
      </c>
    </row>
    <row r="43" spans="1:10">
      <c r="A43" s="4" t="s">
        <v>1196</v>
      </c>
      <c r="G43" s="4" t="s">
        <v>1205</v>
      </c>
    </row>
    <row r="44" spans="1:10">
      <c r="A44" s="4" t="s">
        <v>1198</v>
      </c>
      <c r="H44" s="5" t="n">
        <v>75000000</v>
      </c>
    </row>
    <row r="45" spans="1:10">
      <c r="A45" s="4" t="s">
        <v>1199</v>
      </c>
      <c r="G45" s="4" t="s">
        <v>1206</v>
      </c>
    </row>
    <row r="46" spans="1:10">
      <c r="A46" s="4" t="s">
        <v>1177</v>
      </c>
    </row>
    <row r="47" spans="1:10">
      <c r="A47" s="3" t="s">
        <v>1170</v>
      </c>
    </row>
    <row r="48" spans="1:10">
      <c r="A48" s="4" t="s">
        <v>1189</v>
      </c>
      <c r="G48" s="9" t="n">
        <v>84000000</v>
      </c>
      <c r="H48" s="5" t="n">
        <v>83900000</v>
      </c>
    </row>
    <row r="49" spans="1:10">
      <c r="A49" s="4" t="s">
        <v>1196</v>
      </c>
      <c r="G49" s="4" t="s">
        <v>1207</v>
      </c>
    </row>
    <row r="50" spans="1:10">
      <c r="A50" s="4" t="s">
        <v>1198</v>
      </c>
      <c r="H50" s="5" t="n">
        <v>85000000</v>
      </c>
    </row>
    <row r="51" spans="1:10">
      <c r="A51" s="4" t="s">
        <v>1199</v>
      </c>
      <c r="G51" s="4" t="s">
        <v>1208</v>
      </c>
    </row>
    <row r="52" spans="1:10">
      <c r="A52" s="4" t="s">
        <v>1178</v>
      </c>
    </row>
    <row r="53" spans="1:10">
      <c r="A53" s="3" t="s">
        <v>1170</v>
      </c>
    </row>
    <row r="54" spans="1:10">
      <c r="A54" s="4" t="s">
        <v>1189</v>
      </c>
      <c r="G54" s="9" t="n">
        <v>192100000</v>
      </c>
      <c r="H54" s="5" t="n">
        <v>192000000</v>
      </c>
    </row>
    <row r="55" spans="1:10">
      <c r="A55" s="4" t="s">
        <v>1196</v>
      </c>
      <c r="G55" s="4" t="s">
        <v>1209</v>
      </c>
    </row>
    <row r="56" spans="1:10">
      <c r="A56" s="4" t="s">
        <v>1198</v>
      </c>
      <c r="H56" s="5" t="n">
        <v>200000000</v>
      </c>
    </row>
    <row r="57" spans="1:10">
      <c r="A57" s="4" t="s">
        <v>1199</v>
      </c>
      <c r="G57" s="4" t="s">
        <v>534</v>
      </c>
    </row>
    <row r="58" spans="1:10">
      <c r="A58" s="4" t="s">
        <v>1179</v>
      </c>
    </row>
    <row r="59" spans="1:10">
      <c r="A59" s="3" t="s">
        <v>1170</v>
      </c>
    </row>
    <row r="60" spans="1:10">
      <c r="A60" s="4" t="s">
        <v>1189</v>
      </c>
      <c r="G60" s="9" t="n">
        <v>135200000</v>
      </c>
      <c r="H60" s="5" t="n">
        <v>135100000</v>
      </c>
    </row>
    <row r="61" spans="1:10">
      <c r="A61" s="4" t="s">
        <v>1196</v>
      </c>
      <c r="G61" s="4" t="s">
        <v>1210</v>
      </c>
    </row>
    <row r="62" spans="1:10">
      <c r="A62" s="4" t="s">
        <v>1198</v>
      </c>
      <c r="H62" s="5" t="n">
        <v>140000000</v>
      </c>
    </row>
    <row r="63" spans="1:10">
      <c r="A63" s="4" t="s">
        <v>1199</v>
      </c>
      <c r="G63" s="4" t="s">
        <v>1211</v>
      </c>
    </row>
    <row r="64" spans="1:10">
      <c r="A64" s="4" t="s">
        <v>1182</v>
      </c>
    </row>
    <row r="65" spans="1:10">
      <c r="A65" s="3" t="s">
        <v>1170</v>
      </c>
    </row>
    <row r="66" spans="1:10">
      <c r="A66" s="4" t="s">
        <v>1189</v>
      </c>
      <c r="G66" s="9" t="n">
        <v>291500000</v>
      </c>
      <c r="H66" s="5" t="n">
        <v>27000000</v>
      </c>
    </row>
    <row r="67" spans="1:10">
      <c r="A67" s="4" t="s">
        <v>1212</v>
      </c>
      <c r="F67" s="9" t="n">
        <v>1000000000</v>
      </c>
      <c r="G67" s="5" t="n">
        <v>1000000000</v>
      </c>
    </row>
    <row r="68" spans="1:10">
      <c r="A68" s="4" t="s">
        <v>105</v>
      </c>
      <c r="F68" s="5" t="n">
        <v>460000000</v>
      </c>
    </row>
    <row r="69" spans="1:10">
      <c r="A69" s="4" t="s">
        <v>1190</v>
      </c>
      <c r="F69" s="9" t="n">
        <v>195000000</v>
      </c>
    </row>
    <row r="70" spans="1:10">
      <c r="A70" s="4" t="s">
        <v>1213</v>
      </c>
    </row>
    <row r="71" spans="1:10">
      <c r="A71" s="3" t="s">
        <v>1170</v>
      </c>
    </row>
    <row r="72" spans="1:10">
      <c r="A72" s="4" t="s">
        <v>1196</v>
      </c>
      <c r="F72" s="4" t="s">
        <v>1214</v>
      </c>
    </row>
    <row r="73" spans="1:10">
      <c r="A73" s="4" t="s">
        <v>1215</v>
      </c>
      <c r="F73" s="4" t="s">
        <v>1216</v>
      </c>
    </row>
    <row r="74" spans="1:10">
      <c r="A74" s="4" t="s">
        <v>1217</v>
      </c>
    </row>
    <row r="75" spans="1:10">
      <c r="A75" s="3" t="s">
        <v>1170</v>
      </c>
    </row>
    <row r="76" spans="1:10">
      <c r="A76" s="4" t="s">
        <v>1196</v>
      </c>
      <c r="F76" s="4" t="s">
        <v>1218</v>
      </c>
    </row>
    <row r="77" spans="1:10">
      <c r="A77" s="4" t="s">
        <v>1215</v>
      </c>
      <c r="F77" s="4" t="s">
        <v>1219</v>
      </c>
    </row>
    <row r="78" spans="1:10">
      <c r="A78" s="4" t="s">
        <v>1183</v>
      </c>
    </row>
    <row r="79" spans="1:10">
      <c r="A79" s="3" t="s">
        <v>1170</v>
      </c>
    </row>
    <row r="80" spans="1:10">
      <c r="A80" s="4" t="s">
        <v>1189</v>
      </c>
      <c r="G80" s="5" t="n">
        <v>0</v>
      </c>
      <c r="H80" s="5" t="n">
        <v>72600000</v>
      </c>
    </row>
    <row r="81" spans="1:10">
      <c r="A81" s="4" t="s">
        <v>1212</v>
      </c>
      <c r="H81" s="5" t="n">
        <v>75000000</v>
      </c>
    </row>
    <row r="82" spans="1:10">
      <c r="A82" s="4" t="s">
        <v>105</v>
      </c>
      <c r="C82" s="9" t="n">
        <v>75000000</v>
      </c>
    </row>
    <row r="83" spans="1:10">
      <c r="A83" s="4" t="s">
        <v>1220</v>
      </c>
    </row>
    <row r="84" spans="1:10">
      <c r="A84" s="3" t="s">
        <v>1170</v>
      </c>
    </row>
    <row r="85" spans="1:10">
      <c r="A85" s="4" t="s">
        <v>1189</v>
      </c>
      <c r="G85" s="9" t="n">
        <v>1900000</v>
      </c>
      <c r="H85" s="9" t="n">
        <v>3300000</v>
      </c>
    </row>
    <row r="86" spans="1:10">
      <c r="A86" s="4" t="s">
        <v>480</v>
      </c>
    </row>
    <row r="87" spans="1:10">
      <c r="A87" s="3" t="s">
        <v>1170</v>
      </c>
    </row>
    <row r="88" spans="1:10">
      <c r="A88" s="4" t="s">
        <v>481</v>
      </c>
      <c r="B88" s="4" t="s">
        <v>482</v>
      </c>
      <c r="E88" s="4" t="s">
        <v>482</v>
      </c>
      <c r="G88" s="4" t="s">
        <v>482</v>
      </c>
      <c r="H88" s="4" t="s">
        <v>482</v>
      </c>
    </row>
    <row r="89" spans="1:10">
      <c r="A89" s="4" t="s">
        <v>1221</v>
      </c>
    </row>
    <row r="90" spans="1:10">
      <c r="A90" s="3" t="s">
        <v>1170</v>
      </c>
    </row>
    <row r="91" spans="1:10">
      <c r="A91" s="4" t="s">
        <v>1189</v>
      </c>
      <c r="G91" s="9" t="n">
        <v>11800000</v>
      </c>
      <c r="H91" s="9" t="n">
        <v>14300000</v>
      </c>
    </row>
    <row r="92" spans="1:10">
      <c r="A92" s="4" t="s">
        <v>1222</v>
      </c>
    </row>
    <row r="93" spans="1:10">
      <c r="A93" s="3" t="s">
        <v>1170</v>
      </c>
    </row>
    <row r="94" spans="1:10">
      <c r="A94" s="4" t="s">
        <v>1189</v>
      </c>
      <c r="D94" s="9" t="n">
        <v>181500000</v>
      </c>
    </row>
    <row r="95" spans="1:10">
      <c r="A95" s="4" t="s">
        <v>1196</v>
      </c>
      <c r="D95" s="4" t="s">
        <v>1197</v>
      </c>
    </row>
    <row r="96" spans="1:10"/>
    <row r="97" spans="1:10">
      <c r="A97" s="4" t="s">
        <v>27</v>
      </c>
      <c r="B97" s="4" t="s">
        <v>56</v>
      </c>
    </row>
  </sheetData>
  <mergeCells count="3">
    <mergeCell ref="H1:I1"/>
    <mergeCell ref="A96:J96"/>
    <mergeCell ref="B97:J9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1223</v>
      </c>
      <c r="B1" s="2" t="s">
        <v>25</v>
      </c>
      <c r="C1" s="2" t="s">
        <v>1224</v>
      </c>
    </row>
    <row r="2" spans="1:3">
      <c r="A2" s="3" t="s">
        <v>1170</v>
      </c>
    </row>
    <row r="3" spans="1:3">
      <c r="A3" s="4" t="s">
        <v>780</v>
      </c>
      <c r="B3" s="9" t="n">
        <v>1900000</v>
      </c>
    </row>
    <row r="4" spans="1:3">
      <c r="A4" s="4" t="s">
        <v>781</v>
      </c>
      <c r="B4" s="5" t="n">
        <v>84100000</v>
      </c>
    </row>
    <row r="5" spans="1:3">
      <c r="A5" s="4" t="s">
        <v>782</v>
      </c>
      <c r="B5" s="5" t="n">
        <v>0</v>
      </c>
    </row>
    <row r="6" spans="1:3">
      <c r="A6" s="4" t="s">
        <v>783</v>
      </c>
      <c r="B6" s="5" t="n">
        <v>192700000</v>
      </c>
    </row>
    <row r="7" spans="1:3">
      <c r="A7" s="4" t="s">
        <v>784</v>
      </c>
      <c r="B7" s="5" t="n">
        <v>556200000</v>
      </c>
    </row>
    <row r="8" spans="1:3">
      <c r="A8" s="4" t="s">
        <v>1225</v>
      </c>
      <c r="B8" s="5" t="n">
        <v>935600000</v>
      </c>
    </row>
    <row r="9" spans="1:3">
      <c r="A9" s="4" t="s">
        <v>155</v>
      </c>
      <c r="B9" s="5" t="n">
        <v>1770500000</v>
      </c>
    </row>
    <row r="10" spans="1:3">
      <c r="A10" s="4" t="s">
        <v>1181</v>
      </c>
    </row>
    <row r="11" spans="1:3">
      <c r="A11" s="3" t="s">
        <v>1170</v>
      </c>
    </row>
    <row r="12" spans="1:3">
      <c r="A12" s="4" t="s">
        <v>780</v>
      </c>
      <c r="B12" s="5" t="n">
        <v>0</v>
      </c>
    </row>
    <row r="13" spans="1:3">
      <c r="A13" s="4" t="s">
        <v>781</v>
      </c>
      <c r="B13" s="5" t="n">
        <v>84100000</v>
      </c>
    </row>
    <row r="14" spans="1:3">
      <c r="A14" s="4" t="s">
        <v>782</v>
      </c>
      <c r="B14" s="5" t="n">
        <v>0</v>
      </c>
    </row>
    <row r="15" spans="1:3">
      <c r="A15" s="4" t="s">
        <v>783</v>
      </c>
      <c r="B15" s="5" t="n">
        <v>192700000</v>
      </c>
    </row>
    <row r="16" spans="1:3">
      <c r="A16" s="4" t="s">
        <v>784</v>
      </c>
      <c r="B16" s="5" t="n">
        <v>261200000</v>
      </c>
    </row>
    <row r="17" spans="1:3">
      <c r="A17" s="4" t="s">
        <v>1225</v>
      </c>
      <c r="B17" s="5" t="n">
        <v>935600000</v>
      </c>
    </row>
    <row r="18" spans="1:3">
      <c r="A18" s="4" t="s">
        <v>155</v>
      </c>
      <c r="B18" s="5" t="n">
        <v>1473600000</v>
      </c>
    </row>
    <row r="19" spans="1:3">
      <c r="A19" s="4" t="s">
        <v>1226</v>
      </c>
    </row>
    <row r="20" spans="1:3">
      <c r="A20" s="3" t="s">
        <v>1170</v>
      </c>
    </row>
    <row r="21" spans="1:3">
      <c r="A21" s="4" t="s">
        <v>780</v>
      </c>
      <c r="B21" s="5" t="n">
        <v>0</v>
      </c>
    </row>
    <row r="22" spans="1:3">
      <c r="A22" s="4" t="s">
        <v>781</v>
      </c>
      <c r="B22" s="5" t="n">
        <v>0</v>
      </c>
    </row>
    <row r="23" spans="1:3">
      <c r="A23" s="4" t="s">
        <v>782</v>
      </c>
      <c r="B23" s="5" t="n">
        <v>0</v>
      </c>
    </row>
    <row r="24" spans="1:3">
      <c r="A24" s="4" t="s">
        <v>783</v>
      </c>
      <c r="B24" s="5" t="n">
        <v>0</v>
      </c>
    </row>
    <row r="25" spans="1:3">
      <c r="A25" s="4" t="s">
        <v>784</v>
      </c>
      <c r="B25" s="5" t="n">
        <v>295000000</v>
      </c>
    </row>
    <row r="26" spans="1:3">
      <c r="A26" s="4" t="s">
        <v>1225</v>
      </c>
      <c r="B26" s="5" t="n">
        <v>0</v>
      </c>
    </row>
    <row r="27" spans="1:3">
      <c r="A27" s="4" t="s">
        <v>155</v>
      </c>
      <c r="B27" s="5" t="n">
        <v>295000000</v>
      </c>
    </row>
    <row r="28" spans="1:3">
      <c r="A28" s="4" t="s">
        <v>1212</v>
      </c>
      <c r="B28" s="5" t="n">
        <v>1000000000</v>
      </c>
      <c r="C28" s="9" t="n">
        <v>1000000000</v>
      </c>
    </row>
    <row r="29" spans="1:3">
      <c r="A29" s="4" t="s">
        <v>1184</v>
      </c>
    </row>
    <row r="30" spans="1:3">
      <c r="A30" s="3" t="s">
        <v>1170</v>
      </c>
    </row>
    <row r="31" spans="1:3">
      <c r="A31" s="4" t="s">
        <v>780</v>
      </c>
      <c r="B31" s="5" t="n">
        <v>1900000</v>
      </c>
    </row>
    <row r="32" spans="1:3">
      <c r="A32" s="4" t="s">
        <v>781</v>
      </c>
      <c r="B32" s="5" t="n">
        <v>0</v>
      </c>
    </row>
    <row r="33" spans="1:3">
      <c r="A33" s="4" t="s">
        <v>782</v>
      </c>
      <c r="B33" s="5" t="n">
        <v>0</v>
      </c>
    </row>
    <row r="34" spans="1:3">
      <c r="A34" s="4" t="s">
        <v>783</v>
      </c>
      <c r="B34" s="5" t="n">
        <v>0</v>
      </c>
    </row>
    <row r="35" spans="1:3">
      <c r="A35" s="4" t="s">
        <v>784</v>
      </c>
      <c r="B35" s="5" t="n">
        <v>0</v>
      </c>
    </row>
    <row r="36" spans="1:3">
      <c r="A36" s="4" t="s">
        <v>1225</v>
      </c>
      <c r="B36" s="5" t="n">
        <v>0</v>
      </c>
    </row>
    <row r="37" spans="1:3">
      <c r="A37" s="4" t="s">
        <v>155</v>
      </c>
      <c r="B37" s="9" t="n">
        <v>19000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227</v>
      </c>
      <c r="B1" s="2" t="s">
        <v>1</v>
      </c>
    </row>
    <row r="2" spans="1:6">
      <c r="B2" s="2" t="s">
        <v>25</v>
      </c>
      <c r="C2" s="2" t="s">
        <v>26</v>
      </c>
      <c r="D2" s="2" t="s">
        <v>25</v>
      </c>
      <c r="E2" s="2" t="s">
        <v>26</v>
      </c>
    </row>
    <row r="3" spans="1:6">
      <c r="A3" s="3" t="s">
        <v>1143</v>
      </c>
    </row>
    <row r="4" spans="1:6">
      <c r="A4" s="4" t="s">
        <v>1228</v>
      </c>
      <c r="B4" s="6" t="n">
        <v>274.3</v>
      </c>
      <c r="C4" s="6" t="n">
        <v>235.6</v>
      </c>
    </row>
    <row r="5" spans="1:6">
      <c r="A5" s="4" t="s">
        <v>1229</v>
      </c>
      <c r="B5" s="7" t="n">
        <v>-5.3</v>
      </c>
      <c r="C5" s="7" t="n">
        <v>-4.6</v>
      </c>
    </row>
    <row r="6" spans="1:6">
      <c r="A6" s="4" t="s">
        <v>1230</v>
      </c>
      <c r="B6" s="7" t="n">
        <v>-30.6</v>
      </c>
      <c r="C6" s="7" t="n">
        <v>-3.9</v>
      </c>
    </row>
    <row r="7" spans="1:6">
      <c r="A7" s="4" t="s">
        <v>1231</v>
      </c>
      <c r="B7" s="7" t="n">
        <v>-34.2</v>
      </c>
      <c r="C7" s="7" t="n">
        <v>-27.1</v>
      </c>
    </row>
    <row r="8" spans="1:6">
      <c r="A8" s="4" t="s">
        <v>1232</v>
      </c>
      <c r="B8" s="7" t="n">
        <v>250.3</v>
      </c>
      <c r="C8" s="7" t="n">
        <v>274.3</v>
      </c>
    </row>
    <row r="9" spans="1:6">
      <c r="A9" s="4" t="s">
        <v>1052</v>
      </c>
      <c r="D9" s="6" t="n">
        <v>9.1</v>
      </c>
      <c r="E9" s="6" t="n">
        <v>16.1</v>
      </c>
    </row>
    <row r="10" spans="1:6">
      <c r="A10" s="4" t="s">
        <v>1053</v>
      </c>
      <c r="D10" s="7" t="n">
        <v>241.2</v>
      </c>
      <c r="E10" s="7" t="n">
        <v>258.2</v>
      </c>
      <c r="F10" s="4" t="s">
        <v>27</v>
      </c>
    </row>
    <row r="11" spans="1:6">
      <c r="A11" s="4" t="s">
        <v>1233</v>
      </c>
      <c r="B11" s="7" t="n">
        <v>274.3</v>
      </c>
      <c r="C11" s="7" t="n">
        <v>235.6</v>
      </c>
      <c r="D11" s="6" t="n">
        <v>250.3</v>
      </c>
      <c r="E11" s="6" t="n">
        <v>274.3</v>
      </c>
    </row>
    <row r="12" spans="1:6">
      <c r="A12" s="4" t="s">
        <v>1233</v>
      </c>
    </row>
    <row r="13" spans="1:6">
      <c r="A13" s="3" t="s">
        <v>1143</v>
      </c>
    </row>
    <row r="14" spans="1:6">
      <c r="A14" s="4" t="s">
        <v>1234</v>
      </c>
      <c r="B14" s="7" t="n">
        <v>14.9</v>
      </c>
      <c r="C14" s="7" t="n">
        <v>26.7</v>
      </c>
    </row>
    <row r="15" spans="1:6">
      <c r="A15" s="4" t="s">
        <v>1235</v>
      </c>
      <c r="B15" s="6" t="n">
        <v>31.2</v>
      </c>
      <c r="C15" s="6" t="n">
        <v>47.6</v>
      </c>
    </row>
    <row r="16" spans="1:6"/>
    <row r="17" spans="1:6">
      <c r="A17" s="4" t="s">
        <v>27</v>
      </c>
      <c r="B17" s="4" t="s">
        <v>56</v>
      </c>
    </row>
  </sheetData>
  <mergeCells count="6">
    <mergeCell ref="A1:A2"/>
    <mergeCell ref="B1:C1"/>
    <mergeCell ref="E1:F1"/>
    <mergeCell ref="E2:F2"/>
    <mergeCell ref="A16:F16"/>
    <mergeCell ref="B17:F1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36</v>
      </c>
      <c r="B1" s="2" t="s">
        <v>1</v>
      </c>
    </row>
    <row r="2" spans="1:6">
      <c r="B2" s="2" t="s">
        <v>556</v>
      </c>
      <c r="C2" s="2" t="s">
        <v>1126</v>
      </c>
      <c r="D2" s="2" t="s">
        <v>557</v>
      </c>
      <c r="E2" s="2" t="s">
        <v>1237</v>
      </c>
      <c r="F2" s="2" t="s">
        <v>1188</v>
      </c>
    </row>
    <row r="3" spans="1:6">
      <c r="A3" s="3" t="s">
        <v>1238</v>
      </c>
    </row>
    <row r="4" spans="1:6">
      <c r="A4" s="4" t="s">
        <v>1233</v>
      </c>
      <c r="B4" s="6" t="n">
        <v>250.3</v>
      </c>
      <c r="D4" s="6" t="n">
        <v>274.3</v>
      </c>
      <c r="F4" s="6" t="n">
        <v>235.6</v>
      </c>
    </row>
    <row r="5" spans="1:6">
      <c r="A5" s="4" t="s">
        <v>700</v>
      </c>
      <c r="B5" s="4" t="s">
        <v>701</v>
      </c>
      <c r="C5" s="4" t="s">
        <v>701</v>
      </c>
      <c r="D5" s="4" t="s">
        <v>701</v>
      </c>
      <c r="E5" s="4" t="s">
        <v>701</v>
      </c>
    </row>
    <row r="6" spans="1:6">
      <c r="A6" s="4" t="s">
        <v>1239</v>
      </c>
      <c r="B6" s="6" t="n">
        <v>57.4</v>
      </c>
      <c r="C6" s="6" t="n">
        <v>78.3</v>
      </c>
    </row>
    <row r="7" spans="1:6">
      <c r="A7" s="4" t="s">
        <v>1240</v>
      </c>
      <c r="B7" s="4" t="s">
        <v>1241</v>
      </c>
    </row>
    <row r="8" spans="1:6">
      <c r="A8" s="4" t="s">
        <v>1233</v>
      </c>
    </row>
    <row r="9" spans="1:6">
      <c r="A9" s="3" t="s">
        <v>1238</v>
      </c>
    </row>
    <row r="10" spans="1:6">
      <c r="A10" s="4" t="s">
        <v>1242</v>
      </c>
      <c r="B10" s="6" t="n">
        <v>365.1</v>
      </c>
      <c r="D10" s="6" t="n">
        <v>413.4</v>
      </c>
    </row>
    <row r="11" spans="1:6">
      <c r="A11" s="4" t="s">
        <v>1243</v>
      </c>
    </row>
    <row r="12" spans="1:6">
      <c r="A12" s="3" t="s">
        <v>1238</v>
      </c>
    </row>
    <row r="13" spans="1:6">
      <c r="A13" s="4" t="s">
        <v>700</v>
      </c>
      <c r="B13" s="4" t="s">
        <v>1244</v>
      </c>
      <c r="C13" s="4" t="s">
        <v>1244</v>
      </c>
      <c r="D13" s="4" t="s">
        <v>1245</v>
      </c>
      <c r="E13" s="4" t="s">
        <v>1245</v>
      </c>
    </row>
    <row r="14" spans="1:6">
      <c r="A14" s="4" t="s">
        <v>1246</v>
      </c>
    </row>
    <row r="15" spans="1:6">
      <c r="A15" s="3" t="s">
        <v>1238</v>
      </c>
    </row>
    <row r="16" spans="1:6">
      <c r="A16" s="4" t="s">
        <v>700</v>
      </c>
      <c r="B16" s="4" t="s">
        <v>1247</v>
      </c>
      <c r="C16" s="4" t="s">
        <v>1247</v>
      </c>
      <c r="D16" s="4" t="s">
        <v>1248</v>
      </c>
      <c r="E16" s="4" t="s">
        <v>1248</v>
      </c>
    </row>
    <row r="17" spans="1:6">
      <c r="A17" s="4" t="s">
        <v>480</v>
      </c>
    </row>
    <row r="18" spans="1:6">
      <c r="A18" s="3" t="s">
        <v>1238</v>
      </c>
    </row>
    <row r="19" spans="1:6">
      <c r="A19" s="4" t="s">
        <v>1239</v>
      </c>
      <c r="D19" s="6" t="n">
        <v>18.7</v>
      </c>
      <c r="E19" s="6" t="n">
        <v>25.1</v>
      </c>
    </row>
    <row r="20" spans="1:6">
      <c r="A20" s="4" t="s">
        <v>788</v>
      </c>
    </row>
    <row r="21" spans="1:6">
      <c r="A21" s="3" t="s">
        <v>1238</v>
      </c>
    </row>
    <row r="22" spans="1:6">
      <c r="A22" s="4" t="s">
        <v>1239</v>
      </c>
      <c r="B22" s="6" t="n">
        <v>13.6</v>
      </c>
    </row>
  </sheetData>
  <mergeCells count="2">
    <mergeCell ref="A1:A2"/>
    <mergeCell ref="D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49</v>
      </c>
      <c r="B1" s="2" t="s">
        <v>25</v>
      </c>
      <c r="C1" s="2" t="s">
        <v>26</v>
      </c>
    </row>
    <row r="2" spans="1:3">
      <c r="A2" s="3" t="s">
        <v>1250</v>
      </c>
    </row>
    <row r="3" spans="1:3">
      <c r="A3" s="4" t="s">
        <v>152</v>
      </c>
      <c r="B3" s="5" t="n">
        <v>949341830000</v>
      </c>
      <c r="C3" s="5" t="n">
        <v>948524667000</v>
      </c>
    </row>
    <row r="4" spans="1:3">
      <c r="A4" s="4" t="s">
        <v>153</v>
      </c>
      <c r="B4" s="5" t="n">
        <v>949341830000</v>
      </c>
      <c r="C4" s="5" t="n">
        <v>948524667000</v>
      </c>
    </row>
    <row r="5" spans="1:3">
      <c r="A5" s="4" t="s">
        <v>1251</v>
      </c>
    </row>
    <row r="6" spans="1:3">
      <c r="A6" s="3" t="s">
        <v>1250</v>
      </c>
    </row>
    <row r="7" spans="1:3">
      <c r="A7" s="4" t="s">
        <v>1252</v>
      </c>
      <c r="B7" s="5" t="n">
        <v>8000000</v>
      </c>
    </row>
    <row r="8" spans="1:3">
      <c r="A8" s="4" t="s">
        <v>152</v>
      </c>
      <c r="B8" s="5" t="n">
        <v>0</v>
      </c>
      <c r="C8" s="5" t="n">
        <v>0</v>
      </c>
    </row>
    <row r="9" spans="1:3">
      <c r="A9" s="4" t="s">
        <v>153</v>
      </c>
      <c r="B9" s="5" t="n">
        <v>0</v>
      </c>
      <c r="C9" s="5" t="n">
        <v>0</v>
      </c>
    </row>
    <row r="10" spans="1:3">
      <c r="A10" s="4" t="s">
        <v>1253</v>
      </c>
    </row>
    <row r="11" spans="1:3">
      <c r="A11" s="3" t="s">
        <v>1250</v>
      </c>
    </row>
    <row r="12" spans="1:3">
      <c r="A12" s="4" t="s">
        <v>1254</v>
      </c>
      <c r="B12" s="5" t="n">
        <v>1182504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55</v>
      </c>
      <c r="B1" s="2" t="s">
        <v>1</v>
      </c>
    </row>
    <row r="2" spans="1:5">
      <c r="B2" s="2" t="s">
        <v>25</v>
      </c>
      <c r="D2" s="2" t="s">
        <v>26</v>
      </c>
    </row>
    <row r="3" spans="1:5">
      <c r="A3" s="3" t="s">
        <v>1256</v>
      </c>
    </row>
    <row r="4" spans="1:5">
      <c r="A4" s="4" t="s">
        <v>1257</v>
      </c>
      <c r="B4" s="5" t="n">
        <v>948524667000</v>
      </c>
    </row>
    <row r="5" spans="1:5">
      <c r="A5" s="4" t="s">
        <v>1258</v>
      </c>
      <c r="B5" s="5" t="n">
        <v>949341830000</v>
      </c>
      <c r="D5" s="5" t="n">
        <v>948524667000</v>
      </c>
    </row>
    <row r="6" spans="1:5">
      <c r="A6" s="3" t="s">
        <v>141</v>
      </c>
    </row>
    <row r="7" spans="1:5">
      <c r="A7" s="4" t="s">
        <v>1228</v>
      </c>
      <c r="B7" s="6" t="n">
        <v>4447.3</v>
      </c>
      <c r="C7" s="4" t="s">
        <v>27</v>
      </c>
      <c r="D7" s="9" t="n">
        <v>4580</v>
      </c>
    </row>
    <row r="8" spans="1:5">
      <c r="A8" s="4" t="s">
        <v>1259</v>
      </c>
      <c r="B8" s="5" t="n">
        <v>0</v>
      </c>
      <c r="D8" s="5" t="n">
        <v>0</v>
      </c>
    </row>
    <row r="9" spans="1:5">
      <c r="A9" s="4" t="s">
        <v>1260</v>
      </c>
      <c r="B9" s="7" t="n">
        <v>0.4</v>
      </c>
      <c r="D9" s="7" t="n">
        <v>0.3</v>
      </c>
    </row>
    <row r="10" spans="1:5">
      <c r="A10" s="4" t="s">
        <v>1261</v>
      </c>
      <c r="B10" s="9" t="n">
        <v>4024</v>
      </c>
      <c r="D10" s="6" t="n">
        <v>4447.3</v>
      </c>
      <c r="E10" s="4" t="s">
        <v>27</v>
      </c>
    </row>
    <row r="11" spans="1:5">
      <c r="A11" s="4" t="s">
        <v>153</v>
      </c>
      <c r="B11" s="5" t="n">
        <v>949341830000</v>
      </c>
      <c r="D11" s="5" t="n">
        <v>948524667000</v>
      </c>
    </row>
    <row r="12" spans="1:5">
      <c r="A12" s="4" t="s">
        <v>156</v>
      </c>
    </row>
    <row r="13" spans="1:5">
      <c r="A13" s="3" t="s">
        <v>1256</v>
      </c>
    </row>
    <row r="14" spans="1:5">
      <c r="A14" s="4" t="s">
        <v>1257</v>
      </c>
      <c r="B14" s="5" t="n">
        <v>948525000</v>
      </c>
      <c r="D14" s="5" t="n">
        <v>947798000</v>
      </c>
    </row>
    <row r="15" spans="1:5">
      <c r="A15" s="4" t="s">
        <v>1262</v>
      </c>
      <c r="B15" s="5" t="n">
        <v>130000</v>
      </c>
      <c r="D15" s="5" t="n">
        <v>136000</v>
      </c>
    </row>
    <row r="16" spans="1:5">
      <c r="A16" s="4" t="s">
        <v>1258</v>
      </c>
      <c r="B16" s="5" t="n">
        <v>949342000</v>
      </c>
      <c r="D16" s="5" t="n">
        <v>948525000</v>
      </c>
    </row>
    <row r="17" spans="1:5">
      <c r="A17" s="3" t="s">
        <v>141</v>
      </c>
    </row>
    <row r="18" spans="1:5">
      <c r="A18" s="4" t="s">
        <v>1228</v>
      </c>
      <c r="B18" s="6" t="n">
        <v>7633.7</v>
      </c>
      <c r="D18" s="6" t="n">
        <v>7630.5</v>
      </c>
    </row>
    <row r="19" spans="1:5">
      <c r="A19" s="4" t="s">
        <v>1259</v>
      </c>
      <c r="B19" s="7" t="n">
        <v>2.3</v>
      </c>
      <c r="D19" s="7" t="n">
        <v>2.9</v>
      </c>
    </row>
    <row r="20" spans="1:5">
      <c r="A20" s="4" t="s">
        <v>1260</v>
      </c>
      <c r="B20" s="7" t="n">
        <v>0.4</v>
      </c>
      <c r="D20" s="7" t="n">
        <v>0.3</v>
      </c>
    </row>
    <row r="21" spans="1:5">
      <c r="A21" s="4" t="s">
        <v>1261</v>
      </c>
      <c r="B21" s="7" t="n">
        <v>7636.4</v>
      </c>
      <c r="D21" s="7" t="n">
        <v>7633.7</v>
      </c>
    </row>
    <row r="22" spans="1:5">
      <c r="A22" s="4" t="s">
        <v>1263</v>
      </c>
    </row>
    <row r="23" spans="1:5">
      <c r="A23" s="3" t="s">
        <v>141</v>
      </c>
    </row>
    <row r="24" spans="1:5">
      <c r="A24" s="4" t="s">
        <v>1259</v>
      </c>
      <c r="B24" s="6" t="n">
        <v>2.3</v>
      </c>
      <c r="D24" s="6" t="n">
        <v>2.9</v>
      </c>
    </row>
    <row r="25" spans="1:5">
      <c r="A25" s="4" t="s">
        <v>1264</v>
      </c>
    </row>
    <row r="26" spans="1:5">
      <c r="A26" s="3" t="s">
        <v>1256</v>
      </c>
    </row>
    <row r="27" spans="1:5">
      <c r="A27" s="4" t="s">
        <v>1265</v>
      </c>
      <c r="B27" s="5" t="n">
        <v>687000</v>
      </c>
      <c r="D27" s="5" t="n">
        <v>591000</v>
      </c>
    </row>
    <row r="28" spans="1:5">
      <c r="A28" s="3" t="s">
        <v>141</v>
      </c>
    </row>
    <row r="29" spans="1:5">
      <c r="A29" s="4" t="s">
        <v>1259</v>
      </c>
      <c r="B29" s="6" t="n">
        <v>2.3</v>
      </c>
      <c r="D29" s="6" t="n">
        <v>2.9</v>
      </c>
    </row>
    <row r="30" spans="1:5">
      <c r="A30" s="4" t="s">
        <v>1253</v>
      </c>
    </row>
    <row r="31" spans="1:5">
      <c r="A31" s="3" t="s">
        <v>141</v>
      </c>
    </row>
    <row r="32" spans="1:5">
      <c r="A32" s="4" t="s">
        <v>1254</v>
      </c>
      <c r="B32" s="5" t="n">
        <v>11825042</v>
      </c>
    </row>
    <row r="33" spans="1:5"/>
    <row r="34" spans="1:5">
      <c r="A34" s="4" t="s">
        <v>27</v>
      </c>
      <c r="B34" s="4" t="s">
        <v>56</v>
      </c>
    </row>
  </sheetData>
  <mergeCells count="6">
    <mergeCell ref="A1:A2"/>
    <mergeCell ref="B1:E1"/>
    <mergeCell ref="B2:C2"/>
    <mergeCell ref="D2:E2"/>
    <mergeCell ref="A33:E33"/>
    <mergeCell ref="B34:E34"/>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6</v>
      </c>
      <c r="B1" s="2" t="s">
        <v>1</v>
      </c>
    </row>
    <row r="2" spans="1:3">
      <c r="B2" s="2" t="s">
        <v>25</v>
      </c>
      <c r="C2" s="2" t="s">
        <v>26</v>
      </c>
    </row>
    <row r="3" spans="1:3">
      <c r="A3" s="3" t="s">
        <v>274</v>
      </c>
    </row>
    <row r="4" spans="1:3">
      <c r="A4" s="4" t="s">
        <v>1267</v>
      </c>
      <c r="B4" s="9" t="n">
        <v>19</v>
      </c>
      <c r="C4" s="6" t="n">
        <v>18.9</v>
      </c>
    </row>
    <row r="5" spans="1:3">
      <c r="A5" s="4" t="s">
        <v>1268</v>
      </c>
      <c r="B5" s="6" t="n">
        <v>19.2</v>
      </c>
      <c r="C5" s="6" t="n">
        <v>19.4</v>
      </c>
    </row>
    <row r="6" spans="1:3">
      <c r="A6" s="4" t="s">
        <v>1269</v>
      </c>
      <c r="B6" s="8" t="n">
        <v>0.02</v>
      </c>
      <c r="C6" s="8" t="n">
        <v>0.02</v>
      </c>
    </row>
    <row r="7" spans="1:3">
      <c r="A7" s="4" t="s">
        <v>1270</v>
      </c>
      <c r="B7" s="8" t="n">
        <v>0.02</v>
      </c>
      <c r="C7" s="8" t="n">
        <v>0.0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5</v>
      </c>
    </row>
    <row r="3" spans="1:2">
      <c r="A3" s="3" t="s">
        <v>209</v>
      </c>
    </row>
    <row r="4" spans="1:2">
      <c r="A4" s="4" t="s">
        <v>208</v>
      </c>
      <c r="B4" s="4" t="s">
        <v>21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1</v>
      </c>
      <c r="B1" s="2" t="s">
        <v>1</v>
      </c>
    </row>
    <row r="2" spans="1:3">
      <c r="B2" s="2" t="s">
        <v>25</v>
      </c>
      <c r="C2" s="2" t="s">
        <v>26</v>
      </c>
    </row>
    <row r="3" spans="1:3">
      <c r="A3" s="3" t="s">
        <v>1272</v>
      </c>
    </row>
    <row r="4" spans="1:3">
      <c r="A4" s="4" t="s">
        <v>155</v>
      </c>
      <c r="B4" s="6" t="n">
        <v>5.3</v>
      </c>
      <c r="C4" s="6" t="n">
        <v>12.6</v>
      </c>
    </row>
    <row r="5" spans="1:3">
      <c r="A5" s="4" t="s">
        <v>1273</v>
      </c>
      <c r="B5" s="7" t="n">
        <v>-0.8</v>
      </c>
      <c r="C5" s="7" t="n">
        <v>-2.1</v>
      </c>
    </row>
    <row r="6" spans="1:3">
      <c r="A6" s="4" t="s">
        <v>1274</v>
      </c>
      <c r="B6" s="7" t="n">
        <v>18.6</v>
      </c>
      <c r="C6" s="5" t="n">
        <v>21</v>
      </c>
    </row>
    <row r="7" spans="1:3">
      <c r="A7" s="4" t="s">
        <v>483</v>
      </c>
    </row>
    <row r="8" spans="1:3">
      <c r="A8" s="3" t="s">
        <v>1272</v>
      </c>
    </row>
    <row r="9" spans="1:3">
      <c r="A9" s="4" t="s">
        <v>155</v>
      </c>
      <c r="B9" s="7" t="n">
        <v>0.3</v>
      </c>
      <c r="C9" s="5" t="n">
        <v>7</v>
      </c>
    </row>
    <row r="10" spans="1:3">
      <c r="A10" s="4" t="s">
        <v>1275</v>
      </c>
    </row>
    <row r="11" spans="1:3">
      <c r="A11" s="3" t="s">
        <v>1272</v>
      </c>
    </row>
    <row r="12" spans="1:3">
      <c r="A12" s="4" t="s">
        <v>1276</v>
      </c>
      <c r="B12" s="7" t="n">
        <v>4.9</v>
      </c>
      <c r="C12" s="7" t="n">
        <v>3.3</v>
      </c>
    </row>
    <row r="13" spans="1:3">
      <c r="A13" s="4" t="s">
        <v>1277</v>
      </c>
      <c r="B13" s="7" t="n">
        <v>0.9</v>
      </c>
      <c r="C13" s="7" t="n">
        <v>4.4</v>
      </c>
    </row>
    <row r="14" spans="1:3">
      <c r="A14" s="4" t="s">
        <v>1278</v>
      </c>
      <c r="B14" s="6" t="n">
        <v>5.8</v>
      </c>
      <c r="C14" s="6" t="n">
        <v>7.7</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30"/>
  </cols>
  <sheetData>
    <row r="1" spans="1:6">
      <c r="A1" s="1" t="s">
        <v>1279</v>
      </c>
      <c r="B1" s="2" t="s">
        <v>1</v>
      </c>
    </row>
    <row r="2" spans="1:6">
      <c r="B2" s="2" t="s">
        <v>1280</v>
      </c>
      <c r="C2" s="2" t="s">
        <v>1281</v>
      </c>
      <c r="D2" s="2" t="s">
        <v>557</v>
      </c>
      <c r="E2" s="2" t="s">
        <v>1282</v>
      </c>
      <c r="F2" s="2" t="s">
        <v>1283</v>
      </c>
    </row>
    <row r="3" spans="1:6">
      <c r="A3" s="3" t="s">
        <v>1250</v>
      </c>
    </row>
    <row r="4" spans="1:6">
      <c r="A4" s="4" t="s">
        <v>1284</v>
      </c>
      <c r="B4" s="9" t="n">
        <v>0</v>
      </c>
      <c r="D4" s="9" t="n">
        <v>0</v>
      </c>
    </row>
    <row r="5" spans="1:6">
      <c r="A5" s="4" t="s">
        <v>1285</v>
      </c>
      <c r="B5" s="7" t="n">
        <v>5.3</v>
      </c>
      <c r="D5" s="7" t="n">
        <v>12.6</v>
      </c>
    </row>
    <row r="6" spans="1:6">
      <c r="A6" s="4" t="s">
        <v>1286</v>
      </c>
      <c r="B6" s="6" t="n">
        <v>3.6</v>
      </c>
      <c r="D6" s="7" t="n">
        <v>5.2</v>
      </c>
    </row>
    <row r="7" spans="1:6">
      <c r="A7" s="4" t="s">
        <v>1263</v>
      </c>
    </row>
    <row r="8" spans="1:6">
      <c r="A8" s="3" t="s">
        <v>1250</v>
      </c>
    </row>
    <row r="9" spans="1:6">
      <c r="A9" s="4" t="s">
        <v>1287</v>
      </c>
      <c r="C9" s="5" t="n">
        <v>2284000</v>
      </c>
      <c r="E9" s="5" t="n">
        <v>1474000</v>
      </c>
    </row>
    <row r="10" spans="1:6">
      <c r="A10" s="4" t="s">
        <v>1288</v>
      </c>
      <c r="B10" s="5" t="n">
        <v>1676232</v>
      </c>
      <c r="C10" s="5" t="n">
        <v>1676232</v>
      </c>
    </row>
    <row r="11" spans="1:6">
      <c r="A11" s="4" t="s">
        <v>1289</v>
      </c>
      <c r="C11" s="8" t="n">
        <v>4.14</v>
      </c>
    </row>
    <row r="12" spans="1:6">
      <c r="A12" s="4" t="s">
        <v>1290</v>
      </c>
      <c r="B12" s="5" t="n">
        <v>687472</v>
      </c>
      <c r="C12" s="5" t="n">
        <v>687472</v>
      </c>
    </row>
    <row r="13" spans="1:6">
      <c r="A13" s="4" t="s">
        <v>1284</v>
      </c>
      <c r="B13" s="6" t="n">
        <v>2.3</v>
      </c>
      <c r="D13" s="6" t="n">
        <v>2.9</v>
      </c>
    </row>
    <row r="14" spans="1:6">
      <c r="A14" s="4" t="s">
        <v>1291</v>
      </c>
      <c r="B14" s="5" t="n">
        <v>178931</v>
      </c>
      <c r="C14" s="5" t="n">
        <v>178931</v>
      </c>
    </row>
    <row r="15" spans="1:6">
      <c r="A15" s="4" t="s">
        <v>1292</v>
      </c>
    </row>
    <row r="16" spans="1:6">
      <c r="A16" s="3" t="s">
        <v>1250</v>
      </c>
    </row>
    <row r="17" spans="1:6">
      <c r="A17" s="4" t="s">
        <v>1287</v>
      </c>
      <c r="C17" s="5" t="n">
        <v>4802000</v>
      </c>
      <c r="E17" s="5" t="n">
        <v>4288000</v>
      </c>
    </row>
    <row r="18" spans="1:6">
      <c r="A18" s="4" t="s">
        <v>1288</v>
      </c>
      <c r="B18" s="5" t="n">
        <v>513713</v>
      </c>
      <c r="C18" s="5" t="n">
        <v>513713</v>
      </c>
    </row>
    <row r="19" spans="1:6">
      <c r="A19" s="4" t="s">
        <v>1285</v>
      </c>
      <c r="C19" s="9" t="n">
        <v>1900000</v>
      </c>
    </row>
    <row r="20" spans="1:6">
      <c r="A20" s="4" t="s">
        <v>1293</v>
      </c>
      <c r="F20" s="5" t="n">
        <v>3000000</v>
      </c>
    </row>
    <row r="21" spans="1:6">
      <c r="A21" s="4" t="s">
        <v>1294</v>
      </c>
      <c r="F21" s="11" t="n">
        <v>3.5002</v>
      </c>
    </row>
    <row r="22" spans="1:6">
      <c r="A22" s="4" t="s">
        <v>1286</v>
      </c>
      <c r="B22" s="6" t="n">
        <v>2.4</v>
      </c>
    </row>
    <row r="23" spans="1:6">
      <c r="A23" s="4" t="s">
        <v>1295</v>
      </c>
      <c r="B23" s="6" t="n">
        <v>1.6</v>
      </c>
    </row>
    <row r="24" spans="1:6">
      <c r="A24" s="4" t="s">
        <v>1296</v>
      </c>
    </row>
    <row r="25" spans="1:6">
      <c r="A25" s="3" t="s">
        <v>1250</v>
      </c>
    </row>
    <row r="26" spans="1:6">
      <c r="A26" s="4" t="s">
        <v>1287</v>
      </c>
      <c r="C26" s="5" t="n">
        <v>2457000</v>
      </c>
      <c r="E26" s="5" t="n">
        <v>2521000</v>
      </c>
    </row>
    <row r="27" spans="1:6">
      <c r="A27" s="4" t="s">
        <v>1288</v>
      </c>
      <c r="B27" s="5" t="n">
        <v>1210742</v>
      </c>
      <c r="C27" s="5" t="n">
        <v>1210742</v>
      </c>
    </row>
    <row r="28" spans="1:6">
      <c r="A28" s="4" t="s">
        <v>1290</v>
      </c>
      <c r="B28" s="5" t="n">
        <v>1296342</v>
      </c>
      <c r="C28" s="5" t="n">
        <v>1296342</v>
      </c>
    </row>
    <row r="29" spans="1:6">
      <c r="A29" s="4" t="s">
        <v>1297</v>
      </c>
      <c r="C29" s="8" t="n">
        <v>2.53</v>
      </c>
    </row>
    <row r="30" spans="1:6">
      <c r="A30" s="4" t="s">
        <v>798</v>
      </c>
    </row>
    <row r="31" spans="1:6">
      <c r="A31" s="3" t="s">
        <v>1250</v>
      </c>
    </row>
    <row r="32" spans="1:6">
      <c r="A32" s="4" t="s">
        <v>1298</v>
      </c>
      <c r="C32" s="5" t="n">
        <v>1772000</v>
      </c>
      <c r="E32" s="5" t="n">
        <v>1831000</v>
      </c>
    </row>
    <row r="33" spans="1:6">
      <c r="A33" s="4" t="s">
        <v>1252</v>
      </c>
      <c r="C33" s="5" t="n">
        <v>24900000</v>
      </c>
      <c r="E33" s="5" t="n">
        <v>24900000</v>
      </c>
    </row>
    <row r="34" spans="1:6">
      <c r="A34" s="4" t="s">
        <v>1299</v>
      </c>
      <c r="C34" s="8" t="n">
        <v>7.8</v>
      </c>
      <c r="E34" s="8" t="n">
        <v>7.75</v>
      </c>
    </row>
    <row r="35" spans="1:6">
      <c r="A35" s="4" t="s">
        <v>1300</v>
      </c>
      <c r="C35" s="5" t="n">
        <v>1772365</v>
      </c>
      <c r="E35" s="5" t="n">
        <v>1662521</v>
      </c>
    </row>
    <row r="36" spans="1:6">
      <c r="A36" s="4" t="s">
        <v>1301</v>
      </c>
      <c r="C36" s="8" t="n">
        <v>7.8</v>
      </c>
      <c r="E36" s="9" t="n">
        <v>8</v>
      </c>
    </row>
    <row r="37" spans="1:6">
      <c r="A37" s="4" t="s">
        <v>1302</v>
      </c>
      <c r="B37" s="5" t="n">
        <v>0</v>
      </c>
      <c r="C37" s="5" t="n">
        <v>0</v>
      </c>
    </row>
    <row r="38" spans="1:6">
      <c r="A38" s="4" t="s">
        <v>1303</v>
      </c>
      <c r="B38" s="5" t="n">
        <v>58851</v>
      </c>
      <c r="C38" s="5" t="n">
        <v>5885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4"/>
  </cols>
  <sheetData>
    <row r="1" spans="1:5">
      <c r="A1" s="1" t="s">
        <v>1304</v>
      </c>
      <c r="B1" s="2" t="s">
        <v>473</v>
      </c>
      <c r="C1" s="2" t="s">
        <v>25</v>
      </c>
      <c r="D1" s="2" t="s">
        <v>26</v>
      </c>
    </row>
    <row r="2" spans="1:5">
      <c r="A2" s="3" t="s">
        <v>1305</v>
      </c>
    </row>
    <row r="3" spans="1:5">
      <c r="A3" s="4" t="s">
        <v>51</v>
      </c>
      <c r="C3" s="6" t="n">
        <v>34.7</v>
      </c>
      <c r="D3" s="6" t="n">
        <v>133.9</v>
      </c>
      <c r="E3" s="4" t="s">
        <v>27</v>
      </c>
    </row>
    <row r="4" spans="1:5">
      <c r="A4" s="4" t="s">
        <v>510</v>
      </c>
    </row>
    <row r="5" spans="1:5">
      <c r="A5" s="3" t="s">
        <v>1305</v>
      </c>
    </row>
    <row r="6" spans="1:5">
      <c r="A6" s="4" t="s">
        <v>484</v>
      </c>
      <c r="C6" s="4" t="s">
        <v>511</v>
      </c>
    </row>
    <row r="7" spans="1:5">
      <c r="A7" s="4" t="s">
        <v>51</v>
      </c>
      <c r="C7" s="6" t="n">
        <v>18.7</v>
      </c>
      <c r="D7" s="7" t="n">
        <v>18.7</v>
      </c>
    </row>
    <row r="8" spans="1:5">
      <c r="A8" s="4" t="s">
        <v>483</v>
      </c>
    </row>
    <row r="9" spans="1:5">
      <c r="A9" s="3" t="s">
        <v>1305</v>
      </c>
    </row>
    <row r="10" spans="1:5">
      <c r="A10" s="4" t="s">
        <v>51</v>
      </c>
      <c r="C10" s="5" t="n">
        <v>0</v>
      </c>
      <c r="D10" s="7" t="n">
        <v>115.2</v>
      </c>
    </row>
    <row r="11" spans="1:5">
      <c r="A11" s="4" t="s">
        <v>496</v>
      </c>
    </row>
    <row r="12" spans="1:5">
      <c r="A12" s="3" t="s">
        <v>1305</v>
      </c>
    </row>
    <row r="13" spans="1:5">
      <c r="A13" s="4" t="s">
        <v>51</v>
      </c>
      <c r="C13" s="9" t="n">
        <v>16</v>
      </c>
      <c r="D13" s="9" t="n">
        <v>0</v>
      </c>
    </row>
    <row r="14" spans="1:5">
      <c r="A14" s="4" t="s">
        <v>513</v>
      </c>
    </row>
    <row r="15" spans="1:5">
      <c r="A15" s="3" t="s">
        <v>1305</v>
      </c>
    </row>
    <row r="16" spans="1:5">
      <c r="A16" s="4" t="s">
        <v>484</v>
      </c>
      <c r="B16" s="4" t="s">
        <v>485</v>
      </c>
      <c r="D16" s="4" t="s">
        <v>485</v>
      </c>
    </row>
    <row r="17" spans="1:5">
      <c r="A17" s="4" t="s">
        <v>1306</v>
      </c>
    </row>
    <row r="18" spans="1:5">
      <c r="A18" s="3" t="s">
        <v>1305</v>
      </c>
    </row>
    <row r="19" spans="1:5">
      <c r="A19" s="4" t="s">
        <v>1307</v>
      </c>
      <c r="C19" s="4" t="s">
        <v>926</v>
      </c>
    </row>
    <row r="20" spans="1:5"/>
    <row r="21" spans="1:5">
      <c r="A21" s="4" t="s">
        <v>27</v>
      </c>
      <c r="B21" s="4" t="s">
        <v>56</v>
      </c>
    </row>
  </sheetData>
  <mergeCells count="3">
    <mergeCell ref="D1:E1"/>
    <mergeCell ref="A20:E20"/>
    <mergeCell ref="B21:E2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1308</v>
      </c>
      <c r="B1" s="2" t="s">
        <v>1309</v>
      </c>
    </row>
    <row r="2" spans="1:2">
      <c r="A2" s="4" t="s">
        <v>618</v>
      </c>
    </row>
    <row r="3" spans="1:2">
      <c r="A3" s="3" t="s">
        <v>1310</v>
      </c>
    </row>
    <row r="4" spans="1:2">
      <c r="A4" s="4" t="s">
        <v>1311</v>
      </c>
      <c r="B4" s="4" t="s">
        <v>131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13</v>
      </c>
      <c r="B1" s="2" t="s">
        <v>1</v>
      </c>
    </row>
    <row r="2" spans="1:5">
      <c r="B2" s="2" t="s">
        <v>25</v>
      </c>
      <c r="C2" s="2" t="s">
        <v>26</v>
      </c>
      <c r="E2" s="2" t="s">
        <v>537</v>
      </c>
    </row>
    <row r="3" spans="1:5">
      <c r="A3" s="3" t="s">
        <v>1310</v>
      </c>
    </row>
    <row r="4" spans="1:5">
      <c r="A4" s="4" t="s">
        <v>128</v>
      </c>
      <c r="B4" s="6" t="n">
        <v>8012.9</v>
      </c>
      <c r="C4" s="6" t="n">
        <v>8763.299999999999</v>
      </c>
      <c r="D4" s="4" t="s">
        <v>27</v>
      </c>
    </row>
    <row r="5" spans="1:5">
      <c r="A5" s="4" t="s">
        <v>140</v>
      </c>
      <c r="B5" s="7" t="n">
        <v>3988.9</v>
      </c>
      <c r="C5" s="5" t="n">
        <v>4316</v>
      </c>
      <c r="D5" s="4" t="s">
        <v>27</v>
      </c>
    </row>
    <row r="6" spans="1:5">
      <c r="A6" s="4" t="s">
        <v>1065</v>
      </c>
      <c r="B6" s="7" t="n">
        <v>446.9</v>
      </c>
      <c r="C6" s="7" t="n">
        <v>607.5</v>
      </c>
    </row>
    <row r="7" spans="1:5">
      <c r="A7" s="4" t="s">
        <v>1314</v>
      </c>
    </row>
    <row r="8" spans="1:5">
      <c r="A8" s="3" t="s">
        <v>1310</v>
      </c>
    </row>
    <row r="9" spans="1:5">
      <c r="A9" s="4" t="s">
        <v>128</v>
      </c>
      <c r="B9" s="7" t="n">
        <v>819.6</v>
      </c>
      <c r="C9" s="7" t="n">
        <v>798.2</v>
      </c>
    </row>
    <row r="10" spans="1:5">
      <c r="A10" s="4" t="s">
        <v>140</v>
      </c>
      <c r="B10" s="7" t="n">
        <v>263.9</v>
      </c>
      <c r="C10" s="5" t="n">
        <v>318</v>
      </c>
    </row>
    <row r="11" spans="1:5">
      <c r="A11" s="4" t="s">
        <v>1065</v>
      </c>
      <c r="B11" s="7" t="n">
        <v>44.1</v>
      </c>
      <c r="C11" s="7" t="n">
        <v>46.7</v>
      </c>
    </row>
    <row r="12" spans="1:5">
      <c r="A12" s="4" t="s">
        <v>1315</v>
      </c>
    </row>
    <row r="13" spans="1:5">
      <c r="A13" s="3" t="s">
        <v>1310</v>
      </c>
    </row>
    <row r="14" spans="1:5">
      <c r="A14" s="4" t="s">
        <v>128</v>
      </c>
      <c r="B14" s="7" t="n">
        <v>646.3</v>
      </c>
      <c r="C14" s="7" t="n">
        <v>707.2</v>
      </c>
    </row>
    <row r="15" spans="1:5">
      <c r="A15" s="4" t="s">
        <v>140</v>
      </c>
      <c r="B15" s="7" t="n">
        <v>158.9</v>
      </c>
      <c r="C15" s="7" t="n">
        <v>179.1</v>
      </c>
    </row>
    <row r="16" spans="1:5">
      <c r="A16" s="4" t="s">
        <v>1065</v>
      </c>
      <c r="B16" s="7" t="n">
        <v>50.8</v>
      </c>
      <c r="C16" s="7" t="n">
        <v>56.3</v>
      </c>
    </row>
    <row r="17" spans="1:5">
      <c r="A17" s="4" t="s">
        <v>1316</v>
      </c>
    </row>
    <row r="18" spans="1:5">
      <c r="A18" s="3" t="s">
        <v>1310</v>
      </c>
    </row>
    <row r="19" spans="1:5">
      <c r="A19" s="4" t="s">
        <v>128</v>
      </c>
      <c r="B19" s="7" t="n">
        <v>1686.8</v>
      </c>
      <c r="C19" s="7" t="n">
        <v>1869.6</v>
      </c>
    </row>
    <row r="20" spans="1:5">
      <c r="A20" s="4" t="s">
        <v>140</v>
      </c>
      <c r="B20" s="7" t="n">
        <v>436.3</v>
      </c>
      <c r="C20" s="7" t="n">
        <v>436.4</v>
      </c>
    </row>
    <row r="21" spans="1:5">
      <c r="A21" s="4" t="s">
        <v>1065</v>
      </c>
      <c r="B21" s="7" t="n">
        <v>81.8</v>
      </c>
      <c r="C21" s="7" t="n">
        <v>89.40000000000001</v>
      </c>
    </row>
    <row r="22" spans="1:5">
      <c r="A22" s="4" t="s">
        <v>1317</v>
      </c>
    </row>
    <row r="23" spans="1:5">
      <c r="A23" s="3" t="s">
        <v>1310</v>
      </c>
    </row>
    <row r="24" spans="1:5">
      <c r="A24" s="4" t="s">
        <v>128</v>
      </c>
      <c r="B24" s="7" t="n">
        <v>951.7</v>
      </c>
      <c r="C24" s="7" t="n">
        <v>783.3</v>
      </c>
    </row>
    <row r="25" spans="1:5">
      <c r="A25" s="4" t="s">
        <v>140</v>
      </c>
      <c r="B25" s="5" t="n">
        <v>232</v>
      </c>
      <c r="C25" s="5" t="n">
        <v>162</v>
      </c>
    </row>
    <row r="26" spans="1:5">
      <c r="A26" s="4" t="s">
        <v>1065</v>
      </c>
      <c r="B26" s="7" t="n">
        <v>47.5</v>
      </c>
      <c r="C26" s="7" t="n">
        <v>45.1</v>
      </c>
    </row>
    <row r="27" spans="1:5">
      <c r="A27" s="4" t="s">
        <v>1318</v>
      </c>
    </row>
    <row r="28" spans="1:5">
      <c r="A28" s="3" t="s">
        <v>1310</v>
      </c>
    </row>
    <row r="29" spans="1:5">
      <c r="A29" s="4" t="s">
        <v>128</v>
      </c>
      <c r="B29" s="7" t="n">
        <v>305.7</v>
      </c>
      <c r="C29" s="5" t="n">
        <v>330</v>
      </c>
    </row>
    <row r="30" spans="1:5">
      <c r="A30" s="4" t="s">
        <v>140</v>
      </c>
      <c r="B30" s="5" t="n">
        <v>92</v>
      </c>
      <c r="C30" s="5" t="n">
        <v>103</v>
      </c>
    </row>
    <row r="31" spans="1:5">
      <c r="A31" s="4" t="s">
        <v>1065</v>
      </c>
      <c r="B31" s="7" t="n">
        <v>60.7</v>
      </c>
      <c r="C31" s="7" t="n">
        <v>52.6</v>
      </c>
    </row>
    <row r="32" spans="1:5">
      <c r="A32" s="4" t="s">
        <v>1319</v>
      </c>
    </row>
    <row r="33" spans="1:5">
      <c r="A33" s="3" t="s">
        <v>1310</v>
      </c>
    </row>
    <row r="34" spans="1:5">
      <c r="A34" s="4" t="s">
        <v>128</v>
      </c>
      <c r="B34" s="7" t="n">
        <v>1033.6</v>
      </c>
      <c r="C34" s="7" t="n">
        <v>897.6</v>
      </c>
    </row>
    <row r="35" spans="1:5">
      <c r="A35" s="4" t="s">
        <v>140</v>
      </c>
      <c r="B35" s="7" t="n">
        <v>89.09999999999999</v>
      </c>
      <c r="C35" s="7" t="n">
        <v>75.5</v>
      </c>
    </row>
    <row r="36" spans="1:5">
      <c r="A36" s="4" t="s">
        <v>1065</v>
      </c>
      <c r="B36" s="7" t="n">
        <v>87.59999999999999</v>
      </c>
      <c r="C36" s="7" t="n">
        <v>179.7</v>
      </c>
    </row>
    <row r="37" spans="1:5">
      <c r="A37" s="4" t="s">
        <v>1320</v>
      </c>
    </row>
    <row r="38" spans="1:5">
      <c r="A38" s="3" t="s">
        <v>1310</v>
      </c>
    </row>
    <row r="39" spans="1:5">
      <c r="A39" s="4" t="s">
        <v>128</v>
      </c>
      <c r="B39" s="5" t="n">
        <v>0</v>
      </c>
      <c r="C39" s="7" t="n">
        <v>811.3</v>
      </c>
    </row>
    <row r="40" spans="1:5">
      <c r="A40" s="4" t="s">
        <v>140</v>
      </c>
      <c r="B40" s="5" t="n">
        <v>0</v>
      </c>
      <c r="C40" s="7" t="n">
        <v>203.5</v>
      </c>
    </row>
    <row r="41" spans="1:5">
      <c r="A41" s="4" t="s">
        <v>1065</v>
      </c>
      <c r="B41" s="7" t="n">
        <v>44.2</v>
      </c>
      <c r="C41" s="7" t="n">
        <v>107.8</v>
      </c>
    </row>
    <row r="42" spans="1:5">
      <c r="A42" s="4" t="s">
        <v>1321</v>
      </c>
    </row>
    <row r="43" spans="1:5">
      <c r="A43" s="3" t="s">
        <v>1310</v>
      </c>
    </row>
    <row r="44" spans="1:5">
      <c r="A44" s="4" t="s">
        <v>128</v>
      </c>
      <c r="B44" s="7" t="n">
        <v>2569.2</v>
      </c>
      <c r="C44" s="7" t="n">
        <v>2566.1</v>
      </c>
    </row>
    <row r="45" spans="1:5">
      <c r="A45" s="4" t="s">
        <v>140</v>
      </c>
      <c r="B45" s="7" t="n">
        <v>2716.7</v>
      </c>
      <c r="C45" s="7" t="n">
        <v>2838.5</v>
      </c>
    </row>
    <row r="46" spans="1:5">
      <c r="A46" s="4" t="s">
        <v>1065</v>
      </c>
      <c r="B46" s="6" t="n">
        <v>30.2</v>
      </c>
      <c r="C46" s="7" t="n">
        <v>29.9</v>
      </c>
    </row>
    <row r="47" spans="1:5">
      <c r="A47" s="4" t="s">
        <v>1322</v>
      </c>
    </row>
    <row r="48" spans="1:5">
      <c r="A48" s="3" t="s">
        <v>1310</v>
      </c>
    </row>
    <row r="49" spans="1:5">
      <c r="A49" s="4" t="s">
        <v>128</v>
      </c>
      <c r="C49" s="9" t="n">
        <v>1100</v>
      </c>
      <c r="E49" s="9" t="n">
        <v>1100</v>
      </c>
    </row>
    <row r="50" spans="1:5"/>
    <row r="51" spans="1:5">
      <c r="A51" s="4" t="s">
        <v>27</v>
      </c>
      <c r="B51" s="4" t="s">
        <v>56</v>
      </c>
    </row>
  </sheetData>
  <mergeCells count="5">
    <mergeCell ref="A1:A2"/>
    <mergeCell ref="B1:D1"/>
    <mergeCell ref="C2:D2"/>
    <mergeCell ref="A50:E50"/>
    <mergeCell ref="B51:E5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23</v>
      </c>
      <c r="B1" s="2" t="s">
        <v>1</v>
      </c>
    </row>
    <row r="2" spans="1:4">
      <c r="B2" s="2" t="s">
        <v>25</v>
      </c>
      <c r="C2" s="2" t="s">
        <v>26</v>
      </c>
    </row>
    <row r="3" spans="1:4">
      <c r="A3" s="3" t="s">
        <v>1324</v>
      </c>
    </row>
    <row r="4" spans="1:4">
      <c r="A4" s="4" t="s">
        <v>604</v>
      </c>
      <c r="B4" s="6" t="n">
        <v>1798.5</v>
      </c>
      <c r="C4" s="6" t="n">
        <v>1803.8</v>
      </c>
      <c r="D4" s="4" t="s">
        <v>27</v>
      </c>
    </row>
    <row r="5" spans="1:4">
      <c r="A5" s="4" t="s">
        <v>659</v>
      </c>
      <c r="B5" s="5" t="n">
        <v>-1010</v>
      </c>
      <c r="C5" s="7" t="n">
        <v>-1042.4</v>
      </c>
      <c r="D5" s="4" t="s">
        <v>27</v>
      </c>
    </row>
    <row r="6" spans="1:4">
      <c r="A6" s="4" t="s">
        <v>31</v>
      </c>
      <c r="B6" s="7" t="n">
        <v>788.5</v>
      </c>
      <c r="C6" s="7" t="n">
        <v>761.4</v>
      </c>
      <c r="D6" s="4" t="s">
        <v>27</v>
      </c>
    </row>
    <row r="7" spans="1:4">
      <c r="A7" s="4" t="s">
        <v>32</v>
      </c>
      <c r="B7" s="7" t="n">
        <v>-438.3</v>
      </c>
      <c r="C7" s="7" t="n">
        <v>-426.8</v>
      </c>
      <c r="D7" s="4" t="s">
        <v>27</v>
      </c>
    </row>
    <row r="8" spans="1:4">
      <c r="A8" s="4" t="s">
        <v>1325</v>
      </c>
      <c r="B8" s="5" t="n">
        <v>-149</v>
      </c>
      <c r="C8" s="7" t="n">
        <v>-256.9</v>
      </c>
      <c r="D8" s="4" t="s">
        <v>27</v>
      </c>
    </row>
    <row r="9" spans="1:4">
      <c r="A9" s="4" t="s">
        <v>1326</v>
      </c>
      <c r="B9" s="5" t="n">
        <v>-104</v>
      </c>
      <c r="C9" s="7" t="n">
        <v>-256.9</v>
      </c>
    </row>
    <row r="10" spans="1:4">
      <c r="A10" s="4" t="s">
        <v>34</v>
      </c>
      <c r="B10" s="7" t="n">
        <v>201.2</v>
      </c>
      <c r="C10" s="7" t="n">
        <v>77.7</v>
      </c>
      <c r="D10" s="4" t="s">
        <v>27</v>
      </c>
    </row>
    <row r="11" spans="1:4">
      <c r="A11" s="4" t="s">
        <v>680</v>
      </c>
      <c r="B11" s="7" t="n">
        <v>-377.9</v>
      </c>
      <c r="C11" s="7" t="n">
        <v>-389.7</v>
      </c>
    </row>
    <row r="12" spans="1:4">
      <c r="A12" s="4" t="s">
        <v>75</v>
      </c>
      <c r="B12" s="7" t="n">
        <v>-176.7</v>
      </c>
      <c r="C12" s="5" t="n">
        <v>-312</v>
      </c>
      <c r="D12" s="4" t="s">
        <v>27</v>
      </c>
    </row>
    <row r="13" spans="1:4">
      <c r="A13" s="4" t="s">
        <v>47</v>
      </c>
      <c r="B13" s="5" t="n">
        <v>121</v>
      </c>
      <c r="C13" s="7" t="n">
        <v>-113.9</v>
      </c>
      <c r="D13" s="4" t="s">
        <v>27</v>
      </c>
    </row>
    <row r="14" spans="1:4">
      <c r="A14" s="4" t="s">
        <v>48</v>
      </c>
      <c r="B14" s="7" t="n">
        <v>-297.7</v>
      </c>
      <c r="C14" s="7" t="n">
        <v>-198.1</v>
      </c>
      <c r="D14" s="4" t="s">
        <v>27</v>
      </c>
    </row>
    <row r="15" spans="1:4">
      <c r="A15" s="4" t="s">
        <v>1327</v>
      </c>
      <c r="B15" s="7" t="n">
        <v>91.8</v>
      </c>
      <c r="C15" s="7" t="n">
        <v>113.6</v>
      </c>
      <c r="D15" s="4" t="s">
        <v>27</v>
      </c>
    </row>
    <row r="16" spans="1:4">
      <c r="A16" s="4" t="s">
        <v>1328</v>
      </c>
      <c r="B16" s="5" t="n">
        <v>13</v>
      </c>
      <c r="C16" s="7" t="n">
        <v>21.2</v>
      </c>
      <c r="D16" s="4" t="s">
        <v>27</v>
      </c>
    </row>
    <row r="17" spans="1:4">
      <c r="A17" s="4" t="s">
        <v>1329</v>
      </c>
      <c r="B17" s="7" t="n">
        <v>5.5</v>
      </c>
      <c r="C17" s="5" t="n">
        <v>0</v>
      </c>
      <c r="D17" s="4" t="s">
        <v>27</v>
      </c>
    </row>
    <row r="18" spans="1:4">
      <c r="A18" s="4" t="s">
        <v>605</v>
      </c>
      <c r="B18" s="7" t="n">
        <v>137.4</v>
      </c>
      <c r="C18" s="7" t="n">
        <v>110.8</v>
      </c>
      <c r="D18" s="4" t="s">
        <v>27</v>
      </c>
    </row>
    <row r="19" spans="1:4">
      <c r="A19" s="4" t="s">
        <v>1330</v>
      </c>
      <c r="B19" s="7" t="n">
        <v>9.300000000000001</v>
      </c>
      <c r="C19" s="7" t="n">
        <v>-23.6</v>
      </c>
      <c r="D19" s="4" t="s">
        <v>27</v>
      </c>
    </row>
    <row r="20" spans="1:4">
      <c r="A20" s="4" t="s">
        <v>1331</v>
      </c>
      <c r="B20" s="7" t="n">
        <v>2.5</v>
      </c>
      <c r="C20" s="7" t="n">
        <v>-20.9</v>
      </c>
      <c r="D20" s="4" t="s">
        <v>27</v>
      </c>
    </row>
    <row r="21" spans="1:4">
      <c r="A21" s="4" t="s">
        <v>540</v>
      </c>
      <c r="B21" s="5" t="n">
        <v>153</v>
      </c>
      <c r="C21" s="7" t="n">
        <v>99.59999999999999</v>
      </c>
      <c r="D21" s="4" t="s">
        <v>27</v>
      </c>
    </row>
    <row r="22" spans="1:4">
      <c r="A22" s="4" t="s">
        <v>616</v>
      </c>
    </row>
    <row r="23" spans="1:4">
      <c r="A23" s="3" t="s">
        <v>1324</v>
      </c>
    </row>
    <row r="24" spans="1:4">
      <c r="A24" s="4" t="s">
        <v>604</v>
      </c>
      <c r="B24" s="7" t="n">
        <v>475.4</v>
      </c>
      <c r="C24" s="7" t="n">
        <v>425.4</v>
      </c>
    </row>
    <row r="25" spans="1:4">
      <c r="A25" s="4" t="s">
        <v>617</v>
      </c>
    </row>
    <row r="26" spans="1:4">
      <c r="A26" s="3" t="s">
        <v>1324</v>
      </c>
    </row>
    <row r="27" spans="1:4">
      <c r="A27" s="4" t="s">
        <v>604</v>
      </c>
      <c r="B27" s="7" t="n">
        <v>253.6</v>
      </c>
      <c r="C27" s="5" t="n">
        <v>274</v>
      </c>
    </row>
    <row r="28" spans="1:4">
      <c r="A28" s="4" t="s">
        <v>480</v>
      </c>
    </row>
    <row r="29" spans="1:4">
      <c r="A29" s="3" t="s">
        <v>1324</v>
      </c>
    </row>
    <row r="30" spans="1:4">
      <c r="A30" s="4" t="s">
        <v>604</v>
      </c>
      <c r="B30" s="7" t="n">
        <v>447.6</v>
      </c>
      <c r="C30" s="7" t="n">
        <v>403.1</v>
      </c>
    </row>
    <row r="31" spans="1:4">
      <c r="A31" s="4" t="s">
        <v>495</v>
      </c>
    </row>
    <row r="32" spans="1:4">
      <c r="A32" s="3" t="s">
        <v>1324</v>
      </c>
    </row>
    <row r="33" spans="1:4">
      <c r="A33" s="4" t="s">
        <v>604</v>
      </c>
      <c r="B33" s="7" t="n">
        <v>179.4</v>
      </c>
      <c r="C33" s="7" t="n">
        <v>170.8</v>
      </c>
    </row>
    <row r="34" spans="1:4">
      <c r="A34" s="4" t="s">
        <v>1332</v>
      </c>
    </row>
    <row r="35" spans="1:4">
      <c r="A35" s="3" t="s">
        <v>1324</v>
      </c>
    </row>
    <row r="36" spans="1:4">
      <c r="A36" s="4" t="s">
        <v>604</v>
      </c>
      <c r="B36" s="7" t="n">
        <v>102.6</v>
      </c>
      <c r="C36" s="7" t="n">
        <v>123.1</v>
      </c>
    </row>
    <row r="37" spans="1:4">
      <c r="A37" s="4" t="s">
        <v>618</v>
      </c>
    </row>
    <row r="38" spans="1:4">
      <c r="A38" s="3" t="s">
        <v>1324</v>
      </c>
    </row>
    <row r="39" spans="1:4">
      <c r="A39" s="4" t="s">
        <v>604</v>
      </c>
      <c r="B39" s="7" t="n">
        <v>126.8</v>
      </c>
      <c r="C39" s="5" t="n">
        <v>0</v>
      </c>
    </row>
    <row r="40" spans="1:4">
      <c r="A40" s="4" t="s">
        <v>619</v>
      </c>
    </row>
    <row r="41" spans="1:4">
      <c r="A41" s="3" t="s">
        <v>1324</v>
      </c>
    </row>
    <row r="42" spans="1:4">
      <c r="A42" s="4" t="s">
        <v>604</v>
      </c>
      <c r="B42" s="7" t="n">
        <v>213.1</v>
      </c>
      <c r="C42" s="7" t="n">
        <v>407.4</v>
      </c>
    </row>
    <row r="43" spans="1:4">
      <c r="A43" s="4" t="s">
        <v>1314</v>
      </c>
    </row>
    <row r="44" spans="1:4">
      <c r="A44" s="3" t="s">
        <v>1324</v>
      </c>
    </row>
    <row r="45" spans="1:4">
      <c r="A45" s="4" t="s">
        <v>659</v>
      </c>
      <c r="B45" s="7" t="n">
        <v>-225.6</v>
      </c>
      <c r="C45" s="7" t="n">
        <v>-215.3</v>
      </c>
    </row>
    <row r="46" spans="1:4">
      <c r="A46" s="4" t="s">
        <v>31</v>
      </c>
      <c r="B46" s="7" t="n">
        <v>249.8</v>
      </c>
      <c r="C46" s="7" t="n">
        <v>210.1</v>
      </c>
    </row>
    <row r="47" spans="1:4">
      <c r="A47" s="4" t="s">
        <v>32</v>
      </c>
      <c r="B47" s="7" t="n">
        <v>-43.6</v>
      </c>
      <c r="C47" s="7" t="n">
        <v>-38.1</v>
      </c>
    </row>
    <row r="48" spans="1:4">
      <c r="A48" s="4" t="s">
        <v>1325</v>
      </c>
      <c r="B48" s="5" t="n">
        <v>0</v>
      </c>
    </row>
    <row r="49" spans="1:4">
      <c r="A49" s="4" t="s">
        <v>1326</v>
      </c>
      <c r="C49" s="5" t="n">
        <v>0</v>
      </c>
    </row>
    <row r="50" spans="1:4">
      <c r="A50" s="4" t="s">
        <v>34</v>
      </c>
      <c r="B50" s="7" t="n">
        <v>206.2</v>
      </c>
      <c r="C50" s="5" t="n">
        <v>172</v>
      </c>
    </row>
    <row r="51" spans="1:4">
      <c r="A51" s="4" t="s">
        <v>1315</v>
      </c>
    </row>
    <row r="52" spans="1:4">
      <c r="A52" s="3" t="s">
        <v>1324</v>
      </c>
    </row>
    <row r="53" spans="1:4">
      <c r="A53" s="4" t="s">
        <v>659</v>
      </c>
      <c r="B53" s="5" t="n">
        <v>-171</v>
      </c>
      <c r="C53" s="7" t="n">
        <v>-165.2</v>
      </c>
    </row>
    <row r="54" spans="1:4">
      <c r="A54" s="4" t="s">
        <v>31</v>
      </c>
      <c r="B54" s="7" t="n">
        <v>82.59999999999999</v>
      </c>
      <c r="C54" s="7" t="n">
        <v>108.8</v>
      </c>
    </row>
    <row r="55" spans="1:4">
      <c r="A55" s="4" t="s">
        <v>32</v>
      </c>
      <c r="B55" s="7" t="n">
        <v>-92.90000000000001</v>
      </c>
      <c r="C55" s="7" t="n">
        <v>-70.2</v>
      </c>
    </row>
    <row r="56" spans="1:4">
      <c r="A56" s="4" t="s">
        <v>1325</v>
      </c>
      <c r="B56" s="5" t="n">
        <v>0</v>
      </c>
    </row>
    <row r="57" spans="1:4">
      <c r="A57" s="4" t="s">
        <v>1326</v>
      </c>
      <c r="C57" s="5" t="n">
        <v>0</v>
      </c>
    </row>
    <row r="58" spans="1:4">
      <c r="A58" s="4" t="s">
        <v>34</v>
      </c>
      <c r="B58" s="7" t="n">
        <v>-10.3</v>
      </c>
      <c r="C58" s="7" t="n">
        <v>38.6</v>
      </c>
    </row>
    <row r="59" spans="1:4">
      <c r="A59" s="4" t="s">
        <v>1316</v>
      </c>
    </row>
    <row r="60" spans="1:4">
      <c r="A60" s="3" t="s">
        <v>1324</v>
      </c>
    </row>
    <row r="61" spans="1:4">
      <c r="A61" s="4" t="s">
        <v>659</v>
      </c>
      <c r="B61" s="7" t="n">
        <v>-200.4</v>
      </c>
      <c r="C61" s="5" t="n">
        <v>-186</v>
      </c>
    </row>
    <row r="62" spans="1:4">
      <c r="A62" s="4" t="s">
        <v>31</v>
      </c>
      <c r="B62" s="7" t="n">
        <v>247.2</v>
      </c>
      <c r="C62" s="7" t="n">
        <v>217.1</v>
      </c>
    </row>
    <row r="63" spans="1:4">
      <c r="A63" s="4" t="s">
        <v>32</v>
      </c>
      <c r="B63" s="7" t="n">
        <v>-137.8</v>
      </c>
      <c r="C63" s="7" t="n">
        <v>-129.4</v>
      </c>
    </row>
    <row r="64" spans="1:4">
      <c r="A64" s="4" t="s">
        <v>1325</v>
      </c>
      <c r="B64" s="5" t="n">
        <v>-45</v>
      </c>
    </row>
    <row r="65" spans="1:4">
      <c r="A65" s="4" t="s">
        <v>1326</v>
      </c>
      <c r="C65" s="5" t="n">
        <v>0</v>
      </c>
    </row>
    <row r="66" spans="1:4">
      <c r="A66" s="4" t="s">
        <v>34</v>
      </c>
      <c r="B66" s="7" t="n">
        <v>64.40000000000001</v>
      </c>
      <c r="C66" s="7" t="n">
        <v>87.7</v>
      </c>
    </row>
    <row r="67" spans="1:4">
      <c r="A67" s="4" t="s">
        <v>1317</v>
      </c>
    </row>
    <row r="68" spans="1:4">
      <c r="A68" s="3" t="s">
        <v>1324</v>
      </c>
    </row>
    <row r="69" spans="1:4">
      <c r="A69" s="4" t="s">
        <v>659</v>
      </c>
      <c r="B69" s="7" t="n">
        <v>-95.7</v>
      </c>
      <c r="C69" s="7" t="n">
        <v>-98.59999999999999</v>
      </c>
    </row>
    <row r="70" spans="1:4">
      <c r="A70" s="4" t="s">
        <v>31</v>
      </c>
      <c r="B70" s="7" t="n">
        <v>83.7</v>
      </c>
      <c r="C70" s="7" t="n">
        <v>72.2</v>
      </c>
    </row>
    <row r="71" spans="1:4">
      <c r="A71" s="4" t="s">
        <v>32</v>
      </c>
      <c r="B71" s="7" t="n">
        <v>-41.4</v>
      </c>
      <c r="C71" s="7" t="n">
        <v>-44.8</v>
      </c>
    </row>
    <row r="72" spans="1:4">
      <c r="A72" s="4" t="s">
        <v>1325</v>
      </c>
      <c r="B72" s="5" t="n">
        <v>150</v>
      </c>
    </row>
    <row r="73" spans="1:4">
      <c r="A73" s="4" t="s">
        <v>1326</v>
      </c>
      <c r="C73" s="5" t="n">
        <v>0</v>
      </c>
    </row>
    <row r="74" spans="1:4">
      <c r="A74" s="4" t="s">
        <v>34</v>
      </c>
      <c r="B74" s="7" t="n">
        <v>192.3</v>
      </c>
      <c r="C74" s="7" t="n">
        <v>27.4</v>
      </c>
    </row>
    <row r="75" spans="1:4">
      <c r="A75" s="4" t="s">
        <v>1333</v>
      </c>
    </row>
    <row r="76" spans="1:4">
      <c r="A76" s="3" t="s">
        <v>1324</v>
      </c>
    </row>
    <row r="77" spans="1:4">
      <c r="A77" s="4" t="s">
        <v>659</v>
      </c>
      <c r="B77" s="7" t="n">
        <v>-74.7</v>
      </c>
      <c r="C77" s="7" t="n">
        <v>-79.5</v>
      </c>
    </row>
    <row r="78" spans="1:4">
      <c r="A78" s="4" t="s">
        <v>31</v>
      </c>
      <c r="B78" s="7" t="n">
        <v>27.9</v>
      </c>
      <c r="C78" s="7" t="n">
        <v>43.6</v>
      </c>
    </row>
    <row r="79" spans="1:4">
      <c r="A79" s="4" t="s">
        <v>32</v>
      </c>
      <c r="B79" s="7" t="n">
        <v>-39.2</v>
      </c>
      <c r="C79" s="7" t="n">
        <v>-40.5</v>
      </c>
    </row>
    <row r="80" spans="1:4">
      <c r="A80" s="4" t="s">
        <v>1325</v>
      </c>
      <c r="B80" s="5" t="n">
        <v>-151</v>
      </c>
    </row>
    <row r="81" spans="1:4">
      <c r="A81" s="4" t="s">
        <v>1326</v>
      </c>
      <c r="C81" s="5" t="n">
        <v>0</v>
      </c>
    </row>
    <row r="82" spans="1:4">
      <c r="A82" s="4" t="s">
        <v>34</v>
      </c>
      <c r="B82" s="7" t="n">
        <v>-162.3</v>
      </c>
      <c r="C82" s="7" t="n">
        <v>3.1</v>
      </c>
    </row>
    <row r="83" spans="1:4">
      <c r="A83" s="4" t="s">
        <v>1319</v>
      </c>
    </row>
    <row r="84" spans="1:4">
      <c r="A84" s="3" t="s">
        <v>1324</v>
      </c>
    </row>
    <row r="85" spans="1:4">
      <c r="A85" s="4" t="s">
        <v>659</v>
      </c>
      <c r="B85" s="7" t="n">
        <v>-66.09999999999999</v>
      </c>
      <c r="C85" s="5" t="n">
        <v>0</v>
      </c>
    </row>
    <row r="86" spans="1:4">
      <c r="A86" s="4" t="s">
        <v>31</v>
      </c>
      <c r="B86" s="7" t="n">
        <v>60.7</v>
      </c>
      <c r="C86" s="5" t="n">
        <v>0</v>
      </c>
    </row>
    <row r="87" spans="1:4">
      <c r="A87" s="4" t="s">
        <v>32</v>
      </c>
      <c r="B87" s="7" t="n">
        <v>-49.1</v>
      </c>
      <c r="C87" s="5" t="n">
        <v>0</v>
      </c>
    </row>
    <row r="88" spans="1:4">
      <c r="A88" s="4" t="s">
        <v>1325</v>
      </c>
      <c r="B88" s="5" t="n">
        <v>0</v>
      </c>
    </row>
    <row r="89" spans="1:4">
      <c r="A89" s="4" t="s">
        <v>1326</v>
      </c>
      <c r="C89" s="5" t="n">
        <v>0</v>
      </c>
    </row>
    <row r="90" spans="1:4">
      <c r="A90" s="4" t="s">
        <v>34</v>
      </c>
      <c r="B90" s="7" t="n">
        <v>11.6</v>
      </c>
      <c r="C90" s="5" t="n">
        <v>0</v>
      </c>
    </row>
    <row r="91" spans="1:4">
      <c r="A91" s="4" t="s">
        <v>1320</v>
      </c>
    </row>
    <row r="92" spans="1:4">
      <c r="A92" s="3" t="s">
        <v>1324</v>
      </c>
    </row>
    <row r="93" spans="1:4">
      <c r="A93" s="4" t="s">
        <v>659</v>
      </c>
      <c r="B93" s="7" t="n">
        <v>-176.5</v>
      </c>
      <c r="C93" s="7" t="n">
        <v>-297.8</v>
      </c>
    </row>
    <row r="94" spans="1:4">
      <c r="A94" s="4" t="s">
        <v>31</v>
      </c>
      <c r="B94" s="7" t="n">
        <v>36.6</v>
      </c>
      <c r="C94" s="7" t="n">
        <v>109.6</v>
      </c>
    </row>
    <row r="95" spans="1:4">
      <c r="A95" s="4" t="s">
        <v>32</v>
      </c>
      <c r="B95" s="7" t="n">
        <v>-26.3</v>
      </c>
      <c r="C95" s="7" t="n">
        <v>-96.2</v>
      </c>
    </row>
    <row r="96" spans="1:4">
      <c r="A96" s="4" t="s">
        <v>1325</v>
      </c>
      <c r="B96" s="5" t="n">
        <v>-103</v>
      </c>
    </row>
    <row r="97" spans="1:4">
      <c r="A97" s="4" t="s">
        <v>1326</v>
      </c>
      <c r="C97" s="7" t="n">
        <v>-256.9</v>
      </c>
    </row>
    <row r="98" spans="1:4">
      <c r="A98" s="4" t="s">
        <v>34</v>
      </c>
      <c r="B98" s="7" t="n">
        <v>-92.7</v>
      </c>
      <c r="C98" s="7" t="n">
        <v>-243.5</v>
      </c>
    </row>
    <row r="99" spans="1:4">
      <c r="A99" s="4" t="s">
        <v>1321</v>
      </c>
    </row>
    <row r="100" spans="1:4">
      <c r="A100" s="3" t="s">
        <v>1324</v>
      </c>
    </row>
    <row r="101" spans="1:4">
      <c r="A101" s="4" t="s">
        <v>604</v>
      </c>
      <c r="B101" s="5" t="n">
        <v>0</v>
      </c>
      <c r="C101" s="5" t="n">
        <v>0</v>
      </c>
    </row>
    <row r="102" spans="1:4">
      <c r="A102" s="4" t="s">
        <v>659</v>
      </c>
      <c r="B102" s="5" t="n">
        <v>0</v>
      </c>
      <c r="C102" s="5" t="n">
        <v>0</v>
      </c>
    </row>
    <row r="103" spans="1:4">
      <c r="A103" s="4" t="s">
        <v>31</v>
      </c>
      <c r="B103" s="5" t="n">
        <v>0</v>
      </c>
      <c r="C103" s="5" t="n">
        <v>0</v>
      </c>
    </row>
    <row r="104" spans="1:4">
      <c r="A104" s="4" t="s">
        <v>32</v>
      </c>
      <c r="B104" s="5" t="n">
        <v>-8</v>
      </c>
      <c r="C104" s="7" t="n">
        <v>-7.6</v>
      </c>
    </row>
    <row r="105" spans="1:4">
      <c r="A105" s="4" t="s">
        <v>1325</v>
      </c>
      <c r="B105" s="5" t="n">
        <v>0</v>
      </c>
    </row>
    <row r="106" spans="1:4">
      <c r="A106" s="4" t="s">
        <v>1326</v>
      </c>
      <c r="C106" s="5" t="n">
        <v>0</v>
      </c>
    </row>
    <row r="107" spans="1:4">
      <c r="A107" s="4" t="s">
        <v>34</v>
      </c>
      <c r="B107" s="5" t="n">
        <v>-8</v>
      </c>
      <c r="C107" s="7" t="n">
        <v>-7.6</v>
      </c>
    </row>
    <row r="108" spans="1:4">
      <c r="A108" s="4" t="s">
        <v>1334</v>
      </c>
    </row>
    <row r="109" spans="1:4">
      <c r="A109" s="3" t="s">
        <v>1324</v>
      </c>
    </row>
    <row r="110" spans="1:4">
      <c r="A110" s="4" t="s">
        <v>604</v>
      </c>
      <c r="B110" s="6" t="n">
        <v>1704.7</v>
      </c>
      <c r="C110" s="9" t="n">
        <v>1585</v>
      </c>
    </row>
    <row r="111" spans="1:4"/>
    <row r="112" spans="1:4">
      <c r="A112" s="4" t="s">
        <v>27</v>
      </c>
      <c r="B112" s="4" t="s">
        <v>56</v>
      </c>
    </row>
  </sheetData>
  <mergeCells count="5">
    <mergeCell ref="A1:A2"/>
    <mergeCell ref="B1:D1"/>
    <mergeCell ref="C2:D2"/>
    <mergeCell ref="A111:D111"/>
    <mergeCell ref="B112:D11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35</v>
      </c>
      <c r="B1" s="2" t="s">
        <v>1</v>
      </c>
    </row>
    <row r="2" spans="1:4">
      <c r="B2" s="2" t="s">
        <v>25</v>
      </c>
      <c r="C2" s="2" t="s">
        <v>26</v>
      </c>
    </row>
    <row r="3" spans="1:4">
      <c r="A3" s="3" t="s">
        <v>1336</v>
      </c>
    </row>
    <row r="4" spans="1:4">
      <c r="A4" s="4" t="s">
        <v>604</v>
      </c>
      <c r="B4" s="6" t="n">
        <v>1798.5</v>
      </c>
      <c r="C4" s="6" t="n">
        <v>1803.8</v>
      </c>
      <c r="D4" s="4" t="s">
        <v>27</v>
      </c>
    </row>
    <row r="5" spans="1:4">
      <c r="A5" s="4" t="s">
        <v>1116</v>
      </c>
      <c r="B5" s="7" t="n">
        <v>7492.6</v>
      </c>
      <c r="C5" s="7" t="n">
        <v>7826.1</v>
      </c>
    </row>
    <row r="6" spans="1:4">
      <c r="A6" s="4" t="s">
        <v>770</v>
      </c>
    </row>
    <row r="7" spans="1:4">
      <c r="A7" s="3" t="s">
        <v>1336</v>
      </c>
    </row>
    <row r="8" spans="1:4">
      <c r="A8" s="4" t="s">
        <v>604</v>
      </c>
      <c r="B8" s="7" t="n">
        <v>447.5</v>
      </c>
      <c r="C8" s="7" t="n">
        <v>403.1</v>
      </c>
    </row>
    <row r="9" spans="1:4">
      <c r="A9" s="4" t="s">
        <v>1116</v>
      </c>
      <c r="B9" s="7" t="n">
        <v>2092.1</v>
      </c>
      <c r="C9" s="7" t="n">
        <v>1962.4</v>
      </c>
    </row>
    <row r="10" spans="1:4">
      <c r="A10" s="4" t="s">
        <v>789</v>
      </c>
    </row>
    <row r="11" spans="1:4">
      <c r="A11" s="3" t="s">
        <v>1336</v>
      </c>
    </row>
    <row r="12" spans="1:4">
      <c r="A12" s="4" t="s">
        <v>604</v>
      </c>
      <c r="B12" s="7" t="n">
        <v>356.2</v>
      </c>
      <c r="C12" s="7" t="n">
        <v>397.1</v>
      </c>
    </row>
    <row r="13" spans="1:4">
      <c r="A13" s="4" t="s">
        <v>1116</v>
      </c>
      <c r="B13" s="7" t="n">
        <v>1348.4</v>
      </c>
      <c r="C13" s="7" t="n">
        <v>1541.4</v>
      </c>
    </row>
    <row r="14" spans="1:4">
      <c r="A14" s="4" t="s">
        <v>772</v>
      </c>
    </row>
    <row r="15" spans="1:4">
      <c r="A15" s="3" t="s">
        <v>1336</v>
      </c>
    </row>
    <row r="16" spans="1:4">
      <c r="A16" s="4" t="s">
        <v>604</v>
      </c>
      <c r="B16" s="7" t="n">
        <v>748.7</v>
      </c>
      <c r="C16" s="5" t="n">
        <v>815</v>
      </c>
    </row>
    <row r="17" spans="1:4">
      <c r="A17" s="4" t="s">
        <v>1116</v>
      </c>
      <c r="B17" s="7" t="n">
        <v>1704.6</v>
      </c>
      <c r="C17" s="7" t="n">
        <v>2024.8</v>
      </c>
    </row>
    <row r="18" spans="1:4">
      <c r="A18" s="4" t="s">
        <v>771</v>
      </c>
    </row>
    <row r="19" spans="1:4">
      <c r="A19" s="3" t="s">
        <v>1336</v>
      </c>
    </row>
    <row r="20" spans="1:4">
      <c r="A20" s="4" t="s">
        <v>604</v>
      </c>
      <c r="B20" s="7" t="n">
        <v>246.1</v>
      </c>
      <c r="C20" s="7" t="n">
        <v>188.6</v>
      </c>
    </row>
    <row r="21" spans="1:4">
      <c r="A21" s="4" t="s">
        <v>1116</v>
      </c>
      <c r="B21" s="7" t="n">
        <v>2314.9</v>
      </c>
      <c r="C21" s="7" t="n">
        <v>2260.1</v>
      </c>
    </row>
    <row r="22" spans="1:4">
      <c r="A22" s="4" t="s">
        <v>788</v>
      </c>
    </row>
    <row r="23" spans="1:4">
      <c r="A23" s="3" t="s">
        <v>1336</v>
      </c>
    </row>
    <row r="24" spans="1:4">
      <c r="A24" s="4" t="s">
        <v>1116</v>
      </c>
      <c r="B24" s="6" t="n">
        <v>32.6</v>
      </c>
      <c r="C24" s="6" t="n">
        <v>37.4</v>
      </c>
    </row>
    <row r="25" spans="1:4"/>
    <row r="26" spans="1:4">
      <c r="A26" s="4" t="s">
        <v>27</v>
      </c>
      <c r="B26" s="4" t="s">
        <v>56</v>
      </c>
    </row>
  </sheetData>
  <mergeCells count="5">
    <mergeCell ref="A1:A2"/>
    <mergeCell ref="B1:D1"/>
    <mergeCell ref="C2:D2"/>
    <mergeCell ref="A25:D25"/>
    <mergeCell ref="B26:D26"/>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37</v>
      </c>
      <c r="B1" s="2" t="s">
        <v>1</v>
      </c>
    </row>
    <row r="2" spans="1:4">
      <c r="B2" s="2" t="s">
        <v>25</v>
      </c>
      <c r="C2" s="2" t="s">
        <v>26</v>
      </c>
    </row>
    <row r="3" spans="1:4">
      <c r="A3" s="3" t="s">
        <v>1338</v>
      </c>
    </row>
    <row r="4" spans="1:4">
      <c r="A4" s="4" t="s">
        <v>604</v>
      </c>
      <c r="B4" s="6" t="n">
        <v>1798.5</v>
      </c>
      <c r="C4" s="6" t="n">
        <v>1803.8</v>
      </c>
      <c r="D4" s="4" t="s">
        <v>27</v>
      </c>
    </row>
    <row r="5" spans="1:4">
      <c r="A5" s="4" t="s">
        <v>1339</v>
      </c>
      <c r="B5" s="4" t="s">
        <v>1340</v>
      </c>
      <c r="C5" s="4" t="s">
        <v>1341</v>
      </c>
    </row>
    <row r="6" spans="1:4">
      <c r="A6" s="4" t="s">
        <v>1342</v>
      </c>
    </row>
    <row r="7" spans="1:4">
      <c r="A7" s="3" t="s">
        <v>1338</v>
      </c>
    </row>
    <row r="8" spans="1:4">
      <c r="A8" s="4" t="s">
        <v>604</v>
      </c>
      <c r="B8" s="6" t="n">
        <v>360.4</v>
      </c>
      <c r="C8" s="6" t="n">
        <v>384.5</v>
      </c>
    </row>
    <row r="9" spans="1:4">
      <c r="A9" s="4" t="s">
        <v>1343</v>
      </c>
    </row>
    <row r="10" spans="1:4">
      <c r="A10" s="3" t="s">
        <v>1338</v>
      </c>
    </row>
    <row r="11" spans="1:4">
      <c r="A11" s="4" t="s">
        <v>604</v>
      </c>
      <c r="B11" s="7" t="n">
        <v>343.9</v>
      </c>
      <c r="C11" s="7" t="n">
        <v>267.1</v>
      </c>
    </row>
    <row r="12" spans="1:4">
      <c r="A12" s="4" t="s">
        <v>1344</v>
      </c>
    </row>
    <row r="13" spans="1:4">
      <c r="A13" s="3" t="s">
        <v>1338</v>
      </c>
    </row>
    <row r="14" spans="1:4">
      <c r="A14" s="4" t="s">
        <v>604</v>
      </c>
      <c r="B14" s="7" t="n">
        <v>270.5</v>
      </c>
      <c r="C14" s="5" t="n">
        <v>0</v>
      </c>
    </row>
    <row r="15" spans="1:4">
      <c r="A15" s="4" t="s">
        <v>1345</v>
      </c>
    </row>
    <row r="16" spans="1:4">
      <c r="A16" s="3" t="s">
        <v>1338</v>
      </c>
    </row>
    <row r="17" spans="1:4">
      <c r="A17" s="4" t="s">
        <v>604</v>
      </c>
      <c r="B17" s="7" t="n">
        <v>229.6</v>
      </c>
      <c r="C17" s="7" t="n">
        <v>262.7</v>
      </c>
    </row>
    <row r="18" spans="1:4">
      <c r="A18" s="4" t="s">
        <v>1346</v>
      </c>
    </row>
    <row r="19" spans="1:4">
      <c r="A19" s="3" t="s">
        <v>1338</v>
      </c>
    </row>
    <row r="20" spans="1:4">
      <c r="A20" s="4" t="s">
        <v>604</v>
      </c>
      <c r="B20" s="7" t="n">
        <v>182.3</v>
      </c>
      <c r="C20" s="7" t="n">
        <v>229.9</v>
      </c>
    </row>
    <row r="21" spans="1:4">
      <c r="A21" s="4" t="s">
        <v>1347</v>
      </c>
    </row>
    <row r="22" spans="1:4">
      <c r="A22" s="3" t="s">
        <v>1338</v>
      </c>
    </row>
    <row r="23" spans="1:4">
      <c r="A23" s="4" t="s">
        <v>604</v>
      </c>
      <c r="B23" s="6" t="n">
        <v>1386.7</v>
      </c>
      <c r="C23" s="6" t="n">
        <v>1144.2</v>
      </c>
    </row>
    <row r="24" spans="1:4"/>
    <row r="25" spans="1:4">
      <c r="A25" s="4" t="s">
        <v>27</v>
      </c>
      <c r="B25" s="4" t="s">
        <v>56</v>
      </c>
    </row>
  </sheetData>
  <mergeCells count="5">
    <mergeCell ref="A1:A2"/>
    <mergeCell ref="B1:D1"/>
    <mergeCell ref="C2:D2"/>
    <mergeCell ref="A24:D24"/>
    <mergeCell ref="B25:D25"/>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48</v>
      </c>
      <c r="B1" s="2" t="s">
        <v>25</v>
      </c>
      <c r="C1" s="2" t="s">
        <v>26</v>
      </c>
    </row>
    <row r="2" spans="1:3">
      <c r="A2" s="3" t="s">
        <v>1349</v>
      </c>
    </row>
    <row r="3" spans="1:3">
      <c r="A3" s="4" t="s">
        <v>1350</v>
      </c>
      <c r="B3" s="6" t="n">
        <v>14.8</v>
      </c>
      <c r="C3" s="6" t="n">
        <v>19.5</v>
      </c>
    </row>
    <row r="4" spans="1:3">
      <c r="A4" s="4" t="s">
        <v>646</v>
      </c>
    </row>
    <row r="5" spans="1:3">
      <c r="A5" s="3" t="s">
        <v>1349</v>
      </c>
    </row>
    <row r="6" spans="1:3">
      <c r="A6" s="4" t="s">
        <v>1350</v>
      </c>
      <c r="B6" s="7" t="n">
        <v>2.2</v>
      </c>
      <c r="C6" s="7" t="n">
        <v>2.5</v>
      </c>
    </row>
    <row r="7" spans="1:3">
      <c r="A7" s="4" t="s">
        <v>1351</v>
      </c>
    </row>
    <row r="8" spans="1:3">
      <c r="A8" s="3" t="s">
        <v>1349</v>
      </c>
    </row>
    <row r="9" spans="1:3">
      <c r="A9" s="4" t="s">
        <v>1350</v>
      </c>
      <c r="B9" s="7" t="n">
        <v>8.699999999999999</v>
      </c>
      <c r="C9" s="7" t="n">
        <v>9.9</v>
      </c>
    </row>
    <row r="10" spans="1:3">
      <c r="A10" s="4" t="s">
        <v>1352</v>
      </c>
    </row>
    <row r="11" spans="1:3">
      <c r="A11" s="3" t="s">
        <v>1349</v>
      </c>
    </row>
    <row r="12" spans="1:3">
      <c r="A12" s="4" t="s">
        <v>1350</v>
      </c>
      <c r="B12" s="6" t="n">
        <v>3.9</v>
      </c>
      <c r="C12" s="6" t="n">
        <v>7.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53</v>
      </c>
      <c r="B1" s="2" t="s">
        <v>1</v>
      </c>
    </row>
    <row r="2" spans="1:3">
      <c r="B2" s="2" t="s">
        <v>25</v>
      </c>
      <c r="C2" s="2" t="s">
        <v>26</v>
      </c>
    </row>
    <row r="3" spans="1:3">
      <c r="A3" s="3" t="s">
        <v>462</v>
      </c>
    </row>
    <row r="4" spans="1:3">
      <c r="A4" s="4" t="s">
        <v>1354</v>
      </c>
      <c r="B4" s="6" t="n">
        <v>2.3</v>
      </c>
      <c r="C4" s="9" t="n">
        <v>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5</v>
      </c>
    </row>
    <row r="3" spans="1:2">
      <c r="A3" s="3" t="s">
        <v>212</v>
      </c>
    </row>
    <row r="4" spans="1:2">
      <c r="A4" s="4" t="s">
        <v>211</v>
      </c>
      <c r="B4" s="4" t="s">
        <v>21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55</v>
      </c>
      <c r="B1" s="2" t="s">
        <v>1356</v>
      </c>
    </row>
    <row r="2" spans="1:2">
      <c r="A2" s="3" t="s">
        <v>1357</v>
      </c>
    </row>
    <row r="3" spans="1:2">
      <c r="A3" s="4" t="s">
        <v>1358</v>
      </c>
      <c r="B3" s="9" t="n">
        <v>2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26</v>
      </c>
      <c r="C2" s="2" t="s">
        <v>537</v>
      </c>
    </row>
    <row r="3" spans="1:3">
      <c r="A3" s="3" t="s">
        <v>1360</v>
      </c>
    </row>
    <row r="4" spans="1:3">
      <c r="A4" s="4" t="s">
        <v>1361</v>
      </c>
      <c r="B4" s="6" t="n">
        <v>14.9</v>
      </c>
      <c r="C4" s="6" t="n">
        <v>20.6</v>
      </c>
    </row>
    <row r="5" spans="1:3">
      <c r="A5" s="4" t="s">
        <v>1362</v>
      </c>
      <c r="B5" s="7" t="n">
        <v>1.9</v>
      </c>
      <c r="C5" s="7" t="n">
        <v>3.4</v>
      </c>
    </row>
    <row r="6" spans="1:3">
      <c r="A6" s="4" t="s">
        <v>1363</v>
      </c>
      <c r="B6" s="7" t="n">
        <v>3.7</v>
      </c>
      <c r="C6" s="5" t="n">
        <v>0</v>
      </c>
    </row>
    <row r="7" spans="1:3">
      <c r="A7" s="4" t="s">
        <v>1364</v>
      </c>
      <c r="B7" s="7" t="n">
        <v>4.7</v>
      </c>
      <c r="C7" s="7" t="n">
        <v>14.1</v>
      </c>
    </row>
    <row r="8" spans="1:3">
      <c r="A8" s="4" t="s">
        <v>1365</v>
      </c>
      <c r="B8" s="6" t="n">
        <v>25.2</v>
      </c>
      <c r="C8" s="6" t="n">
        <v>38.1</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66</v>
      </c>
      <c r="B1" s="2" t="s">
        <v>1</v>
      </c>
    </row>
    <row r="2" spans="1:2">
      <c r="B2" s="2" t="s">
        <v>557</v>
      </c>
    </row>
    <row r="3" spans="1:2">
      <c r="A3" s="3" t="s">
        <v>1360</v>
      </c>
    </row>
    <row r="4" spans="1:2">
      <c r="A4" s="4" t="s">
        <v>1367</v>
      </c>
      <c r="B4" s="6" t="n">
        <v>15.3</v>
      </c>
    </row>
    <row r="5" spans="1:2">
      <c r="A5" s="4" t="s">
        <v>1362</v>
      </c>
      <c r="B5" s="7" t="n">
        <v>1.9</v>
      </c>
    </row>
    <row r="6" spans="1:2">
      <c r="A6" s="4" t="s">
        <v>1364</v>
      </c>
      <c r="B6" s="7" t="n">
        <v>6.1</v>
      </c>
    </row>
    <row r="7" spans="1:2">
      <c r="A7" s="4" t="s">
        <v>1368</v>
      </c>
      <c r="B7" s="6" t="n">
        <v>23.3</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0"/>
  </cols>
  <sheetData>
    <row r="1" spans="1:4">
      <c r="A1" s="1" t="s">
        <v>1369</v>
      </c>
      <c r="B1" s="2" t="s">
        <v>1370</v>
      </c>
      <c r="C1" s="2" t="s">
        <v>1371</v>
      </c>
      <c r="D1" s="2" t="s">
        <v>980</v>
      </c>
    </row>
    <row r="2" spans="1:4">
      <c r="A2" s="3" t="s">
        <v>1372</v>
      </c>
    </row>
    <row r="3" spans="1:4">
      <c r="A3" s="4" t="s">
        <v>1373</v>
      </c>
      <c r="D3" s="10" t="n">
        <v>2.79</v>
      </c>
    </row>
    <row r="4" spans="1:4">
      <c r="A4" s="4" t="s">
        <v>1374</v>
      </c>
    </row>
    <row r="5" spans="1:4">
      <c r="A5" s="3" t="s">
        <v>1372</v>
      </c>
    </row>
    <row r="6" spans="1:4">
      <c r="A6" s="4" t="s">
        <v>946</v>
      </c>
      <c r="B6" s="6" t="n">
        <v>86.8</v>
      </c>
      <c r="C6" s="9" t="n">
        <v>56760</v>
      </c>
    </row>
    <row r="7" spans="1:4">
      <c r="A7" s="4" t="s">
        <v>1375</v>
      </c>
      <c r="B7" s="10" t="n">
        <v>652.42</v>
      </c>
      <c r="C7" s="10" t="n">
        <v>652.42</v>
      </c>
    </row>
    <row r="8" spans="1:4">
      <c r="A8" s="4" t="s">
        <v>1376</v>
      </c>
      <c r="B8" s="10" t="n">
        <v>0.5</v>
      </c>
      <c r="C8" s="10" t="n">
        <v>0.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77</v>
      </c>
      <c r="B1" s="2" t="s">
        <v>25</v>
      </c>
      <c r="C1" s="2" t="s">
        <v>26</v>
      </c>
      <c r="E1" s="2" t="s">
        <v>537</v>
      </c>
    </row>
    <row r="2" spans="1:6">
      <c r="A2" s="3" t="s">
        <v>115</v>
      </c>
    </row>
    <row r="3" spans="1:6">
      <c r="A3" s="4" t="s">
        <v>116</v>
      </c>
      <c r="B3" s="6" t="n">
        <v>98.5</v>
      </c>
      <c r="C3" s="6" t="n">
        <v>148.9</v>
      </c>
      <c r="D3" s="4" t="s">
        <v>27</v>
      </c>
      <c r="E3" s="6" t="n">
        <v>97.40000000000001</v>
      </c>
      <c r="F3" s="4" t="s">
        <v>27</v>
      </c>
    </row>
    <row r="4" spans="1:6">
      <c r="A4" s="4" t="s">
        <v>117</v>
      </c>
      <c r="B4" s="7" t="n">
        <v>24.3</v>
      </c>
      <c r="C4" s="7" t="n">
        <v>38.6</v>
      </c>
      <c r="D4" s="4" t="s">
        <v>27</v>
      </c>
    </row>
    <row r="5" spans="1:6">
      <c r="A5" s="4" t="s">
        <v>329</v>
      </c>
      <c r="B5" s="5" t="n">
        <v>181</v>
      </c>
      <c r="C5" s="7" t="n">
        <v>163.5</v>
      </c>
      <c r="D5" s="4" t="s">
        <v>27</v>
      </c>
    </row>
    <row r="6" spans="1:6">
      <c r="A6" s="4" t="s">
        <v>411</v>
      </c>
      <c r="B6" s="7" t="n">
        <v>7.4</v>
      </c>
      <c r="C6" s="7" t="n">
        <v>13.2</v>
      </c>
      <c r="D6" s="4" t="s">
        <v>27</v>
      </c>
    </row>
    <row r="7" spans="1:6">
      <c r="A7" s="4" t="s">
        <v>589</v>
      </c>
      <c r="B7" s="5" t="n">
        <v>118</v>
      </c>
      <c r="C7" s="7" t="n">
        <v>119.4</v>
      </c>
      <c r="D7" s="4" t="s">
        <v>27</v>
      </c>
    </row>
    <row r="8" spans="1:6">
      <c r="A8" s="4" t="s">
        <v>1378</v>
      </c>
      <c r="B8" s="5" t="n">
        <v>0</v>
      </c>
      <c r="C8" s="7" t="n">
        <v>355.8</v>
      </c>
      <c r="D8" s="4" t="s">
        <v>27</v>
      </c>
    </row>
    <row r="9" spans="1:6">
      <c r="A9" s="4" t="s">
        <v>1379</v>
      </c>
      <c r="B9" s="5" t="n">
        <v>0</v>
      </c>
      <c r="C9" s="5" t="n">
        <v>0</v>
      </c>
    </row>
    <row r="10" spans="1:6">
      <c r="A10" s="4" t="s">
        <v>122</v>
      </c>
      <c r="B10" s="7" t="n">
        <v>429.2</v>
      </c>
      <c r="C10" s="7" t="n">
        <v>839.4</v>
      </c>
      <c r="D10" s="4" t="s">
        <v>27</v>
      </c>
    </row>
    <row r="11" spans="1:6">
      <c r="A11" s="3" t="s">
        <v>123</v>
      </c>
    </row>
    <row r="12" spans="1:6">
      <c r="A12" s="4" t="s">
        <v>541</v>
      </c>
      <c r="B12" s="7" t="n">
        <v>6696.4</v>
      </c>
      <c r="C12" s="7" t="n">
        <v>7153.2</v>
      </c>
      <c r="D12" s="4" t="s">
        <v>27</v>
      </c>
    </row>
    <row r="13" spans="1:6">
      <c r="A13" s="4" t="s">
        <v>1380</v>
      </c>
      <c r="B13" s="7" t="n">
        <v>399.8</v>
      </c>
      <c r="C13" s="7" t="n">
        <v>449.5</v>
      </c>
      <c r="D13" s="4" t="s">
        <v>27</v>
      </c>
    </row>
    <row r="14" spans="1:6">
      <c r="A14" s="4" t="s">
        <v>1381</v>
      </c>
      <c r="B14" s="5" t="n">
        <v>146</v>
      </c>
      <c r="C14" s="5" t="n">
        <v>0</v>
      </c>
      <c r="D14" s="4" t="s">
        <v>27</v>
      </c>
    </row>
    <row r="15" spans="1:6">
      <c r="A15" s="4" t="s">
        <v>1382</v>
      </c>
      <c r="B15" s="7" t="n">
        <v>88.5</v>
      </c>
      <c r="C15" s="7" t="n">
        <v>97.8</v>
      </c>
      <c r="D15" s="4" t="s">
        <v>27</v>
      </c>
    </row>
    <row r="16" spans="1:6">
      <c r="A16" s="4" t="s">
        <v>411</v>
      </c>
      <c r="B16" s="7" t="n">
        <v>18.9</v>
      </c>
      <c r="C16" s="7" t="n">
        <v>26.1</v>
      </c>
      <c r="D16" s="4" t="s">
        <v>27</v>
      </c>
    </row>
    <row r="17" spans="1:6">
      <c r="A17" s="4" t="s">
        <v>589</v>
      </c>
      <c r="B17" s="7" t="n">
        <v>234.1</v>
      </c>
      <c r="C17" s="7" t="n">
        <v>197.3</v>
      </c>
      <c r="D17" s="4" t="s">
        <v>27</v>
      </c>
    </row>
    <row r="18" spans="1:6">
      <c r="A18" s="4" t="s">
        <v>1379</v>
      </c>
      <c r="B18" s="5" t="n">
        <v>0</v>
      </c>
      <c r="C18" s="5" t="n">
        <v>0</v>
      </c>
    </row>
    <row r="19" spans="1:6">
      <c r="A19" s="4" t="s">
        <v>128</v>
      </c>
      <c r="B19" s="7" t="n">
        <v>8012.9</v>
      </c>
      <c r="C19" s="7" t="n">
        <v>8763.299999999999</v>
      </c>
      <c r="D19" s="4" t="s">
        <v>27</v>
      </c>
    </row>
    <row r="20" spans="1:6">
      <c r="A20" s="3" t="s">
        <v>129</v>
      </c>
    </row>
    <row r="21" spans="1:6">
      <c r="A21" s="4" t="s">
        <v>591</v>
      </c>
      <c r="B21" s="7" t="n">
        <v>294.8</v>
      </c>
      <c r="C21" s="7" t="n">
        <v>345.4</v>
      </c>
      <c r="D21" s="4" t="s">
        <v>27</v>
      </c>
    </row>
    <row r="22" spans="1:6">
      <c r="A22" s="4" t="s">
        <v>131</v>
      </c>
      <c r="B22" s="7" t="n">
        <v>32.5</v>
      </c>
      <c r="C22" s="7" t="n">
        <v>91.8</v>
      </c>
      <c r="D22" s="4" t="s">
        <v>27</v>
      </c>
    </row>
    <row r="23" spans="1:6">
      <c r="A23" s="4" t="s">
        <v>592</v>
      </c>
      <c r="B23" s="7" t="n">
        <v>62.3</v>
      </c>
      <c r="C23" s="7" t="n">
        <v>203.1</v>
      </c>
      <c r="D23" s="4" t="s">
        <v>27</v>
      </c>
    </row>
    <row r="24" spans="1:6">
      <c r="A24" s="4" t="s">
        <v>593</v>
      </c>
      <c r="B24" s="7" t="n">
        <v>106.8</v>
      </c>
      <c r="C24" s="7" t="n">
        <v>56.7</v>
      </c>
      <c r="D24" s="4" t="s">
        <v>27</v>
      </c>
    </row>
    <row r="25" spans="1:6">
      <c r="A25" s="4" t="s">
        <v>134</v>
      </c>
      <c r="B25" s="5" t="n">
        <v>0</v>
      </c>
      <c r="C25" s="7" t="n">
        <v>83.7</v>
      </c>
      <c r="D25" s="4" t="s">
        <v>27</v>
      </c>
    </row>
    <row r="26" spans="1:6">
      <c r="A26" s="4" t="s">
        <v>1383</v>
      </c>
      <c r="B26" s="5" t="n">
        <v>0</v>
      </c>
      <c r="C26" s="5" t="n">
        <v>0</v>
      </c>
    </row>
    <row r="27" spans="1:6">
      <c r="A27" s="4" t="s">
        <v>135</v>
      </c>
      <c r="B27" s="7" t="n">
        <v>496.4</v>
      </c>
      <c r="C27" s="7" t="n">
        <v>780.7</v>
      </c>
      <c r="D27" s="4" t="s">
        <v>27</v>
      </c>
    </row>
    <row r="28" spans="1:6">
      <c r="A28" s="3" t="s">
        <v>136</v>
      </c>
    </row>
    <row r="29" spans="1:6">
      <c r="A29" s="4" t="s">
        <v>594</v>
      </c>
      <c r="B29" s="7" t="n">
        <v>1756.8</v>
      </c>
      <c r="C29" s="7" t="n">
        <v>1747.7</v>
      </c>
      <c r="D29" s="4" t="s">
        <v>27</v>
      </c>
    </row>
    <row r="30" spans="1:6">
      <c r="A30" s="4" t="s">
        <v>595</v>
      </c>
      <c r="B30" s="7" t="n">
        <v>241.2</v>
      </c>
      <c r="C30" s="7" t="n">
        <v>258.2</v>
      </c>
      <c r="D30" s="4" t="s">
        <v>27</v>
      </c>
    </row>
    <row r="31" spans="1:6">
      <c r="A31" s="4" t="s">
        <v>1384</v>
      </c>
      <c r="B31" s="7" t="n">
        <v>1129.3</v>
      </c>
      <c r="C31" s="7" t="n">
        <v>1147.1</v>
      </c>
      <c r="D31" s="4" t="s">
        <v>27</v>
      </c>
    </row>
    <row r="32" spans="1:6">
      <c r="A32" s="4" t="s">
        <v>592</v>
      </c>
      <c r="B32" s="5" t="n">
        <v>76</v>
      </c>
      <c r="C32" s="7" t="n">
        <v>85.7</v>
      </c>
      <c r="D32" s="4" t="s">
        <v>27</v>
      </c>
    </row>
    <row r="33" spans="1:6">
      <c r="A33" s="4" t="s">
        <v>593</v>
      </c>
      <c r="B33" s="7" t="n">
        <v>289.2</v>
      </c>
      <c r="C33" s="7" t="n">
        <v>296.6</v>
      </c>
      <c r="D33" s="4" t="s">
        <v>27</v>
      </c>
    </row>
    <row r="34" spans="1:6">
      <c r="A34" s="4" t="s">
        <v>1383</v>
      </c>
      <c r="B34" s="5" t="n">
        <v>0</v>
      </c>
      <c r="C34" s="5" t="n">
        <v>0</v>
      </c>
    </row>
    <row r="35" spans="1:6">
      <c r="A35" s="4" t="s">
        <v>140</v>
      </c>
      <c r="B35" s="7" t="n">
        <v>3988.9</v>
      </c>
      <c r="C35" s="5" t="n">
        <v>4316</v>
      </c>
      <c r="D35" s="4" t="s">
        <v>27</v>
      </c>
    </row>
    <row r="36" spans="1:6">
      <c r="A36" s="3" t="s">
        <v>141</v>
      </c>
    </row>
    <row r="37" spans="1:6">
      <c r="A37" s="4" t="s">
        <v>1385</v>
      </c>
      <c r="B37" s="7" t="n">
        <v>3989.3</v>
      </c>
      <c r="C37" s="7" t="n">
        <v>4313.4</v>
      </c>
      <c r="D37" s="4" t="s">
        <v>27</v>
      </c>
    </row>
    <row r="38" spans="1:6">
      <c r="A38" s="4" t="s">
        <v>51</v>
      </c>
      <c r="B38" s="7" t="n">
        <v>34.7</v>
      </c>
      <c r="C38" s="7" t="n">
        <v>133.9</v>
      </c>
      <c r="D38" s="4" t="s">
        <v>27</v>
      </c>
    </row>
    <row r="39" spans="1:6">
      <c r="A39" s="4" t="s">
        <v>148</v>
      </c>
      <c r="B39" s="5" t="n">
        <v>4024</v>
      </c>
      <c r="C39" s="7" t="n">
        <v>4447.3</v>
      </c>
      <c r="D39" s="4" t="s">
        <v>27</v>
      </c>
      <c r="E39" s="5" t="n">
        <v>4580</v>
      </c>
    </row>
    <row r="40" spans="1:6">
      <c r="A40" s="4" t="s">
        <v>149</v>
      </c>
      <c r="B40" s="7" t="n">
        <v>8012.9</v>
      </c>
      <c r="C40" s="7" t="n">
        <v>8763.299999999999</v>
      </c>
      <c r="D40" s="4" t="s">
        <v>27</v>
      </c>
    </row>
    <row r="41" spans="1:6">
      <c r="A41" s="4" t="s">
        <v>1386</v>
      </c>
    </row>
    <row r="42" spans="1:6">
      <c r="A42" s="3" t="s">
        <v>115</v>
      </c>
    </row>
    <row r="43" spans="1:6">
      <c r="A43" s="4" t="s">
        <v>116</v>
      </c>
      <c r="B43" s="7" t="n">
        <v>67.59999999999999</v>
      </c>
      <c r="C43" s="7" t="n">
        <v>98.2</v>
      </c>
      <c r="E43" s="7" t="n">
        <v>35.1</v>
      </c>
    </row>
    <row r="44" spans="1:6">
      <c r="A44" s="4" t="s">
        <v>117</v>
      </c>
      <c r="B44" s="7" t="n">
        <v>14.6</v>
      </c>
      <c r="C44" s="7" t="n">
        <v>24.4</v>
      </c>
    </row>
    <row r="45" spans="1:6">
      <c r="A45" s="4" t="s">
        <v>329</v>
      </c>
      <c r="B45" s="7" t="n">
        <v>6.6</v>
      </c>
      <c r="C45" s="7" t="n">
        <v>11.8</v>
      </c>
    </row>
    <row r="46" spans="1:6">
      <c r="A46" s="4" t="s">
        <v>411</v>
      </c>
      <c r="B46" s="7" t="n">
        <v>3.6</v>
      </c>
      <c r="C46" s="7" t="n">
        <v>2.6</v>
      </c>
    </row>
    <row r="47" spans="1:6">
      <c r="A47" s="4" t="s">
        <v>589</v>
      </c>
      <c r="B47" s="7" t="n">
        <v>2.4</v>
      </c>
      <c r="C47" s="7" t="n">
        <v>3.1</v>
      </c>
    </row>
    <row r="48" spans="1:6">
      <c r="A48" s="4" t="s">
        <v>1378</v>
      </c>
      <c r="B48" s="5" t="n">
        <v>0</v>
      </c>
      <c r="C48" s="5" t="n">
        <v>0</v>
      </c>
    </row>
    <row r="49" spans="1:6">
      <c r="A49" s="4" t="s">
        <v>1379</v>
      </c>
      <c r="B49" s="5" t="n">
        <v>0</v>
      </c>
      <c r="C49" s="5" t="n">
        <v>0</v>
      </c>
    </row>
    <row r="50" spans="1:6">
      <c r="A50" s="4" t="s">
        <v>122</v>
      </c>
      <c r="B50" s="7" t="n">
        <v>94.8</v>
      </c>
      <c r="C50" s="7" t="n">
        <v>140.1</v>
      </c>
    </row>
    <row r="51" spans="1:6">
      <c r="A51" s="3" t="s">
        <v>123</v>
      </c>
    </row>
    <row r="52" spans="1:6">
      <c r="A52" s="4" t="s">
        <v>541</v>
      </c>
      <c r="B52" s="7" t="n">
        <v>73.7</v>
      </c>
      <c r="C52" s="7" t="n">
        <v>24.4</v>
      </c>
    </row>
    <row r="53" spans="1:6">
      <c r="A53" s="4" t="s">
        <v>1380</v>
      </c>
      <c r="B53" s="7" t="n">
        <v>31.6</v>
      </c>
      <c r="C53" s="7" t="n">
        <v>34.8</v>
      </c>
    </row>
    <row r="54" spans="1:6">
      <c r="A54" s="4" t="s">
        <v>1381</v>
      </c>
      <c r="B54" s="5" t="n">
        <v>4824</v>
      </c>
      <c r="C54" s="7" t="n">
        <v>4558.3</v>
      </c>
    </row>
    <row r="55" spans="1:6">
      <c r="A55" s="4" t="s">
        <v>1382</v>
      </c>
      <c r="B55" s="7" t="n">
        <v>72.59999999999999</v>
      </c>
      <c r="C55" s="5" t="n">
        <v>73</v>
      </c>
    </row>
    <row r="56" spans="1:6">
      <c r="A56" s="4" t="s">
        <v>411</v>
      </c>
      <c r="B56" s="7" t="n">
        <v>9.9</v>
      </c>
      <c r="C56" s="7" t="n">
        <v>17.3</v>
      </c>
    </row>
    <row r="57" spans="1:6">
      <c r="A57" s="4" t="s">
        <v>589</v>
      </c>
      <c r="B57" s="5" t="n">
        <v>0</v>
      </c>
      <c r="C57" s="5" t="n">
        <v>0</v>
      </c>
    </row>
    <row r="58" spans="1:6">
      <c r="A58" s="4" t="s">
        <v>1379</v>
      </c>
      <c r="B58" s="7" t="n">
        <v>1069.9</v>
      </c>
      <c r="C58" s="7" t="n">
        <v>1486.1</v>
      </c>
    </row>
    <row r="59" spans="1:6">
      <c r="A59" s="4" t="s">
        <v>128</v>
      </c>
      <c r="B59" s="7" t="n">
        <v>6176.5</v>
      </c>
      <c r="C59" s="5" t="n">
        <v>6334</v>
      </c>
    </row>
    <row r="60" spans="1:6">
      <c r="A60" s="3" t="s">
        <v>129</v>
      </c>
    </row>
    <row r="61" spans="1:6">
      <c r="A61" s="4" t="s">
        <v>591</v>
      </c>
      <c r="B61" s="7" t="n">
        <v>61.1</v>
      </c>
      <c r="C61" s="7" t="n">
        <v>53.4</v>
      </c>
    </row>
    <row r="62" spans="1:6">
      <c r="A62" s="4" t="s">
        <v>131</v>
      </c>
      <c r="B62" s="5" t="n">
        <v>0</v>
      </c>
      <c r="C62" s="5" t="n">
        <v>0</v>
      </c>
    </row>
    <row r="63" spans="1:6">
      <c r="A63" s="4" t="s">
        <v>592</v>
      </c>
      <c r="B63" s="7" t="n">
        <v>5.9</v>
      </c>
      <c r="C63" s="7" t="n">
        <v>121.4</v>
      </c>
    </row>
    <row r="64" spans="1:6">
      <c r="A64" s="4" t="s">
        <v>593</v>
      </c>
      <c r="B64" s="7" t="n">
        <v>59.6</v>
      </c>
      <c r="C64" s="5" t="n">
        <v>1</v>
      </c>
    </row>
    <row r="65" spans="1:6">
      <c r="A65" s="4" t="s">
        <v>134</v>
      </c>
      <c r="B65" s="5" t="n">
        <v>0</v>
      </c>
      <c r="C65" s="5" t="n">
        <v>0</v>
      </c>
    </row>
    <row r="66" spans="1:6">
      <c r="A66" s="4" t="s">
        <v>1383</v>
      </c>
      <c r="B66" s="5" t="n">
        <v>282</v>
      </c>
      <c r="C66" s="7" t="n">
        <v>145.1</v>
      </c>
    </row>
    <row r="67" spans="1:6">
      <c r="A67" s="4" t="s">
        <v>135</v>
      </c>
      <c r="B67" s="7" t="n">
        <v>408.6</v>
      </c>
      <c r="C67" s="7" t="n">
        <v>320.9</v>
      </c>
    </row>
    <row r="68" spans="1:6">
      <c r="A68" s="3" t="s">
        <v>136</v>
      </c>
    </row>
    <row r="69" spans="1:6">
      <c r="A69" s="4" t="s">
        <v>594</v>
      </c>
      <c r="B69" s="7" t="n">
        <v>1756.8</v>
      </c>
      <c r="C69" s="7" t="n">
        <v>1673.2</v>
      </c>
    </row>
    <row r="70" spans="1:6">
      <c r="A70" s="4" t="s">
        <v>595</v>
      </c>
      <c r="B70" s="5" t="n">
        <v>0</v>
      </c>
      <c r="C70" s="5" t="n">
        <v>0</v>
      </c>
    </row>
    <row r="71" spans="1:6">
      <c r="A71" s="4" t="s">
        <v>1384</v>
      </c>
      <c r="B71" s="7" t="n">
        <v>2.3</v>
      </c>
      <c r="C71" s="7" t="n">
        <v>5.5</v>
      </c>
    </row>
    <row r="72" spans="1:6">
      <c r="A72" s="4" t="s">
        <v>592</v>
      </c>
      <c r="B72" s="7" t="n">
        <v>19.5</v>
      </c>
      <c r="C72" s="5" t="n">
        <v>21</v>
      </c>
    </row>
    <row r="73" spans="1:6">
      <c r="A73" s="4" t="s">
        <v>593</v>
      </c>
      <c r="B73" s="5" t="n">
        <v>0</v>
      </c>
      <c r="C73" s="5" t="n">
        <v>0</v>
      </c>
    </row>
    <row r="74" spans="1:6">
      <c r="A74" s="4" t="s">
        <v>1383</v>
      </c>
      <c r="B74" s="5" t="n">
        <v>0</v>
      </c>
      <c r="C74" s="5" t="n">
        <v>0</v>
      </c>
    </row>
    <row r="75" spans="1:6">
      <c r="A75" s="4" t="s">
        <v>140</v>
      </c>
      <c r="B75" s="7" t="n">
        <v>2187.2</v>
      </c>
      <c r="C75" s="7" t="n">
        <v>2020.6</v>
      </c>
    </row>
    <row r="76" spans="1:6">
      <c r="A76" s="3" t="s">
        <v>141</v>
      </c>
    </row>
    <row r="77" spans="1:6">
      <c r="A77" s="4" t="s">
        <v>1385</v>
      </c>
      <c r="B77" s="7" t="n">
        <v>3989.3</v>
      </c>
      <c r="C77" s="7" t="n">
        <v>4313.4</v>
      </c>
    </row>
    <row r="78" spans="1:6">
      <c r="A78" s="4" t="s">
        <v>51</v>
      </c>
      <c r="B78" s="5" t="n">
        <v>0</v>
      </c>
      <c r="C78" s="5" t="n">
        <v>0</v>
      </c>
    </row>
    <row r="79" spans="1:6">
      <c r="A79" s="4" t="s">
        <v>148</v>
      </c>
      <c r="B79" s="7" t="n">
        <v>3989.3</v>
      </c>
      <c r="C79" s="7" t="n">
        <v>4313.4</v>
      </c>
    </row>
    <row r="80" spans="1:6">
      <c r="A80" s="4" t="s">
        <v>149</v>
      </c>
      <c r="B80" s="7" t="n">
        <v>6176.5</v>
      </c>
      <c r="C80" s="5" t="n">
        <v>6334</v>
      </c>
    </row>
    <row r="81" spans="1:6">
      <c r="A81" s="4" t="s">
        <v>1387</v>
      </c>
    </row>
    <row r="82" spans="1:6">
      <c r="A82" s="3" t="s">
        <v>115</v>
      </c>
    </row>
    <row r="83" spans="1:6">
      <c r="A83" s="4" t="s">
        <v>116</v>
      </c>
      <c r="B83" s="7" t="n">
        <v>14.2</v>
      </c>
      <c r="C83" s="7" t="n">
        <v>16.8</v>
      </c>
      <c r="E83" s="7" t="n">
        <v>18.4</v>
      </c>
    </row>
    <row r="84" spans="1:6">
      <c r="A84" s="4" t="s">
        <v>117</v>
      </c>
      <c r="B84" s="7" t="n">
        <v>4.1</v>
      </c>
      <c r="C84" s="7" t="n">
        <v>10.5</v>
      </c>
    </row>
    <row r="85" spans="1:6">
      <c r="A85" s="4" t="s">
        <v>329</v>
      </c>
      <c r="B85" s="7" t="n">
        <v>86.7</v>
      </c>
      <c r="C85" s="7" t="n">
        <v>77.7</v>
      </c>
    </row>
    <row r="86" spans="1:6">
      <c r="A86" s="4" t="s">
        <v>411</v>
      </c>
      <c r="B86" s="5" t="n">
        <v>0</v>
      </c>
      <c r="C86" s="5" t="n">
        <v>0</v>
      </c>
    </row>
    <row r="87" spans="1:6">
      <c r="A87" s="4" t="s">
        <v>589</v>
      </c>
      <c r="B87" s="7" t="n">
        <v>43.5</v>
      </c>
      <c r="C87" s="7" t="n">
        <v>67.2</v>
      </c>
    </row>
    <row r="88" spans="1:6">
      <c r="A88" s="4" t="s">
        <v>1378</v>
      </c>
      <c r="B88" s="5" t="n">
        <v>0</v>
      </c>
      <c r="C88" s="5" t="n">
        <v>0</v>
      </c>
    </row>
    <row r="89" spans="1:6">
      <c r="A89" s="4" t="s">
        <v>1379</v>
      </c>
      <c r="B89" s="7" t="n">
        <v>101.8</v>
      </c>
      <c r="C89" s="7" t="n">
        <v>91.90000000000001</v>
      </c>
    </row>
    <row r="90" spans="1:6">
      <c r="A90" s="4" t="s">
        <v>122</v>
      </c>
      <c r="B90" s="7" t="n">
        <v>250.3</v>
      </c>
      <c r="C90" s="7" t="n">
        <v>264.1</v>
      </c>
    </row>
    <row r="91" spans="1:6">
      <c r="A91" s="3" t="s">
        <v>123</v>
      </c>
    </row>
    <row r="92" spans="1:6">
      <c r="A92" s="4" t="s">
        <v>541</v>
      </c>
      <c r="B92" s="7" t="n">
        <v>2555.1</v>
      </c>
      <c r="C92" s="7" t="n">
        <v>2575.4</v>
      </c>
    </row>
    <row r="93" spans="1:6">
      <c r="A93" s="4" t="s">
        <v>1380</v>
      </c>
      <c r="B93" s="5" t="n">
        <v>4</v>
      </c>
      <c r="C93" s="7" t="n">
        <v>5.4</v>
      </c>
    </row>
    <row r="94" spans="1:6">
      <c r="A94" s="4" t="s">
        <v>1381</v>
      </c>
      <c r="B94" s="7" t="n">
        <v>494.1</v>
      </c>
      <c r="C94" s="7" t="n">
        <v>539.1</v>
      </c>
    </row>
    <row r="95" spans="1:6">
      <c r="A95" s="4" t="s">
        <v>1382</v>
      </c>
      <c r="B95" s="7" t="n">
        <v>9.4</v>
      </c>
      <c r="C95" s="7" t="n">
        <v>14.7</v>
      </c>
    </row>
    <row r="96" spans="1:6">
      <c r="A96" s="4" t="s">
        <v>411</v>
      </c>
      <c r="B96" s="7" t="n">
        <v>1.9</v>
      </c>
      <c r="C96" s="7" t="n">
        <v>3.5</v>
      </c>
    </row>
    <row r="97" spans="1:6">
      <c r="A97" s="4" t="s">
        <v>589</v>
      </c>
      <c r="B97" s="7" t="n">
        <v>137.5</v>
      </c>
      <c r="C97" s="7" t="n">
        <v>105.5</v>
      </c>
    </row>
    <row r="98" spans="1:6">
      <c r="A98" s="4" t="s">
        <v>1379</v>
      </c>
      <c r="B98" s="7" t="n">
        <v>1193.2</v>
      </c>
      <c r="C98" s="7" t="n">
        <v>1277.6</v>
      </c>
    </row>
    <row r="99" spans="1:6">
      <c r="A99" s="4" t="s">
        <v>128</v>
      </c>
      <c r="B99" s="7" t="n">
        <v>4645.5</v>
      </c>
      <c r="C99" s="7" t="n">
        <v>4785.3</v>
      </c>
    </row>
    <row r="100" spans="1:6">
      <c r="A100" s="3" t="s">
        <v>129</v>
      </c>
    </row>
    <row r="101" spans="1:6">
      <c r="A101" s="4" t="s">
        <v>591</v>
      </c>
      <c r="B101" s="7" t="n">
        <v>145.9</v>
      </c>
      <c r="C101" s="7" t="n">
        <v>148.7</v>
      </c>
    </row>
    <row r="102" spans="1:6">
      <c r="A102" s="4" t="s">
        <v>131</v>
      </c>
      <c r="B102" s="7" t="n">
        <v>25.3</v>
      </c>
      <c r="C102" s="7" t="n">
        <v>87.09999999999999</v>
      </c>
    </row>
    <row r="103" spans="1:6">
      <c r="A103" s="4" t="s">
        <v>592</v>
      </c>
      <c r="B103" s="7" t="n">
        <v>42.8</v>
      </c>
      <c r="C103" s="7" t="n">
        <v>54.5</v>
      </c>
    </row>
    <row r="104" spans="1:6">
      <c r="A104" s="4" t="s">
        <v>593</v>
      </c>
      <c r="B104" s="7" t="n">
        <v>15.5</v>
      </c>
      <c r="C104" s="7" t="n">
        <v>9.300000000000001</v>
      </c>
    </row>
    <row r="105" spans="1:6">
      <c r="A105" s="4" t="s">
        <v>134</v>
      </c>
      <c r="B105" s="5" t="n">
        <v>0</v>
      </c>
      <c r="C105" s="5" t="n">
        <v>0</v>
      </c>
    </row>
    <row r="106" spans="1:6">
      <c r="A106" s="4" t="s">
        <v>1383</v>
      </c>
      <c r="B106" s="5" t="n">
        <v>0</v>
      </c>
      <c r="C106" s="5" t="n">
        <v>0</v>
      </c>
    </row>
    <row r="107" spans="1:6">
      <c r="A107" s="4" t="s">
        <v>135</v>
      </c>
      <c r="B107" s="7" t="n">
        <v>229.5</v>
      </c>
      <c r="C107" s="7" t="n">
        <v>299.6</v>
      </c>
    </row>
    <row r="108" spans="1:6">
      <c r="A108" s="3" t="s">
        <v>136</v>
      </c>
    </row>
    <row r="109" spans="1:6">
      <c r="A109" s="4" t="s">
        <v>594</v>
      </c>
      <c r="B109" s="5" t="n">
        <v>0</v>
      </c>
      <c r="C109" s="5" t="n">
        <v>0</v>
      </c>
    </row>
    <row r="110" spans="1:6">
      <c r="A110" s="4" t="s">
        <v>595</v>
      </c>
      <c r="B110" s="7" t="n">
        <v>144.3</v>
      </c>
      <c r="C110" s="7" t="n">
        <v>143.6</v>
      </c>
    </row>
    <row r="111" spans="1:6">
      <c r="A111" s="4" t="s">
        <v>1384</v>
      </c>
      <c r="B111" s="7" t="n">
        <v>325.8</v>
      </c>
      <c r="C111" s="7" t="n">
        <v>307.2</v>
      </c>
    </row>
    <row r="112" spans="1:6">
      <c r="A112" s="4" t="s">
        <v>592</v>
      </c>
      <c r="B112" s="7" t="n">
        <v>32.3</v>
      </c>
      <c r="C112" s="7" t="n">
        <v>29.4</v>
      </c>
    </row>
    <row r="113" spans="1:6">
      <c r="A113" s="4" t="s">
        <v>593</v>
      </c>
      <c r="B113" s="7" t="n">
        <v>60.2</v>
      </c>
      <c r="C113" s="7" t="n">
        <v>69.5</v>
      </c>
    </row>
    <row r="114" spans="1:6">
      <c r="A114" s="4" t="s">
        <v>1383</v>
      </c>
      <c r="B114" s="7" t="n">
        <v>1731.2</v>
      </c>
      <c r="C114" s="7" t="n">
        <v>1742.9</v>
      </c>
    </row>
    <row r="115" spans="1:6">
      <c r="A115" s="4" t="s">
        <v>140</v>
      </c>
      <c r="B115" s="7" t="n">
        <v>2523.3</v>
      </c>
      <c r="C115" s="7" t="n">
        <v>2592.2</v>
      </c>
    </row>
    <row r="116" spans="1:6">
      <c r="A116" s="3" t="s">
        <v>141</v>
      </c>
    </row>
    <row r="117" spans="1:6">
      <c r="A117" s="4" t="s">
        <v>1385</v>
      </c>
      <c r="B117" s="7" t="n">
        <v>2122.2</v>
      </c>
      <c r="C117" s="7" t="n">
        <v>2193.1</v>
      </c>
    </row>
    <row r="118" spans="1:6">
      <c r="A118" s="4" t="s">
        <v>51</v>
      </c>
      <c r="B118" s="5" t="n">
        <v>0</v>
      </c>
      <c r="C118" s="5" t="n">
        <v>0</v>
      </c>
    </row>
    <row r="119" spans="1:6">
      <c r="A119" s="4" t="s">
        <v>148</v>
      </c>
      <c r="B119" s="7" t="n">
        <v>2122.2</v>
      </c>
      <c r="C119" s="7" t="n">
        <v>2193.1</v>
      </c>
    </row>
    <row r="120" spans="1:6">
      <c r="A120" s="4" t="s">
        <v>149</v>
      </c>
      <c r="B120" s="7" t="n">
        <v>4645.5</v>
      </c>
      <c r="C120" s="7" t="n">
        <v>4785.3</v>
      </c>
    </row>
    <row r="121" spans="1:6">
      <c r="A121" s="4" t="s">
        <v>1388</v>
      </c>
    </row>
    <row r="122" spans="1:6">
      <c r="A122" s="3" t="s">
        <v>115</v>
      </c>
    </row>
    <row r="123" spans="1:6">
      <c r="A123" s="4" t="s">
        <v>116</v>
      </c>
      <c r="B123" s="7" t="n">
        <v>16.7</v>
      </c>
      <c r="C123" s="7" t="n">
        <v>33.9</v>
      </c>
      <c r="E123" s="7" t="n">
        <v>43.9</v>
      </c>
    </row>
    <row r="124" spans="1:6">
      <c r="A124" s="4" t="s">
        <v>117</v>
      </c>
      <c r="B124" s="7" t="n">
        <v>5.6</v>
      </c>
      <c r="C124" s="7" t="n">
        <v>3.7</v>
      </c>
    </row>
    <row r="125" spans="1:6">
      <c r="A125" s="4" t="s">
        <v>329</v>
      </c>
      <c r="B125" s="7" t="n">
        <v>87.7</v>
      </c>
      <c r="C125" s="5" t="n">
        <v>74</v>
      </c>
    </row>
    <row r="126" spans="1:6">
      <c r="A126" s="4" t="s">
        <v>411</v>
      </c>
      <c r="B126" s="7" t="n">
        <v>3.8</v>
      </c>
      <c r="C126" s="7" t="n">
        <v>10.6</v>
      </c>
    </row>
    <row r="127" spans="1:6">
      <c r="A127" s="4" t="s">
        <v>589</v>
      </c>
      <c r="B127" s="7" t="n">
        <v>72.09999999999999</v>
      </c>
      <c r="C127" s="7" t="n">
        <v>49.1</v>
      </c>
    </row>
    <row r="128" spans="1:6">
      <c r="A128" s="4" t="s">
        <v>1378</v>
      </c>
      <c r="B128" s="5" t="n">
        <v>0</v>
      </c>
      <c r="C128" s="7" t="n">
        <v>355.8</v>
      </c>
    </row>
    <row r="129" spans="1:6">
      <c r="A129" s="4" t="s">
        <v>1379</v>
      </c>
      <c r="B129" s="7" t="n">
        <v>180.2</v>
      </c>
      <c r="C129" s="7" t="n">
        <v>53.2</v>
      </c>
    </row>
    <row r="130" spans="1:6">
      <c r="A130" s="4" t="s">
        <v>122</v>
      </c>
      <c r="B130" s="7" t="n">
        <v>366.1</v>
      </c>
      <c r="C130" s="7" t="n">
        <v>580.3</v>
      </c>
    </row>
    <row r="131" spans="1:6">
      <c r="A131" s="3" t="s">
        <v>123</v>
      </c>
    </row>
    <row r="132" spans="1:6">
      <c r="A132" s="4" t="s">
        <v>541</v>
      </c>
      <c r="B132" s="7" t="n">
        <v>4067.6</v>
      </c>
      <c r="C132" s="7" t="n">
        <v>4553.4</v>
      </c>
    </row>
    <row r="133" spans="1:6">
      <c r="A133" s="4" t="s">
        <v>1380</v>
      </c>
      <c r="B133" s="7" t="n">
        <v>364.2</v>
      </c>
      <c r="C133" s="7" t="n">
        <v>409.3</v>
      </c>
    </row>
    <row r="134" spans="1:6">
      <c r="A134" s="4" t="s">
        <v>1381</v>
      </c>
      <c r="B134" s="5" t="n">
        <v>0</v>
      </c>
      <c r="C134" s="5" t="n">
        <v>0</v>
      </c>
    </row>
    <row r="135" spans="1:6">
      <c r="A135" s="4" t="s">
        <v>1382</v>
      </c>
      <c r="B135" s="7" t="n">
        <v>6.5</v>
      </c>
      <c r="C135" s="7" t="n">
        <v>10.1</v>
      </c>
    </row>
    <row r="136" spans="1:6">
      <c r="A136" s="4" t="s">
        <v>411</v>
      </c>
      <c r="B136" s="7" t="n">
        <v>7.1</v>
      </c>
      <c r="C136" s="7" t="n">
        <v>5.3</v>
      </c>
    </row>
    <row r="137" spans="1:6">
      <c r="A137" s="4" t="s">
        <v>589</v>
      </c>
      <c r="B137" s="7" t="n">
        <v>96.59999999999999</v>
      </c>
      <c r="C137" s="7" t="n">
        <v>91.8</v>
      </c>
    </row>
    <row r="138" spans="1:6">
      <c r="A138" s="4" t="s">
        <v>1379</v>
      </c>
      <c r="B138" s="5" t="n">
        <v>0</v>
      </c>
      <c r="C138" s="5" t="n">
        <v>0</v>
      </c>
    </row>
    <row r="139" spans="1:6">
      <c r="A139" s="4" t="s">
        <v>128</v>
      </c>
      <c r="B139" s="7" t="n">
        <v>4908.1</v>
      </c>
      <c r="C139" s="7" t="n">
        <v>5650.2</v>
      </c>
    </row>
    <row r="140" spans="1:6">
      <c r="A140" s="3" t="s">
        <v>129</v>
      </c>
    </row>
    <row r="141" spans="1:6">
      <c r="A141" s="4" t="s">
        <v>591</v>
      </c>
      <c r="B141" s="7" t="n">
        <v>87.8</v>
      </c>
      <c r="C141" s="7" t="n">
        <v>143.3</v>
      </c>
    </row>
    <row r="142" spans="1:6">
      <c r="A142" s="4" t="s">
        <v>131</v>
      </c>
      <c r="B142" s="7" t="n">
        <v>7.2</v>
      </c>
      <c r="C142" s="7" t="n">
        <v>4.7</v>
      </c>
    </row>
    <row r="143" spans="1:6">
      <c r="A143" s="4" t="s">
        <v>592</v>
      </c>
      <c r="B143" s="7" t="n">
        <v>13.6</v>
      </c>
      <c r="C143" s="7" t="n">
        <v>27.2</v>
      </c>
    </row>
    <row r="144" spans="1:6">
      <c r="A144" s="4" t="s">
        <v>593</v>
      </c>
      <c r="B144" s="7" t="n">
        <v>31.7</v>
      </c>
      <c r="C144" s="7" t="n">
        <v>46.4</v>
      </c>
    </row>
    <row r="145" spans="1:6">
      <c r="A145" s="4" t="s">
        <v>134</v>
      </c>
      <c r="B145" s="5" t="n">
        <v>0</v>
      </c>
      <c r="C145" s="7" t="n">
        <v>83.7</v>
      </c>
    </row>
    <row r="146" spans="1:6">
      <c r="A146" s="4" t="s">
        <v>1383</v>
      </c>
      <c r="B146" s="5" t="n">
        <v>0</v>
      </c>
      <c r="C146" s="5" t="n">
        <v>0</v>
      </c>
    </row>
    <row r="147" spans="1:6">
      <c r="A147" s="4" t="s">
        <v>135</v>
      </c>
      <c r="B147" s="7" t="n">
        <v>140.3</v>
      </c>
      <c r="C147" s="7" t="n">
        <v>305.3</v>
      </c>
    </row>
    <row r="148" spans="1:6">
      <c r="A148" s="3" t="s">
        <v>136</v>
      </c>
    </row>
    <row r="149" spans="1:6">
      <c r="A149" s="4" t="s">
        <v>594</v>
      </c>
      <c r="B149" s="5" t="n">
        <v>0</v>
      </c>
      <c r="C149" s="7" t="n">
        <v>74.5</v>
      </c>
    </row>
    <row r="150" spans="1:6">
      <c r="A150" s="4" t="s">
        <v>595</v>
      </c>
      <c r="B150" s="7" t="n">
        <v>96.90000000000001</v>
      </c>
      <c r="C150" s="7" t="n">
        <v>114.6</v>
      </c>
    </row>
    <row r="151" spans="1:6">
      <c r="A151" s="4" t="s">
        <v>1384</v>
      </c>
      <c r="B151" s="7" t="n">
        <v>801.2</v>
      </c>
      <c r="C151" s="7" t="n">
        <v>834.4</v>
      </c>
    </row>
    <row r="152" spans="1:6">
      <c r="A152" s="4" t="s">
        <v>592</v>
      </c>
      <c r="B152" s="7" t="n">
        <v>24.2</v>
      </c>
      <c r="C152" s="7" t="n">
        <v>35.3</v>
      </c>
    </row>
    <row r="153" spans="1:6">
      <c r="A153" s="4" t="s">
        <v>593</v>
      </c>
      <c r="B153" s="5" t="n">
        <v>229</v>
      </c>
      <c r="C153" s="7" t="n">
        <v>227.1</v>
      </c>
    </row>
    <row r="154" spans="1:6">
      <c r="A154" s="4" t="s">
        <v>1383</v>
      </c>
      <c r="B154" s="7" t="n">
        <v>531.9</v>
      </c>
      <c r="C154" s="7" t="n">
        <v>1020.8</v>
      </c>
    </row>
    <row r="155" spans="1:6">
      <c r="A155" s="4" t="s">
        <v>140</v>
      </c>
      <c r="B155" s="7" t="n">
        <v>1823.5</v>
      </c>
      <c r="C155" s="5" t="n">
        <v>2612</v>
      </c>
    </row>
    <row r="156" spans="1:6">
      <c r="A156" s="3" t="s">
        <v>141</v>
      </c>
    </row>
    <row r="157" spans="1:6">
      <c r="A157" s="4" t="s">
        <v>1385</v>
      </c>
      <c r="B157" s="7" t="n">
        <v>3049.9</v>
      </c>
      <c r="C157" s="7" t="n">
        <v>3019.5</v>
      </c>
    </row>
    <row r="158" spans="1:6">
      <c r="A158" s="4" t="s">
        <v>51</v>
      </c>
      <c r="B158" s="7" t="n">
        <v>34.7</v>
      </c>
      <c r="C158" s="7" t="n">
        <v>18.7</v>
      </c>
    </row>
    <row r="159" spans="1:6">
      <c r="A159" s="4" t="s">
        <v>148</v>
      </c>
      <c r="B159" s="7" t="n">
        <v>3084.6</v>
      </c>
      <c r="C159" s="7" t="n">
        <v>3038.2</v>
      </c>
    </row>
    <row r="160" spans="1:6">
      <c r="A160" s="4" t="s">
        <v>149</v>
      </c>
      <c r="B160" s="7" t="n">
        <v>4908.1</v>
      </c>
      <c r="C160" s="7" t="n">
        <v>5650.2</v>
      </c>
    </row>
    <row r="161" spans="1:6">
      <c r="A161" s="4" t="s">
        <v>1389</v>
      </c>
    </row>
    <row r="162" spans="1:6">
      <c r="A162" s="3" t="s">
        <v>115</v>
      </c>
    </row>
    <row r="163" spans="1:6">
      <c r="A163" s="4" t="s">
        <v>116</v>
      </c>
      <c r="B163" s="5" t="n">
        <v>0</v>
      </c>
      <c r="C163" s="5" t="n">
        <v>0</v>
      </c>
      <c r="E163" s="9" t="n">
        <v>0</v>
      </c>
    </row>
    <row r="164" spans="1:6">
      <c r="A164" s="4" t="s">
        <v>117</v>
      </c>
      <c r="B164" s="5" t="n">
        <v>0</v>
      </c>
      <c r="C164" s="5" t="n">
        <v>0</v>
      </c>
    </row>
    <row r="165" spans="1:6">
      <c r="A165" s="4" t="s">
        <v>329</v>
      </c>
      <c r="B165" s="5" t="n">
        <v>0</v>
      </c>
      <c r="C165" s="5" t="n">
        <v>0</v>
      </c>
    </row>
    <row r="166" spans="1:6">
      <c r="A166" s="4" t="s">
        <v>411</v>
      </c>
      <c r="B166" s="5" t="n">
        <v>0</v>
      </c>
      <c r="C166" s="5" t="n">
        <v>0</v>
      </c>
    </row>
    <row r="167" spans="1:6">
      <c r="A167" s="4" t="s">
        <v>589</v>
      </c>
      <c r="B167" s="5" t="n">
        <v>0</v>
      </c>
      <c r="C167" s="5" t="n">
        <v>0</v>
      </c>
    </row>
    <row r="168" spans="1:6">
      <c r="A168" s="4" t="s">
        <v>1378</v>
      </c>
      <c r="B168" s="5" t="n">
        <v>0</v>
      </c>
      <c r="C168" s="5" t="n">
        <v>0</v>
      </c>
    </row>
    <row r="169" spans="1:6">
      <c r="A169" s="4" t="s">
        <v>1379</v>
      </c>
      <c r="B169" s="5" t="n">
        <v>-282</v>
      </c>
      <c r="C169" s="7" t="n">
        <v>-145.1</v>
      </c>
    </row>
    <row r="170" spans="1:6">
      <c r="A170" s="4" t="s">
        <v>122</v>
      </c>
      <c r="B170" s="5" t="n">
        <v>-282</v>
      </c>
      <c r="C170" s="7" t="n">
        <v>-145.1</v>
      </c>
    </row>
    <row r="171" spans="1:6">
      <c r="A171" s="3" t="s">
        <v>123</v>
      </c>
    </row>
    <row r="172" spans="1:6">
      <c r="A172" s="4" t="s">
        <v>541</v>
      </c>
      <c r="B172" s="5" t="n">
        <v>0</v>
      </c>
      <c r="C172" s="5" t="n">
        <v>0</v>
      </c>
    </row>
    <row r="173" spans="1:6">
      <c r="A173" s="4" t="s">
        <v>1380</v>
      </c>
      <c r="B173" s="5" t="n">
        <v>0</v>
      </c>
      <c r="C173" s="5" t="n">
        <v>0</v>
      </c>
    </row>
    <row r="174" spans="1:6">
      <c r="A174" s="4" t="s">
        <v>1381</v>
      </c>
      <c r="B174" s="7" t="n">
        <v>-5172.1</v>
      </c>
      <c r="C174" s="7" t="n">
        <v>-5097.4</v>
      </c>
    </row>
    <row r="175" spans="1:6">
      <c r="A175" s="4" t="s">
        <v>1382</v>
      </c>
      <c r="B175" s="5" t="n">
        <v>0</v>
      </c>
      <c r="C175" s="5" t="n">
        <v>0</v>
      </c>
    </row>
    <row r="176" spans="1:6">
      <c r="A176" s="4" t="s">
        <v>411</v>
      </c>
      <c r="B176" s="5" t="n">
        <v>0</v>
      </c>
      <c r="C176" s="5" t="n">
        <v>0</v>
      </c>
    </row>
    <row r="177" spans="1:6">
      <c r="A177" s="4" t="s">
        <v>589</v>
      </c>
      <c r="B177" s="5" t="n">
        <v>0</v>
      </c>
      <c r="C177" s="5" t="n">
        <v>0</v>
      </c>
    </row>
    <row r="178" spans="1:6">
      <c r="A178" s="4" t="s">
        <v>1379</v>
      </c>
      <c r="B178" s="7" t="n">
        <v>-2263.1</v>
      </c>
      <c r="C178" s="7" t="n">
        <v>-2763.7</v>
      </c>
    </row>
    <row r="179" spans="1:6">
      <c r="A179" s="4" t="s">
        <v>128</v>
      </c>
      <c r="B179" s="7" t="n">
        <v>-7717.2</v>
      </c>
      <c r="C179" s="7" t="n">
        <v>-8006.2</v>
      </c>
    </row>
    <row r="180" spans="1:6">
      <c r="A180" s="3" t="s">
        <v>129</v>
      </c>
    </row>
    <row r="181" spans="1:6">
      <c r="A181" s="4" t="s">
        <v>591</v>
      </c>
      <c r="B181" s="5" t="n">
        <v>0</v>
      </c>
      <c r="C181" s="5" t="n">
        <v>0</v>
      </c>
    </row>
    <row r="182" spans="1:6">
      <c r="A182" s="4" t="s">
        <v>131</v>
      </c>
      <c r="B182" s="5" t="n">
        <v>0</v>
      </c>
      <c r="C182" s="5" t="n">
        <v>0</v>
      </c>
    </row>
    <row r="183" spans="1:6">
      <c r="A183" s="4" t="s">
        <v>592</v>
      </c>
      <c r="B183" s="5" t="n">
        <v>0</v>
      </c>
      <c r="C183" s="5" t="n">
        <v>0</v>
      </c>
    </row>
    <row r="184" spans="1:6">
      <c r="A184" s="4" t="s">
        <v>593</v>
      </c>
      <c r="B184" s="5" t="n">
        <v>0</v>
      </c>
      <c r="C184" s="5" t="n">
        <v>0</v>
      </c>
    </row>
    <row r="185" spans="1:6">
      <c r="A185" s="4" t="s">
        <v>134</v>
      </c>
      <c r="B185" s="5" t="n">
        <v>0</v>
      </c>
      <c r="C185" s="5" t="n">
        <v>0</v>
      </c>
    </row>
    <row r="186" spans="1:6">
      <c r="A186" s="4" t="s">
        <v>1383</v>
      </c>
      <c r="B186" s="5" t="n">
        <v>-282</v>
      </c>
      <c r="C186" s="7" t="n">
        <v>-145.1</v>
      </c>
    </row>
    <row r="187" spans="1:6">
      <c r="A187" s="4" t="s">
        <v>135</v>
      </c>
      <c r="B187" s="5" t="n">
        <v>-282</v>
      </c>
      <c r="C187" s="7" t="n">
        <v>-145.1</v>
      </c>
    </row>
    <row r="188" spans="1:6">
      <c r="A188" s="3" t="s">
        <v>136</v>
      </c>
    </row>
    <row r="189" spans="1:6">
      <c r="A189" s="4" t="s">
        <v>594</v>
      </c>
      <c r="B189" s="5" t="n">
        <v>0</v>
      </c>
      <c r="C189" s="5" t="n">
        <v>0</v>
      </c>
    </row>
    <row r="190" spans="1:6">
      <c r="A190" s="4" t="s">
        <v>595</v>
      </c>
      <c r="B190" s="5" t="n">
        <v>0</v>
      </c>
      <c r="C190" s="5" t="n">
        <v>0</v>
      </c>
    </row>
    <row r="191" spans="1:6">
      <c r="A191" s="4" t="s">
        <v>1384</v>
      </c>
      <c r="B191" s="5" t="n">
        <v>0</v>
      </c>
      <c r="C191" s="5" t="n">
        <v>0</v>
      </c>
    </row>
    <row r="192" spans="1:6">
      <c r="A192" s="4" t="s">
        <v>592</v>
      </c>
      <c r="B192" s="5" t="n">
        <v>0</v>
      </c>
      <c r="C192" s="5" t="n">
        <v>0</v>
      </c>
    </row>
    <row r="193" spans="1:6">
      <c r="A193" s="4" t="s">
        <v>593</v>
      </c>
      <c r="B193" s="5" t="n">
        <v>0</v>
      </c>
      <c r="C193" s="5" t="n">
        <v>0</v>
      </c>
    </row>
    <row r="194" spans="1:6">
      <c r="A194" s="4" t="s">
        <v>1383</v>
      </c>
      <c r="B194" s="7" t="n">
        <v>-2263.1</v>
      </c>
      <c r="C194" s="7" t="n">
        <v>-2763.7</v>
      </c>
    </row>
    <row r="195" spans="1:6">
      <c r="A195" s="4" t="s">
        <v>140</v>
      </c>
      <c r="B195" s="7" t="n">
        <v>-2545.1</v>
      </c>
      <c r="C195" s="7" t="n">
        <v>-2908.8</v>
      </c>
    </row>
    <row r="196" spans="1:6">
      <c r="A196" s="3" t="s">
        <v>141</v>
      </c>
    </row>
    <row r="197" spans="1:6">
      <c r="A197" s="4" t="s">
        <v>1385</v>
      </c>
      <c r="B197" s="7" t="n">
        <v>-5172.1</v>
      </c>
      <c r="C197" s="7" t="n">
        <v>-5212.6</v>
      </c>
    </row>
    <row r="198" spans="1:6">
      <c r="A198" s="4" t="s">
        <v>51</v>
      </c>
      <c r="B198" s="5" t="n">
        <v>0</v>
      </c>
      <c r="C198" s="7" t="n">
        <v>115.2</v>
      </c>
    </row>
    <row r="199" spans="1:6">
      <c r="A199" s="4" t="s">
        <v>148</v>
      </c>
      <c r="B199" s="7" t="n">
        <v>-5172.1</v>
      </c>
      <c r="C199" s="7" t="n">
        <v>-5097.4</v>
      </c>
    </row>
    <row r="200" spans="1:6">
      <c r="A200" s="4" t="s">
        <v>149</v>
      </c>
      <c r="B200" s="6" t="n">
        <v>-7717.2</v>
      </c>
      <c r="C200" s="6" t="n">
        <v>-8006.2</v>
      </c>
    </row>
    <row r="201" spans="1:6"/>
    <row r="202" spans="1:6">
      <c r="A202" s="4" t="s">
        <v>27</v>
      </c>
      <c r="B202" s="4" t="s">
        <v>56</v>
      </c>
    </row>
  </sheetData>
  <mergeCells count="4">
    <mergeCell ref="C1:D1"/>
    <mergeCell ref="E1:F1"/>
    <mergeCell ref="A201:F201"/>
    <mergeCell ref="B202:F20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90</v>
      </c>
      <c r="B1" s="2" t="s">
        <v>1</v>
      </c>
    </row>
    <row r="2" spans="1:4">
      <c r="B2" s="2" t="s">
        <v>25</v>
      </c>
      <c r="C2" s="2" t="s">
        <v>26</v>
      </c>
    </row>
    <row r="3" spans="1:4">
      <c r="A3" s="3" t="s">
        <v>1391</v>
      </c>
    </row>
    <row r="4" spans="1:4">
      <c r="A4" s="4" t="s">
        <v>604</v>
      </c>
      <c r="B4" s="6" t="n">
        <v>1798.5</v>
      </c>
      <c r="C4" s="6" t="n">
        <v>1803.8</v>
      </c>
      <c r="D4" s="4" t="s">
        <v>27</v>
      </c>
    </row>
    <row r="5" spans="1:4">
      <c r="A5" s="4" t="s">
        <v>659</v>
      </c>
      <c r="B5" s="5" t="n">
        <v>-1010</v>
      </c>
      <c r="C5" s="7" t="n">
        <v>-1042.4</v>
      </c>
      <c r="D5" s="4" t="s">
        <v>27</v>
      </c>
    </row>
    <row r="6" spans="1:4">
      <c r="A6" s="4" t="s">
        <v>31</v>
      </c>
      <c r="B6" s="7" t="n">
        <v>788.5</v>
      </c>
      <c r="C6" s="7" t="n">
        <v>761.4</v>
      </c>
      <c r="D6" s="4" t="s">
        <v>27</v>
      </c>
    </row>
    <row r="7" spans="1:4">
      <c r="A7" s="4" t="s">
        <v>32</v>
      </c>
      <c r="B7" s="7" t="n">
        <v>-438.3</v>
      </c>
      <c r="C7" s="7" t="n">
        <v>-426.8</v>
      </c>
      <c r="D7" s="4" t="s">
        <v>27</v>
      </c>
    </row>
    <row r="8" spans="1:4">
      <c r="A8" s="4" t="s">
        <v>1392</v>
      </c>
      <c r="B8" s="5" t="n">
        <v>-149</v>
      </c>
      <c r="C8" s="7" t="n">
        <v>-256.9</v>
      </c>
      <c r="D8" s="4" t="s">
        <v>27</v>
      </c>
    </row>
    <row r="9" spans="1:4">
      <c r="A9" s="4" t="s">
        <v>34</v>
      </c>
      <c r="B9" s="7" t="n">
        <v>201.2</v>
      </c>
      <c r="C9" s="7" t="n">
        <v>77.7</v>
      </c>
      <c r="D9" s="4" t="s">
        <v>27</v>
      </c>
    </row>
    <row r="10" spans="1:4">
      <c r="A10" s="3" t="s">
        <v>35</v>
      </c>
    </row>
    <row r="11" spans="1:4">
      <c r="A11" s="4" t="s">
        <v>36</v>
      </c>
      <c r="B11" s="7" t="n">
        <v>-91.8</v>
      </c>
      <c r="C11" s="7" t="n">
        <v>-113.6</v>
      </c>
      <c r="D11" s="4" t="s">
        <v>27</v>
      </c>
    </row>
    <row r="12" spans="1:4">
      <c r="A12" s="4" t="s">
        <v>37</v>
      </c>
      <c r="B12" s="5" t="n">
        <v>-13</v>
      </c>
      <c r="C12" s="7" t="n">
        <v>-21.2</v>
      </c>
      <c r="D12" s="4" t="s">
        <v>27</v>
      </c>
    </row>
    <row r="13" spans="1:4">
      <c r="A13" s="4" t="s">
        <v>1329</v>
      </c>
      <c r="B13" s="7" t="n">
        <v>5.5</v>
      </c>
      <c r="C13" s="5" t="n">
        <v>0</v>
      </c>
      <c r="D13" s="4" t="s">
        <v>27</v>
      </c>
    </row>
    <row r="14" spans="1:4">
      <c r="A14" s="4" t="s">
        <v>1330</v>
      </c>
      <c r="B14" s="7" t="n">
        <v>9.300000000000001</v>
      </c>
      <c r="C14" s="7" t="n">
        <v>-23.6</v>
      </c>
      <c r="D14" s="4" t="s">
        <v>27</v>
      </c>
    </row>
    <row r="15" spans="1:4">
      <c r="A15" s="4" t="s">
        <v>1393</v>
      </c>
      <c r="B15" s="5" t="n">
        <v>-153</v>
      </c>
      <c r="C15" s="7" t="n">
        <v>-99.59999999999999</v>
      </c>
      <c r="D15" s="4" t="s">
        <v>27</v>
      </c>
    </row>
    <row r="16" spans="1:4">
      <c r="A16" s="4" t="s">
        <v>41</v>
      </c>
      <c r="B16" s="7" t="n">
        <v>-41.8</v>
      </c>
      <c r="C16" s="7" t="n">
        <v>-180.3</v>
      </c>
      <c r="D16" s="4" t="s">
        <v>27</v>
      </c>
    </row>
    <row r="17" spans="1:4">
      <c r="A17" s="4" t="s">
        <v>605</v>
      </c>
      <c r="B17" s="7" t="n">
        <v>-137.4</v>
      </c>
      <c r="C17" s="7" t="n">
        <v>-110.8</v>
      </c>
      <c r="D17" s="4" t="s">
        <v>27</v>
      </c>
    </row>
    <row r="18" spans="1:4">
      <c r="A18" s="4" t="s">
        <v>1331</v>
      </c>
      <c r="B18" s="7" t="n">
        <v>2.5</v>
      </c>
      <c r="C18" s="7" t="n">
        <v>-20.9</v>
      </c>
      <c r="D18" s="4" t="s">
        <v>27</v>
      </c>
    </row>
    <row r="19" spans="1:4">
      <c r="A19" s="4" t="s">
        <v>75</v>
      </c>
      <c r="B19" s="7" t="n">
        <v>-176.7</v>
      </c>
      <c r="C19" s="5" t="n">
        <v>-312</v>
      </c>
      <c r="D19" s="4" t="s">
        <v>27</v>
      </c>
    </row>
    <row r="20" spans="1:4">
      <c r="A20" s="4" t="s">
        <v>745</v>
      </c>
      <c r="B20" s="7" t="n">
        <v>-138.8</v>
      </c>
      <c r="C20" s="7" t="n">
        <v>-239.2</v>
      </c>
      <c r="D20" s="4" t="s">
        <v>27</v>
      </c>
    </row>
    <row r="21" spans="1:4">
      <c r="A21" s="4" t="s">
        <v>46</v>
      </c>
      <c r="B21" s="7" t="n">
        <v>17.8</v>
      </c>
      <c r="C21" s="7" t="n">
        <v>353.1</v>
      </c>
      <c r="D21" s="4" t="s">
        <v>27</v>
      </c>
    </row>
    <row r="22" spans="1:4">
      <c r="A22" s="4" t="s">
        <v>1394</v>
      </c>
      <c r="B22" s="5" t="n">
        <v>-121</v>
      </c>
      <c r="C22" s="7" t="n">
        <v>113.9</v>
      </c>
      <c r="D22" s="4" t="s">
        <v>27</v>
      </c>
    </row>
    <row r="23" spans="1:4">
      <c r="A23" s="4" t="s">
        <v>48</v>
      </c>
      <c r="B23" s="7" t="n">
        <v>-297.7</v>
      </c>
      <c r="C23" s="7" t="n">
        <v>-198.1</v>
      </c>
      <c r="D23" s="4" t="s">
        <v>27</v>
      </c>
    </row>
    <row r="24" spans="1:4">
      <c r="A24" s="3" t="s">
        <v>49</v>
      </c>
    </row>
    <row r="25" spans="1:4">
      <c r="A25" s="4" t="s">
        <v>50</v>
      </c>
      <c r="B25" s="7" t="n">
        <v>-284.6</v>
      </c>
      <c r="C25" s="7" t="n">
        <v>-188.5</v>
      </c>
      <c r="D25" s="4" t="s">
        <v>27</v>
      </c>
    </row>
    <row r="26" spans="1:4">
      <c r="A26" s="4" t="s">
        <v>51</v>
      </c>
      <c r="B26" s="7" t="n">
        <v>-13.1</v>
      </c>
      <c r="C26" s="7" t="n">
        <v>-9.6</v>
      </c>
      <c r="D26" s="4" t="s">
        <v>27</v>
      </c>
    </row>
    <row r="27" spans="1:4">
      <c r="A27" s="4" t="s">
        <v>48</v>
      </c>
      <c r="B27" s="7" t="n">
        <v>-297.7</v>
      </c>
      <c r="C27" s="7" t="n">
        <v>-198.1</v>
      </c>
      <c r="D27" s="4" t="s">
        <v>27</v>
      </c>
    </row>
    <row r="28" spans="1:4">
      <c r="A28" s="4" t="s">
        <v>1395</v>
      </c>
      <c r="B28" s="7" t="n">
        <v>-10.5</v>
      </c>
      <c r="C28" s="7" t="n">
        <v>6.7</v>
      </c>
      <c r="D28" s="4" t="s">
        <v>61</v>
      </c>
    </row>
    <row r="29" spans="1:4">
      <c r="A29" s="4" t="s">
        <v>71</v>
      </c>
      <c r="B29" s="7" t="n">
        <v>-308.2</v>
      </c>
      <c r="C29" s="7" t="n">
        <v>-191.4</v>
      </c>
      <c r="D29" s="4" t="s">
        <v>61</v>
      </c>
    </row>
    <row r="30" spans="1:4">
      <c r="A30" s="4" t="s">
        <v>1386</v>
      </c>
    </row>
    <row r="31" spans="1:4">
      <c r="A31" s="3" t="s">
        <v>1391</v>
      </c>
    </row>
    <row r="32" spans="1:4">
      <c r="A32" s="4" t="s">
        <v>604</v>
      </c>
      <c r="B32" s="5" t="n">
        <v>1654</v>
      </c>
      <c r="C32" s="7" t="n">
        <v>1555.6</v>
      </c>
    </row>
    <row r="33" spans="1:4">
      <c r="A33" s="4" t="s">
        <v>659</v>
      </c>
      <c r="B33" s="7" t="n">
        <v>-1631.2</v>
      </c>
      <c r="C33" s="7" t="n">
        <v>-1536.5</v>
      </c>
    </row>
    <row r="34" spans="1:4">
      <c r="A34" s="4" t="s">
        <v>31</v>
      </c>
      <c r="B34" s="7" t="n">
        <v>22.8</v>
      </c>
      <c r="C34" s="7" t="n">
        <v>19.1</v>
      </c>
    </row>
    <row r="35" spans="1:4">
      <c r="A35" s="4" t="s">
        <v>32</v>
      </c>
      <c r="B35" s="7" t="n">
        <v>-7.8</v>
      </c>
      <c r="C35" s="7" t="n">
        <v>-6.5</v>
      </c>
    </row>
    <row r="36" spans="1:4">
      <c r="A36" s="4" t="s">
        <v>1392</v>
      </c>
      <c r="B36" s="5" t="n">
        <v>0</v>
      </c>
      <c r="C36" s="5" t="n">
        <v>0</v>
      </c>
    </row>
    <row r="37" spans="1:4">
      <c r="A37" s="4" t="s">
        <v>34</v>
      </c>
      <c r="B37" s="5" t="n">
        <v>15</v>
      </c>
      <c r="C37" s="7" t="n">
        <v>12.6</v>
      </c>
    </row>
    <row r="38" spans="1:4">
      <c r="A38" s="3" t="s">
        <v>35</v>
      </c>
    </row>
    <row r="39" spans="1:4">
      <c r="A39" s="4" t="s">
        <v>36</v>
      </c>
      <c r="B39" s="7" t="n">
        <v>-50.4</v>
      </c>
      <c r="C39" s="7" t="n">
        <v>-50.9</v>
      </c>
    </row>
    <row r="40" spans="1:4">
      <c r="A40" s="4" t="s">
        <v>37</v>
      </c>
      <c r="B40" s="7" t="n">
        <v>-0.9</v>
      </c>
      <c r="C40" s="7" t="n">
        <v>-0.9</v>
      </c>
    </row>
    <row r="41" spans="1:4">
      <c r="A41" s="4" t="s">
        <v>1329</v>
      </c>
      <c r="B41" s="7" t="n">
        <v>-293.8</v>
      </c>
      <c r="C41" s="7" t="n">
        <v>-176.6</v>
      </c>
    </row>
    <row r="42" spans="1:4">
      <c r="A42" s="4" t="s">
        <v>1330</v>
      </c>
      <c r="B42" s="7" t="n">
        <v>19.2</v>
      </c>
      <c r="C42" s="7" t="n">
        <v>-4.3</v>
      </c>
    </row>
    <row r="43" spans="1:4">
      <c r="A43" s="4" t="s">
        <v>1393</v>
      </c>
      <c r="B43" s="5" t="n">
        <v>0</v>
      </c>
      <c r="C43" s="5" t="n">
        <v>0</v>
      </c>
    </row>
    <row r="44" spans="1:4">
      <c r="A44" s="4" t="s">
        <v>41</v>
      </c>
      <c r="B44" s="7" t="n">
        <v>-310.9</v>
      </c>
      <c r="C44" s="7" t="n">
        <v>-220.1</v>
      </c>
    </row>
    <row r="45" spans="1:4">
      <c r="A45" s="4" t="s">
        <v>605</v>
      </c>
      <c r="B45" s="5" t="n">
        <v>-109</v>
      </c>
      <c r="C45" s="7" t="n">
        <v>-115.6</v>
      </c>
    </row>
    <row r="46" spans="1:4">
      <c r="A46" s="4" t="s">
        <v>1331</v>
      </c>
      <c r="B46" s="7" t="n">
        <v>126.6</v>
      </c>
      <c r="C46" s="7" t="n">
        <v>108.3</v>
      </c>
    </row>
    <row r="47" spans="1:4">
      <c r="A47" s="4" t="s">
        <v>75</v>
      </c>
      <c r="B47" s="7" t="n">
        <v>-293.3</v>
      </c>
      <c r="C47" s="7" t="n">
        <v>-227.4</v>
      </c>
    </row>
    <row r="48" spans="1:4">
      <c r="A48" s="4" t="s">
        <v>745</v>
      </c>
      <c r="B48" s="7" t="n">
        <v>-6.8</v>
      </c>
      <c r="C48" s="7" t="n">
        <v>-3.9</v>
      </c>
    </row>
    <row r="49" spans="1:4">
      <c r="A49" s="4" t="s">
        <v>46</v>
      </c>
      <c r="B49" s="7" t="n">
        <v>2.4</v>
      </c>
      <c r="C49" s="7" t="n">
        <v>33.2</v>
      </c>
    </row>
    <row r="50" spans="1:4">
      <c r="A50" s="4" t="s">
        <v>1394</v>
      </c>
      <c r="B50" s="7" t="n">
        <v>-4.4</v>
      </c>
      <c r="C50" s="7" t="n">
        <v>29.3</v>
      </c>
    </row>
    <row r="51" spans="1:4">
      <c r="A51" s="4" t="s">
        <v>48</v>
      </c>
      <c r="B51" s="7" t="n">
        <v>-297.7</v>
      </c>
      <c r="C51" s="7" t="n">
        <v>-198.1</v>
      </c>
    </row>
    <row r="52" spans="1:4">
      <c r="A52" s="3" t="s">
        <v>49</v>
      </c>
    </row>
    <row r="53" spans="1:4">
      <c r="A53" s="4" t="s">
        <v>50</v>
      </c>
      <c r="B53" s="7" t="n">
        <v>-297.7</v>
      </c>
      <c r="C53" s="7" t="n">
        <v>-198.1</v>
      </c>
    </row>
    <row r="54" spans="1:4">
      <c r="A54" s="4" t="s">
        <v>51</v>
      </c>
      <c r="B54" s="5" t="n">
        <v>0</v>
      </c>
      <c r="C54" s="5" t="n">
        <v>0</v>
      </c>
    </row>
    <row r="55" spans="1:4">
      <c r="A55" s="4" t="s">
        <v>48</v>
      </c>
      <c r="B55" s="7" t="n">
        <v>-297.7</v>
      </c>
      <c r="C55" s="7" t="n">
        <v>-198.1</v>
      </c>
    </row>
    <row r="56" spans="1:4">
      <c r="A56" s="4" t="s">
        <v>1395</v>
      </c>
      <c r="B56" s="7" t="n">
        <v>-10.5</v>
      </c>
      <c r="C56" s="7" t="n">
        <v>6.7</v>
      </c>
    </row>
    <row r="57" spans="1:4">
      <c r="A57" s="4" t="s">
        <v>71</v>
      </c>
      <c r="B57" s="7" t="n">
        <v>-308.2</v>
      </c>
      <c r="C57" s="7" t="n">
        <v>-191.4</v>
      </c>
    </row>
    <row r="58" spans="1:4">
      <c r="A58" s="4" t="s">
        <v>1387</v>
      </c>
    </row>
    <row r="59" spans="1:4">
      <c r="A59" s="3" t="s">
        <v>1391</v>
      </c>
    </row>
    <row r="60" spans="1:4">
      <c r="A60" s="4" t="s">
        <v>604</v>
      </c>
      <c r="B60" s="7" t="n">
        <v>1382.8</v>
      </c>
      <c r="C60" s="7" t="n">
        <v>1367.3</v>
      </c>
    </row>
    <row r="61" spans="1:4">
      <c r="A61" s="4" t="s">
        <v>659</v>
      </c>
      <c r="B61" s="7" t="n">
        <v>-970.2</v>
      </c>
      <c r="C61" s="7" t="n">
        <v>-932.3</v>
      </c>
    </row>
    <row r="62" spans="1:4">
      <c r="A62" s="4" t="s">
        <v>31</v>
      </c>
      <c r="B62" s="7" t="n">
        <v>412.6</v>
      </c>
      <c r="C62" s="5" t="n">
        <v>435</v>
      </c>
    </row>
    <row r="63" spans="1:4">
      <c r="A63" s="4" t="s">
        <v>32</v>
      </c>
      <c r="B63" s="7" t="n">
        <v>-216.8</v>
      </c>
      <c r="C63" s="7" t="n">
        <v>-193.2</v>
      </c>
    </row>
    <row r="64" spans="1:4">
      <c r="A64" s="4" t="s">
        <v>1392</v>
      </c>
      <c r="B64" s="5" t="n">
        <v>-1</v>
      </c>
      <c r="C64" s="5" t="n">
        <v>0</v>
      </c>
    </row>
    <row r="65" spans="1:4">
      <c r="A65" s="4" t="s">
        <v>34</v>
      </c>
      <c r="B65" s="7" t="n">
        <v>194.8</v>
      </c>
      <c r="C65" s="7" t="n">
        <v>241.8</v>
      </c>
    </row>
    <row r="66" spans="1:4">
      <c r="A66" s="3" t="s">
        <v>35</v>
      </c>
    </row>
    <row r="67" spans="1:4">
      <c r="A67" s="4" t="s">
        <v>36</v>
      </c>
      <c r="B67" s="7" t="n">
        <v>-19.6</v>
      </c>
      <c r="C67" s="7" t="n">
        <v>-5.7</v>
      </c>
    </row>
    <row r="68" spans="1:4">
      <c r="A68" s="4" t="s">
        <v>37</v>
      </c>
      <c r="B68" s="7" t="n">
        <v>-5.3</v>
      </c>
      <c r="C68" s="7" t="n">
        <v>-9.800000000000001</v>
      </c>
    </row>
    <row r="69" spans="1:4">
      <c r="A69" s="4" t="s">
        <v>1329</v>
      </c>
      <c r="B69" s="5" t="n">
        <v>-45</v>
      </c>
      <c r="C69" s="7" t="n">
        <v>-2.8</v>
      </c>
    </row>
    <row r="70" spans="1:4">
      <c r="A70" s="4" t="s">
        <v>1330</v>
      </c>
      <c r="B70" s="7" t="n">
        <v>-31.1</v>
      </c>
      <c r="C70" s="5" t="n">
        <v>-19</v>
      </c>
    </row>
    <row r="71" spans="1:4">
      <c r="A71" s="4" t="s">
        <v>1393</v>
      </c>
      <c r="B71" s="5" t="n">
        <v>0</v>
      </c>
      <c r="C71" s="5" t="n">
        <v>0</v>
      </c>
    </row>
    <row r="72" spans="1:4">
      <c r="A72" s="4" t="s">
        <v>41</v>
      </c>
      <c r="B72" s="7" t="n">
        <v>93.8</v>
      </c>
      <c r="C72" s="7" t="n">
        <v>204.5</v>
      </c>
    </row>
    <row r="73" spans="1:4">
      <c r="A73" s="4" t="s">
        <v>605</v>
      </c>
      <c r="B73" s="7" t="n">
        <v>-286.5</v>
      </c>
      <c r="C73" s="7" t="n">
        <v>-128.1</v>
      </c>
    </row>
    <row r="74" spans="1:4">
      <c r="A74" s="4" t="s">
        <v>1331</v>
      </c>
      <c r="B74" s="7" t="n">
        <v>130.8</v>
      </c>
      <c r="C74" s="7" t="n">
        <v>77.3</v>
      </c>
    </row>
    <row r="75" spans="1:4">
      <c r="A75" s="4" t="s">
        <v>75</v>
      </c>
      <c r="B75" s="7" t="n">
        <v>-61.9</v>
      </c>
      <c r="C75" s="7" t="n">
        <v>153.7</v>
      </c>
    </row>
    <row r="76" spans="1:4">
      <c r="A76" s="4" t="s">
        <v>745</v>
      </c>
      <c r="B76" s="7" t="n">
        <v>-89.5</v>
      </c>
      <c r="C76" s="5" t="n">
        <v>-189</v>
      </c>
    </row>
    <row r="77" spans="1:4">
      <c r="A77" s="4" t="s">
        <v>46</v>
      </c>
      <c r="B77" s="7" t="n">
        <v>-24.7</v>
      </c>
      <c r="C77" s="7" t="n">
        <v>-18.5</v>
      </c>
    </row>
    <row r="78" spans="1:4">
      <c r="A78" s="4" t="s">
        <v>1394</v>
      </c>
      <c r="B78" s="7" t="n">
        <v>-114.2</v>
      </c>
      <c r="C78" s="7" t="n">
        <v>-207.5</v>
      </c>
    </row>
    <row r="79" spans="1:4">
      <c r="A79" s="4" t="s">
        <v>48</v>
      </c>
      <c r="B79" s="7" t="n">
        <v>-176.1</v>
      </c>
      <c r="C79" s="7" t="n">
        <v>-53.8</v>
      </c>
    </row>
    <row r="80" spans="1:4">
      <c r="A80" s="3" t="s">
        <v>49</v>
      </c>
    </row>
    <row r="81" spans="1:4">
      <c r="A81" s="4" t="s">
        <v>50</v>
      </c>
      <c r="B81" s="7" t="n">
        <v>-176.1</v>
      </c>
      <c r="C81" s="7" t="n">
        <v>-53.8</v>
      </c>
    </row>
    <row r="82" spans="1:4">
      <c r="A82" s="4" t="s">
        <v>51</v>
      </c>
      <c r="B82" s="5" t="n">
        <v>0</v>
      </c>
      <c r="C82" s="5" t="n">
        <v>0</v>
      </c>
    </row>
    <row r="83" spans="1:4">
      <c r="A83" s="4" t="s">
        <v>48</v>
      </c>
      <c r="B83" s="7" t="n">
        <v>-176.1</v>
      </c>
      <c r="C83" s="7" t="n">
        <v>-53.8</v>
      </c>
    </row>
    <row r="84" spans="1:4">
      <c r="A84" s="4" t="s">
        <v>1395</v>
      </c>
      <c r="B84" s="5" t="n">
        <v>0</v>
      </c>
      <c r="C84" s="5" t="n">
        <v>0</v>
      </c>
    </row>
    <row r="85" spans="1:4">
      <c r="A85" s="4" t="s">
        <v>71</v>
      </c>
      <c r="B85" s="7" t="n">
        <v>-176.1</v>
      </c>
      <c r="C85" s="7" t="n">
        <v>-53.8</v>
      </c>
    </row>
    <row r="86" spans="1:4">
      <c r="A86" s="4" t="s">
        <v>1388</v>
      </c>
    </row>
    <row r="87" spans="1:4">
      <c r="A87" s="3" t="s">
        <v>1391</v>
      </c>
    </row>
    <row r="88" spans="1:4">
      <c r="A88" s="4" t="s">
        <v>604</v>
      </c>
      <c r="B88" s="7" t="n">
        <v>803.5</v>
      </c>
      <c r="C88" s="7" t="n">
        <v>816.3</v>
      </c>
    </row>
    <row r="89" spans="1:4">
      <c r="A89" s="4" t="s">
        <v>659</v>
      </c>
      <c r="B89" s="7" t="n">
        <v>-466.3</v>
      </c>
      <c r="C89" s="7" t="n">
        <v>-502.8</v>
      </c>
    </row>
    <row r="90" spans="1:4">
      <c r="A90" s="4" t="s">
        <v>31</v>
      </c>
      <c r="B90" s="7" t="n">
        <v>337.2</v>
      </c>
      <c r="C90" s="7" t="n">
        <v>313.5</v>
      </c>
    </row>
    <row r="91" spans="1:4">
      <c r="A91" s="4" t="s">
        <v>32</v>
      </c>
      <c r="B91" s="7" t="n">
        <v>-213.7</v>
      </c>
      <c r="C91" s="7" t="n">
        <v>-227.1</v>
      </c>
    </row>
    <row r="92" spans="1:4">
      <c r="A92" s="4" t="s">
        <v>1392</v>
      </c>
      <c r="B92" s="5" t="n">
        <v>-148</v>
      </c>
      <c r="C92" s="7" t="n">
        <v>-256.9</v>
      </c>
    </row>
    <row r="93" spans="1:4">
      <c r="A93" s="4" t="s">
        <v>34</v>
      </c>
      <c r="B93" s="7" t="n">
        <v>-24.5</v>
      </c>
      <c r="C93" s="7" t="n">
        <v>-170.5</v>
      </c>
    </row>
    <row r="94" spans="1:4">
      <c r="A94" s="3" t="s">
        <v>35</v>
      </c>
    </row>
    <row r="95" spans="1:4">
      <c r="A95" s="4" t="s">
        <v>36</v>
      </c>
      <c r="B95" s="7" t="n">
        <v>-21.8</v>
      </c>
      <c r="C95" s="5" t="n">
        <v>-57</v>
      </c>
    </row>
    <row r="96" spans="1:4">
      <c r="A96" s="4" t="s">
        <v>37</v>
      </c>
      <c r="B96" s="7" t="n">
        <v>-6.8</v>
      </c>
      <c r="C96" s="7" t="n">
        <v>-10.5</v>
      </c>
    </row>
    <row r="97" spans="1:4">
      <c r="A97" s="4" t="s">
        <v>1329</v>
      </c>
      <c r="B97" s="7" t="n">
        <v>-0.5</v>
      </c>
      <c r="C97" s="5" t="n">
        <v>0</v>
      </c>
    </row>
    <row r="98" spans="1:4">
      <c r="A98" s="4" t="s">
        <v>1330</v>
      </c>
      <c r="B98" s="7" t="n">
        <v>21.2</v>
      </c>
      <c r="C98" s="7" t="n">
        <v>-0.3</v>
      </c>
    </row>
    <row r="99" spans="1:4">
      <c r="A99" s="4" t="s">
        <v>1393</v>
      </c>
      <c r="B99" s="5" t="n">
        <v>-153</v>
      </c>
      <c r="C99" s="7" t="n">
        <v>-99.59999999999999</v>
      </c>
    </row>
    <row r="100" spans="1:4">
      <c r="A100" s="4" t="s">
        <v>41</v>
      </c>
      <c r="B100" s="7" t="n">
        <v>-185.4</v>
      </c>
      <c r="C100" s="7" t="n">
        <v>-337.9</v>
      </c>
    </row>
    <row r="101" spans="1:4">
      <c r="A101" s="4" t="s">
        <v>605</v>
      </c>
      <c r="B101" s="7" t="n">
        <v>-222.4</v>
      </c>
      <c r="C101" s="7" t="n">
        <v>-210.7</v>
      </c>
    </row>
    <row r="102" spans="1:4">
      <c r="A102" s="4" t="s">
        <v>1331</v>
      </c>
      <c r="B102" s="7" t="n">
        <v>225.6</v>
      </c>
      <c r="C102" s="7" t="n">
        <v>129.8</v>
      </c>
    </row>
    <row r="103" spans="1:4">
      <c r="A103" s="4" t="s">
        <v>75</v>
      </c>
      <c r="B103" s="7" t="n">
        <v>-182.2</v>
      </c>
      <c r="C103" s="7" t="n">
        <v>-418.8</v>
      </c>
    </row>
    <row r="104" spans="1:4">
      <c r="A104" s="4" t="s">
        <v>745</v>
      </c>
      <c r="B104" s="7" t="n">
        <v>-42.5</v>
      </c>
      <c r="C104" s="7" t="n">
        <v>-46.3</v>
      </c>
    </row>
    <row r="105" spans="1:4">
      <c r="A105" s="4" t="s">
        <v>46</v>
      </c>
      <c r="B105" s="7" t="n">
        <v>40.1</v>
      </c>
      <c r="C105" s="7" t="n">
        <v>338.4</v>
      </c>
    </row>
    <row r="106" spans="1:4">
      <c r="A106" s="4" t="s">
        <v>1394</v>
      </c>
      <c r="B106" s="7" t="n">
        <v>-2.4</v>
      </c>
      <c r="C106" s="7" t="n">
        <v>292.1</v>
      </c>
    </row>
    <row r="107" spans="1:4">
      <c r="A107" s="4" t="s">
        <v>48</v>
      </c>
      <c r="B107" s="7" t="n">
        <v>-184.6</v>
      </c>
      <c r="C107" s="7" t="n">
        <v>-126.7</v>
      </c>
    </row>
    <row r="108" spans="1:4">
      <c r="A108" s="3" t="s">
        <v>49</v>
      </c>
    </row>
    <row r="109" spans="1:4">
      <c r="A109" s="4" t="s">
        <v>50</v>
      </c>
      <c r="B109" s="7" t="n">
        <v>-171.5</v>
      </c>
      <c r="C109" s="7" t="n">
        <v>-117.1</v>
      </c>
    </row>
    <row r="110" spans="1:4">
      <c r="A110" s="4" t="s">
        <v>51</v>
      </c>
      <c r="B110" s="7" t="n">
        <v>-13.1</v>
      </c>
      <c r="C110" s="7" t="n">
        <v>-9.6</v>
      </c>
    </row>
    <row r="111" spans="1:4">
      <c r="A111" s="4" t="s">
        <v>48</v>
      </c>
      <c r="B111" s="7" t="n">
        <v>-184.6</v>
      </c>
      <c r="C111" s="7" t="n">
        <v>-126.7</v>
      </c>
    </row>
    <row r="112" spans="1:4">
      <c r="A112" s="4" t="s">
        <v>1395</v>
      </c>
      <c r="B112" s="7" t="n">
        <v>-0.7</v>
      </c>
      <c r="C112" s="5" t="n">
        <v>1</v>
      </c>
    </row>
    <row r="113" spans="1:4">
      <c r="A113" s="4" t="s">
        <v>71</v>
      </c>
      <c r="B113" s="7" t="n">
        <v>-185.3</v>
      </c>
      <c r="C113" s="7" t="n">
        <v>-125.7</v>
      </c>
    </row>
    <row r="114" spans="1:4">
      <c r="A114" s="4" t="s">
        <v>1389</v>
      </c>
    </row>
    <row r="115" spans="1:4">
      <c r="A115" s="3" t="s">
        <v>1391</v>
      </c>
    </row>
    <row r="116" spans="1:4">
      <c r="A116" s="4" t="s">
        <v>604</v>
      </c>
      <c r="B116" s="7" t="n">
        <v>-2041.8</v>
      </c>
      <c r="C116" s="7" t="n">
        <v>-1935.4</v>
      </c>
    </row>
    <row r="117" spans="1:4">
      <c r="A117" s="4" t="s">
        <v>659</v>
      </c>
      <c r="B117" s="7" t="n">
        <v>2057.7</v>
      </c>
      <c r="C117" s="7" t="n">
        <v>1929.2</v>
      </c>
    </row>
    <row r="118" spans="1:4">
      <c r="A118" s="4" t="s">
        <v>31</v>
      </c>
      <c r="B118" s="7" t="n">
        <v>15.9</v>
      </c>
      <c r="C118" s="7" t="n">
        <v>-6.2</v>
      </c>
    </row>
    <row r="119" spans="1:4">
      <c r="A119" s="4" t="s">
        <v>32</v>
      </c>
      <c r="B119" s="5" t="n">
        <v>0</v>
      </c>
      <c r="C119" s="5" t="n">
        <v>0</v>
      </c>
    </row>
    <row r="120" spans="1:4">
      <c r="A120" s="4" t="s">
        <v>1392</v>
      </c>
      <c r="B120" s="5" t="n">
        <v>0</v>
      </c>
      <c r="C120" s="5" t="n">
        <v>0</v>
      </c>
    </row>
    <row r="121" spans="1:4">
      <c r="A121" s="4" t="s">
        <v>34</v>
      </c>
      <c r="B121" s="7" t="n">
        <v>15.9</v>
      </c>
      <c r="C121" s="7" t="n">
        <v>-6.2</v>
      </c>
    </row>
    <row r="122" spans="1:4">
      <c r="A122" s="3" t="s">
        <v>35</v>
      </c>
    </row>
    <row r="123" spans="1:4">
      <c r="A123" s="4" t="s">
        <v>36</v>
      </c>
      <c r="B123" s="5" t="n">
        <v>0</v>
      </c>
      <c r="C123" s="5" t="n">
        <v>0</v>
      </c>
    </row>
    <row r="124" spans="1:4">
      <c r="A124" s="4" t="s">
        <v>37</v>
      </c>
      <c r="B124" s="5" t="n">
        <v>0</v>
      </c>
      <c r="C124" s="5" t="n">
        <v>0</v>
      </c>
    </row>
    <row r="125" spans="1:4">
      <c r="A125" s="4" t="s">
        <v>1329</v>
      </c>
      <c r="B125" s="7" t="n">
        <v>344.8</v>
      </c>
      <c r="C125" s="7" t="n">
        <v>179.4</v>
      </c>
    </row>
    <row r="126" spans="1:4">
      <c r="A126" s="4" t="s">
        <v>1330</v>
      </c>
      <c r="B126" s="5" t="n">
        <v>0</v>
      </c>
      <c r="C126" s="5" t="n">
        <v>0</v>
      </c>
    </row>
    <row r="127" spans="1:4">
      <c r="A127" s="4" t="s">
        <v>1393</v>
      </c>
      <c r="B127" s="5" t="n">
        <v>0</v>
      </c>
      <c r="C127" s="5" t="n">
        <v>0</v>
      </c>
    </row>
    <row r="128" spans="1:4">
      <c r="A128" s="4" t="s">
        <v>41</v>
      </c>
      <c r="B128" s="7" t="n">
        <v>360.7</v>
      </c>
      <c r="C128" s="7" t="n">
        <v>173.2</v>
      </c>
    </row>
    <row r="129" spans="1:4">
      <c r="A129" s="4" t="s">
        <v>605</v>
      </c>
      <c r="B129" s="7" t="n">
        <v>480.5</v>
      </c>
      <c r="C129" s="7" t="n">
        <v>343.6</v>
      </c>
    </row>
    <row r="130" spans="1:4">
      <c r="A130" s="4" t="s">
        <v>1331</v>
      </c>
      <c r="B130" s="7" t="n">
        <v>-480.5</v>
      </c>
      <c r="C130" s="7" t="n">
        <v>-336.3</v>
      </c>
    </row>
    <row r="131" spans="1:4">
      <c r="A131" s="4" t="s">
        <v>75</v>
      </c>
      <c r="B131" s="7" t="n">
        <v>360.7</v>
      </c>
      <c r="C131" s="7" t="n">
        <v>180.5</v>
      </c>
    </row>
    <row r="132" spans="1:4">
      <c r="A132" s="4" t="s">
        <v>745</v>
      </c>
      <c r="B132" s="5" t="n">
        <v>0</v>
      </c>
      <c r="C132" s="5" t="n">
        <v>0</v>
      </c>
    </row>
    <row r="133" spans="1:4">
      <c r="A133" s="4" t="s">
        <v>46</v>
      </c>
      <c r="B133" s="5" t="n">
        <v>0</v>
      </c>
      <c r="C133" s="5" t="n">
        <v>0</v>
      </c>
    </row>
    <row r="134" spans="1:4">
      <c r="A134" s="4" t="s">
        <v>1394</v>
      </c>
      <c r="B134" s="5" t="n">
        <v>0</v>
      </c>
      <c r="C134" s="5" t="n">
        <v>0</v>
      </c>
    </row>
    <row r="135" spans="1:4">
      <c r="A135" s="4" t="s">
        <v>48</v>
      </c>
      <c r="B135" s="7" t="n">
        <v>360.7</v>
      </c>
      <c r="C135" s="7" t="n">
        <v>180.5</v>
      </c>
    </row>
    <row r="136" spans="1:4">
      <c r="A136" s="3" t="s">
        <v>49</v>
      </c>
    </row>
    <row r="137" spans="1:4">
      <c r="A137" s="4" t="s">
        <v>50</v>
      </c>
      <c r="B137" s="7" t="n">
        <v>360.7</v>
      </c>
      <c r="C137" s="7" t="n">
        <v>180.5</v>
      </c>
    </row>
    <row r="138" spans="1:4">
      <c r="A138" s="4" t="s">
        <v>51</v>
      </c>
      <c r="B138" s="5" t="n">
        <v>0</v>
      </c>
      <c r="C138" s="5" t="n">
        <v>0</v>
      </c>
    </row>
    <row r="139" spans="1:4">
      <c r="A139" s="4" t="s">
        <v>48</v>
      </c>
      <c r="B139" s="7" t="n">
        <v>360.7</v>
      </c>
      <c r="C139" s="7" t="n">
        <v>180.5</v>
      </c>
    </row>
    <row r="140" spans="1:4">
      <c r="A140" s="4" t="s">
        <v>1395</v>
      </c>
      <c r="B140" s="7" t="n">
        <v>0.7</v>
      </c>
      <c r="C140" s="5" t="n">
        <v>-1</v>
      </c>
    </row>
    <row r="141" spans="1:4">
      <c r="A141" s="4" t="s">
        <v>71</v>
      </c>
      <c r="B141" s="6" t="n">
        <v>361.4</v>
      </c>
      <c r="C141" s="6" t="n">
        <v>179.5</v>
      </c>
    </row>
    <row r="142" spans="1:4"/>
    <row r="143" spans="1:4">
      <c r="A143" s="4" t="s">
        <v>27</v>
      </c>
      <c r="B143" s="4" t="s">
        <v>56</v>
      </c>
    </row>
    <row r="144" spans="1:4">
      <c r="A144" s="4" t="s">
        <v>61</v>
      </c>
      <c r="B144" s="4" t="s">
        <v>56</v>
      </c>
    </row>
  </sheetData>
  <mergeCells count="6">
    <mergeCell ref="A1:A2"/>
    <mergeCell ref="B1:D1"/>
    <mergeCell ref="C2:D2"/>
    <mergeCell ref="A142:D142"/>
    <mergeCell ref="B143:D143"/>
    <mergeCell ref="B144:D144"/>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H2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1396</v>
      </c>
      <c r="C1" s="2" t="s">
        <v>1397</v>
      </c>
      <c r="D1" s="2" t="s">
        <v>25</v>
      </c>
      <c r="E1" s="2" t="s">
        <v>26</v>
      </c>
      <c r="G1" s="2" t="s">
        <v>537</v>
      </c>
    </row>
    <row r="2" spans="1:8">
      <c r="A2" s="3" t="s">
        <v>1398</v>
      </c>
    </row>
    <row r="3" spans="1:8">
      <c r="A3" s="4" t="s">
        <v>75</v>
      </c>
      <c r="D3" s="9" t="n">
        <v>-176700</v>
      </c>
      <c r="E3" s="9" t="n">
        <v>-312000</v>
      </c>
      <c r="F3" s="4" t="s">
        <v>27</v>
      </c>
    </row>
    <row r="4" spans="1:8">
      <c r="A4" s="3" t="s">
        <v>76</v>
      </c>
    </row>
    <row r="5" spans="1:8">
      <c r="A5" s="4" t="s">
        <v>32</v>
      </c>
      <c r="D5" s="5" t="n">
        <v>438300</v>
      </c>
      <c r="E5" s="5" t="n">
        <v>426800</v>
      </c>
      <c r="F5" s="4" t="s">
        <v>27</v>
      </c>
    </row>
    <row r="6" spans="1:8">
      <c r="A6" s="4" t="s">
        <v>1364</v>
      </c>
      <c r="D6" s="5" t="n">
        <v>5300</v>
      </c>
      <c r="E6" s="5" t="n">
        <v>12600</v>
      </c>
      <c r="F6" s="4" t="s">
        <v>27</v>
      </c>
    </row>
    <row r="7" spans="1:8">
      <c r="A7" s="4" t="s">
        <v>687</v>
      </c>
      <c r="D7" s="5" t="n">
        <v>-2500</v>
      </c>
      <c r="E7" s="5" t="n">
        <v>20900</v>
      </c>
      <c r="F7" s="4" t="s">
        <v>27</v>
      </c>
    </row>
    <row r="8" spans="1:8">
      <c r="A8" s="4" t="s">
        <v>605</v>
      </c>
      <c r="D8" s="5" t="n">
        <v>137400</v>
      </c>
      <c r="E8" s="5" t="n">
        <v>110800</v>
      </c>
    </row>
    <row r="9" spans="1:8">
      <c r="A9" s="4" t="s">
        <v>79</v>
      </c>
      <c r="D9" s="5" t="n">
        <v>17600</v>
      </c>
      <c r="E9" s="5" t="n">
        <v>-1500</v>
      </c>
      <c r="F9" s="4" t="s">
        <v>27</v>
      </c>
    </row>
    <row r="10" spans="1:8">
      <c r="A10" s="4" t="s">
        <v>1329</v>
      </c>
      <c r="D10" s="5" t="n">
        <v>-5500</v>
      </c>
      <c r="E10" s="5" t="n">
        <v>0</v>
      </c>
      <c r="F10" s="4" t="s">
        <v>27</v>
      </c>
    </row>
    <row r="11" spans="1:8">
      <c r="A11" s="4" t="s">
        <v>81</v>
      </c>
      <c r="D11" s="5" t="n">
        <v>-99500</v>
      </c>
      <c r="E11" s="5" t="n">
        <v>-8600</v>
      </c>
      <c r="F11" s="4" t="s">
        <v>27</v>
      </c>
    </row>
    <row r="12" spans="1:8">
      <c r="A12" s="4" t="s">
        <v>82</v>
      </c>
      <c r="D12" s="5" t="n">
        <v>-74200</v>
      </c>
      <c r="E12" s="5" t="n">
        <v>0</v>
      </c>
      <c r="F12" s="4" t="s">
        <v>27</v>
      </c>
    </row>
    <row r="13" spans="1:8">
      <c r="A13" s="4" t="s">
        <v>1399</v>
      </c>
      <c r="D13" s="5" t="n">
        <v>50400</v>
      </c>
      <c r="E13" s="5" t="n">
        <v>-7800</v>
      </c>
      <c r="F13" s="4" t="s">
        <v>27</v>
      </c>
    </row>
    <row r="14" spans="1:8">
      <c r="A14" s="4" t="s">
        <v>84</v>
      </c>
      <c r="D14" s="5" t="n">
        <v>127800</v>
      </c>
      <c r="E14" s="5" t="n">
        <v>6600</v>
      </c>
      <c r="F14" s="4" t="s">
        <v>27</v>
      </c>
    </row>
    <row r="15" spans="1:8">
      <c r="A15" s="4" t="s">
        <v>1400</v>
      </c>
      <c r="D15" s="5" t="n">
        <v>-5300</v>
      </c>
      <c r="E15" s="5" t="n">
        <v>-4600</v>
      </c>
      <c r="F15" s="4" t="s">
        <v>27</v>
      </c>
    </row>
    <row r="16" spans="1:8">
      <c r="A16" s="4" t="s">
        <v>86</v>
      </c>
      <c r="D16" s="5" t="n">
        <v>-6700</v>
      </c>
      <c r="E16" s="5" t="n">
        <v>-6000</v>
      </c>
      <c r="F16" s="4" t="s">
        <v>27</v>
      </c>
    </row>
    <row r="17" spans="1:8">
      <c r="A17" s="4" t="s">
        <v>87</v>
      </c>
      <c r="D17" s="5" t="n">
        <v>708400</v>
      </c>
      <c r="E17" s="5" t="n">
        <v>593700</v>
      </c>
      <c r="F17" s="4" t="s">
        <v>27</v>
      </c>
    </row>
    <row r="18" spans="1:8">
      <c r="A18" s="4" t="s">
        <v>88</v>
      </c>
      <c r="D18" s="5" t="n">
        <v>-40800</v>
      </c>
      <c r="E18" s="5" t="n">
        <v>-19000</v>
      </c>
      <c r="F18" s="4" t="s">
        <v>27</v>
      </c>
    </row>
    <row r="19" spans="1:8">
      <c r="A19" s="4" t="s">
        <v>1401</v>
      </c>
      <c r="D19" s="5" t="n">
        <v>-101300</v>
      </c>
      <c r="E19" s="5" t="n">
        <v>-76700</v>
      </c>
      <c r="F19" s="4" t="s">
        <v>27</v>
      </c>
    </row>
    <row r="20" spans="1:8">
      <c r="A20" s="4" t="s">
        <v>90</v>
      </c>
      <c r="D20" s="5" t="n">
        <v>566300</v>
      </c>
      <c r="E20" s="5" t="n">
        <v>498000</v>
      </c>
      <c r="F20" s="4" t="s">
        <v>27</v>
      </c>
    </row>
    <row r="21" spans="1:8">
      <c r="A21" s="4" t="s">
        <v>809</v>
      </c>
      <c r="D21" s="5" t="n">
        <v>-162100</v>
      </c>
      <c r="E21" s="5" t="n">
        <v>-14000</v>
      </c>
      <c r="F21" s="4" t="s">
        <v>27</v>
      </c>
    </row>
    <row r="22" spans="1:8">
      <c r="A22" s="4" t="s">
        <v>1402</v>
      </c>
      <c r="D22" s="5" t="n">
        <v>0</v>
      </c>
      <c r="E22" s="5" t="n">
        <v>0</v>
      </c>
    </row>
    <row r="23" spans="1:8">
      <c r="A23" s="4" t="s">
        <v>92</v>
      </c>
      <c r="D23" s="5" t="n">
        <v>404200</v>
      </c>
      <c r="E23" s="5" t="n">
        <v>484000</v>
      </c>
      <c r="F23" s="4" t="s">
        <v>27</v>
      </c>
    </row>
    <row r="24" spans="1:8">
      <c r="A24" s="3" t="s">
        <v>93</v>
      </c>
    </row>
    <row r="25" spans="1:8">
      <c r="A25" s="4" t="s">
        <v>94</v>
      </c>
      <c r="D25" s="5" t="n">
        <v>-446900</v>
      </c>
      <c r="E25" s="5" t="n">
        <v>-607500</v>
      </c>
      <c r="F25" s="4" t="s">
        <v>27</v>
      </c>
    </row>
    <row r="26" spans="1:8">
      <c r="A26" s="4" t="s">
        <v>95</v>
      </c>
      <c r="D26" s="5" t="n">
        <v>189900</v>
      </c>
      <c r="E26" s="5" t="n">
        <v>17500</v>
      </c>
      <c r="F26" s="4" t="s">
        <v>27</v>
      </c>
    </row>
    <row r="27" spans="1:8">
      <c r="A27" s="4" t="s">
        <v>96</v>
      </c>
      <c r="D27" s="5" t="n">
        <v>-5200</v>
      </c>
      <c r="E27" s="5" t="n">
        <v>0</v>
      </c>
      <c r="F27" s="4" t="s">
        <v>27</v>
      </c>
    </row>
    <row r="28" spans="1:8">
      <c r="A28" s="4" t="s">
        <v>97</v>
      </c>
      <c r="D28" s="5" t="n">
        <v>-67400</v>
      </c>
      <c r="E28" s="5" t="n">
        <v>-54200</v>
      </c>
      <c r="F28" s="4" t="s">
        <v>27</v>
      </c>
    </row>
    <row r="29" spans="1:8">
      <c r="A29" s="4" t="s">
        <v>98</v>
      </c>
      <c r="D29" s="5" t="n">
        <v>-329600</v>
      </c>
      <c r="E29" s="5" t="n">
        <v>-644200</v>
      </c>
      <c r="F29" s="4" t="s">
        <v>27</v>
      </c>
    </row>
    <row r="30" spans="1:8">
      <c r="A30" s="3" t="s">
        <v>99</v>
      </c>
    </row>
    <row r="31" spans="1:8">
      <c r="A31" s="4" t="s">
        <v>1267</v>
      </c>
      <c r="D31" s="5" t="n">
        <v>-19000</v>
      </c>
      <c r="E31" s="5" t="n">
        <v>-18900</v>
      </c>
      <c r="F31" s="4" t="s">
        <v>27</v>
      </c>
    </row>
    <row r="32" spans="1:8">
      <c r="A32" s="4" t="s">
        <v>101</v>
      </c>
      <c r="D32" s="5" t="n">
        <v>-80100</v>
      </c>
      <c r="E32" s="5" t="n">
        <v>-103800</v>
      </c>
      <c r="F32" s="4" t="s">
        <v>27</v>
      </c>
    </row>
    <row r="33" spans="1:8">
      <c r="A33" s="4" t="s">
        <v>692</v>
      </c>
      <c r="C33" s="9" t="n">
        <v>-108120</v>
      </c>
      <c r="D33" s="5" t="n">
        <v>-14700</v>
      </c>
      <c r="E33" s="5" t="n">
        <v>0</v>
      </c>
      <c r="F33" s="4" t="s">
        <v>27</v>
      </c>
    </row>
    <row r="34" spans="1:8">
      <c r="A34" s="4" t="s">
        <v>103</v>
      </c>
      <c r="D34" s="5" t="n">
        <v>0</v>
      </c>
      <c r="E34" s="5" t="n">
        <v>71500</v>
      </c>
      <c r="F34" s="4" t="s">
        <v>27</v>
      </c>
    </row>
    <row r="35" spans="1:8">
      <c r="A35" s="4" t="s">
        <v>1403</v>
      </c>
      <c r="D35" s="5" t="n">
        <v>-486500</v>
      </c>
      <c r="E35" s="5" t="n">
        <v>-460900</v>
      </c>
      <c r="F35" s="4" t="s">
        <v>27</v>
      </c>
    </row>
    <row r="36" spans="1:8">
      <c r="A36" s="4" t="s">
        <v>1404</v>
      </c>
      <c r="D36" s="5" t="n">
        <v>460000</v>
      </c>
      <c r="E36" s="5" t="n">
        <v>730000</v>
      </c>
      <c r="F36" s="4" t="s">
        <v>27</v>
      </c>
    </row>
    <row r="37" spans="1:8">
      <c r="A37" s="4" t="s">
        <v>106</v>
      </c>
      <c r="D37" s="5" t="n">
        <v>6000</v>
      </c>
      <c r="E37" s="5" t="n">
        <v>0</v>
      </c>
      <c r="F37" s="4" t="s">
        <v>27</v>
      </c>
    </row>
    <row r="38" spans="1:8">
      <c r="A38" s="4" t="s">
        <v>1405</v>
      </c>
      <c r="D38" s="5" t="n">
        <v>0</v>
      </c>
      <c r="E38" s="5" t="n">
        <v>0</v>
      </c>
    </row>
    <row r="39" spans="1:8">
      <c r="A39" s="4" t="s">
        <v>107</v>
      </c>
      <c r="D39" s="5" t="n">
        <v>-134300</v>
      </c>
      <c r="E39" s="5" t="n">
        <v>217900</v>
      </c>
      <c r="F39" s="4" t="s">
        <v>27</v>
      </c>
    </row>
    <row r="40" spans="1:8">
      <c r="A40" s="4" t="s">
        <v>108</v>
      </c>
      <c r="D40" s="5" t="n">
        <v>3000</v>
      </c>
      <c r="E40" s="5" t="n">
        <v>100</v>
      </c>
      <c r="F40" s="4" t="s">
        <v>27</v>
      </c>
    </row>
    <row r="41" spans="1:8">
      <c r="A41" s="4" t="s">
        <v>109</v>
      </c>
      <c r="D41" s="5" t="n">
        <v>-56700</v>
      </c>
      <c r="E41" s="5" t="n">
        <v>57800</v>
      </c>
      <c r="F41" s="4" t="s">
        <v>27</v>
      </c>
    </row>
    <row r="42" spans="1:8">
      <c r="A42" s="4" t="s">
        <v>110</v>
      </c>
      <c r="B42" s="4" t="s">
        <v>27</v>
      </c>
      <c r="D42" s="5" t="n">
        <v>148900</v>
      </c>
      <c r="E42" s="5" t="n">
        <v>97400</v>
      </c>
    </row>
    <row r="43" spans="1:8">
      <c r="A43" s="4" t="s">
        <v>111</v>
      </c>
      <c r="D43" s="5" t="n">
        <v>0</v>
      </c>
      <c r="E43" s="5" t="n">
        <v>6300</v>
      </c>
      <c r="F43" s="4" t="s">
        <v>27</v>
      </c>
      <c r="G43" s="9" t="n">
        <v>0</v>
      </c>
      <c r="H43" s="4" t="s">
        <v>27</v>
      </c>
    </row>
    <row r="44" spans="1:8">
      <c r="A44" s="4" t="s">
        <v>112</v>
      </c>
      <c r="D44" s="5" t="n">
        <v>98500</v>
      </c>
      <c r="E44" s="5" t="n">
        <v>155200</v>
      </c>
      <c r="F44" s="4" t="s">
        <v>27</v>
      </c>
    </row>
    <row r="45" spans="1:8">
      <c r="A45" s="4" t="s">
        <v>113</v>
      </c>
      <c r="D45" s="5" t="n">
        <v>98500</v>
      </c>
      <c r="E45" s="5" t="n">
        <v>148900</v>
      </c>
      <c r="F45" s="4" t="s">
        <v>27</v>
      </c>
    </row>
    <row r="46" spans="1:8">
      <c r="A46" s="4" t="s">
        <v>1406</v>
      </c>
      <c r="D46" s="5" t="n">
        <v>302000</v>
      </c>
      <c r="E46" s="5" t="n">
        <v>356500</v>
      </c>
      <c r="F46" s="4" t="s">
        <v>27</v>
      </c>
    </row>
    <row r="47" spans="1:8">
      <c r="A47" s="4" t="s">
        <v>1386</v>
      </c>
    </row>
    <row r="48" spans="1:8">
      <c r="A48" s="3" t="s">
        <v>1398</v>
      </c>
    </row>
    <row r="49" spans="1:8">
      <c r="A49" s="4" t="s">
        <v>75</v>
      </c>
      <c r="D49" s="5" t="n">
        <v>-293300</v>
      </c>
      <c r="E49" s="5" t="n">
        <v>-227400</v>
      </c>
    </row>
    <row r="50" spans="1:8">
      <c r="A50" s="3" t="s">
        <v>76</v>
      </c>
    </row>
    <row r="51" spans="1:8">
      <c r="A51" s="4" t="s">
        <v>32</v>
      </c>
      <c r="D51" s="5" t="n">
        <v>7800</v>
      </c>
      <c r="E51" s="5" t="n">
        <v>6500</v>
      </c>
    </row>
    <row r="52" spans="1:8">
      <c r="A52" s="4" t="s">
        <v>1364</v>
      </c>
      <c r="D52" s="5" t="n">
        <v>4700</v>
      </c>
      <c r="E52" s="5" t="n">
        <v>7200</v>
      </c>
    </row>
    <row r="53" spans="1:8">
      <c r="A53" s="4" t="s">
        <v>687</v>
      </c>
      <c r="D53" s="5" t="n">
        <v>-126600</v>
      </c>
      <c r="E53" s="5" t="n">
        <v>-108300</v>
      </c>
    </row>
    <row r="54" spans="1:8">
      <c r="A54" s="4" t="s">
        <v>605</v>
      </c>
      <c r="D54" s="5" t="n">
        <v>109000</v>
      </c>
      <c r="E54" s="5" t="n">
        <v>115600</v>
      </c>
    </row>
    <row r="55" spans="1:8">
      <c r="A55" s="4" t="s">
        <v>79</v>
      </c>
      <c r="D55" s="5" t="n">
        <v>17600</v>
      </c>
      <c r="E55" s="5" t="n">
        <v>-1500</v>
      </c>
    </row>
    <row r="56" spans="1:8">
      <c r="A56" s="4" t="s">
        <v>1329</v>
      </c>
      <c r="D56" s="5" t="n">
        <v>293800</v>
      </c>
      <c r="E56" s="5" t="n">
        <v>176600</v>
      </c>
    </row>
    <row r="57" spans="1:8">
      <c r="A57" s="4" t="s">
        <v>81</v>
      </c>
      <c r="D57" s="5" t="n">
        <v>-72700</v>
      </c>
      <c r="E57" s="5" t="n">
        <v>0</v>
      </c>
    </row>
    <row r="58" spans="1:8">
      <c r="A58" s="4" t="s">
        <v>82</v>
      </c>
      <c r="D58" s="5" t="n">
        <v>-39100</v>
      </c>
      <c r="E58" s="5" t="n">
        <v>0</v>
      </c>
    </row>
    <row r="59" spans="1:8">
      <c r="A59" s="4" t="s">
        <v>1399</v>
      </c>
      <c r="D59" s="5" t="n">
        <v>2500</v>
      </c>
      <c r="E59" s="5" t="n">
        <v>0</v>
      </c>
    </row>
    <row r="60" spans="1:8">
      <c r="A60" s="4" t="s">
        <v>84</v>
      </c>
      <c r="D60" s="5" t="n">
        <v>127800</v>
      </c>
      <c r="E60" s="5" t="n">
        <v>6600</v>
      </c>
    </row>
    <row r="61" spans="1:8">
      <c r="A61" s="4" t="s">
        <v>1400</v>
      </c>
      <c r="D61" s="5" t="n">
        <v>0</v>
      </c>
      <c r="E61" s="5" t="n">
        <v>0</v>
      </c>
    </row>
    <row r="62" spans="1:8">
      <c r="A62" s="4" t="s">
        <v>86</v>
      </c>
      <c r="D62" s="5" t="n">
        <v>0</v>
      </c>
      <c r="E62" s="5" t="n">
        <v>0</v>
      </c>
    </row>
    <row r="63" spans="1:8">
      <c r="A63" s="4" t="s">
        <v>87</v>
      </c>
      <c r="D63" s="5" t="n">
        <v>31500</v>
      </c>
      <c r="E63" s="5" t="n">
        <v>-24600</v>
      </c>
    </row>
    <row r="64" spans="1:8">
      <c r="A64" s="4" t="s">
        <v>88</v>
      </c>
      <c r="D64" s="5" t="n">
        <v>-100</v>
      </c>
      <c r="E64" s="5" t="n">
        <v>0</v>
      </c>
    </row>
    <row r="65" spans="1:8">
      <c r="A65" s="4" t="s">
        <v>1401</v>
      </c>
      <c r="D65" s="5" t="n">
        <v>0</v>
      </c>
      <c r="E65" s="5" t="n">
        <v>0</v>
      </c>
    </row>
    <row r="66" spans="1:8">
      <c r="A66" s="4" t="s">
        <v>90</v>
      </c>
      <c r="D66" s="5" t="n">
        <v>31400</v>
      </c>
      <c r="E66" s="5" t="n">
        <v>-24600</v>
      </c>
    </row>
    <row r="67" spans="1:8">
      <c r="A67" s="4" t="s">
        <v>809</v>
      </c>
      <c r="D67" s="5" t="n">
        <v>-26600</v>
      </c>
      <c r="E67" s="5" t="n">
        <v>7600</v>
      </c>
    </row>
    <row r="68" spans="1:8">
      <c r="A68" s="4" t="s">
        <v>1402</v>
      </c>
      <c r="D68" s="5" t="n">
        <v>118200</v>
      </c>
      <c r="E68" s="5" t="n">
        <v>-51800</v>
      </c>
    </row>
    <row r="69" spans="1:8">
      <c r="A69" s="4" t="s">
        <v>92</v>
      </c>
      <c r="D69" s="5" t="n">
        <v>123000</v>
      </c>
      <c r="E69" s="5" t="n">
        <v>-68800</v>
      </c>
    </row>
    <row r="70" spans="1:8">
      <c r="A70" s="3" t="s">
        <v>93</v>
      </c>
    </row>
    <row r="71" spans="1:8">
      <c r="A71" s="4" t="s">
        <v>94</v>
      </c>
      <c r="D71" s="5" t="n">
        <v>-14400</v>
      </c>
      <c r="E71" s="5" t="n">
        <v>-2400</v>
      </c>
    </row>
    <row r="72" spans="1:8">
      <c r="A72" s="4" t="s">
        <v>95</v>
      </c>
      <c r="D72" s="5" t="n">
        <v>4300</v>
      </c>
      <c r="E72" s="5" t="n">
        <v>17500</v>
      </c>
    </row>
    <row r="73" spans="1:8">
      <c r="A73" s="4" t="s">
        <v>96</v>
      </c>
      <c r="D73" s="5" t="n">
        <v>-3900</v>
      </c>
      <c r="E73" s="5" t="n">
        <v>0</v>
      </c>
    </row>
    <row r="74" spans="1:8">
      <c r="A74" s="4" t="s">
        <v>97</v>
      </c>
      <c r="D74" s="5" t="n">
        <v>0</v>
      </c>
      <c r="E74" s="5" t="n">
        <v>0</v>
      </c>
    </row>
    <row r="75" spans="1:8">
      <c r="A75" s="4" t="s">
        <v>98</v>
      </c>
      <c r="D75" s="5" t="n">
        <v>-14000</v>
      </c>
      <c r="E75" s="5" t="n">
        <v>15100</v>
      </c>
    </row>
    <row r="76" spans="1:8">
      <c r="A76" s="3" t="s">
        <v>99</v>
      </c>
    </row>
    <row r="77" spans="1:8">
      <c r="A77" s="4" t="s">
        <v>1267</v>
      </c>
      <c r="D77" s="5" t="n">
        <v>-19000</v>
      </c>
      <c r="E77" s="5" t="n">
        <v>-18900</v>
      </c>
    </row>
    <row r="78" spans="1:8">
      <c r="A78" s="4" t="s">
        <v>101</v>
      </c>
      <c r="D78" s="5" t="n">
        <v>-80100</v>
      </c>
      <c r="E78" s="5" t="n">
        <v>-103800</v>
      </c>
    </row>
    <row r="79" spans="1:8">
      <c r="A79" s="4" t="s">
        <v>692</v>
      </c>
      <c r="D79" s="5" t="n">
        <v>-14700</v>
      </c>
      <c r="E79" s="5" t="n">
        <v>0</v>
      </c>
    </row>
    <row r="80" spans="1:8">
      <c r="A80" s="4" t="s">
        <v>103</v>
      </c>
      <c r="D80" s="5" t="n">
        <v>0</v>
      </c>
      <c r="E80" s="5" t="n">
        <v>71500</v>
      </c>
    </row>
    <row r="81" spans="1:8">
      <c r="A81" s="4" t="s">
        <v>1403</v>
      </c>
      <c r="D81" s="5" t="n">
        <v>-486500</v>
      </c>
      <c r="E81" s="5" t="n">
        <v>-460900</v>
      </c>
    </row>
    <row r="82" spans="1:8">
      <c r="A82" s="4" t="s">
        <v>1404</v>
      </c>
      <c r="D82" s="5" t="n">
        <v>460000</v>
      </c>
      <c r="E82" s="5" t="n">
        <v>655000</v>
      </c>
    </row>
    <row r="83" spans="1:8">
      <c r="A83" s="4" t="s">
        <v>106</v>
      </c>
      <c r="D83" s="5" t="n">
        <v>6000</v>
      </c>
      <c r="E83" s="5" t="n">
        <v>0</v>
      </c>
    </row>
    <row r="84" spans="1:8">
      <c r="A84" s="4" t="s">
        <v>1405</v>
      </c>
      <c r="D84" s="5" t="n">
        <v>-5600</v>
      </c>
      <c r="E84" s="5" t="n">
        <v>-26200</v>
      </c>
    </row>
    <row r="85" spans="1:8">
      <c r="A85" s="4" t="s">
        <v>107</v>
      </c>
      <c r="D85" s="5" t="n">
        <v>-139900</v>
      </c>
      <c r="E85" s="5" t="n">
        <v>116700</v>
      </c>
    </row>
    <row r="86" spans="1:8">
      <c r="A86" s="4" t="s">
        <v>108</v>
      </c>
      <c r="D86" s="5" t="n">
        <v>300</v>
      </c>
      <c r="E86" s="5" t="n">
        <v>100</v>
      </c>
    </row>
    <row r="87" spans="1:8">
      <c r="A87" s="4" t="s">
        <v>109</v>
      </c>
      <c r="D87" s="5" t="n">
        <v>-30600</v>
      </c>
      <c r="E87" s="5" t="n">
        <v>63100</v>
      </c>
    </row>
    <row r="88" spans="1:8">
      <c r="A88" s="4" t="s">
        <v>110</v>
      </c>
      <c r="D88" s="5" t="n">
        <v>98200</v>
      </c>
      <c r="E88" s="5" t="n">
        <v>35100</v>
      </c>
    </row>
    <row r="89" spans="1:8">
      <c r="A89" s="4" t="s">
        <v>111</v>
      </c>
      <c r="D89" s="5" t="n">
        <v>0</v>
      </c>
      <c r="E89" s="5" t="n">
        <v>0</v>
      </c>
      <c r="G89" s="5" t="n">
        <v>0</v>
      </c>
    </row>
    <row r="90" spans="1:8">
      <c r="A90" s="4" t="s">
        <v>112</v>
      </c>
      <c r="E90" s="5" t="n">
        <v>98200</v>
      </c>
    </row>
    <row r="91" spans="1:8">
      <c r="A91" s="4" t="s">
        <v>113</v>
      </c>
      <c r="D91" s="5" t="n">
        <v>67600</v>
      </c>
      <c r="E91" s="5" t="n">
        <v>98200</v>
      </c>
    </row>
    <row r="92" spans="1:8">
      <c r="A92" s="4" t="s">
        <v>1406</v>
      </c>
      <c r="D92" s="5" t="n">
        <v>0</v>
      </c>
      <c r="E92" s="5" t="n">
        <v>0</v>
      </c>
    </row>
    <row r="93" spans="1:8">
      <c r="A93" s="4" t="s">
        <v>1387</v>
      </c>
    </row>
    <row r="94" spans="1:8">
      <c r="A94" s="3" t="s">
        <v>1398</v>
      </c>
    </row>
    <row r="95" spans="1:8">
      <c r="A95" s="4" t="s">
        <v>75</v>
      </c>
      <c r="D95" s="5" t="n">
        <v>-61900</v>
      </c>
      <c r="E95" s="5" t="n">
        <v>153700</v>
      </c>
    </row>
    <row r="96" spans="1:8">
      <c r="A96" s="3" t="s">
        <v>76</v>
      </c>
    </row>
    <row r="97" spans="1:8">
      <c r="A97" s="4" t="s">
        <v>32</v>
      </c>
      <c r="D97" s="5" t="n">
        <v>216800</v>
      </c>
      <c r="E97" s="5" t="n">
        <v>193200</v>
      </c>
    </row>
    <row r="98" spans="1:8">
      <c r="A98" s="4" t="s">
        <v>1364</v>
      </c>
      <c r="D98" s="5" t="n">
        <v>0</v>
      </c>
      <c r="E98" s="5" t="n">
        <v>0</v>
      </c>
    </row>
    <row r="99" spans="1:8">
      <c r="A99" s="4" t="s">
        <v>687</v>
      </c>
      <c r="D99" s="5" t="n">
        <v>-130800</v>
      </c>
      <c r="E99" s="5" t="n">
        <v>-77300</v>
      </c>
    </row>
    <row r="100" spans="1:8">
      <c r="A100" s="4" t="s">
        <v>605</v>
      </c>
      <c r="D100" s="5" t="n">
        <v>286500</v>
      </c>
      <c r="E100" s="5" t="n">
        <v>128100</v>
      </c>
    </row>
    <row r="101" spans="1:8">
      <c r="A101" s="4" t="s">
        <v>79</v>
      </c>
      <c r="D101" s="5" t="n">
        <v>0</v>
      </c>
      <c r="E101" s="5" t="n">
        <v>0</v>
      </c>
    </row>
    <row r="102" spans="1:8">
      <c r="A102" s="4" t="s">
        <v>1329</v>
      </c>
      <c r="D102" s="5" t="n">
        <v>45000</v>
      </c>
      <c r="E102" s="5" t="n">
        <v>2800</v>
      </c>
    </row>
    <row r="103" spans="1:8">
      <c r="A103" s="4" t="s">
        <v>81</v>
      </c>
      <c r="D103" s="5" t="n">
        <v>0</v>
      </c>
      <c r="E103" s="5" t="n">
        <v>0</v>
      </c>
    </row>
    <row r="104" spans="1:8">
      <c r="A104" s="4" t="s">
        <v>82</v>
      </c>
      <c r="D104" s="5" t="n">
        <v>0</v>
      </c>
      <c r="E104" s="5" t="n">
        <v>0</v>
      </c>
    </row>
    <row r="105" spans="1:8">
      <c r="A105" s="4" t="s">
        <v>1399</v>
      </c>
      <c r="D105" s="5" t="n">
        <v>37800</v>
      </c>
      <c r="E105" s="5" t="n">
        <v>16600</v>
      </c>
    </row>
    <row r="106" spans="1:8">
      <c r="A106" s="4" t="s">
        <v>84</v>
      </c>
      <c r="D106" s="5" t="n">
        <v>0</v>
      </c>
      <c r="E106" s="5" t="n">
        <v>0</v>
      </c>
    </row>
    <row r="107" spans="1:8">
      <c r="A107" s="4" t="s">
        <v>1400</v>
      </c>
      <c r="D107" s="5" t="n">
        <v>-2800</v>
      </c>
      <c r="E107" s="5" t="n">
        <v>-3700</v>
      </c>
    </row>
    <row r="108" spans="1:8">
      <c r="A108" s="4" t="s">
        <v>86</v>
      </c>
      <c r="D108" s="5" t="n">
        <v>0</v>
      </c>
      <c r="E108" s="5" t="n">
        <v>0</v>
      </c>
    </row>
    <row r="109" spans="1:8">
      <c r="A109" s="4" t="s">
        <v>87</v>
      </c>
      <c r="D109" s="5" t="n">
        <v>391500</v>
      </c>
      <c r="E109" s="5" t="n">
        <v>413400</v>
      </c>
    </row>
    <row r="110" spans="1:8">
      <c r="A110" s="4" t="s">
        <v>88</v>
      </c>
      <c r="D110" s="5" t="n">
        <v>-13400</v>
      </c>
      <c r="E110" s="5" t="n">
        <v>-3000</v>
      </c>
    </row>
    <row r="111" spans="1:8">
      <c r="A111" s="4" t="s">
        <v>1401</v>
      </c>
      <c r="D111" s="5" t="n">
        <v>-101300</v>
      </c>
      <c r="E111" s="5" t="n">
        <v>-76700</v>
      </c>
    </row>
    <row r="112" spans="1:8">
      <c r="A112" s="4" t="s">
        <v>90</v>
      </c>
      <c r="D112" s="5" t="n">
        <v>276800</v>
      </c>
      <c r="E112" s="5" t="n">
        <v>333700</v>
      </c>
    </row>
    <row r="113" spans="1:8">
      <c r="A113" s="4" t="s">
        <v>809</v>
      </c>
      <c r="D113" s="5" t="n">
        <v>-46400</v>
      </c>
      <c r="E113" s="5" t="n">
        <v>-47700</v>
      </c>
    </row>
    <row r="114" spans="1:8">
      <c r="A114" s="4" t="s">
        <v>1402</v>
      </c>
      <c r="D114" s="5" t="n">
        <v>-9400</v>
      </c>
      <c r="E114" s="5" t="n">
        <v>-15300</v>
      </c>
    </row>
    <row r="115" spans="1:8">
      <c r="A115" s="4" t="s">
        <v>92</v>
      </c>
      <c r="D115" s="5" t="n">
        <v>221000</v>
      </c>
      <c r="E115" s="5" t="n">
        <v>270700</v>
      </c>
    </row>
    <row r="116" spans="1:8">
      <c r="A116" s="3" t="s">
        <v>93</v>
      </c>
    </row>
    <row r="117" spans="1:8">
      <c r="A117" s="4" t="s">
        <v>94</v>
      </c>
      <c r="D117" s="5" t="n">
        <v>-203100</v>
      </c>
      <c r="E117" s="5" t="n">
        <v>-206600</v>
      </c>
    </row>
    <row r="118" spans="1:8">
      <c r="A118" s="4" t="s">
        <v>95</v>
      </c>
      <c r="D118" s="5" t="n">
        <v>0</v>
      </c>
      <c r="E118" s="5" t="n">
        <v>0</v>
      </c>
    </row>
    <row r="119" spans="1:8">
      <c r="A119" s="4" t="s">
        <v>96</v>
      </c>
      <c r="D119" s="5" t="n">
        <v>0</v>
      </c>
      <c r="E119" s="5" t="n">
        <v>0</v>
      </c>
    </row>
    <row r="120" spans="1:8">
      <c r="A120" s="4" t="s">
        <v>97</v>
      </c>
      <c r="D120" s="5" t="n">
        <v>-37000</v>
      </c>
      <c r="E120" s="5" t="n">
        <v>-54200</v>
      </c>
    </row>
    <row r="121" spans="1:8">
      <c r="A121" s="4" t="s">
        <v>98</v>
      </c>
      <c r="D121" s="5" t="n">
        <v>-240100</v>
      </c>
      <c r="E121" s="5" t="n">
        <v>-260800</v>
      </c>
    </row>
    <row r="122" spans="1:8">
      <c r="A122" s="3" t="s">
        <v>99</v>
      </c>
    </row>
    <row r="123" spans="1:8">
      <c r="A123" s="4" t="s">
        <v>1267</v>
      </c>
      <c r="D123" s="5" t="n">
        <v>0</v>
      </c>
      <c r="E123" s="5" t="n">
        <v>0</v>
      </c>
    </row>
    <row r="124" spans="1:8">
      <c r="A124" s="4" t="s">
        <v>101</v>
      </c>
      <c r="D124" s="5" t="n">
        <v>0</v>
      </c>
      <c r="E124" s="5" t="n">
        <v>0</v>
      </c>
    </row>
    <row r="125" spans="1:8">
      <c r="A125" s="4" t="s">
        <v>692</v>
      </c>
      <c r="D125" s="5" t="n">
        <v>0</v>
      </c>
      <c r="E125" s="5" t="n">
        <v>0</v>
      </c>
    </row>
    <row r="126" spans="1:8">
      <c r="A126" s="4" t="s">
        <v>103</v>
      </c>
      <c r="D126" s="5" t="n">
        <v>0</v>
      </c>
      <c r="E126" s="5" t="n">
        <v>0</v>
      </c>
    </row>
    <row r="127" spans="1:8">
      <c r="A127" s="4" t="s">
        <v>1403</v>
      </c>
      <c r="D127" s="5" t="n">
        <v>0</v>
      </c>
      <c r="E127" s="5" t="n">
        <v>0</v>
      </c>
    </row>
    <row r="128" spans="1:8">
      <c r="A128" s="4" t="s">
        <v>1404</v>
      </c>
      <c r="D128" s="5" t="n">
        <v>0</v>
      </c>
      <c r="E128" s="5" t="n">
        <v>0</v>
      </c>
    </row>
    <row r="129" spans="1:8">
      <c r="A129" s="4" t="s">
        <v>106</v>
      </c>
      <c r="D129" s="5" t="n">
        <v>0</v>
      </c>
      <c r="E129" s="5" t="n">
        <v>0</v>
      </c>
    </row>
    <row r="130" spans="1:8">
      <c r="A130" s="4" t="s">
        <v>1405</v>
      </c>
      <c r="D130" s="5" t="n">
        <v>15200</v>
      </c>
      <c r="E130" s="5" t="n">
        <v>-4900</v>
      </c>
    </row>
    <row r="131" spans="1:8">
      <c r="A131" s="4" t="s">
        <v>107</v>
      </c>
      <c r="D131" s="5" t="n">
        <v>15200</v>
      </c>
      <c r="E131" s="5" t="n">
        <v>-4900</v>
      </c>
    </row>
    <row r="132" spans="1:8">
      <c r="A132" s="4" t="s">
        <v>108</v>
      </c>
      <c r="D132" s="5" t="n">
        <v>1300</v>
      </c>
      <c r="E132" s="5" t="n">
        <v>-6600</v>
      </c>
    </row>
    <row r="133" spans="1:8">
      <c r="A133" s="4" t="s">
        <v>109</v>
      </c>
      <c r="D133" s="5" t="n">
        <v>-2600</v>
      </c>
      <c r="E133" s="5" t="n">
        <v>-1600</v>
      </c>
    </row>
    <row r="134" spans="1:8">
      <c r="A134" s="4" t="s">
        <v>110</v>
      </c>
      <c r="D134" s="5" t="n">
        <v>16800</v>
      </c>
      <c r="E134" s="5" t="n">
        <v>18400</v>
      </c>
    </row>
    <row r="135" spans="1:8">
      <c r="A135" s="4" t="s">
        <v>111</v>
      </c>
      <c r="D135" s="5" t="n">
        <v>0</v>
      </c>
      <c r="E135" s="5" t="n">
        <v>0</v>
      </c>
      <c r="G135" s="5" t="n">
        <v>0</v>
      </c>
    </row>
    <row r="136" spans="1:8">
      <c r="A136" s="4" t="s">
        <v>112</v>
      </c>
      <c r="E136" s="5" t="n">
        <v>16800</v>
      </c>
    </row>
    <row r="137" spans="1:8">
      <c r="A137" s="4" t="s">
        <v>113</v>
      </c>
      <c r="D137" s="5" t="n">
        <v>14200</v>
      </c>
      <c r="E137" s="5" t="n">
        <v>16800</v>
      </c>
    </row>
    <row r="138" spans="1:8">
      <c r="A138" s="4" t="s">
        <v>1406</v>
      </c>
      <c r="D138" s="5" t="n">
        <v>1000</v>
      </c>
      <c r="E138" s="5" t="n">
        <v>0</v>
      </c>
    </row>
    <row r="139" spans="1:8">
      <c r="A139" s="4" t="s">
        <v>1388</v>
      </c>
    </row>
    <row r="140" spans="1:8">
      <c r="A140" s="3" t="s">
        <v>1398</v>
      </c>
    </row>
    <row r="141" spans="1:8">
      <c r="A141" s="4" t="s">
        <v>75</v>
      </c>
      <c r="D141" s="5" t="n">
        <v>-182200</v>
      </c>
      <c r="E141" s="5" t="n">
        <v>-418800</v>
      </c>
    </row>
    <row r="142" spans="1:8">
      <c r="A142" s="3" t="s">
        <v>76</v>
      </c>
    </row>
    <row r="143" spans="1:8">
      <c r="A143" s="4" t="s">
        <v>32</v>
      </c>
      <c r="D143" s="5" t="n">
        <v>213700</v>
      </c>
      <c r="E143" s="5" t="n">
        <v>227100</v>
      </c>
    </row>
    <row r="144" spans="1:8">
      <c r="A144" s="4" t="s">
        <v>1364</v>
      </c>
      <c r="D144" s="5" t="n">
        <v>600</v>
      </c>
      <c r="E144" s="5" t="n">
        <v>5400</v>
      </c>
    </row>
    <row r="145" spans="1:8">
      <c r="A145" s="4" t="s">
        <v>687</v>
      </c>
      <c r="D145" s="5" t="n">
        <v>-225600</v>
      </c>
      <c r="E145" s="5" t="n">
        <v>-129800</v>
      </c>
    </row>
    <row r="146" spans="1:8">
      <c r="A146" s="4" t="s">
        <v>605</v>
      </c>
      <c r="D146" s="5" t="n">
        <v>222400</v>
      </c>
      <c r="E146" s="5" t="n">
        <v>210700</v>
      </c>
    </row>
    <row r="147" spans="1:8">
      <c r="A147" s="4" t="s">
        <v>79</v>
      </c>
      <c r="D147" s="5" t="n">
        <v>0</v>
      </c>
      <c r="E147" s="5" t="n">
        <v>0</v>
      </c>
    </row>
    <row r="148" spans="1:8">
      <c r="A148" s="4" t="s">
        <v>1329</v>
      </c>
      <c r="D148" s="5" t="n">
        <v>500</v>
      </c>
      <c r="E148" s="5" t="n">
        <v>0</v>
      </c>
    </row>
    <row r="149" spans="1:8">
      <c r="A149" s="4" t="s">
        <v>81</v>
      </c>
      <c r="D149" s="5" t="n">
        <v>-26800</v>
      </c>
      <c r="E149" s="5" t="n">
        <v>-8600</v>
      </c>
    </row>
    <row r="150" spans="1:8">
      <c r="A150" s="4" t="s">
        <v>82</v>
      </c>
      <c r="D150" s="5" t="n">
        <v>-35100</v>
      </c>
      <c r="E150" s="5" t="n">
        <v>0</v>
      </c>
    </row>
    <row r="151" spans="1:8">
      <c r="A151" s="4" t="s">
        <v>1399</v>
      </c>
      <c r="D151" s="5" t="n">
        <v>10100</v>
      </c>
      <c r="E151" s="5" t="n">
        <v>-24400</v>
      </c>
    </row>
    <row r="152" spans="1:8">
      <c r="A152" s="4" t="s">
        <v>84</v>
      </c>
      <c r="D152" s="5" t="n">
        <v>0</v>
      </c>
      <c r="E152" s="5" t="n">
        <v>0</v>
      </c>
    </row>
    <row r="153" spans="1:8">
      <c r="A153" s="4" t="s">
        <v>1400</v>
      </c>
      <c r="D153" s="5" t="n">
        <v>-2500</v>
      </c>
      <c r="E153" s="5" t="n">
        <v>-900</v>
      </c>
    </row>
    <row r="154" spans="1:8">
      <c r="A154" s="4" t="s">
        <v>86</v>
      </c>
      <c r="D154" s="5" t="n">
        <v>-6700</v>
      </c>
      <c r="E154" s="5" t="n">
        <v>-6000</v>
      </c>
    </row>
    <row r="155" spans="1:8">
      <c r="A155" s="4" t="s">
        <v>87</v>
      </c>
      <c r="D155" s="5" t="n">
        <v>269600</v>
      </c>
      <c r="E155" s="5" t="n">
        <v>211100</v>
      </c>
    </row>
    <row r="156" spans="1:8">
      <c r="A156" s="4" t="s">
        <v>88</v>
      </c>
      <c r="D156" s="5" t="n">
        <v>-27300</v>
      </c>
      <c r="E156" s="5" t="n">
        <v>-16000</v>
      </c>
    </row>
    <row r="157" spans="1:8">
      <c r="A157" s="4" t="s">
        <v>1401</v>
      </c>
      <c r="D157" s="5" t="n">
        <v>0</v>
      </c>
      <c r="E157" s="5" t="n">
        <v>0</v>
      </c>
    </row>
    <row r="158" spans="1:8">
      <c r="A158" s="4" t="s">
        <v>90</v>
      </c>
      <c r="D158" s="5" t="n">
        <v>242300</v>
      </c>
      <c r="E158" s="5" t="n">
        <v>195100</v>
      </c>
    </row>
    <row r="159" spans="1:8">
      <c r="A159" s="4" t="s">
        <v>809</v>
      </c>
      <c r="D159" s="5" t="n">
        <v>-89100</v>
      </c>
      <c r="E159" s="5" t="n">
        <v>-2400</v>
      </c>
    </row>
    <row r="160" spans="1:8">
      <c r="A160" s="4" t="s">
        <v>1402</v>
      </c>
      <c r="D160" s="5" t="n">
        <v>-108800</v>
      </c>
      <c r="E160" s="5" t="n">
        <v>67100</v>
      </c>
    </row>
    <row r="161" spans="1:8">
      <c r="A161" s="4" t="s">
        <v>92</v>
      </c>
      <c r="D161" s="5" t="n">
        <v>44400</v>
      </c>
      <c r="E161" s="5" t="n">
        <v>259800</v>
      </c>
    </row>
    <row r="162" spans="1:8">
      <c r="A162" s="3" t="s">
        <v>93</v>
      </c>
    </row>
    <row r="163" spans="1:8">
      <c r="A163" s="4" t="s">
        <v>94</v>
      </c>
      <c r="D163" s="5" t="n">
        <v>-229400</v>
      </c>
      <c r="E163" s="5" t="n">
        <v>-398500</v>
      </c>
    </row>
    <row r="164" spans="1:8">
      <c r="A164" s="4" t="s">
        <v>95</v>
      </c>
      <c r="D164" s="5" t="n">
        <v>185600</v>
      </c>
      <c r="E164" s="5" t="n">
        <v>0</v>
      </c>
    </row>
    <row r="165" spans="1:8">
      <c r="A165" s="4" t="s">
        <v>96</v>
      </c>
      <c r="D165" s="5" t="n">
        <v>-1300</v>
      </c>
      <c r="E165" s="5" t="n">
        <v>0</v>
      </c>
    </row>
    <row r="166" spans="1:8">
      <c r="A166" s="4" t="s">
        <v>97</v>
      </c>
      <c r="D166" s="5" t="n">
        <v>-30400</v>
      </c>
      <c r="E166" s="5" t="n">
        <v>0</v>
      </c>
    </row>
    <row r="167" spans="1:8">
      <c r="A167" s="4" t="s">
        <v>98</v>
      </c>
      <c r="D167" s="5" t="n">
        <v>-75500</v>
      </c>
      <c r="E167" s="5" t="n">
        <v>-398500</v>
      </c>
    </row>
    <row r="168" spans="1:8">
      <c r="A168" s="3" t="s">
        <v>99</v>
      </c>
    </row>
    <row r="169" spans="1:8">
      <c r="A169" s="4" t="s">
        <v>1267</v>
      </c>
      <c r="D169" s="5" t="n">
        <v>0</v>
      </c>
      <c r="E169" s="5" t="n">
        <v>0</v>
      </c>
    </row>
    <row r="170" spans="1:8">
      <c r="A170" s="4" t="s">
        <v>101</v>
      </c>
      <c r="D170" s="5" t="n">
        <v>0</v>
      </c>
      <c r="E170" s="5" t="n">
        <v>0</v>
      </c>
    </row>
    <row r="171" spans="1:8">
      <c r="A171" s="4" t="s">
        <v>692</v>
      </c>
      <c r="D171" s="5" t="n">
        <v>0</v>
      </c>
      <c r="E171" s="5" t="n">
        <v>0</v>
      </c>
    </row>
    <row r="172" spans="1:8">
      <c r="A172" s="4" t="s">
        <v>103</v>
      </c>
      <c r="D172" s="5" t="n">
        <v>0</v>
      </c>
      <c r="E172" s="5" t="n">
        <v>0</v>
      </c>
    </row>
    <row r="173" spans="1:8">
      <c r="A173" s="4" t="s">
        <v>1403</v>
      </c>
      <c r="D173" s="5" t="n">
        <v>0</v>
      </c>
      <c r="E173" s="5" t="n">
        <v>0</v>
      </c>
    </row>
    <row r="174" spans="1:8">
      <c r="A174" s="4" t="s">
        <v>1404</v>
      </c>
      <c r="D174" s="5" t="n">
        <v>0</v>
      </c>
      <c r="E174" s="5" t="n">
        <v>75000</v>
      </c>
    </row>
    <row r="175" spans="1:8">
      <c r="A175" s="4" t="s">
        <v>106</v>
      </c>
      <c r="D175" s="5" t="n">
        <v>0</v>
      </c>
      <c r="E175" s="5" t="n">
        <v>0</v>
      </c>
    </row>
    <row r="176" spans="1:8">
      <c r="A176" s="4" t="s">
        <v>1405</v>
      </c>
      <c r="D176" s="5" t="n">
        <v>6200</v>
      </c>
      <c r="E176" s="5" t="n">
        <v>53400</v>
      </c>
    </row>
    <row r="177" spans="1:8">
      <c r="A177" s="4" t="s">
        <v>107</v>
      </c>
      <c r="D177" s="5" t="n">
        <v>6200</v>
      </c>
      <c r="E177" s="5" t="n">
        <v>128400</v>
      </c>
    </row>
    <row r="178" spans="1:8">
      <c r="A178" s="4" t="s">
        <v>108</v>
      </c>
      <c r="D178" s="5" t="n">
        <v>1400</v>
      </c>
      <c r="E178" s="5" t="n">
        <v>6600</v>
      </c>
    </row>
    <row r="179" spans="1:8">
      <c r="A179" s="4" t="s">
        <v>109</v>
      </c>
      <c r="D179" s="5" t="n">
        <v>-23500</v>
      </c>
      <c r="E179" s="5" t="n">
        <v>-3700</v>
      </c>
    </row>
    <row r="180" spans="1:8">
      <c r="A180" s="4" t="s">
        <v>110</v>
      </c>
      <c r="D180" s="5" t="n">
        <v>33900</v>
      </c>
      <c r="E180" s="5" t="n">
        <v>43900</v>
      </c>
    </row>
    <row r="181" spans="1:8">
      <c r="A181" s="4" t="s">
        <v>111</v>
      </c>
      <c r="D181" s="5" t="n">
        <v>0</v>
      </c>
      <c r="E181" s="5" t="n">
        <v>6300</v>
      </c>
      <c r="G181" s="5" t="n">
        <v>0</v>
      </c>
    </row>
    <row r="182" spans="1:8">
      <c r="A182" s="4" t="s">
        <v>112</v>
      </c>
      <c r="E182" s="5" t="n">
        <v>40200</v>
      </c>
    </row>
    <row r="183" spans="1:8">
      <c r="A183" s="4" t="s">
        <v>113</v>
      </c>
      <c r="D183" s="5" t="n">
        <v>16700</v>
      </c>
      <c r="E183" s="5" t="n">
        <v>33900</v>
      </c>
    </row>
    <row r="184" spans="1:8">
      <c r="A184" s="4" t="s">
        <v>1406</v>
      </c>
      <c r="D184" s="5" t="n">
        <v>301000</v>
      </c>
      <c r="E184" s="5" t="n">
        <v>356500</v>
      </c>
    </row>
    <row r="185" spans="1:8">
      <c r="A185" s="4" t="s">
        <v>1389</v>
      </c>
    </row>
    <row r="186" spans="1:8">
      <c r="A186" s="3" t="s">
        <v>1398</v>
      </c>
    </row>
    <row r="187" spans="1:8">
      <c r="A187" s="4" t="s">
        <v>75</v>
      </c>
      <c r="D187" s="5" t="n">
        <v>360700</v>
      </c>
      <c r="E187" s="5" t="n">
        <v>180500</v>
      </c>
    </row>
    <row r="188" spans="1:8">
      <c r="A188" s="3" t="s">
        <v>76</v>
      </c>
    </row>
    <row r="189" spans="1:8">
      <c r="A189" s="4" t="s">
        <v>32</v>
      </c>
      <c r="D189" s="5" t="n">
        <v>0</v>
      </c>
      <c r="E189" s="5" t="n">
        <v>0</v>
      </c>
    </row>
    <row r="190" spans="1:8">
      <c r="A190" s="4" t="s">
        <v>1364</v>
      </c>
      <c r="D190" s="5" t="n">
        <v>0</v>
      </c>
      <c r="E190" s="5" t="n">
        <v>0</v>
      </c>
    </row>
    <row r="191" spans="1:8">
      <c r="A191" s="4" t="s">
        <v>687</v>
      </c>
      <c r="D191" s="5" t="n">
        <v>480500</v>
      </c>
      <c r="E191" s="5" t="n">
        <v>336300</v>
      </c>
    </row>
    <row r="192" spans="1:8">
      <c r="A192" s="4" t="s">
        <v>605</v>
      </c>
      <c r="D192" s="5" t="n">
        <v>-480500</v>
      </c>
      <c r="E192" s="5" t="n">
        <v>-343600</v>
      </c>
    </row>
    <row r="193" spans="1:8">
      <c r="A193" s="4" t="s">
        <v>79</v>
      </c>
      <c r="D193" s="5" t="n">
        <v>0</v>
      </c>
      <c r="E193" s="5" t="n">
        <v>0</v>
      </c>
    </row>
    <row r="194" spans="1:8">
      <c r="A194" s="4" t="s">
        <v>1329</v>
      </c>
      <c r="D194" s="5" t="n">
        <v>-344800</v>
      </c>
      <c r="E194" s="5" t="n">
        <v>-179400</v>
      </c>
    </row>
    <row r="195" spans="1:8">
      <c r="A195" s="4" t="s">
        <v>81</v>
      </c>
      <c r="D195" s="5" t="n">
        <v>0</v>
      </c>
      <c r="E195" s="5" t="n">
        <v>0</v>
      </c>
    </row>
    <row r="196" spans="1:8">
      <c r="A196" s="4" t="s">
        <v>82</v>
      </c>
      <c r="D196" s="5" t="n">
        <v>0</v>
      </c>
      <c r="E196" s="5" t="n">
        <v>0</v>
      </c>
    </row>
    <row r="197" spans="1:8">
      <c r="A197" s="4" t="s">
        <v>1399</v>
      </c>
      <c r="D197" s="5" t="n">
        <v>0</v>
      </c>
      <c r="E197" s="5" t="n">
        <v>0</v>
      </c>
    </row>
    <row r="198" spans="1:8">
      <c r="A198" s="4" t="s">
        <v>84</v>
      </c>
      <c r="D198" s="5" t="n">
        <v>0</v>
      </c>
      <c r="E198" s="5" t="n">
        <v>0</v>
      </c>
    </row>
    <row r="199" spans="1:8">
      <c r="A199" s="4" t="s">
        <v>1400</v>
      </c>
      <c r="D199" s="5" t="n">
        <v>0</v>
      </c>
      <c r="E199" s="5" t="n">
        <v>0</v>
      </c>
    </row>
    <row r="200" spans="1:8">
      <c r="A200" s="4" t="s">
        <v>86</v>
      </c>
      <c r="D200" s="5" t="n">
        <v>0</v>
      </c>
      <c r="E200" s="5" t="n">
        <v>0</v>
      </c>
    </row>
    <row r="201" spans="1:8">
      <c r="A201" s="4" t="s">
        <v>87</v>
      </c>
      <c r="D201" s="5" t="n">
        <v>15800</v>
      </c>
      <c r="E201" s="5" t="n">
        <v>-6200</v>
      </c>
    </row>
    <row r="202" spans="1:8">
      <c r="A202" s="4" t="s">
        <v>88</v>
      </c>
      <c r="D202" s="5" t="n">
        <v>0</v>
      </c>
      <c r="E202" s="5" t="n">
        <v>0</v>
      </c>
    </row>
    <row r="203" spans="1:8">
      <c r="A203" s="4" t="s">
        <v>1401</v>
      </c>
      <c r="D203" s="5" t="n">
        <v>0</v>
      </c>
      <c r="E203" s="5" t="n">
        <v>0</v>
      </c>
    </row>
    <row r="204" spans="1:8">
      <c r="A204" s="4" t="s">
        <v>90</v>
      </c>
      <c r="D204" s="5" t="n">
        <v>15800</v>
      </c>
      <c r="E204" s="5" t="n">
        <v>-6200</v>
      </c>
    </row>
    <row r="205" spans="1:8">
      <c r="A205" s="4" t="s">
        <v>809</v>
      </c>
      <c r="D205" s="5" t="n">
        <v>0</v>
      </c>
      <c r="E205" s="5" t="n">
        <v>28500</v>
      </c>
    </row>
    <row r="206" spans="1:8">
      <c r="A206" s="4" t="s">
        <v>1402</v>
      </c>
      <c r="D206" s="5" t="n">
        <v>0</v>
      </c>
      <c r="E206" s="5" t="n">
        <v>0</v>
      </c>
    </row>
    <row r="207" spans="1:8">
      <c r="A207" s="4" t="s">
        <v>92</v>
      </c>
      <c r="D207" s="5" t="n">
        <v>15800</v>
      </c>
      <c r="E207" s="5" t="n">
        <v>22300</v>
      </c>
    </row>
    <row r="208" spans="1:8">
      <c r="A208" s="3" t="s">
        <v>93</v>
      </c>
    </row>
    <row r="209" spans="1:8">
      <c r="A209" s="4" t="s">
        <v>94</v>
      </c>
      <c r="D209" s="5" t="n">
        <v>0</v>
      </c>
      <c r="E209" s="5" t="n">
        <v>0</v>
      </c>
    </row>
    <row r="210" spans="1:8">
      <c r="A210" s="4" t="s">
        <v>95</v>
      </c>
      <c r="D210" s="5" t="n">
        <v>0</v>
      </c>
      <c r="E210" s="5" t="n">
        <v>0</v>
      </c>
    </row>
    <row r="211" spans="1:8">
      <c r="A211" s="4" t="s">
        <v>96</v>
      </c>
      <c r="D211" s="5" t="n">
        <v>0</v>
      </c>
      <c r="E211" s="5" t="n">
        <v>0</v>
      </c>
    </row>
    <row r="212" spans="1:8">
      <c r="A212" s="4" t="s">
        <v>97</v>
      </c>
      <c r="D212" s="5" t="n">
        <v>0</v>
      </c>
      <c r="E212" s="5" t="n">
        <v>0</v>
      </c>
    </row>
    <row r="213" spans="1:8">
      <c r="A213" s="4" t="s">
        <v>98</v>
      </c>
      <c r="D213" s="5" t="n">
        <v>0</v>
      </c>
      <c r="E213" s="5" t="n">
        <v>0</v>
      </c>
    </row>
    <row r="214" spans="1:8">
      <c r="A214" s="3" t="s">
        <v>99</v>
      </c>
    </row>
    <row r="215" spans="1:8">
      <c r="A215" s="4" t="s">
        <v>1267</v>
      </c>
      <c r="D215" s="5" t="n">
        <v>0</v>
      </c>
      <c r="E215" s="5" t="n">
        <v>0</v>
      </c>
    </row>
    <row r="216" spans="1:8">
      <c r="A216" s="4" t="s">
        <v>101</v>
      </c>
      <c r="D216" s="5" t="n">
        <v>0</v>
      </c>
      <c r="E216" s="5" t="n">
        <v>0</v>
      </c>
    </row>
    <row r="217" spans="1:8">
      <c r="A217" s="4" t="s">
        <v>692</v>
      </c>
      <c r="D217" s="5" t="n">
        <v>0</v>
      </c>
      <c r="E217" s="5" t="n">
        <v>0</v>
      </c>
    </row>
    <row r="218" spans="1:8">
      <c r="A218" s="4" t="s">
        <v>103</v>
      </c>
      <c r="D218" s="5" t="n">
        <v>0</v>
      </c>
      <c r="E218" s="5" t="n">
        <v>0</v>
      </c>
    </row>
    <row r="219" spans="1:8">
      <c r="A219" s="4" t="s">
        <v>1403</v>
      </c>
      <c r="D219" s="5" t="n">
        <v>0</v>
      </c>
      <c r="E219" s="5" t="n">
        <v>0</v>
      </c>
    </row>
    <row r="220" spans="1:8">
      <c r="A220" s="4" t="s">
        <v>1404</v>
      </c>
      <c r="D220" s="5" t="n">
        <v>0</v>
      </c>
      <c r="E220" s="5" t="n">
        <v>0</v>
      </c>
    </row>
    <row r="221" spans="1:8">
      <c r="A221" s="4" t="s">
        <v>106</v>
      </c>
      <c r="D221" s="5" t="n">
        <v>0</v>
      </c>
      <c r="E221" s="5" t="n">
        <v>0</v>
      </c>
    </row>
    <row r="222" spans="1:8">
      <c r="A222" s="4" t="s">
        <v>1405</v>
      </c>
      <c r="D222" s="5" t="n">
        <v>-15800</v>
      </c>
      <c r="E222" s="5" t="n">
        <v>-22300</v>
      </c>
    </row>
    <row r="223" spans="1:8">
      <c r="A223" s="4" t="s">
        <v>107</v>
      </c>
      <c r="D223" s="5" t="n">
        <v>-15800</v>
      </c>
      <c r="E223" s="5" t="n">
        <v>-22300</v>
      </c>
    </row>
    <row r="224" spans="1:8">
      <c r="A224" s="4" t="s">
        <v>108</v>
      </c>
      <c r="D224" s="5" t="n">
        <v>0</v>
      </c>
      <c r="E224" s="5" t="n">
        <v>0</v>
      </c>
    </row>
    <row r="225" spans="1:8">
      <c r="A225" s="4" t="s">
        <v>109</v>
      </c>
      <c r="D225" s="5" t="n">
        <v>0</v>
      </c>
      <c r="E225" s="5" t="n">
        <v>0</v>
      </c>
    </row>
    <row r="226" spans="1:8">
      <c r="A226" s="4" t="s">
        <v>110</v>
      </c>
      <c r="D226" s="5" t="n">
        <v>0</v>
      </c>
      <c r="E226" s="5" t="n">
        <v>0</v>
      </c>
    </row>
    <row r="227" spans="1:8">
      <c r="A227" s="4" t="s">
        <v>111</v>
      </c>
      <c r="D227" s="5" t="n">
        <v>0</v>
      </c>
      <c r="E227" s="5" t="n">
        <v>0</v>
      </c>
      <c r="G227" s="9" t="n">
        <v>0</v>
      </c>
    </row>
    <row r="228" spans="1:8">
      <c r="A228" s="4" t="s">
        <v>112</v>
      </c>
      <c r="E228" s="5" t="n">
        <v>0</v>
      </c>
    </row>
    <row r="229" spans="1:8">
      <c r="A229" s="4" t="s">
        <v>113</v>
      </c>
      <c r="D229" s="5" t="n">
        <v>0</v>
      </c>
      <c r="E229" s="5" t="n">
        <v>0</v>
      </c>
    </row>
    <row r="230" spans="1:8">
      <c r="A230" s="4" t="s">
        <v>1406</v>
      </c>
      <c r="D230" s="9" t="n">
        <v>0</v>
      </c>
      <c r="E230" s="9" t="n">
        <v>0</v>
      </c>
    </row>
    <row r="231" spans="1:8"/>
    <row r="232" spans="1:8">
      <c r="A232" s="4" t="s">
        <v>27</v>
      </c>
      <c r="B232" s="4" t="s">
        <v>56</v>
      </c>
    </row>
  </sheetData>
  <mergeCells count="5">
    <mergeCell ref="A1:B1"/>
    <mergeCell ref="E1:F1"/>
    <mergeCell ref="G1:H1"/>
    <mergeCell ref="A231:G231"/>
    <mergeCell ref="B232:G23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5</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5</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5</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1</v>
      </c>
    </row>
    <row r="2" spans="1:4">
      <c r="B2" s="2" t="s">
        <v>25</v>
      </c>
      <c r="C2" s="2" t="s">
        <v>26</v>
      </c>
      <c r="D2" s="2" t="s">
        <v>27</v>
      </c>
    </row>
    <row r="3" spans="1:4">
      <c r="A3" s="3" t="s">
        <v>28</v>
      </c>
    </row>
    <row r="4" spans="1:4">
      <c r="A4" s="4" t="s">
        <v>29</v>
      </c>
      <c r="B4" s="6" t="n">
        <v>1798.5</v>
      </c>
      <c r="C4" s="6" t="n">
        <v>1803.8</v>
      </c>
    </row>
    <row r="5" spans="1:4">
      <c r="A5" s="4" t="s">
        <v>30</v>
      </c>
      <c r="B5" s="5" t="n">
        <v>-1010</v>
      </c>
      <c r="C5" s="7" t="n">
        <v>-1042.4</v>
      </c>
    </row>
    <row r="6" spans="1:4">
      <c r="A6" s="4" t="s">
        <v>31</v>
      </c>
      <c r="B6" s="7" t="n">
        <v>788.5</v>
      </c>
      <c r="C6" s="7" t="n">
        <v>761.4</v>
      </c>
    </row>
    <row r="7" spans="1:4">
      <c r="A7" s="4" t="s">
        <v>32</v>
      </c>
      <c r="B7" s="7" t="n">
        <v>-438.3</v>
      </c>
      <c r="C7" s="7" t="n">
        <v>-426.8</v>
      </c>
    </row>
    <row r="8" spans="1:4">
      <c r="A8" s="4" t="s">
        <v>33</v>
      </c>
      <c r="B8" s="5" t="n">
        <v>149</v>
      </c>
      <c r="C8" s="7" t="n">
        <v>256.9</v>
      </c>
    </row>
    <row r="9" spans="1:4">
      <c r="A9" s="4" t="s">
        <v>34</v>
      </c>
      <c r="B9" s="7" t="n">
        <v>201.2</v>
      </c>
      <c r="C9" s="7" t="n">
        <v>77.7</v>
      </c>
    </row>
    <row r="10" spans="1:4">
      <c r="A10" s="3" t="s">
        <v>35</v>
      </c>
    </row>
    <row r="11" spans="1:4">
      <c r="A11" s="4" t="s">
        <v>36</v>
      </c>
      <c r="B11" s="7" t="n">
        <v>-91.8</v>
      </c>
      <c r="C11" s="7" t="n">
        <v>-113.6</v>
      </c>
    </row>
    <row r="12" spans="1:4">
      <c r="A12" s="4" t="s">
        <v>37</v>
      </c>
      <c r="B12" s="5" t="n">
        <v>-13</v>
      </c>
      <c r="C12" s="7" t="n">
        <v>-21.2</v>
      </c>
    </row>
    <row r="13" spans="1:4">
      <c r="A13" s="4" t="s">
        <v>38</v>
      </c>
      <c r="B13" s="7" t="n">
        <v>5.5</v>
      </c>
      <c r="C13" s="5" t="n">
        <v>0</v>
      </c>
    </row>
    <row r="14" spans="1:4">
      <c r="A14" s="4" t="s">
        <v>39</v>
      </c>
      <c r="B14" s="7" t="n">
        <v>9.300000000000001</v>
      </c>
      <c r="C14" s="7" t="n">
        <v>-23.6</v>
      </c>
    </row>
    <row r="15" spans="1:4">
      <c r="A15" s="4" t="s">
        <v>40</v>
      </c>
      <c r="B15" s="5" t="n">
        <v>153</v>
      </c>
      <c r="C15" s="7" t="n">
        <v>99.59999999999999</v>
      </c>
    </row>
    <row r="16" spans="1:4">
      <c r="A16" s="4" t="s">
        <v>41</v>
      </c>
      <c r="B16" s="7" t="n">
        <v>-41.8</v>
      </c>
      <c r="C16" s="7" t="n">
        <v>-180.3</v>
      </c>
    </row>
    <row r="17" spans="1:4">
      <c r="A17" s="4" t="s">
        <v>42</v>
      </c>
      <c r="B17" s="7" t="n">
        <v>-137.4</v>
      </c>
      <c r="C17" s="7" t="n">
        <v>-110.8</v>
      </c>
    </row>
    <row r="18" spans="1:4">
      <c r="A18" s="4" t="s">
        <v>43</v>
      </c>
      <c r="B18" s="7" t="n">
        <v>2.5</v>
      </c>
      <c r="C18" s="7" t="n">
        <v>-20.9</v>
      </c>
    </row>
    <row r="19" spans="1:4">
      <c r="A19" s="4" t="s">
        <v>44</v>
      </c>
      <c r="B19" s="7" t="n">
        <v>-176.7</v>
      </c>
      <c r="C19" s="5" t="n">
        <v>-312</v>
      </c>
    </row>
    <row r="20" spans="1:4">
      <c r="A20" s="4" t="s">
        <v>45</v>
      </c>
      <c r="B20" s="7" t="n">
        <v>-138.8</v>
      </c>
      <c r="C20" s="7" t="n">
        <v>-239.2</v>
      </c>
    </row>
    <row r="21" spans="1:4">
      <c r="A21" s="4" t="s">
        <v>46</v>
      </c>
      <c r="B21" s="7" t="n">
        <v>17.8</v>
      </c>
      <c r="C21" s="7" t="n">
        <v>353.1</v>
      </c>
    </row>
    <row r="22" spans="1:4">
      <c r="A22" s="4" t="s">
        <v>47</v>
      </c>
      <c r="B22" s="5" t="n">
        <v>-121</v>
      </c>
      <c r="C22" s="7" t="n">
        <v>113.9</v>
      </c>
    </row>
    <row r="23" spans="1:4">
      <c r="A23" s="4" t="s">
        <v>48</v>
      </c>
      <c r="B23" s="7" t="n">
        <v>-297.7</v>
      </c>
      <c r="C23" s="7" t="n">
        <v>-198.1</v>
      </c>
    </row>
    <row r="24" spans="1:4">
      <c r="A24" s="3" t="s">
        <v>49</v>
      </c>
    </row>
    <row r="25" spans="1:4">
      <c r="A25" s="4" t="s">
        <v>50</v>
      </c>
      <c r="B25" s="7" t="n">
        <v>-284.6</v>
      </c>
      <c r="C25" s="7" t="n">
        <v>-188.5</v>
      </c>
    </row>
    <row r="26" spans="1:4">
      <c r="A26" s="4" t="s">
        <v>51</v>
      </c>
      <c r="B26" s="7" t="n">
        <v>-13.1</v>
      </c>
      <c r="C26" s="7" t="n">
        <v>-9.6</v>
      </c>
    </row>
    <row r="27" spans="1:4">
      <c r="A27" s="4" t="s">
        <v>48</v>
      </c>
      <c r="B27" s="6" t="n">
        <v>-297.7</v>
      </c>
      <c r="C27" s="6" t="n">
        <v>-198.1</v>
      </c>
    </row>
    <row r="28" spans="1:4">
      <c r="A28" s="3" t="s">
        <v>52</v>
      </c>
    </row>
    <row r="29" spans="1:4">
      <c r="A29" s="4" t="s">
        <v>53</v>
      </c>
      <c r="B29" s="8" t="n">
        <v>-0.3</v>
      </c>
      <c r="C29" s="8" t="n">
        <v>-0.2</v>
      </c>
    </row>
    <row r="30" spans="1:4">
      <c r="A30" s="3" t="s">
        <v>54</v>
      </c>
    </row>
    <row r="31" spans="1:4">
      <c r="A31" s="4" t="s">
        <v>55</v>
      </c>
      <c r="B31" s="5" t="n">
        <v>949030</v>
      </c>
      <c r="C31" s="5" t="n">
        <v>948187</v>
      </c>
    </row>
    <row r="32" spans="1:4"/>
    <row r="33" spans="1:4">
      <c r="A33" s="4" t="s">
        <v>27</v>
      </c>
      <c r="B33" s="4" t="s">
        <v>56</v>
      </c>
    </row>
  </sheetData>
  <mergeCells count="3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5</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5</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5</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5</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5</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5</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5</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5</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5</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5</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v>
      </c>
      <c r="B1" s="2" t="s">
        <v>1</v>
      </c>
    </row>
    <row r="2" spans="1:4">
      <c r="B2" s="2" t="s">
        <v>25</v>
      </c>
      <c r="C2" s="2" t="s">
        <v>26</v>
      </c>
    </row>
    <row r="3" spans="1:4">
      <c r="A3" s="3" t="s">
        <v>58</v>
      </c>
    </row>
    <row r="4" spans="1:4">
      <c r="A4" s="4" t="s">
        <v>48</v>
      </c>
      <c r="B4" s="6" t="n">
        <v>-297.7</v>
      </c>
      <c r="C4" s="6" t="n">
        <v>-198.1</v>
      </c>
      <c r="D4" s="4" t="s">
        <v>27</v>
      </c>
    </row>
    <row r="5" spans="1:4">
      <c r="A5" s="3" t="s">
        <v>59</v>
      </c>
    </row>
    <row r="6" spans="1:4">
      <c r="A6" s="4" t="s">
        <v>60</v>
      </c>
      <c r="B6" s="5" t="n">
        <v>0</v>
      </c>
      <c r="C6" s="7" t="n">
        <v>4.5</v>
      </c>
      <c r="D6" s="4" t="s">
        <v>61</v>
      </c>
    </row>
    <row r="7" spans="1:4">
      <c r="A7" s="4" t="s">
        <v>62</v>
      </c>
      <c r="B7" s="7" t="n">
        <v>-15.9</v>
      </c>
      <c r="C7" s="7" t="n">
        <v>5.9</v>
      </c>
      <c r="D7" s="4" t="s">
        <v>61</v>
      </c>
    </row>
    <row r="8" spans="1:4">
      <c r="A8" s="4" t="s">
        <v>63</v>
      </c>
      <c r="B8" s="7" t="n">
        <v>3.4</v>
      </c>
      <c r="C8" s="7" t="n">
        <v>-0.3</v>
      </c>
      <c r="D8" s="4" t="s">
        <v>61</v>
      </c>
    </row>
    <row r="9" spans="1:4">
      <c r="A9" s="4" t="s">
        <v>64</v>
      </c>
      <c r="B9" s="7" t="n">
        <v>-1.4</v>
      </c>
      <c r="C9" s="7" t="n">
        <v>1.3</v>
      </c>
      <c r="D9" s="4" t="s">
        <v>61</v>
      </c>
    </row>
    <row r="10" spans="1:4">
      <c r="A10" s="4" t="s">
        <v>65</v>
      </c>
      <c r="B10" s="7" t="n">
        <v>5.4</v>
      </c>
      <c r="C10" s="5" t="n">
        <v>-6</v>
      </c>
      <c r="D10" s="4" t="s">
        <v>61</v>
      </c>
    </row>
    <row r="11" spans="1:4">
      <c r="A11" s="4" t="s">
        <v>66</v>
      </c>
      <c r="B11" s="7" t="n">
        <v>-8.5</v>
      </c>
      <c r="C11" s="7" t="n">
        <v>5.4</v>
      </c>
      <c r="D11" s="4" t="s">
        <v>61</v>
      </c>
    </row>
    <row r="12" spans="1:4">
      <c r="A12" s="3" t="s">
        <v>67</v>
      </c>
    </row>
    <row r="13" spans="1:4">
      <c r="A13" s="4" t="s">
        <v>68</v>
      </c>
      <c r="B13" s="5" t="n">
        <v>-1</v>
      </c>
      <c r="C13" s="5" t="n">
        <v>0</v>
      </c>
      <c r="D13" s="4" t="s">
        <v>61</v>
      </c>
    </row>
    <row r="14" spans="1:4">
      <c r="A14" s="4" t="s">
        <v>69</v>
      </c>
      <c r="B14" s="5" t="n">
        <v>-1</v>
      </c>
      <c r="C14" s="7" t="n">
        <v>1.3</v>
      </c>
      <c r="D14" s="4" t="s">
        <v>61</v>
      </c>
    </row>
    <row r="15" spans="1:4">
      <c r="A15" s="4" t="s">
        <v>70</v>
      </c>
      <c r="B15" s="7" t="n">
        <v>-10.5</v>
      </c>
      <c r="C15" s="7" t="n">
        <v>6.7</v>
      </c>
      <c r="D15" s="4" t="s">
        <v>61</v>
      </c>
    </row>
    <row r="16" spans="1:4">
      <c r="A16" s="4" t="s">
        <v>71</v>
      </c>
      <c r="B16" s="7" t="n">
        <v>-308.2</v>
      </c>
      <c r="C16" s="7" t="n">
        <v>-191.4</v>
      </c>
      <c r="D16" s="4" t="s">
        <v>61</v>
      </c>
    </row>
    <row r="17" spans="1:4">
      <c r="A17" s="3" t="s">
        <v>72</v>
      </c>
    </row>
    <row r="18" spans="1:4">
      <c r="A18" s="4" t="s">
        <v>50</v>
      </c>
      <c r="B18" s="7" t="n">
        <v>-294.4</v>
      </c>
      <c r="C18" s="7" t="n">
        <v>-182.8</v>
      </c>
      <c r="D18" s="4" t="s">
        <v>61</v>
      </c>
    </row>
    <row r="19" spans="1:4">
      <c r="A19" s="4" t="s">
        <v>51</v>
      </c>
      <c r="B19" s="7" t="n">
        <v>-13.8</v>
      </c>
      <c r="C19" s="7" t="n">
        <v>-8.6</v>
      </c>
      <c r="D19" s="4" t="s">
        <v>61</v>
      </c>
    </row>
    <row r="20" spans="1:4">
      <c r="A20" s="4" t="s">
        <v>71</v>
      </c>
      <c r="B20" s="6" t="n">
        <v>-308.2</v>
      </c>
      <c r="C20" s="6" t="n">
        <v>-191.4</v>
      </c>
      <c r="D20" s="4" t="s">
        <v>61</v>
      </c>
    </row>
    <row r="21" spans="1:4"/>
    <row r="22" spans="1:4">
      <c r="A22" s="4" t="s">
        <v>27</v>
      </c>
      <c r="B22" s="4" t="s">
        <v>56</v>
      </c>
    </row>
    <row r="23" spans="1:4">
      <c r="A23" s="4" t="s">
        <v>61</v>
      </c>
      <c r="B23" s="4" t="s">
        <v>56</v>
      </c>
    </row>
  </sheetData>
  <mergeCells count="6">
    <mergeCell ref="A1:A2"/>
    <mergeCell ref="B1:D1"/>
    <mergeCell ref="C2:D2"/>
    <mergeCell ref="A21:D21"/>
    <mergeCell ref="B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5</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5</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5</v>
      </c>
    </row>
    <row r="3" spans="1:2">
      <c r="A3" s="3" t="s">
        <v>247</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5</v>
      </c>
    </row>
    <row r="3" spans="1:2">
      <c r="A3" s="3" t="s">
        <v>264</v>
      </c>
    </row>
    <row r="4" spans="1:2">
      <c r="A4" s="4" t="s">
        <v>263</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5</v>
      </c>
    </row>
    <row r="3" spans="1:2">
      <c r="A3" s="3" t="s">
        <v>267</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5</v>
      </c>
    </row>
    <row r="3" spans="1:2">
      <c r="A3" s="3" t="s">
        <v>271</v>
      </c>
    </row>
    <row r="4" spans="1:2">
      <c r="A4" s="4" t="s">
        <v>270</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5</v>
      </c>
    </row>
    <row r="3" spans="1:2">
      <c r="A3" s="3" t="s">
        <v>274</v>
      </c>
    </row>
    <row r="4" spans="1:2">
      <c r="A4" s="4" t="s">
        <v>273</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5</v>
      </c>
    </row>
    <row r="3" spans="1:2">
      <c r="A3" s="3" t="s">
        <v>277</v>
      </c>
    </row>
    <row r="4" spans="1:2">
      <c r="A4" s="4" t="s">
        <v>276</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5</v>
      </c>
    </row>
    <row r="3" spans="1:2">
      <c r="A3" s="3" t="s">
        <v>280</v>
      </c>
    </row>
    <row r="4" spans="1:2">
      <c r="A4" s="4" t="s">
        <v>279</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5</v>
      </c>
    </row>
    <row r="3" spans="1:2">
      <c r="A3" s="3" t="s">
        <v>283</v>
      </c>
    </row>
    <row r="4" spans="1:2">
      <c r="A4" s="4" t="s">
        <v>282</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73</v>
      </c>
      <c r="C1" s="2" t="s">
        <v>1</v>
      </c>
    </row>
    <row r="2" spans="1:5">
      <c r="C2" s="2" t="s">
        <v>25</v>
      </c>
      <c r="D2" s="2" t="s">
        <v>26</v>
      </c>
    </row>
    <row r="3" spans="1:5">
      <c r="A3" s="3" t="s">
        <v>74</v>
      </c>
    </row>
    <row r="4" spans="1:5">
      <c r="A4" s="4" t="s">
        <v>75</v>
      </c>
      <c r="C4" s="9" t="n">
        <v>-176700</v>
      </c>
      <c r="D4" s="9" t="n">
        <v>-312000</v>
      </c>
      <c r="E4" s="4" t="s">
        <v>27</v>
      </c>
    </row>
    <row r="5" spans="1:5">
      <c r="A5" s="3" t="s">
        <v>76</v>
      </c>
    </row>
    <row r="6" spans="1:5">
      <c r="A6" s="4" t="s">
        <v>32</v>
      </c>
      <c r="C6" s="5" t="n">
        <v>438300</v>
      </c>
      <c r="D6" s="5" t="n">
        <v>426800</v>
      </c>
      <c r="E6" s="4" t="s">
        <v>27</v>
      </c>
    </row>
    <row r="7" spans="1:5">
      <c r="A7" s="4" t="s">
        <v>77</v>
      </c>
      <c r="C7" s="5" t="n">
        <v>5300</v>
      </c>
      <c r="D7" s="5" t="n">
        <v>12600</v>
      </c>
      <c r="E7" s="4" t="s">
        <v>27</v>
      </c>
    </row>
    <row r="8" spans="1:5">
      <c r="A8" s="4" t="s">
        <v>78</v>
      </c>
      <c r="C8" s="5" t="n">
        <v>-2500</v>
      </c>
      <c r="D8" s="5" t="n">
        <v>20900</v>
      </c>
      <c r="E8" s="4" t="s">
        <v>27</v>
      </c>
    </row>
    <row r="9" spans="1:5">
      <c r="A9" s="4" t="s">
        <v>42</v>
      </c>
      <c r="C9" s="5" t="n">
        <v>137400</v>
      </c>
      <c r="D9" s="5" t="n">
        <v>110800</v>
      </c>
      <c r="E9" s="4" t="s">
        <v>27</v>
      </c>
    </row>
    <row r="10" spans="1:5">
      <c r="A10" s="4" t="s">
        <v>79</v>
      </c>
      <c r="C10" s="5" t="n">
        <v>17600</v>
      </c>
      <c r="D10" s="5" t="n">
        <v>-1500</v>
      </c>
      <c r="E10" s="4" t="s">
        <v>27</v>
      </c>
    </row>
    <row r="11" spans="1:5">
      <c r="A11" s="4" t="s">
        <v>38</v>
      </c>
      <c r="C11" s="5" t="n">
        <v>-5500</v>
      </c>
      <c r="D11" s="5" t="n">
        <v>0</v>
      </c>
      <c r="E11" s="4" t="s">
        <v>27</v>
      </c>
    </row>
    <row r="12" spans="1:5">
      <c r="A12" s="4" t="s">
        <v>80</v>
      </c>
      <c r="C12" s="5" t="n">
        <v>302000</v>
      </c>
      <c r="D12" s="5" t="n">
        <v>356500</v>
      </c>
      <c r="E12" s="4" t="s">
        <v>27</v>
      </c>
    </row>
    <row r="13" spans="1:5">
      <c r="A13" s="4" t="s">
        <v>81</v>
      </c>
      <c r="C13" s="5" t="n">
        <v>-99500</v>
      </c>
      <c r="D13" s="5" t="n">
        <v>-8600</v>
      </c>
      <c r="E13" s="4" t="s">
        <v>27</v>
      </c>
    </row>
    <row r="14" spans="1:5">
      <c r="A14" s="4" t="s">
        <v>82</v>
      </c>
      <c r="C14" s="5" t="n">
        <v>-74200</v>
      </c>
      <c r="D14" s="5" t="n">
        <v>0</v>
      </c>
      <c r="E14" s="4" t="s">
        <v>27</v>
      </c>
    </row>
    <row r="15" spans="1:5">
      <c r="A15" s="4" t="s">
        <v>83</v>
      </c>
      <c r="C15" s="5" t="n">
        <v>50400</v>
      </c>
      <c r="D15" s="5" t="n">
        <v>-7800</v>
      </c>
      <c r="E15" s="4" t="s">
        <v>27</v>
      </c>
    </row>
    <row r="16" spans="1:5">
      <c r="A16" s="4" t="s">
        <v>84</v>
      </c>
      <c r="C16" s="5" t="n">
        <v>127800</v>
      </c>
      <c r="D16" s="5" t="n">
        <v>6600</v>
      </c>
      <c r="E16" s="4" t="s">
        <v>27</v>
      </c>
    </row>
    <row r="17" spans="1:5">
      <c r="A17" s="4" t="s">
        <v>85</v>
      </c>
      <c r="C17" s="5" t="n">
        <v>-5300</v>
      </c>
      <c r="D17" s="5" t="n">
        <v>-4600</v>
      </c>
      <c r="E17" s="4" t="s">
        <v>27</v>
      </c>
    </row>
    <row r="18" spans="1:5">
      <c r="A18" s="4" t="s">
        <v>86</v>
      </c>
      <c r="C18" s="5" t="n">
        <v>-6700</v>
      </c>
      <c r="D18" s="5" t="n">
        <v>-6000</v>
      </c>
      <c r="E18" s="4" t="s">
        <v>27</v>
      </c>
    </row>
    <row r="19" spans="1:5">
      <c r="A19" s="4" t="s">
        <v>87</v>
      </c>
      <c r="C19" s="5" t="n">
        <v>708400</v>
      </c>
      <c r="D19" s="5" t="n">
        <v>593700</v>
      </c>
      <c r="E19" s="4" t="s">
        <v>27</v>
      </c>
    </row>
    <row r="20" spans="1:5">
      <c r="A20" s="4" t="s">
        <v>88</v>
      </c>
      <c r="C20" s="5" t="n">
        <v>-40800</v>
      </c>
      <c r="D20" s="5" t="n">
        <v>-19000</v>
      </c>
      <c r="E20" s="4" t="s">
        <v>27</v>
      </c>
    </row>
    <row r="21" spans="1:5">
      <c r="A21" s="4" t="s">
        <v>89</v>
      </c>
      <c r="C21" s="5" t="n">
        <v>-101300</v>
      </c>
      <c r="D21" s="5" t="n">
        <v>-76700</v>
      </c>
      <c r="E21" s="4" t="s">
        <v>27</v>
      </c>
    </row>
    <row r="22" spans="1:5">
      <c r="A22" s="4" t="s">
        <v>90</v>
      </c>
      <c r="C22" s="5" t="n">
        <v>566300</v>
      </c>
      <c r="D22" s="5" t="n">
        <v>498000</v>
      </c>
      <c r="E22" s="4" t="s">
        <v>27</v>
      </c>
    </row>
    <row r="23" spans="1:5">
      <c r="A23" s="4" t="s">
        <v>91</v>
      </c>
      <c r="C23" s="5" t="n">
        <v>-162100</v>
      </c>
      <c r="D23" s="5" t="n">
        <v>-14000</v>
      </c>
      <c r="E23" s="4" t="s">
        <v>27</v>
      </c>
    </row>
    <row r="24" spans="1:5">
      <c r="A24" s="4" t="s">
        <v>92</v>
      </c>
      <c r="C24" s="5" t="n">
        <v>404200</v>
      </c>
      <c r="D24" s="5" t="n">
        <v>484000</v>
      </c>
      <c r="E24" s="4" t="s">
        <v>27</v>
      </c>
    </row>
    <row r="25" spans="1:5">
      <c r="A25" s="3" t="s">
        <v>93</v>
      </c>
    </row>
    <row r="26" spans="1:5">
      <c r="A26" s="4" t="s">
        <v>94</v>
      </c>
      <c r="C26" s="5" t="n">
        <v>-446900</v>
      </c>
      <c r="D26" s="5" t="n">
        <v>-607500</v>
      </c>
      <c r="E26" s="4" t="s">
        <v>27</v>
      </c>
    </row>
    <row r="27" spans="1:5">
      <c r="A27" s="4" t="s">
        <v>95</v>
      </c>
      <c r="C27" s="5" t="n">
        <v>189900</v>
      </c>
      <c r="D27" s="5" t="n">
        <v>17500</v>
      </c>
      <c r="E27" s="4" t="s">
        <v>27</v>
      </c>
    </row>
    <row r="28" spans="1:5">
      <c r="A28" s="4" t="s">
        <v>96</v>
      </c>
      <c r="C28" s="5" t="n">
        <v>-5200</v>
      </c>
      <c r="D28" s="5" t="n">
        <v>0</v>
      </c>
      <c r="E28" s="4" t="s">
        <v>27</v>
      </c>
    </row>
    <row r="29" spans="1:5">
      <c r="A29" s="4" t="s">
        <v>97</v>
      </c>
      <c r="C29" s="5" t="n">
        <v>-67400</v>
      </c>
      <c r="D29" s="5" t="n">
        <v>-54200</v>
      </c>
      <c r="E29" s="4" t="s">
        <v>27</v>
      </c>
    </row>
    <row r="30" spans="1:5">
      <c r="A30" s="4" t="s">
        <v>98</v>
      </c>
      <c r="C30" s="5" t="n">
        <v>-329600</v>
      </c>
      <c r="D30" s="5" t="n">
        <v>-644200</v>
      </c>
      <c r="E30" s="4" t="s">
        <v>27</v>
      </c>
    </row>
    <row r="31" spans="1:5">
      <c r="A31" s="3" t="s">
        <v>99</v>
      </c>
    </row>
    <row r="32" spans="1:5">
      <c r="A32" s="4" t="s">
        <v>100</v>
      </c>
      <c r="C32" s="5" t="n">
        <v>-19000</v>
      </c>
      <c r="D32" s="5" t="n">
        <v>-18900</v>
      </c>
      <c r="E32" s="4" t="s">
        <v>27</v>
      </c>
    </row>
    <row r="33" spans="1:5">
      <c r="A33" s="4" t="s">
        <v>101</v>
      </c>
      <c r="C33" s="5" t="n">
        <v>-80100</v>
      </c>
      <c r="D33" s="5" t="n">
        <v>-103800</v>
      </c>
      <c r="E33" s="4" t="s">
        <v>27</v>
      </c>
    </row>
    <row r="34" spans="1:5">
      <c r="A34" s="4" t="s">
        <v>102</v>
      </c>
      <c r="C34" s="5" t="n">
        <v>-14700</v>
      </c>
      <c r="D34" s="5" t="n">
        <v>0</v>
      </c>
      <c r="E34" s="4" t="s">
        <v>27</v>
      </c>
    </row>
    <row r="35" spans="1:5">
      <c r="A35" s="4" t="s">
        <v>103</v>
      </c>
      <c r="C35" s="5" t="n">
        <v>0</v>
      </c>
      <c r="D35" s="5" t="n">
        <v>71500</v>
      </c>
      <c r="E35" s="4" t="s">
        <v>27</v>
      </c>
    </row>
    <row r="36" spans="1:5">
      <c r="A36" s="4" t="s">
        <v>104</v>
      </c>
      <c r="C36" s="5" t="n">
        <v>-486500</v>
      </c>
      <c r="D36" s="5" t="n">
        <v>-460900</v>
      </c>
      <c r="E36" s="4" t="s">
        <v>27</v>
      </c>
    </row>
    <row r="37" spans="1:5">
      <c r="A37" s="4" t="s">
        <v>105</v>
      </c>
      <c r="C37" s="5" t="n">
        <v>460000</v>
      </c>
      <c r="D37" s="5" t="n">
        <v>730000</v>
      </c>
      <c r="E37" s="4" t="s">
        <v>27</v>
      </c>
    </row>
    <row r="38" spans="1:5">
      <c r="A38" s="4" t="s">
        <v>106</v>
      </c>
      <c r="C38" s="5" t="n">
        <v>6000</v>
      </c>
      <c r="D38" s="5" t="n">
        <v>0</v>
      </c>
      <c r="E38" s="4" t="s">
        <v>27</v>
      </c>
    </row>
    <row r="39" spans="1:5">
      <c r="A39" s="4" t="s">
        <v>107</v>
      </c>
      <c r="C39" s="5" t="n">
        <v>-134300</v>
      </c>
      <c r="D39" s="5" t="n">
        <v>217900</v>
      </c>
      <c r="E39" s="4" t="s">
        <v>27</v>
      </c>
    </row>
    <row r="40" spans="1:5">
      <c r="A40" s="4" t="s">
        <v>108</v>
      </c>
      <c r="C40" s="5" t="n">
        <v>3000</v>
      </c>
      <c r="D40" s="5" t="n">
        <v>100</v>
      </c>
      <c r="E40" s="4" t="s">
        <v>27</v>
      </c>
    </row>
    <row r="41" spans="1:5">
      <c r="A41" s="4" t="s">
        <v>109</v>
      </c>
      <c r="C41" s="5" t="n">
        <v>-56700</v>
      </c>
      <c r="D41" s="5" t="n">
        <v>57800</v>
      </c>
      <c r="E41" s="4" t="s">
        <v>27</v>
      </c>
    </row>
    <row r="42" spans="1:5">
      <c r="A42" s="4" t="s">
        <v>110</v>
      </c>
      <c r="B42" s="4" t="s">
        <v>27</v>
      </c>
      <c r="C42" s="5" t="n">
        <v>148900</v>
      </c>
      <c r="D42" s="5" t="n">
        <v>97400</v>
      </c>
    </row>
    <row r="43" spans="1:5">
      <c r="A43" s="4" t="s">
        <v>111</v>
      </c>
      <c r="C43" s="5" t="n">
        <v>0</v>
      </c>
      <c r="D43" s="5" t="n">
        <v>6300</v>
      </c>
      <c r="E43" s="4" t="s">
        <v>27</v>
      </c>
    </row>
    <row r="44" spans="1:5">
      <c r="A44" s="4" t="s">
        <v>112</v>
      </c>
      <c r="C44" s="5" t="n">
        <v>98500</v>
      </c>
      <c r="D44" s="5" t="n">
        <v>155200</v>
      </c>
      <c r="E44" s="4" t="s">
        <v>27</v>
      </c>
    </row>
    <row r="45" spans="1:5">
      <c r="A45" s="4" t="s">
        <v>113</v>
      </c>
      <c r="C45" s="9" t="n">
        <v>98500</v>
      </c>
      <c r="D45" s="9" t="n">
        <v>148900</v>
      </c>
      <c r="E45" s="4" t="s">
        <v>27</v>
      </c>
    </row>
    <row r="46" spans="1:5"/>
    <row r="47" spans="1:5">
      <c r="A47" s="4" t="s">
        <v>27</v>
      </c>
      <c r="B47" s="4" t="s">
        <v>56</v>
      </c>
    </row>
  </sheetData>
  <mergeCells count="5">
    <mergeCell ref="A1:B2"/>
    <mergeCell ref="C1:E1"/>
    <mergeCell ref="D2:E2"/>
    <mergeCell ref="A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5</v>
      </c>
    </row>
    <row r="3" spans="1:2">
      <c r="A3" s="3" t="s">
        <v>286</v>
      </c>
    </row>
    <row r="4" spans="1:2">
      <c r="A4" s="4" t="s">
        <v>285</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5</v>
      </c>
    </row>
    <row r="3" spans="1:2">
      <c r="A3" s="3" t="s">
        <v>289</v>
      </c>
    </row>
    <row r="4" spans="1:2">
      <c r="A4" s="4" t="s">
        <v>288</v>
      </c>
      <c r="B4"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5</v>
      </c>
    </row>
    <row r="3" spans="1:2">
      <c r="A3" s="3" t="s">
        <v>292</v>
      </c>
    </row>
    <row r="4" spans="1:2">
      <c r="A4" s="4" t="s">
        <v>291</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5</v>
      </c>
    </row>
    <row r="3" spans="1:2">
      <c r="A3" s="3" t="s">
        <v>295</v>
      </c>
    </row>
    <row r="4" spans="1:2">
      <c r="A4" s="4" t="s">
        <v>294</v>
      </c>
      <c r="B4"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5</v>
      </c>
    </row>
    <row r="3" spans="1:2">
      <c r="A3" s="3" t="s">
        <v>298</v>
      </c>
    </row>
    <row r="4" spans="1:2">
      <c r="A4" s="4" t="s">
        <v>297</v>
      </c>
      <c r="B4"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5</v>
      </c>
    </row>
    <row r="3" spans="1:2">
      <c r="A3" s="3" t="s">
        <v>301</v>
      </c>
    </row>
    <row r="4" spans="1:2">
      <c r="A4" s="4" t="s">
        <v>300</v>
      </c>
      <c r="B4"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5</v>
      </c>
    </row>
    <row r="3" spans="1:2">
      <c r="A3" s="3" t="s">
        <v>193</v>
      </c>
    </row>
    <row r="4" spans="1:2">
      <c r="A4" s="4" t="s">
        <v>304</v>
      </c>
      <c r="B4" s="4" t="s">
        <v>305</v>
      </c>
    </row>
    <row r="5" spans="1:2">
      <c r="A5" s="4" t="s">
        <v>306</v>
      </c>
      <c r="B5" s="4" t="s">
        <v>307</v>
      </c>
    </row>
    <row r="6" spans="1:2">
      <c r="A6" s="4" t="s">
        <v>308</v>
      </c>
      <c r="B6" s="4" t="s">
        <v>309</v>
      </c>
    </row>
    <row r="7" spans="1:2">
      <c r="A7" s="4" t="s">
        <v>51</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5</v>
      </c>
    </row>
    <row r="3" spans="1:2">
      <c r="A3" s="3" t="s">
        <v>19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5</v>
      </c>
    </row>
    <row r="3" spans="1:2">
      <c r="A3" s="3" t="s">
        <v>199</v>
      </c>
    </row>
    <row r="4" spans="1:2">
      <c r="A4" s="4" t="s">
        <v>345</v>
      </c>
      <c r="B4"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5</v>
      </c>
    </row>
    <row r="3" spans="1:2">
      <c r="A3" s="3" t="s">
        <v>202</v>
      </c>
    </row>
    <row r="4" spans="1:2">
      <c r="A4" s="4" t="s">
        <v>348</v>
      </c>
      <c r="B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4</v>
      </c>
      <c r="B1" s="2" t="s">
        <v>25</v>
      </c>
      <c r="C1" s="2" t="s">
        <v>26</v>
      </c>
      <c r="D1" s="2" t="s">
        <v>27</v>
      </c>
    </row>
    <row r="2" spans="1:4">
      <c r="A2" s="3" t="s">
        <v>115</v>
      </c>
    </row>
    <row r="3" spans="1:4">
      <c r="A3" s="4" t="s">
        <v>116</v>
      </c>
      <c r="B3" s="6" t="n">
        <v>98.5</v>
      </c>
      <c r="C3" s="6" t="n">
        <v>148.9</v>
      </c>
    </row>
    <row r="4" spans="1:4">
      <c r="A4" s="4" t="s">
        <v>117</v>
      </c>
      <c r="B4" s="7" t="n">
        <v>24.3</v>
      </c>
      <c r="C4" s="7" t="n">
        <v>38.6</v>
      </c>
    </row>
    <row r="5" spans="1:4">
      <c r="A5" s="4" t="s">
        <v>118</v>
      </c>
      <c r="B5" s="5" t="n">
        <v>181</v>
      </c>
      <c r="C5" s="7" t="n">
        <v>163.5</v>
      </c>
    </row>
    <row r="6" spans="1:4">
      <c r="A6" s="4" t="s">
        <v>119</v>
      </c>
      <c r="B6" s="7" t="n">
        <v>7.4</v>
      </c>
      <c r="C6" s="7" t="n">
        <v>13.2</v>
      </c>
    </row>
    <row r="7" spans="1:4">
      <c r="A7" s="4" t="s">
        <v>120</v>
      </c>
      <c r="B7" s="5" t="n">
        <v>118</v>
      </c>
      <c r="C7" s="7" t="n">
        <v>119.4</v>
      </c>
    </row>
    <row r="8" spans="1:4">
      <c r="A8" s="4" t="s">
        <v>121</v>
      </c>
      <c r="B8" s="5" t="n">
        <v>0</v>
      </c>
      <c r="C8" s="7" t="n">
        <v>355.8</v>
      </c>
    </row>
    <row r="9" spans="1:4">
      <c r="A9" s="4" t="s">
        <v>122</v>
      </c>
      <c r="B9" s="7" t="n">
        <v>429.2</v>
      </c>
      <c r="C9" s="7" t="n">
        <v>839.4</v>
      </c>
    </row>
    <row r="10" spans="1:4">
      <c r="A10" s="3" t="s">
        <v>123</v>
      </c>
    </row>
    <row r="11" spans="1:4">
      <c r="A11" s="4" t="s">
        <v>124</v>
      </c>
      <c r="B11" s="7" t="n">
        <v>6696.4</v>
      </c>
      <c r="C11" s="7" t="n">
        <v>7153.2</v>
      </c>
    </row>
    <row r="12" spans="1:4">
      <c r="A12" s="4" t="s">
        <v>125</v>
      </c>
      <c r="B12" s="7" t="n">
        <v>399.8</v>
      </c>
      <c r="C12" s="7" t="n">
        <v>449.5</v>
      </c>
    </row>
    <row r="13" spans="1:4">
      <c r="A13" s="4" t="s">
        <v>126</v>
      </c>
      <c r="B13" s="5" t="n">
        <v>146</v>
      </c>
      <c r="C13" s="5" t="n">
        <v>0</v>
      </c>
    </row>
    <row r="14" spans="1:4">
      <c r="A14" s="4" t="s">
        <v>127</v>
      </c>
      <c r="B14" s="7" t="n">
        <v>88.5</v>
      </c>
      <c r="C14" s="7" t="n">
        <v>97.8</v>
      </c>
    </row>
    <row r="15" spans="1:4">
      <c r="A15" s="4" t="s">
        <v>119</v>
      </c>
      <c r="B15" s="7" t="n">
        <v>18.9</v>
      </c>
      <c r="C15" s="7" t="n">
        <v>26.1</v>
      </c>
    </row>
    <row r="16" spans="1:4">
      <c r="A16" s="4" t="s">
        <v>120</v>
      </c>
      <c r="B16" s="7" t="n">
        <v>234.1</v>
      </c>
      <c r="C16" s="7" t="n">
        <v>197.3</v>
      </c>
    </row>
    <row r="17" spans="1:4">
      <c r="A17" s="4" t="s">
        <v>128</v>
      </c>
      <c r="B17" s="7" t="n">
        <v>8012.9</v>
      </c>
      <c r="C17" s="7" t="n">
        <v>8763.299999999999</v>
      </c>
    </row>
    <row r="18" spans="1:4">
      <c r="A18" s="3" t="s">
        <v>129</v>
      </c>
    </row>
    <row r="19" spans="1:4">
      <c r="A19" s="4" t="s">
        <v>130</v>
      </c>
      <c r="B19" s="7" t="n">
        <v>294.8</v>
      </c>
      <c r="C19" s="7" t="n">
        <v>345.4</v>
      </c>
    </row>
    <row r="20" spans="1:4">
      <c r="A20" s="4" t="s">
        <v>131</v>
      </c>
      <c r="B20" s="7" t="n">
        <v>32.5</v>
      </c>
      <c r="C20" s="7" t="n">
        <v>91.8</v>
      </c>
    </row>
    <row r="21" spans="1:4">
      <c r="A21" s="4" t="s">
        <v>132</v>
      </c>
      <c r="B21" s="7" t="n">
        <v>62.3</v>
      </c>
      <c r="C21" s="7" t="n">
        <v>203.1</v>
      </c>
    </row>
    <row r="22" spans="1:4">
      <c r="A22" s="4" t="s">
        <v>133</v>
      </c>
      <c r="B22" s="7" t="n">
        <v>106.8</v>
      </c>
      <c r="C22" s="7" t="n">
        <v>56.7</v>
      </c>
    </row>
    <row r="23" spans="1:4">
      <c r="A23" s="4" t="s">
        <v>134</v>
      </c>
      <c r="B23" s="5" t="n">
        <v>0</v>
      </c>
      <c r="C23" s="7" t="n">
        <v>83.7</v>
      </c>
    </row>
    <row r="24" spans="1:4">
      <c r="A24" s="4" t="s">
        <v>135</v>
      </c>
      <c r="B24" s="7" t="n">
        <v>496.4</v>
      </c>
      <c r="C24" s="7" t="n">
        <v>780.7</v>
      </c>
    </row>
    <row r="25" spans="1:4">
      <c r="A25" s="3" t="s">
        <v>136</v>
      </c>
    </row>
    <row r="26" spans="1:4">
      <c r="A26" s="4" t="s">
        <v>137</v>
      </c>
      <c r="B26" s="7" t="n">
        <v>1756.8</v>
      </c>
      <c r="C26" s="7" t="n">
        <v>1747.7</v>
      </c>
    </row>
    <row r="27" spans="1:4">
      <c r="A27" s="4" t="s">
        <v>138</v>
      </c>
      <c r="B27" s="7" t="n">
        <v>241.2</v>
      </c>
      <c r="C27" s="7" t="n">
        <v>258.2</v>
      </c>
    </row>
    <row r="28" spans="1:4">
      <c r="A28" s="4" t="s">
        <v>139</v>
      </c>
      <c r="B28" s="7" t="n">
        <v>1129.3</v>
      </c>
      <c r="C28" s="7" t="n">
        <v>1147.1</v>
      </c>
    </row>
    <row r="29" spans="1:4">
      <c r="A29" s="4" t="s">
        <v>132</v>
      </c>
      <c r="B29" s="5" t="n">
        <v>76</v>
      </c>
      <c r="C29" s="7" t="n">
        <v>85.7</v>
      </c>
    </row>
    <row r="30" spans="1:4">
      <c r="A30" s="4" t="s">
        <v>133</v>
      </c>
      <c r="B30" s="7" t="n">
        <v>289.2</v>
      </c>
      <c r="C30" s="7" t="n">
        <v>296.6</v>
      </c>
    </row>
    <row r="31" spans="1:4">
      <c r="A31" s="4" t="s">
        <v>140</v>
      </c>
      <c r="B31" s="7" t="n">
        <v>3988.9</v>
      </c>
      <c r="C31" s="5" t="n">
        <v>4316</v>
      </c>
    </row>
    <row r="32" spans="1:4">
      <c r="A32" s="3" t="s">
        <v>141</v>
      </c>
    </row>
    <row r="33" spans="1:4">
      <c r="A33" s="4" t="s">
        <v>142</v>
      </c>
      <c r="B33" s="7" t="n">
        <v>7636.4</v>
      </c>
      <c r="C33" s="7" t="n">
        <v>7633.7</v>
      </c>
    </row>
    <row r="34" spans="1:4">
      <c r="A34" s="4" t="s">
        <v>143</v>
      </c>
      <c r="B34" s="7" t="n">
        <v>20.4</v>
      </c>
      <c r="C34" s="5" t="n">
        <v>18</v>
      </c>
    </row>
    <row r="35" spans="1:4">
      <c r="A35" s="4" t="s">
        <v>144</v>
      </c>
      <c r="B35" s="7" t="n">
        <v>-16.9</v>
      </c>
      <c r="C35" s="7" t="n">
        <v>2.2</v>
      </c>
    </row>
    <row r="36" spans="1:4">
      <c r="A36" s="4" t="s">
        <v>145</v>
      </c>
      <c r="B36" s="7" t="n">
        <v>-3650.6</v>
      </c>
      <c r="C36" s="7" t="n">
        <v>-3340.5</v>
      </c>
    </row>
    <row r="37" spans="1:4">
      <c r="A37" s="4" t="s">
        <v>146</v>
      </c>
      <c r="B37" s="7" t="n">
        <v>3989.3</v>
      </c>
      <c r="C37" s="7" t="n">
        <v>4313.4</v>
      </c>
    </row>
    <row r="38" spans="1:4">
      <c r="A38" s="4" t="s">
        <v>147</v>
      </c>
      <c r="B38" s="7" t="n">
        <v>34.7</v>
      </c>
      <c r="C38" s="7" t="n">
        <v>133.9</v>
      </c>
    </row>
    <row r="39" spans="1:4">
      <c r="A39" s="4" t="s">
        <v>148</v>
      </c>
      <c r="B39" s="5" t="n">
        <v>4024</v>
      </c>
      <c r="C39" s="7" t="n">
        <v>4447.3</v>
      </c>
    </row>
    <row r="40" spans="1:4">
      <c r="A40" s="4" t="s">
        <v>149</v>
      </c>
      <c r="B40" s="6" t="n">
        <v>8012.9</v>
      </c>
      <c r="C40" s="6" t="n">
        <v>8763.299999999999</v>
      </c>
    </row>
    <row r="41" spans="1:4"/>
    <row r="42" spans="1:4">
      <c r="A42" s="4" t="s">
        <v>27</v>
      </c>
      <c r="B42" s="4" t="s">
        <v>56</v>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5</v>
      </c>
    </row>
    <row r="3" spans="1:2">
      <c r="A3" s="3" t="s">
        <v>20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5</v>
      </c>
    </row>
    <row r="3" spans="1:2">
      <c r="A3" s="3" t="s">
        <v>209</v>
      </c>
    </row>
    <row r="4" spans="1:2">
      <c r="A4" s="4" t="s">
        <v>356</v>
      </c>
      <c r="B4" s="4" t="s">
        <v>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5</v>
      </c>
    </row>
    <row r="3" spans="1:2">
      <c r="A3" s="3" t="s">
        <v>212</v>
      </c>
    </row>
    <row r="4" spans="1:2">
      <c r="A4" s="4" t="s">
        <v>359</v>
      </c>
      <c r="B4" s="4" t="s">
        <v>3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1</v>
      </c>
      <c r="B1" s="2" t="s">
        <v>1</v>
      </c>
    </row>
    <row r="2" spans="1:2">
      <c r="B2" s="2" t="s">
        <v>25</v>
      </c>
    </row>
    <row r="3" spans="1:2">
      <c r="A3" s="3" t="s">
        <v>21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5</v>
      </c>
    </row>
    <row r="3" spans="1:2">
      <c r="A3" s="3" t="s">
        <v>218</v>
      </c>
    </row>
    <row r="4" spans="1:2">
      <c r="A4" s="4" t="s">
        <v>367</v>
      </c>
      <c r="B4" s="4" t="s">
        <v>3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5</v>
      </c>
    </row>
    <row r="3" spans="1:2">
      <c r="A3" s="3" t="s">
        <v>22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5</v>
      </c>
    </row>
    <row r="3" spans="1:2">
      <c r="A3" s="3" t="s">
        <v>22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1</v>
      </c>
      <c r="B1" s="2" t="s">
        <v>1</v>
      </c>
    </row>
    <row r="2" spans="1:2">
      <c r="B2" s="2" t="s">
        <v>25</v>
      </c>
    </row>
    <row r="3" spans="1:2">
      <c r="A3" s="3" t="s">
        <v>228</v>
      </c>
    </row>
    <row r="4" spans="1:2">
      <c r="A4" s="4" t="s">
        <v>382</v>
      </c>
      <c r="B4" s="4" t="s">
        <v>3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5</v>
      </c>
    </row>
    <row r="3" spans="1:2">
      <c r="A3" s="3" t="s">
        <v>231</v>
      </c>
    </row>
    <row r="4" spans="1:2">
      <c r="A4" s="4" t="s">
        <v>385</v>
      </c>
      <c r="B4" s="4" t="s">
        <v>3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87</v>
      </c>
      <c r="B1" s="2" t="s">
        <v>1</v>
      </c>
    </row>
    <row r="2" spans="1:2">
      <c r="B2" s="2" t="s">
        <v>25</v>
      </c>
    </row>
    <row r="3" spans="1:2">
      <c r="A3" s="3" t="s">
        <v>234</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0</v>
      </c>
      <c r="B1" s="2" t="s">
        <v>25</v>
      </c>
      <c r="C1" s="2" t="s">
        <v>26</v>
      </c>
    </row>
    <row r="2" spans="1:3">
      <c r="A2" s="3" t="s">
        <v>151</v>
      </c>
    </row>
    <row r="3" spans="1:3">
      <c r="A3" s="4" t="s">
        <v>152</v>
      </c>
      <c r="B3" s="5" t="n">
        <v>949341830000</v>
      </c>
      <c r="C3" s="5" t="n">
        <v>948524667000</v>
      </c>
    </row>
    <row r="4" spans="1:3">
      <c r="A4" s="4" t="s">
        <v>153</v>
      </c>
      <c r="B4" s="5" t="n">
        <v>949341830000</v>
      </c>
      <c r="C4" s="5" t="n">
        <v>94852466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00</v>
      </c>
      <c r="B1" s="2" t="s">
        <v>1</v>
      </c>
    </row>
    <row r="2" spans="1:2">
      <c r="B2" s="2" t="s">
        <v>25</v>
      </c>
    </row>
    <row r="3" spans="1:2">
      <c r="A3" s="3" t="s">
        <v>237</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7</v>
      </c>
      <c r="B1" s="2" t="s">
        <v>1</v>
      </c>
    </row>
    <row r="2" spans="1:2">
      <c r="B2" s="2" t="s">
        <v>25</v>
      </c>
    </row>
    <row r="3" spans="1:2">
      <c r="A3" s="3" t="s">
        <v>241</v>
      </c>
    </row>
    <row r="4" spans="1:2">
      <c r="A4" s="4" t="s">
        <v>408</v>
      </c>
      <c r="B4" s="4" t="s">
        <v>4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0</v>
      </c>
      <c r="B1" s="2" t="s">
        <v>1</v>
      </c>
    </row>
    <row r="2" spans="1:2">
      <c r="B2" s="2" t="s">
        <v>25</v>
      </c>
    </row>
    <row r="3" spans="1:2">
      <c r="A3" s="3" t="s">
        <v>244</v>
      </c>
    </row>
    <row r="4" spans="1:2">
      <c r="A4" s="4" t="s">
        <v>411</v>
      </c>
      <c r="B4" s="4" t="s">
        <v>3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2</v>
      </c>
      <c r="B1" s="2" t="s">
        <v>1</v>
      </c>
    </row>
    <row r="2" spans="1:2">
      <c r="B2" s="2" t="s">
        <v>25</v>
      </c>
    </row>
    <row r="3" spans="1:2">
      <c r="A3" s="3" t="s">
        <v>247</v>
      </c>
    </row>
    <row r="4" spans="1:2">
      <c r="A4" s="4" t="s">
        <v>413</v>
      </c>
      <c r="B4" s="4" t="s">
        <v>4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5</v>
      </c>
      <c r="B1" s="2" t="s">
        <v>1</v>
      </c>
    </row>
    <row r="2" spans="1:2">
      <c r="B2" s="2" t="s">
        <v>25</v>
      </c>
    </row>
    <row r="3" spans="1:2">
      <c r="A3" s="3" t="s">
        <v>250</v>
      </c>
    </row>
    <row r="4" spans="1:2">
      <c r="A4" s="4" t="s">
        <v>342</v>
      </c>
      <c r="B4" s="4" t="s">
        <v>3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6</v>
      </c>
      <c r="B1" s="2" t="s">
        <v>1</v>
      </c>
    </row>
    <row r="2" spans="1:2">
      <c r="B2" s="2" t="s">
        <v>25</v>
      </c>
    </row>
    <row r="3" spans="1:2">
      <c r="A3" s="3" t="s">
        <v>253</v>
      </c>
    </row>
    <row r="4" spans="1:2">
      <c r="A4" s="4" t="s">
        <v>417</v>
      </c>
      <c r="B4" s="4" t="s">
        <v>4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19</v>
      </c>
      <c r="B1" s="2" t="s">
        <v>1</v>
      </c>
    </row>
    <row r="2" spans="1:2">
      <c r="B2" s="2" t="s">
        <v>25</v>
      </c>
    </row>
    <row r="3" spans="1:2">
      <c r="A3" s="3" t="s">
        <v>256</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4</v>
      </c>
      <c r="B1" s="2" t="s">
        <v>1</v>
      </c>
    </row>
    <row r="2" spans="1:2">
      <c r="B2" s="2" t="s">
        <v>25</v>
      </c>
    </row>
    <row r="3" spans="1:2">
      <c r="A3" s="3" t="s">
        <v>259</v>
      </c>
    </row>
    <row r="4" spans="1:2">
      <c r="A4" s="4" t="s">
        <v>425</v>
      </c>
      <c r="B4" s="4" t="s">
        <v>4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7</v>
      </c>
      <c r="B1" s="2" t="s">
        <v>1</v>
      </c>
    </row>
    <row r="2" spans="1:2">
      <c r="B2" s="2" t="s">
        <v>25</v>
      </c>
    </row>
    <row r="3" spans="1:2">
      <c r="A3" s="3" t="s">
        <v>247</v>
      </c>
    </row>
    <row r="4" spans="1:2">
      <c r="A4" s="4" t="s">
        <v>428</v>
      </c>
      <c r="B4" s="4" t="s">
        <v>4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0</v>
      </c>
      <c r="B1" s="2" t="s">
        <v>1</v>
      </c>
    </row>
    <row r="2" spans="1:2">
      <c r="B2" s="2" t="s">
        <v>25</v>
      </c>
    </row>
    <row r="3" spans="1:2">
      <c r="A3" s="3" t="s">
        <v>264</v>
      </c>
    </row>
    <row r="4" spans="1:2">
      <c r="A4" s="4" t="s">
        <v>431</v>
      </c>
      <c r="B4" s="4" t="s">
        <v>4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20"/>
    <col customWidth="1" max="6" min="6" width="4"/>
    <col customWidth="1" max="7" min="7" width="46"/>
    <col customWidth="1" max="8" min="8" width="4"/>
    <col customWidth="1" max="9" min="9" width="11"/>
    <col customWidth="1" max="10" min="10" width="38"/>
    <col customWidth="1" max="11" min="11" width="27"/>
  </cols>
  <sheetData>
    <row r="1" spans="1:11">
      <c r="A1" s="1" t="s">
        <v>154</v>
      </c>
      <c r="B1" s="2" t="s">
        <v>155</v>
      </c>
      <c r="D1" s="2" t="s">
        <v>156</v>
      </c>
      <c r="E1" s="2" t="s">
        <v>143</v>
      </c>
      <c r="F1" s="2" t="s">
        <v>27</v>
      </c>
      <c r="G1" s="2" t="s">
        <v>144</v>
      </c>
      <c r="H1" s="2" t="s">
        <v>27</v>
      </c>
      <c r="I1" s="2" t="s">
        <v>145</v>
      </c>
      <c r="J1" s="2" t="s">
        <v>157</v>
      </c>
      <c r="K1" s="2" t="s">
        <v>158</v>
      </c>
    </row>
    <row r="2" spans="1:11">
      <c r="A2" s="4" t="s">
        <v>159</v>
      </c>
      <c r="B2" s="9" t="n">
        <v>4580</v>
      </c>
      <c r="D2" s="6" t="n">
        <v>7630.5</v>
      </c>
      <c r="E2" s="6" t="n">
        <v>17.8</v>
      </c>
      <c r="G2" s="6" t="n">
        <v>-5.8</v>
      </c>
      <c r="I2" s="6" t="n">
        <v>-3130.3</v>
      </c>
      <c r="J2" s="6" t="n">
        <v>4512.2</v>
      </c>
      <c r="K2" s="6" t="n">
        <v>67.8</v>
      </c>
    </row>
    <row r="3" spans="1:11">
      <c r="A3" s="4" t="s">
        <v>160</v>
      </c>
      <c r="B3" s="5" t="n">
        <v>0</v>
      </c>
      <c r="G3" s="7" t="n">
        <v>2.3</v>
      </c>
      <c r="I3" s="7" t="n">
        <v>-2.3</v>
      </c>
    </row>
    <row r="4" spans="1:11">
      <c r="A4" s="4" t="s">
        <v>161</v>
      </c>
      <c r="B4" s="5" t="n">
        <v>4580</v>
      </c>
      <c r="D4" s="7" t="n">
        <v>7630.5</v>
      </c>
      <c r="E4" s="7" t="n">
        <v>17.8</v>
      </c>
      <c r="G4" s="7" t="n">
        <v>-3.5</v>
      </c>
      <c r="I4" s="7" t="n">
        <v>-3132.6</v>
      </c>
      <c r="J4" s="7" t="n">
        <v>4512.2</v>
      </c>
      <c r="K4" s="7" t="n">
        <v>67.8</v>
      </c>
    </row>
    <row r="5" spans="1:11">
      <c r="A5" s="3" t="s">
        <v>162</v>
      </c>
    </row>
    <row r="6" spans="1:11">
      <c r="A6" s="4" t="s">
        <v>48</v>
      </c>
      <c r="B6" s="7" t="n">
        <v>-198.1</v>
      </c>
      <c r="C6" s="4" t="s">
        <v>61</v>
      </c>
      <c r="I6" s="7" t="n">
        <v>-188.5</v>
      </c>
      <c r="J6" s="7" t="n">
        <v>-188.5</v>
      </c>
      <c r="K6" s="7" t="n">
        <v>-9.6</v>
      </c>
    </row>
    <row r="7" spans="1:11">
      <c r="A7" s="4" t="s">
        <v>163</v>
      </c>
      <c r="B7" s="7" t="n">
        <v>6.7</v>
      </c>
      <c r="C7" s="4" t="s">
        <v>164</v>
      </c>
      <c r="G7" s="7" t="n">
        <v>5.7</v>
      </c>
      <c r="J7" s="7" t="n">
        <v>5.7</v>
      </c>
      <c r="K7" s="5" t="n">
        <v>1</v>
      </c>
    </row>
    <row r="8" spans="1:11">
      <c r="A8" s="4" t="s">
        <v>165</v>
      </c>
      <c r="B8" s="7" t="n">
        <v>-191.4</v>
      </c>
      <c r="C8" s="4" t="s">
        <v>164</v>
      </c>
      <c r="G8" s="7" t="n">
        <v>5.7</v>
      </c>
      <c r="I8" s="7" t="n">
        <v>-188.5</v>
      </c>
      <c r="J8" s="7" t="n">
        <v>-182.8</v>
      </c>
      <c r="K8" s="7" t="n">
        <v>-8.6</v>
      </c>
    </row>
    <row r="9" spans="1:11">
      <c r="A9" s="3" t="s">
        <v>166</v>
      </c>
    </row>
    <row r="10" spans="1:11">
      <c r="A10" s="4" t="s">
        <v>167</v>
      </c>
      <c r="B10" s="7" t="n">
        <v>70.90000000000001</v>
      </c>
      <c r="K10" s="7" t="n">
        <v>70.90000000000001</v>
      </c>
    </row>
    <row r="11" spans="1:11">
      <c r="A11" s="4" t="s">
        <v>168</v>
      </c>
      <c r="B11" s="5" t="n">
        <v>0</v>
      </c>
      <c r="D11" s="7" t="n">
        <v>2.9</v>
      </c>
      <c r="E11" s="7" t="n">
        <v>-2.9</v>
      </c>
    </row>
    <row r="12" spans="1:11">
      <c r="A12" s="4" t="s">
        <v>169</v>
      </c>
      <c r="B12" s="7" t="n">
        <v>10.1</v>
      </c>
      <c r="E12" s="7" t="n">
        <v>3.1</v>
      </c>
      <c r="J12" s="7" t="n">
        <v>3.1</v>
      </c>
      <c r="K12" s="5" t="n">
        <v>7</v>
      </c>
    </row>
    <row r="13" spans="1:11">
      <c r="A13" s="4" t="s">
        <v>170</v>
      </c>
      <c r="B13" s="7" t="n">
        <v>-3.2</v>
      </c>
      <c r="K13" s="7" t="n">
        <v>-3.2</v>
      </c>
    </row>
    <row r="14" spans="1:11">
      <c r="A14" s="4" t="s">
        <v>171</v>
      </c>
      <c r="B14" s="7" t="n">
        <v>0.3</v>
      </c>
      <c r="D14" s="7" t="n">
        <v>0.3</v>
      </c>
      <c r="J14" s="7" t="n">
        <v>0.3</v>
      </c>
    </row>
    <row r="15" spans="1:11">
      <c r="A15" s="4" t="s">
        <v>172</v>
      </c>
      <c r="B15" s="7" t="n">
        <v>-19.4</v>
      </c>
      <c r="I15" s="7" t="n">
        <v>-19.4</v>
      </c>
      <c r="J15" s="7" t="n">
        <v>-19.4</v>
      </c>
    </row>
    <row r="16" spans="1:11">
      <c r="A16" s="4" t="s">
        <v>173</v>
      </c>
      <c r="B16" s="7" t="n">
        <v>4447.3</v>
      </c>
      <c r="D16" s="7" t="n">
        <v>7633.7</v>
      </c>
      <c r="E16" s="5" t="n">
        <v>18</v>
      </c>
      <c r="G16" s="7" t="n">
        <v>2.2</v>
      </c>
      <c r="I16" s="7" t="n">
        <v>-3340.5</v>
      </c>
      <c r="J16" s="7" t="n">
        <v>4313.4</v>
      </c>
      <c r="K16" s="7" t="n">
        <v>133.9</v>
      </c>
    </row>
    <row r="17" spans="1:11">
      <c r="A17" s="4" t="s">
        <v>174</v>
      </c>
      <c r="B17" s="7" t="n">
        <v>-16.4</v>
      </c>
      <c r="I17" s="7" t="n">
        <v>-16.4</v>
      </c>
      <c r="J17" s="7" t="n">
        <v>-16.4</v>
      </c>
    </row>
    <row r="18" spans="1:11">
      <c r="A18" s="4" t="s">
        <v>175</v>
      </c>
      <c r="B18" s="5" t="n">
        <v>0</v>
      </c>
      <c r="G18" s="7" t="n">
        <v>-8.800000000000001</v>
      </c>
      <c r="I18" s="7" t="n">
        <v>8.800000000000001</v>
      </c>
    </row>
    <row r="19" spans="1:11">
      <c r="A19" s="4" t="s">
        <v>176</v>
      </c>
      <c r="B19" s="7" t="n">
        <v>4430.9</v>
      </c>
      <c r="D19" s="7" t="n">
        <v>7633.7</v>
      </c>
      <c r="E19" s="5" t="n">
        <v>18</v>
      </c>
      <c r="G19" s="7" t="n">
        <v>-6.6</v>
      </c>
      <c r="I19" s="7" t="n">
        <v>-3348.1</v>
      </c>
      <c r="J19" s="5" t="n">
        <v>4297</v>
      </c>
      <c r="K19" s="7" t="n">
        <v>133.9</v>
      </c>
    </row>
    <row r="20" spans="1:11">
      <c r="A20" s="4" t="s">
        <v>177</v>
      </c>
      <c r="B20" s="7" t="n">
        <v>4447.3</v>
      </c>
      <c r="C20" s="4" t="s">
        <v>61</v>
      </c>
      <c r="D20" s="7" t="n">
        <v>7633.7</v>
      </c>
    </row>
    <row r="21" spans="1:11">
      <c r="A21" s="3" t="s">
        <v>162</v>
      </c>
    </row>
    <row r="22" spans="1:11">
      <c r="A22" s="4" t="s">
        <v>178</v>
      </c>
      <c r="B22" s="7" t="n">
        <v>-295.5</v>
      </c>
    </row>
    <row r="23" spans="1:11">
      <c r="A23" s="4" t="s">
        <v>179</v>
      </c>
      <c r="B23" s="7" t="n">
        <v>-2.2</v>
      </c>
    </row>
    <row r="24" spans="1:11">
      <c r="A24" s="4" t="s">
        <v>48</v>
      </c>
      <c r="B24" s="7" t="n">
        <v>-297.7</v>
      </c>
      <c r="I24" s="7" t="n">
        <v>-284.6</v>
      </c>
      <c r="J24" s="7" t="n">
        <v>-284.6</v>
      </c>
      <c r="K24" s="7" t="n">
        <v>-13.1</v>
      </c>
    </row>
    <row r="25" spans="1:11">
      <c r="A25" s="4" t="s">
        <v>163</v>
      </c>
      <c r="B25" s="7" t="n">
        <v>-10.5</v>
      </c>
      <c r="G25" s="7" t="n">
        <v>-9.800000000000001</v>
      </c>
      <c r="J25" s="7" t="n">
        <v>-9.800000000000001</v>
      </c>
      <c r="K25" s="7" t="n">
        <v>-0.7</v>
      </c>
    </row>
    <row r="26" spans="1:11">
      <c r="A26" s="4" t="s">
        <v>165</v>
      </c>
      <c r="B26" s="7" t="n">
        <v>-308.2</v>
      </c>
      <c r="G26" s="7" t="n">
        <v>-9.800000000000001</v>
      </c>
      <c r="I26" s="7" t="n">
        <v>-284.6</v>
      </c>
      <c r="J26" s="7" t="n">
        <v>-294.4</v>
      </c>
      <c r="K26" s="7" t="n">
        <v>-13.8</v>
      </c>
    </row>
    <row r="27" spans="1:11">
      <c r="A27" s="3" t="s">
        <v>166</v>
      </c>
    </row>
    <row r="28" spans="1:11">
      <c r="A28" s="4" t="s">
        <v>180</v>
      </c>
      <c r="B28" s="7" t="n">
        <v>-101.7</v>
      </c>
      <c r="K28" s="7" t="n">
        <v>-101.7</v>
      </c>
    </row>
    <row r="29" spans="1:11">
      <c r="A29" s="4" t="s">
        <v>181</v>
      </c>
      <c r="B29" s="5" t="n">
        <v>16</v>
      </c>
      <c r="K29" s="5" t="n">
        <v>16</v>
      </c>
    </row>
    <row r="30" spans="1:11">
      <c r="A30" s="4" t="s">
        <v>168</v>
      </c>
      <c r="B30" s="5" t="n">
        <v>0</v>
      </c>
      <c r="D30" s="7" t="n">
        <v>2.3</v>
      </c>
      <c r="E30" s="7" t="n">
        <v>-2.3</v>
      </c>
    </row>
    <row r="31" spans="1:11">
      <c r="A31" s="4" t="s">
        <v>169</v>
      </c>
      <c r="B31" s="5" t="n">
        <v>5</v>
      </c>
      <c r="E31" s="7" t="n">
        <v>4.7</v>
      </c>
      <c r="J31" s="7" t="n">
        <v>4.7</v>
      </c>
      <c r="K31" s="7" t="n">
        <v>0.3</v>
      </c>
    </row>
    <row r="32" spans="1:11">
      <c r="A32" s="4" t="s">
        <v>171</v>
      </c>
      <c r="B32" s="7" t="n">
        <v>0.4</v>
      </c>
      <c r="D32" s="7" t="n">
        <v>0.4</v>
      </c>
      <c r="J32" s="7" t="n">
        <v>0.4</v>
      </c>
    </row>
    <row r="33" spans="1:11">
      <c r="A33" s="4" t="s">
        <v>172</v>
      </c>
      <c r="B33" s="7" t="n">
        <v>-19.2</v>
      </c>
      <c r="I33" s="7" t="n">
        <v>-19.2</v>
      </c>
      <c r="J33" s="7" t="n">
        <v>-19.2</v>
      </c>
    </row>
    <row r="34" spans="1:11">
      <c r="A34" s="4" t="s">
        <v>182</v>
      </c>
      <c r="B34" s="7" t="n">
        <v>4042.6</v>
      </c>
    </row>
    <row r="35" spans="1:11">
      <c r="A35" s="4" t="s">
        <v>183</v>
      </c>
      <c r="B35" s="7" t="n">
        <v>-18.6</v>
      </c>
    </row>
    <row r="36" spans="1:11">
      <c r="A36" s="4" t="s">
        <v>184</v>
      </c>
      <c r="B36" s="9" t="n">
        <v>4024</v>
      </c>
      <c r="D36" s="6" t="n">
        <v>7636.4</v>
      </c>
      <c r="E36" s="6" t="n">
        <v>20.4</v>
      </c>
      <c r="G36" s="6" t="n">
        <v>-16.9</v>
      </c>
      <c r="I36" s="6" t="n">
        <v>-3650.6</v>
      </c>
      <c r="J36" s="6" t="n">
        <v>3989.3</v>
      </c>
      <c r="K36" s="6" t="n">
        <v>34.7</v>
      </c>
    </row>
    <row r="37" spans="1:11"/>
    <row r="38" spans="1:11">
      <c r="A38" s="4" t="s">
        <v>27</v>
      </c>
      <c r="B38" s="4" t="s">
        <v>185</v>
      </c>
    </row>
    <row r="39" spans="1:11">
      <c r="A39" s="4" t="s">
        <v>61</v>
      </c>
      <c r="B39" s="4" t="s">
        <v>56</v>
      </c>
    </row>
    <row r="40" spans="1:11">
      <c r="A40" s="4" t="s">
        <v>164</v>
      </c>
      <c r="B40" s="4" t="s">
        <v>56</v>
      </c>
    </row>
  </sheetData>
  <mergeCells count="75">
    <mergeCell ref="B1:C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A37:K37"/>
    <mergeCell ref="B38:K38"/>
    <mergeCell ref="B39:K39"/>
    <mergeCell ref="B40:K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3</v>
      </c>
      <c r="B1" s="2" t="s">
        <v>1</v>
      </c>
    </row>
    <row r="2" spans="1:2">
      <c r="B2" s="2" t="s">
        <v>25</v>
      </c>
    </row>
    <row r="3" spans="1:2">
      <c r="A3" s="3" t="s">
        <v>267</v>
      </c>
    </row>
    <row r="4" spans="1:2">
      <c r="A4" s="4" t="s">
        <v>434</v>
      </c>
      <c r="B4" s="4" t="s">
        <v>4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5</v>
      </c>
    </row>
    <row r="3" spans="1:2">
      <c r="A3" s="3" t="s">
        <v>271</v>
      </c>
    </row>
    <row r="4" spans="1:2">
      <c r="A4" s="4" t="s">
        <v>437</v>
      </c>
      <c r="B4" s="4" t="s">
        <v>4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39</v>
      </c>
      <c r="B1" s="2" t="s">
        <v>1</v>
      </c>
    </row>
    <row r="2" spans="1:2">
      <c r="B2" s="2" t="s">
        <v>25</v>
      </c>
    </row>
    <row r="3" spans="1:2">
      <c r="A3" s="3" t="s">
        <v>274</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5</v>
      </c>
    </row>
    <row r="3" spans="1:2">
      <c r="A3" s="3" t="s">
        <v>277</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9</v>
      </c>
      <c r="B1" s="2" t="s">
        <v>1</v>
      </c>
    </row>
    <row r="2" spans="1:2">
      <c r="B2" s="2" t="s">
        <v>25</v>
      </c>
    </row>
    <row r="3" spans="1:2">
      <c r="A3" s="3" t="s">
        <v>280</v>
      </c>
    </row>
    <row r="4" spans="1:2">
      <c r="A4" s="4" t="s">
        <v>450</v>
      </c>
      <c r="B4" s="4" t="s">
        <v>45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452</v>
      </c>
      <c r="B1" s="2" t="s">
        <v>1</v>
      </c>
    </row>
    <row r="2" spans="1:2">
      <c r="B2" s="2" t="s">
        <v>25</v>
      </c>
    </row>
    <row r="3" spans="1:2">
      <c r="A3" s="3" t="s">
        <v>286</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1</v>
      </c>
      <c r="B1" s="2" t="s">
        <v>1</v>
      </c>
    </row>
    <row r="2" spans="1:2">
      <c r="B2" s="2" t="s">
        <v>25</v>
      </c>
    </row>
    <row r="3" spans="1:2">
      <c r="A3" s="3" t="s">
        <v>462</v>
      </c>
    </row>
    <row r="4" spans="1:2">
      <c r="A4" s="4" t="s">
        <v>463</v>
      </c>
      <c r="B4" s="4" t="s">
        <v>4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5</v>
      </c>
      <c r="B1" s="2" t="s">
        <v>1</v>
      </c>
    </row>
    <row r="2" spans="1:2">
      <c r="B2" s="2" t="s">
        <v>25</v>
      </c>
    </row>
    <row r="3" spans="1:2">
      <c r="A3" s="3" t="s">
        <v>295</v>
      </c>
    </row>
    <row r="4" spans="1:2">
      <c r="A4" s="4" t="s">
        <v>466</v>
      </c>
      <c r="B4" s="4" t="s">
        <v>46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8</v>
      </c>
      <c r="B1" s="2" t="s">
        <v>1</v>
      </c>
    </row>
    <row r="2" spans="1:2">
      <c r="B2" s="2" t="s">
        <v>25</v>
      </c>
    </row>
    <row r="3" spans="1:2">
      <c r="A3" s="3" t="s">
        <v>301</v>
      </c>
    </row>
    <row r="4" spans="1:2">
      <c r="A4" s="4" t="s">
        <v>469</v>
      </c>
      <c r="B4" s="4" t="s">
        <v>47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 customWidth="1" max="6" min="6" width="14"/>
  </cols>
  <sheetData>
    <row r="1" spans="1:6">
      <c r="A1" s="1" t="s">
        <v>471</v>
      </c>
      <c r="B1" s="2" t="s">
        <v>472</v>
      </c>
      <c r="C1" s="2" t="s">
        <v>473</v>
      </c>
      <c r="D1" s="2" t="s">
        <v>474</v>
      </c>
      <c r="E1" s="2" t="s">
        <v>25</v>
      </c>
      <c r="F1" s="2" t="s">
        <v>26</v>
      </c>
    </row>
    <row r="2" spans="1:6">
      <c r="A2" s="3" t="s">
        <v>475</v>
      </c>
    </row>
    <row r="3" spans="1:6">
      <c r="A3" s="4" t="s">
        <v>476</v>
      </c>
      <c r="E3" s="4" t="s">
        <v>477</v>
      </c>
    </row>
    <row r="4" spans="1:6">
      <c r="A4" s="4" t="s">
        <v>478</v>
      </c>
      <c r="E4" s="4" t="s">
        <v>479</v>
      </c>
    </row>
    <row r="5" spans="1:6">
      <c r="A5" s="4" t="s">
        <v>480</v>
      </c>
    </row>
    <row r="6" spans="1:6">
      <c r="A6" s="3" t="s">
        <v>475</v>
      </c>
    </row>
    <row r="7" spans="1:6">
      <c r="A7" s="4" t="s">
        <v>481</v>
      </c>
      <c r="B7" s="4" t="s">
        <v>482</v>
      </c>
      <c r="D7" s="4" t="s">
        <v>482</v>
      </c>
      <c r="E7" s="4" t="s">
        <v>482</v>
      </c>
      <c r="F7" s="4" t="s">
        <v>482</v>
      </c>
    </row>
    <row r="8" spans="1:6">
      <c r="A8" s="4" t="s">
        <v>483</v>
      </c>
    </row>
    <row r="9" spans="1:6">
      <c r="A9" s="3" t="s">
        <v>475</v>
      </c>
    </row>
    <row r="10" spans="1:6">
      <c r="A10" s="4" t="s">
        <v>484</v>
      </c>
      <c r="C10" s="4" t="s">
        <v>485</v>
      </c>
    </row>
    <row r="11" spans="1:6">
      <c r="A11" s="4" t="s">
        <v>486</v>
      </c>
    </row>
    <row r="12" spans="1:6">
      <c r="A12" s="3" t="s">
        <v>475</v>
      </c>
    </row>
    <row r="13" spans="1:6">
      <c r="A13" s="4" t="s">
        <v>484</v>
      </c>
      <c r="C13" s="4" t="s">
        <v>487</v>
      </c>
    </row>
    <row r="14" spans="1:6">
      <c r="A14" s="4" t="s">
        <v>488</v>
      </c>
    </row>
    <row r="15" spans="1:6">
      <c r="A15" s="3" t="s">
        <v>475</v>
      </c>
    </row>
    <row r="16" spans="1:6">
      <c r="A16" s="4" t="s">
        <v>489</v>
      </c>
      <c r="C16" s="4" t="s">
        <v>490</v>
      </c>
      <c r="E16" s="4" t="s">
        <v>4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5</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91</v>
      </c>
      <c r="B1" s="2" t="s">
        <v>472</v>
      </c>
      <c r="C1" s="2" t="s">
        <v>474</v>
      </c>
      <c r="D1" s="2" t="s">
        <v>25</v>
      </c>
      <c r="E1" s="2" t="s">
        <v>26</v>
      </c>
    </row>
    <row r="2" spans="1:5">
      <c r="A2" s="4" t="s">
        <v>492</v>
      </c>
    </row>
    <row r="3" spans="1:5">
      <c r="A3" s="3" t="s">
        <v>475</v>
      </c>
    </row>
    <row r="4" spans="1:5">
      <c r="A4" s="4" t="s">
        <v>484</v>
      </c>
      <c r="D4" s="4" t="s">
        <v>487</v>
      </c>
      <c r="E4" s="4" t="s">
        <v>487</v>
      </c>
    </row>
    <row r="5" spans="1:5">
      <c r="A5" s="4" t="s">
        <v>493</v>
      </c>
    </row>
    <row r="6" spans="1:5">
      <c r="A6" s="3" t="s">
        <v>475</v>
      </c>
    </row>
    <row r="7" spans="1:5">
      <c r="A7" s="4" t="s">
        <v>484</v>
      </c>
      <c r="D7" s="4" t="s">
        <v>487</v>
      </c>
      <c r="E7" s="4" t="s">
        <v>487</v>
      </c>
    </row>
    <row r="8" spans="1:5">
      <c r="A8" s="4" t="s">
        <v>480</v>
      </c>
    </row>
    <row r="9" spans="1:5">
      <c r="A9" s="3" t="s">
        <v>475</v>
      </c>
    </row>
    <row r="10" spans="1:5">
      <c r="A10" s="4" t="s">
        <v>481</v>
      </c>
      <c r="B10" s="4" t="s">
        <v>482</v>
      </c>
      <c r="C10" s="4" t="s">
        <v>482</v>
      </c>
      <c r="D10" s="4" t="s">
        <v>482</v>
      </c>
      <c r="E10" s="4" t="s">
        <v>482</v>
      </c>
    </row>
    <row r="11" spans="1:5">
      <c r="A11" s="4" t="s">
        <v>494</v>
      </c>
    </row>
    <row r="12" spans="1:5">
      <c r="A12" s="3" t="s">
        <v>475</v>
      </c>
    </row>
    <row r="13" spans="1:5">
      <c r="A13" s="4" t="s">
        <v>484</v>
      </c>
      <c r="D13" s="4" t="s">
        <v>487</v>
      </c>
      <c r="E13" s="4" t="s">
        <v>487</v>
      </c>
    </row>
    <row r="14" spans="1:5">
      <c r="A14" s="4" t="s">
        <v>495</v>
      </c>
    </row>
    <row r="15" spans="1:5">
      <c r="A15" s="3" t="s">
        <v>475</v>
      </c>
    </row>
    <row r="16" spans="1:5">
      <c r="A16" s="4" t="s">
        <v>484</v>
      </c>
      <c r="D16" s="4" t="s">
        <v>487</v>
      </c>
      <c r="E16" s="4" t="s">
        <v>487</v>
      </c>
    </row>
    <row r="17" spans="1:5">
      <c r="A17" s="4" t="s">
        <v>496</v>
      </c>
    </row>
    <row r="18" spans="1:5">
      <c r="A18" s="3" t="s">
        <v>475</v>
      </c>
    </row>
    <row r="19" spans="1:5">
      <c r="A19" s="4" t="s">
        <v>484</v>
      </c>
      <c r="D19" s="4" t="s">
        <v>487</v>
      </c>
      <c r="E19" s="4" t="s">
        <v>487</v>
      </c>
    </row>
    <row r="20" spans="1:5">
      <c r="A20" s="4" t="s">
        <v>497</v>
      </c>
    </row>
    <row r="21" spans="1:5">
      <c r="A21" s="3" t="s">
        <v>475</v>
      </c>
    </row>
    <row r="22" spans="1:5">
      <c r="A22" s="4" t="s">
        <v>484</v>
      </c>
      <c r="D22" s="4" t="s">
        <v>498</v>
      </c>
      <c r="E22" s="4" t="s">
        <v>4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3"/>
    <col customWidth="1" max="5" min="5" width="21"/>
    <col customWidth="1" max="6" min="6" width="30"/>
    <col customWidth="1" max="7" min="7" width="14"/>
    <col customWidth="1" max="8" min="8" width="21"/>
    <col customWidth="1" max="9" min="9" width="16"/>
    <col customWidth="1" max="10" min="10" width="14"/>
    <col customWidth="1" max="11" min="11" width="23"/>
  </cols>
  <sheetData>
    <row r="1" spans="1:11">
      <c r="A1" s="1" t="s">
        <v>499</v>
      </c>
      <c r="B1" s="2" t="s">
        <v>472</v>
      </c>
      <c r="C1" s="2" t="s">
        <v>473</v>
      </c>
      <c r="D1" s="2" t="s">
        <v>500</v>
      </c>
      <c r="E1" s="2" t="s">
        <v>501</v>
      </c>
      <c r="F1" s="2" t="s">
        <v>502</v>
      </c>
      <c r="G1" s="2" t="s">
        <v>474</v>
      </c>
      <c r="H1" s="2" t="s">
        <v>503</v>
      </c>
      <c r="I1" s="2" t="s">
        <v>504</v>
      </c>
      <c r="J1" s="2" t="s">
        <v>26</v>
      </c>
      <c r="K1" s="2" t="s">
        <v>505</v>
      </c>
    </row>
    <row r="2" spans="1:11">
      <c r="A2" s="3" t="s">
        <v>475</v>
      </c>
    </row>
    <row r="3" spans="1:11">
      <c r="A3" s="4" t="s">
        <v>506</v>
      </c>
      <c r="D3" s="7" t="n">
        <v>40.3</v>
      </c>
      <c r="I3" s="7" t="n">
        <v>25.7</v>
      </c>
    </row>
    <row r="4" spans="1:11">
      <c r="A4" s="4" t="s">
        <v>507</v>
      </c>
      <c r="E4" s="4" t="s">
        <v>508</v>
      </c>
      <c r="I4" s="4" t="s">
        <v>508</v>
      </c>
    </row>
    <row r="5" spans="1:11">
      <c r="A5" s="4" t="s">
        <v>509</v>
      </c>
      <c r="F5" s="5" t="n">
        <v>3</v>
      </c>
      <c r="K5" s="5" t="n">
        <v>3</v>
      </c>
    </row>
    <row r="6" spans="1:11">
      <c r="A6" s="4" t="s">
        <v>510</v>
      </c>
    </row>
    <row r="7" spans="1:11">
      <c r="A7" s="3" t="s">
        <v>475</v>
      </c>
    </row>
    <row r="8" spans="1:11">
      <c r="A8" s="4" t="s">
        <v>481</v>
      </c>
      <c r="I8" s="4" t="s">
        <v>511</v>
      </c>
    </row>
    <row r="9" spans="1:11">
      <c r="A9" s="4" t="s">
        <v>512</v>
      </c>
    </row>
    <row r="10" spans="1:11">
      <c r="A10" s="3" t="s">
        <v>475</v>
      </c>
    </row>
    <row r="11" spans="1:11">
      <c r="A11" s="4" t="s">
        <v>484</v>
      </c>
      <c r="J11" s="4" t="s">
        <v>487</v>
      </c>
    </row>
    <row r="12" spans="1:11">
      <c r="A12" s="4" t="s">
        <v>480</v>
      </c>
    </row>
    <row r="13" spans="1:11">
      <c r="A13" s="3" t="s">
        <v>475</v>
      </c>
    </row>
    <row r="14" spans="1:11">
      <c r="A14" s="4" t="s">
        <v>481</v>
      </c>
      <c r="B14" s="4" t="s">
        <v>482</v>
      </c>
      <c r="G14" s="4" t="s">
        <v>482</v>
      </c>
      <c r="I14" s="4" t="s">
        <v>482</v>
      </c>
      <c r="J14" s="4" t="s">
        <v>482</v>
      </c>
    </row>
    <row r="15" spans="1:11">
      <c r="A15" s="4" t="s">
        <v>513</v>
      </c>
    </row>
    <row r="16" spans="1:11">
      <c r="A16" s="3" t="s">
        <v>475</v>
      </c>
    </row>
    <row r="17" spans="1:11">
      <c r="A17" s="4" t="s">
        <v>484</v>
      </c>
      <c r="C17" s="4" t="s">
        <v>485</v>
      </c>
      <c r="J17" s="4" t="s">
        <v>485</v>
      </c>
    </row>
    <row r="18" spans="1:11">
      <c r="A18" s="4" t="s">
        <v>488</v>
      </c>
    </row>
    <row r="19" spans="1:11">
      <c r="A19" s="3" t="s">
        <v>475</v>
      </c>
    </row>
    <row r="20" spans="1:11">
      <c r="A20" s="4" t="s">
        <v>489</v>
      </c>
      <c r="C20" s="4" t="s">
        <v>490</v>
      </c>
      <c r="I20" s="4" t="s">
        <v>490</v>
      </c>
    </row>
    <row r="21" spans="1:11">
      <c r="A21" s="4" t="s">
        <v>514</v>
      </c>
    </row>
    <row r="22" spans="1:11">
      <c r="A22" s="3" t="s">
        <v>475</v>
      </c>
    </row>
    <row r="23" spans="1:11">
      <c r="A23" s="4" t="s">
        <v>515</v>
      </c>
      <c r="D23" s="9" t="n">
        <v>125</v>
      </c>
      <c r="E23" s="6" t="n">
        <v>61.1</v>
      </c>
      <c r="F23" s="6" t="n">
        <v>170.4</v>
      </c>
      <c r="H23" s="9" t="n">
        <v>1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16</v>
      </c>
      <c r="B1" s="2" t="s">
        <v>1</v>
      </c>
    </row>
    <row r="2" spans="1:2">
      <c r="B2" s="2" t="s">
        <v>26</v>
      </c>
    </row>
    <row r="3" spans="1:2">
      <c r="A3" s="4" t="s">
        <v>517</v>
      </c>
    </row>
    <row r="4" spans="1:2">
      <c r="A4" s="3" t="s">
        <v>518</v>
      </c>
    </row>
    <row r="5" spans="1:2">
      <c r="A5" s="4" t="s">
        <v>519</v>
      </c>
      <c r="B5" s="4" t="s">
        <v>520</v>
      </c>
    </row>
    <row r="6" spans="1:2">
      <c r="A6" s="4" t="s">
        <v>521</v>
      </c>
    </row>
    <row r="7" spans="1:2">
      <c r="A7" s="3" t="s">
        <v>518</v>
      </c>
    </row>
    <row r="8" spans="1:2">
      <c r="A8" s="4" t="s">
        <v>519</v>
      </c>
      <c r="B8" s="4" t="s">
        <v>522</v>
      </c>
    </row>
    <row r="9" spans="1:2">
      <c r="A9" s="4" t="s">
        <v>523</v>
      </c>
    </row>
    <row r="10" spans="1:2">
      <c r="A10" s="3" t="s">
        <v>518</v>
      </c>
    </row>
    <row r="11" spans="1:2">
      <c r="A11" s="4" t="s">
        <v>519</v>
      </c>
      <c r="B11" s="4" t="s">
        <v>524</v>
      </c>
    </row>
    <row r="12" spans="1:2">
      <c r="A12" s="4" t="s">
        <v>525</v>
      </c>
    </row>
    <row r="13" spans="1:2">
      <c r="A13" s="3" t="s">
        <v>518</v>
      </c>
    </row>
    <row r="14" spans="1:2">
      <c r="A14" s="4" t="s">
        <v>519</v>
      </c>
      <c r="B14" s="4" t="s">
        <v>522</v>
      </c>
    </row>
    <row r="15" spans="1:2">
      <c r="A15" s="4" t="s">
        <v>526</v>
      </c>
    </row>
    <row r="16" spans="1:2">
      <c r="A16" s="3" t="s">
        <v>518</v>
      </c>
    </row>
    <row r="17" spans="1:2">
      <c r="A17" s="4" t="s">
        <v>519</v>
      </c>
      <c r="B17" s="4" t="s">
        <v>524</v>
      </c>
    </row>
    <row r="18" spans="1:2">
      <c r="A18" s="4" t="s">
        <v>527</v>
      </c>
    </row>
    <row r="19" spans="1:2">
      <c r="A19" s="3" t="s">
        <v>518</v>
      </c>
    </row>
    <row r="20" spans="1:2">
      <c r="A20" s="4" t="s">
        <v>519</v>
      </c>
      <c r="B20" s="4" t="s">
        <v>528</v>
      </c>
    </row>
    <row r="21" spans="1:2">
      <c r="A21" s="4" t="s">
        <v>529</v>
      </c>
    </row>
    <row r="22" spans="1:2">
      <c r="A22" s="3" t="s">
        <v>518</v>
      </c>
    </row>
    <row r="23" spans="1:2">
      <c r="A23" s="4" t="s">
        <v>519</v>
      </c>
      <c r="B23" s="4" t="s">
        <v>530</v>
      </c>
    </row>
    <row r="24" spans="1:2">
      <c r="A24" s="4" t="s">
        <v>531</v>
      </c>
    </row>
    <row r="25" spans="1:2">
      <c r="A25" s="3" t="s">
        <v>518</v>
      </c>
    </row>
    <row r="26" spans="1:2">
      <c r="A26" s="4" t="s">
        <v>519</v>
      </c>
      <c r="B26" s="4" t="s">
        <v>532</v>
      </c>
    </row>
    <row r="27" spans="1:2">
      <c r="A27" s="4" t="s">
        <v>533</v>
      </c>
    </row>
    <row r="28" spans="1:2">
      <c r="A28" s="3" t="s">
        <v>518</v>
      </c>
    </row>
    <row r="29" spans="1:2">
      <c r="A29" s="4" t="s">
        <v>519</v>
      </c>
      <c r="B29" s="4" t="s">
        <v>534</v>
      </c>
    </row>
    <row r="30" spans="1:2">
      <c r="A30" s="4" t="s">
        <v>535</v>
      </c>
    </row>
    <row r="31" spans="1:2">
      <c r="A31" s="3" t="s">
        <v>518</v>
      </c>
    </row>
    <row r="32" spans="1:2">
      <c r="A32" s="4" t="s">
        <v>519</v>
      </c>
      <c r="B32" s="4" t="s">
        <v>53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536</v>
      </c>
      <c r="B1" s="2" t="s">
        <v>472</v>
      </c>
      <c r="C1" s="2" t="s">
        <v>474</v>
      </c>
      <c r="D1" s="2" t="s">
        <v>25</v>
      </c>
      <c r="E1" s="2" t="s">
        <v>26</v>
      </c>
      <c r="G1" s="2" t="s">
        <v>537</v>
      </c>
    </row>
    <row r="2" spans="1:7">
      <c r="A2" s="3" t="s">
        <v>538</v>
      </c>
    </row>
    <row r="3" spans="1:7">
      <c r="A3" s="4" t="s">
        <v>539</v>
      </c>
      <c r="D3" s="9" t="n">
        <v>302</v>
      </c>
      <c r="E3" s="6" t="n">
        <v>356.5</v>
      </c>
    </row>
    <row r="4" spans="1:7">
      <c r="A4" s="4" t="s">
        <v>540</v>
      </c>
      <c r="D4" s="5" t="n">
        <v>153</v>
      </c>
      <c r="E4" s="7" t="n">
        <v>99.59999999999999</v>
      </c>
      <c r="F4" s="4" t="s">
        <v>27</v>
      </c>
    </row>
    <row r="5" spans="1:7">
      <c r="A5" s="4" t="s">
        <v>541</v>
      </c>
      <c r="D5" s="7" t="n">
        <v>6696.4</v>
      </c>
      <c r="E5" s="7" t="n">
        <v>7153.2</v>
      </c>
      <c r="F5" s="4" t="s">
        <v>27</v>
      </c>
    </row>
    <row r="6" spans="1:7">
      <c r="A6" s="4" t="s">
        <v>542</v>
      </c>
      <c r="D6" s="7" t="n">
        <v>35.8</v>
      </c>
      <c r="E6" s="7" t="n">
        <v>62.6</v>
      </c>
    </row>
    <row r="7" spans="1:7">
      <c r="A7" s="4" t="s">
        <v>543</v>
      </c>
      <c r="D7" s="6" t="n">
        <v>-13.8</v>
      </c>
      <c r="E7" s="7" t="n">
        <v>11.2</v>
      </c>
    </row>
    <row r="8" spans="1:7">
      <c r="A8" s="4" t="s">
        <v>544</v>
      </c>
      <c r="D8" s="4" t="s">
        <v>545</v>
      </c>
    </row>
    <row r="9" spans="1:7">
      <c r="A9" s="4" t="s">
        <v>486</v>
      </c>
    </row>
    <row r="10" spans="1:7">
      <c r="A10" s="3" t="s">
        <v>538</v>
      </c>
    </row>
    <row r="11" spans="1:7">
      <c r="A11" s="4" t="s">
        <v>539</v>
      </c>
      <c r="D11" s="9" t="n">
        <v>75</v>
      </c>
      <c r="E11" s="7" t="n">
        <v>356.5</v>
      </c>
    </row>
    <row r="12" spans="1:7">
      <c r="A12" s="4" t="s">
        <v>540</v>
      </c>
      <c r="D12" s="5" t="n">
        <v>75</v>
      </c>
      <c r="E12" s="7" t="n">
        <v>99.59999999999999</v>
      </c>
    </row>
    <row r="13" spans="1:7">
      <c r="A13" s="4" t="s">
        <v>546</v>
      </c>
    </row>
    <row r="14" spans="1:7">
      <c r="A14" s="3" t="s">
        <v>538</v>
      </c>
    </row>
    <row r="15" spans="1:7">
      <c r="A15" s="4" t="s">
        <v>541</v>
      </c>
      <c r="D15" s="7" t="n">
        <v>257.5</v>
      </c>
      <c r="E15" s="7" t="n">
        <v>355.6</v>
      </c>
      <c r="G15" s="6" t="n">
        <v>285.3</v>
      </c>
    </row>
    <row r="16" spans="1:7">
      <c r="A16" s="4" t="s">
        <v>547</v>
      </c>
    </row>
    <row r="17" spans="1:7">
      <c r="A17" s="3" t="s">
        <v>538</v>
      </c>
    </row>
    <row r="18" spans="1:7">
      <c r="A18" s="4" t="s">
        <v>541</v>
      </c>
      <c r="D18" s="6" t="n">
        <v>-5766.9</v>
      </c>
      <c r="E18" s="6" t="n">
        <v>-6283.9</v>
      </c>
      <c r="G18" s="6" t="n">
        <v>-7021.3</v>
      </c>
    </row>
    <row r="19" spans="1:7">
      <c r="A19" s="4" t="s">
        <v>480</v>
      </c>
    </row>
    <row r="20" spans="1:7">
      <c r="A20" s="3" t="s">
        <v>538</v>
      </c>
    </row>
    <row r="21" spans="1:7">
      <c r="A21" s="4" t="s">
        <v>481</v>
      </c>
      <c r="B21" s="4" t="s">
        <v>482</v>
      </c>
      <c r="C21" s="4" t="s">
        <v>482</v>
      </c>
      <c r="D21" s="4" t="s">
        <v>482</v>
      </c>
      <c r="E21" s="4" t="s">
        <v>482</v>
      </c>
    </row>
    <row r="22" spans="1:7"/>
    <row r="23" spans="1:7">
      <c r="A23" s="4" t="s">
        <v>27</v>
      </c>
      <c r="B23" s="4" t="s">
        <v>56</v>
      </c>
    </row>
  </sheetData>
  <mergeCells count="3">
    <mergeCell ref="E1:F1"/>
    <mergeCell ref="A22:G22"/>
    <mergeCell ref="B23:G2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0"/>
    <col customWidth="1" max="6" min="6" width="23"/>
    <col customWidth="1" max="7" min="7" width="14"/>
    <col customWidth="1" max="8" min="8" width="21"/>
    <col customWidth="1" max="9" min="9" width="21"/>
    <col customWidth="1" max="10" min="10" width="21"/>
    <col customWidth="1" max="11" min="11" width="21"/>
  </cols>
  <sheetData>
    <row r="1" spans="1:11">
      <c r="A1" s="1" t="s">
        <v>548</v>
      </c>
      <c r="B1" s="2" t="s">
        <v>549</v>
      </c>
      <c r="C1" s="2" t="s">
        <v>550</v>
      </c>
      <c r="D1" s="2" t="s">
        <v>551</v>
      </c>
      <c r="E1" s="2" t="s">
        <v>552</v>
      </c>
      <c r="F1" s="2" t="s">
        <v>553</v>
      </c>
      <c r="G1" s="2" t="s">
        <v>474</v>
      </c>
      <c r="H1" s="2" t="s">
        <v>554</v>
      </c>
      <c r="I1" s="2" t="s">
        <v>555</v>
      </c>
      <c r="J1" s="2" t="s">
        <v>556</v>
      </c>
      <c r="K1" s="2" t="s">
        <v>557</v>
      </c>
    </row>
    <row r="2" spans="1:11">
      <c r="A2" s="3" t="s">
        <v>558</v>
      </c>
    </row>
    <row r="3" spans="1:11">
      <c r="A3" s="4" t="s">
        <v>539</v>
      </c>
      <c r="J3" s="9" t="n">
        <v>302</v>
      </c>
      <c r="K3" s="6" t="n">
        <v>356.5</v>
      </c>
    </row>
    <row r="4" spans="1:11">
      <c r="A4" s="4" t="s">
        <v>559</v>
      </c>
      <c r="J4" s="4" t="s">
        <v>560</v>
      </c>
    </row>
    <row r="5" spans="1:11">
      <c r="A5" s="4" t="s">
        <v>476</v>
      </c>
      <c r="J5" s="4" t="s">
        <v>477</v>
      </c>
    </row>
    <row r="6" spans="1:11">
      <c r="A6" s="4" t="s">
        <v>561</v>
      </c>
      <c r="J6" s="4" t="s">
        <v>520</v>
      </c>
    </row>
    <row r="7" spans="1:11">
      <c r="A7" s="4" t="s">
        <v>478</v>
      </c>
      <c r="J7" s="4" t="s">
        <v>479</v>
      </c>
    </row>
    <row r="8" spans="1:11">
      <c r="A8" s="4" t="s">
        <v>562</v>
      </c>
      <c r="J8" s="6" t="n">
        <v>73.7</v>
      </c>
      <c r="K8" s="9" t="n">
        <v>0</v>
      </c>
    </row>
    <row r="9" spans="1:11">
      <c r="A9" s="4" t="s">
        <v>480</v>
      </c>
    </row>
    <row r="10" spans="1:11">
      <c r="A10" s="3" t="s">
        <v>558</v>
      </c>
    </row>
    <row r="11" spans="1:11">
      <c r="A11" s="4" t="s">
        <v>481</v>
      </c>
      <c r="B11" s="4" t="s">
        <v>482</v>
      </c>
      <c r="G11" s="4" t="s">
        <v>482</v>
      </c>
      <c r="J11" s="4" t="s">
        <v>482</v>
      </c>
      <c r="K11" s="4" t="s">
        <v>482</v>
      </c>
    </row>
    <row r="12" spans="1:11">
      <c r="A12" s="4" t="s">
        <v>486</v>
      </c>
    </row>
    <row r="13" spans="1:11">
      <c r="A13" s="3" t="s">
        <v>558</v>
      </c>
    </row>
    <row r="14" spans="1:11">
      <c r="A14" s="4" t="s">
        <v>539</v>
      </c>
      <c r="H14" s="9" t="n">
        <v>75</v>
      </c>
      <c r="K14" s="6" t="n">
        <v>356.5</v>
      </c>
    </row>
    <row r="15" spans="1:11">
      <c r="A15" s="4" t="s">
        <v>563</v>
      </c>
      <c r="C15" s="4" t="s">
        <v>487</v>
      </c>
    </row>
    <row r="16" spans="1:11">
      <c r="A16" s="4" t="s">
        <v>564</v>
      </c>
      <c r="C16" s="9" t="n">
        <v>30</v>
      </c>
    </row>
    <row r="17" spans="1:11">
      <c r="A17" s="4" t="s">
        <v>559</v>
      </c>
      <c r="C17" s="4" t="s">
        <v>565</v>
      </c>
    </row>
    <row r="18" spans="1:11">
      <c r="A18" s="4" t="s">
        <v>566</v>
      </c>
      <c r="C18" s="5" t="n">
        <v>396000</v>
      </c>
    </row>
    <row r="19" spans="1:11">
      <c r="A19" s="4" t="s">
        <v>567</v>
      </c>
      <c r="C19" s="9" t="n">
        <v>50</v>
      </c>
    </row>
    <row r="20" spans="1:11">
      <c r="A20" s="4" t="s">
        <v>484</v>
      </c>
      <c r="E20" s="4" t="s">
        <v>487</v>
      </c>
    </row>
    <row r="21" spans="1:11">
      <c r="A21" s="4" t="s">
        <v>568</v>
      </c>
      <c r="C21" s="9" t="n">
        <v>85</v>
      </c>
    </row>
    <row r="22" spans="1:11">
      <c r="A22" s="4" t="s">
        <v>483</v>
      </c>
    </row>
    <row r="23" spans="1:11">
      <c r="A23" s="3" t="s">
        <v>558</v>
      </c>
    </row>
    <row r="24" spans="1:11">
      <c r="A24" s="4" t="s">
        <v>539</v>
      </c>
      <c r="I24" s="9" t="n">
        <v>181</v>
      </c>
    </row>
    <row r="25" spans="1:11">
      <c r="A25" s="4" t="s">
        <v>564</v>
      </c>
      <c r="E25" s="6" t="n">
        <v>140.5</v>
      </c>
    </row>
    <row r="26" spans="1:11">
      <c r="A26" s="4" t="s">
        <v>484</v>
      </c>
      <c r="E26" s="4" t="s">
        <v>485</v>
      </c>
    </row>
    <row r="27" spans="1:11">
      <c r="A27" s="4" t="s">
        <v>568</v>
      </c>
      <c r="E27" s="6" t="n">
        <v>147.6</v>
      </c>
    </row>
    <row r="28" spans="1:11">
      <c r="A28" s="4" t="s">
        <v>569</v>
      </c>
      <c r="I28" s="9" t="n">
        <v>175</v>
      </c>
    </row>
    <row r="29" spans="1:11">
      <c r="A29" s="4" t="s">
        <v>570</v>
      </c>
    </row>
    <row r="30" spans="1:11">
      <c r="A30" s="3" t="s">
        <v>558</v>
      </c>
    </row>
    <row r="31" spans="1:11">
      <c r="A31" s="4" t="s">
        <v>559</v>
      </c>
      <c r="C31" s="4" t="s">
        <v>571</v>
      </c>
    </row>
    <row r="32" spans="1:11">
      <c r="A32" s="4" t="s">
        <v>488</v>
      </c>
    </row>
    <row r="33" spans="1:11">
      <c r="A33" s="3" t="s">
        <v>558</v>
      </c>
    </row>
    <row r="34" spans="1:11">
      <c r="A34" s="4" t="s">
        <v>489</v>
      </c>
      <c r="E34" s="4" t="s">
        <v>490</v>
      </c>
      <c r="J34" s="4" t="s">
        <v>490</v>
      </c>
    </row>
    <row r="35" spans="1:11">
      <c r="A35" s="4" t="s">
        <v>572</v>
      </c>
      <c r="E35" s="6" t="n">
        <v>7.1</v>
      </c>
    </row>
    <row r="36" spans="1:11">
      <c r="A36" s="4" t="s">
        <v>573</v>
      </c>
      <c r="F36" s="8" t="n">
        <v>3.7</v>
      </c>
    </row>
    <row r="37" spans="1:11">
      <c r="A37" s="4" t="s">
        <v>574</v>
      </c>
      <c r="E37" s="4" t="s">
        <v>522</v>
      </c>
    </row>
    <row r="38" spans="1:11">
      <c r="A38" s="4" t="s">
        <v>575</v>
      </c>
    </row>
    <row r="39" spans="1:11">
      <c r="A39" s="3" t="s">
        <v>558</v>
      </c>
    </row>
    <row r="40" spans="1:11">
      <c r="A40" s="4" t="s">
        <v>562</v>
      </c>
      <c r="J40" s="9" t="n">
        <v>39</v>
      </c>
    </row>
    <row r="41" spans="1:11">
      <c r="A41" s="4" t="s">
        <v>568</v>
      </c>
      <c r="B41" s="6" t="n">
        <v>162.5</v>
      </c>
    </row>
    <row r="42" spans="1:11">
      <c r="A42" s="4" t="s">
        <v>576</v>
      </c>
    </row>
    <row r="43" spans="1:11">
      <c r="A43" s="3" t="s">
        <v>558</v>
      </c>
    </row>
    <row r="44" spans="1:11">
      <c r="A44" s="4" t="s">
        <v>562</v>
      </c>
      <c r="C44" s="6" t="n">
        <v>2.6</v>
      </c>
    </row>
    <row r="45" spans="1:11">
      <c r="A45" s="4" t="s">
        <v>568</v>
      </c>
      <c r="D45" s="6" t="n">
        <v>82.5</v>
      </c>
    </row>
    <row r="46" spans="1:11">
      <c r="A46" s="4" t="s">
        <v>577</v>
      </c>
    </row>
    <row r="47" spans="1:11">
      <c r="A47" s="3" t="s">
        <v>558</v>
      </c>
    </row>
    <row r="48" spans="1:11">
      <c r="A48" s="4" t="s">
        <v>562</v>
      </c>
      <c r="E48" s="9" t="n">
        <v>32</v>
      </c>
    </row>
    <row r="49" spans="1:11">
      <c r="A49" s="4" t="s">
        <v>568</v>
      </c>
      <c r="E49" s="6" t="n">
        <v>14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578</v>
      </c>
      <c r="C1" s="2" t="s">
        <v>25</v>
      </c>
      <c r="D1" s="2" t="s">
        <v>26</v>
      </c>
      <c r="F1" s="2" t="s">
        <v>537</v>
      </c>
    </row>
    <row r="2" spans="1:6">
      <c r="A2" s="3" t="s">
        <v>579</v>
      </c>
    </row>
    <row r="3" spans="1:6">
      <c r="A3" s="4" t="s">
        <v>148</v>
      </c>
      <c r="C3" s="9" t="n">
        <v>-4024</v>
      </c>
      <c r="D3" s="6" t="n">
        <v>-4447.3</v>
      </c>
      <c r="E3" s="4" t="s">
        <v>27</v>
      </c>
      <c r="F3" s="9" t="n">
        <v>-4580</v>
      </c>
    </row>
    <row r="4" spans="1:6">
      <c r="A4" s="4" t="s">
        <v>145</v>
      </c>
    </row>
    <row r="5" spans="1:6">
      <c r="A5" s="3" t="s">
        <v>579</v>
      </c>
    </row>
    <row r="6" spans="1:6">
      <c r="A6" s="4" t="s">
        <v>148</v>
      </c>
      <c r="C6" s="7" t="n">
        <v>3650.6</v>
      </c>
      <c r="F6" s="7" t="n">
        <v>3132.6</v>
      </c>
    </row>
    <row r="7" spans="1:6">
      <c r="A7" s="4" t="s">
        <v>144</v>
      </c>
    </row>
    <row r="8" spans="1:6">
      <c r="A8" s="3" t="s">
        <v>579</v>
      </c>
    </row>
    <row r="9" spans="1:6">
      <c r="A9" s="4" t="s">
        <v>148</v>
      </c>
      <c r="B9" s="4" t="s">
        <v>61</v>
      </c>
      <c r="C9" s="7" t="n">
        <v>16.9</v>
      </c>
      <c r="F9" s="7" t="n">
        <v>3.5</v>
      </c>
    </row>
    <row r="10" spans="1:6">
      <c r="A10" s="4" t="s">
        <v>580</v>
      </c>
    </row>
    <row r="11" spans="1:6">
      <c r="A11" s="3" t="s">
        <v>579</v>
      </c>
    </row>
    <row r="12" spans="1:6">
      <c r="A12" s="4" t="s">
        <v>148</v>
      </c>
      <c r="C12" s="6" t="n">
        <v>18.6</v>
      </c>
      <c r="D12" s="7" t="n">
        <v>16.4</v>
      </c>
    </row>
    <row r="13" spans="1:6">
      <c r="A13" s="4" t="s">
        <v>581</v>
      </c>
    </row>
    <row r="14" spans="1:6">
      <c r="A14" s="3" t="s">
        <v>579</v>
      </c>
    </row>
    <row r="15" spans="1:6">
      <c r="A15" s="4" t="s">
        <v>148</v>
      </c>
      <c r="D15" s="7" t="n">
        <v>16.4</v>
      </c>
    </row>
    <row r="16" spans="1:6">
      <c r="A16" s="4" t="s">
        <v>582</v>
      </c>
    </row>
    <row r="17" spans="1:6">
      <c r="A17" s="3" t="s">
        <v>579</v>
      </c>
    </row>
    <row r="18" spans="1:6">
      <c r="A18" s="4" t="s">
        <v>148</v>
      </c>
      <c r="D18" s="5" t="n">
        <v>0</v>
      </c>
      <c r="F18" s="5" t="n">
        <v>0</v>
      </c>
    </row>
    <row r="19" spans="1:6">
      <c r="A19" s="4" t="s">
        <v>583</v>
      </c>
      <c r="D19" s="5" t="n">
        <v>6</v>
      </c>
    </row>
    <row r="20" spans="1:6">
      <c r="A20" s="4" t="s">
        <v>584</v>
      </c>
    </row>
    <row r="21" spans="1:6">
      <c r="A21" s="3" t="s">
        <v>579</v>
      </c>
    </row>
    <row r="22" spans="1:6">
      <c r="A22" s="4" t="s">
        <v>148</v>
      </c>
      <c r="D22" s="7" t="n">
        <v>-8.800000000000001</v>
      </c>
      <c r="F22" s="7" t="n">
        <v>2.3</v>
      </c>
    </row>
    <row r="23" spans="1:6">
      <c r="A23" s="4" t="s">
        <v>585</v>
      </c>
    </row>
    <row r="24" spans="1:6">
      <c r="A24" s="3" t="s">
        <v>579</v>
      </c>
    </row>
    <row r="25" spans="1:6">
      <c r="A25" s="4" t="s">
        <v>148</v>
      </c>
      <c r="B25" s="4" t="s">
        <v>61</v>
      </c>
      <c r="D25" s="7" t="n">
        <v>8.800000000000001</v>
      </c>
      <c r="F25" s="6" t="n">
        <v>-2.3</v>
      </c>
    </row>
    <row r="26" spans="1:6">
      <c r="A26" s="4" t="s">
        <v>583</v>
      </c>
      <c r="D26" s="6" t="n">
        <v>-8.800000000000001</v>
      </c>
    </row>
    <row r="27" spans="1:6"/>
    <row r="28" spans="1:6">
      <c r="A28" s="4" t="s">
        <v>27</v>
      </c>
      <c r="B28" s="4" t="s">
        <v>56</v>
      </c>
    </row>
    <row r="29" spans="1:6">
      <c r="A29" s="4" t="s">
        <v>61</v>
      </c>
      <c r="B29" s="4" t="s">
        <v>185</v>
      </c>
    </row>
  </sheetData>
  <mergeCells count="5">
    <mergeCell ref="A1:B1"/>
    <mergeCell ref="D1:E1"/>
    <mergeCell ref="A27:E27"/>
    <mergeCell ref="B28:E28"/>
    <mergeCell ref="B29:E2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4"/>
    <col customWidth="1" max="8" min="8" width="14"/>
    <col customWidth="1" max="9" min="9" width="4"/>
  </cols>
  <sheetData>
    <row r="1" spans="1:9">
      <c r="A1" s="1" t="s">
        <v>586</v>
      </c>
      <c r="B1" s="2" t="s">
        <v>587</v>
      </c>
      <c r="C1" s="2" t="s">
        <v>588</v>
      </c>
      <c r="D1" s="2" t="s">
        <v>473</v>
      </c>
      <c r="E1" s="2" t="s">
        <v>25</v>
      </c>
      <c r="F1" s="2" t="s">
        <v>26</v>
      </c>
      <c r="H1" s="2" t="s">
        <v>537</v>
      </c>
      <c r="I1" s="2" t="s">
        <v>27</v>
      </c>
    </row>
    <row r="2" spans="1:9">
      <c r="A2" s="3" t="s">
        <v>558</v>
      </c>
    </row>
    <row r="3" spans="1:9">
      <c r="A3" s="4" t="s">
        <v>116</v>
      </c>
      <c r="E3" s="6" t="n">
        <v>98.5</v>
      </c>
      <c r="F3" s="6" t="n">
        <v>148.9</v>
      </c>
      <c r="G3" s="4" t="s">
        <v>27</v>
      </c>
      <c r="H3" s="6" t="n">
        <v>97.40000000000001</v>
      </c>
    </row>
    <row r="4" spans="1:9">
      <c r="A4" s="4" t="s">
        <v>117</v>
      </c>
      <c r="E4" s="7" t="n">
        <v>24.3</v>
      </c>
      <c r="F4" s="7" t="n">
        <v>38.6</v>
      </c>
      <c r="G4" s="4" t="s">
        <v>27</v>
      </c>
    </row>
    <row r="5" spans="1:9">
      <c r="A5" s="4" t="s">
        <v>329</v>
      </c>
      <c r="E5" s="5" t="n">
        <v>181</v>
      </c>
      <c r="F5" s="7" t="n">
        <v>163.5</v>
      </c>
      <c r="G5" s="4" t="s">
        <v>27</v>
      </c>
    </row>
    <row r="6" spans="1:9">
      <c r="A6" s="4" t="s">
        <v>411</v>
      </c>
      <c r="E6" s="7" t="n">
        <v>7.4</v>
      </c>
      <c r="F6" s="7" t="n">
        <v>13.2</v>
      </c>
      <c r="G6" s="4" t="s">
        <v>27</v>
      </c>
    </row>
    <row r="7" spans="1:9">
      <c r="A7" s="4" t="s">
        <v>589</v>
      </c>
      <c r="E7" s="5" t="n">
        <v>118</v>
      </c>
      <c r="F7" s="7" t="n">
        <v>119.4</v>
      </c>
      <c r="G7" s="4" t="s">
        <v>27</v>
      </c>
    </row>
    <row r="8" spans="1:9">
      <c r="A8" s="4" t="s">
        <v>541</v>
      </c>
      <c r="E8" s="7" t="n">
        <v>6696.4</v>
      </c>
      <c r="F8" s="7" t="n">
        <v>7153.2</v>
      </c>
      <c r="G8" s="4" t="s">
        <v>27</v>
      </c>
    </row>
    <row r="9" spans="1:9">
      <c r="A9" s="4" t="s">
        <v>590</v>
      </c>
      <c r="E9" s="7" t="n">
        <v>88.5</v>
      </c>
      <c r="F9" s="7" t="n">
        <v>97.8</v>
      </c>
      <c r="G9" s="4" t="s">
        <v>27</v>
      </c>
    </row>
    <row r="10" spans="1:9">
      <c r="A10" s="4" t="s">
        <v>125</v>
      </c>
      <c r="E10" s="7" t="n">
        <v>399.8</v>
      </c>
      <c r="F10" s="7" t="n">
        <v>449.5</v>
      </c>
      <c r="G10" s="4" t="s">
        <v>27</v>
      </c>
    </row>
    <row r="11" spans="1:9">
      <c r="A11" s="4" t="s">
        <v>128</v>
      </c>
      <c r="E11" s="7" t="n">
        <v>8012.9</v>
      </c>
      <c r="F11" s="7" t="n">
        <v>8763.299999999999</v>
      </c>
      <c r="G11" s="4" t="s">
        <v>27</v>
      </c>
    </row>
    <row r="12" spans="1:9">
      <c r="A12" s="4" t="s">
        <v>591</v>
      </c>
      <c r="E12" s="7" t="n">
        <v>-294.8</v>
      </c>
      <c r="F12" s="7" t="n">
        <v>-345.4</v>
      </c>
      <c r="G12" s="4" t="s">
        <v>27</v>
      </c>
    </row>
    <row r="13" spans="1:9">
      <c r="A13" s="4" t="s">
        <v>131</v>
      </c>
      <c r="E13" s="7" t="n">
        <v>-32.5</v>
      </c>
      <c r="F13" s="7" t="n">
        <v>-91.8</v>
      </c>
      <c r="G13" s="4" t="s">
        <v>27</v>
      </c>
    </row>
    <row r="14" spans="1:9">
      <c r="A14" s="4" t="s">
        <v>592</v>
      </c>
      <c r="E14" s="7" t="n">
        <v>-62.3</v>
      </c>
      <c r="F14" s="7" t="n">
        <v>-203.1</v>
      </c>
      <c r="G14" s="4" t="s">
        <v>27</v>
      </c>
    </row>
    <row r="15" spans="1:9">
      <c r="A15" s="4" t="s">
        <v>593</v>
      </c>
      <c r="E15" s="7" t="n">
        <v>-106.8</v>
      </c>
      <c r="F15" s="7" t="n">
        <v>-56.7</v>
      </c>
      <c r="G15" s="4" t="s">
        <v>27</v>
      </c>
    </row>
    <row r="16" spans="1:9">
      <c r="A16" s="4" t="s">
        <v>594</v>
      </c>
      <c r="E16" s="7" t="n">
        <v>-1756.8</v>
      </c>
      <c r="F16" s="7" t="n">
        <v>-1747.7</v>
      </c>
      <c r="G16" s="4" t="s">
        <v>27</v>
      </c>
    </row>
    <row r="17" spans="1:9">
      <c r="A17" s="4" t="s">
        <v>595</v>
      </c>
      <c r="E17" s="7" t="n">
        <v>-241.2</v>
      </c>
      <c r="F17" s="7" t="n">
        <v>-258.2</v>
      </c>
      <c r="G17" s="4" t="s">
        <v>27</v>
      </c>
    </row>
    <row r="18" spans="1:9">
      <c r="A18" s="4" t="s">
        <v>593</v>
      </c>
      <c r="E18" s="7" t="n">
        <v>289.2</v>
      </c>
      <c r="F18" s="7" t="n">
        <v>296.6</v>
      </c>
      <c r="G18" s="4" t="s">
        <v>27</v>
      </c>
    </row>
    <row r="19" spans="1:9">
      <c r="A19" s="4" t="s">
        <v>596</v>
      </c>
      <c r="E19" s="5" t="n">
        <v>0</v>
      </c>
      <c r="F19" s="7" t="n">
        <v>83.7</v>
      </c>
      <c r="G19" s="4" t="s">
        <v>27</v>
      </c>
    </row>
    <row r="20" spans="1:9">
      <c r="A20" s="4" t="s">
        <v>163</v>
      </c>
      <c r="E20" s="7" t="n">
        <v>-10.5</v>
      </c>
      <c r="F20" s="7" t="n">
        <v>6.7</v>
      </c>
      <c r="G20" s="4" t="s">
        <v>61</v>
      </c>
    </row>
    <row r="21" spans="1:9">
      <c r="A21" s="4" t="s">
        <v>51</v>
      </c>
      <c r="E21" s="7" t="n">
        <v>34.7</v>
      </c>
      <c r="F21" s="7" t="n">
        <v>133.9</v>
      </c>
      <c r="G21" s="4" t="s">
        <v>27</v>
      </c>
    </row>
    <row r="22" spans="1:9">
      <c r="A22" s="4" t="s">
        <v>597</v>
      </c>
      <c r="E22" s="6" t="n">
        <v>73.7</v>
      </c>
      <c r="F22" s="9" t="n">
        <v>0</v>
      </c>
    </row>
    <row r="23" spans="1:9">
      <c r="A23" s="4" t="s">
        <v>483</v>
      </c>
    </row>
    <row r="24" spans="1:9">
      <c r="A24" s="3" t="s">
        <v>558</v>
      </c>
    </row>
    <row r="25" spans="1:9">
      <c r="A25" s="4" t="s">
        <v>568</v>
      </c>
      <c r="D25" s="6" t="n">
        <v>147.6</v>
      </c>
    </row>
    <row r="26" spans="1:9">
      <c r="A26" s="4" t="s">
        <v>598</v>
      </c>
    </row>
    <row r="27" spans="1:9">
      <c r="A27" s="3" t="s">
        <v>558</v>
      </c>
    </row>
    <row r="28" spans="1:9">
      <c r="A28" s="4" t="s">
        <v>568</v>
      </c>
      <c r="D28" s="7" t="n">
        <v>146.1</v>
      </c>
    </row>
    <row r="29" spans="1:9">
      <c r="A29" s="4" t="s">
        <v>116</v>
      </c>
      <c r="D29" s="7" t="n">
        <v>5.4</v>
      </c>
    </row>
    <row r="30" spans="1:9">
      <c r="A30" s="4" t="s">
        <v>117</v>
      </c>
      <c r="D30" s="7" t="n">
        <v>1.4</v>
      </c>
    </row>
    <row r="31" spans="1:9">
      <c r="A31" s="4" t="s">
        <v>329</v>
      </c>
      <c r="D31" s="5" t="n">
        <v>42</v>
      </c>
    </row>
    <row r="32" spans="1:9">
      <c r="A32" s="4" t="s">
        <v>411</v>
      </c>
      <c r="D32" s="7" t="n">
        <v>1.5</v>
      </c>
    </row>
    <row r="33" spans="1:9">
      <c r="A33" s="4" t="s">
        <v>589</v>
      </c>
      <c r="D33" s="7" t="n">
        <v>16.1</v>
      </c>
    </row>
    <row r="34" spans="1:9">
      <c r="A34" s="4" t="s">
        <v>541</v>
      </c>
      <c r="D34" s="7" t="n">
        <v>337.7</v>
      </c>
    </row>
    <row r="35" spans="1:9">
      <c r="A35" s="4" t="s">
        <v>590</v>
      </c>
      <c r="D35" s="7" t="n">
        <v>5.3</v>
      </c>
    </row>
    <row r="36" spans="1:9">
      <c r="A36" s="4" t="s">
        <v>125</v>
      </c>
      <c r="D36" s="5" t="n">
        <v>0</v>
      </c>
    </row>
    <row r="37" spans="1:9">
      <c r="A37" s="4" t="s">
        <v>591</v>
      </c>
      <c r="D37" s="7" t="n">
        <v>-54.1</v>
      </c>
    </row>
    <row r="38" spans="1:9">
      <c r="A38" s="4" t="s">
        <v>131</v>
      </c>
      <c r="D38" s="7" t="n">
        <v>-3.3</v>
      </c>
    </row>
    <row r="39" spans="1:9">
      <c r="A39" s="4" t="s">
        <v>592</v>
      </c>
      <c r="D39" s="7" t="n">
        <v>-19.4</v>
      </c>
    </row>
    <row r="40" spans="1:9">
      <c r="A40" s="4" t="s">
        <v>593</v>
      </c>
      <c r="D40" s="7" t="n">
        <v>-14.5</v>
      </c>
    </row>
    <row r="41" spans="1:9">
      <c r="A41" s="4" t="s">
        <v>594</v>
      </c>
      <c r="D41" s="5" t="n">
        <v>-73</v>
      </c>
    </row>
    <row r="42" spans="1:9">
      <c r="A42" s="4" t="s">
        <v>595</v>
      </c>
      <c r="D42" s="7" t="n">
        <v>-34.2</v>
      </c>
    </row>
    <row r="43" spans="1:9">
      <c r="A43" s="4" t="s">
        <v>599</v>
      </c>
      <c r="D43" s="7" t="n">
        <v>210.9</v>
      </c>
    </row>
    <row r="44" spans="1:9">
      <c r="A44" s="4" t="s">
        <v>163</v>
      </c>
      <c r="D44" s="7" t="n">
        <v>4.9</v>
      </c>
    </row>
    <row r="45" spans="1:9">
      <c r="A45" s="4" t="s">
        <v>51</v>
      </c>
      <c r="D45" s="7" t="n">
        <v>-101.7</v>
      </c>
    </row>
    <row r="46" spans="1:9">
      <c r="A46" s="4" t="s">
        <v>600</v>
      </c>
      <c r="D46" s="7" t="n">
        <v>114.1</v>
      </c>
    </row>
    <row r="47" spans="1:9">
      <c r="A47" s="4" t="s">
        <v>597</v>
      </c>
      <c r="D47" s="9" t="n">
        <v>32</v>
      </c>
    </row>
    <row r="48" spans="1:9">
      <c r="A48" s="4" t="s">
        <v>486</v>
      </c>
    </row>
    <row r="49" spans="1:9">
      <c r="A49" s="3" t="s">
        <v>558</v>
      </c>
    </row>
    <row r="50" spans="1:9">
      <c r="A50" s="4" t="s">
        <v>568</v>
      </c>
      <c r="B50" s="9" t="n">
        <v>85</v>
      </c>
    </row>
    <row r="51" spans="1:9">
      <c r="A51" s="4" t="s">
        <v>601</v>
      </c>
    </row>
    <row r="52" spans="1:9">
      <c r="A52" s="3" t="s">
        <v>558</v>
      </c>
    </row>
    <row r="53" spans="1:9">
      <c r="A53" s="4" t="s">
        <v>568</v>
      </c>
      <c r="C53" s="6" t="n">
        <v>82.5</v>
      </c>
    </row>
    <row r="54" spans="1:9">
      <c r="A54" s="4" t="s">
        <v>116</v>
      </c>
      <c r="C54" s="7" t="n">
        <v>1.5</v>
      </c>
    </row>
    <row r="55" spans="1:9">
      <c r="A55" s="4" t="s">
        <v>117</v>
      </c>
      <c r="C55" s="7" t="n">
        <v>7.5</v>
      </c>
    </row>
    <row r="56" spans="1:9">
      <c r="A56" s="4" t="s">
        <v>329</v>
      </c>
      <c r="C56" s="7" t="n">
        <v>60.8</v>
      </c>
    </row>
    <row r="57" spans="1:9">
      <c r="A57" s="4" t="s">
        <v>411</v>
      </c>
      <c r="C57" s="7" t="n">
        <v>0.8</v>
      </c>
    </row>
    <row r="58" spans="1:9">
      <c r="A58" s="4" t="s">
        <v>589</v>
      </c>
      <c r="C58" s="7" t="n">
        <v>11.8</v>
      </c>
    </row>
    <row r="59" spans="1:9">
      <c r="A59" s="4" t="s">
        <v>541</v>
      </c>
      <c r="C59" s="7" t="n">
        <v>67.90000000000001</v>
      </c>
    </row>
    <row r="60" spans="1:9">
      <c r="A60" s="4" t="s">
        <v>590</v>
      </c>
      <c r="C60" s="5" t="n">
        <v>0</v>
      </c>
    </row>
    <row r="61" spans="1:9">
      <c r="A61" s="4" t="s">
        <v>125</v>
      </c>
      <c r="C61" s="7" t="n">
        <v>1.4</v>
      </c>
    </row>
    <row r="62" spans="1:9">
      <c r="A62" s="4" t="s">
        <v>591</v>
      </c>
      <c r="C62" s="7" t="n">
        <v>-31.1</v>
      </c>
    </row>
    <row r="63" spans="1:9">
      <c r="A63" s="4" t="s">
        <v>131</v>
      </c>
      <c r="C63" s="5" t="n">
        <v>0</v>
      </c>
    </row>
    <row r="64" spans="1:9">
      <c r="A64" s="4" t="s">
        <v>592</v>
      </c>
      <c r="C64" s="7" t="n">
        <v>-1.3</v>
      </c>
    </row>
    <row r="65" spans="1:9">
      <c r="A65" s="4" t="s">
        <v>593</v>
      </c>
      <c r="C65" s="7" t="n">
        <v>-9.699999999999999</v>
      </c>
    </row>
    <row r="66" spans="1:9">
      <c r="A66" s="4" t="s">
        <v>594</v>
      </c>
      <c r="C66" s="5" t="n">
        <v>0</v>
      </c>
    </row>
    <row r="67" spans="1:9">
      <c r="A67" s="4" t="s">
        <v>595</v>
      </c>
      <c r="C67" s="7" t="n">
        <v>-29.7</v>
      </c>
    </row>
    <row r="68" spans="1:9">
      <c r="A68" s="4" t="s">
        <v>599</v>
      </c>
      <c r="C68" s="7" t="n">
        <v>79.90000000000001</v>
      </c>
    </row>
    <row r="69" spans="1:9">
      <c r="A69" s="4" t="s">
        <v>163</v>
      </c>
      <c r="C69" s="5" t="n">
        <v>0</v>
      </c>
    </row>
    <row r="70" spans="1:9">
      <c r="A70" s="4" t="s">
        <v>51</v>
      </c>
      <c r="C70" s="5" t="n">
        <v>0</v>
      </c>
    </row>
    <row r="71" spans="1:9">
      <c r="A71" s="4" t="s">
        <v>600</v>
      </c>
      <c r="C71" s="6" t="n">
        <v>79.90000000000001</v>
      </c>
    </row>
    <row r="72" spans="1:9">
      <c r="A72" s="4" t="s">
        <v>597</v>
      </c>
      <c r="B72" s="6" t="n">
        <v>2.6</v>
      </c>
    </row>
    <row r="73" spans="1:9"/>
    <row r="74" spans="1:9">
      <c r="A74" s="4" t="s">
        <v>27</v>
      </c>
      <c r="B74" s="4" t="s">
        <v>56</v>
      </c>
    </row>
    <row r="75" spans="1:9">
      <c r="A75" s="4" t="s">
        <v>61</v>
      </c>
      <c r="B75" s="4" t="s">
        <v>56</v>
      </c>
    </row>
  </sheetData>
  <mergeCells count="75">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A73:I73"/>
    <mergeCell ref="B74:I74"/>
    <mergeCell ref="B75:I7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2</v>
      </c>
      <c r="B1" s="2" t="s">
        <v>1</v>
      </c>
    </row>
    <row r="2" spans="1:4">
      <c r="B2" s="2" t="s">
        <v>25</v>
      </c>
      <c r="C2" s="2" t="s">
        <v>26</v>
      </c>
    </row>
    <row r="3" spans="1:4">
      <c r="A3" s="3" t="s">
        <v>603</v>
      </c>
    </row>
    <row r="4" spans="1:4">
      <c r="A4" s="4" t="s">
        <v>604</v>
      </c>
      <c r="B4" s="6" t="n">
        <v>1798.5</v>
      </c>
      <c r="C4" s="6" t="n">
        <v>1803.8</v>
      </c>
      <c r="D4" s="4" t="s">
        <v>27</v>
      </c>
    </row>
    <row r="5" spans="1:4">
      <c r="A5" s="4" t="s">
        <v>31</v>
      </c>
      <c r="B5" s="7" t="n">
        <v>788.5</v>
      </c>
      <c r="C5" s="7" t="n">
        <v>761.4</v>
      </c>
      <c r="D5" s="4" t="s">
        <v>27</v>
      </c>
    </row>
    <row r="6" spans="1:4">
      <c r="A6" s="4" t="s">
        <v>34</v>
      </c>
      <c r="B6" s="7" t="n">
        <v>201.2</v>
      </c>
      <c r="C6" s="7" t="n">
        <v>77.7</v>
      </c>
      <c r="D6" s="4" t="s">
        <v>27</v>
      </c>
    </row>
    <row r="7" spans="1:4">
      <c r="A7" s="4" t="s">
        <v>605</v>
      </c>
      <c r="B7" s="7" t="n">
        <v>-137.4</v>
      </c>
      <c r="C7" s="7" t="n">
        <v>-110.8</v>
      </c>
      <c r="D7" s="4" t="s">
        <v>27</v>
      </c>
    </row>
    <row r="8" spans="1:4">
      <c r="A8" s="4" t="s">
        <v>606</v>
      </c>
      <c r="B8" s="7" t="n">
        <v>50.4</v>
      </c>
      <c r="C8" s="7" t="n">
        <v>-7.8</v>
      </c>
    </row>
    <row r="9" spans="1:4">
      <c r="A9" s="4" t="s">
        <v>48</v>
      </c>
      <c r="B9" s="7" t="n">
        <v>-297.7</v>
      </c>
      <c r="C9" s="6" t="n">
        <v>-198.1</v>
      </c>
      <c r="D9" s="4" t="s">
        <v>27</v>
      </c>
    </row>
    <row r="10" spans="1:4">
      <c r="A10" s="4" t="s">
        <v>607</v>
      </c>
    </row>
    <row r="11" spans="1:4">
      <c r="A11" s="3" t="s">
        <v>603</v>
      </c>
    </row>
    <row r="12" spans="1:4">
      <c r="A12" s="4" t="s">
        <v>604</v>
      </c>
      <c r="B12" s="7" t="n">
        <v>1784.7</v>
      </c>
    </row>
    <row r="13" spans="1:4">
      <c r="A13" s="4" t="s">
        <v>31</v>
      </c>
      <c r="B13" s="7" t="n">
        <v>774.7</v>
      </c>
    </row>
    <row r="14" spans="1:4">
      <c r="A14" s="4" t="s">
        <v>34</v>
      </c>
      <c r="B14" s="7" t="n">
        <v>187.4</v>
      </c>
    </row>
    <row r="15" spans="1:4">
      <c r="A15" s="4" t="s">
        <v>605</v>
      </c>
      <c r="B15" s="7" t="n">
        <v>-121.4</v>
      </c>
    </row>
    <row r="16" spans="1:4">
      <c r="A16" s="4" t="s">
        <v>48</v>
      </c>
      <c r="B16" s="7" t="n">
        <v>-295.5</v>
      </c>
    </row>
    <row r="17" spans="1:4">
      <c r="A17" s="4" t="s">
        <v>580</v>
      </c>
    </row>
    <row r="18" spans="1:4">
      <c r="A18" s="3" t="s">
        <v>603</v>
      </c>
    </row>
    <row r="19" spans="1:4">
      <c r="A19" s="4" t="s">
        <v>604</v>
      </c>
      <c r="B19" s="7" t="n">
        <v>13.8</v>
      </c>
    </row>
    <row r="20" spans="1:4">
      <c r="A20" s="4" t="s">
        <v>31</v>
      </c>
      <c r="B20" s="7" t="n">
        <v>13.8</v>
      </c>
    </row>
    <row r="21" spans="1:4">
      <c r="A21" s="4" t="s">
        <v>34</v>
      </c>
      <c r="B21" s="7" t="n">
        <v>13.8</v>
      </c>
    </row>
    <row r="22" spans="1:4">
      <c r="A22" s="4" t="s">
        <v>605</v>
      </c>
      <c r="B22" s="5" t="n">
        <v>-16</v>
      </c>
    </row>
    <row r="23" spans="1:4">
      <c r="A23" s="4" t="s">
        <v>48</v>
      </c>
      <c r="B23" s="6" t="n">
        <v>-2.2</v>
      </c>
    </row>
    <row r="24" spans="1:4"/>
    <row r="25" spans="1:4">
      <c r="A25" s="4" t="s">
        <v>27</v>
      </c>
      <c r="B25" s="4" t="s">
        <v>56</v>
      </c>
    </row>
  </sheetData>
  <mergeCells count="5">
    <mergeCell ref="A1:A2"/>
    <mergeCell ref="B1:D1"/>
    <mergeCell ref="C2:D2"/>
    <mergeCell ref="A24:D24"/>
    <mergeCell ref="B25:D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08</v>
      </c>
      <c r="B1" s="2" t="s">
        <v>25</v>
      </c>
      <c r="C1" s="2" t="s">
        <v>26</v>
      </c>
      <c r="E1" s="2" t="s">
        <v>537</v>
      </c>
    </row>
    <row r="2" spans="1:5">
      <c r="A2" s="3" t="s">
        <v>603</v>
      </c>
    </row>
    <row r="3" spans="1:5">
      <c r="A3" s="4" t="s">
        <v>593</v>
      </c>
      <c r="B3" s="6" t="n">
        <v>106.8</v>
      </c>
      <c r="C3" s="6" t="n">
        <v>56.7</v>
      </c>
      <c r="D3" s="4" t="s">
        <v>27</v>
      </c>
    </row>
    <row r="4" spans="1:5">
      <c r="A4" s="4" t="s">
        <v>593</v>
      </c>
      <c r="B4" s="7" t="n">
        <v>289.2</v>
      </c>
      <c r="C4" s="7" t="n">
        <v>296.6</v>
      </c>
      <c r="D4" s="4" t="s">
        <v>27</v>
      </c>
    </row>
    <row r="5" spans="1:5">
      <c r="A5" s="4" t="s">
        <v>609</v>
      </c>
      <c r="B5" s="7" t="n">
        <v>3988.9</v>
      </c>
      <c r="C5" s="5" t="n">
        <v>4316</v>
      </c>
      <c r="D5" s="4" t="s">
        <v>27</v>
      </c>
    </row>
    <row r="6" spans="1:5">
      <c r="A6" s="4" t="s">
        <v>145</v>
      </c>
      <c r="B6" s="7" t="n">
        <v>-3650.6</v>
      </c>
      <c r="C6" s="7" t="n">
        <v>-3340.5</v>
      </c>
      <c r="D6" s="4" t="s">
        <v>27</v>
      </c>
    </row>
    <row r="7" spans="1:5">
      <c r="A7" s="4" t="s">
        <v>148</v>
      </c>
      <c r="B7" s="5" t="n">
        <v>4024</v>
      </c>
      <c r="C7" s="7" t="n">
        <v>4447.3</v>
      </c>
      <c r="D7" s="4" t="s">
        <v>27</v>
      </c>
      <c r="E7" s="9" t="n">
        <v>4580</v>
      </c>
    </row>
    <row r="8" spans="1:5">
      <c r="A8" s="4" t="s">
        <v>149</v>
      </c>
      <c r="B8" s="7" t="n">
        <v>8012.9</v>
      </c>
      <c r="C8" s="7" t="n">
        <v>8763.299999999999</v>
      </c>
      <c r="D8" s="4" t="s">
        <v>27</v>
      </c>
    </row>
    <row r="9" spans="1:5">
      <c r="A9" s="4" t="s">
        <v>607</v>
      </c>
    </row>
    <row r="10" spans="1:5">
      <c r="A10" s="3" t="s">
        <v>603</v>
      </c>
    </row>
    <row r="11" spans="1:5">
      <c r="A11" s="4" t="s">
        <v>593</v>
      </c>
      <c r="B11" s="7" t="n">
        <v>104.5</v>
      </c>
    </row>
    <row r="12" spans="1:5">
      <c r="A12" s="4" t="s">
        <v>593</v>
      </c>
      <c r="B12" s="7" t="n">
        <v>272.8</v>
      </c>
    </row>
    <row r="13" spans="1:5">
      <c r="A13" s="4" t="s">
        <v>609</v>
      </c>
      <c r="B13" s="7" t="n">
        <v>3964.4</v>
      </c>
    </row>
    <row r="14" spans="1:5">
      <c r="A14" s="4" t="s">
        <v>145</v>
      </c>
      <c r="B14" s="5" t="n">
        <v>-3632</v>
      </c>
    </row>
    <row r="15" spans="1:5">
      <c r="A15" s="4" t="s">
        <v>148</v>
      </c>
      <c r="B15" s="7" t="n">
        <v>4042.6</v>
      </c>
      <c r="C15" s="7" t="n">
        <v>4447.3</v>
      </c>
      <c r="E15" s="9" t="n">
        <v>4580</v>
      </c>
    </row>
    <row r="16" spans="1:5">
      <c r="A16" s="4" t="s">
        <v>149</v>
      </c>
      <c r="B16" s="7" t="n">
        <v>8012.8</v>
      </c>
    </row>
    <row r="17" spans="1:5">
      <c r="A17" s="4" t="s">
        <v>580</v>
      </c>
    </row>
    <row r="18" spans="1:5">
      <c r="A18" s="3" t="s">
        <v>603</v>
      </c>
    </row>
    <row r="19" spans="1:5">
      <c r="A19" s="4" t="s">
        <v>593</v>
      </c>
      <c r="B19" s="7" t="n">
        <v>2.3</v>
      </c>
    </row>
    <row r="20" spans="1:5">
      <c r="A20" s="4" t="s">
        <v>593</v>
      </c>
      <c r="B20" s="7" t="n">
        <v>16.4</v>
      </c>
    </row>
    <row r="21" spans="1:5">
      <c r="A21" s="4" t="s">
        <v>609</v>
      </c>
      <c r="B21" s="7" t="n">
        <v>18.7</v>
      </c>
    </row>
    <row r="22" spans="1:5">
      <c r="A22" s="4" t="s">
        <v>145</v>
      </c>
      <c r="B22" s="7" t="n">
        <v>-18.6</v>
      </c>
    </row>
    <row r="23" spans="1:5">
      <c r="A23" s="4" t="s">
        <v>148</v>
      </c>
      <c r="B23" s="7" t="n">
        <v>-18.6</v>
      </c>
      <c r="C23" s="6" t="n">
        <v>-16.4</v>
      </c>
    </row>
    <row r="24" spans="1:5">
      <c r="A24" s="4" t="s">
        <v>149</v>
      </c>
      <c r="B24" s="6" t="n">
        <v>0.1</v>
      </c>
    </row>
    <row r="25" spans="1:5"/>
    <row r="26" spans="1:5">
      <c r="A26" s="4" t="s">
        <v>27</v>
      </c>
      <c r="B26" s="4" t="s">
        <v>56</v>
      </c>
    </row>
  </sheetData>
  <mergeCells count="3">
    <mergeCell ref="C1:D1"/>
    <mergeCell ref="A25:E25"/>
    <mergeCell ref="B26:E2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610</v>
      </c>
      <c r="B1" s="2" t="s">
        <v>1</v>
      </c>
    </row>
    <row r="2" spans="1:4">
      <c r="B2" s="2" t="s">
        <v>25</v>
      </c>
      <c r="C2" s="2" t="s">
        <v>26</v>
      </c>
    </row>
    <row r="3" spans="1:4">
      <c r="A3" s="3" t="s">
        <v>205</v>
      </c>
    </row>
    <row r="4" spans="1:4">
      <c r="A4" s="4" t="s">
        <v>611</v>
      </c>
      <c r="B4" s="6" t="n">
        <v>1805.3</v>
      </c>
      <c r="C4" s="6" t="n">
        <v>1813.9</v>
      </c>
    </row>
    <row r="5" spans="1:4">
      <c r="A5" s="4" t="s">
        <v>612</v>
      </c>
      <c r="B5" s="7" t="n">
        <v>-6.8</v>
      </c>
      <c r="C5" s="7" t="n">
        <v>-10.1</v>
      </c>
    </row>
    <row r="6" spans="1:4">
      <c r="A6" s="4" t="s">
        <v>604</v>
      </c>
      <c r="B6" s="6" t="n">
        <v>1798.5</v>
      </c>
      <c r="C6" s="6" t="n">
        <v>1803.8</v>
      </c>
      <c r="D6" s="4" t="s">
        <v>27</v>
      </c>
    </row>
    <row r="7" spans="1:4"/>
    <row r="8" spans="1:4">
      <c r="A8" s="4" t="s">
        <v>27</v>
      </c>
      <c r="B8" s="4" t="s">
        <v>56</v>
      </c>
    </row>
  </sheetData>
  <mergeCells count="5">
    <mergeCell ref="A1:A2"/>
    <mergeCell ref="B1:D1"/>
    <mergeCell ref="C2:D2"/>
    <mergeCell ref="A7:D7"/>
    <mergeCell ref="B8:D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5</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3</v>
      </c>
      <c r="B1" s="2" t="s">
        <v>1</v>
      </c>
    </row>
    <row r="2" spans="1:4">
      <c r="B2" s="2" t="s">
        <v>25</v>
      </c>
      <c r="C2" s="2" t="s">
        <v>26</v>
      </c>
    </row>
    <row r="3" spans="1:4">
      <c r="A3" s="3" t="s">
        <v>614</v>
      </c>
    </row>
    <row r="4" spans="1:4">
      <c r="A4" s="4" t="s">
        <v>615</v>
      </c>
      <c r="B4" s="6" t="n">
        <v>1805.3</v>
      </c>
      <c r="C4" s="6" t="n">
        <v>1813.9</v>
      </c>
    </row>
    <row r="5" spans="1:4">
      <c r="A5" s="4" t="s">
        <v>612</v>
      </c>
      <c r="B5" s="7" t="n">
        <v>-6.8</v>
      </c>
      <c r="C5" s="7" t="n">
        <v>-10.1</v>
      </c>
    </row>
    <row r="6" spans="1:4">
      <c r="A6" s="4" t="s">
        <v>29</v>
      </c>
      <c r="B6" s="7" t="n">
        <v>1798.5</v>
      </c>
      <c r="C6" s="7" t="n">
        <v>1803.8</v>
      </c>
      <c r="D6" s="4" t="s">
        <v>27</v>
      </c>
    </row>
    <row r="7" spans="1:4">
      <c r="A7" s="4" t="s">
        <v>616</v>
      </c>
    </row>
    <row r="8" spans="1:4">
      <c r="A8" s="3" t="s">
        <v>614</v>
      </c>
    </row>
    <row r="9" spans="1:4">
      <c r="A9" s="4" t="s">
        <v>615</v>
      </c>
      <c r="B9" s="7" t="n">
        <v>482.2</v>
      </c>
      <c r="C9" s="7" t="n">
        <v>435.5</v>
      </c>
    </row>
    <row r="10" spans="1:4">
      <c r="A10" s="4" t="s">
        <v>612</v>
      </c>
      <c r="B10" s="7" t="n">
        <v>-6.8</v>
      </c>
      <c r="C10" s="7" t="n">
        <v>-10.1</v>
      </c>
    </row>
    <row r="11" spans="1:4">
      <c r="A11" s="4" t="s">
        <v>29</v>
      </c>
      <c r="B11" s="7" t="n">
        <v>475.4</v>
      </c>
      <c r="C11" s="7" t="n">
        <v>425.4</v>
      </c>
    </row>
    <row r="12" spans="1:4">
      <c r="A12" s="4" t="s">
        <v>617</v>
      </c>
    </row>
    <row r="13" spans="1:4">
      <c r="A13" s="3" t="s">
        <v>614</v>
      </c>
    </row>
    <row r="14" spans="1:4">
      <c r="A14" s="4" t="s">
        <v>615</v>
      </c>
      <c r="B14" s="7" t="n">
        <v>253.6</v>
      </c>
      <c r="C14" s="5" t="n">
        <v>274</v>
      </c>
    </row>
    <row r="15" spans="1:4">
      <c r="A15" s="4" t="s">
        <v>612</v>
      </c>
      <c r="B15" s="5" t="n">
        <v>0</v>
      </c>
      <c r="C15" s="5" t="n">
        <v>0</v>
      </c>
    </row>
    <row r="16" spans="1:4">
      <c r="A16" s="4" t="s">
        <v>29</v>
      </c>
      <c r="B16" s="7" t="n">
        <v>253.6</v>
      </c>
      <c r="C16" s="5" t="n">
        <v>274</v>
      </c>
    </row>
    <row r="17" spans="1:4">
      <c r="A17" s="4" t="s">
        <v>480</v>
      </c>
    </row>
    <row r="18" spans="1:4">
      <c r="A18" s="3" t="s">
        <v>614</v>
      </c>
    </row>
    <row r="19" spans="1:4">
      <c r="A19" s="4" t="s">
        <v>615</v>
      </c>
      <c r="B19" s="7" t="n">
        <v>447.6</v>
      </c>
      <c r="C19" s="7" t="n">
        <v>403.1</v>
      </c>
    </row>
    <row r="20" spans="1:4">
      <c r="A20" s="4" t="s">
        <v>612</v>
      </c>
      <c r="B20" s="5" t="n">
        <v>0</v>
      </c>
      <c r="C20" s="5" t="n">
        <v>0</v>
      </c>
    </row>
    <row r="21" spans="1:4">
      <c r="A21" s="4" t="s">
        <v>29</v>
      </c>
      <c r="B21" s="7" t="n">
        <v>447.6</v>
      </c>
      <c r="C21" s="7" t="n">
        <v>403.1</v>
      </c>
    </row>
    <row r="22" spans="1:4">
      <c r="A22" s="4" t="s">
        <v>495</v>
      </c>
    </row>
    <row r="23" spans="1:4">
      <c r="A23" s="3" t="s">
        <v>614</v>
      </c>
    </row>
    <row r="24" spans="1:4">
      <c r="A24" s="4" t="s">
        <v>615</v>
      </c>
      <c r="B24" s="7" t="n">
        <v>179.4</v>
      </c>
      <c r="C24" s="7" t="n">
        <v>170.8</v>
      </c>
    </row>
    <row r="25" spans="1:4">
      <c r="A25" s="4" t="s">
        <v>612</v>
      </c>
      <c r="B25" s="5" t="n">
        <v>0</v>
      </c>
      <c r="C25" s="5" t="n">
        <v>0</v>
      </c>
    </row>
    <row r="26" spans="1:4">
      <c r="A26" s="4" t="s">
        <v>29</v>
      </c>
      <c r="B26" s="7" t="n">
        <v>179.4</v>
      </c>
      <c r="C26" s="7" t="n">
        <v>170.8</v>
      </c>
    </row>
    <row r="27" spans="1:4">
      <c r="A27" s="4" t="s">
        <v>494</v>
      </c>
    </row>
    <row r="28" spans="1:4">
      <c r="A28" s="3" t="s">
        <v>614</v>
      </c>
    </row>
    <row r="29" spans="1:4">
      <c r="A29" s="4" t="s">
        <v>615</v>
      </c>
      <c r="B29" s="7" t="n">
        <v>102.6</v>
      </c>
      <c r="C29" s="7" t="n">
        <v>123.1</v>
      </c>
    </row>
    <row r="30" spans="1:4">
      <c r="A30" s="4" t="s">
        <v>612</v>
      </c>
      <c r="B30" s="5" t="n">
        <v>0</v>
      </c>
      <c r="C30" s="5" t="n">
        <v>0</v>
      </c>
    </row>
    <row r="31" spans="1:4">
      <c r="A31" s="4" t="s">
        <v>29</v>
      </c>
      <c r="B31" s="7" t="n">
        <v>102.6</v>
      </c>
      <c r="C31" s="7" t="n">
        <v>123.1</v>
      </c>
    </row>
    <row r="32" spans="1:4">
      <c r="A32" s="4" t="s">
        <v>618</v>
      </c>
    </row>
    <row r="33" spans="1:4">
      <c r="A33" s="3" t="s">
        <v>614</v>
      </c>
    </row>
    <row r="34" spans="1:4">
      <c r="A34" s="4" t="s">
        <v>615</v>
      </c>
      <c r="B34" s="7" t="n">
        <v>126.8</v>
      </c>
      <c r="C34" s="5" t="n">
        <v>0</v>
      </c>
    </row>
    <row r="35" spans="1:4">
      <c r="A35" s="4" t="s">
        <v>612</v>
      </c>
      <c r="B35" s="5" t="n">
        <v>0</v>
      </c>
      <c r="C35" s="5" t="n">
        <v>0</v>
      </c>
    </row>
    <row r="36" spans="1:4">
      <c r="A36" s="4" t="s">
        <v>29</v>
      </c>
      <c r="B36" s="7" t="n">
        <v>126.8</v>
      </c>
      <c r="C36" s="5" t="n">
        <v>0</v>
      </c>
    </row>
    <row r="37" spans="1:4">
      <c r="A37" s="4" t="s">
        <v>619</v>
      </c>
    </row>
    <row r="38" spans="1:4">
      <c r="A38" s="3" t="s">
        <v>614</v>
      </c>
    </row>
    <row r="39" spans="1:4">
      <c r="A39" s="4" t="s">
        <v>615</v>
      </c>
      <c r="B39" s="7" t="n">
        <v>213.1</v>
      </c>
      <c r="C39" s="7" t="n">
        <v>407.4</v>
      </c>
    </row>
    <row r="40" spans="1:4">
      <c r="A40" s="4" t="s">
        <v>612</v>
      </c>
      <c r="B40" s="5" t="n">
        <v>0</v>
      </c>
      <c r="C40" s="5" t="n">
        <v>0</v>
      </c>
    </row>
    <row r="41" spans="1:4">
      <c r="A41" s="4" t="s">
        <v>29</v>
      </c>
      <c r="B41" s="7" t="n">
        <v>213.1</v>
      </c>
      <c r="C41" s="7" t="n">
        <v>407.4</v>
      </c>
    </row>
    <row r="42" spans="1:4">
      <c r="A42" s="4" t="s">
        <v>620</v>
      </c>
    </row>
    <row r="43" spans="1:4">
      <c r="A43" s="3" t="s">
        <v>614</v>
      </c>
    </row>
    <row r="44" spans="1:4">
      <c r="A44" s="4" t="s">
        <v>615</v>
      </c>
      <c r="B44" s="7" t="n">
        <v>1357.6</v>
      </c>
      <c r="C44" s="7" t="n">
        <v>1433.1</v>
      </c>
    </row>
    <row r="45" spans="1:4">
      <c r="A45" s="4" t="s">
        <v>621</v>
      </c>
    </row>
    <row r="46" spans="1:4">
      <c r="A46" s="3" t="s">
        <v>614</v>
      </c>
    </row>
    <row r="47" spans="1:4">
      <c r="A47" s="4" t="s">
        <v>615</v>
      </c>
      <c r="B47" s="7" t="n">
        <v>142.1</v>
      </c>
      <c r="C47" s="7" t="n">
        <v>138.7</v>
      </c>
    </row>
    <row r="48" spans="1:4">
      <c r="A48" s="4" t="s">
        <v>622</v>
      </c>
    </row>
    <row r="49" spans="1:4">
      <c r="A49" s="3" t="s">
        <v>614</v>
      </c>
    </row>
    <row r="50" spans="1:4">
      <c r="A50" s="4" t="s">
        <v>615</v>
      </c>
      <c r="B50" s="7" t="n">
        <v>192.6</v>
      </c>
      <c r="C50" s="7" t="n">
        <v>201.3</v>
      </c>
    </row>
    <row r="51" spans="1:4">
      <c r="A51" s="4" t="s">
        <v>623</v>
      </c>
    </row>
    <row r="52" spans="1:4">
      <c r="A52" s="3" t="s">
        <v>614</v>
      </c>
    </row>
    <row r="53" spans="1:4">
      <c r="A53" s="4" t="s">
        <v>615</v>
      </c>
      <c r="B53" s="5" t="n">
        <v>444</v>
      </c>
      <c r="C53" s="7" t="n">
        <v>399.9</v>
      </c>
    </row>
    <row r="54" spans="1:4">
      <c r="A54" s="4" t="s">
        <v>624</v>
      </c>
    </row>
    <row r="55" spans="1:4">
      <c r="A55" s="3" t="s">
        <v>614</v>
      </c>
    </row>
    <row r="56" spans="1:4">
      <c r="A56" s="4" t="s">
        <v>615</v>
      </c>
      <c r="B56" s="7" t="n">
        <v>179.4</v>
      </c>
      <c r="C56" s="7" t="n">
        <v>170.8</v>
      </c>
    </row>
    <row r="57" spans="1:4">
      <c r="A57" s="4" t="s">
        <v>625</v>
      </c>
    </row>
    <row r="58" spans="1:4">
      <c r="A58" s="3" t="s">
        <v>614</v>
      </c>
    </row>
    <row r="59" spans="1:4">
      <c r="A59" s="4" t="s">
        <v>615</v>
      </c>
      <c r="B59" s="7" t="n">
        <v>102.6</v>
      </c>
      <c r="C59" s="5" t="n">
        <v>115</v>
      </c>
    </row>
    <row r="60" spans="1:4">
      <c r="A60" s="4" t="s">
        <v>626</v>
      </c>
    </row>
    <row r="61" spans="1:4">
      <c r="A61" s="3" t="s">
        <v>614</v>
      </c>
    </row>
    <row r="62" spans="1:4">
      <c r="A62" s="4" t="s">
        <v>615</v>
      </c>
      <c r="B62" s="7" t="n">
        <v>83.8</v>
      </c>
      <c r="C62" s="5" t="n">
        <v>0</v>
      </c>
    </row>
    <row r="63" spans="1:4">
      <c r="A63" s="4" t="s">
        <v>627</v>
      </c>
    </row>
    <row r="64" spans="1:4">
      <c r="A64" s="3" t="s">
        <v>614</v>
      </c>
    </row>
    <row r="65" spans="1:4">
      <c r="A65" s="4" t="s">
        <v>615</v>
      </c>
      <c r="B65" s="7" t="n">
        <v>213.1</v>
      </c>
      <c r="C65" s="7" t="n">
        <v>407.4</v>
      </c>
    </row>
    <row r="66" spans="1:4">
      <c r="A66" s="4" t="s">
        <v>628</v>
      </c>
    </row>
    <row r="67" spans="1:4">
      <c r="A67" s="3" t="s">
        <v>614</v>
      </c>
    </row>
    <row r="68" spans="1:4">
      <c r="A68" s="4" t="s">
        <v>615</v>
      </c>
      <c r="B68" s="7" t="n">
        <v>107.6</v>
      </c>
      <c r="C68" s="7" t="n">
        <v>86.09999999999999</v>
      </c>
    </row>
    <row r="69" spans="1:4">
      <c r="A69" s="4" t="s">
        <v>629</v>
      </c>
    </row>
    <row r="70" spans="1:4">
      <c r="A70" s="3" t="s">
        <v>614</v>
      </c>
    </row>
    <row r="71" spans="1:4">
      <c r="A71" s="4" t="s">
        <v>615</v>
      </c>
      <c r="B71" s="5" t="n">
        <v>0</v>
      </c>
      <c r="C71" s="7" t="n">
        <v>2.1</v>
      </c>
    </row>
    <row r="72" spans="1:4">
      <c r="A72" s="4" t="s">
        <v>630</v>
      </c>
    </row>
    <row r="73" spans="1:4">
      <c r="A73" s="3" t="s">
        <v>614</v>
      </c>
    </row>
    <row r="74" spans="1:4">
      <c r="A74" s="4" t="s">
        <v>615</v>
      </c>
      <c r="B74" s="5" t="n">
        <v>61</v>
      </c>
      <c r="C74" s="7" t="n">
        <v>72.7</v>
      </c>
    </row>
    <row r="75" spans="1:4">
      <c r="A75" s="4" t="s">
        <v>631</v>
      </c>
    </row>
    <row r="76" spans="1:4">
      <c r="A76" s="3" t="s">
        <v>614</v>
      </c>
    </row>
    <row r="77" spans="1:4">
      <c r="A77" s="4" t="s">
        <v>615</v>
      </c>
      <c r="B77" s="7" t="n">
        <v>3.6</v>
      </c>
      <c r="C77" s="7" t="n">
        <v>3.2</v>
      </c>
    </row>
    <row r="78" spans="1:4">
      <c r="A78" s="4" t="s">
        <v>632</v>
      </c>
    </row>
    <row r="79" spans="1:4">
      <c r="A79" s="3" t="s">
        <v>614</v>
      </c>
    </row>
    <row r="80" spans="1:4">
      <c r="A80" s="4" t="s">
        <v>615</v>
      </c>
      <c r="B80" s="5" t="n">
        <v>0</v>
      </c>
      <c r="C80" s="5" t="n">
        <v>0</v>
      </c>
    </row>
    <row r="81" spans="1:4">
      <c r="A81" s="4" t="s">
        <v>633</v>
      </c>
    </row>
    <row r="82" spans="1:4">
      <c r="A82" s="3" t="s">
        <v>614</v>
      </c>
    </row>
    <row r="83" spans="1:4">
      <c r="A83" s="4" t="s">
        <v>615</v>
      </c>
      <c r="B83" s="5" t="n">
        <v>0</v>
      </c>
      <c r="C83" s="7" t="n">
        <v>8.1</v>
      </c>
    </row>
    <row r="84" spans="1:4">
      <c r="A84" s="4" t="s">
        <v>634</v>
      </c>
    </row>
    <row r="85" spans="1:4">
      <c r="A85" s="3" t="s">
        <v>614</v>
      </c>
    </row>
    <row r="86" spans="1:4">
      <c r="A86" s="4" t="s">
        <v>615</v>
      </c>
      <c r="B86" s="5" t="n">
        <v>43</v>
      </c>
      <c r="C86" s="5" t="n">
        <v>0</v>
      </c>
    </row>
    <row r="87" spans="1:4">
      <c r="A87" s="4" t="s">
        <v>635</v>
      </c>
    </row>
    <row r="88" spans="1:4">
      <c r="A88" s="3" t="s">
        <v>614</v>
      </c>
    </row>
    <row r="89" spans="1:4">
      <c r="A89" s="4" t="s">
        <v>615</v>
      </c>
      <c r="B89" s="5" t="n">
        <v>0</v>
      </c>
      <c r="C89" s="5" t="n">
        <v>0</v>
      </c>
    </row>
    <row r="90" spans="1:4">
      <c r="A90" s="4" t="s">
        <v>636</v>
      </c>
    </row>
    <row r="91" spans="1:4">
      <c r="A91" s="3" t="s">
        <v>614</v>
      </c>
    </row>
    <row r="92" spans="1:4">
      <c r="A92" s="4" t="s">
        <v>615</v>
      </c>
      <c r="B92" s="7" t="n">
        <v>340.1</v>
      </c>
      <c r="C92" s="7" t="n">
        <v>294.7</v>
      </c>
    </row>
    <row r="93" spans="1:4">
      <c r="A93" s="4" t="s">
        <v>637</v>
      </c>
    </row>
    <row r="94" spans="1:4">
      <c r="A94" s="3" t="s">
        <v>614</v>
      </c>
    </row>
    <row r="95" spans="1:4">
      <c r="A95" s="4" t="s">
        <v>615</v>
      </c>
      <c r="B95" s="7" t="n">
        <v>340.1</v>
      </c>
      <c r="C95" s="7" t="n">
        <v>294.7</v>
      </c>
    </row>
    <row r="96" spans="1:4">
      <c r="A96" s="4" t="s">
        <v>638</v>
      </c>
    </row>
    <row r="97" spans="1:4">
      <c r="A97" s="3" t="s">
        <v>614</v>
      </c>
    </row>
    <row r="98" spans="1:4">
      <c r="A98" s="4" t="s">
        <v>615</v>
      </c>
      <c r="B98" s="5" t="n">
        <v>0</v>
      </c>
      <c r="C98" s="5" t="n">
        <v>0</v>
      </c>
    </row>
    <row r="99" spans="1:4">
      <c r="A99" s="4" t="s">
        <v>639</v>
      </c>
    </row>
    <row r="100" spans="1:4">
      <c r="A100" s="3" t="s">
        <v>614</v>
      </c>
    </row>
    <row r="101" spans="1:4">
      <c r="A101" s="4" t="s">
        <v>615</v>
      </c>
      <c r="B101" s="5" t="n">
        <v>0</v>
      </c>
      <c r="C101" s="5" t="n">
        <v>0</v>
      </c>
    </row>
    <row r="102" spans="1:4">
      <c r="A102" s="4" t="s">
        <v>640</v>
      </c>
    </row>
    <row r="103" spans="1:4">
      <c r="A103" s="3" t="s">
        <v>614</v>
      </c>
    </row>
    <row r="104" spans="1:4">
      <c r="A104" s="4" t="s">
        <v>615</v>
      </c>
      <c r="B104" s="5" t="n">
        <v>0</v>
      </c>
      <c r="C104" s="5" t="n">
        <v>0</v>
      </c>
    </row>
    <row r="105" spans="1:4">
      <c r="A105" s="4" t="s">
        <v>641</v>
      </c>
    </row>
    <row r="106" spans="1:4">
      <c r="A106" s="3" t="s">
        <v>614</v>
      </c>
    </row>
    <row r="107" spans="1:4">
      <c r="A107" s="4" t="s">
        <v>615</v>
      </c>
      <c r="B107" s="5" t="n">
        <v>0</v>
      </c>
      <c r="C107" s="5" t="n">
        <v>0</v>
      </c>
    </row>
    <row r="108" spans="1:4">
      <c r="A108" s="4" t="s">
        <v>642</v>
      </c>
    </row>
    <row r="109" spans="1:4">
      <c r="A109" s="3" t="s">
        <v>614</v>
      </c>
    </row>
    <row r="110" spans="1:4">
      <c r="A110" s="4" t="s">
        <v>615</v>
      </c>
      <c r="B110" s="5" t="n">
        <v>0</v>
      </c>
      <c r="C110" s="5" t="n">
        <v>0</v>
      </c>
    </row>
    <row r="111" spans="1:4">
      <c r="A111" s="4" t="s">
        <v>643</v>
      </c>
    </row>
    <row r="112" spans="1:4">
      <c r="A112" s="3" t="s">
        <v>614</v>
      </c>
    </row>
    <row r="113" spans="1:4">
      <c r="A113" s="4" t="s">
        <v>615</v>
      </c>
      <c r="B113" s="9" t="n">
        <v>0</v>
      </c>
      <c r="C113" s="9" t="n">
        <v>0</v>
      </c>
    </row>
    <row r="114" spans="1:4"/>
    <row r="115" spans="1:4">
      <c r="A115" s="4" t="s">
        <v>27</v>
      </c>
      <c r="B115" s="4" t="s">
        <v>56</v>
      </c>
    </row>
  </sheetData>
  <mergeCells count="5">
    <mergeCell ref="A1:A2"/>
    <mergeCell ref="B1:D1"/>
    <mergeCell ref="C2:D2"/>
    <mergeCell ref="A114:D114"/>
    <mergeCell ref="B115:D11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556</v>
      </c>
    </row>
    <row r="3" spans="1:2">
      <c r="A3" s="3" t="s">
        <v>614</v>
      </c>
    </row>
    <row r="4" spans="1:2">
      <c r="A4" s="4" t="s">
        <v>645</v>
      </c>
      <c r="B4" s="6" t="n">
        <v>280.6</v>
      </c>
    </row>
    <row r="5" spans="1:2">
      <c r="A5" s="4" t="s">
        <v>646</v>
      </c>
    </row>
    <row r="6" spans="1:2">
      <c r="A6" s="3" t="s">
        <v>614</v>
      </c>
    </row>
    <row r="7" spans="1:2">
      <c r="A7" s="4" t="s">
        <v>645</v>
      </c>
      <c r="B7" s="6" t="n">
        <v>68.5</v>
      </c>
    </row>
    <row r="8" spans="1:2">
      <c r="A8" s="4" t="s">
        <v>647</v>
      </c>
    </row>
    <row r="9" spans="1:2">
      <c r="A9" s="3" t="s">
        <v>614</v>
      </c>
    </row>
    <row r="10" spans="1:2">
      <c r="A10" s="4" t="s">
        <v>648</v>
      </c>
      <c r="B10" s="4" t="s">
        <v>649</v>
      </c>
    </row>
    <row r="11" spans="1:2">
      <c r="A11" s="4" t="s">
        <v>650</v>
      </c>
    </row>
    <row r="12" spans="1:2">
      <c r="A12" s="3" t="s">
        <v>614</v>
      </c>
    </row>
    <row r="13" spans="1:2">
      <c r="A13" s="4" t="s">
        <v>648</v>
      </c>
      <c r="B13" s="4" t="s">
        <v>65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52</v>
      </c>
      <c r="B1" s="2" t="s">
        <v>1</v>
      </c>
    </row>
    <row r="2" spans="1:4">
      <c r="B2" s="2" t="s">
        <v>25</v>
      </c>
      <c r="C2" s="2" t="s">
        <v>26</v>
      </c>
    </row>
    <row r="3" spans="1:4">
      <c r="A3" s="3" t="s">
        <v>209</v>
      </c>
    </row>
    <row r="4" spans="1:4">
      <c r="A4" s="4" t="s">
        <v>653</v>
      </c>
      <c r="B4" s="9" t="n">
        <v>316</v>
      </c>
      <c r="C4" s="6" t="n">
        <v>307.7</v>
      </c>
    </row>
    <row r="5" spans="1:4">
      <c r="A5" s="4" t="s">
        <v>654</v>
      </c>
      <c r="B5" s="7" t="n">
        <v>229.5</v>
      </c>
      <c r="C5" s="5" t="n">
        <v>264</v>
      </c>
    </row>
    <row r="6" spans="1:4">
      <c r="A6" s="4" t="s">
        <v>655</v>
      </c>
      <c r="B6" s="7" t="n">
        <v>136.6</v>
      </c>
      <c r="C6" s="7" t="n">
        <v>138.6</v>
      </c>
    </row>
    <row r="7" spans="1:4">
      <c r="A7" s="4" t="s">
        <v>656</v>
      </c>
      <c r="B7" s="7" t="n">
        <v>62.4</v>
      </c>
      <c r="C7" s="7" t="n">
        <v>66.59999999999999</v>
      </c>
    </row>
    <row r="8" spans="1:4">
      <c r="A8" s="4" t="s">
        <v>657</v>
      </c>
      <c r="B8" s="7" t="n">
        <v>286.8</v>
      </c>
      <c r="C8" s="5" t="n">
        <v>293</v>
      </c>
    </row>
    <row r="9" spans="1:4">
      <c r="A9" s="4" t="s">
        <v>658</v>
      </c>
      <c r="B9" s="7" t="n">
        <v>-21.5</v>
      </c>
      <c r="C9" s="7" t="n">
        <v>-27.5</v>
      </c>
    </row>
    <row r="10" spans="1:4">
      <c r="A10" s="4" t="s">
        <v>659</v>
      </c>
      <c r="B10" s="9" t="n">
        <v>1010</v>
      </c>
      <c r="C10" s="6" t="n">
        <v>1042.4</v>
      </c>
      <c r="D10" s="4" t="s">
        <v>27</v>
      </c>
    </row>
    <row r="11" spans="1:4"/>
    <row r="12" spans="1:4">
      <c r="A12" s="4" t="s">
        <v>27</v>
      </c>
      <c r="B12" s="4" t="s">
        <v>56</v>
      </c>
    </row>
  </sheetData>
  <mergeCells count="5">
    <mergeCell ref="A1:A2"/>
    <mergeCell ref="B1:D1"/>
    <mergeCell ref="C2:D2"/>
    <mergeCell ref="A11:D11"/>
    <mergeCell ref="B12:D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60</v>
      </c>
      <c r="B1" s="2" t="s">
        <v>1</v>
      </c>
    </row>
    <row r="2" spans="1:3">
      <c r="B2" s="2" t="s">
        <v>25</v>
      </c>
      <c r="C2" s="2" t="s">
        <v>26</v>
      </c>
    </row>
    <row r="3" spans="1:3">
      <c r="A3" s="3" t="s">
        <v>661</v>
      </c>
    </row>
    <row r="4" spans="1:3">
      <c r="A4" s="4" t="s">
        <v>662</v>
      </c>
      <c r="B4" s="6" t="n">
        <v>214.2</v>
      </c>
      <c r="C4" s="6" t="n">
        <v>242.5</v>
      </c>
    </row>
    <row r="5" spans="1:3">
      <c r="A5" s="4" t="s">
        <v>663</v>
      </c>
      <c r="B5" s="7" t="n">
        <v>96.7</v>
      </c>
      <c r="C5" s="7" t="n">
        <v>101.9</v>
      </c>
    </row>
    <row r="6" spans="1:3">
      <c r="A6" s="4" t="s">
        <v>664</v>
      </c>
      <c r="B6" s="7" t="n">
        <v>15.4</v>
      </c>
      <c r="C6" s="7" t="n">
        <v>18.9</v>
      </c>
    </row>
    <row r="7" spans="1:3">
      <c r="A7" s="4" t="s">
        <v>665</v>
      </c>
      <c r="B7" s="7" t="n">
        <v>326.3</v>
      </c>
      <c r="C7" s="7" t="n">
        <v>363.4</v>
      </c>
    </row>
    <row r="8" spans="1:3">
      <c r="A8" s="4" t="s">
        <v>666</v>
      </c>
      <c r="B8" s="7" t="n">
        <v>-28.1</v>
      </c>
      <c r="C8" s="7" t="n">
        <v>-19.9</v>
      </c>
    </row>
    <row r="9" spans="1:3">
      <c r="A9" s="4" t="s">
        <v>667</v>
      </c>
      <c r="B9" s="7" t="n">
        <v>3.7</v>
      </c>
      <c r="C9" s="7" t="n">
        <v>6.3</v>
      </c>
    </row>
    <row r="10" spans="1:3">
      <c r="A10" s="4" t="s">
        <v>668</v>
      </c>
      <c r="B10" s="7" t="n">
        <v>7.9</v>
      </c>
      <c r="C10" s="7" t="n">
        <v>9.1</v>
      </c>
    </row>
    <row r="11" spans="1:3">
      <c r="A11" s="4" t="s">
        <v>669</v>
      </c>
    </row>
    <row r="12" spans="1:3">
      <c r="A12" s="3" t="s">
        <v>661</v>
      </c>
    </row>
    <row r="13" spans="1:3">
      <c r="A13" s="4" t="s">
        <v>665</v>
      </c>
      <c r="B13" s="7" t="n">
        <v>68.8</v>
      </c>
      <c r="C13" s="7" t="n">
        <v>79.5</v>
      </c>
    </row>
    <row r="14" spans="1:3">
      <c r="A14" s="4" t="s">
        <v>670</v>
      </c>
    </row>
    <row r="15" spans="1:3">
      <c r="A15" s="3" t="s">
        <v>661</v>
      </c>
    </row>
    <row r="16" spans="1:3">
      <c r="A16" s="4" t="s">
        <v>665</v>
      </c>
      <c r="B16" s="6" t="n">
        <v>229.5</v>
      </c>
      <c r="C16" s="9" t="n">
        <v>26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71</v>
      </c>
      <c r="B1" s="2" t="s">
        <v>1</v>
      </c>
    </row>
    <row r="2" spans="1:4">
      <c r="B2" s="2" t="s">
        <v>25</v>
      </c>
      <c r="C2" s="2" t="s">
        <v>26</v>
      </c>
    </row>
    <row r="3" spans="1:4">
      <c r="A3" s="3" t="s">
        <v>558</v>
      </c>
    </row>
    <row r="4" spans="1:4">
      <c r="A4" s="4" t="s">
        <v>672</v>
      </c>
      <c r="B4" s="6" t="n">
        <v>12.9</v>
      </c>
      <c r="C4" s="6" t="n">
        <v>-26.6</v>
      </c>
    </row>
    <row r="5" spans="1:4">
      <c r="A5" s="4" t="s">
        <v>673</v>
      </c>
      <c r="B5" s="7" t="n">
        <v>25.6</v>
      </c>
      <c r="C5" s="7" t="n">
        <v>13.4</v>
      </c>
    </row>
    <row r="6" spans="1:4">
      <c r="A6" s="4" t="s">
        <v>674</v>
      </c>
      <c r="B6" s="7" t="n">
        <v>-73.7</v>
      </c>
      <c r="C6" s="5" t="n">
        <v>0</v>
      </c>
    </row>
    <row r="7" spans="1:4">
      <c r="A7" s="4" t="s">
        <v>675</v>
      </c>
      <c r="B7" s="7" t="n">
        <v>7.2</v>
      </c>
      <c r="C7" s="7" t="n">
        <v>2.9</v>
      </c>
    </row>
    <row r="8" spans="1:4">
      <c r="A8" s="4" t="s">
        <v>676</v>
      </c>
      <c r="B8" s="7" t="n">
        <v>-3.6</v>
      </c>
      <c r="C8" s="7" t="n">
        <v>-5.2</v>
      </c>
    </row>
    <row r="9" spans="1:4">
      <c r="A9" s="4" t="s">
        <v>677</v>
      </c>
      <c r="B9" s="5" t="n">
        <v>0</v>
      </c>
      <c r="C9" s="7" t="n">
        <v>-1.7</v>
      </c>
    </row>
    <row r="10" spans="1:4">
      <c r="A10" s="4" t="s">
        <v>678</v>
      </c>
      <c r="B10" s="7" t="n">
        <v>9.800000000000001</v>
      </c>
      <c r="C10" s="7" t="n">
        <v>2.5</v>
      </c>
    </row>
    <row r="11" spans="1:4">
      <c r="A11" s="4" t="s">
        <v>679</v>
      </c>
      <c r="B11" s="7" t="n">
        <v>10.1</v>
      </c>
      <c r="C11" s="7" t="n">
        <v>4.8</v>
      </c>
    </row>
    <row r="12" spans="1:4">
      <c r="A12" s="4" t="s">
        <v>680</v>
      </c>
      <c r="B12" s="7" t="n">
        <v>2.3</v>
      </c>
      <c r="C12" s="7" t="n">
        <v>33.5</v>
      </c>
    </row>
    <row r="13" spans="1:4">
      <c r="A13" s="4" t="s">
        <v>681</v>
      </c>
      <c r="B13" s="7" t="n">
        <v>-9.300000000000001</v>
      </c>
      <c r="C13" s="6" t="n">
        <v>23.6</v>
      </c>
      <c r="D13" s="4" t="s">
        <v>27</v>
      </c>
    </row>
    <row r="14" spans="1:4">
      <c r="A14" s="4" t="s">
        <v>617</v>
      </c>
    </row>
    <row r="15" spans="1:4">
      <c r="A15" s="3" t="s">
        <v>558</v>
      </c>
    </row>
    <row r="16" spans="1:4">
      <c r="A16" s="4" t="s">
        <v>672</v>
      </c>
      <c r="B16" s="7" t="n">
        <v>9.4</v>
      </c>
    </row>
    <row r="17" spans="1:4">
      <c r="A17" s="4" t="s">
        <v>682</v>
      </c>
    </row>
    <row r="18" spans="1:4">
      <c r="A18" s="3" t="s">
        <v>558</v>
      </c>
    </row>
    <row r="19" spans="1:4">
      <c r="A19" s="4" t="s">
        <v>680</v>
      </c>
      <c r="B19" s="6" t="n">
        <v>5.1</v>
      </c>
    </row>
    <row r="20" spans="1:4"/>
    <row r="21" spans="1:4">
      <c r="A21" s="4" t="s">
        <v>27</v>
      </c>
      <c r="B21" s="4" t="s">
        <v>56</v>
      </c>
    </row>
  </sheetData>
  <mergeCells count="5">
    <mergeCell ref="A1:A2"/>
    <mergeCell ref="B1:D1"/>
    <mergeCell ref="C2:D2"/>
    <mergeCell ref="A20:D20"/>
    <mergeCell ref="B21:D2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683</v>
      </c>
      <c r="B1" s="2" t="s">
        <v>1</v>
      </c>
    </row>
    <row r="2" spans="1:4">
      <c r="B2" s="2" t="s">
        <v>25</v>
      </c>
      <c r="C2" s="2" t="s">
        <v>26</v>
      </c>
    </row>
    <row r="3" spans="1:4">
      <c r="A3" s="3" t="s">
        <v>215</v>
      </c>
    </row>
    <row r="4" spans="1:4">
      <c r="A4" s="4" t="s">
        <v>684</v>
      </c>
      <c r="B4" s="6" t="n">
        <v>-2.6</v>
      </c>
      <c r="C4" s="6" t="n">
        <v>-3.4</v>
      </c>
    </row>
    <row r="5" spans="1:4">
      <c r="A5" s="4" t="s">
        <v>685</v>
      </c>
      <c r="B5" s="7" t="n">
        <v>-9.4</v>
      </c>
      <c r="C5" s="7" t="n">
        <v>9.300000000000001</v>
      </c>
    </row>
    <row r="6" spans="1:4">
      <c r="A6" s="4" t="s">
        <v>686</v>
      </c>
      <c r="B6" s="7" t="n">
        <v>9.5</v>
      </c>
      <c r="C6" s="5" t="n">
        <v>15</v>
      </c>
    </row>
    <row r="7" spans="1:4">
      <c r="A7" s="4" t="s">
        <v>687</v>
      </c>
      <c r="B7" s="6" t="n">
        <v>-2.5</v>
      </c>
      <c r="C7" s="6" t="n">
        <v>20.9</v>
      </c>
      <c r="D7" s="4" t="s">
        <v>27</v>
      </c>
    </row>
    <row r="8" spans="1:4"/>
    <row r="9" spans="1:4">
      <c r="A9" s="4" t="s">
        <v>27</v>
      </c>
      <c r="B9" s="4" t="s">
        <v>56</v>
      </c>
    </row>
  </sheetData>
  <mergeCells count="5">
    <mergeCell ref="A1:A2"/>
    <mergeCell ref="B1:D1"/>
    <mergeCell ref="C2:D2"/>
    <mergeCell ref="A8:D8"/>
    <mergeCell ref="B9:D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688</v>
      </c>
      <c r="B1" s="2" t="s">
        <v>1</v>
      </c>
    </row>
    <row r="2" spans="1:4">
      <c r="B2" s="2" t="s">
        <v>25</v>
      </c>
      <c r="C2" s="2" t="s">
        <v>26</v>
      </c>
    </row>
    <row r="3" spans="1:4">
      <c r="A3" s="3" t="s">
        <v>689</v>
      </c>
    </row>
    <row r="4" spans="1:4">
      <c r="A4" s="4" t="s">
        <v>690</v>
      </c>
      <c r="B4" s="6" t="n">
        <v>16.7</v>
      </c>
      <c r="C4" s="6" t="n">
        <v>20.4</v>
      </c>
    </row>
    <row r="5" spans="1:4">
      <c r="A5" s="4" t="s">
        <v>691</v>
      </c>
      <c r="B5" s="7" t="n">
        <v>75.59999999999999</v>
      </c>
      <c r="C5" s="7" t="n">
        <v>72.7</v>
      </c>
    </row>
    <row r="6" spans="1:4">
      <c r="A6" s="4" t="s">
        <v>692</v>
      </c>
      <c r="B6" s="7" t="n">
        <v>14.7</v>
      </c>
      <c r="C6" s="5" t="n">
        <v>0</v>
      </c>
    </row>
    <row r="7" spans="1:4">
      <c r="A7" s="4" t="s">
        <v>693</v>
      </c>
      <c r="B7" s="7" t="n">
        <v>30.4</v>
      </c>
      <c r="C7" s="7" t="n">
        <v>17.7</v>
      </c>
    </row>
    <row r="8" spans="1:4">
      <c r="A8" s="4" t="s">
        <v>605</v>
      </c>
      <c r="B8" s="7" t="n">
        <v>137.4</v>
      </c>
      <c r="C8" s="6" t="n">
        <v>110.8</v>
      </c>
      <c r="D8" s="4" t="s">
        <v>27</v>
      </c>
    </row>
    <row r="9" spans="1:4">
      <c r="A9" s="4" t="s">
        <v>580</v>
      </c>
    </row>
    <row r="10" spans="1:4">
      <c r="A10" s="3" t="s">
        <v>689</v>
      </c>
    </row>
    <row r="11" spans="1:4">
      <c r="A11" s="4" t="s">
        <v>605</v>
      </c>
      <c r="B11" s="9" t="n">
        <v>16</v>
      </c>
    </row>
    <row r="12" spans="1:4"/>
    <row r="13" spans="1:4">
      <c r="A13" s="4" t="s">
        <v>27</v>
      </c>
      <c r="B13" s="4" t="s">
        <v>56</v>
      </c>
    </row>
  </sheetData>
  <mergeCells count="5">
    <mergeCell ref="A1:A2"/>
    <mergeCell ref="B1:D1"/>
    <mergeCell ref="C2:D2"/>
    <mergeCell ref="A12:D12"/>
    <mergeCell ref="B13:D1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36"/>
    <col customWidth="1" max="10" min="10" width="33"/>
  </cols>
  <sheetData>
    <row r="1" spans="1:10">
      <c r="A1" s="1" t="s">
        <v>694</v>
      </c>
      <c r="B1" s="2" t="s">
        <v>549</v>
      </c>
      <c r="C1" s="2" t="s">
        <v>695</v>
      </c>
      <c r="D1" s="2" t="s">
        <v>551</v>
      </c>
      <c r="E1" s="2" t="s">
        <v>552</v>
      </c>
      <c r="F1" s="2" t="s">
        <v>696</v>
      </c>
      <c r="G1" s="2" t="s">
        <v>554</v>
      </c>
      <c r="H1" s="2" t="s">
        <v>555</v>
      </c>
      <c r="I1" s="2" t="s">
        <v>697</v>
      </c>
      <c r="J1" s="2" t="s">
        <v>698</v>
      </c>
    </row>
    <row r="2" spans="1:10">
      <c r="A2" s="3" t="s">
        <v>538</v>
      </c>
    </row>
    <row r="3" spans="1:10">
      <c r="A3" s="4" t="s">
        <v>539</v>
      </c>
      <c r="I3" s="9" t="n">
        <v>302</v>
      </c>
      <c r="J3" s="6" t="n">
        <v>356.5</v>
      </c>
    </row>
    <row r="4" spans="1:10">
      <c r="A4" s="4" t="s">
        <v>699</v>
      </c>
      <c r="I4" s="5" t="n">
        <v>45</v>
      </c>
    </row>
    <row r="5" spans="1:10">
      <c r="A5" s="4" t="s">
        <v>597</v>
      </c>
      <c r="I5" s="6" t="n">
        <v>73.7</v>
      </c>
      <c r="J5" s="9" t="n">
        <v>0</v>
      </c>
    </row>
    <row r="6" spans="1:10">
      <c r="A6" s="4" t="s">
        <v>700</v>
      </c>
      <c r="I6" s="4" t="s">
        <v>701</v>
      </c>
      <c r="J6" s="4" t="s">
        <v>701</v>
      </c>
    </row>
    <row r="7" spans="1:10">
      <c r="A7" s="4" t="s">
        <v>702</v>
      </c>
      <c r="I7" s="5" t="n">
        <v>4000000</v>
      </c>
    </row>
    <row r="8" spans="1:10">
      <c r="A8" s="4" t="s">
        <v>703</v>
      </c>
      <c r="I8" s="4" t="s">
        <v>704</v>
      </c>
    </row>
    <row r="9" spans="1:10">
      <c r="A9" s="4" t="s">
        <v>705</v>
      </c>
      <c r="I9" s="5" t="n">
        <v>150000000</v>
      </c>
    </row>
    <row r="10" spans="1:10">
      <c r="A10" s="4" t="s">
        <v>706</v>
      </c>
      <c r="I10" s="4" t="s">
        <v>707</v>
      </c>
    </row>
    <row r="11" spans="1:10">
      <c r="A11" s="4" t="s">
        <v>494</v>
      </c>
    </row>
    <row r="12" spans="1:10">
      <c r="A12" s="3" t="s">
        <v>538</v>
      </c>
    </row>
    <row r="13" spans="1:10">
      <c r="A13" s="4" t="s">
        <v>539</v>
      </c>
      <c r="I13" s="9" t="n">
        <v>151</v>
      </c>
      <c r="J13" s="9" t="n">
        <v>0</v>
      </c>
    </row>
    <row r="14" spans="1:10">
      <c r="A14" s="4" t="s">
        <v>699</v>
      </c>
      <c r="I14" s="5" t="n">
        <v>0</v>
      </c>
    </row>
    <row r="15" spans="1:10">
      <c r="A15" s="4" t="s">
        <v>480</v>
      </c>
    </row>
    <row r="16" spans="1:10">
      <c r="A16" s="3" t="s">
        <v>538</v>
      </c>
    </row>
    <row r="17" spans="1:10">
      <c r="A17" s="4" t="s">
        <v>539</v>
      </c>
      <c r="I17" s="9" t="n">
        <v>45</v>
      </c>
      <c r="J17" s="9" t="n">
        <v>0</v>
      </c>
    </row>
    <row r="18" spans="1:10">
      <c r="A18" s="4" t="s">
        <v>481</v>
      </c>
      <c r="F18" s="4" t="s">
        <v>482</v>
      </c>
    </row>
    <row r="19" spans="1:10">
      <c r="A19" s="4" t="s">
        <v>315</v>
      </c>
      <c r="F19" s="6" t="n">
        <v>427.6</v>
      </c>
    </row>
    <row r="20" spans="1:10">
      <c r="A20" s="4" t="s">
        <v>708</v>
      </c>
      <c r="I20" s="4" t="s">
        <v>709</v>
      </c>
    </row>
    <row r="21" spans="1:10">
      <c r="A21" s="4" t="s">
        <v>699</v>
      </c>
      <c r="I21" s="9" t="n">
        <v>45</v>
      </c>
    </row>
    <row r="22" spans="1:10">
      <c r="A22" s="4" t="s">
        <v>620</v>
      </c>
    </row>
    <row r="23" spans="1:10">
      <c r="A23" s="3" t="s">
        <v>538</v>
      </c>
    </row>
    <row r="24" spans="1:10">
      <c r="A24" s="4" t="s">
        <v>710</v>
      </c>
      <c r="I24" s="5" t="n">
        <v>1300</v>
      </c>
      <c r="J24" s="5" t="n">
        <v>1300</v>
      </c>
    </row>
    <row r="25" spans="1:10">
      <c r="A25" s="4" t="s">
        <v>628</v>
      </c>
    </row>
    <row r="26" spans="1:10">
      <c r="A26" s="3" t="s">
        <v>538</v>
      </c>
    </row>
    <row r="27" spans="1:10">
      <c r="A27" s="4" t="s">
        <v>710</v>
      </c>
      <c r="I27" s="5" t="n">
        <v>19</v>
      </c>
      <c r="J27" s="10" t="n">
        <v>19.05</v>
      </c>
    </row>
    <row r="28" spans="1:10">
      <c r="A28" s="4" t="s">
        <v>636</v>
      </c>
    </row>
    <row r="29" spans="1:10">
      <c r="A29" s="3" t="s">
        <v>538</v>
      </c>
    </row>
    <row r="30" spans="1:10">
      <c r="A30" s="4" t="s">
        <v>711</v>
      </c>
      <c r="I30" s="5" t="n">
        <v>3</v>
      </c>
      <c r="J30" s="5" t="n">
        <v>3</v>
      </c>
    </row>
    <row r="31" spans="1:10">
      <c r="A31" s="4" t="s">
        <v>486</v>
      </c>
    </row>
    <row r="32" spans="1:10">
      <c r="A32" s="3" t="s">
        <v>538</v>
      </c>
    </row>
    <row r="33" spans="1:10">
      <c r="A33" s="4" t="s">
        <v>539</v>
      </c>
      <c r="G33" s="9" t="n">
        <v>75</v>
      </c>
      <c r="J33" s="6" t="n">
        <v>356.5</v>
      </c>
    </row>
    <row r="34" spans="1:10">
      <c r="A34" s="4" t="s">
        <v>568</v>
      </c>
      <c r="C34" s="9" t="n">
        <v>85</v>
      </c>
    </row>
    <row r="35" spans="1:10">
      <c r="A35" s="4" t="s">
        <v>601</v>
      </c>
    </row>
    <row r="36" spans="1:10">
      <c r="A36" s="3" t="s">
        <v>538</v>
      </c>
    </row>
    <row r="37" spans="1:10">
      <c r="A37" s="4" t="s">
        <v>568</v>
      </c>
      <c r="D37" s="6" t="n">
        <v>82.5</v>
      </c>
    </row>
    <row r="38" spans="1:10">
      <c r="A38" s="4" t="s">
        <v>597</v>
      </c>
      <c r="C38" s="6" t="n">
        <v>2.6</v>
      </c>
    </row>
    <row r="39" spans="1:10">
      <c r="A39" s="4" t="s">
        <v>483</v>
      </c>
    </row>
    <row r="40" spans="1:10">
      <c r="A40" s="3" t="s">
        <v>538</v>
      </c>
    </row>
    <row r="41" spans="1:10">
      <c r="A41" s="4" t="s">
        <v>539</v>
      </c>
      <c r="H41" s="9" t="n">
        <v>181</v>
      </c>
    </row>
    <row r="42" spans="1:10">
      <c r="A42" s="4" t="s">
        <v>568</v>
      </c>
      <c r="E42" s="6" t="n">
        <v>147.6</v>
      </c>
    </row>
    <row r="43" spans="1:10">
      <c r="A43" s="4" t="s">
        <v>569</v>
      </c>
      <c r="H43" s="9" t="n">
        <v>-175</v>
      </c>
    </row>
    <row r="44" spans="1:10">
      <c r="A44" s="4" t="s">
        <v>598</v>
      </c>
    </row>
    <row r="45" spans="1:10">
      <c r="A45" s="3" t="s">
        <v>538</v>
      </c>
    </row>
    <row r="46" spans="1:10">
      <c r="A46" s="4" t="s">
        <v>568</v>
      </c>
      <c r="E46" s="7" t="n">
        <v>146.1</v>
      </c>
    </row>
    <row r="47" spans="1:10">
      <c r="A47" s="4" t="s">
        <v>597</v>
      </c>
      <c r="E47" s="9" t="n">
        <v>32</v>
      </c>
    </row>
    <row r="48" spans="1:10">
      <c r="A48" s="4" t="s">
        <v>480</v>
      </c>
    </row>
    <row r="49" spans="1:10">
      <c r="A49" s="3" t="s">
        <v>538</v>
      </c>
    </row>
    <row r="50" spans="1:10">
      <c r="A50" s="4" t="s">
        <v>481</v>
      </c>
      <c r="B50" s="4" t="s">
        <v>482</v>
      </c>
      <c r="F50" s="4" t="s">
        <v>482</v>
      </c>
      <c r="I50" s="4" t="s">
        <v>482</v>
      </c>
      <c r="J50" s="4" t="s">
        <v>482</v>
      </c>
    </row>
    <row r="51" spans="1:10">
      <c r="A51" s="4" t="s">
        <v>712</v>
      </c>
    </row>
    <row r="52" spans="1:10">
      <c r="A52" s="3" t="s">
        <v>538</v>
      </c>
    </row>
    <row r="53" spans="1:10">
      <c r="A53" s="4" t="s">
        <v>568</v>
      </c>
      <c r="B53" s="6" t="n">
        <v>162.5</v>
      </c>
    </row>
    <row r="54" spans="1:10">
      <c r="A54" s="4" t="s">
        <v>597</v>
      </c>
      <c r="I54" s="9" t="n">
        <v>3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13</v>
      </c>
      <c r="B1" s="2" t="s">
        <v>1</v>
      </c>
    </row>
    <row r="2" spans="1:4">
      <c r="B2" s="2" t="s">
        <v>25</v>
      </c>
      <c r="C2" s="2" t="s">
        <v>26</v>
      </c>
    </row>
    <row r="3" spans="1:4">
      <c r="A3" s="3" t="s">
        <v>538</v>
      </c>
    </row>
    <row r="4" spans="1:4">
      <c r="A4" s="4" t="s">
        <v>714</v>
      </c>
      <c r="B4" s="9" t="n">
        <v>104</v>
      </c>
      <c r="C4" s="6" t="n">
        <v>256.9</v>
      </c>
    </row>
    <row r="5" spans="1:4">
      <c r="A5" s="4" t="s">
        <v>715</v>
      </c>
      <c r="B5" s="5" t="n">
        <v>153</v>
      </c>
      <c r="C5" s="7" t="n">
        <v>99.59999999999999</v>
      </c>
      <c r="D5" s="4" t="s">
        <v>27</v>
      </c>
    </row>
    <row r="6" spans="1:4">
      <c r="A6" s="4" t="s">
        <v>699</v>
      </c>
      <c r="B6" s="5" t="n">
        <v>45</v>
      </c>
    </row>
    <row r="7" spans="1:4">
      <c r="A7" s="4" t="s">
        <v>716</v>
      </c>
      <c r="B7" s="5" t="n">
        <v>302</v>
      </c>
      <c r="C7" s="7" t="n">
        <v>356.5</v>
      </c>
    </row>
    <row r="8" spans="1:4">
      <c r="A8" s="4" t="s">
        <v>483</v>
      </c>
    </row>
    <row r="9" spans="1:4">
      <c r="A9" s="3" t="s">
        <v>538</v>
      </c>
    </row>
    <row r="10" spans="1:4">
      <c r="A10" s="4" t="s">
        <v>714</v>
      </c>
      <c r="B10" s="5" t="n">
        <v>103</v>
      </c>
      <c r="C10" s="5" t="n">
        <v>0</v>
      </c>
    </row>
    <row r="11" spans="1:4">
      <c r="A11" s="4" t="s">
        <v>715</v>
      </c>
      <c r="B11" s="5" t="n">
        <v>78</v>
      </c>
      <c r="C11" s="5" t="n">
        <v>0</v>
      </c>
    </row>
    <row r="12" spans="1:4">
      <c r="A12" s="4" t="s">
        <v>699</v>
      </c>
      <c r="B12" s="5" t="n">
        <v>0</v>
      </c>
    </row>
    <row r="13" spans="1:4">
      <c r="A13" s="4" t="s">
        <v>716</v>
      </c>
      <c r="B13" s="5" t="n">
        <v>181</v>
      </c>
      <c r="C13" s="5" t="n">
        <v>0</v>
      </c>
    </row>
    <row r="14" spans="1:4">
      <c r="A14" s="4" t="s">
        <v>486</v>
      </c>
    </row>
    <row r="15" spans="1:4">
      <c r="A15" s="3" t="s">
        <v>538</v>
      </c>
    </row>
    <row r="16" spans="1:4">
      <c r="A16" s="4" t="s">
        <v>714</v>
      </c>
      <c r="B16" s="5" t="n">
        <v>0</v>
      </c>
      <c r="C16" s="7" t="n">
        <v>256.9</v>
      </c>
    </row>
    <row r="17" spans="1:4">
      <c r="A17" s="4" t="s">
        <v>715</v>
      </c>
      <c r="B17" s="5" t="n">
        <v>75</v>
      </c>
      <c r="C17" s="7" t="n">
        <v>99.59999999999999</v>
      </c>
    </row>
    <row r="18" spans="1:4">
      <c r="A18" s="4" t="s">
        <v>699</v>
      </c>
      <c r="B18" s="5" t="n">
        <v>0</v>
      </c>
    </row>
    <row r="19" spans="1:4">
      <c r="A19" s="4" t="s">
        <v>716</v>
      </c>
      <c r="B19" s="5" t="n">
        <v>75</v>
      </c>
      <c r="C19" s="7" t="n">
        <v>356.5</v>
      </c>
    </row>
    <row r="20" spans="1:4">
      <c r="A20" s="4" t="s">
        <v>717</v>
      </c>
    </row>
    <row r="21" spans="1:4">
      <c r="A21" s="3" t="s">
        <v>538</v>
      </c>
    </row>
    <row r="22" spans="1:4">
      <c r="A22" s="4" t="s">
        <v>714</v>
      </c>
      <c r="B22" s="5" t="n">
        <v>-150</v>
      </c>
      <c r="C22" s="5" t="n">
        <v>0</v>
      </c>
    </row>
    <row r="23" spans="1:4">
      <c r="A23" s="4" t="s">
        <v>715</v>
      </c>
      <c r="B23" s="5" t="n">
        <v>0</v>
      </c>
      <c r="C23" s="5" t="n">
        <v>0</v>
      </c>
    </row>
    <row r="24" spans="1:4">
      <c r="A24" s="4" t="s">
        <v>699</v>
      </c>
      <c r="B24" s="5" t="n">
        <v>0</v>
      </c>
    </row>
    <row r="25" spans="1:4">
      <c r="A25" s="4" t="s">
        <v>716</v>
      </c>
      <c r="B25" s="5" t="n">
        <v>-150</v>
      </c>
      <c r="C25" s="5" t="n">
        <v>0</v>
      </c>
    </row>
    <row r="26" spans="1:4">
      <c r="A26" s="4" t="s">
        <v>494</v>
      </c>
    </row>
    <row r="27" spans="1:4">
      <c r="A27" s="3" t="s">
        <v>538</v>
      </c>
    </row>
    <row r="28" spans="1:4">
      <c r="A28" s="4" t="s">
        <v>714</v>
      </c>
      <c r="B28" s="5" t="n">
        <v>151</v>
      </c>
      <c r="C28" s="5" t="n">
        <v>0</v>
      </c>
    </row>
    <row r="29" spans="1:4">
      <c r="A29" s="4" t="s">
        <v>715</v>
      </c>
      <c r="B29" s="5" t="n">
        <v>0</v>
      </c>
      <c r="C29" s="5" t="n">
        <v>0</v>
      </c>
    </row>
    <row r="30" spans="1:4">
      <c r="A30" s="4" t="s">
        <v>699</v>
      </c>
      <c r="B30" s="5" t="n">
        <v>0</v>
      </c>
    </row>
    <row r="31" spans="1:4">
      <c r="A31" s="4" t="s">
        <v>716</v>
      </c>
      <c r="B31" s="5" t="n">
        <v>151</v>
      </c>
      <c r="C31" s="5" t="n">
        <v>0</v>
      </c>
    </row>
    <row r="32" spans="1:4">
      <c r="A32" s="4" t="s">
        <v>480</v>
      </c>
    </row>
    <row r="33" spans="1:4">
      <c r="A33" s="3" t="s">
        <v>538</v>
      </c>
    </row>
    <row r="34" spans="1:4">
      <c r="A34" s="4" t="s">
        <v>714</v>
      </c>
      <c r="B34" s="5" t="n">
        <v>0</v>
      </c>
      <c r="C34" s="5" t="n">
        <v>0</v>
      </c>
    </row>
    <row r="35" spans="1:4">
      <c r="A35" s="4" t="s">
        <v>715</v>
      </c>
      <c r="B35" s="5" t="n">
        <v>0</v>
      </c>
      <c r="C35" s="5" t="n">
        <v>0</v>
      </c>
    </row>
    <row r="36" spans="1:4">
      <c r="A36" s="4" t="s">
        <v>699</v>
      </c>
      <c r="B36" s="5" t="n">
        <v>45</v>
      </c>
    </row>
    <row r="37" spans="1:4">
      <c r="A37" s="4" t="s">
        <v>716</v>
      </c>
      <c r="B37" s="9" t="n">
        <v>45</v>
      </c>
      <c r="C37" s="9" t="n">
        <v>0</v>
      </c>
    </row>
    <row r="38" spans="1:4"/>
    <row r="39" spans="1:4">
      <c r="A39" s="4" t="s">
        <v>27</v>
      </c>
      <c r="B39" s="4" t="s">
        <v>56</v>
      </c>
    </row>
  </sheetData>
  <mergeCells count="5">
    <mergeCell ref="A1:A2"/>
    <mergeCell ref="B1:D1"/>
    <mergeCell ref="C2:D2"/>
    <mergeCell ref="A38:D38"/>
    <mergeCell ref="B39:D3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556</v>
      </c>
    </row>
    <row r="2" spans="1:2">
      <c r="A2" s="4" t="s">
        <v>717</v>
      </c>
    </row>
    <row r="3" spans="1:2">
      <c r="A3" s="3" t="s">
        <v>538</v>
      </c>
    </row>
    <row r="4" spans="1:2">
      <c r="A4" s="4" t="s">
        <v>719</v>
      </c>
      <c r="B4" s="6" t="n">
        <v>25.5</v>
      </c>
    </row>
    <row r="5" spans="1:2">
      <c r="A5" s="4" t="s">
        <v>720</v>
      </c>
      <c r="B5" s="7" t="n">
        <v>13.6</v>
      </c>
    </row>
    <row r="6" spans="1:2">
      <c r="A6" s="4" t="s">
        <v>494</v>
      </c>
    </row>
    <row r="7" spans="1:2">
      <c r="A7" s="3" t="s">
        <v>538</v>
      </c>
    </row>
    <row r="8" spans="1:2">
      <c r="A8" s="4" t="s">
        <v>719</v>
      </c>
      <c r="B8" s="7" t="n">
        <v>15.3</v>
      </c>
    </row>
    <row r="9" spans="1:2">
      <c r="A9" s="4" t="s">
        <v>720</v>
      </c>
      <c r="B9" s="7" t="n">
        <v>10.2</v>
      </c>
    </row>
    <row r="10" spans="1:2">
      <c r="A10" s="4" t="s">
        <v>480</v>
      </c>
    </row>
    <row r="11" spans="1:2">
      <c r="A11" s="3" t="s">
        <v>538</v>
      </c>
    </row>
    <row r="12" spans="1:2">
      <c r="A12" s="4" t="s">
        <v>719</v>
      </c>
      <c r="B12" s="7" t="n">
        <v>40.8</v>
      </c>
    </row>
    <row r="13" spans="1:2">
      <c r="A13" s="4" t="s">
        <v>720</v>
      </c>
      <c r="B13" s="6" t="n">
        <v>23.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58:34Z</dcterms:created>
  <dcterms:modified xmlns:dcterms="http://purl.org/dc/terms/" xmlns:xsi="http://www.w3.org/2001/XMLSchema-instance" xsi:type="dcterms:W3CDTF">2019-03-28T16:58:34Z</dcterms:modified>
</cp:coreProperties>
</file>